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Stockholders' Equity and Partne" sheetId="22" state="visible" r:id="rId22"/>
    <sheet xmlns:r="http://schemas.openxmlformats.org/officeDocument/2006/relationships" name="Fair Value of Financial Instrum" sheetId="23" state="visible" r:id="rId23"/>
    <sheet xmlns:r="http://schemas.openxmlformats.org/officeDocument/2006/relationships" name="Per Share Data of HTA" sheetId="24" state="visible" r:id="rId24"/>
    <sheet xmlns:r="http://schemas.openxmlformats.org/officeDocument/2006/relationships" name="Per Unit Data of HTALP" sheetId="25" state="visible" r:id="rId25"/>
    <sheet xmlns:r="http://schemas.openxmlformats.org/officeDocument/2006/relationships" name="Supplemental Cash Flow Informat" sheetId="26" state="visible" r:id="rId26"/>
    <sheet xmlns:r="http://schemas.openxmlformats.org/officeDocument/2006/relationships" name="Tax Treatment of Dividends of H" sheetId="27" state="visible" r:id="rId27"/>
    <sheet xmlns:r="http://schemas.openxmlformats.org/officeDocument/2006/relationships" name="Selected Quarterly Financial Da" sheetId="28" state="visible" r:id="rId28"/>
    <sheet xmlns:r="http://schemas.openxmlformats.org/officeDocument/2006/relationships" name="Selected Quarterly Financial _2" sheetId="29" state="visible" r:id="rId29"/>
    <sheet xmlns:r="http://schemas.openxmlformats.org/officeDocument/2006/relationships" name="Schedule III- Real Estate and A" sheetId="30" state="visible" r:id="rId30"/>
    <sheet xmlns:r="http://schemas.openxmlformats.org/officeDocument/2006/relationships" name="Schedule IV - Mortgage Loans 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in Real Estate (Tab" sheetId="34" state="visible" r:id="rId34"/>
    <sheet xmlns:r="http://schemas.openxmlformats.org/officeDocument/2006/relationships" name="Intangible Assets and Liabili_2" sheetId="35" state="visible" r:id="rId35"/>
    <sheet xmlns:r="http://schemas.openxmlformats.org/officeDocument/2006/relationships" name="Receivables and Other Assets (T"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Redeemable Noncontrolling Int_2" sheetId="40" state="visible" r:id="rId40"/>
    <sheet xmlns:r="http://schemas.openxmlformats.org/officeDocument/2006/relationships" name="Stockholders' Equity and Part_2" sheetId="41" state="visible" r:id="rId41"/>
    <sheet xmlns:r="http://schemas.openxmlformats.org/officeDocument/2006/relationships" name="Fair Value of Financial Instr_2" sheetId="42" state="visible" r:id="rId42"/>
    <sheet xmlns:r="http://schemas.openxmlformats.org/officeDocument/2006/relationships" name="Per Share Data of HTA (Tables)" sheetId="43" state="visible" r:id="rId43"/>
    <sheet xmlns:r="http://schemas.openxmlformats.org/officeDocument/2006/relationships" name="Per Unit Data of HTALP (Tables)" sheetId="44" state="visible" r:id="rId44"/>
    <sheet xmlns:r="http://schemas.openxmlformats.org/officeDocument/2006/relationships" name="Supplemental Cash Flow Inform_2" sheetId="45" state="visible" r:id="rId45"/>
    <sheet xmlns:r="http://schemas.openxmlformats.org/officeDocument/2006/relationships" name="Tax Treatment of Dividends of_2" sheetId="46" state="visible" r:id="rId46"/>
    <sheet xmlns:r="http://schemas.openxmlformats.org/officeDocument/2006/relationships" name="Selected Quarterly Financial _3" sheetId="47" state="visible" r:id="rId47"/>
    <sheet xmlns:r="http://schemas.openxmlformats.org/officeDocument/2006/relationships" name="Selected Quarterly Financial _4" sheetId="48" state="visible" r:id="rId48"/>
    <sheet xmlns:r="http://schemas.openxmlformats.org/officeDocument/2006/relationships" name="Organization and Description _2" sheetId="49" state="visible" r:id="rId49"/>
    <sheet xmlns:r="http://schemas.openxmlformats.org/officeDocument/2006/relationships" name="Summary of Significant Accoun_4" sheetId="50" state="visible" r:id="rId50"/>
    <sheet xmlns:r="http://schemas.openxmlformats.org/officeDocument/2006/relationships" name="Investments in Real Estate - Ac" sheetId="51" state="visible" r:id="rId51"/>
    <sheet xmlns:r="http://schemas.openxmlformats.org/officeDocument/2006/relationships" name="Investments in Real Estate - Pu" sheetId="52" state="visible" r:id="rId52"/>
    <sheet xmlns:r="http://schemas.openxmlformats.org/officeDocument/2006/relationships" name="Investments in Real Estate - We" sheetId="53" state="visible" r:id="rId53"/>
    <sheet xmlns:r="http://schemas.openxmlformats.org/officeDocument/2006/relationships" name="Dispositions and Impairment (De" sheetId="54" state="visible" r:id="rId54"/>
    <sheet xmlns:r="http://schemas.openxmlformats.org/officeDocument/2006/relationships" name="Intangible Assets and Liabili_3" sheetId="55" state="visible" r:id="rId55"/>
    <sheet xmlns:r="http://schemas.openxmlformats.org/officeDocument/2006/relationships" name="Intangible Assets and Liabili_4" sheetId="56" state="visible" r:id="rId56"/>
    <sheet xmlns:r="http://schemas.openxmlformats.org/officeDocument/2006/relationships" name="Intangible Assets and Liabili_5" sheetId="57" state="visible" r:id="rId57"/>
    <sheet xmlns:r="http://schemas.openxmlformats.org/officeDocument/2006/relationships" name="Receivables and Other Assets - " sheetId="58" state="visible" r:id="rId58"/>
    <sheet xmlns:r="http://schemas.openxmlformats.org/officeDocument/2006/relationships" name="Receivables and Other Assets _2" sheetId="59" state="visible" r:id="rId59"/>
    <sheet xmlns:r="http://schemas.openxmlformats.org/officeDocument/2006/relationships" name="Receivables and Other Assets _3" sheetId="60" state="visible" r:id="rId60"/>
    <sheet xmlns:r="http://schemas.openxmlformats.org/officeDocument/2006/relationships" name="Leases - Narrative (Details)" sheetId="61" state="visible" r:id="rId61"/>
    <sheet xmlns:r="http://schemas.openxmlformats.org/officeDocument/2006/relationships" name="Leases - Lease Costs (Details)" sheetId="62" state="visible" r:id="rId62"/>
    <sheet xmlns:r="http://schemas.openxmlformats.org/officeDocument/2006/relationships" name="Leases - Maturity of Lease Liab" sheetId="63" state="visible" r:id="rId63"/>
    <sheet xmlns:r="http://schemas.openxmlformats.org/officeDocument/2006/relationships" name="Leases - Lease Revenues and Mat" sheetId="64" state="visible" r:id="rId64"/>
    <sheet xmlns:r="http://schemas.openxmlformats.org/officeDocument/2006/relationships" name="Debt - Schedule of Debt (Detail" sheetId="65" state="visible" r:id="rId65"/>
    <sheet xmlns:r="http://schemas.openxmlformats.org/officeDocument/2006/relationships" name="Derivative Financial Instrume_3" sheetId="66" state="visible" r:id="rId66"/>
    <sheet xmlns:r="http://schemas.openxmlformats.org/officeDocument/2006/relationships" name="Debt - Narrative (Details)" sheetId="67" state="visible" r:id="rId67"/>
    <sheet xmlns:r="http://schemas.openxmlformats.org/officeDocument/2006/relationships" name="Derivative Financial Instrume_4" sheetId="68" state="visible" r:id="rId68"/>
    <sheet xmlns:r="http://schemas.openxmlformats.org/officeDocument/2006/relationships" name="Debt - Principal Maturity Sched" sheetId="69" state="visible" r:id="rId69"/>
    <sheet xmlns:r="http://schemas.openxmlformats.org/officeDocument/2006/relationships" name="Debt - Amortization of Deferred" sheetId="70" state="visible" r:id="rId70"/>
    <sheet xmlns:r="http://schemas.openxmlformats.org/officeDocument/2006/relationships" name="Redeemable Noncontrolling Int_3" sheetId="71" state="visible" r:id="rId71"/>
    <sheet xmlns:r="http://schemas.openxmlformats.org/officeDocument/2006/relationships" name="Stockholders' Equity and Part_3" sheetId="72" state="visible" r:id="rId72"/>
    <sheet xmlns:r="http://schemas.openxmlformats.org/officeDocument/2006/relationships" name="Stockholders' Equity and Part_4" sheetId="73" state="visible" r:id="rId73"/>
    <sheet xmlns:r="http://schemas.openxmlformats.org/officeDocument/2006/relationships" name="Fair Value of Financial Instr_3" sheetId="74" state="visible" r:id="rId74"/>
    <sheet xmlns:r="http://schemas.openxmlformats.org/officeDocument/2006/relationships" name="Per Share Data of HTA (Details)" sheetId="75" state="visible" r:id="rId75"/>
    <sheet xmlns:r="http://schemas.openxmlformats.org/officeDocument/2006/relationships" name="Per Unit Data of HTALP (Details" sheetId="76" state="visible" r:id="rId76"/>
    <sheet xmlns:r="http://schemas.openxmlformats.org/officeDocument/2006/relationships" name="Supplemental Cash Flow Inform_3" sheetId="77" state="visible" r:id="rId77"/>
    <sheet xmlns:r="http://schemas.openxmlformats.org/officeDocument/2006/relationships" name="Tax Treatment of Dividends of_3" sheetId="78" state="visible" r:id="rId78"/>
    <sheet xmlns:r="http://schemas.openxmlformats.org/officeDocument/2006/relationships" name="Selected Quarterly Financial _5" sheetId="79" state="visible" r:id="rId79"/>
    <sheet xmlns:r="http://schemas.openxmlformats.org/officeDocument/2006/relationships" name="Selected Quarterly Financial _6" sheetId="80" state="visible" r:id="rId80"/>
    <sheet xmlns:r="http://schemas.openxmlformats.org/officeDocument/2006/relationships" name="Schedule III- Real Estate and_2" sheetId="81" state="visible" r:id="rId81"/>
    <sheet xmlns:r="http://schemas.openxmlformats.org/officeDocument/2006/relationships" name="Schedule III- Real Estate and_3" sheetId="82" state="visible" r:id="rId82"/>
    <sheet xmlns:r="http://schemas.openxmlformats.org/officeDocument/2006/relationships" name="Schedule III- Real Estate and_4" sheetId="83" state="visible" r:id="rId83"/>
    <sheet xmlns:r="http://schemas.openxmlformats.org/officeDocument/2006/relationships" name="Schedule IV - Mortgage Loans _2" sheetId="84" state="visible" r:id="rId84"/>
  </sheets>
  <definedNames/>
  <calcPr calcId="124519" fullCalcOnLoad="1"/>
</workbook>
</file>

<file path=xl/sharedStrings.xml><?xml version="1.0" encoding="utf-8"?>
<sst xmlns="http://schemas.openxmlformats.org/spreadsheetml/2006/main" uniqueCount="1169">
  <si>
    <t>Cover Page - USD ($)</t>
  </si>
  <si>
    <t>12 Months Ended</t>
  </si>
  <si>
    <t>Dec. 31, 2019</t>
  </si>
  <si>
    <t>Feb. 10,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568</t>
  </si>
  <si>
    <t>Entity Registrant Name</t>
  </si>
  <si>
    <t>HEALTHCARE TRUST OF AMERICA, INC.</t>
  </si>
  <si>
    <t>Entity Tax Identification Number</t>
  </si>
  <si>
    <t>20-4738467</t>
  </si>
  <si>
    <t>Entity Incorporation, State or Country Code</t>
  </si>
  <si>
    <t>MD</t>
  </si>
  <si>
    <t>Entity Address, Address Line One</t>
  </si>
  <si>
    <t>16435 N. Scottsdale Road, Suite 320,</t>
  </si>
  <si>
    <t>Entity Address, City or Town</t>
  </si>
  <si>
    <t>Scottsdale,</t>
  </si>
  <si>
    <t>Entity Address, State or Province</t>
  </si>
  <si>
    <t>AZ</t>
  </si>
  <si>
    <t>Entity Address, Postal Zip Code</t>
  </si>
  <si>
    <t>85254</t>
  </si>
  <si>
    <t>City Area Code</t>
  </si>
  <si>
    <t>(480)</t>
  </si>
  <si>
    <t>Local Phone Number</t>
  </si>
  <si>
    <t>998-3478</t>
  </si>
  <si>
    <t>Title of 12(b) Security</t>
  </si>
  <si>
    <t>Common stock, $0.01 par value</t>
  </si>
  <si>
    <t>Trading Symbol</t>
  </si>
  <si>
    <t>HT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60604</t>
  </si>
  <si>
    <t>Amendment Flag</t>
  </si>
  <si>
    <t>Document Fiscal Year Focus</t>
  </si>
  <si>
    <t>2019</t>
  </si>
  <si>
    <t>Document Fiscal Period Focus</t>
  </si>
  <si>
    <t>FY</t>
  </si>
  <si>
    <t>Current Fiscal Year End Date</t>
  </si>
  <si>
    <t>--12-31</t>
  </si>
  <si>
    <t>Documents Incorporated by Reference</t>
  </si>
  <si>
    <t>Portions of the Registrant’s definitive Proxy statement for the Annual Meeting of Stockholders are incorporated by reference into Part III, Items 10-14 of this Annual Report on Form 10-K.</t>
  </si>
  <si>
    <t>Healthcare Trust of America Holdings, LP (HTALP)</t>
  </si>
  <si>
    <t>333-190916</t>
  </si>
  <si>
    <t>HEALTHCARE TRUST OF AMERICA HOLDINGS, LP</t>
  </si>
  <si>
    <t>20-4738347</t>
  </si>
  <si>
    <t>DE</t>
  </si>
  <si>
    <t>Non-accelerated Filer</t>
  </si>
  <si>
    <t>0001495491</t>
  </si>
  <si>
    <t>CONSOLIDATED BALANCE SHEETS - USD ($) $ in Thousands</t>
  </si>
  <si>
    <t>Dec. 31, 2018</t>
  </si>
  <si>
    <t>Real estate investments:</t>
  </si>
  <si>
    <t>Land</t>
  </si>
  <si>
    <t>Building and improvements</t>
  </si>
  <si>
    <t>Lease intangibles</t>
  </si>
  <si>
    <t>Construction in progress</t>
  </si>
  <si>
    <t>Real estate investments, gross</t>
  </si>
  <si>
    <t>Accumulated depreciation and amortization</t>
  </si>
  <si>
    <t>Real estate investments, net</t>
  </si>
  <si>
    <t>Investment in unconsolidated joint venture</t>
  </si>
  <si>
    <t>Cash and cash equivalents</t>
  </si>
  <si>
    <t>Restricted cash</t>
  </si>
  <si>
    <t>Receivables and other assets, net</t>
  </si>
  <si>
    <t>Right-of-use assets - operating leases, net</t>
  </si>
  <si>
    <t>Other intangibles, net</t>
  </si>
  <si>
    <t>Total assets</t>
  </si>
  <si>
    <t>Liabilities:</t>
  </si>
  <si>
    <t>Debt</t>
  </si>
  <si>
    <t>Accounts payable and accrued liabilities</t>
  </si>
  <si>
    <t>Security deposits, prepaid rent and other liabilities</t>
  </si>
  <si>
    <t>Lease liabilities - operating leases</t>
  </si>
  <si>
    <t>Intangible liabilities, net</t>
  </si>
  <si>
    <t>Total liabilities</t>
  </si>
  <si>
    <t>Commitments and contingencies</t>
  </si>
  <si>
    <t xml:space="preserve"> </t>
  </si>
  <si>
    <t>Redeemable noncontrolling interests</t>
  </si>
  <si>
    <t>Equity:</t>
  </si>
  <si>
    <t>Preferred stock, $0.01 par value; 200,000,000 shares authorized; none issued and outstanding</t>
  </si>
  <si>
    <t>Common stock, $0.01 par value; 1,000,000,000 shares authorized; 216,453,312 and 205,267,349 shares issued and outstanding as of December 31, 2019 and 2018, respectively</t>
  </si>
  <si>
    <t>Additional paid-in capital</t>
  </si>
  <si>
    <t>Accumulated other comprehensive income</t>
  </si>
  <si>
    <t>Cumulative dividends in excess of earnings</t>
  </si>
  <si>
    <t>Total stockholders’ equity</t>
  </si>
  <si>
    <t>Noncontrolling interests</t>
  </si>
  <si>
    <t>Total equity</t>
  </si>
  <si>
    <t>Partners’ Capital:</t>
  </si>
  <si>
    <t>Total liabilities and equity/partners’ capital</t>
  </si>
  <si>
    <t>Limited partners’ capital, 3,834,279 and 3,929,083 units issued and outstanding as of December 31, 2019 and 2018, respectively</t>
  </si>
  <si>
    <t>General partners’ capital, 216,453,312 and 205,267,349 units issued and outstanding as of December 31, 2019 and 2018, respectively</t>
  </si>
  <si>
    <t>Total partners’ capital</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Limited partner's capital, units issued (in shares)</t>
  </si>
  <si>
    <t>Limited partner's capital, units outstanding (in shares)</t>
  </si>
  <si>
    <t>General partner's capital, units issued (in shares)</t>
  </si>
  <si>
    <t>General partner's capital, units outstanding (in shares)</t>
  </si>
  <si>
    <t>CONSOLIDATED STATEMENTS OF OPERATIONS - USD ($) shares in Thousands</t>
  </si>
  <si>
    <t>Dec. 31, 2017</t>
  </si>
  <si>
    <t>Revenues:</t>
  </si>
  <si>
    <t>Rental income</t>
  </si>
  <si>
    <t>Interest and other operating income</t>
  </si>
  <si>
    <t>Total revenues</t>
  </si>
  <si>
    <t>Expenses:</t>
  </si>
  <si>
    <t>Rental</t>
  </si>
  <si>
    <t>General and administrative</t>
  </si>
  <si>
    <t>Transaction</t>
  </si>
  <si>
    <t>Depreciation and amortization</t>
  </si>
  <si>
    <t>Interest expense</t>
  </si>
  <si>
    <t>Impairment</t>
  </si>
  <si>
    <t>Total expenses</t>
  </si>
  <si>
    <t>(Loss) gain on sale of real estate, net</t>
  </si>
  <si>
    <t>(Loss) gain on extinguishment of debt, net</t>
  </si>
  <si>
    <t>Income from unconsolidated joint venture</t>
  </si>
  <si>
    <t>Other income</t>
  </si>
  <si>
    <t>Net income</t>
  </si>
  <si>
    <t>Net income attributable to noncontrolling interests</t>
  </si>
  <si>
    <t>[1]</t>
  </si>
  <si>
    <t>Net income (loss) attributable to common stockholders/unitholders</t>
  </si>
  <si>
    <t>Earnings per common share/unit - basic:</t>
  </si>
  <si>
    <t>Net income attributable to common stockholders/unitholders (in dollars per share)</t>
  </si>
  <si>
    <t>Earnings per common share/unit - diluted:</t>
  </si>
  <si>
    <t>Weighted average common shares/units outstanding:</t>
  </si>
  <si>
    <t>Basic (in shares/units)</t>
  </si>
  <si>
    <t>Diluted (in shares/units)</t>
  </si>
  <si>
    <t>Includes amounts attributable to redeemable noncontrolling interests.</t>
  </si>
  <si>
    <t>CONSOLIDATED STATEMENTS OF COMPREHENSIVE INCOME - USD ($) $ in Thousands</t>
  </si>
  <si>
    <t>Other comprehensive income</t>
  </si>
  <si>
    <t>Change in unrealized gains on cash flow hedges</t>
  </si>
  <si>
    <t>Total other comprehensive income</t>
  </si>
  <si>
    <t>Total comprehensive income</t>
  </si>
  <si>
    <t>Comprehensive income attributable to noncontrolling interests</t>
  </si>
  <si>
    <t>Total comprehensive income attributable to common stockholders/unitholders</t>
  </si>
  <si>
    <t>CONSOLIDATED STATEMENTS OF EQUITY - USD ($) $ in Thousands</t>
  </si>
  <si>
    <t>Total</t>
  </si>
  <si>
    <t>Total Stockholders’ Equity</t>
  </si>
  <si>
    <t>Common Stock</t>
  </si>
  <si>
    <t>Additional Paid-In Capital</t>
  </si>
  <si>
    <t>Accumulated Other Comprehensive Income (Loss)</t>
  </si>
  <si>
    <t>Cumulative Dividends in Excess of Earnings</t>
  </si>
  <si>
    <t>Noncontrolling Interests</t>
  </si>
  <si>
    <t>Beginning balance (in shares) at Dec. 31, 2016</t>
  </si>
  <si>
    <t>Beginning balance at Dec. 31, 2016</t>
  </si>
  <si>
    <t>Increase (Decrease) in Stockholders' Equity [Roll Forward]</t>
  </si>
  <si>
    <t>Issuance of common stock in HTA (in shares)</t>
  </si>
  <si>
    <t>Issuance of common stock, net</t>
  </si>
  <si>
    <t>Issuance of operating partnership units in HTALP in connection with an acquisition</t>
  </si>
  <si>
    <t>Share-based award transactions, net (in shares)</t>
  </si>
  <si>
    <t>Share-based award transactions, net</t>
  </si>
  <si>
    <t>Repurchase and cancellation of common stock (in shares)</t>
  </si>
  <si>
    <t>Repurchase and cancellation of common stock</t>
  </si>
  <si>
    <t>Redemption of noncontrolling interest and other (in shares)</t>
  </si>
  <si>
    <t>Redemption of noncontrolling interest and other</t>
  </si>
  <si>
    <t>Dividends declared</t>
  </si>
  <si>
    <t>Ending balance (in shares) at Dec. 31, 2017</t>
  </si>
  <si>
    <t>Ending balance at Dec. 31, 2017</t>
  </si>
  <si>
    <t>Ending balance (in shares) at Dec. 31, 2018</t>
  </si>
  <si>
    <t>Ending balance at Dec. 31, 2018</t>
  </si>
  <si>
    <t>Issuance of OP Units in HTALP</t>
  </si>
  <si>
    <t>Issuance of limited partner OP Units in connection with acquisitions</t>
  </si>
  <si>
    <t>Ending balance (in shares) at Dec. 31, 2019</t>
  </si>
  <si>
    <t>Ending balance at Dec. 31, 2019</t>
  </si>
  <si>
    <t>CONSOLIDATED STATEMENTS OF EQUITY (Parenthetical) - $ / shares</t>
  </si>
  <si>
    <t>Statement of Stockholders' Equity [Abstract]</t>
  </si>
  <si>
    <t>Dividends declared (in dollars per share)</t>
  </si>
  <si>
    <t>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in units) at Dec. 31, 2016</t>
  </si>
  <si>
    <t>Balance as of beginning of period at Dec. 31, 2016</t>
  </si>
  <si>
    <t>Increase (Decrease) in Partners' Capital [Roll Forward]</t>
  </si>
  <si>
    <t>Issuance of partner units, net (in units)</t>
  </si>
  <si>
    <t>Issuance of general partner OP Units, net</t>
  </si>
  <si>
    <t>Issuance of limited partner units in connection with an acquisition (in units)</t>
  </si>
  <si>
    <t>Share-based award transactions, net (in units)</t>
  </si>
  <si>
    <t>Redemption and cancellation of general partner units (in units)</t>
  </si>
  <si>
    <t>Redemption and cancellation of general partner OP Units</t>
  </si>
  <si>
    <t>Redemption of limited partner units and other (in units)</t>
  </si>
  <si>
    <t>Redemption of limited partner OP Units and other</t>
  </si>
  <si>
    <t>Distributions declared</t>
  </si>
  <si>
    <t>Balance as of end of period (in units) at Dec. 31, 2017</t>
  </si>
  <si>
    <t>Balance as of end of period at Dec. 31, 2017</t>
  </si>
  <si>
    <t>Balance as of end of period (in units) at Dec. 31, 2018</t>
  </si>
  <si>
    <t>Balance as of end of period at Dec. 31, 2018</t>
  </si>
  <si>
    <t>Balance as of end of period (in units) at Dec. 31, 2019</t>
  </si>
  <si>
    <t>Balance as of end of period at Dec. 31, 2019</t>
  </si>
  <si>
    <t>CONSOLIDATED STATEMENTS OF CHANGES IN PARTNERS' CAPITAL (Parenthetical) - $ / shares</t>
  </si>
  <si>
    <t>Dividends declared (in dollars per unit)</t>
  </si>
  <si>
    <t>CONSOLIDATED STATEMENTS OF CASH FLOWS - USD ($)</t>
  </si>
  <si>
    <t>Cash flows from operating activities:</t>
  </si>
  <si>
    <t>Adjustments to reconcile net income to net cash provided by operating activities:</t>
  </si>
  <si>
    <t>Share-based compensation expense</t>
  </si>
  <si>
    <t>Distributions from unconsolidated joint venture</t>
  </si>
  <si>
    <t>Loss (gain) on sale of real estate, net</t>
  </si>
  <si>
    <t>Loss (gain) on extinguishment of debt, net</t>
  </si>
  <si>
    <t>Change in fair value of derivative financial instruments</t>
  </si>
  <si>
    <t>Changes in operating assets and liabilities:</t>
  </si>
  <si>
    <t>Prepaid rent and other liabilities</t>
  </si>
  <si>
    <t>Net cash provided by operating activities</t>
  </si>
  <si>
    <t>Cash flows from investing activities:</t>
  </si>
  <si>
    <t>Investments in real estate</t>
  </si>
  <si>
    <t>Development of real estate</t>
  </si>
  <si>
    <t>Proceeds from the sale of real estate</t>
  </si>
  <si>
    <t>Capital expenditures</t>
  </si>
  <si>
    <t>Collection of real estate notes receivable</t>
  </si>
  <si>
    <t>Advances on real estate notes receivable</t>
  </si>
  <si>
    <t>Net cash (used in) provided by investing activities</t>
  </si>
  <si>
    <t>Cash flows from financing activities:</t>
  </si>
  <si>
    <t>Borrowings on unsecured revolving credit facility</t>
  </si>
  <si>
    <t>Payments on unsecured revolving credit facility</t>
  </si>
  <si>
    <t>Proceeds from unsecured senior notes</t>
  </si>
  <si>
    <t>Payments on unsecured senior notes</t>
  </si>
  <si>
    <t>Payments on secured mortgage loans</t>
  </si>
  <si>
    <t>Deferred financing costs</t>
  </si>
  <si>
    <t>Debt extinguishment costs</t>
  </si>
  <si>
    <t>Security deposits</t>
  </si>
  <si>
    <t>Proceeds from issuance of common stock</t>
  </si>
  <si>
    <t>Issuance of OP Units</t>
  </si>
  <si>
    <t>Dividends paid</t>
  </si>
  <si>
    <t>Distributions paid to noncontrolling interest of limited partners</t>
  </si>
  <si>
    <t>Sale of noncontrolling interest</t>
  </si>
  <si>
    <t>Net cash provided by (used in) financing activities</t>
  </si>
  <si>
    <t>Net change in cash, cash equivalents and restricted cash</t>
  </si>
  <si>
    <t>Cash, cash equivalents and restricted cash - beginning of year</t>
  </si>
  <si>
    <t>Cash, cash equivalents and restricted cash - end of year</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 xml:space="preserve">Organization and Description of Business HTA, a Maryland corporation, and HTALP , a Delaware limited partnership, were incorporated or formed, as applicable, on April 20, 2006 . HTA operates as a REIT and is the general partner of HTALP ,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OBs located on or adjacent to hospital campuses or in off-campus, community core outpatient locations across 33 states within the U.S., and we lease space to tenants primarily consisting of health systems, research and academic institutions, and various sized physician practices. We generate substantially all of our revenues from rents and rental-related activities, such as property and facilities management and other incidental revenues related to the operation of real estate. </t>
  </si>
  <si>
    <t>Summary of Significant Accounting Policies</t>
  </si>
  <si>
    <t>Accounting Policies [Abstract]</t>
  </si>
  <si>
    <t>Summary of Significant Accounting Policies 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GAAP in all material respects and have been consistently applied in preparing our accompanying consolidated financial statements. Basis of Presentation Our accompanying consolidated financial statements include our accounts and those of our subsidiaries and any consolidated VIEs. All inter-company balances and transactions have been eliminated in the accompanying consolidated financial statements. Reclassifications Certain prior year amounts related to the presentation of interest expense on the accompanying consolidated statements of operations have been reclassified to conform to the current year presentation. Principles of Consolidation 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solidated balance sheets. Holders of OP Units are considered to be noncontrolling interest holders in HTALP and their ownership interests are reflected as equity on the accompanying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19 , 2018 and 2017 , there were approximately 3.8 million , 3.9 million and 4.1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Use of Estimates 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Cash Equivalents and Restricted Cash 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 The following table provides a reconciliation of cash, cash equivalents and restricted cash reported within the accompanying consolidated balance sheets to the combined amounts shown on the accompanying consolidated statements of cash flows (in thousands): December 31, 2019 2018 2017 Cash and cash equivalents $ 32,713 $ 126,221 $ 100,356 Restricted cash 4,903 7,309 18,204 Total cash, cash equivalents and restricted cash $ 37,616 $ 133,530 $ 118,560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 Revenue from Contracts with Customers and corresponding amendments, the revenue recognition process is now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therefore, is specifically excluded from Topic 606 and will be governed under Topic 842 - Leases. The other revenue stream identified as impacting Topic 606 is concentrated in the recognition of real estate sales. Tenant Receivables and Allowance for Uncollectible Accounts Tenant receivables, including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 Investments in Real Estate The majority of our investments in real estate are accounted for as asset acquisitions and the purchase price of tangible and intangible assets and liabilities are recorded based on their respective fair values. Tangible assets primarily consist of land and buildings and improvements. Additionally, the purchase price includes acquisition related expenses, above or below market leases, above or below market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Under Topic 840,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Upon adoption of Topic 842 on January 1, 2019, the amounts associated with above market leases are included in right-of-use assets - operating leases, net in our accompanying consolidated balance sheets and amortized to rental income over the remaining lease term. The amounts allocated to below market leases are included in lease liabilities - operating leases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Under Topic 840,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Upon adoption of Topic 842 on January 1, 2019, the amounts recorded for above market leasehold interests are included in lease liabilities - operating leases in our accompanying consolidated balance sheets and amortized to rental expense over the remaining lease term. The amounts allocated to below market leasehold interests are included in right-of-use assets - operating leas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typically ranging from one to 10 years . Furniture, fixtures and equipment is depreciated over 5 years . Depreciation expense of buildings and improvements for the years ended December 31, 2019 , 2018 and 2017 , was $219.2 million , $202.8 million and $172.6 million , respectively. Leases As a lessor, we lease space in our MOBs primarily to medical enterprises for terms ranging from three to 7 years in length. The assets underlying these leases consist of buildings and associated land which are included as real estate investments on our accompanying consolidated balance sheets. All of our leases for which we are the lessor are classified as operating leases under Topic 842. Leases, for which we are the lessee, are classified as separate components on our accompanying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solidated financial statements for more detail relating to our leases. Development 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Real Estate Held for Sale We consider properties a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As of December 31, 2019 , we had assets held for sale of $4.0 million which are included in receivables and other assets, net in the accompanying consolidated balance sheet. We did not classify any assets as held for sale as of December 31, 2018 . 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For the year ended December 31, 2019 , we recorded no impairment charges. During the years ended December 31, 2018 and 2017 , we recorded impairment charges of $8.9 million and $13.9 million , respectively. Real Estate Notes Receivable 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s of the real estate notes receivable and the discounted cash flows expected to be received, or if foreclosure is probable, the fair value of the collateral securing the real estate notes receivable. For the years ended December 31, 2019 , 2018 and 2017 , there were no impairment losses.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December 31, 2019 and 2018 , we had a 50% interest in one such investment with a carrying value and maximum exposure to risk of $65.9 million and $67.2 million , respectively, which is recorded in investment in unconsolidated joint venture in the accompanying consolidated balance sheets. We record our share of net income in income from unconsolidated joint venture in the accompanying consolidated statements of operations. For the years ended December 31, 2019 , 2018 , and 2017 , we recognized income of $1.9 million , $1.7 million , and $0.8 million , respectively.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Since we solely use derivatives to hedge interest rate risk, amounts paid or received pursuant to our derivative agreements are included in interest expense on the consolidated statements of operations which then flows through to operating activities on the consolidated statements of cash flows. Additionally, as a result of the adoption of ASU 2017-12, we no longer disclose the ineffective portion of the change in fair value of our derivatives financial instruments designated as hedges. The valuation of our derivative financial instruments are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Fair Value Measurements 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 Receivables and Other Assets 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Share-Based Compensation 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 See Note 12 - Stockholders’ Equity and Partners’ Capital for further discussion. Redeemable Noncontrolling Interests 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in the accompanying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December 31, 2019 , all redeemable noncontrolling interests have either converted their interest to OP Units or received cash proceeds due to the last exercisable put option that lapsed on June 30, 2019. As of December 31, 2018 , we had redeemable noncontrolling interests of $6.5 million . Refer to Note 11 - Redeemable Noncontrolling Interests in the accompanying notes to the consolidated financial statements for more detail relating to our redeemable noncontrolling interests. Noncontrolling Interests 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 Income Taxes 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he tax basis exceeded the carrying amount of the net real estate assets reported in our accompanying consolidated balance sheet by approximately $606.6 million as of December 31, 2019 , primarily due to the differences in depreciation and amortization. Concentration of Credit Risk 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19 , we had cash balances of $39.8 million in excess of Federal Deposit Insurance Corporation insured limits. Segment Disclosure 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 Recently Issued or Adopted Accounting Pronouncements Recently Adopted Accounting Pronouncements Topic 842, Leases In February 2016, the Financial Accounting Standards Board (the “FASB”) issued Accounting Standards Update (“ASU”) 2016-02, codified as ASC 842 - Leases (Topic 842). This new standard superseded ASC Topic 840 and states that companies will be required to reco</t>
  </si>
  <si>
    <t>Investments in Real Estate</t>
  </si>
  <si>
    <t>Investments [Abstract]</t>
  </si>
  <si>
    <t>Investments in Real Estate For the year ended December 31, 2019 , our investments had an aggregate purchase price of $560.5 million . As part of these investments, we incurred approximately $2.5 million of capitalized costs. The allocations for these investments, in which we own a controlling financial interest, are set forth below in the aggregate for the years ended December 31, 2019 , 2018 and 2017 , respectively (in thousands): Year Ended December 31, 2019 2018 2017 Land $ 108,709 $ 1,895 $ 100,922 Building and improvements 396,660 14,458 2,358,771 In place leases 51,629 1,237 190,020 Below market leases (5,187 ) (201 ) (27,849 ) Above market leases 3,487 — 12,180 Below market leasehold interests — — 54,252 Above market leasehold interests — — (8,978 ) Net assets acquired 555,298 17,389 2,679,318 Other, net (1) 5,158 447 60,913 Aggregate purchase price $ 560,456 $ 17,836 $ 2,740,231 (1) Other, net, consisted primarily of tenant improvements and capital expenditures received as credits at the time of acquisition. The acquired intangible assets and liabilities referenced above had weighted average lives of the following terms for the years ended December 31, 2019 , 2018 and 2017 , respectively (in years): Year Ended December 31, 2019 2018 2017 Acquired intangible assets 5.7 5.8 20.2 Acquired intangible liabilities 7.0 6.5 19.7</t>
  </si>
  <si>
    <t>Dispositions and Impairment</t>
  </si>
  <si>
    <t>Disposal Group, Not Discontinued Operation, Disposal Disclosures [Abstract]</t>
  </si>
  <si>
    <t>Dispositions and Impairment Dispositions During the year ended December 31, 2019 , we completed the disposition of four MOBs, located in South Carolina and New Mexico for an aggregate gross sales price of $4.9 million , representing approximately 51,000 square feet of GLA, and generated net losses of approximately $0.2 million . Additionally, subsequent to December 31, 2019 , we sold part of our interest in undeveloped land in Miami, FL for a gross sales price of $7.6 million which is estimated to result in a net gain of approximately $2.0 million . As of December 31, 2019 , the value of the land sold, $4.0 million , was classified as held for sale in other assets. During the year ended December 31, 2018 , we completed the disposition of 20 MOBs, primarily located in Greenville, South Carolina for an aggregate gross sales price of $308.6 million , representing approximately 1.2 million square feet of GLA, and generating net gains of approximately $166.0 million . These dispositions consisted of the following: ◦ In August 2018, we completed the Greenville Disposition, which consisted of 17 MOBs for an aggregate gross sales price of $294.3 million in two transactions, representing approximately 1.0 million square feet of GLA and included a single MOB which we classified as held for sale as of June 30, 2018. ◦ Additionally, we completed the disposition of three MOBs located in Derry, New Hampshire, North Adams, Massachusetts and Memphis, TN for an aggregate gross sales price of $14.3 million , representing approximately 0.2 million square feet of GLA. During the year ended December 31, 2017 , we completed dispositions of four MOBs located in Wisconsin, California and Texas for an aggregate gross sales price of $85.2 million , generating net gains of $37.8 million . Impairment During the year ended December 31, 2019 , we recorded no impairment charges. During the year ended December 31, 2018 , we recorded impairment charges of $8.9 million on six MOBs located in Tennessee, Texas and South Carolina. During the year ended December 31, 2017 , we recorded impairment charges of $13.9 million related to two</t>
  </si>
  <si>
    <t>Intangible Assets and Liabilities</t>
  </si>
  <si>
    <t>Identified Intangibles, Net [Abstract]</t>
  </si>
  <si>
    <t>Intangible Assets and Liabilities Intangible assets and liabilities consisted of the following as of December 31, 2019 and 2018 , respectively (in thousands, except weighted average remaining amortization terms): December 31, 2019 December 31, 2018 Balance Weighted Average Remaining Amortization in Years Balance Weighted Average Remaining Amortization in Years Assets: In place leases $ 481,173 9.5 $ 449,424 9.8 Tenant relationships 146,893 9.7 150,440 9.4 Above market leases 37,613 6.2 36,862 6.1 Below market leasehold interests (1) — — 91,759 64.3 665,679 728,485 Accumulated amortization (387,827 ) (355,576 ) Total $ 277,852 9.4 $ 372,909 22.1 Liabilities: Below market leases $ 65,966 13.9 $ 61,395 14.6 Above market leasehold interests (1) — — 20,610 49.2 65,966 82,005 Accumulated amortization (27,187 ) (20,859 ) Total $ 38,779 13.9 $ 61,146 25.3 (1) As a result of the adoption of Topic 842 on January 1, 2019, the presentation of below and above market leasehold interests as of December 31, 2019 does not conform to the prior year presentation. The following is a summary of the net intangible amortization for the years ended December 31, 2019 , 2018 and 2017 , respectively (in thousands): Year Ended December 31, 2019 2018 2017 Amortization recorded against rental income related to above and (below) market leases $ (4,422 ) $ (913 ) $ (526 ) Rental expense related to above and (below) market leasehold interests (1) — 1,129 880 Amortization expense related to in place leases and tenant relationships 60,363 68,394 64,896 (1) As a result of the adoption of Topic 842 on January 1, 2019, the presentation of rental expense related to above and below market leasehold interests for the year ended December 31, 2019 does not conform to the prior year presentation. As of December 31, 2019 , the amortization of intangible assets and liabilities is as follows (in thousands): Year Assets Liabilities 2020 $ 56,609 $ 7,138 2021 43,795 4,955 2022 33,695 4,346 2023 27,472 3,719 2024 22,656 3,160 Thereafter 93,625 15,461 Total $ 277,852 $ 38,779</t>
  </si>
  <si>
    <t>Receivables and Other Assets</t>
  </si>
  <si>
    <t>Receivables and Other Assets [Abstract]</t>
  </si>
  <si>
    <t>Receivables and Other Assets Receivables and other assets consisted of the following as of December 31, 2019 and 2018 , respectively (in thousands): December 31, 2019 2018 Tenant receivables, net $ 11,801 $ 14,588 Other receivables, net 13,786 16,078 Deferred financing costs, net 4,325 6,049 Deferred leasing costs, net 36,586 30,731 Straight-line rent receivables, net 107,800 92,973 Prepaid expenses, deposits, equipment and other, net 48,505 61,885 Derivative financial instruments - interest rate swaps 3,011 1,111 Finance ROU asset, net 3,409 — Insurance receivable (1) 3,817 — Held for sale assets 3,984 — Total $ 237,024 $ 223,415 (1) Amount primarily relates to an involuntary conversion at one of our properties in the amount of $3.7 million. Pursuant to applicable accounting guidance, we deemed the receipt of funds from our insurance company probable and expect the funds to fully cover, less our immaterial deductible, the damages we experienced. The following is a summary of the amortization of deferred leasing costs and financing costs for the years ended December 31, 2019 , 2018 and 2017 , respectively (in thousands): Year Ended December 31, 2019 2019 2018 2017 Amortization expense related to deferred leasing costs $ 7,976 $ 6,252 $ 5,672 Interest expense related to deferred financing costs 1,724 1,724 1,492 As of December 31, 2019 , the amortization of deferred leasing costs and financing costs is as follows (in thousands): Year Amount 2020 $ 9,309 2021 8,450 2022 6,449 2023 4,075 2024 3,096 Thereafter 9,532 Total $ 40,911</t>
  </si>
  <si>
    <t>Leases</t>
  </si>
  <si>
    <t>Leases [Abstract]</t>
  </si>
  <si>
    <t xml:space="preserve"> Leases The majority of our lease expenses are derived from our ground leases and a few corporate leases, which are primarily for office space . We recognize lease expense for these leases on a straight-line basis over the lease term. Many of our leases contain renewal options that can extend the lease term from one to ten years , or in certain cases, longer durations. The exercise of lease renewal options is at our sole discretion. Certain of our ground leases have the option to purchase the land at the end of the initial term. Our leases have one of the following payment options: (i) fixed payment throughout the term; (ii) fixed payments with periodic escalations; (iii) variable lease payments based on the Consumer Price Index (“CPI”) or another similar index; and (iv) a combination of the aforementioned. Our leases do not contain any material residual value guarantees or material restrictive covenants other than certain prohibitions as to the nature of business that can be conducted within the buildings which we own in order to limit activities that may be deemed competitive in nature to the ground lessor’s activities. As of December 31, 2019 , we have no new ground leases or corporate leases that have not yet commenced. As part of the adoption of Topic 842, a lease liability and a corresponding ROU asset was recorded on our accompanying consolidated balance sheets effective January 1, 2019. The lease liability was calculated as the present value of the remaining lease payments using the lease term at lease commencement and an incremental borrowing rate. In determining this calculation, we made the following assumptions and judgments: • only material ground leases and corporate leases exceeding one year in duration were included in our lease population. Office equipment and other non-essential leases were excluded from this population due to immateriality; and • a series of incremental borrowing rates were determined based on observed prices and credit spreads of our unsecured senior debt as of December 31, 2018 after applying treasury or other similar index rates as of January 1, 2019 to leases that correspond to the remaining lease terms, adjusted for the effects of collateral. At adoption, the ROU asset was calculated as the sum of the lease liability, deferred rent of approximately $(19.0) million , and the above and below market leasehold interest balances as of December 31, 2018 of approximately $66.5 million , which were previously recorded as other intangibles and intangible liabilities on our accompanying consolidated balance sheets. In addition, in November 2019, the commencement date of the previously disclosed ground lease occurred. Based on our analysis, we concluded that its classification was a finance lease. Lessee - Lease Costs Lease costs consisted of the following for the year ended December 31, 2019 (in thousands): Year Ended December 31, 2019 Operating lease cost $ 12,529 Variable lease cost 1,483 Finance lease cost: Amortization of right of use assets 8 Interest on lease liabilities 25 Total lease cost $ 14,045 Lessee - Lease Term and Discount Rates The following is the weighted average remaining lease term and the weighted average discount rate for our operating and finance leases as of December 31, 2019 (weighted average remaining lease term in years): December 31, 2019 Operating leases: Weighted-average remaining lease term 47.3 Weighted-average discount rate 5.3 % Finance leases: Weighted-average remaining lease term 50.0 Weighted-average discount rate 4.4 % Lessee - Maturity of Lease Liabilities We have ground leases and other operating leases with landlords that generally require fixed annual rental payments and may also include escalation clauses and renewal options. These leases generally have terms up to 99 years, excluding extension options. The following table summarizes the future minimum lease obligations of our operating and finance leases as of December 31, 2019 under Topic 842 (in thousands): Year Operating leases Finance leases 2020 $ 10,308 $ 125 2021 10,440 125 2022 10,630 125 2023 10,763 125 2024 9,948 126 Thereafter 622,618 9,281 Total undiscounted lease payments $ 674,707 $ 9,907 Less: Interest (476,057 ) (6,488 ) Present value of lease liabilities $ 198,650 $ 3,419 Under the previous lease accounting standard, Topic 840, the following table summarizes the future minimum lease obligations of our operating leases as of December 31, 2018 (in thousands): Year Amount 2019 $ 10,309 2020 10,408 2021 9,877 2022 10,031 2023 10,132 Thereafter 639,234 Total $ 689,991 Lessor - Lease Revenues and Maturity of Future Minimum Rents We have operating leases with tenants that expire at various dates through 2043 which generally include fixed increases or adjustment based on the consumer price index. Leases also provide for additional rents based on certain operating expenses. For the year ended December 31, 2019 , we recognized $686.2 million of rental and other lease-related income related to our operating leases of which $154.3 million were variable lease payments. The following table summarizes the future minimum rent contractually due under operating leases, excluding tenant reimbursements of certain costs, as of December 31, 2019 under Topic 842 (in thousands): Year Amount 2020 $ 526,431 2021 475,822 2022 419,219 2023 366,336 2024 320,190 Thereafter 1,279,376 Total $ 3,387,374 Under the previous lease accounting standard, Topic 840, the following table summarizes the future minimum rent contractually due under operating leases, excluding tenant reimbursements of certain costs, as of December 31, 2018 (in thousands): Year Amount 2019 $ 497,083 2020 448,956 2021 401,871 2022 341,889 2023 294,451 Thereafter 1,244,246 Total $ 3,228,496 A certain amount of our rental income is from tenants with leases which are subject to contingent rent provisions. These contingent rents are subject to the tenant achieving periodic revenues in excess of specified levels. For the years ended December 31, 2019 , 2018 and 2017 , the amount of contingent rent earned by us was not significant.</t>
  </si>
  <si>
    <t>Leases The majority of our lease expenses are derived from our ground leases and a few corporate leases, which are primarily for office space . We recognize lease expense for these leases on a straight-line basis over the lease term. Many of our leases contain renewal options that can extend the lease term from one to ten years , or in certain cases, longer durations. The exercise of lease renewal options is at our sole discretion. Certain of our ground leases have the option to purchase the land at the end of the initial term. Our leases have one of the following payment options: (i) fixed payment throughout the term; (ii) fixed payments with periodic escalations; (iii) variable lease payments based on the Consumer Price Index (“CPI”) or another similar index; and (iv) a combination of the aforementioned. Our leases do not contain any material residual value guarantees or material restrictive covenants other than certain prohibitions as to the nature of business that can be conducted within the buildings which we own in order to limit activities that may be deemed competitive in nature to the ground lessor’s activities. As of December 31, 2019 , we have no new ground leases or corporate leases that have not yet commenced. As part of the adoption of Topic 842, a lease liability and a corresponding ROU asset was recorded on our accompanying consolidated balance sheets effective January 1, 2019. The lease liability was calculated as the present value of the remaining lease payments using the lease term at lease commencement and an incremental borrowing rate. In determining this calculation, we made the following assumptions and judgments: • only material ground leases and corporate leases exceeding one year in duration were included in our lease population. Office equipment and other non-essential leases were excluded from this population due to immateriality; and • a series of incremental borrowing rates were determined based on observed prices and credit spreads of our unsecured senior debt as of December 31, 2018 after applying treasury or other similar index rates as of January 1, 2019 to leases that correspond to the remaining lease terms, adjusted for the effects of collateral. At adoption, the ROU asset was calculated as the sum of the lease liability, deferred rent of approximately $(19.0) million , and the above and below market leasehold interest balances as of December 31, 2018 of approximately $66.5 million , which were previously recorded as other intangibles and intangible liabilities on our accompanying consolidated balance sheets. In addition, in November 2019, the commencement date of the previously disclosed ground lease occurred. Based on our analysis, we concluded that its classification was a finance lease. Lessee - Lease Costs Lease costs consisted of the following for the year ended December 31, 2019 (in thousands): Year Ended December 31, 2019 Operating lease cost $ 12,529 Variable lease cost 1,483 Finance lease cost: Amortization of right of use assets 8 Interest on lease liabilities 25 Total lease cost $ 14,045 Lessee - Lease Term and Discount Rates The following is the weighted average remaining lease term and the weighted average discount rate for our operating and finance leases as of December 31, 2019 (weighted average remaining lease term in years): December 31, 2019 Operating leases: Weighted-average remaining lease term 47.3 Weighted-average discount rate 5.3 % Finance leases: Weighted-average remaining lease term 50.0 Weighted-average discount rate 4.4 % Lessee - Maturity of Lease Liabilities We have ground leases and other operating leases with landlords that generally require fixed annual rental payments and may also include escalation clauses and renewal options. These leases generally have terms up to 99 years, excluding extension options. The following table summarizes the future minimum lease obligations of our operating and finance leases as of December 31, 2019 under Topic 842 (in thousands): Year Operating leases Finance leases 2020 $ 10,308 $ 125 2021 10,440 125 2022 10,630 125 2023 10,763 125 2024 9,948 126 Thereafter 622,618 9,281 Total undiscounted lease payments $ 674,707 $ 9,907 Less: Interest (476,057 ) (6,488 ) Present value of lease liabilities $ 198,650 $ 3,419 Under the previous lease accounting standard, Topic 840, the following table summarizes the future minimum lease obligations of our operating leases as of December 31, 2018 (in thousands): Year Amount 2019 $ 10,309 2020 10,408 2021 9,877 2022 10,031 2023 10,132 Thereafter 639,234 Total $ 689,991 Lessor - Lease Revenues and Maturity of Future Minimum Rents We have operating leases with tenants that expire at various dates through 2043 which generally include fixed increases or adjustment based on the consumer price index. Leases also provide for additional rents based on certain operating expenses. For the year ended December 31, 2019 , we recognized $686.2 million of rental and other lease-related income related to our operating leases of which $154.3 million were variable lease payments. The following table summarizes the future minimum rent contractually due under operating leases, excluding tenant reimbursements of certain costs, as of December 31, 2019 under Topic 842 (in thousands): Year Amount 2020 $ 526,431 2021 475,822 2022 419,219 2023 366,336 2024 320,190 Thereafter 1,279,376 Total $ 3,387,374 Under the previous lease accounting standard, Topic 840, the following table summarizes the future minimum rent contractually due under operating leases, excluding tenant reimbursements of certain costs, as of December 31, 2018 (in thousands): Year Amount 2019 $ 497,083 2020 448,956 2021 401,871 2022 341,889 2023 294,451 Thereafter 1,244,246 Total $ 3,228,496 A certain amount of our rental income is from tenants with leases which are subject to contingent rent provisions. These contingent rents are subject to the tenant achieving periodic revenues in excess of specified levels. For the years ended December 31, 2019 , 2018 and 2017 , the amount of contingent rent earned by us was not significant.</t>
  </si>
  <si>
    <t>Debt Disclosure [Abstract]</t>
  </si>
  <si>
    <t>Debt Debt consisted of the following as of December 31, 2019 and 2018 , respectively (in thousands): December 31, 2019 2018 Unsecured revolving credit facility $ 100,000 $ — Unsecured term loans 500,000 500,000 Unsecured senior notes 2,050,000 1,850,000 Fixed rate mortgages 114,060 211,421 2,764,060 2,561,421 Deferred financing costs, net (16,255 ) (13,741 ) Net premium (discount) 1,970 (6,448 ) Total $ 2,749,775 $ 2,541,232 Unsecured Credit Agreement Unsecured Revolving Credit Facility due 2022 In 2017, HTALP entered into an amended and restated $1.3 billion unsecured credit agreement (the “Unsecured Credit Agreement”) which increased the amount available under the unsecured revolving credit facility to $1.0 billion and extended the maturities of the unsecured revolving credit facility to June 30, 2022 and for the $300.0 million unsecured term loan referenced below until February 1, 2023 . The maximum principal amount of the Unsecured Credit Agreement may be increased by up to $750.0 million , subject to certain conditions, for a total principal amount of $2.05 billion . Borrowings under the unsecured revolving credit facility accrue interest at a rate equal to adjusted LIBOR , plus a margin ranging from 0.83% to 1.55% per annum based on our credit rating. We also pay a facility fee ranging from 0.13% to 0.30% per annum on the aggregate commitments under the unsecured revolving credit facility. As of December 31, 2019 , the margin associated with our borrowings was 1.00% per annum and the facility fee was 0.20% per annum. Unsecured Term Loan due 2023 In 2017, we entered into the Unsecured Credit Agreement as noted above. As part of this agreement, we obtained a $300.0 million unsecured term loan that was guaranteed by HTA with a maturity date of February 1, 2023 . Borrowings under this unsecured term loan accrue interest equal to adjusted LIBOR , plus a margin ranging from 0.90% to 1.75% per annum based on our credit rating. The margin associated with our borrowings as of December 31, 2019 was 1.10% per annum. Including the impact of the interest rate swaps associated with our unsecured term loan, the interest rate was 2.52% per annum, based on our current credit rating. As of December 31, 2019 , HTALP had $300.0 million under this unsecured term loan outstanding. $200.0 Million Unsecured Term Loan due 2024 In 2018, HTALP entered into a modification of our $200.0 million unsecured term loan previously due in 2023. The modification decreased pricing at our current credit rating by 65 basis points and extended the maturity date to January 15, 2024. The other material terms of the unsecured term loan prior to the modification remained substantially unchanged. Borrowings under the unsecured term loan accrue interest at a rate equal to LIBOR, plus a margin ranging from 0.75% to 1.65% per annum based on our credit rating. The margin associated with our borrowings as of December 31, 2019 was 1.00% per annum. HTALP had interest rate swaps on the balance, which resulted in a fixed interest rate at 2.32% per annum. As of December 31, 2019 , HTALP had $200.0 million under this unsecured term loan outstanding. $300.0 Million Unsecured Senior Notes due 2021 In September 2019, in connection with HTALP ’s issuance of $900.0 million of unsecured senior notes, all of the $300.0 million outstanding 2021 unsecured senior notes originally due to mature on July 15, 2021, including any accrued and unpaid interest and a make-whole provision, were redeemed in full, with net proceeds from the offering. The make-whole fee of $7.4 million is recorded in loss on extinguishment of debt in the accompanying consolidated statements of operations. $400.0 Million Unsecured Senior Notes due 2022 In September 2019, in connection with HTALP ’s issuance of $900.0 million of unsecured senior notes, all of the $400.0 million outstanding 2022 unsecured senior notes originally due to mature on July 1, 2022, including any accrued and unpaid interest and a make-whole provision, were redeemed in full, with net proceeds from the offering. The make-whole fee of $10.9 million is recorded in loss on extinguishment of debt in the accompanying consolidated statements of operations. $300.0 Million Unsecured Senior Notes due 2023 As of December 31, 2019 , HTALP had $300.0 million of unsecured senior notes outstanding that are guaranteed by us. These unsecured senior notes are registered under the Securities Act, bear interest at 3.70% per annum and are payable semi-annually. Additionally, these unsecured senior notes were offered at 99.19% of the principal amount thereof, with an effective yield to maturity of 3.80% per annum. As of December 31, 2019 , HTALP had $300.0 million of these unsecured senior notes outstanding that mature on April 15, 2023. $600.0 Million Unsecured Senior Notes due 2026 In September 2019, in connection with the $650.0 million unsecured senior notes due 2030 referenced below, HTALP issued $250.0 million as additional unsecured senior notes to the $350.0 million aggregate principal of senior notes issued on July 12, 2016, all of which are guaranteed by HTA. These unsecured senior notes are registered under the Securities Act, bear interest at 3.50% per annum and are payable semi-annually. Additionally, these unsecured senior notes were offered at 103.66% and 99.72% , respectively, of the principal amount thereof, with an effective yield to maturity of 2.89% and 3.53% , respectively, per annum. As of December 31, 2019 , HTALP had $600.0 million of these unsecured senior notes outstanding that mature on August 1, 2026. $500.0 Million Unsecured Senior Notes due 2027 In 2017, in connection with the $400.0 million unsecured senior notes due 2022 referenced above, HTALP issued $500.0 million of unsecured senior notes that are guaranteed by us.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December 31, 2019 , HTALP had $500.0 million of these unsecured senior notes outstanding that mature on July 1, 2027. $650.0 million Unsecured Senior Notes due 2030 In September 2019, in connection with the $250.0 million additional unsecured senior notes due 2026 referenced above, HTALP issued $650.0 million of unsecured senior notes that are guaranteed by HTA. These unsecured senior notes are registered under the Securities Act, bear interest at 3.10% per annum and are payable semi-annually. Additionally, these unsecured senior notes were offered at 99.66% of the principal amount thereof, with an effective yield to maturity of 3.14% per annum. As of December 31, 2019 , HTALP had $650.0 million of these unsecured senior notes outstanding that mature on February 15, 2030. Fixed Rate Mortgages In 2017, we were required by the seller under the Duke acquisition to execute a promissory note (the “Promissory Note”), as the borrower, for a part of the purchase price, secured by a senior secured first lien, subject to customary non-recourse carve-outs, in the amount of $286.0 million . The Promissory Note bears interest at 4.0% per annum and is payable in three equal payments maturing on January 10, 2020 and is guaranteed by us. As of December 31, 2019 , the outstanding balance was $95.0 million , which was paid on January 10, 2020. During the year ended December 31, 2019 , we paid approximately $97.4 million of our fixed rate mortgages. As of December 31, 2019 , HTALP and its subsidiaries had mortgages with interest rates ranging from 2.85% to 4.00% per annum and a weighted average interest rate of 3.93% per annum. Future Debt Maturities The following table summarizes the debt maturities and scheduled principal repayments of our indebtedness as of December 31, 2019 (in thousands): Year Amount 2020 $ 97,430 2021 2,504 2022 102,005 2023 612,121 2024 200,000 Thereafter 1,750,000 Total $ 2,764,060 Deferred Financing Costs As of December 31, 2019 , the future amortization of our deferred financing costs is as follows (in thousands): Year Amount 2020 $ 2,838 2021 2,651 2022 2,652 2023 1,934 2024 1,431 Thereafter 4,749 Total $ 16,255 Debt Covenants We are required by the terms of our applicable loan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loan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OI to unsecured interest expense. As of December 31, 2019</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During the year ended December 31, 2019 , such derivatives were used to hedge the variable cash flows associated with variable rate debt. Additionally, as a result of the foregoing adoption of ASU 2017-12, we no longer disclose the ineffective portion of the change in fair value of our derivatives financial instruments designated as hedges. Amounts reported in accumulated other comprehensive income (loss) in the accompanying consolidated balance sheets related to derivatives will be reclassified to interest expense as interest payments are made on our variable rate debt. During the next twelve months, we estimate that an additional $1.2 million will be reclassified from other comprehensive income (loss) in the accompanying consolidated balance sheets as an increase to interest related to derivative financial instruments in the accompanying consolidated statements of operations. In August 2018, we settled three of our five cash flow hedges utilizing net proceeds from the Greenville Disposition to do so. See Note 4 - Dispositions and Impairment in the accompanying notes to the consolidated financial statements for more detail on the Greenville Disposition. As of December 31, 2019 , we had the following outstanding interest rate derivatives that were designated as cash flow hedges of interest rate risk (in thousands, except number of instruments): Cash Flow Hedges December 31, 2019 Number of instruments 7 Notional amount 500,000 The table below presents the fair value of our derivative financial instruments designated as a hedge as well as our classification in the accompanying consolidated balance sheets as of December 31, 2019 and 2018 , respectively (in thousands). We had no offsetting derivatives as of December 31, 2019 . Asset Derivatives Liability Derivatives Fair Value at: Fair Value at: Derivatives Designated as Hedging Instruments: Balance Sheet Location December 31, 2019 December 31, 2018 Balance Sheet Location December 31, 2019 December 31, 2018 Interest rate swaps Receivables and other assets $ 3,011 $ 1,111 Derivative financial instruments $ 29 $ — The table below presents the gain or loss recognized on our derivative financial instruments designated as hedges as well as our classification in the accompanying consolidated statements of operations for the years ended December 31, 2019 and 2018 , respectively (in thousands). As a result of the foregoing adoption of ASU 2017-12, we no longer disclose the ineffective portion of the change in fair value of our derivative financial instruments designated as hedges. Gain (Loss) Recognized in OCI on Derivative Gain (Loss) Reclassified from Accumulated OCI into Income (1) Year Ended December 31, Year Ended December 31, Derivatives Cash Flow Hedging Relationships: 2019 2018 Statement of Operations Location 2019 2018 Interest rate swaps $ 5,910 $ 1,385 Interest related to derivative financial instruments $ 1,594 $ 746 (1) For the year ended December 31, 2018, due to the settlement of three cash flow hedges that was a result of the prepayment of its associated debt, a forecasted amount of gain reclassified from accumulated OCI to income in the amount of approximately $0.6 million will not occur. This reclassification was reported in loss on extinguishment of debt on the accompanying consolidated statements of operations.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Changes in the fair value of derivatives not designated in hedging relationships are recorded directly to gain or loss on change in fair value of derivative financial instruments in the accompanying consolidated statements of operations. There were no non-designated hedges as of December 31, 2019 and 2018 , respectively.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 As of December 31, 2019 , there is $29 thousand of the fair value of derivatives in a net liability position. As of December 31, 2019 , we have not posted any collateral related to these agreements and we were not in breach of any of the provisions of these agreements. As such, there is no termination value as of December 31, 2019</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effect on our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si>
  <si>
    <t>Redeemable Noncontrolling Interests</t>
  </si>
  <si>
    <t>Temporary Equity Disclosure [Abstract]</t>
  </si>
  <si>
    <t>Redeemable Noncontrolling Interests As discussed in Note 2 - Summary of Significant Accounting Policies , redeemable noncontrolling interests in the accompanying consolidated balance sheets represent the noncontrolling interest in a joint venture in which we own the majority interest. The noncontrolling interest holders in the joint venture have the option to redeem their noncontrolling interest through the exercise of put options that were issued at the initial formation of the joint venture. The last exercisable put option lapsed on June 30, 2019. The redemption price was based on the fair value of their interest at the time of option exercise. As of December 31, 2019 , all redeemable noncontrolling interests have either converted their interest to OP Units or received cash proceeds. The following is summary of the activity of our redeemable noncontrolling interests as of December 31, 2019 and 2018 , respectively (in thousands): December 31, 2019 2018 Beginning balance $ 6,544 $ 6,737 Net income attributable to noncontrolling interests 66 89 Distributions (141 ) (282 ) Fair value adjustment (425 ) — Redemptions (3,441 ) — Issuance of OP Units (2,603 ) — Ending balance $ — $ 6,544</t>
  </si>
  <si>
    <t>Stockholders' Equity and Partners' Capital</t>
  </si>
  <si>
    <t>Equity [Abstract]</t>
  </si>
  <si>
    <t>Stockholders’ Equity and Partners’ Capital HTALP ’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us, HTALP issues or redeems a corresponding number of OP Units. Common Stock Offerings In June 2018, we settled a forward sale arrangement pursuant to a forward equity agreement that we entered into in October 2017, which included the sale of approximately 2.6 million shares of our common stock for net proceeds of approximately $73.8 million , adjusted for costs to borrow equating to a net price to us of $28.94 per share of common stock. In December 2018, we entered into new equity distribution agreements with various sales agents with respect to our ATM offering program of common stock with an aggregate sales amount of up to $500.0 million . We contemporaneously terminated our prior ATM equity distribution agreements. In November 2019, we upsized this ATM offering program with an additional $750.0 million available for issuance. During the year ended December 31, 2019 , we issued approximately 11.1 million shares of our common stock under our ATM for net proceeds of approximately $323.4 million , adjusted for costs to borrow equating to a net price to us of $29.14 per share of common stock. In the fourth quarter of 2019, we entered into three forward sale arrangements pursuant to forward equity agreements, with anticipated net proceeds of $306.2 million with maturity dates in late 2020, subject to adjustments as provided in the forward equity agreement. As of December 31, 2019 , $591.9 million remained available for issuance by us under our current ATM. Refer to Note 14 - Per Share Data of HTA to these consolidated financial statements for a more detailed discussion related to our forward equity agreements. Stock Repurchase Plan In August 2018, our Board of Directors approved a stock repurchase plan authorizing us to purchase up to $300.0 million of our common stock from time to time prior to the expiration thereof on June 7, 2020 . During the year ended December 31, 2019 , we repurchased 345,786 shares of our outstanding common stock thereunder, at an average price of $24.65 per share, pursuant to this stock repurchase plan. During the year ended December 31, 2018 , we repurchased approximately 2.6 million shares of our outstanding common stock thereunder, at an average price of $26.12 per share, for an aggregate amount of approximately $67.2 million , pursuant to this stock repurchase plan. As of December 31, 2019 , the remaining amount of common stock available for repurchase under the stock repurchase plan was approximately $224.3 million . Common Stock Dividends See our accompanying consolidated statements of equity and changes in partners’ capital for the dividends declared during the years ended December 31, 2019 , 2018 and 2017 . On February 13, 2020 , our Board of Directors announced a quarterly dividend of $0.315 per share of common stock and per OP Unit to be paid on April 9, 2020 to stockholders of record of our common stock and holders of our OP Units on April 2, 2020 . Incentive Plan Our Incentive Plan permits the grant of incentive awards to our employees, officers, non-employee directors and consultants as selected by our Board of Directors. This Plan authorizes us to grant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shares. As of December 31, 2019 , there were 1,066,892 awards available for grant under the Plan. Restricted Common Stock The weighted average fair value of restricted common stock granted during the years ended December 31, 2019 , 2018 and 2017 , were $26.08 , $28.65 and $29.75 , respectively. The fair value of restricted common stock for which the restriction lapsed during the years ended December 31, 2019 , 2018 and 2017 were $8.9 million , $7.8 million and $5.9 million , respectively. We recognized compensation expense, equal to the fair market value of HTA’s stock on the grant date, over the service period which is generally three to four years . For the years ended December 31, 2019 , 2018 and 2017 , we recognized compensation expense of $10.1 million , $9.8 million and $6.9 million respectively. Substantially all compensation expense was recorded in general and administrative expenses in the accompanying consolidated statements of operations. As of December 31, 2019 , we had $5.8 million of unrecognized compensation expense, net of estimated forfeitures, which we will recognize over a remaining weighted average period of 1.1 years. The following is a summary of our restricted common stock activity as of December 31, 2019 and 2018 , respectively: December 31, 2019 December 31, 2018 Restricted Common Stock Weighted Average Grant Date Fair Value Restricted Common Stock Weighted Average Grant Date Fair Value Beginning balance 624,349 $ 29.35 589,606 $ 29.38 Granted 333,820 26.08 370,071 28.65 Vested (341,470 ) 28.51 (273,766 ) 28.50 Forfeited (15,712 ) 28.19 (61,562 ) 29.21 Ending balance 600,987 $ 28.04 624,349 $ 29.35</t>
  </si>
  <si>
    <t>Fair Value of Financial Instruments</t>
  </si>
  <si>
    <t>Fair Value Disclosures [Abstract]</t>
  </si>
  <si>
    <t>Fair Value of Financial Instruments Financial Instruments Reported at Fair Value - Recurring The table below presents the carrying amounts and fair values of our financial instruments on a recurring basis as of December 31, 2019 and 2018 (in thousands): December 31, 2019 December 31, 2018 Carrying Amount Fair Value Carrying Amount Fair Value Level 2 - Assets: Derivative financial instruments $ 3,011 $ 3,011 $ 1,111 $ 1,111 Level 2 - Liabilities: Derivative financial instruments $ 29 $ 29 $ — $ — Debt 2,749,775 2,826,983 2,541,232 2,508,599 The carrying amounts of cash and cash equivalents, tenant and other receivables, restricted cash, accounts payable, and accrued liabilities approximate fair value. There have been no transfers of assets or liabilities between levels. We will record any such transfers at the end of the reporting period in which a change of event occurs that results in a transfer.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 Financial Instruments Reported at Fair Value - Non-Recurring We also have assets that under certain conditions are subject to measurement at fair value on a non-recurring basis. This generally includes assets subject to impairment. Refer to Note 4 - Dispositions and Impairment</t>
  </si>
  <si>
    <t>Per Share Data of HTA</t>
  </si>
  <si>
    <t>Earnings Per Share [Abstract]</t>
  </si>
  <si>
    <t>Per Share Data of HTA In October 2017, we entered a forward sale arrangement pursuant to a forward equity agreement to sell approximately 2.6 million shares of our common stock through our ATM. In June 2018, we settled our forward sale arrangement for proceeds of approximately $73.8 million , adjusted for costs to borrow equating to a net price to us of $28.94 per share of common stock. During the year ended December 31, 2019 , we issued approximately 11.1 million shares of our common stock under our ATM for net proceeds of approximately $323.4 million , adjusted for costs to borrow equating to a net price to us of $29.14 per share of common stock. In the fourth quarter of 2019, we entered into three forward sale arrangements pursuant to forward equity agreements, with anticipated net proceeds of $306.2 million with maturity dates in late 2020, subject to adjustments as provided in the forward equity agreement. To account for the forward equity agreement, we considered the accounting guidance governing financial instruments and derivatives and concluded that our forward equity agreemen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our shares. We also evaluated whether the agreement met the derivatives and hedging guidance scope exception to be accounted for as an equity instrument and concluded that the agreement can be classified as an equity contract based on the following assessment: (i) the agreement did not exercise contingencies were based on observable markets or indices besides those related to the market for our own stock price and operations; and (ii) none of the settlement provisions precluded the agreement from being indexed to our own common stock. In addition, we considered the potential dilution resulting from the forward equity agreement(s) on our earnings per common share calculations. We used the treasury method to determine the dilution resulting from the forward equity agreement(s) during the period of time prior to settlement. The number of weighted-average shares outstanding used in the computation of earnings per common share for the years ended December 31, 2019 and 2018 , included the effect from the assumed issuance of 21.6 million and 2.6 million shares of our common stock, respectively, pursuant to the settlement(s) of the forward equity agreement(s) at the contractual price(s), less the assumed repurchase of our common stock at the average market price using the proceeds of approximately $629.5 million and $73.8 million , respectively, adjusted for costs to borrow. For the years ended December 31, 2019 and 2018 , approximately 57,000 and 330,000 , respectively, weighted-average incremental shares of our common stock were excluded from the computation of our weighted-average shares - diluted, as the impact was anti-dilutive. We include unvested share-based payment awards that contain non-forfeitable rights to dividends or dividend equivalents as “participating securities” pursuant to the two-class method. The resulting classes are our common stock and restricted stock. Our forward equity agreement is not considered a participating security and, therefore, is not included in the computation of earnings per share using the two-class method. For the years ended December 31, 2019 , 2018 and 2017 , all of our earnings were distributed and the calculated earnings per share amount would be the same for all classes. The following is the reconciliation of the numerator and denominator used in basic and diluted earnings per share of HTA for the years ended December 31, 2019 , 2018 and 2017 , respectively (in thousands, except per share data): Year Ended December 31, 2019 2018 2017 Numerator: Net income $ 30,758 $ 217,626 $ 65,577 Net income attributable to noncontrolling interests (604 ) (4,163 ) (1,661 ) Net income attributable to common stockholders $ 30,154 $ 213,463 $ 63,916 Denominator: Weighted average shares outstanding - basic 205,720 206,065 181,064 Dilutive shares - OP Unit convertible into common stock 3,885 3,996 4,197 Dilutive effect of forward equity sales agreement — — 17 Adjusted weighted average shares outstanding - diluted 209,605 210,061 185,278 Earnings per common share - basic Net income attributable to common stockholders $ 0.15 $ 1.04 $ 0.35 Earnings per common share - diluted Net income attributable to common stockholders $ 0.14 $ 1.02 $ 0.34</t>
  </si>
  <si>
    <t>Per Unit Data of HTALP</t>
  </si>
  <si>
    <t>Earnings Per Share</t>
  </si>
  <si>
    <t>Per Unit Data of HTALP In October 2017, we entered a forward sale arrangement pursuant to a forward equity agreement to sell approximately 2.6 million shares of our common stock through our ATM. During the year ended December 31, 2019 , we issued approximately 11.1 million shares of our common stock through our ATM. In the fourth quarter of 2019, we entered into three forward sale arrangements pursuant to forward equity agreements, with anticipated net proceeds of $306.2 million with maturity dates in late 2020, subject to adjustments as provided in the forward equity agreement. Refer to Note 14 - Per Share Data of HTA in the accompanying notes to the consolidated financial statements for a more detailed discussion related to our forward equity agreement settled in June 2018. The following is the reconciliation of the numerator and denominator used in basic and diluted earnings per unit of HTALP for the years ended December 31, 2019 , 2018 and 2017 , respectively (in thousands, except per unit data): Year Ended December 31, 2019 2018 2017 Numerator: Net income $ 30,758 $ 217,626 $ 65,577 Net income attributable to noncontrolling interests (66 ) (89 ) (123 ) Net income attributable to common unitholders $ 30,692 $ 217,537 $ 65,454 Denominator: Weighted average units outstanding - basic 209,605 210,061 185,261 Dilutive effect of forward equity sales agreement — — 17 Adjusted weighted average units outstanding - diluted 209,605 210,061 185,278 Earnings per common unit - basic: Net income attributable to common unitholders $ 0.15 $ 1.04 $ 0.35 Earnings per common unit - diluted: Net income attributable to common unitholders $ 0.15 $ 1.04 $ 0.35</t>
  </si>
  <si>
    <t>Supplemental Cash Flow Information</t>
  </si>
  <si>
    <t>Supplemental Cash Flow Elements [Abstract]</t>
  </si>
  <si>
    <t>Supplemental Cash Flow Information The following is the supplemental cash flow information for the years ended December 31, 2019 , 2018 and 2017 , respectively (in thousands): Year Ended December 31, 2019 2018 2017 Supplemental Disclosure of Cash Flow Information: Interest paid, net of capitalized interest $ 94,668 $ 101,165 $ 64,988 Income taxes paid 2,125 1,645 1,333 Cash paid for operating leases 11,842 — — Supplemental Disclosure of Noncash Investing and Financing Activities: Accrued capital expenditures $ 6,381 $ 9,878 $ 3,155 Debt and interest rate swaps assumed and entered into in connection with an acquisition — — 286,000 Dividend distributions declared, but not paid 69,468 65,034 63,823 Issuance of OP Units in HTALP 2,603 — — Issuance of OP Units in HTALP in connection with an acquisition 2,000 — 1,125 Note receivable retired in connection with an acquisition — — 8,611 Redemption of noncontrolling interest 7,527 5,195 5,943 ROU assets obtained in exchange for lease obligations 200,879 — —</t>
  </si>
  <si>
    <t>Tax Treatment of Dividends of HTA</t>
  </si>
  <si>
    <t>Income Tax Disclosure [Abstract]</t>
  </si>
  <si>
    <t>Treatment of Dividends of HTA The following is the income tax treatment of dividend distributions for the years ended December 31, 2019 , 2018 and 2017 (in per share): Year Ended December 31, 2019 2018 2017 Ordinary income $ 0.6405 $ 0.6559 $ 0.7479 Return of capital 0.6045 — 0.3720 Capital gain — 0.5691 0.0851 Total $ 1.2450 $ 1.2250 $ 1.2050</t>
  </si>
  <si>
    <t>Selected Quarterly Financial Data of HTA (Unaudited)</t>
  </si>
  <si>
    <t>Quarterly Financial Information Disclosure [Abstract]</t>
  </si>
  <si>
    <t xml:space="preserve">Selected Quarterly Financial Data of HTA (Unaudited) The following is the selected quarterly financial data of HTA for 2019 and 2018 . We believe that all necessary adjustments, consisting of only normal recurring adjustments, have been included (in thousands, except per share data). Quarter Ended (1) 2019 March 31 June 30 September 30 December 31 Revenues $ 168,966 $ 171,757 $ 175,004 $ 176,313 Net income (loss) 13,701 16,598 (8,577 ) 9,036 Net income (loss) attributable to common stockholders 13,440 16,259 (8,463 ) 8,918 Earnings per common share - basic: Net income (loss) attributable to common stockholders $ 0.07 $ 0.08 $ (0.04 ) $ 0.04 Earnings per common share - diluted: Net income (loss) attributable to common stockholders $ 0.06 $ 0.08 $ (0.04 ) $ 0.04 (1) The sum of the individual quarterly amounts may not agree to the annual amounts included in the accompanying consolidated statements of operations due to rounding. Quarter Ended (1) 2018 March 31 June 30 September 30 December 31 Revenues $ 175,661 $ 173,332 $ 175,135 $ 172,298 Net income 10,016 15,657 176,348 15,605 Net income attributable to common stockholders 9,802 15,346 172,986 15,329 Earnings per common share - basic: Net income attributable to common stockholders $ 0.05 $ 0.07 $ 0.83 $ 0.07 Earnings per common share - diluted: Net income attributable to common stockholders $ 0.05 $ 0.07 $ 0.82 $ 0.07 (1) The sum of the individual quarterly amounts may not agree to the annual amounts included in the accompanying consolidated statements of operations due to rounding. </t>
  </si>
  <si>
    <t>Selected Quarterly Financial Data of HTALP (Unaudited)</t>
  </si>
  <si>
    <t>Selected Quarterly Financial Data [Line Items]</t>
  </si>
  <si>
    <t xml:space="preserve">Selected Quarterly Financial Data of HTALP (Unaudited) The following is the selected quarterly financial data of HTALP for 2019 and 2018 . We believe that all necessary adjustments, consisting of only normal recurring adjustments, have been included (in thousands, except per unit data). Quarter Ended (1) 2019 March 31 June 30 September 30 December 31 Revenues $ 168,966 $ 171,757 $ 175,004 $ 176,313 Net income (loss) 13,701 16,598 (8,577 ) 9,036 Net income (loss) attributable to common unitholders 13,673 16,560 (8,577 ) 9,036 Earnings per common unit - basic: Net income (loss) attributable to common unitholders $ 0.07 $ 0.08 $ (0.04 ) $ 0.04 Earnings per common unit - diluted: Net income (loss) attributable to common unitholders $ 0.07 $ 0.08 $ (0.04 ) $ 0.04 (1) The sum of the individual quarterly amounts may not agree to the annual amounts included in the accompanying consolidated statements of operations due to rounding. Quarter Ended (1) 2018 March 31 June 30 September 30 December 31 Revenues $ 175,661 $ 173,332 $ 175,135 $ 172,298 Net income 10,016 15,657 176,348 15,605 Net income attributable to common unitholders 9,983 15,643 176,330 15,581 Earnings per common unit - basic: Net income attributable to common unitholders $ 0.05 $ 0.07 $ 0.83 $ 0.07 Earnings per common unit - diluted: Net income attributable to common unitholders $ 0.05 $ 0.07 $ 0.83 $ 0.07 (1) The sum of the individual quarterly amounts may not agree to the annual amounts included in the accompanying consolidated statements of operations due to rounding. </t>
  </si>
  <si>
    <t>Schedule III- Real Estate and Accumulated Depreciation</t>
  </si>
  <si>
    <t>SEC Schedule, 12-28, Real Estate Companies, Investment in Real Estate and Accumulated Depreciation Disclosure [Abstract]</t>
  </si>
  <si>
    <t>Schedule III - Real Estate and Accumulated Depreciation</t>
  </si>
  <si>
    <t>The following schedule presents our total real estate investments and accumulated depreciation for our portfolio as of December 31, 2019 (in thousands):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Operating Properties: Shelby MOBs Alabaster, AL $ — $ — $ 25,095 $ 2,044 $ — $ 27,139 $ 27,139 $ (3,094 ) 1995-1998 2016 36 Simon Williamson Clinic Birmingham, AL — — 25,689 11 — 25,700 25,700 (2,986 ) 2007 2016 36 Jasper Jasper, AL — — 5,973 376 — 6,349 6,349 (1,044 ) 1979 2016 25 Phoenix Med Center Glendale, AZ — 453 2,768 734 453 3,502 3,955 (1,199 ) 1989 2011 39 Thunderbird MOP Glendale, AZ — 3,842 19,679 4,104 3,842 23,783 27,625 (10,484 ) 1976-1987 2007 39 Peoria MOB Peoria, AZ — 605 4,394 1,083 605 5,477 6,082 (1,597 ) 2000 2010 39 Baptist MC Phoenix, AZ — — 12,637 3,744 — 16,381 16,381 (5,357 ) 1973 2008 39 Desert Ridge MOB Phoenix, AZ — — 27,738 3,183 — 30,921 30,921 (8,302 ) 2004-2006 2011 39 Dignity Phoenix MOBs Phoenix, AZ — — 66,106 2,182 — 68,288 68,288 (7,257 ) 1984-1997 2017 20-39 Estrella Med Center Phoenix, AZ — — 24,703 2,991 — 27,694 27,694 (8,483 ) 2004 2010 39 Sun City Boswell MOBs Sun City, AZ — — 12,642 4,571 — 17,213 17,213 (6,981 ) 1971-2001 2009 39 Sun City Boswell West Sun City, AZ — — 6,610 2,862 — 9,472 9,472 (3,500 ) 1992 2009 39 Sun City Webb MP Sun City, AZ — — 16,188 4,276 — 20,464 20,464 (6,818 ) 1997-2004 2009 39 Sun City West MOBs Sun City, AZ — 744 13,466 3,055 744 16,521 17,265 (6,395 ) 1987-2002 2009 39 Gateway Med Plaza Tucson, AZ — — 14,005 848 — 14,853 14,853 (3,766 ) 2008 2010 39 Tucson Academy MOP Tucson, AZ — 1,193 6,107 1,694 1,193 7,801 8,994 (3,277 ) 1978 2008 39 Tucson Desert Life MOP Tucson, AZ — 1,309 17,572 5,612 1,309 23,184 24,493 (8,504 ) 1980 -1984 2007 39 Dignity Mercy MOBs Bakersfield, CA — — 15,207 25 — 15,232 15,232 (1,607 ) 1992 2017 35 5995 Plaza Drive Cypress, CA — 5,109 17,961 2,182 5,109 20,143 25,252 (6,275 ) 1986 2008 39 Dignity Glendale MOB Glendale, CA — — 7,244 233 — 7,477 7,477 (904 ) 1980 2017 30 3rd Street MOB Los Angeles, CA — 10,603 63,419 98 10,603 63,517 74,120 (775 ) 1990 2019 39 Mission Medical Center MOBs Mission Viejo, CA — 21,911 117,672 (824 ) 21,911 116,848 138,759 (10,812 ) 1972-1985 2016 39 Dignity Northridge MOBs Northridge, CA — — 21,467 723 — 22,190 22,190 (2,361 ) 1979-1994 2017 30-35 San Luis Obispo MOB San Luis Obispo, CA — — 11,900 1,967 — 13,867 13,867 (4,478 ) 2009 2010 39 Facey MOB Santa Clarita, CA — 6,452 5,586 19,617 6,452 25,203 31,655 (1,321 ) 2018 2017 39 Dignity Marian MOBs Santa Maria, CA — — 13,646 509 — 14,155 14,155 (1,839 ) 1994-1995 2017 17-38 SCL Health MOBs Denver, CO — 11,652 104,327 3,029 11,653 107,355 119,008 (8,001 ) 2015-2017 2017 39 Rampart MOB Denver, CO — 3,794 13,077 — 3,794 13,077 16,871 (50 ) 1983-1995 2019 39 Hampden Place MOB Englewood, CO — 3,032 12,553 542 3,032 13,095 16,127 (4,447 ) 2004 2009 39 Highlands Ranch MOP Highlands Ranch, CO — 2,240 10,426 7,811 2,240 18,237 20,477 (6,526 ) 1983-1985 2007 39 Lone Tree Medical Office Buildings Lone Tree, CO — 3,736 29,546 1,548 3,736 31,094 34,830 (5,539 ) 2004-2008 2014 38 Lincoln Medical Center Parker, CO — 5,142 28,638 1,498 5,142 30,136 35,278 (5,959 ) 2008 2013 39 80 Fisher Avon, CT — — 5,094 — — 5,094 5,094 (940 ) 2008 2016 39 533 Cottage - Northwestern Bloomfield, CT — 726 3,964 (530 ) 726 3,434 4,160 (507 ) 1955 2016 35 Northwestern MOBs Bloomfield, CT — 1,369 6,287 550 1,369 6,837 8,206 (1,265 ) 1985 2016 35 406 Farmington Farmington, CT — 379 3,509 — 379 3,509 3,888 (451 ) 1988 2016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704 Hebron Glastonbury, CT $ — $ 2,223 $ 6,544 $ 162 $ 2,223 $ 6,706 $ 8,929 $ (1,074 ) 2001 2016 37 Gateway MOBs Glastonbury, CT — 11,328 41,320 8,609 13,448 47,809 61,257 (6,442 ) 2007-2017 2016-2017 39 Hamden MOB Hamden, CT — 4,925 36,835 — 4,925 36,835 41,760 — 1970-1972 2019 39 Haynes MOBs Manchester, CT — 1,100 14,620 42 1,100 14,662 15,762 (1,784 ) 2007-2010 2016 39 Pomeroy MOBs Meriden, CT — 1,774 10,078 2 1,774 10,080 11,854 (1,625 ) 2009-2011 2016 39 Saybrook MOBs Middleton, CT — — 10,314 893 — 11,207 11,207 (1,830 ) 1989 2016 28 Yale Long Wharf New Haven, CT — 9,367 58,691 8,565 9,367 67,256 76,623 (10,922 ) 1977 2016 30 Devine MOBs North Haven, CT — 3,606 27,278 (6 ) 3,606 27,272 30,878 (3,646 ) 2006-2017 2016-2017 35 Evergreen MOBs South Windsor, CT — 5,565 25,839 18 5,565 25,857 31,422 (3,523 ) 2006-2011 2016 39 Westport Center Westport, CT — 3,311 13,296 64 3,311 13,360 16,671 (419 ) 1985 2019 39 Day Hill MOBs Windsor, CT — 3,980 7,055 176 3,980 7,231 11,211 (1,639 ) 1990-1999 2016 30 Riverside MOB Bradenton, FL — 2,230 7,689 112 2,230 7,801 10,031 (1,291 ) 1980 2016 25 Brandon MOP Brandon, FL — 901 6,946 503 901 7,449 8,350 (2,668 ) 1997 2008 39 McMullen MOB Clearwater, FL — 3,470 12,621 29 3,470 12,650 16,120 (2,661 ) 2009 2014 39 Orlando Rehab Hospital Edgewood, FL — 2,600 20,256 3,000 2,600 23,256 25,856 (6,804 ) 2007 2010 39 Palmetto MOB Hialeah, FL — — 15,512 5,108 — 20,620 20,620 (5,866 ) 1980 2013 39 East FL Senior Jacksonville Jacksonville, FL — 4,291 9,220 (1 ) 4,291 9,219 13,510 (3,991 ) 1985 2007 39 King Street MOB Jacksonville, FL — — 7,232 149 — 7,381 7,381 (2,402 ) 2007 2010 39 Jupiter MP Jupiter, FL — 1,204 11,778 1,335 1,204 13,113 14,317 (2,633 ) 1996-1997 2013 39 Central FL SC Lakeland, FL — 768 3,002 467 768 3,469 4,237 (1,257 ) 1995 2008 39 Vista Pro Center MOP Lakeland, FL — 1,082 3,587 338 1,082 3,925 5,007 (1,526 ) 1996-1999 2007-2008 39 Largo Medical Center Largo, FL — — 51,045 1,172 — 52,217 52,217 (9,456 ) 2009 2013 39 Largo MOP Largo, FL — 729 8,908 2,179 729 11,087 11,816 (4,094 ) 1975-1986 2008 39 FL Family Medical Center Lauderdale Lakes, FL — — 4,257 1,246 — 5,503 5,503 (2,097 ) 1978 2013 39 Northwest Medical Park Margate, FL — — 9,525 148 5 9,668 9,673 (2,130 ) 2009 2013 39 North Shore MOB Miami, FL — — 4,942 1,532 — 6,474 6,474 (2,386 ) 1978 2013 39 Sunset Professional and Kendall MOBs Miami, FL — 11,855 13,633 6,348 11,855 19,981 31,836 (5,420 ) 1954-2006 2014 27 Commons V MOB Naples, FL — 4,173 9,070 2,897 4,173 11,967 16,140 (3,876 ) 1990 2007 39 Orlando Lake Underhill MOB Orlando, FL — — 8,515 1,179 — 9,694 9,694 (3,132 ) 2000 2010 39 Florida Hospital MOBs Orlando, Sebring and Tampa, FL — — 151,647 3,996 — 155,643 155,643 (12,848 ) 2006-2012 2017 39 Orlando Oviedo MOB Oviedo, FL — — 5,711 1,100 — 6,811 6,811 (1,965 ) 1998 2010 39 Heart &amp; Family Health MOB Port St. Lucie, FL — 686 8,102 15 686 8,117 8,803 (1,690 ) 2008 2013 39 St. Lucie MC Port St. Lucie, FL — — 6,127 118 — 6,245 6,245 (1,335 ) 2008 2013 39 East FL Senior Sunrise Sunrise, FL — 2,947 12,825 — 2,947 12,825 15,772 (5,068 ) 1989 2007 39 Tallahassee Rehab Hospital Tallahassee, FL — 7,142 18,691 2,400 7,142 21,091 28,233 (6,468 ) 2007 2010 39 Optimal MOBs Tampa, FL — 4,002 69,824 601 4,002 70,425 74,427 (6,219 ) 2005-2015 2017 39 Tampa Medical Village MOB Tampa, FL — 3,627 14,806 1,367 3,627 16,173 19,800 (1,609 ) 2003 2017 35 VA MOBs Tampa, FL — 17,802 80,154 616 17,802 80,770 98,572 (6,158 ) 2013 2017 39 FL Ortho Institute Temple Terrace, FL — 2,923 17,647 (1 ) 2,923 17,646 20,569 (4,974 ) 2001-2003 2010 39 Wellington MAP III Wellington, FL — — 10,511 321 — 10,832 10,832 (2,936 ) 2006 2010 39 Victor Farris MOB West Palm Beach, FL — — 23,052 11,015 — 34,067 34,067 (6,466 ) 1988 2013 39 East FL Senior Winter Park Winter Park, FL — 2,840 12,825 34 2,840 12,859 15,699 (5,342 ) 1988 2007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Camp Creek Med Center Atlanta, GA $ — $ 2,961 $ 19,688 $ 2,167 $ 2,961 $ 21,855 $ 24,816 $ (6,887 ) 2006 - 2010 2010-2012 39 North Atlanta MOBs Atlanta, GA — — 41,836 1,860 — 43,696 43,696 (3,505 ) 2011-2012 2017 39 Camp Creek MOB Atlanta, GA — 328 12,539 1 328 12,540 12,868 (97 ) 2018 2019 39 Augusta Rehab Hospital Augusta, GA — 1,059 20,899 — 1,059 20,899 21,958 (5,640 ) 2007 2010 39 Austell Medical Park Austell, GA — 432 4,057 70 432 4,127 4,559 (1,044 ) 2007 2013 39 Harbin Clinic MOBs Cedartown, Rome and Summerville, GA — 7,097 112,155 1,669 7,097 113,824 120,921 (10,700 ) 1960-2010 2017 30-39 Decatur MP Decatur, GA — 3,166 6,862 1,501 3,166 8,363 11,529 (2,900 ) 1976 2008 39 Yorktown MC Fayetteville, GA — 2,802 12,502 3,876 2,802 16,378 19,180 (7,248 ) 1987 2007 39 Gwinett MOP Lawrenceville, GA — 1,290 7,246 4,243 1,290 11,489 12,779 (4,306 ) 1985 2007 39 Marietta Health Park Marietta, GA — 1,276 12,197 1,703 1,276 13,900 15,176 (5,108 ) 2000 2008 39 WellStar Tower MOB Marietta, GA — 748 13,528 269 748 13,797 14,545 (2,091 ) 2007 2015 39 Shakerag MC Peachtree City, GA — 743 3,290 1,374 743 4,664 5,407 (2,277 ) 1994 2007 39 Overlook at Eagle's Landing Stockbridge, GA — 638 6,685 734 638 7,419 8,057 (2,380 ) 2004 2010 39 SouthCrest MOP Stockbridge, GA — 4,260 14,636 2,676 4,260 17,312 21,572 (6,620 ) 2005 2008 39 Cherokee Medical Center Woodstock, GA — — 16,558 947 — 17,505 17,505 (2,817 ) 2001 2015 35 Honolulu MOB Honolulu, HI — — 27,336 1,672 — 29,008 29,008 (5,195 ) 1997 2014 35 Kapolei Medical Park Kapolei, HI — — 16,253 831 — 17,084 17,084 (3,226 ) 1999 2014 35 Eagle Road MOB Meridian, ID — 666 9,636 5 666 9,641 10,307 (200 ) 2000 2019 39 Chicago MOBs Chicago, IL — 7,723 129,520 805 7,723 130,325 138,048 (9,357 ) 2006-2017 2017 38-39 Streeterville Center MOB Chicago, IL — 4,223 35,008 32 4,223 35,040 39,263 (845 ) 1968 2019 39 Rush Oak Park MOB Oak Park, IL — 1,096 38,550 1 1,096 38,551 39,647 (9,759 ) 2000 2012 38 Brownsburg MOB Brownsburg, IN — 431 639 254 431 893 1,324 (543 ) 1989 2008 39 Athens SC Crawfordsville, IN — 381 3,575 706 381 4,281 4,662 (1,674 ) 2000 2007 39 Crawfordsville MOB Crawfordsville, IN — 318 1,899 449 318 2,348 2,666 (915 ) 1997 2007 39 Deaconess Clinic Downtown Evansville, IN — 1,748 21,963 60 1,748 22,023 23,771 (7,293 ) 1952-1967 2010 39 Deaconess Clinic Westside Evansville, IN — 360 3,265 356 360 3,621 3,981 (1,179 ) 2005 2010 39 Dupont MOB Fort Wayne, IN — — 8,246 1,302 — 9,548 9,548 (1,670 ) 2004 2013 39 Ft. Wayne MOB Ft. Wayne, IN — — 6,579 — — 6,579 6,579 (1,904 ) 2008 2009 39 Community MP Indianapolis, IN — 560 3,581 505 560 4,086 4,646 (1,604 ) 1995 2008 39 Eagle Highlands MOP Indianapolis, IN — 2,216 11,154 8,813 2,216 19,967 22,183 (8,716 ) 1988-1989 2008 39 Epler Parke MOP Indianapolis, IN — 1,556 6,928 1,767 1,556 8,695 10,251 (3,516 ) 2002-2003 2007-2008 39 Glendale Professional Plaza Indianapolis, IN — 570 2,739 1,857 570 4,596 5,166 (2,296 ) 1993 2008 39 MMP Eagle Highlands Indianapolis, IN — 1,044 13,548 3,476 1,044 17,024 18,068 (6,988 ) 1993 2008 39 MMP East Indianapolis, IN — 1,236 9,840 4,431 1,236 14,271 15,507 (6,953 ) 1996 2008 39 MMP North Indianapolis, IN — 1,518 15,460 4,837 1,427 20,388 21,815 (8,444 ) 1995 2008 39 MMP South Indianapolis, IN — 1,127 10,414 2,385 1,127 12,799 13,926 (5,324 ) 1994 2008 39 Southpointe MOP Indianapolis, IN — 2,190 7,548 2,648 2,190 10,196 12,386 (4,606 ) 1996 2007 39 St. Vincent MOB Indianapolis, IN 18,300 2,964 23,352 172 2,964 23,524 26,488 (2,207 ) 2007 2017 35 Kokomo MOP Kokomo, IN — 1,779 9,614 3,048 1,779 12,662 14,441 (4,818 ) 1992-1994 2007 39 Deaconess Clinic Gateway Newburgh, IN — — 10,952 26 — 10,978 10,978 (3,218 ) 2006 2010 39 Community Health Pavilion Noblesville, IN — 5,560 28,988 1,266 5,560 30,254 35,814 (5,533 ) 2009 2015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Zionsville MC Zionsville, IN $ — $ 655 $ 2,877 $ 1,110 $ 664 $ 3,978 $ 4,642 $ (1,731 ) 1992 2008 39 KS Doctors MOB Overland Park, KS — 1,808 9,517 2,339 1,808 11,856 13,664 (4,732 ) 1978 2008 39 Nashoba Valley Med Center MOB Ayer, MA — — 5,529 304 299 5,534 5,833 (1,502 ) 1976-2007 2012 31 670 Albany Boston, MA — — 104,365 140 — 104,505 104,505 (13,648 ) 2005 2015 39 Tufts Medical Center Boston, MA — 32,514 109,180 9,778 32,514 118,958 151,472 (23,458 ) 1924-2015 2014 35 St. Elizabeth's Med Center Brighton, MA — — 20,929 3,220 1,379 22,770 24,149 (5,826 ) 1965-2013 2012 31 Pearl Street MOBs Brockton, MA — 4,714 18,193 385 4,714 18,578 23,292 (2,531 ) 1966-2004 2016 39 Good Samaritan MOBs Brockton , MA — — 15,887 1,074 144 16,817 16,961 (4,224 ) 1980-2007 2012 31 Carney Hospital MOB Dorchester, MA — — 7,250 769 530 7,489 8,019 (1,927 ) 1978 2012 31 St. Anne's Hospital MOB Fall River, MA — — 9,304 107 40 9,371 9,411 (1,874 ) 2011 2012 31 Norwood Hospital MOB Foxborough, MA — — 9,489 353 2,295 7,547 9,842 (2,135 ) 1930-2000 2012 31 Holy Family Hospital MOB Methuen, MA — — 4,502 294 168 4,628 4,796 (1,472 ) 1988 2012 31 Morton Hospital MOB Taunton, MA — — 15,317 1,516 502 16,331 16,833 (6,430 ) 1988 2012 31 Stetson MOB Weymouth, MA — 3,362 15,555 2,206 3,362 17,761 21,123 (4,686 ) 1900-1986 2015 20 Johnston Professional Building Baltimore, MD 12,999 — 21,481 544 — 22,025 22,025 (3,874 ) 1993 2014 35 Triad Tech Center Baltimore, MD 6,061 — 26,548 — — 26,548 26,548 (7,059 ) 1989 2010 39 St. John Providence MOB Novi, MI — — 42,371 771 — 43,142 43,142 (11,871 ) 2007 2012 39 Fort Road MOB St. Paul, MN — 1,571 5,786 1,793 1,571 7,579 9,150 (2,888 ) 1981 2008 39 Gallery Professional Building St. Paul, MN — 1,157 5,009 3,629 1,157 8,638 9,795 (4,968 ) 1979 2007 39 Chesterfield Rehab Hospital Chesterfield, MO — 4,213 27,898 776 4,313 28,574 32,887 (9,873 ) 2007 2007 39 BJC West County MOB Creve Coeur, MO — 2,242 13,130 844 2,242 13,974 16,216 (4,963 ) 1978 2008 39 Winghaven MOB O'Fallon, MO — 1,455 9,708 1,596 1,455 11,304 12,759 (4,036 ) 2001 2008 39 BJC MOB St. Louis, MO — 304 1,554 (915 ) 304 639 943 (496 ) 2001 2008 39 Des Peres MAP II St. Louis, MO — — 11,386 1,022 — 12,408 12,408 (3,981 ) 2007 2010 39 Baptist Memorial MOB Oxford, MS — — 26,263 7,289 — 33,552 33,552 (1,740 ) 2017 2017 39 Medical Park of Cary Cary, NC — 2,931 20,305 1,024 2,931 21,329 24,260 (7,575 ) 1994 2010 39 Rex Cary MOB Cary, NC — 1,449 18,226 334 1,449 18,560 20,009 (2,645 ) 2002 2015 39 Tryon Office Center Cary, NC — 2,200 14,956 822 2,200 15,778 17,978 (2,586 ) 2002-2006 2015 39 Carolinas Health MOB Charlotte, NC — — 75,198 120 — 75,318 75,318 (5,887 ) 2006 2017 39 Davidson MOB Davidson , NC — 1,188 8,556 — 1,188 8,556 9,744 (169 ) 2001 2019 39 Duke Fertility Center Durham, NC — 596 3,882 — 596 3,882 4,478 (423 ) 2006 2016 39 Hock Plaza II Durham, NC — 680 27,044 489 680 27,533 28,213 (2,734 ) 2006 2016 36 UNC Rex Holly Springs Holly Springs, NC — — 27,591 11,076 — 38,667 38,667 (2,202 ) 2011 2017 39 Huntersville Office Park Huntersville, NC — 5,376 67,125 4 5,376 67,129 72,505 (284 ) 1990-2001 2019 39 Rosedale MOB Huntersville, NC — 1,281 7,738 8 1,281 7,746 9,027 (174 ) 2005 2019 39 Medical Park MOBs Mooresville, NC — 1,771 13,266 6,319 2,040 19,316 21,356 (2,552 ) 2000-2005 2017 23 3100 Blue Ridge Raleigh, NC — 1,732 8,891 722 1,732 9,613 11,345 (2,161 ) 1985 2014 35 Raleigh Medical Center Raleigh, NC — 2,381 15,630 6,737 2,381 22,367 24,748 (7,259 ) 1989 2010 39 Sandy Forks MOB Raleigh, NC — 652 7,263 25 652 7,288 7,940 (454 ) 2016 2018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Sunset Ridge MOBs Raleigh, NC $ — $ 811 $ 3,926 $ 481 $ 811 $ 4,407 $ 5,218 $ (273 ) 1999 2018 39 Hackensack MOB North Bergen, NJ — — 31,658 25 — 31,683 31,683 (2,254 ) 2014 2017 39 Mountain View MOB Las Cruces, NM — — 41,553 2,161 — 43,714 43,714 (3,419 ) 2003 2017 39 Santa Fe 440 MOB Santa Fe, NM — 842 7,448 13 842 7,461 8,303 (2,248 ) 1978 2010 39 San Martin MAP Las Vegas, NV — — 14,777 4,153 — 18,930 18,930 (5,599 ) 2007 2010 39 Madison Ave MOB Albany, NY — 83 2,759 142 83 2,901 2,984 (875 ) 1964-2008 2010 39 Patroon Creek HQ Albany, NY — 1,870 29,453 5,835 1,870 35,288 37,158 (10,905 ) 2001 2010 39 Patroon Creek MOB Albany, NY — 1,439 27,639 779 1,439 28,418 29,857 (8,007 ) 2007 2010 39 Washington Ave MOB Albany, NY — 1,699 18,440 1,050 1,699 19,490 21,189 (6,058 ) 1998-2000 2010 39 Putnam MOB Carmel, NY — — 24,216 363 — 24,579 24,579 (6,205 ) 2000 2010 39 Capital Region Health Park Latham, NY — 2,305 37,494 4,318 2,305 41,812 44,117 (13,234 ) 2001 2010 39 ACP MOB New York, NY — 53,265 62,873 30 53,265 62,903 116,168 — 1920-1988 2019 39 210 Westchester MOB White Plains, NY — 8,628 18,408 — 8,628 18,408 27,036 (3,732 ) 1981 2014 31 Westchester MOBs White Plains, NY — 17,274 41,865 7,280 17,274 49,145 66,419 (11,413 ) 1967-1983 2014 29 Diley Ridge MOB Canal Winchester, OH — — 9,811 87 — 9,898 9,898 (1,516 ) 2010 2015 39 Good Sam MOB Cincinnati, OH — 1,825 9,966 23 1,825 9,989 11,814 (894 ) 2011 2017 39 Jewish MOB Cincinnati, OH — — 16,187 — — 16,187 16,187 (1,742 ) 1999 2017 35 TriHealth Cincinnati, OH — — 34,894 15 — 34,909 34,909 (2,453 ) 2016 2017 39 Olentangy Columbus, OH — 1,247 9,830 — 1,247 9,830 11,077 (110 ) 1985 2019 39 Market Exchange MOP Columbus, OH — 2,326 17,207 4,378 2,326 21,585 23,911 (7,530 ) 2001-2003 2007-2010 39 Polaris MOB Columbus, OH — 1,447 12,192 57 1,447 12,249 13,696 (1,509 ) 2012 2016 39 Gahanna MOB Gahanna, OH — 1,078 5,674 22 1,078 5,696 6,774 (809 ) 1997 2016 30 Kindred MOBs Avon, OH, Germantown, TN, Indianapolis, IN and Springfield, MO — 4,238 118,778 36 4,238 118,814 123,052 (9,130 ) 2013-2016 2017 39 Hilliard II MOB Hilliard, OH — 959 7,260 255 959 7,515 8,474 (977 ) 2014 2016 38 Hilliard MOB Hilliard, OH — 946 11,174 735 946 11,909 12,855 (2,011 ) 2013 2015 39 Park Place MOP Kettering, OH — 1,987 11,341 5,631 1,987 16,972 18,959 (6,552 ) 1998-2002 2007 39 Liberty Falls MP Liberty, OH — 842 5,640 1,136 842 6,776 7,618 (2,698 ) 2008 2008 39 Parma Ridge MOB Parma, OH — 372 3,636 926 372 4,562 4,934 (1,836 ) 1977 2008 39 Deaconess MOP Oklahoma City, OK — — 25,975 4,018 — 29,993 29,993 (10,222 ) 1991-1996 2008 39 Silverton Health MOB Woodburn, OR — 953 6,164 — 953 6,164 7,117 (790 ) 2001 2016 35 Monroeville MOB Monroeville, PA — 3,264 7,038 1,684 3,264 8,722 11,986 (3,070 ) 1985-1989 2013 39 2750 Monroe MOB Norristown, PA — 2,323 22,631 5,423 2,323 28,054 30,377 (11,166 ) 1985 2007 39 1740 South MOB Philadelphia, PA — 1,855 7,735 — 1,855 7,735 9,590 (166 ) 1986 2019 39 Main Line Bryn Mawr MOB Philadelphia, PA — — 46,967 2,939 — 49,906 49,906 (3,226 ) 2017 2017 39 Federal North MOB Pittsburgh, PA — 2,489 30,268 1,238 2,489 31,506 33,995 (8,790 ) 1999 2010 39 Highmark Penn Ave Pittsburgh, PA — 1,774 38,921 4,682 1,774 43,603 45,377 (11,946 ) 1907-1998 2012 39 WP Allegheny HQ MOB Pittsburgh, PA — 1,514 32,368 2,694 1,514 35,062 36,576 (9,312 ) 2002 2010 39 39 Broad Street Charleston, SC — 3,180 1,970 3,066 3,480 4,736 8,216 (496 ) 1891 2015 39 Cannon Park Place Charleston, SC — 425 8,651 1,397 425 10,048 10,473 (3,121 ) 1998 2010 39 MUSC Elm MOB Charleston, SC — 1,172 4,361 173 1,172 4,534 5,706 (609 ) 2015 2016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Tides Medical Arts Center Charleston, SC $ — $ 3,763 $ 19,787 $ 629 $ 3,763 $ 20,416 $ 24,179 $ (3,572 ) 2007 2014 39 East Cooper Medical Arts Center Mt. Pleasant, SC — 2,470 6,289 279 2,470 6,568 9,038 (1,636 ) 2001 2014 32 East Cooper Medical Center Mt. Pleasant, SC — 2,073 5,939 1,949 2,073 7,888 9,961 (2,498 ) 1992 2010 39 MUSC University MOB North Charleston, SC — 1,524 9,627 53 1,524 9,680 11,204 (1,757 ) 2006 2015 36 St. Thomas DePaul MOB Murfreesboro, TN — — 55,040 240 — 55,280 55,280 (4,271 ) 2008 2017 39 Mountain Empire MOBs Rogersville, Kingsport and Bristol, TN &amp; Norton and Pennington Gap, VA — 1,296 36,523 10,495 1,278 47,036 48,314 (16,922 ) 1976-2006 2008-2011 39 Amarillo Hospital Amarillo, TX — 1,110 17,688 29 1,110 17,717 18,827 (5,610 ) 2007 2008 39 Austin Heart MOB Austin, TX — — 15,172 426 — 15,598 15,598 (3,037 ) 1999 2013 39 BS&amp;W MOBs Austin, TX 17,350 — 300,952 1,119 — 302,071 302,071 (23,467 ) 2009-2016 2017 39 Post Oak North MC Austin, TX — 887 7,011 (61 ) 887 6,950 7,837 (1,424 ) 2007 2013 39 MatureWell MOB Bryan, TX — 1,307 11,078 — 1,307 11,078 12,385 (1,102 ) 2016 2017 39 Texas A&amp;M Health Science Center Bryan, TX — — 32,494 249 — 32,743 32,743 (7,603 ) 2011 2013 39 Dallas Rehab Hospital Carrollton, TX — 1,919 16,341 — 1,919 16,341 18,260 (4,650 ) 2006 2010 39 Cedar Hill MOB Cedar Hill, TX — 778 4,830 350 778 5,180 5,958 (1,846 ) 2007 2008 39 Cedar Park MOB Cedar Park, TX — — 30,338 1,102 — 31,440 31,440 (2,374 ) 2007 2017 39 Corsicana MOB Corsicana, TX — — 6,781 624 — 7,405 7,405 (2,432 ) 2007 2009 39 Dallas LTAC Hospital Dallas, TX — 2,301 20,627 — 2,301 20,627 22,928 (5,873 ) 2007 2009 39 Forest Park Pavilion Dallas, TX — 9,670 11,152 747 9,670 11,899 21,569 (2,544 ) 2010 2012 39 Forest Park Tower Dallas, TX — 3,340 35,071 6,778 3,340 41,849 45,189 (8,289 ) 2011 2013 39 Northpoint Medical Dallas, TX — 2,388 14,621 (3,278 ) 2,388 11,343 13,731 (1,921 ) 2017 2017 20 Baylor MOBs Dallas/Fort Woth, TX 29,500 9,956 122,852 6,620 9,956 129,472 139,428 (9,255 ) 2013-2017 2017 39 Denton Med Rehab Hospital Denton, TX — 2,000 11,704 — 2,000 11,704 13,704 (3,845 ) 2008 2009 39 Denton MOB Denton, TX — — 7,543 519 — 8,062 8,062 (2,213 ) 2000 2010 39 El Paso MOB El Paso, TX — 2,075 14,902 — 2,075 14,902 16,977 (150 ) 1994-2008 2019 39 Cliff Medical Plaza MOB El Paso, TX — 1,064 1,972 3,481 1,064 5,453 6,517 (1,679 ) 1977 2016 8 Providence Medical Plaza El Paso, TX — — 5,396 3,488 — 8,884 8,884 (1,540 ) 1981 2016 20 Sierra Medical El Paso, TX — — 2,998 759 — 3,757 3,757 (1,117 ) 1972 2016 15 Texas Health MOB Fort Worth, TX — — 38,429 187 — 38,616 38,616 (2,985 ) 2014 2017 39 Conifer Frisco, TX — 4,807 67,076 75 4,807 67,151 71,958 (6,747 ) 2014 2017 38 Forest Park Frisco MC Frisco, TX — 1,238 19,979 9,995 1,238 29,974 31,212 (6,481 ) 2012 2013 39 Greenville MOB Greenville, TX — 616 10,822 299 616 11,121 11,737 (3,838 ) 2007 2008 39 Gemini MOB Houston, TX — 4,619 17,450 — 4,619 17,450 22,069 (107 ) 1985-1986 2019 39 7900 Fannin MOB Houston, TX — — 34,764 2,260 — 37,024 37,024 (10,253 ) 2005 2010 39 Cypress Medical Building MOB Houston, TX — — 4,678 478 — 5,156 5,156 (1,020 ) 1984 2016 30 Cypress Station MOB Houston, TX — 1,345 8,312 (1,023 ) 1,345 7,289 8,634 (3,277 ) 1981 2008 39 Park Plaza MOB Houston, TX — 5,719 50,054 5,259 5,719 55,313 61,032 (10,115 ) 1984 2016 24 Triumph Hospital NW Houston, TX — 1,377 14,531 237 1,377 14,768 16,145 (5,814 ) 1986 2007 39 Memorial Hermann MOBs Humble, TX — — 9,479 12,039 — 21,518 21,518 (1,458 ) 1993 2017 25-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Jourdanton MOB Jourdanton, TX $ 13,200 $ — $ 17,804 $ 1 $ — $ 17,805 $ 17,805 $ (1,343 ) 2013 2017 39 Houston Methodist MOBs Katy, TX — — 43,078 189 — 43,267 43,267 (3,305 ) 2001-2006 2017 35-39 Lone Star Endoscopy MOB Keller, TX — 622 3,502 (5 ) 622 3,497 4,119 (1,211 ) 2006 2008 39 Seton Medical MOB Kyle, TX — — 30,102 2,252 — 32,354 32,354 (2,480 ) 2009 2017 39 Lewisville MOB Lewisville, TX — 452 3,841 — 452 3,841 4,293 (1,177 ) 2000 2010 39 Longview Regional MOBs Longview, TX 16,650 — 59,258 — — 59,258 59,258 (4,627 ) 2003-2015 2017 36-39 Terrace Medical Building Nacogdoches, TX — — 179 5 — 184 184 (147 ) 1975 2016 5 Towers Medical Plaza Nacogdoches, TX — — 786 301 — 1,087 1,087 (444 ) 1981 2016 10 North Cypress MOBs North Cypress/Houston, TX — 7,841 121,215 1,180 7,841 122,395 130,236 (9,887 ) 2006-2015 2017 35-39 Pearland MOB Pearland, TX — 912 4,628 593 912 5,221 6,133 (1,881 ) 2003-2007 2010 39 Independence Medical Village Plano, TX — 4,229 17,874 82 4,229 17,956 22,185 (2,358 ) 2014 2016 39 San Angelo MOB San Angelo, TX — — 3,907 117 — 4,024 4,024 (1,520 ) 2007 2009 39 Mtn Plains Pecan Valley San Antonio, TX — 416 13,690 2,261 416 15,951 16,367 (5,044 ) 1998 2008 39 Sugar Land II MOB Sugar Land, TX — — 9,648 631 — 10,279 10,279 (3,962 ) 1999 2010 39 Triumph Hospital SW Sugar Land, TX — 1,670 14,018 (14 ) 1,656 14,018 15,674 (5,646 ) 1989 2007 39 Mtn Plains Clear Lake Webster, TX — 832 21,168 2,506 832 23,674 24,506 (7,145 ) 2006 2008 39 N. Texas Neurology MOB Wichita Falls, TX — 736 5,611 (1,771 ) 736 3,840 4,576 (1,851 ) 1957 2008 39 Renaissance MC Bountiful, UT — 3,701 24,442 95 3,701 24,537 28,238 (7,861 ) 2004 2008 39 Faifax MOB Fairfax, VA — 2,404 14,074 68 2,404 14,142 16,546 (315 ) 1959 2019 39 Fair Oaks MOB Fairfax, VA — — 47,616 255 — 47,871 47,871 (3,522 ) 2009 2017 39 Aurora - Menomonee Menomonee Falls, WI — 1,055 14,998 — 1,055 14,998 16,053 (5,893 ) 1964 2009 39 Aurora - Milwaukee Milwaukee, WI — 350 5,508 — 350 5,508 5,858 (2,162 ) 1983 2009 39 Columbia St. Mary's MOBs Milwaukee, WI — — 87,825 273 — 88,098 88,098 (6,236 ) 1994-2007 2017 35-39 $ 114,060 $ 568,334 $ 5,834,611 $ 426,281 $ 576,372 $ 6,252,854 $ 6,829,226 $ (1,085,048 ) Undeveloped land: Coral Reef Miami, FL — 1,160 — — 1,160 — 1,160 — N/A 2017 N/A Forest Park Pavilion III Dallas, TX — 7,014 — — 7,014 — 7,014 — N/A 2019 N/A — 8,174 — — 8,174 — 8,174 — Total $ 114,060 $ 576,508 $ 5,834,611 $ 426,281 $ 584,546 $ 6,252,854 $ 6,837,400 $ (1,085,048 ) (a) The cost capitalized subsequent to acquisition is net of dispositions. (b) The above table excludes lease intangibles; see notes (d) and (g). (c) The changes in total real estate for the years ended December 31, 2019 , 2018 and 2017 are as follows (in thousands): Year Ended December 31, 2019 2018 2017 Balance as of the beginning of the year $ 6,269,023 $ 6,316,143 $ 3,853,042 Acquisitions 505,424 16,353 2,447,896 Additions 90,859 126,379 86,723 Dispositions (27,906 ) (180,965 ) (57,596 ) Impairments — (8,887 ) (13,922 ) Balance as of the end of the year (d) $ 6,837,400 $ 6,269,023 $ 6,316,143 (d) The balances as of December 31, 2019 , 2018 and 2017 exclude gross lease intangibles of $628.1 million , $599.9 million and $639.2 million , respectively. (e) The aggregate cost of our real estate for federal income tax purposes was $6.7 billion . (f) The changes in accumulated depreciation for the years ended December 31, 2019 , 2018 and 2017 are as follows (in thousands): Year Ended December 31, 2019 2018 2017 Balance as of the beginning of the year $ 882,488 $ 734,783 $ 581,505 Additions 217,566 202,837 171,545 Dispositions (15,006 ) (55,132 ) (18,267 ) Balance as of the end of the year (g) $ 1,085,048 $ 882,488 $ 734,783 (g) The balances as of December 31, 2019 , 2018 and 2017 exclude accumulated amortization of lease intangibles of $362.8 million , $325.7 million and $286.9 million , respectively. (h) Tenant improvements are depreciated over the shorter of the lease term or useful life, ranging from one to 10 years, respectively. Furniture, fixtures and equipment are depreciated over five years .</t>
  </si>
  <si>
    <t>Schedule IV - Mortgage Loans on Real Estate Assets</t>
  </si>
  <si>
    <t>SEC Schedule, 12-29, Real Estate Companies, Investment in Mortgage Loans on Real Estate [Abstract]</t>
  </si>
  <si>
    <t>SCHEDULE IV - MORTGAGE LOANS ON REAL ESTATE ASSETS The following shows changes in the carrying amounts of mortgage loans on real estate assets during the years ended December 31, 2019 , 2018 and 2017 (in thousands): Year Ended December 31, 2019 2018 2017 Balance as of the beginning of the year $ 2,070 $ 2,773 $ 12,737 Collection of mortgage loans (738 ) (703 ) (9,964 ) Balance as of the end of the year $ 1,332 $ 2,070 $ 2,773</t>
  </si>
  <si>
    <t>Summary of Significant Accounting Policies (Policies)</t>
  </si>
  <si>
    <t>Basis of Presentation</t>
  </si>
  <si>
    <t>Our accompanying consolidated financial statements include our accounts and those of our subsidiaries and any consolidated VIEs.  All inter-company balances and transactions have been eliminated in the accompanying consolidated financial statements</t>
  </si>
  <si>
    <t>Reclassifications</t>
  </si>
  <si>
    <t>Certain prior year amounts related to the presentation of interest expense on the accompanying consolidated statements of operations have been reclassified to conform to the current year presentation.</t>
  </si>
  <si>
    <t>Principles of Consolidation</t>
  </si>
  <si>
    <t>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solidated balance sheets. Holders of OP Units are considered to be noncontrolling interest holders in HTALP and their ownership interests are reflected as equity on the accompanying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19 , 2018 and 2017 , there were approximately 3.8 million , 3.9 million and 4.1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si>
  <si>
    <t>Cash, Cash Equivalents and Restricted Cash</t>
  </si>
  <si>
    <t>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t>
  </si>
  <si>
    <t>Revenue Recognition</t>
  </si>
  <si>
    <t>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 Revenue from Contracts with Customers and corresponding amendments, the revenue recognition process is now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therefore, is specifically excluded from Topic 606 and will be governed under Topic 842 - Leases. The other revenue stream identified as impacting Topic 606 is concentrated in the recognition of real estate sales.</t>
  </si>
  <si>
    <t>Tenant Receivables and Allowance for Uncollectible Accounts</t>
  </si>
  <si>
    <t>Tenant receivables, including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t>
  </si>
  <si>
    <t>The majority of our investments in real estate are accounted for as asset acquisitions and the purchase price of tangible and intangible assets and liabilities are recorded based on their respective fair values. Tangible assets primarily consist of land and buildings and improvements. Additionally, the purchase price includes acquisition related expenses, above or below market leases, above or below market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Under Topic 840,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Upon adoption of Topic 842 on January 1, 2019, the amounts associated with above market leases are included in right-of-use assets - operating leases, net in our accompanying consolidated balance sheets and amortized to rental income over the remaining lease term. The amounts allocated to below market leases are included in lease liabilities - operating leases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Under Topic 840,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Upon adoption of Topic 842 on January 1, 2019, the amounts recorded for above market leasehold interests are included in lease liabilities - operating leases in our accompanying consolidated balance sheets and amortized to rental expense over the remaining lease term. The amounts allocated to below market leasehold interests are included in right-of-use assets - operating leas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typically ranging from one to 10 years . Furniture, fixtures and equipment is depreciated over 5 years</t>
  </si>
  <si>
    <t>As a lessor, we lease space in our MOBs primarily to medical enterprises for terms ranging from three to 7 years in length. The assets underlying these leases consist of buildings and associated land which are included as real estate investments on our accompanying consolidated balance sheets. All of our leases for which we are the lessor are classified as operating leases under Topic 842.</t>
  </si>
  <si>
    <t>Leases, for which we are the lessee, are classified as separate components on our accompanying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t>
  </si>
  <si>
    <t>Development and Real Estate Held for Sale</t>
  </si>
  <si>
    <t>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We consider properties as held for sale once management commits to a plan to sell the property and has determined that the sale is probable and expected to occur within one</t>
  </si>
  <si>
    <t>Recoverability of Real Estate Investments</t>
  </si>
  <si>
    <t xml:space="preserve">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t>
  </si>
  <si>
    <t>Real Estate Notes Receivable</t>
  </si>
  <si>
    <t>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s of the real estate notes receivable and the discounted cash flows expected to be received, or if foreclosure is probable, the fair value of the collateral securing the real estate notes receivable.</t>
  </si>
  <si>
    <t>Unconsolidated Joint Ventures</t>
  </si>
  <si>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December 31, 2019 and 2018 , we had a 50% interest in one such investment with a carrying value and maximum exposure to risk of $65.9 million and $67.2 million</t>
  </si>
  <si>
    <t>Derivative Financial Instruments</t>
  </si>
  <si>
    <t>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Since we solely use derivatives to hedge interest rate risk, amounts paid or received pursuant to our derivative agreements are included in interest expense on the consolidated statements of operations which then flows through to operating activities on the consolidated statements of cash flows. Additionally, as a result of the adoption of ASU 2017-12, we no longer disclose the ineffective portion of the change in fair value of our derivatives financial instruments designated as hedges. The valuation of our derivative financial instruments are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Fair Value Measurements</t>
  </si>
  <si>
    <t>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t>
  </si>
  <si>
    <t xml:space="preserve">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t>
  </si>
  <si>
    <t>Share-Based Compensation</t>
  </si>
  <si>
    <t>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t>
  </si>
  <si>
    <t xml:space="preserve">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in the accompanying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t>
  </si>
  <si>
    <t>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t>
  </si>
  <si>
    <t>Income Taxes</t>
  </si>
  <si>
    <t xml:space="preserve">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t>
  </si>
  <si>
    <t>Concentration of Credit Risk</t>
  </si>
  <si>
    <t>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si>
  <si>
    <t>Segment Disclosure</t>
  </si>
  <si>
    <t>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t>
  </si>
  <si>
    <t>Recently Issued or Adopted Accounting Pronouncements</t>
  </si>
  <si>
    <t xml:space="preserve">Recently Adopted Accounting Pronouncements Topic 842, Leases In February 2016, the Financial Accounting Standards Board (the “FASB”) issued Accounting Standards Update (“ASU”) 2016-02, codified as ASC 842 - Leases (Topic 842). This new standard superseded ASC Topic 840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We adopted Topic 842 as of January 1, 2019 and elected to use the optional transition method, which allows us to recognize a cumulative-effect adjustment to the opening balance of retained earnings at January 1, 2019. Using the optional transition method, the cumulative effect adjustment was immaterial and as such no adjustment was made to beginning retained earnings. In addition, it was determined in our analysis that finance leases which we are the lessee were immaterial and as such were excluded from our disclosures. In addition to electing the optional transition method above, we also elected the following practical expedients offered by the FASB which will allow us: • to not reassess: (i) whether an expired or existing contract contains a lease arrangement; (ii) lease classification related to expired or existing lease arrangements; or (iii) whether costs incurred on expired or existing leases qualify as initial direct costs; • to not separate, as the lessor, certain non-lease components, such as common area maintenance from lease revenue if the (i) timing and pattern of revenue recognition are the same for the non-lease component, and (ii) related lease component and the combined single lease component would be classified as an operating lease; • to exclude land easements from assessment in determining whether they meet the definition of a lease up to the time of adoption; and • to not record on our accompanying consolidated balance sheets, lease liabilities and ROU assets with lease terms of 12 months or less. Lessee Impact Leases for which we are the lessee, including ground leases and corporate leases, which are primarily for office space, have been recorded on our accompanying consolidated balance sheets as either finance or operating leases with lease liability obligations and corresponding ROU assets based on the present value of the minimum rental payments remaining as of the initial adoption date of January 1, 2019. Lessor Impact Topic 842 modifies the treatment of initial direct costs, which historically under Topic 840 have been capitalized upon meeting criteria provided for in that applicable guidance. These initial direct costs now under ASC 842 are eligible for capitalization only if they are incremental in nature, (i.e., would only be incurred if we enter into a new lease arrangement). Under this guidance, only commissions paid and other incurred costs incremental to our leasing activity qualify as initial direct costs. These costs, which were previously capitalized, have been classified as general and administrative expenses on our accompanying consolidated statements of operations. For the year ended December 31, 2018 , we capitalized approximately $4.9 million of initial direct costs. Additionally, as part of Topic 842, ASU 2018-20 states that (i) a lessor must analyze sales (and other similar) tax laws on a jurisdiction-by-jurisdiction basis to determine whether those taxes are lessor costs or lessee costs and (ii) a lessor shall exclude from variable payments, lessor costs (i.e., property taxes, insurance) paid by a lessee directly to a third party. However, costs that are paid by a lessor directly to a third party and are reimbursed by a lessee are considered lessor costs that shall be accounted for by the lessor as variable payments. As a result of the adoption of Topic 842, we no longer record income or expense when the lessee pays the property taxes directly to a third party. For the year ended December 31, 2018 , we recognized approximately $13.9 million of tenant paid property taxes. Except where stated above, the adoption of Topic 842 did not have a substantive impact on our results of operations and cash flows and no significant impact on any of our debt covenants. ASU 2018-07, Compensation - Stock Compensation; Improvements to Nonemployee Share-Based Payment Accounting In June 2018, the FASB issued ASU 2018-07, which expands the scope of Topic 718. The amendments specify that ASU 2018-07 applies to all share-based payment transactions in which a grantor acquires goods or services to be used or consumed in a grantor’s own operations by issuing share-based payment awards. ASU 2018-07 also clarifies that it does not apply to share-based payments used to effectively provide (i) financing to the issuer or (ii) awards granted in conjunction with selling goods or services to customers as part of a contract accounted for under Topic 606. We adopted ASU 2018-07 on January 1, 2019 (the effective date) and did not have any reclassifications or material impacts on our consolidated financial statements as a result of this adoption. Recently Issued Accounting Pronouncements ASU 2016-13, Financial Instruments Credit Losses; Measurement of Credit Losses on Financial Instruments and ASU 2018-19, 2019-04 and 2019-05,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ASU 2019-04 provides clarification on the measurement, presentation and disclosure of credit losses on financial assets. ASU 2019-05 provides an option to irrevocably elect the fair value option for certain financial assets previously measured at amortized cost basis for comparability to any new financial assets that elect the fair value option. We adopted ASU 2016-13, ASU 2018-19, ASU 2019-04 and ASU 2019-05 collectively as of January 1, 2020 (the effective date). We expect no material impact to our consolidated financial statements and related notes based on our completed evaluation. ASU 2018-13, Fair Value Measurement; Changes to the Disclosure Requirements for Fair Value Measurement In August 2018, the FASB issued ASU 2018-13,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We adopted ASU 2018-13 as of January 1, 2020 (the effective date) and considered all level inputs. We expect no material impact to our consolidated financial statements and related notes based on our completed evaluation. </t>
  </si>
  <si>
    <t>Summary of Significant Accounting Policies (Tables)</t>
  </si>
  <si>
    <t>Schedule of Cash and Cash Equivalents</t>
  </si>
  <si>
    <t>The following table provides a reconciliation of cash, cash equivalents and restricted cash reported within the accompanying consolidated balance sheets to the combined amounts shown on the accompanying consolidated statements of cash flows (in thousands): December 31, 2019 2018 2017 Cash and cash equivalents $ 32,713 $ 126,221 $ 100,356 Restricted cash 4,903 7,309 18,204 Total cash, cash equivalents and restricted cash $ 37,616 $ 133,530 $ 118,560</t>
  </si>
  <si>
    <t>Schedule of Restricted Cash</t>
  </si>
  <si>
    <t>Investments in Real Estate (Tables)</t>
  </si>
  <si>
    <t>Schedule of Purchase Price Allocation</t>
  </si>
  <si>
    <t>The allocations for these investments, in which we own a controlling financial interest, are set forth below in the aggregate for the years ended December 31, 2019 , 2018 and 2017 , respectively (in thousands): Year Ended December 31, 2019 2018 2017 Land $ 108,709 $ 1,895 $ 100,922 Building and improvements 396,660 14,458 2,358,771 In place leases 51,629 1,237 190,020 Below market leases (5,187 ) (201 ) (27,849 ) Above market leases 3,487 — 12,180 Below market leasehold interests — — 54,252 Above market leasehold interests — — (8,978 ) Net assets acquired 555,298 17,389 2,679,318 Other, net (1) 5,158 447 60,913 Aggregate purchase price $ 560,456 $ 17,836 $ 2,740,231 (1) Other, net, consisted primarily of tenant improvements and capital expenditures received as credits at the time of acquisition.</t>
  </si>
  <si>
    <t>Schedule of Weighted Average Lives of Acquired Intangible Assets and Liabilities</t>
  </si>
  <si>
    <t>The acquired intangible assets and liabilities referenced above had weighted average lives of the following terms for the years ended December 31, 2019 , 2018 and 2017 , respectively (in years): Year Ended December 31, 2019 2018 2017 Acquired intangible assets 5.7 5.8 20.2 Acquired intangible liabilities 7.0 6.5 19.7</t>
  </si>
  <si>
    <t>Intangible Assets and Liabilities (Tables)</t>
  </si>
  <si>
    <t>Schedule of Intangible Assets and Liabilities</t>
  </si>
  <si>
    <t>Intangible assets and liabilities consisted of the following as of December 31, 2019 and 2018 , respectively (in thousands, except weighted average remaining amortization terms): December 31, 2019 December 31, 2018 Balance Weighted Average Remaining Amortization in Years Balance Weighted Average Remaining Amortization in Years Assets: In place leases $ 481,173 9.5 $ 449,424 9.8 Tenant relationships 146,893 9.7 150,440 9.4 Above market leases 37,613 6.2 36,862 6.1 Below market leasehold interests (1) — — 91,759 64.3 665,679 728,485 Accumulated amortization (387,827 ) (355,576 ) Total $ 277,852 9.4 $ 372,909 22.1 Liabilities: Below market leases $ 65,966 13.9 $ 61,395 14.6 Above market leasehold interests (1) — — 20,610 49.2 65,966 82,005 Accumulated amortization (27,187 ) (20,859 ) Total $ 38,779 13.9 $ 61,146 25.3 (1) As a result of the adoption of Topic 842 on January 1, 2019, the presentation of below and above market leasehold interests as of December 31, 2019 does not conform to the prior year presentation.</t>
  </si>
  <si>
    <t>Summary of Net Intangible Amortization</t>
  </si>
  <si>
    <t>The following is a summary of the net intangible amortization for the years ended December 31, 2019 , 2018 and 2017 , respectively (in thousands): Year Ended December 31, 2019 2018 2017 Amortization recorded against rental income related to above and (below) market leases $ (4,422 ) $ (913 ) $ (526 ) Rental expense related to above and (below) market leasehold interests (1) — 1,129 880 Amortization expense related to in place leases and tenant relationships 60,363 68,394 64,896 (1) As a result of the adoption of Topic 842 on January 1, 2019, the presentation of rental expense related to above and below market leasehold interests for the year ended December 31, 2019 does not conform to the prior year presentation.</t>
  </si>
  <si>
    <t>Schedule of Amortization of Intangible Assets and Liabilities</t>
  </si>
  <si>
    <t>As of December 31, 2019 , the amortization of intangible assets and liabilities is as follows (in thousands): Year Assets Liabilities 2020 $ 56,609 $ 7,138 2021 43,795 4,955 2022 33,695 4,346 2023 27,472 3,719 2024 22,656 3,160 Thereafter 93,625 15,461 Total $ 277,852 $ 38,779</t>
  </si>
  <si>
    <t>Receivables and Other Assets (Tables)</t>
  </si>
  <si>
    <t>Schedule of Receivables and Other Assets</t>
  </si>
  <si>
    <t xml:space="preserve">Receivables and other assets consisted of the following as of December 31, 2019 and 2018 , respectively (in thousands): December 31, 2019 2018 Tenant receivables, net $ 11,801 $ 14,588 Other receivables, net 13,786 16,078 Deferred financing costs, net 4,325 6,049 Deferred leasing costs, net 36,586 30,731 Straight-line rent receivables, net 107,800 92,973 Prepaid expenses, deposits, equipment and other, net 48,505 61,885 Derivative financial instruments - interest rate swaps 3,011 1,111 Finance ROU asset, net 3,409 — Insurance receivable (1) 3,817 — Held for sale assets 3,984 — Total $ 237,024 $ 223,415 (1) Amount primarily relates to an involuntary conversion at one of our properties in the amount of $3.7 million. Pursuant to applicable accounting guidance, we deemed the receipt of funds from our insurance company probable and expect the funds to fully cover, less our immaterial deductible, the damages we experienced. </t>
  </si>
  <si>
    <t>Summary of Amortization of Deferred Leasing Costs and Deferred Financing Costs</t>
  </si>
  <si>
    <t>The following is a summary of the amortization of deferred leasing costs and financing costs for the years ended December 31, 2019 , 2018 and 2017 , respectively (in thousands): Year Ended December 31, 2019 2019 2018 2017 Amortization expense related to deferred leasing costs $ 7,976 $ 6,252 $ 5,672 Interest expense related to deferred financing costs 1,724 1,724 1,492</t>
  </si>
  <si>
    <t>Schedule of Amortization of Deferred Leasing and Financing Costs</t>
  </si>
  <si>
    <t>As of December 31, 2019 , the amortization of deferred leasing costs and financing costs is as follows (in thousands): Year Amount 2020 $ 9,309 2021 8,450 2022 6,449 2023 4,075 2024 3,096 Thereafter 9,532 Total $ 40,911</t>
  </si>
  <si>
    <t>Leases (Tables)</t>
  </si>
  <si>
    <t>Lease Costs</t>
  </si>
  <si>
    <t xml:space="preserve"> Lease costs consisted of the following for the year ended December 31, 2019 (in thousands): Year Ended December 31, 2019 Operating lease cost $ 12,529 Variable lease cost 1,483 Finance lease cost: Amortization of right of use assets 8 Interest on lease liabilities 25 Total lease cost $ 14,045 Lessee - Lease Term and Discount Rates The following is the weighted average remaining lease term and the weighted average discount rate for our operating and finance leases as of December 31, 2019 (weighted average remaining lease term in years): December 31, 2019 Operating leases: Weighted-average remaining lease term 47.3 Weighted-average discount rate 5.3 % Finance leases: Weighted-average remaining lease term 50.0 Weighted-average discount rate 4.4 %</t>
  </si>
  <si>
    <t>Summary of Lease Repayments of Operating Lease Liabilities</t>
  </si>
  <si>
    <t>The following table summarizes the future minimum lease obligations of our operating and finance leases as of December 31, 2019 under Topic 842 (in thousands): Year Operating leases Finance leases 2020 $ 10,308 $ 125 2021 10,440 125 2022 10,630 125 2023 10,763 125 2024 9,948 126 Thereafter 622,618 9,281 Total undiscounted lease payments $ 674,707 $ 9,907 Less: Interest (476,057 ) (6,488 ) Present value of lease liabilities $ 198,650 $ 3,419</t>
  </si>
  <si>
    <t>Summary of Lease Repayments of Finance Lease Liabilities</t>
  </si>
  <si>
    <t>Schedule of undiscounted cash flows for future minimum rents</t>
  </si>
  <si>
    <t>Under the previous lease accounting standard, Topic 840, the following table summarizes the future minimum lease obligations of our operating leases as of December 31, 2018 (in thousands): Year Amount 2019 $ 10,309 2020 10,408 2021 9,877 2022 10,031 2023 10,132 Thereafter 639,234 Total $ 689,991 Under the previous lease accounting standard, Topic 840, the following table summarizes the future minimum rent contractually due under operating leases, excluding tenant reimbursements of certain costs, as of December 31, 2018 (in thousands): Year Amount 2019 $ 497,083 2020 448,956 2021 401,871 2022 341,889 2023 294,451 Thereafter 1,244,246 Total $ 3,228,496</t>
  </si>
  <si>
    <t>Schedule of Future Minimum Rental Payments for Operating Leases</t>
  </si>
  <si>
    <t>The following table summarizes the future minimum rent contractually due under operating leases, excluding tenant reimbursements of certain costs, as of December 31, 2019 under Topic 842 (in thousands): Year Amount 2020 $ 526,431 2021 475,822 2022 419,219 2023 366,336 2024 320,190 Thereafter 1,279,376 Total $ 3,387,374</t>
  </si>
  <si>
    <t>Debt (Tables)</t>
  </si>
  <si>
    <t>Schedule of Debt</t>
  </si>
  <si>
    <t>Debt consisted of the following as of December 31, 2019 and 2018 , respectively (in thousands): December 31, 2019 2018 Unsecured revolving credit facility $ 100,000 $ — Unsecured term loans 500,000 500,000 Unsecured senior notes 2,050,000 1,850,000 Fixed rate mortgages 114,060 211,421 2,764,060 2,561,421 Deferred financing costs, net (16,255 ) (13,741 ) Net premium (discount) 1,970 (6,448 ) Total $ 2,749,775 $ 2,541,232</t>
  </si>
  <si>
    <t>Summary of Debt Maturities and Scheduled Principal Debt Repayments</t>
  </si>
  <si>
    <t>The following table summarizes the debt maturities and scheduled principal repayments of our indebtedness as of December 31, 2019 (in thousands): Year Amount 2020 $ 97,430 2021 2,504 2022 102,005 2023 612,121 2024 200,000 Thereafter 1,750,000 Total $ 2,764,060</t>
  </si>
  <si>
    <t>Schedule of Amortization of Deferred Financing Costs</t>
  </si>
  <si>
    <t>As of December 31, 2019 , the future amortization of our deferred financing costs is as follows (in thousands): Year Amount 2020 $ 2,838 2021 2,651 2022 2,652 2023 1,934 2024 1,431 Thereafter 4,749 Total $ 16,255</t>
  </si>
  <si>
    <t>Derivative Financial Instruments and Hedging Activities (Tables)</t>
  </si>
  <si>
    <t>Schedule of Interest Rate Derivatives</t>
  </si>
  <si>
    <t xml:space="preserve">As of December 31, 2019 , we had the following outstanding interest rate derivatives that were designated as cash flow hedges of interest rate risk (in thousands, except number of instruments): Cash Flow Hedges December 31, 2019 Number of instruments 7 Notional amount 500,000 The table below presents the fair value of our derivative financial instruments designated as a hedge as well as our classification in the accompanying consolidated balance sheets as of December 31, 2019 and 2018 , respectively (in thousands). We had no offsetting derivatives as of December 31, 2019 . Asset Derivatives Liability Derivatives Fair Value at: Fair Value at: Derivatives Designated as Hedging Instruments: Balance Sheet Location December 31, 2019 December 31, 2018 Balance Sheet Location December 31, 2019 December 31, 2018 Interest rate swaps Receivables and other assets $ 3,011 $ 1,111 Derivative financial instruments $ 29 $ — The table below presents the gain or loss recognized on our derivative financial instruments designated as hedges as well as our classification in the accompanying consolidated statements of operations for the years ended December 31, 2019 and 2018 , respectively (in thousands). As a result of the foregoing adoption of ASU 2017-12, we no longer disclose the ineffective portion of the change in fair value of our derivative financial instruments designated as hedges. Gain (Loss) Recognized in OCI on Derivative Gain (Loss) Reclassified from Accumulated OCI into Income (1) Year Ended December 31, Year Ended December 31, Derivatives Cash Flow Hedging Relationships: 2019 2018 Statement of Operations Location 2019 2018 Interest rate swaps $ 5,910 $ 1,385 Interest related to derivative financial instruments $ 1,594 $ 746 (1) For the year ended December 31, 2018, due to the settlement of three cash flow hedges that was a result of the prepayment of its associated debt, a forecasted amount of gain reclassified from accumulated OCI to income in the amount of approximately $0.6 million will not occur. This reclassification was reported in loss on extinguishment of debt on the accompanying consolidated statements of operations. </t>
  </si>
  <si>
    <t>Redeemable Noncontrolling Interests (Tables)</t>
  </si>
  <si>
    <t>Summary of Activity of Redeemable Noncontrolling Interests</t>
  </si>
  <si>
    <t>The following is summary of the activity of our redeemable noncontrolling interests as of December 31, 2019 and 2018 , respectively (in thousands): December 31, 2019 2018 Beginning balance $ 6,544 $ 6,737 Net income attributable to noncontrolling interests 66 89 Distributions (141 ) (282 ) Fair value adjustment (425 ) — Redemptions (3,441 ) — Issuance of OP Units (2,603 ) — Ending balance $ — $ 6,544</t>
  </si>
  <si>
    <t>Stockholders' Equity and Partners' Capital (Tables)</t>
  </si>
  <si>
    <t>Schedule of Restricted Common Stock Activity</t>
  </si>
  <si>
    <t>The following is a summary of our restricted common stock activity as of December 31, 2019 and 2018 , respectively: December 31, 2019 December 31, 2018 Restricted Common Stock Weighted Average Grant Date Fair Value Restricted Common Stock Weighted Average Grant Date Fair Value Beginning balance 624,349 $ 29.35 589,606 $ 29.38 Granted 333,820 26.08 370,071 28.65 Vested (341,470 ) 28.51 (273,766 ) 28.50 Forfeited (15,712 ) 28.19 (61,562 ) 29.21 Ending balance 600,987 $ 28.04 624,349 $ 29.35</t>
  </si>
  <si>
    <t>Fair Value of Financial Instruments (Tables)</t>
  </si>
  <si>
    <t>Schedule of Fair Value, Assets and Liabilities Measured on Recurring Basis</t>
  </si>
  <si>
    <t>The table below presents the carrying amounts and fair values of our financial instruments on a recurring basis as of December 31, 2019 and 2018 (in thousands): December 31, 2019 December 31, 2018 Carrying Amount Fair Value Carrying Amount Fair Value Level 2 - Assets: Derivative financial instruments $ 3,011 $ 3,011 $ 1,111 $ 1,111 Level 2 - Liabilities: Derivative financial instruments $ 29 $ 29 $ — $ — Debt 2,749,775 2,826,983 2,541,232 2,508,599</t>
  </si>
  <si>
    <t>Per Share Data of HTA (Tables)</t>
  </si>
  <si>
    <t>Schedule of Earnings Per Share, Basic and Diluted</t>
  </si>
  <si>
    <t>The following is the reconciliation of the numerator and denominator used in basic and diluted earnings per share of HTA for the years ended December 31, 2019 , 2018 and 2017 , respectively (in thousands, except per share data): Year Ended December 31, 2019 2018 2017 Numerator: Net income $ 30,758 $ 217,626 $ 65,577 Net income attributable to noncontrolling interests (604 ) (4,163 ) (1,661 ) Net income attributable to common stockholders $ 30,154 $ 213,463 $ 63,916 Denominator: Weighted average shares outstanding - basic 205,720 206,065 181,064 Dilutive shares - OP Unit convertible into common stock 3,885 3,996 4,197 Dilutive effect of forward equity sales agreement — — 17 Adjusted weighted average shares outstanding - diluted 209,605 210,061 185,278 Earnings per common share - basic Net income attributable to common stockholders $ 0.15 $ 1.04 $ 0.35 Earnings per common share - diluted Net income attributable to common stockholders $ 0.14 $ 1.02 $ 0.34</t>
  </si>
  <si>
    <t>Per Unit Data of HTALP (Tables)</t>
  </si>
  <si>
    <t>Schedule of Earnings Per Unit, Basic and Diluted</t>
  </si>
  <si>
    <t>The following is the reconciliation of the numerator and denominator used in basic and diluted earnings per unit of HTALP for the years ended December 31, 2019 , 2018 and 2017 , respectively (in thousands, except per unit data): Year Ended December 31, 2019 2018 2017 Numerator: Net income $ 30,758 $ 217,626 $ 65,577 Net income attributable to noncontrolling interests (66 ) (89 ) (123 ) Net income attributable to common unitholders $ 30,692 $ 217,537 $ 65,454 Denominator: Weighted average units outstanding - basic 209,605 210,061 185,261 Dilutive effect of forward equity sales agreement — — 17 Adjusted weighted average units outstanding - diluted 209,605 210,061 185,278 Earnings per common unit - basic: Net income attributable to common unitholders $ 0.15 $ 1.04 $ 0.35 Earnings per common unit - diluted: Net income attributable to common unitholders $ 0.15 $ 1.04 $ 0.35</t>
  </si>
  <si>
    <t>Supplemental Cash Flow Information (Tables)</t>
  </si>
  <si>
    <t>Schedule of Supplemental Cash Flow Information</t>
  </si>
  <si>
    <t>The following is the supplemental cash flow information for the years ended December 31, 2019 , 2018 and 2017 , respectively (in thousands): Year Ended December 31, 2019 2018 2017 Supplemental Disclosure of Cash Flow Information: Interest paid, net of capitalized interest $ 94,668 $ 101,165 $ 64,988 Income taxes paid 2,125 1,645 1,333 Cash paid for operating leases 11,842 — — Supplemental Disclosure of Noncash Investing and Financing Activities: Accrued capital expenditures $ 6,381 $ 9,878 $ 3,155 Debt and interest rate swaps assumed and entered into in connection with an acquisition — — 286,000 Dividend distributions declared, but not paid 69,468 65,034 63,823 Issuance of OP Units in HTALP 2,603 — — Issuance of OP Units in HTALP in connection with an acquisition 2,000 — 1,125 Note receivable retired in connection with an acquisition — — 8,611 Redemption of noncontrolling interest 7,527 5,195 5,943 ROU assets obtained in exchange for lease obligations 200,879 — —</t>
  </si>
  <si>
    <t>Tax Treatment of Dividends of HTA (Tables)</t>
  </si>
  <si>
    <t>Summary of Tax Treatment of Distributions</t>
  </si>
  <si>
    <t>The following is the income tax treatment of dividend distributions for the years ended December 31, 2019 , 2018 and 2017 (in per share): Year Ended December 31, 2019 2018 2017 Ordinary income $ 0.6405 $ 0.6559 $ 0.7479 Return of capital 0.6045 — 0.3720 Capital gain — 0.5691 0.0851 Total $ 1.2450 $ 1.2250 $ 1.2050</t>
  </si>
  <si>
    <t>Selected Quarterly Financial Data of HTA (Unaudited) (Tables)</t>
  </si>
  <si>
    <t>Quarterly Financial Information</t>
  </si>
  <si>
    <t xml:space="preserve">The following is the selected quarterly financial data of HTA for 2019 and 2018 . We believe that all necessary adjustments, consisting of only normal recurring adjustments, have been included (in thousands, except per share data). Quarter Ended (1) 2019 March 31 June 30 September 30 December 31 Revenues $ 168,966 $ 171,757 $ 175,004 $ 176,313 Net income (loss) 13,701 16,598 (8,577 ) 9,036 Net income (loss) attributable to common stockholders 13,440 16,259 (8,463 ) 8,918 Earnings per common share - basic: Net income (loss) attributable to common stockholders $ 0.07 $ 0.08 $ (0.04 ) $ 0.04 Earnings per common share - diluted: Net income (loss) attributable to common stockholders $ 0.06 $ 0.08 $ (0.04 ) $ 0.04 (1) The sum of the individual quarterly amounts may not agree to the annual amounts included in the accompanying consolidated statements of operations due to rounding. Quarter Ended (1) 2018 March 31 June 30 September 30 December 31 Revenues $ 175,661 $ 173,332 $ 175,135 $ 172,298 Net income 10,016 15,657 176,348 15,605 Net income attributable to common stockholders 9,802 15,346 172,986 15,329 Earnings per common share - basic: Net income attributable to common stockholders $ 0.05 $ 0.07 $ 0.83 $ 0.07 Earnings per common share - diluted: Net income attributable to common stockholders $ 0.05 $ 0.07 $ 0.82 $ 0.07 (1) The sum of the individual quarterly amounts may not agree to the annual amounts included in the accompanying consolidated statements of operations due to rounding. </t>
  </si>
  <si>
    <t>Selected Quarterly Financial Data of HTALP (Unaudited) (Tables)</t>
  </si>
  <si>
    <t xml:space="preserve">The following is the selected quarterly financial data of HTALP for 2019 and 2018 . We believe that all necessary adjustments, consisting of only normal recurring adjustments, have been included (in thousands, except per unit data). Quarter Ended (1) 2019 March 31 June 30 September 30 December 31 Revenues $ 168,966 $ 171,757 $ 175,004 $ 176,313 Net income (loss) 13,701 16,598 (8,577 ) 9,036 Net income (loss) attributable to common unitholders 13,673 16,560 (8,577 ) 9,036 Earnings per common unit - basic: Net income (loss) attributable to common unitholders $ 0.07 $ 0.08 $ (0.04 ) $ 0.04 Earnings per common unit - diluted: Net income (loss) attributable to common unitholders $ 0.07 $ 0.08 $ (0.04 ) $ 0.04 (1) The sum of the individual quarterly amounts may not agree to the annual amounts included in the accompanying consolidated statements of operations due to rounding. Quarter Ended (1) 2018 March 31 June 30 September 30 December 31 Revenues $ 175,661 $ 173,332 $ 175,135 $ 172,298 Net income 10,016 15,657 176,348 15,605 Net income attributable to common unitholders 9,983 15,643 176,330 15,581 Earnings per common unit - basic: Net income attributable to common unitholders $ 0.05 $ 0.07 $ 0.83 $ 0.07 Earnings per common unit - diluted: Net income attributable to common unitholders $ 0.05 $ 0.07 $ 0.83 $ 0.07 (1) The sum of the individual quarterly amounts may not agree to the annual amounts included in the accompanying consolidated statements of operations due to rounding. </t>
  </si>
  <si>
    <t>Organization and Description of Business (Details)</t>
  </si>
  <si>
    <t>Dec. 31, 2019state</t>
  </si>
  <si>
    <t>Number of states in which the company operates</t>
  </si>
  <si>
    <t>Summary of Significant Accounting Policies (Details)</t>
  </si>
  <si>
    <t>Dec. 31, 2019USD ($)segmentshares</t>
  </si>
  <si>
    <t>Dec. 31, 2018USD ($)shares</t>
  </si>
  <si>
    <t>Dec. 31, 2017USD ($)shares</t>
  </si>
  <si>
    <t>Dec. 31, 2016USD ($)</t>
  </si>
  <si>
    <t>Cash, Cash Equivalents, Restricted Cash and Restricted Cash Equivalents [Abstract]</t>
  </si>
  <si>
    <t>Total cash, cash equivalents and restricted cash</t>
  </si>
  <si>
    <t>Assets Held-for-sale [Abstract]</t>
  </si>
  <si>
    <t>Assets held-for-sale, period of sale</t>
  </si>
  <si>
    <t>1 year</t>
  </si>
  <si>
    <t>Impairment of real estate notes receivable</t>
  </si>
  <si>
    <t>Investment in unconsolidated joint ventures, ownership percentage</t>
  </si>
  <si>
    <t>50.00%</t>
  </si>
  <si>
    <t>Income (loss) from unconsolidated joint venture</t>
  </si>
  <si>
    <t>Noncontrolling Interest [Abstract]</t>
  </si>
  <si>
    <t>Income Taxes [Abstract]</t>
  </si>
  <si>
    <t>Tax basis in excess of carrying amount on real estate assets</t>
  </si>
  <si>
    <t>Concentration of Credit Risk [Abstract]</t>
  </si>
  <si>
    <t>Cash balances in excess of FDIC insured limits</t>
  </si>
  <si>
    <t>Segment Reporting [Abstract]</t>
  </si>
  <si>
    <t>Number of reportable segments | segment</t>
  </si>
  <si>
    <t>Recently Issued or Adopted Accounting Pronouncements [Abstract]</t>
  </si>
  <si>
    <t>ASU 2016-02</t>
  </si>
  <si>
    <t>ASU 2018-20</t>
  </si>
  <si>
    <t>Lessor, variable payments</t>
  </si>
  <si>
    <t>Maximum</t>
  </si>
  <si>
    <t>Lessor, term of contract</t>
  </si>
  <si>
    <t>7 years</t>
  </si>
  <si>
    <t>Minimum</t>
  </si>
  <si>
    <t>3 years</t>
  </si>
  <si>
    <t>Buildings | Maximum</t>
  </si>
  <si>
    <t>Property, Plant and Equipment [Abstract]</t>
  </si>
  <si>
    <t>Property, plant and equipment, useful life</t>
  </si>
  <si>
    <t>39 years</t>
  </si>
  <si>
    <t>Tenant Improvements | Maximum</t>
  </si>
  <si>
    <t>Life on which building depreciation in income statement is computed</t>
  </si>
  <si>
    <t>10 years</t>
  </si>
  <si>
    <t>Tenant Improvements | Minimum</t>
  </si>
  <si>
    <t>Furniture, fixtures and equipment</t>
  </si>
  <si>
    <t>5 years</t>
  </si>
  <si>
    <t>Building and Building Improvements</t>
  </si>
  <si>
    <t>Depreciation expense</t>
  </si>
  <si>
    <t>Partners' Capital Notes [Abstract]</t>
  </si>
  <si>
    <t>Limited partner's capital, units issued (in shares) | shares</t>
  </si>
  <si>
    <t>Limited partner's capital, units outstanding (in shares) | shares</t>
  </si>
  <si>
    <t>Investments in Real Estate - Acquisitions (Details) - USD ($) $ in Thousands</t>
  </si>
  <si>
    <t>Aggregate purchase price</t>
  </si>
  <si>
    <t>Closing costs</t>
  </si>
  <si>
    <t>Investments in Real Estate - Purchase Price Allocation (Details) - USD ($) $ in Thousands</t>
  </si>
  <si>
    <t>Asset Acquisition</t>
  </si>
  <si>
    <t>In place leases</t>
  </si>
  <si>
    <t>Below market leases</t>
  </si>
  <si>
    <t>Above market leases</t>
  </si>
  <si>
    <t>Below market leasehold interests</t>
  </si>
  <si>
    <t>Above market leasehold interests</t>
  </si>
  <si>
    <t>Net assets acquired</t>
  </si>
  <si>
    <t>Other, net</t>
  </si>
  <si>
    <t>Investments in Real Estate - Weighted Average Lives (Details)</t>
  </si>
  <si>
    <t>Acquired intangible assets</t>
  </si>
  <si>
    <t>5 years 8 months 12 days</t>
  </si>
  <si>
    <t>5 years 9 months 18 days</t>
  </si>
  <si>
    <t>20 years 2 months 12 days</t>
  </si>
  <si>
    <t>Acquired intangible liabilities</t>
  </si>
  <si>
    <t>6 years 6 months</t>
  </si>
  <si>
    <t>19 years 8 months 12 days</t>
  </si>
  <si>
    <t>Dispositions and Impairment (Details) ft² in Thousands</t>
  </si>
  <si>
    <t>1 Months Ended</t>
  </si>
  <si>
    <t>2 Months Ended</t>
  </si>
  <si>
    <t>Aug. 31, 2018USD ($)ft²buildingtransaction</t>
  </si>
  <si>
    <t>Feb. 19, 2020USD ($)</t>
  </si>
  <si>
    <t>Dec. 31, 2019USD ($)ft²building</t>
  </si>
  <si>
    <t>Dec. 31, 2018USD ($)ft²building</t>
  </si>
  <si>
    <t>Dec. 31, 2017USD ($)portfoliobuilding</t>
  </si>
  <si>
    <t>Real Estate [Line Items]</t>
  </si>
  <si>
    <t>Number of assets disposed | building</t>
  </si>
  <si>
    <t>Gross leasable area of real estate disposed (in square feet) | ft²</t>
  </si>
  <si>
    <t>Number of impaired assets | building</t>
  </si>
  <si>
    <t>Number of portfolios impaired | portfolio</t>
  </si>
  <si>
    <t>Land in Miami, FL</t>
  </si>
  <si>
    <t>Land held for sale</t>
  </si>
  <si>
    <t>Property in Greenville, South Carolina</t>
  </si>
  <si>
    <t>Number of transactions | transaction</t>
  </si>
  <si>
    <t>Medical Office Building in Massachusetts</t>
  </si>
  <si>
    <t>Medical Office Buildings in Tennessee, Texas and South Carolina</t>
  </si>
  <si>
    <t>Subsequent Event | Land in Miami, FL</t>
  </si>
  <si>
    <t>Intangible Assets and Liabilities - Summary of Intangible Assets and Liabilities (Details) - USD ($) $ in Thousands</t>
  </si>
  <si>
    <t>Assets:</t>
  </si>
  <si>
    <t>Gross</t>
  </si>
  <si>
    <t>Accumulated amortization</t>
  </si>
  <si>
    <t>Weighted Average Remaining Amortization in Years</t>
  </si>
  <si>
    <t>9 years 4 months 24 days</t>
  </si>
  <si>
    <t>22 years 1 month 6 days</t>
  </si>
  <si>
    <t>13 years 10 months 24 days</t>
  </si>
  <si>
    <t>25 years 3 months 18 days</t>
  </si>
  <si>
    <t>14 years 7 months 6 days</t>
  </si>
  <si>
    <t>Above market leasehold interests (1)</t>
  </si>
  <si>
    <t>49 years 2 months 12 days</t>
  </si>
  <si>
    <t>9 years 6 months</t>
  </si>
  <si>
    <t>9 years 9 months 18 days</t>
  </si>
  <si>
    <t>Tenant relationships</t>
  </si>
  <si>
    <t>9 years 8 months 12 days</t>
  </si>
  <si>
    <t>6 years 2 months 12 days</t>
  </si>
  <si>
    <t>6 years 1 month 6 days</t>
  </si>
  <si>
    <t>Below market leasehold interests (1)</t>
  </si>
  <si>
    <t>64 years 3 months 18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 (1)</t>
  </si>
  <si>
    <t>Amortization expense related to in place leases and tenant relationships</t>
  </si>
  <si>
    <t>Intangible Assets and Liabilities - Future Amortization of Intangibles (Details) - USD ($) $ in Thousands</t>
  </si>
  <si>
    <t>Assets</t>
  </si>
  <si>
    <t>2020</t>
  </si>
  <si>
    <t>2021</t>
  </si>
  <si>
    <t>2022</t>
  </si>
  <si>
    <t>2023</t>
  </si>
  <si>
    <t>2024</t>
  </si>
  <si>
    <t>Thereafter</t>
  </si>
  <si>
    <t>Liabilities</t>
  </si>
  <si>
    <t>Receivables and Other Assets - Schedule of Receivables and Other Assets (Details) - USD ($) $ in Thousands</t>
  </si>
  <si>
    <t>Business Interruption Loss [Line Items]</t>
  </si>
  <si>
    <t>Tenant receivables, net</t>
  </si>
  <si>
    <t>Other receivables, net</t>
  </si>
  <si>
    <t>Deferred financing costs, net</t>
  </si>
  <si>
    <t>Deferred leasing costs, net</t>
  </si>
  <si>
    <t>Straight-line rent receivables, net</t>
  </si>
  <si>
    <t>Prepaid expenses, deposits, equipment and other, net</t>
  </si>
  <si>
    <t>Derivative financial instruments - interest rate swaps</t>
  </si>
  <si>
    <t>Finance ROU asset, net</t>
  </si>
  <si>
    <t>Insurance receivable</t>
  </si>
  <si>
    <t>Held for sale assets</t>
  </si>
  <si>
    <t>Involuntary Conversion</t>
  </si>
  <si>
    <t>Receivables and Other Assets - Amortization (Details) - USD ($) $ in Thousands</t>
  </si>
  <si>
    <t>Amortization expense related to deferred leasing costs</t>
  </si>
  <si>
    <t>Interest expense related to deferred financing costs</t>
  </si>
  <si>
    <t>Receivables and Other Assets - Amortization of Deferred Leasing and Financing Costs (Details) (Details) $ in Thousands</t>
  </si>
  <si>
    <t>Dec. 31, 2019USD ($)</t>
  </si>
  <si>
    <t>Leases - Narrative (Details) - USD ($) $ in Millions</t>
  </si>
  <si>
    <t>Lessee, Lease, Description [Line Items]</t>
  </si>
  <si>
    <t>ROU asset</t>
  </si>
  <si>
    <t>ROU asset calculation, above and below market leasehold interest balance</t>
  </si>
  <si>
    <t>Rental and other revenues from operating lease payments</t>
  </si>
  <si>
    <t>Variable lease payments</t>
  </si>
  <si>
    <t>Extended lease term</t>
  </si>
  <si>
    <t>Term of lease contracts</t>
  </si>
  <si>
    <t>99 years</t>
  </si>
  <si>
    <t>Leases - Lease Costs (Details) $ in Thousands</t>
  </si>
  <si>
    <t>Operating lease cost</t>
  </si>
  <si>
    <t>Variable lease cost</t>
  </si>
  <si>
    <t>Finance lease cost, Amortization of right of use assets</t>
  </si>
  <si>
    <t>Finance lease cost, Interest on lease liabilities</t>
  </si>
  <si>
    <t>Total lease cost</t>
  </si>
  <si>
    <t>Operating lease, weighted-average remaining lease term</t>
  </si>
  <si>
    <t>47 years 3 months 18 days</t>
  </si>
  <si>
    <t>Operating lease, weighted-average discount rate</t>
  </si>
  <si>
    <t>5.30%</t>
  </si>
  <si>
    <t>Finance lease, weighted-average remaining lease term</t>
  </si>
  <si>
    <t>50 years</t>
  </si>
  <si>
    <t>Finance lease, weighted-average discount rate</t>
  </si>
  <si>
    <t>4.40%</t>
  </si>
  <si>
    <t>Leases - Maturity of Lease Liabilities (Details) - USD ($) $ in Thousands</t>
  </si>
  <si>
    <t>Operating leases</t>
  </si>
  <si>
    <t>Less: Interest</t>
  </si>
  <si>
    <t>Present value of lease liabilities</t>
  </si>
  <si>
    <t>Finance leases</t>
  </si>
  <si>
    <t>Total undiscounted lease payments</t>
  </si>
  <si>
    <t>Operating Leases, Future Minimum Payments Due, Fiscal Year Maturity [Abstract]</t>
  </si>
  <si>
    <t>Leases - Lease Revenues and Maturity of Future Minimum Rents (Details) - USD ($) $ in Thousands</t>
  </si>
  <si>
    <t>Lessor, Operating Lease, Payments, Fiscal Year Maturity [Abstract]</t>
  </si>
  <si>
    <t>Operating Leases, Future Minimum Payments Receivable [Abstract]</t>
  </si>
  <si>
    <t>Debt - Schedule of Debt (Details) - USD ($) $ in Thousands</t>
  </si>
  <si>
    <t>Debt Instrument</t>
  </si>
  <si>
    <t>Total debt, gross</t>
  </si>
  <si>
    <t>Net premium (discount)</t>
  </si>
  <si>
    <t>Unsecured term loans</t>
  </si>
  <si>
    <t>Unsecured senior notes</t>
  </si>
  <si>
    <t>Fixed rate mortgages</t>
  </si>
  <si>
    <t>Unsecured revolving credit facility</t>
  </si>
  <si>
    <t>Derivative Financial Instruments and Hedging Activities - Table of Derivative Financial Instruments (Details)</t>
  </si>
  <si>
    <t>Dec. 31, 2019USD ($)derivative</t>
  </si>
  <si>
    <t>Dec. 31, 2018USD ($)</t>
  </si>
  <si>
    <t>Dec. 31, 2017USD ($)</t>
  </si>
  <si>
    <t>Derivatives expected to be reclassified in the next 12 months</t>
  </si>
  <si>
    <t>Derivative</t>
  </si>
  <si>
    <t>Gain on change in fair value of derivative financial instruments, net</t>
  </si>
  <si>
    <t>Cash Flow Hedging | Designated as Hedging Instrument | Interest rate swaps</t>
  </si>
  <si>
    <t>Number of instruments | derivative</t>
  </si>
  <si>
    <t>Notional amount</t>
  </si>
  <si>
    <t>Debt - Narrative (Details)</t>
  </si>
  <si>
    <t>Sep. 30, 2019USD ($)</t>
  </si>
  <si>
    <t>Dec. 31, 2017USD ($)payment</t>
  </si>
  <si>
    <t>Aug. 01, 2018USD ($)</t>
  </si>
  <si>
    <t>Jul. 12, 2016USD ($)</t>
  </si>
  <si>
    <t>Outstanding amount</t>
  </si>
  <si>
    <t>Repayments of debt</t>
  </si>
  <si>
    <t>Unsecured term loans | $300.0 Million Unsecured Term Loan due 2022 and 2023</t>
  </si>
  <si>
    <t>Basis spread on variable rate (as a percent)</t>
  </si>
  <si>
    <t>1.10%</t>
  </si>
  <si>
    <t>Weighted average interest rate with interest rate swap impact</t>
  </si>
  <si>
    <t>2.52%</t>
  </si>
  <si>
    <t>Unsecured term loans | $300.0 Million Unsecured Term Loan due 2022 and 2023 | LIBOR | Minimum</t>
  </si>
  <si>
    <t>0.90%</t>
  </si>
  <si>
    <t>Unsecured term loans | $300.0 Million Unsecured Term Loan due 2022 and 2023 | LIBOR | Maximum</t>
  </si>
  <si>
    <t>1.75%</t>
  </si>
  <si>
    <t>Unsecured term loans | $200.0 Million Unsecured Term Loan due 2024 | Healthcare Trust of America Holdings, LP (HTALP)</t>
  </si>
  <si>
    <t>1.00%</t>
  </si>
  <si>
    <t>0.65%</t>
  </si>
  <si>
    <t>2.32%</t>
  </si>
  <si>
    <t>Debt instrument, face amount</t>
  </si>
  <si>
    <t>Unsecured term loans | $200.0 Million Unsecured Term Loan due 2024 | LIBOR | Minimum | Healthcare Trust of America Holdings, LP (HTALP)</t>
  </si>
  <si>
    <t>0.75%</t>
  </si>
  <si>
    <t>Unsecured term loans | $200.0 Million Unsecured Term Loan due 2024 | LIBOR | Maximum | Healthcare Trust of America Holdings, LP (HTALP)</t>
  </si>
  <si>
    <t>1.65%</t>
  </si>
  <si>
    <t>Unsecured senior notes | $300.0 Million Unsecured Senior Notes due 2021 | Healthcare Trust of America Holdings, LP (HTALP)</t>
  </si>
  <si>
    <t>Unsecured senior notes | Unsecured Senior Notes | Healthcare Trust of America Holdings, LP (HTALP)</t>
  </si>
  <si>
    <t>Unsecured senior notes | $400.0 Million Unsecured Senior Notes due 2022 | Healthcare Trust of America Holdings, LP (HTALP)</t>
  </si>
  <si>
    <t>Unsecured senior notes | $300.0 Million Unsecured Senior Notes due 2023 | Healthcare Trust of America Holdings, LP (HTALP)</t>
  </si>
  <si>
    <t>Debt instrument, stated interest rate</t>
  </si>
  <si>
    <t>3.70%</t>
  </si>
  <si>
    <t>Debt instrument, percentage of principal amount received</t>
  </si>
  <si>
    <t>99.19%</t>
  </si>
  <si>
    <t>Debt instrument, effective interest rate</t>
  </si>
  <si>
    <t>3.80%</t>
  </si>
  <si>
    <t>Unsecured senior notes | $600.0 Million Unsecured Senior Notes due 2026 | Healthcare Trust of America Holdings, LP (HTALP)</t>
  </si>
  <si>
    <t>3.50%</t>
  </si>
  <si>
    <t>103.66%</t>
  </si>
  <si>
    <t>2.89%</t>
  </si>
  <si>
    <t>Unsecured senior notes | Unsecured Senior Notes, $650.0 Million | Healthcare Trust of America Holdings, LP (HTALP)</t>
  </si>
  <si>
    <t>3.10%</t>
  </si>
  <si>
    <t>99.66%</t>
  </si>
  <si>
    <t>3.14%</t>
  </si>
  <si>
    <t>Unsecured senior notes | Unsecured Senior Notes $250.0 Million | Healthcare Trust of America Holdings, LP (HTALP)</t>
  </si>
  <si>
    <t>99.72%</t>
  </si>
  <si>
    <t>3.53%</t>
  </si>
  <si>
    <t>Unsecured senior notes | Unsecured Senior Notes $350.0 Million | Healthcare Trust of America Holdings, LP (HTALP)</t>
  </si>
  <si>
    <t>Unsecured senior notes | Unsecured Senior Notes $500.0 Million | Healthcare Trust of America Holdings, LP (HTALP)</t>
  </si>
  <si>
    <t>3.75%</t>
  </si>
  <si>
    <t>99.49%</t>
  </si>
  <si>
    <t>3.81%</t>
  </si>
  <si>
    <t>Secured Debt | Seller Financing Debt</t>
  </si>
  <si>
    <t>4.00%</t>
  </si>
  <si>
    <t>Debt instrument interest payable, number of payments | payment</t>
  </si>
  <si>
    <t>Fixed rate mortgages | Healthcare Trust of America Holdings, LP (HTALP)</t>
  </si>
  <si>
    <t>Weighted average interest rate</t>
  </si>
  <si>
    <t>3.93%</t>
  </si>
  <si>
    <t>Fixed rate mortgages | Minimum | Healthcare Trust of America Holdings, LP (HTALP)</t>
  </si>
  <si>
    <t>2.85%</t>
  </si>
  <si>
    <t>Fixed rate mortgages | Maximum | Healthcare Trust of America Holdings, LP (HTALP)</t>
  </si>
  <si>
    <t>Line of credit facility, borrowing capacity</t>
  </si>
  <si>
    <t>Maximum borrowing capacity, conditional increase</t>
  </si>
  <si>
    <t>Conditional maximum borrowing capacity</t>
  </si>
  <si>
    <t>Unsecured revolving credit facility | Healthcare Trust of America Holdings, LP (HTALP)</t>
  </si>
  <si>
    <t>Line of credit facility, commitment fee (as a percent)</t>
  </si>
  <si>
    <t>0.20%</t>
  </si>
  <si>
    <t>Unsecured revolving credit facility | Minimum</t>
  </si>
  <si>
    <t>0.13%</t>
  </si>
  <si>
    <t>Unsecured revolving credit facility | Maximum</t>
  </si>
  <si>
    <t>0.30%</t>
  </si>
  <si>
    <t>Unsecured revolving credit facility | LIBOR | Minimum</t>
  </si>
  <si>
    <t>0.83%</t>
  </si>
  <si>
    <t>Unsecured revolving credit facility | LIBOR | Maximum</t>
  </si>
  <si>
    <t>1.55%</t>
  </si>
  <si>
    <t>Unsecured revolving credit facility | Line of Credit</t>
  </si>
  <si>
    <t>Derivative Financial Instruments and Hedging Activities - Derivative Instruments Fair Value Table (Details) $ in Thousands</t>
  </si>
  <si>
    <t>Dec. 31, 2018USD ($)derivative</t>
  </si>
  <si>
    <t>Derivatives, Fair Value</t>
  </si>
  <si>
    <t>Asset Derivatives</t>
  </si>
  <si>
    <t>Designated as Hedging Instrument | Cash Flow Hedging</t>
  </si>
  <si>
    <t>Number of instruments canceled | derivative</t>
  </si>
  <si>
    <t>Forecasted gain to be reclassified but no longer expected to occur</t>
  </si>
  <si>
    <t>Designated as Hedging Instrument | Cash Flow Hedging | Interest rate swaps</t>
  </si>
  <si>
    <t>Gain (Loss) Recognized in OCI on Derivative</t>
  </si>
  <si>
    <t>Gain (Loss) Reclassified from Accumulated OCI into Income</t>
  </si>
  <si>
    <t>Designated as Hedging Instrument | Cash Flow Hedging | Interest rate swaps | Receivables and other assets</t>
  </si>
  <si>
    <t>Designated as Hedging Instrument | Cash Flow Hedging | Interest rate swaps | Derivative financial instruments</t>
  </si>
  <si>
    <t>Liability Derivatives</t>
  </si>
  <si>
    <t>Debt - Principal Maturity Schedule (Details) - USD ($) $ in Thousands</t>
  </si>
  <si>
    <t>Debt - Amortization of Deferred Financing Costs (Details) - USD ($) $ in Thousands</t>
  </si>
  <si>
    <t>Redeemable Noncontrolling Interests (Details) - USD ($) $ in Thousands</t>
  </si>
  <si>
    <t>Increase (Decrease) in Temporary Equity [Roll Forward]</t>
  </si>
  <si>
    <t>Beginning balance</t>
  </si>
  <si>
    <t>Distributions</t>
  </si>
  <si>
    <t>Fair value adjustment</t>
  </si>
  <si>
    <t>Redemptions</t>
  </si>
  <si>
    <t>Ending balance</t>
  </si>
  <si>
    <t>Stockholders' Equity and Partners' Capital - Narrative (Details)</t>
  </si>
  <si>
    <t>Feb. 13, 2020$ / shares</t>
  </si>
  <si>
    <t>Jun. 30, 2018USD ($)$ / shares</t>
  </si>
  <si>
    <t>Oct. 31, 2017shares</t>
  </si>
  <si>
    <t>Dec. 31, 2019USD ($)Arrangement$ / sharesshares</t>
  </si>
  <si>
    <t>Dec. 31, 2019USD ($)$ / sharesshares</t>
  </si>
  <si>
    <t>Dec. 31, 2018USD ($)$ / sharesshares</t>
  </si>
  <si>
    <t>Dec. 31, 2017USD ($)$ / shares</t>
  </si>
  <si>
    <t>Nov. 30, 2019USD ($)</t>
  </si>
  <si>
    <t>Aug. 31, 2018USD ($)</t>
  </si>
  <si>
    <t>Share-based Compensation Arrangement by Share-based Payment Award [Line Items]</t>
  </si>
  <si>
    <t>Stock issued on a forward basis (in shares) | shares</t>
  </si>
  <si>
    <t>Stock issued, value, issued on a forward basis</t>
  </si>
  <si>
    <t>Forward equity agreements, number of arrangements | Arrangement</t>
  </si>
  <si>
    <t>ATM, authorized amount</t>
  </si>
  <si>
    <t>Shares repurchased during period (in shares) | shares</t>
  </si>
  <si>
    <t>Shares repurchased during period (in dollars per share) | $ / shares</t>
  </si>
  <si>
    <t>Stock repurchased during period, value</t>
  </si>
  <si>
    <t>Remaining amount of common stock available for repurchase</t>
  </si>
  <si>
    <t>Restricted Common Stock</t>
  </si>
  <si>
    <t>Incentive Plan</t>
  </si>
  <si>
    <t>Granted (in dollars per share) | $ / shares</t>
  </si>
  <si>
    <t>Fair value of restriction lapsed common stock</t>
  </si>
  <si>
    <t>Nonvested awards, total compensation cost not yet recognized</t>
  </si>
  <si>
    <t>Period for recognition (in years)</t>
  </si>
  <si>
    <t>1 year 1 month 6 days</t>
  </si>
  <si>
    <t>Restricted Common Stock | General and Administrative Expense</t>
  </si>
  <si>
    <t>Compensation expense</t>
  </si>
  <si>
    <t>Restricted Common Stock | Minimum</t>
  </si>
  <si>
    <t>Award vesting period (in years)</t>
  </si>
  <si>
    <t>Restricted Common Stock | Maximum</t>
  </si>
  <si>
    <t>4 years</t>
  </si>
  <si>
    <t>ATM Offering Program</t>
  </si>
  <si>
    <t>Stock issued share price (in dollars per share) | $ / shares</t>
  </si>
  <si>
    <t>Amount remaining available for issuance under the ATM</t>
  </si>
  <si>
    <t>Issuance of common stock in HTA (in shares) | shares</t>
  </si>
  <si>
    <t>Shares issued (in dollars per share) | $ / shares</t>
  </si>
  <si>
    <t>2006 Incentive Plan</t>
  </si>
  <si>
    <t>Number of shares authorized (in shares) | shares</t>
  </si>
  <si>
    <t>Number of shares available for grant (in shares) | shares</t>
  </si>
  <si>
    <t>Subsequent Event</t>
  </si>
  <si>
    <t>Common Stock Dividends</t>
  </si>
  <si>
    <t>Dividends declared (in dollars per share) | $ / shares</t>
  </si>
  <si>
    <t>Dividend distribution ratio</t>
  </si>
  <si>
    <t>Stockholders' Equity and Partners' Capital - Restricted Common Stock Activity (Details) - Restricted Common Stock - $ / shares</t>
  </si>
  <si>
    <t>Balance as of beginning of period (in shares)</t>
  </si>
  <si>
    <t>Granted (in shares)</t>
  </si>
  <si>
    <t>Vested (in shares)</t>
  </si>
  <si>
    <t>Forfeited (in shares)</t>
  </si>
  <si>
    <t>Balance as of end of period (in shares)</t>
  </si>
  <si>
    <t>Weighted Average Grant Date Fair Value</t>
  </si>
  <si>
    <t>Balance as of beginning of period (in dollars per share)</t>
  </si>
  <si>
    <t>Granted (in dollars per share)</t>
  </si>
  <si>
    <t>Vested (in dollars per share)</t>
  </si>
  <si>
    <t>Forfeited (in dollars per share)</t>
  </si>
  <si>
    <t>Balance as of end of period (in dollars per share)</t>
  </si>
  <si>
    <t>Fair Value of Financial Instruments - Assets and Liabilities at Fair Value on Recurring Basis (Details) - USD ($) $ in Thousands</t>
  </si>
  <si>
    <t>Fair Value, Measurements, Recurring | Carrying Amount | Fair Value, Inputs, Level 2</t>
  </si>
  <si>
    <t>Derivative financial instruments, asset</t>
  </si>
  <si>
    <t>Derivative financial instrument, liability</t>
  </si>
  <si>
    <t>Fair Value, Measurements, Recurring | Fair Value | Fair Value, Inputs, Level 2</t>
  </si>
  <si>
    <t>Per Share Data of HTA (Details) $ / shares in Units, shares in Thousands, $ in Thousands</t>
  </si>
  <si>
    <t>3 Months Ended</t>
  </si>
  <si>
    <t>Dec. 31, 2019USD ($)Arrangement$ / shares</t>
  </si>
  <si>
    <t>Dec. 31, 2017USD ($)$ / sharesshares</t>
  </si>
  <si>
    <t>Forward equity agreement, to be sold (in shares)</t>
  </si>
  <si>
    <t>Stock issued, value, issued on a forward basis | $</t>
  </si>
  <si>
    <t>Antidilutive effect of forward equity sales agreement (in shares)</t>
  </si>
  <si>
    <t>Numerator:</t>
  </si>
  <si>
    <t>Net income | $</t>
  </si>
  <si>
    <t>Net income attributable to noncontrolling interests | $</t>
  </si>
  <si>
    <t>Net income (loss) attributable to common stockholders/unitholders | $</t>
  </si>
  <si>
    <t>Denominator:</t>
  </si>
  <si>
    <t>Weighted average shares/units outstanding - basic (in shares)</t>
  </si>
  <si>
    <t>Dilutive shares - OP Unit convertible into common stock (in shares)</t>
  </si>
  <si>
    <t>Dilutive effect of forward equity sales agreement (in shares)</t>
  </si>
  <si>
    <t>Adjusted weighted average number of shares/units outstanding — diluted (in shares)</t>
  </si>
  <si>
    <t>Earnings per common share - basic</t>
  </si>
  <si>
    <t>Net income attributable to common stockholders/unitholders (in dollars per share) | $ / shares</t>
  </si>
  <si>
    <t>Earnings per common share - diluted</t>
  </si>
  <si>
    <t>Per Unit Data of HTALP (Details) $ / shares in Units, shares in Thousands, $ in Thousands</t>
  </si>
  <si>
    <t>Jun. 30, 2018USD ($)</t>
  </si>
  <si>
    <t>Sep. 30, 2019USD ($)$ / shares</t>
  </si>
  <si>
    <t>Jun. 30, 2019USD ($)$ / shares</t>
  </si>
  <si>
    <t>Mar. 31, 2019USD ($)$ / shares</t>
  </si>
  <si>
    <t>Dec. 31, 2018USD ($)$ / shares</t>
  </si>
  <si>
    <t>Sep. 30, 2018USD ($)$ / shares</t>
  </si>
  <si>
    <t>Mar. 31, 2018USD ($)$ / shares</t>
  </si>
  <si>
    <t>Subsidiary of Limited Liability Company or Limited Partnership [Line Items]</t>
  </si>
  <si>
    <t>Earnings per common unit - basic:</t>
  </si>
  <si>
    <t>Earnings per common unit - diluted:</t>
  </si>
  <si>
    <t>Issuance of common stock (in shares)</t>
  </si>
  <si>
    <t>Supplemental Cash Flow Information (Details) - USD ($) $ in Thousands</t>
  </si>
  <si>
    <t>Supplemental Disclosure of Cash Flow Information:</t>
  </si>
  <si>
    <t>Interest paid, net of capitalized interest</t>
  </si>
  <si>
    <t>Income taxes paid</t>
  </si>
  <si>
    <t>Cash paid for operating leases</t>
  </si>
  <si>
    <t>Supplemental Disclosure of Noncash Investing and Financing Activities:</t>
  </si>
  <si>
    <t>Accrued capital expenditures</t>
  </si>
  <si>
    <t>Debt and interest rate swaps assumed and entered into in connection with an acquisition</t>
  </si>
  <si>
    <t>Dividend distributions declared, but not paid</t>
  </si>
  <si>
    <t>Issuance of OP Units in HTALP in connection with an acquisition</t>
  </si>
  <si>
    <t>Note receivable retired in connection with an acquisition</t>
  </si>
  <si>
    <t>Redemption of noncontrolling interest</t>
  </si>
  <si>
    <t>ROU assets obtained in exchange for lease obligations</t>
  </si>
  <si>
    <t>Tax Treatment of Dividends of HTA (Details) - $ / shares</t>
  </si>
  <si>
    <t>Ordinary income</t>
  </si>
  <si>
    <t>Return of capital</t>
  </si>
  <si>
    <t>Capital gain</t>
  </si>
  <si>
    <t>Selected Quarterly Financial Data of HTA (Unaudited) (Details) - USD ($) $ / shares in Units, $ in Thousands</t>
  </si>
  <si>
    <t>Sep. 30, 2019</t>
  </si>
  <si>
    <t>Mar. 31, 2019</t>
  </si>
  <si>
    <t>Sep. 30, 2018</t>
  </si>
  <si>
    <t>Jun. 30, 2018</t>
  </si>
  <si>
    <t>Mar. 31, 2018</t>
  </si>
  <si>
    <t>Revenues</t>
  </si>
  <si>
    <t>Net income (loss)</t>
  </si>
  <si>
    <t>Net income (loss) attributable to common stockholders</t>
  </si>
  <si>
    <t>Net income (loss) attributable to common stockholders/unitholders (in dollars per share)</t>
  </si>
  <si>
    <t>Net income (loss)attributable to common stockholders/unitholders (in dollars per share)</t>
  </si>
  <si>
    <t>HTA, Inc.</t>
  </si>
  <si>
    <t>Selected Quarterly Financial Data of HTALP (Unaudited) (Details) - USD ($) $ / shares in Units, $ in Thousands</t>
  </si>
  <si>
    <t>Schedule III- Real Estate and Accumulated Depreciation Schedule III - Real Estate and Accumulated Depreciation - Real Estate Investments and Accumulated Depreciation (Details) - USD ($) $ in Thousands</t>
  </si>
  <si>
    <t>Dec. 31, 2016</t>
  </si>
  <si>
    <t>SEC Schedule, 12-28, Real Estate Companies, Investment in Real Estate and Accumulated Depreciation [Line Items]</t>
  </si>
  <si>
    <t>Encumbrances</t>
  </si>
  <si>
    <t>Initial Cost to Company</t>
  </si>
  <si>
    <t>Buildings, Improvements and Fixtures</t>
  </si>
  <si>
    <t>Cost Capitalized Subsequent to Acquisition</t>
  </si>
  <si>
    <t>Gross Amount at Which Carried at Close of Period</t>
  </si>
  <si>
    <t>Accumulated Depreciation</t>
  </si>
  <si>
    <t>Dignity Phoenix MOBs | Minimum</t>
  </si>
  <si>
    <t>20 years</t>
  </si>
  <si>
    <t>Dignity Phoenix MOBs | Maximum</t>
  </si>
  <si>
    <t>Dignity Northridge MOBs | Minimum</t>
  </si>
  <si>
    <t>30 years</t>
  </si>
  <si>
    <t>Dignity Northridge MOBs | Maximum</t>
  </si>
  <si>
    <t>35 years</t>
  </si>
  <si>
    <t>Dignity Marian MOBs | Minimum</t>
  </si>
  <si>
    <t>17 years</t>
  </si>
  <si>
    <t>Dignity Marian MOBs | Maximum</t>
  </si>
  <si>
    <t>38 years</t>
  </si>
  <si>
    <t>Harbin Clinic MOBs | Minimum</t>
  </si>
  <si>
    <t>Harbin Clinic MOBs | Maximum</t>
  </si>
  <si>
    <t>Chicago MOBs | Minimum</t>
  </si>
  <si>
    <t>Chicago MOBs | Maximum</t>
  </si>
  <si>
    <t>Memorial Hermann MOBs | Minimum</t>
  </si>
  <si>
    <t>25 years</t>
  </si>
  <si>
    <t>Memorial Hermann MOBs | Maximum</t>
  </si>
  <si>
    <t>Houston Methodist MOBs | Minimum</t>
  </si>
  <si>
    <t>Houston Methodist MOBs | Maximum</t>
  </si>
  <si>
    <t>Longview Regional MOBs | Minimum</t>
  </si>
  <si>
    <t>36 years</t>
  </si>
  <si>
    <t>Longview Regional MOBs | Maximum</t>
  </si>
  <si>
    <t>North Cypress MOBs | Minimum</t>
  </si>
  <si>
    <t>North Cypress MOBs | Maximum</t>
  </si>
  <si>
    <t>Columbia St. Mary's MOBs | Minimum</t>
  </si>
  <si>
    <t>Columbia St. Mary's MOBs | Maximum</t>
  </si>
  <si>
    <t>Operating Properties</t>
  </si>
  <si>
    <t>Operating Properties | Shelby MOBs</t>
  </si>
  <si>
    <t>Operating Properties | Simon Williamson Clinic</t>
  </si>
  <si>
    <t>Operating Properties | Jasper</t>
  </si>
  <si>
    <t>Operating Properties | Phoenix Med Center</t>
  </si>
  <si>
    <t>Operating Properties | Thunderbird MOP</t>
  </si>
  <si>
    <t>Operating Properties | Peoria MOB</t>
  </si>
  <si>
    <t>Operating Properties | Baptist MC</t>
  </si>
  <si>
    <t>Operating Properties | Desert Ridge MOB</t>
  </si>
  <si>
    <t>Operating Properties | Dignity Phoenix MOBs</t>
  </si>
  <si>
    <t>Operating Properties | Estrella Med Center</t>
  </si>
  <si>
    <t>Operating Properties | Sun City Boswell MOBs</t>
  </si>
  <si>
    <t>Operating Properties | Sun City Boswell West</t>
  </si>
  <si>
    <t>Operating Properties | Sun City Webb MP</t>
  </si>
  <si>
    <t>Operating Properties | Sun City West MOBs</t>
  </si>
  <si>
    <t>Operating Properties | Gateway Med Plaza</t>
  </si>
  <si>
    <t>Operating Properties | Tucson Academy MOP</t>
  </si>
  <si>
    <t>Operating Properties | Tucson Desert Life MOP</t>
  </si>
  <si>
    <t>Operating Properties | Dignity Mercy MOBs</t>
  </si>
  <si>
    <t>Operating Properties | 5995 Plaza Drive</t>
  </si>
  <si>
    <t>Operating Properties | Dignity Glendale MOB</t>
  </si>
  <si>
    <t>Operating Properties | 3rd Street MOB</t>
  </si>
  <si>
    <t>Operating Properties | Mission Medical Center MOBs</t>
  </si>
  <si>
    <t>Operating Properties | Dignity Northridge MOBs</t>
  </si>
  <si>
    <t>Operating Properties | San Luis Obispo MOB</t>
  </si>
  <si>
    <t>Operating Properties | Facey MOB</t>
  </si>
  <si>
    <t>Operating Properties | Dignity Marian MOBs</t>
  </si>
  <si>
    <t>Operating Properties | SCL Health MOBs</t>
  </si>
  <si>
    <t>Operating Properties | Rampart MOB</t>
  </si>
  <si>
    <t>Operating Properties | Hampden Place MOB</t>
  </si>
  <si>
    <t>Operating Properties | Highlands Ranch MOP</t>
  </si>
  <si>
    <t>Operating Properties | Lone Tree Medical Office Buildings</t>
  </si>
  <si>
    <t>Operating Properties | Lincoln Medical Center</t>
  </si>
  <si>
    <t>Operating Properties | 80 Fisher</t>
  </si>
  <si>
    <t>Operating Properties | 533 Cottage - Northwestern</t>
  </si>
  <si>
    <t>Operating Properties | Northwestern MOBs</t>
  </si>
  <si>
    <t>Operating Properties | 406 Farmington</t>
  </si>
  <si>
    <t>Operating Properties | 704 Hebron</t>
  </si>
  <si>
    <t>37 years</t>
  </si>
  <si>
    <t>Operating Properties | Gateway MOBs</t>
  </si>
  <si>
    <t>Operating Properties | Hamden MOB</t>
  </si>
  <si>
    <t>Operating Properties | Haynes MOBs</t>
  </si>
  <si>
    <t>Operating Properties | Pomeroy MOBs</t>
  </si>
  <si>
    <t>Operating Properties | Saybrook MOBs</t>
  </si>
  <si>
    <t>28 years</t>
  </si>
  <si>
    <t>Operating Properties | Yale Long Wharf</t>
  </si>
  <si>
    <t>Operating Properties | Devine MOBs</t>
  </si>
  <si>
    <t>Operating Properties | Evergreen MOBs</t>
  </si>
  <si>
    <t>Operating Properties | Westport Center</t>
  </si>
  <si>
    <t>Operating Properties | Day Hill MOBs</t>
  </si>
  <si>
    <t>Operating Properties | Riverside MOB</t>
  </si>
  <si>
    <t>Operating Properties | Brandon MOP</t>
  </si>
  <si>
    <t>Operating Properties | McMullen MOB</t>
  </si>
  <si>
    <t>Operating Properties | Orlando Rehab Hospital</t>
  </si>
  <si>
    <t>Operating Properties | Palmetto MOB</t>
  </si>
  <si>
    <t>Operating Properties | East FL Senior Jacksonville</t>
  </si>
  <si>
    <t>Operating Properties | King Street MOB</t>
  </si>
  <si>
    <t>Operating Properties | Jupiter MP</t>
  </si>
  <si>
    <t>Operating Properties | Central FL SC</t>
  </si>
  <si>
    <t>Operating Properties | Vista Pro Center MOP</t>
  </si>
  <si>
    <t>Operating Properties | Largo Medical Center</t>
  </si>
  <si>
    <t>Operating Properties | Largo MOP</t>
  </si>
  <si>
    <t>Operating Properties | FL Family Medical Center</t>
  </si>
  <si>
    <t>Operating Properties | Northwest Medical Park</t>
  </si>
  <si>
    <t>Operating Properties | North Shore MOB</t>
  </si>
  <si>
    <t>Operating Properties | Sunset Professional and Kendall MOBs</t>
  </si>
  <si>
    <t>27 years</t>
  </si>
  <si>
    <t>Operating Properties | Commons V MOB</t>
  </si>
  <si>
    <t>Operating Properties | Orlando Lake Underhill MOB</t>
  </si>
  <si>
    <t>Operating Properties | Florida Hospital MOBs</t>
  </si>
  <si>
    <t>Operating Properties | Orlando Oviedo MOB</t>
  </si>
  <si>
    <t>Operating Properties | Heart &amp; Family Health MOB</t>
  </si>
  <si>
    <t>Operating Properties | St. Lucie MC</t>
  </si>
  <si>
    <t>Operating Properties | East FL Senior Sunrise</t>
  </si>
  <si>
    <t>Operating Properties | Tallahassee Rehab Hospital</t>
  </si>
  <si>
    <t>Operating Properties | Optimal MOBs</t>
  </si>
  <si>
    <t>Operating Properties | Tampa Medical Village MOB</t>
  </si>
  <si>
    <t>Operating Properties | VA MOBs</t>
  </si>
  <si>
    <t>Operating Properties | FL Ortho Institute</t>
  </si>
  <si>
    <t>Operating Properties | Wellington MAP III</t>
  </si>
  <si>
    <t>Operating Properties | Victor Farris MOB</t>
  </si>
  <si>
    <t>Operating Properties | East FL Senior Winter Park</t>
  </si>
  <si>
    <t>Operating Properties | Camp Creek Med Center</t>
  </si>
  <si>
    <t>Operating Properties | North Atlanta MOBs</t>
  </si>
  <si>
    <t>Operating Properties | Camp Creek MOB</t>
  </si>
  <si>
    <t>Operating Properties | Augusta Rehab Hospital</t>
  </si>
  <si>
    <t>Operating Properties | Austell Medical Park</t>
  </si>
  <si>
    <t>Operating Properties | Harbin Clinic MOBs</t>
  </si>
  <si>
    <t>Operating Properties | Decatur MP</t>
  </si>
  <si>
    <t>Operating Properties | Yorktown MC</t>
  </si>
  <si>
    <t>Operating Properties | Gwinett MOP</t>
  </si>
  <si>
    <t>Operating Properties | Marietta Health Park</t>
  </si>
  <si>
    <t>Operating Properties | WellStar Tower MOB</t>
  </si>
  <si>
    <t>Operating Properties | Shakerag MC</t>
  </si>
  <si>
    <t>Operating Properties | Overlook at Eagle's Landing</t>
  </si>
  <si>
    <t>Operating Properties | SouthCrest MOP</t>
  </si>
  <si>
    <t>Operating Properties | Cherokee Medical Center</t>
  </si>
  <si>
    <t>Operating Properties | Honolulu MOB</t>
  </si>
  <si>
    <t>Operating Properties | Kapolei Medical Park</t>
  </si>
  <si>
    <t>Operating Properties | Eagle Road MOB</t>
  </si>
  <si>
    <t>Operating Properties | Chicago MOBs</t>
  </si>
  <si>
    <t>Operating Properties | Streeterville Center MOB</t>
  </si>
  <si>
    <t>Operating Properties | Rush Oak Park MOB</t>
  </si>
  <si>
    <t>Operating Properties | Brownsburg MOB</t>
  </si>
  <si>
    <t>Operating Properties | Athens SC</t>
  </si>
  <si>
    <t>Operating Properties | Crawfordsville MOB</t>
  </si>
  <si>
    <t>Operating Properties | Deaconess Clinic Downtown</t>
  </si>
  <si>
    <t>Operating Properties | Deaconess Clinic Westside</t>
  </si>
  <si>
    <t>Operating Properties | Dupont MOB</t>
  </si>
  <si>
    <t>Operating Properties | Ft. Wayne MOB</t>
  </si>
  <si>
    <t>Operating Properties | Community MP</t>
  </si>
  <si>
    <t>Operating Properties | Eagle Highlands MOP</t>
  </si>
  <si>
    <t>Operating Properties | Epler Parke MOP</t>
  </si>
  <si>
    <t>Operating Properties | Glendale Professional Plaza</t>
  </si>
  <si>
    <t>Operating Properties | MMP Eagle Highlands</t>
  </si>
  <si>
    <t>Operating Properties | MMP East</t>
  </si>
  <si>
    <t>Operating Properties | MMP North</t>
  </si>
  <si>
    <t>Operating Properties | MMP South</t>
  </si>
  <si>
    <t>Operating Properties | Southpointe MOP</t>
  </si>
  <si>
    <t>Operating Properties | St. Vincent MOB</t>
  </si>
  <si>
    <t>Operating Properties | Kokomo MOP</t>
  </si>
  <si>
    <t>Operating Properties | Deaconess Clinic Gateway</t>
  </si>
  <si>
    <t>Operating Properties | Community Health Pavilion</t>
  </si>
  <si>
    <t>Operating Properties | Zionsville MC</t>
  </si>
  <si>
    <t>Operating Properties | KS Doctors MOB</t>
  </si>
  <si>
    <t>Operating Properties | Nashoba Valley Med Center MOB</t>
  </si>
  <si>
    <t>31 years</t>
  </si>
  <si>
    <t>Operating Properties | 670 Albany</t>
  </si>
  <si>
    <t>Operating Properties | Tufts Medical Center</t>
  </si>
  <si>
    <t>Operating Properties | St. Elizabeth's Med Center</t>
  </si>
  <si>
    <t>Operating Properties | Pearl Street MOBs</t>
  </si>
  <si>
    <t>Operating Properties | Good Samaritan MOBs</t>
  </si>
  <si>
    <t>Operating Properties | Carney Hospital MOB</t>
  </si>
  <si>
    <t>Operating Properties | St. Anne's Hospital MOB</t>
  </si>
  <si>
    <t>Operating Properties | Norwood Hospital MOB</t>
  </si>
  <si>
    <t>Operating Properties | Holy Family Hospital MOB</t>
  </si>
  <si>
    <t>Operating Properties | Morton Hospital MOB</t>
  </si>
  <si>
    <t>Operating Properties | Stetson MOB</t>
  </si>
  <si>
    <t>Operating Properties | Johnston Professional Building</t>
  </si>
  <si>
    <t>Operating Properties | Triad Tech Center</t>
  </si>
  <si>
    <t>Operating Properties | St. John Providence MOB</t>
  </si>
  <si>
    <t>Operating Properties | Fort Road MOB</t>
  </si>
  <si>
    <t>Operating Properties | Gallery Professional Building</t>
  </si>
  <si>
    <t>Operating Properties | Chesterfield Rehab Hospital</t>
  </si>
  <si>
    <t>Operating Properties | BJC West County MOB</t>
  </si>
  <si>
    <t>Operating Properties | Winghaven MOB</t>
  </si>
  <si>
    <t>Operating Properties | BJC MOB</t>
  </si>
  <si>
    <t>Operating Properties | Des Peres MAP II</t>
  </si>
  <si>
    <t>Operating Properties | Baptist Memorial MOB</t>
  </si>
  <si>
    <t>Operating Properties | Medical Park of Cary</t>
  </si>
  <si>
    <t>Operating Properties | Rex Cary MOB</t>
  </si>
  <si>
    <t>Operating Properties | Tryon Office Center</t>
  </si>
  <si>
    <t>Operating Properties | Carolinas Health MOB</t>
  </si>
  <si>
    <t>Operating Properties | Davidson MOB</t>
  </si>
  <si>
    <t>Operating Properties | Duke Fertility Center</t>
  </si>
  <si>
    <t>Operating Properties | Hock Plaza II</t>
  </si>
  <si>
    <t>Operating Properties | UNC Rex Holly Springs</t>
  </si>
  <si>
    <t>Operating Properties | Huntersville Office Park</t>
  </si>
  <si>
    <t>Operating Properties | Rosedale MOB</t>
  </si>
  <si>
    <t>Operating Properties | Medical Park MOBs</t>
  </si>
  <si>
    <t>23 years</t>
  </si>
  <si>
    <t>Operating Properties | 3100 Blue Ridge</t>
  </si>
  <si>
    <t>Operating Properties | Raleigh Medical Center</t>
  </si>
  <si>
    <t>Operating Properties | Sandy Forks MOB</t>
  </si>
  <si>
    <t>Operating Properties | Sunset Ridge MOBs</t>
  </si>
  <si>
    <t>Operating Properties | Hackensack MOB</t>
  </si>
  <si>
    <t>Operating Properties | Mountain View MOB</t>
  </si>
  <si>
    <t>Operating Properties | Santa Fe 440 MOB</t>
  </si>
  <si>
    <t>Operating Properties | San Martin MAP</t>
  </si>
  <si>
    <t>Operating Properties | Madison Ave MOB</t>
  </si>
  <si>
    <t>Operating Properties | Patroon Creek HQ</t>
  </si>
  <si>
    <t>Operating Properties | Patroon Creek MOB</t>
  </si>
  <si>
    <t>Operating Properties | Washington Ave MOB</t>
  </si>
  <si>
    <t>Operating Properties | Putnam MOB</t>
  </si>
  <si>
    <t>Operating Properties | Capital Region Health Park</t>
  </si>
  <si>
    <t>Operating Properties | ACP MOB</t>
  </si>
  <si>
    <t>Operating Properties | 210 Westchester MOB</t>
  </si>
  <si>
    <t>Operating Properties | Westchester MOBs</t>
  </si>
  <si>
    <t>29 years</t>
  </si>
  <si>
    <t>Operating Properties | Diley Ridge MOB</t>
  </si>
  <si>
    <t>Operating Properties | Good Sam MOB</t>
  </si>
  <si>
    <t>Operating Properties | Jewish MOB</t>
  </si>
  <si>
    <t>Operating Properties | TriHealth</t>
  </si>
  <si>
    <t>Operating Properties | Olentangy</t>
  </si>
  <si>
    <t>Operating Properties | Market Exchange MOP</t>
  </si>
  <si>
    <t>Operating Properties | Polaris MOB</t>
  </si>
  <si>
    <t>Operating Properties | Gahanna MOB</t>
  </si>
  <si>
    <t>Operating Properties | Kindred MOBs</t>
  </si>
  <si>
    <t>Operating Properties | Hilliard II MOB</t>
  </si>
  <si>
    <t>Operating Properties | Hilliard MOB</t>
  </si>
  <si>
    <t>Operating Properties | Park Place MOP</t>
  </si>
  <si>
    <t>Operating Properties | Liberty Falls MP</t>
  </si>
  <si>
    <t>Operating Properties | Parma Ridge MOB</t>
  </si>
  <si>
    <t>Operating Properties | Deaconess MOP</t>
  </si>
  <si>
    <t>Operating Properties | Silverton Health MOB</t>
  </si>
  <si>
    <t>Operating Properties | Monroeville MOB</t>
  </si>
  <si>
    <t>Operating Properties | 2750 Monroe MOB</t>
  </si>
  <si>
    <t>Operating Properties | 1740 South MOB</t>
  </si>
  <si>
    <t>Operating Properties | Main Line Bryn Mawr MOB</t>
  </si>
  <si>
    <t>Operating Properties | Federal North MOB</t>
  </si>
  <si>
    <t>Operating Properties | Highmark Penn Ave</t>
  </si>
  <si>
    <t>Operating Properties | WP Allegheny HQ MOB</t>
  </si>
  <si>
    <t>Operating Properties | 39 Broad Street</t>
  </si>
  <si>
    <t>Operating Properties | Cannon Park Place</t>
  </si>
  <si>
    <t>Operating Properties | MUSC Elm MOB</t>
  </si>
  <si>
    <t>Operating Properties | Tides Medical Arts Center</t>
  </si>
  <si>
    <t>Operating Properties | East Cooper Medical Arts Center</t>
  </si>
  <si>
    <t>32 years</t>
  </si>
  <si>
    <t>Operating Properties | East Cooper Medical Center</t>
  </si>
  <si>
    <t>Operating Properties | MUSC University MOB</t>
  </si>
  <si>
    <t>Operating Properties | St. Thomas DePaul MOB</t>
  </si>
  <si>
    <t>Operating Properties | Mountain Empire MOBs</t>
  </si>
  <si>
    <t>Operating Properties | Amarillo Hospital</t>
  </si>
  <si>
    <t>Operating Properties | Austin Heart MOB</t>
  </si>
  <si>
    <t>Operating Properties | BS&amp;W MOBs</t>
  </si>
  <si>
    <t>Operating Properties | Post Oak North MC</t>
  </si>
  <si>
    <t>Operating Properties | MatureWell MOB</t>
  </si>
  <si>
    <t>Operating Properties | Texas A&amp;M Health Science Center</t>
  </si>
  <si>
    <t>Operating Properties | Dallas Rehab Hospital</t>
  </si>
  <si>
    <t>Operating Properties | Cedar Hill MOB</t>
  </si>
  <si>
    <t>Operating Properties | Cedar Park MOB</t>
  </si>
  <si>
    <t>Operating Properties | Corsicana MOB</t>
  </si>
  <si>
    <t>Operating Properties | Dallas LTAC Hospital</t>
  </si>
  <si>
    <t>Operating Properties | Forest Park Pavilion</t>
  </si>
  <si>
    <t>Operating Properties | Forest Park Tower</t>
  </si>
  <si>
    <t>Operating Properties | Northpoint Medical</t>
  </si>
  <si>
    <t>Operating Properties | Baylor MOBs</t>
  </si>
  <si>
    <t>Operating Properties | Denton Med Rehab Hospital</t>
  </si>
  <si>
    <t>Operating Properties | Denton MOB</t>
  </si>
  <si>
    <t>Operating Properties | El Paso MOB</t>
  </si>
  <si>
    <t>Operating Properties | Cliff Medical Plaza MOB</t>
  </si>
  <si>
    <t>8 years</t>
  </si>
  <si>
    <t>Operating Properties | Providence Medical Plaza</t>
  </si>
  <si>
    <t>Operating Properties | Sierra Medical</t>
  </si>
  <si>
    <t>15 years</t>
  </si>
  <si>
    <t>Operating Properties | Texas Health MOB</t>
  </si>
  <si>
    <t>Operating Properties | Conifer</t>
  </si>
  <si>
    <t>Operating Properties | Forest Park Frisco MC</t>
  </si>
  <si>
    <t>Operating Properties | Greenville MOB</t>
  </si>
  <si>
    <t>Operating Properties | Gemini MOB</t>
  </si>
  <si>
    <t>Operating Properties | 7900 Fannin MOB</t>
  </si>
  <si>
    <t>Operating Properties | Cypress Medical Building MOB</t>
  </si>
  <si>
    <t>Operating Properties | Cypress Station MOB</t>
  </si>
  <si>
    <t>Operating Properties | Park Plaza MOB</t>
  </si>
  <si>
    <t>24 years</t>
  </si>
  <si>
    <t>Operating Properties | Triumph Hospital NW</t>
  </si>
  <si>
    <t>Operating Properties | Memorial Hermann MOBs</t>
  </si>
  <si>
    <t>Operating Properties | Jourdanton MOB</t>
  </si>
  <si>
    <t>Operating Properties | Houston Methodist MOBs</t>
  </si>
  <si>
    <t>Operating Properties | Lone Star Endoscopy MOB</t>
  </si>
  <si>
    <t>Operating Properties | Seton Medical MOB</t>
  </si>
  <si>
    <t>Operating Properties | Lewisville MOB</t>
  </si>
  <si>
    <t>Operating Properties | Longview Regional MOBs</t>
  </si>
  <si>
    <t>Operating Properties | Terrace Medical Building</t>
  </si>
  <si>
    <t>Operating Properties | Towers Medical Plaza</t>
  </si>
  <si>
    <t>Operating Properties | North Cypress MOBs</t>
  </si>
  <si>
    <t>Operating Properties | Pearland MOB</t>
  </si>
  <si>
    <t>Operating Properties | Independence Medical Village</t>
  </si>
  <si>
    <t>Operating Properties | San Angelo MOB</t>
  </si>
  <si>
    <t>Operating Properties | Mtn Plains Pecan Valley</t>
  </si>
  <si>
    <t>Operating Properties | Sugar Land II MOB</t>
  </si>
  <si>
    <t>Operating Properties | Triumph Hospital SW</t>
  </si>
  <si>
    <t>Operating Properties | Mtn Plains Clear Lake</t>
  </si>
  <si>
    <t>Operating Properties | N. Texas Neurology MOB</t>
  </si>
  <si>
    <t>Operating Properties | Renaissance MC</t>
  </si>
  <si>
    <t>Operating Properties | Faifax MOB</t>
  </si>
  <si>
    <t>Operating Properties | Fair Oaks MOB</t>
  </si>
  <si>
    <t>Operating Properties | Aurora - Menomonee</t>
  </si>
  <si>
    <t>Operating Properties | Aurora - Milwaukee</t>
  </si>
  <si>
    <t>Operating Properties | Columbia St. Mary's MOBs</t>
  </si>
  <si>
    <t>Undeveloped Land</t>
  </si>
  <si>
    <t>Undeveloped Land | Coral Reef</t>
  </si>
  <si>
    <t>Undeveloped Land | Forest Park Pavilion III</t>
  </si>
  <si>
    <t>Schedule III- Real Estate and Accumulated Depreciation Schedule III - Real Estate and Accumulated Depreciation - Rollforward of Carrying Amount of Real Estate Assets (Details) - USD ($) $ in Thousands</t>
  </si>
  <si>
    <t>SEC Schedule, 12-28, Real Estate Companies, Investment in Real Estate [Roll Forward]</t>
  </si>
  <si>
    <t>Balance as of the beginning of the year</t>
  </si>
  <si>
    <t>Acquisitions</t>
  </si>
  <si>
    <t>Additions</t>
  </si>
  <si>
    <t>Dispositions</t>
  </si>
  <si>
    <t>Impairments</t>
  </si>
  <si>
    <t>Balance as of the end of the year</t>
  </si>
  <si>
    <t>Federal income tax basis</t>
  </si>
  <si>
    <t>Schedule III- Real Estate and Accumulated Depreciation Schedule III - Real Estate and Accumulated Depreciation - Rollforward of Accumulated Depreciation (Details) - USD ($) $ in Thousands</t>
  </si>
  <si>
    <t>SEC Schedule, 12-28, Real Estate Companies, Investment in Real Estate, Accumulated Depreciation [Roll Forward]</t>
  </si>
  <si>
    <t>Accumulated depreciation lease intangibles</t>
  </si>
  <si>
    <t>Estimated useful life</t>
  </si>
  <si>
    <t>Schedule IV - Mortgage Loans on Real Estate Assets (Details) - USD ($) $ in Thousands</t>
  </si>
  <si>
    <t>SEC Schedule, 12-29, Real Estate Companies, Investment in Movement in Mortgage Loans on Real Estate [Roll Forward]</t>
  </si>
  <si>
    <t>Collection of mortgage loa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595914012</v>
      </c>
    </row>
    <row r="30" spans="1:4">
      <c r="A30" s="4" t="s">
        <v>52</v>
      </c>
      <c r="C30" s="6" t="n">
        <v>21668693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12</v>
      </c>
      <c r="B39" s="4" t="s">
        <v>13</v>
      </c>
    </row>
    <row r="40" spans="1:4">
      <c r="A40" s="4" t="s">
        <v>14</v>
      </c>
      <c r="B40" s="4" t="s">
        <v>65</v>
      </c>
    </row>
    <row r="41" spans="1:4">
      <c r="A41" s="4" t="s">
        <v>16</v>
      </c>
      <c r="B41" s="4" t="s">
        <v>66</v>
      </c>
    </row>
    <row r="42" spans="1:4">
      <c r="A42" s="4" t="s">
        <v>18</v>
      </c>
      <c r="B42" s="4" t="s">
        <v>67</v>
      </c>
    </row>
    <row r="43" spans="1:4">
      <c r="A43" s="4" t="s">
        <v>20</v>
      </c>
      <c r="B43" s="4" t="s">
        <v>68</v>
      </c>
    </row>
    <row r="44" spans="1:4">
      <c r="A44" s="4" t="s">
        <v>40</v>
      </c>
      <c r="B44" s="4" t="s">
        <v>41</v>
      </c>
    </row>
    <row r="45" spans="1:4">
      <c r="A45" s="4" t="s">
        <v>42</v>
      </c>
      <c r="B45" s="4" t="s">
        <v>43</v>
      </c>
    </row>
    <row r="46" spans="1:4">
      <c r="A46" s="4" t="s">
        <v>44</v>
      </c>
      <c r="B46" s="4" t="s">
        <v>41</v>
      </c>
    </row>
    <row r="47" spans="1:4">
      <c r="A47" s="4" t="s">
        <v>45</v>
      </c>
      <c r="B47" s="4" t="s">
        <v>41</v>
      </c>
    </row>
    <row r="48" spans="1:4">
      <c r="A48" s="4" t="s">
        <v>46</v>
      </c>
      <c r="B48" s="4" t="s">
        <v>69</v>
      </c>
    </row>
    <row r="49" spans="1:4">
      <c r="A49" s="4" t="s">
        <v>48</v>
      </c>
      <c r="B49" s="4" t="s">
        <v>13</v>
      </c>
    </row>
    <row r="50" spans="1:4">
      <c r="A50" s="4" t="s">
        <v>49</v>
      </c>
      <c r="B50" s="4" t="s">
        <v>13</v>
      </c>
    </row>
    <row r="51" spans="1:4">
      <c r="A51" s="4" t="s">
        <v>50</v>
      </c>
      <c r="B51" s="4" t="s">
        <v>13</v>
      </c>
    </row>
    <row r="52" spans="1:4">
      <c r="A52" s="4" t="s">
        <v>53</v>
      </c>
      <c r="B52" s="4" t="s">
        <v>70</v>
      </c>
    </row>
    <row r="53" spans="1:4">
      <c r="A53" s="4" t="s">
        <v>55</v>
      </c>
      <c r="B53" s="4" t="s">
        <v>13</v>
      </c>
    </row>
    <row r="54" spans="1:4">
      <c r="A54" s="4" t="s">
        <v>56</v>
      </c>
      <c r="B54" s="4" t="s">
        <v>57</v>
      </c>
    </row>
    <row r="55" spans="1:4">
      <c r="A55" s="4" t="s">
        <v>58</v>
      </c>
      <c r="B55" s="4" t="s">
        <v>59</v>
      </c>
    </row>
    <row r="56" spans="1:4">
      <c r="A56" s="4" t="s">
        <v>60</v>
      </c>
      <c r="B5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72</v>
      </c>
      <c r="D2" s="2" t="s">
        <v>126</v>
      </c>
    </row>
    <row r="3" spans="1:4">
      <c r="A3" s="3" t="s">
        <v>217</v>
      </c>
    </row>
    <row r="4" spans="1:4">
      <c r="A4" s="4" t="s">
        <v>143</v>
      </c>
      <c r="B4" s="5" t="n">
        <v>30758000</v>
      </c>
      <c r="C4" s="5" t="n">
        <v>217626000</v>
      </c>
      <c r="D4" s="5" t="n">
        <v>65577000</v>
      </c>
    </row>
    <row r="5" spans="1:4">
      <c r="A5" s="3" t="s">
        <v>218</v>
      </c>
    </row>
    <row r="6" spans="1:4">
      <c r="A6" s="4" t="s">
        <v>135</v>
      </c>
      <c r="B6" s="6" t="n">
        <v>280969000</v>
      </c>
      <c r="C6" s="6" t="n">
        <v>271441000</v>
      </c>
      <c r="D6" s="6" t="n">
        <v>239044000</v>
      </c>
    </row>
    <row r="7" spans="1:4">
      <c r="A7" s="4" t="s">
        <v>219</v>
      </c>
      <c r="B7" s="6" t="n">
        <v>10127000</v>
      </c>
      <c r="C7" s="6" t="n">
        <v>9755000</v>
      </c>
      <c r="D7" s="6" t="n">
        <v>6870000</v>
      </c>
    </row>
    <row r="8" spans="1:4">
      <c r="A8" s="4" t="s">
        <v>137</v>
      </c>
      <c r="B8" s="6" t="n">
        <v>0</v>
      </c>
      <c r="C8" s="6" t="n">
        <v>8887000</v>
      </c>
      <c r="D8" s="6" t="n">
        <v>13922000</v>
      </c>
    </row>
    <row r="9" spans="1:4">
      <c r="A9" s="4" t="s">
        <v>141</v>
      </c>
      <c r="B9" s="6" t="n">
        <v>-1882000</v>
      </c>
      <c r="C9" s="6" t="n">
        <v>-1735000</v>
      </c>
      <c r="D9" s="6" t="n">
        <v>-782000</v>
      </c>
    </row>
    <row r="10" spans="1:4">
      <c r="A10" s="4" t="s">
        <v>220</v>
      </c>
      <c r="B10" s="6" t="n">
        <v>3030000</v>
      </c>
      <c r="C10" s="6" t="n">
        <v>2665000</v>
      </c>
      <c r="D10" s="6" t="n">
        <v>750000</v>
      </c>
    </row>
    <row r="11" spans="1:4">
      <c r="A11" s="4" t="s">
        <v>221</v>
      </c>
      <c r="B11" s="6" t="n">
        <v>154000</v>
      </c>
      <c r="C11" s="6" t="n">
        <v>-165977000</v>
      </c>
      <c r="D11" s="6" t="n">
        <v>-37802000</v>
      </c>
    </row>
    <row r="12" spans="1:4">
      <c r="A12" s="4" t="s">
        <v>222</v>
      </c>
      <c r="B12" s="6" t="n">
        <v>21646000</v>
      </c>
      <c r="C12" s="6" t="n">
        <v>-242000</v>
      </c>
      <c r="D12" s="6" t="n">
        <v>11192000</v>
      </c>
    </row>
    <row r="13" spans="1:4">
      <c r="A13" s="4" t="s">
        <v>223</v>
      </c>
      <c r="B13" s="6" t="n">
        <v>0</v>
      </c>
      <c r="C13" s="6" t="n">
        <v>0</v>
      </c>
      <c r="D13" s="6" t="n">
        <v>-884000</v>
      </c>
    </row>
    <row r="14" spans="1:4">
      <c r="A14" s="3" t="s">
        <v>224</v>
      </c>
    </row>
    <row r="15" spans="1:4">
      <c r="A15" s="4" t="s">
        <v>84</v>
      </c>
      <c r="B15" s="6" t="n">
        <v>-12857000</v>
      </c>
      <c r="C15" s="6" t="n">
        <v>-17558000</v>
      </c>
      <c r="D15" s="6" t="n">
        <v>-33295000</v>
      </c>
    </row>
    <row r="16" spans="1:4">
      <c r="A16" s="4" t="s">
        <v>90</v>
      </c>
      <c r="B16" s="6" t="n">
        <v>-128000</v>
      </c>
      <c r="C16" s="6" t="n">
        <v>9478000</v>
      </c>
      <c r="D16" s="6" t="n">
        <v>37406000</v>
      </c>
    </row>
    <row r="17" spans="1:4">
      <c r="A17" s="4" t="s">
        <v>225</v>
      </c>
      <c r="B17" s="6" t="n">
        <v>8577000</v>
      </c>
      <c r="C17" s="6" t="n">
        <v>3056000</v>
      </c>
      <c r="D17" s="6" t="n">
        <v>5545000</v>
      </c>
    </row>
    <row r="18" spans="1:4">
      <c r="A18" s="4" t="s">
        <v>226</v>
      </c>
      <c r="B18" s="6" t="n">
        <v>340394000</v>
      </c>
      <c r="C18" s="6" t="n">
        <v>337396000</v>
      </c>
      <c r="D18" s="6" t="n">
        <v>307543000</v>
      </c>
    </row>
    <row r="19" spans="1:4">
      <c r="A19" s="3" t="s">
        <v>227</v>
      </c>
    </row>
    <row r="20" spans="1:4">
      <c r="A20" s="4" t="s">
        <v>228</v>
      </c>
      <c r="B20" s="6" t="n">
        <v>-553298000</v>
      </c>
      <c r="C20" s="6" t="n">
        <v>-17389000</v>
      </c>
      <c r="D20" s="6" t="n">
        <v>-2383581000</v>
      </c>
    </row>
    <row r="21" spans="1:4">
      <c r="A21" s="4" t="s">
        <v>81</v>
      </c>
      <c r="B21" s="6" t="n">
        <v>0</v>
      </c>
      <c r="C21" s="6" t="n">
        <v>0</v>
      </c>
      <c r="D21" s="6" t="n">
        <v>-68839000</v>
      </c>
    </row>
    <row r="22" spans="1:4">
      <c r="A22" s="4" t="s">
        <v>229</v>
      </c>
      <c r="B22" s="6" t="n">
        <v>-28066000</v>
      </c>
      <c r="C22" s="6" t="n">
        <v>-34270000</v>
      </c>
      <c r="D22" s="6" t="n">
        <v>-25191000</v>
      </c>
    </row>
    <row r="23" spans="1:4">
      <c r="A23" s="4" t="s">
        <v>230</v>
      </c>
      <c r="B23" s="6" t="n">
        <v>4880000</v>
      </c>
      <c r="C23" s="6" t="n">
        <v>305135000</v>
      </c>
      <c r="D23" s="6" t="n">
        <v>80640000</v>
      </c>
    </row>
    <row r="24" spans="1:4">
      <c r="A24" s="4" t="s">
        <v>231</v>
      </c>
      <c r="B24" s="6" t="n">
        <v>-91544000</v>
      </c>
      <c r="C24" s="6" t="n">
        <v>-77870000</v>
      </c>
      <c r="D24" s="6" t="n">
        <v>-64833000</v>
      </c>
    </row>
    <row r="25" spans="1:4">
      <c r="A25" s="4" t="s">
        <v>232</v>
      </c>
      <c r="B25" s="6" t="n">
        <v>739000</v>
      </c>
      <c r="C25" s="6" t="n">
        <v>703000</v>
      </c>
      <c r="D25" s="6" t="n">
        <v>9964000</v>
      </c>
    </row>
    <row r="26" spans="1:4">
      <c r="A26" s="4" t="s">
        <v>233</v>
      </c>
      <c r="B26" s="6" t="n">
        <v>0</v>
      </c>
      <c r="C26" s="6" t="n">
        <v>0</v>
      </c>
      <c r="D26" s="6" t="n">
        <v>-3256000</v>
      </c>
    </row>
    <row r="27" spans="1:4">
      <c r="A27" s="4" t="s">
        <v>234</v>
      </c>
      <c r="B27" s="6" t="n">
        <v>-667289000</v>
      </c>
      <c r="C27" s="6" t="n">
        <v>176309000</v>
      </c>
      <c r="D27" s="6" t="n">
        <v>-2455096000</v>
      </c>
    </row>
    <row r="28" spans="1:4">
      <c r="A28" s="3" t="s">
        <v>235</v>
      </c>
    </row>
    <row r="29" spans="1:4">
      <c r="A29" s="4" t="s">
        <v>236</v>
      </c>
      <c r="B29" s="6" t="n">
        <v>610000000</v>
      </c>
      <c r="C29" s="6" t="n">
        <v>145000000</v>
      </c>
      <c r="D29" s="6" t="n">
        <v>570000000</v>
      </c>
    </row>
    <row r="30" spans="1:4">
      <c r="A30" s="4" t="s">
        <v>237</v>
      </c>
      <c r="B30" s="6" t="n">
        <v>-510000000</v>
      </c>
      <c r="C30" s="6" t="n">
        <v>-145000000</v>
      </c>
      <c r="D30" s="6" t="n">
        <v>-658000000</v>
      </c>
    </row>
    <row r="31" spans="1:4">
      <c r="A31" s="4" t="s">
        <v>238</v>
      </c>
      <c r="B31" s="6" t="n">
        <v>906927000</v>
      </c>
      <c r="C31" s="6" t="n">
        <v>0</v>
      </c>
      <c r="D31" s="6" t="n">
        <v>900000000</v>
      </c>
    </row>
    <row r="32" spans="1:4">
      <c r="A32" s="4" t="s">
        <v>239</v>
      </c>
      <c r="B32" s="6" t="n">
        <v>-700000000</v>
      </c>
      <c r="C32" s="6" t="n">
        <v>0</v>
      </c>
      <c r="D32" s="6" t="n">
        <v>0</v>
      </c>
    </row>
    <row r="33" spans="1:4">
      <c r="A33" s="4" t="s">
        <v>240</v>
      </c>
      <c r="B33" s="6" t="n">
        <v>-97361000</v>
      </c>
      <c r="C33" s="6" t="n">
        <v>-241021000</v>
      </c>
      <c r="D33" s="6" t="n">
        <v>-77024000</v>
      </c>
    </row>
    <row r="34" spans="1:4">
      <c r="A34" s="4" t="s">
        <v>241</v>
      </c>
      <c r="B34" s="6" t="n">
        <v>-7776000</v>
      </c>
      <c r="C34" s="6" t="n">
        <v>-782000</v>
      </c>
      <c r="D34" s="6" t="n">
        <v>-16904000</v>
      </c>
    </row>
    <row r="35" spans="1:4">
      <c r="A35" s="4" t="s">
        <v>242</v>
      </c>
      <c r="B35" s="6" t="n">
        <v>-18383000</v>
      </c>
      <c r="C35" s="6" t="n">
        <v>-1909000</v>
      </c>
      <c r="D35" s="6" t="n">
        <v>-10571000</v>
      </c>
    </row>
    <row r="36" spans="1:4">
      <c r="A36" s="4" t="s">
        <v>243</v>
      </c>
      <c r="B36" s="6" t="n">
        <v>0</v>
      </c>
      <c r="C36" s="6" t="n">
        <v>0</v>
      </c>
      <c r="D36" s="6" t="n">
        <v>2419000</v>
      </c>
    </row>
    <row r="37" spans="1:4">
      <c r="A37" s="4" t="s">
        <v>244</v>
      </c>
      <c r="B37" s="6" t="n">
        <v>323393000</v>
      </c>
      <c r="C37" s="6" t="n">
        <v>72814000</v>
      </c>
      <c r="D37" s="6" t="n">
        <v>1746956000</v>
      </c>
    </row>
    <row r="38" spans="1:4">
      <c r="A38" s="4" t="s">
        <v>245</v>
      </c>
      <c r="B38" s="6" t="n">
        <v>0</v>
      </c>
      <c r="C38" s="6" t="n">
        <v>411000</v>
      </c>
      <c r="D38" s="6" t="n">
        <v>0</v>
      </c>
    </row>
    <row r="39" spans="1:4">
      <c r="A39" s="4" t="s">
        <v>178</v>
      </c>
      <c r="B39" s="6" t="n">
        <v>-12178000</v>
      </c>
      <c r="C39" s="6" t="n">
        <v>-70319000</v>
      </c>
      <c r="D39" s="6" t="n">
        <v>-3413000</v>
      </c>
    </row>
    <row r="40" spans="1:4">
      <c r="A40" s="4" t="s">
        <v>246</v>
      </c>
      <c r="B40" s="6" t="n">
        <v>-256117000</v>
      </c>
      <c r="C40" s="6" t="n">
        <v>-252651000</v>
      </c>
      <c r="D40" s="6" t="n">
        <v>-207087000</v>
      </c>
    </row>
    <row r="41" spans="1:4">
      <c r="A41" s="4" t="s">
        <v>247</v>
      </c>
      <c r="B41" s="6" t="n">
        <v>-8758000</v>
      </c>
      <c r="C41" s="6" t="n">
        <v>-5278000</v>
      </c>
      <c r="D41" s="6" t="n">
        <v>-5308000</v>
      </c>
    </row>
    <row r="42" spans="1:4">
      <c r="A42" s="4" t="s">
        <v>248</v>
      </c>
      <c r="B42" s="6" t="n">
        <v>1234000</v>
      </c>
      <c r="C42" s="6" t="n">
        <v>0</v>
      </c>
      <c r="D42" s="6" t="n">
        <v>0</v>
      </c>
    </row>
    <row r="43" spans="1:4">
      <c r="A43" s="4" t="s">
        <v>249</v>
      </c>
      <c r="B43" s="6" t="n">
        <v>230981000</v>
      </c>
      <c r="C43" s="6" t="n">
        <v>-498735000</v>
      </c>
      <c r="D43" s="6" t="n">
        <v>2241068000</v>
      </c>
    </row>
    <row r="44" spans="1:4">
      <c r="A44" s="4" t="s">
        <v>250</v>
      </c>
      <c r="B44" s="6" t="n">
        <v>-95914000</v>
      </c>
      <c r="C44" s="6" t="n">
        <v>14970000</v>
      </c>
      <c r="D44" s="6" t="n">
        <v>93515000</v>
      </c>
    </row>
    <row r="45" spans="1:4">
      <c r="A45" s="4" t="s">
        <v>251</v>
      </c>
      <c r="B45" s="6" t="n">
        <v>133530000</v>
      </c>
      <c r="C45" s="6" t="n">
        <v>118560000</v>
      </c>
      <c r="D45" s="6" t="n">
        <v>25045000</v>
      </c>
    </row>
    <row r="46" spans="1:4">
      <c r="A46" s="4" t="s">
        <v>252</v>
      </c>
      <c r="B46" s="6" t="n">
        <v>37616000</v>
      </c>
      <c r="C46" s="6" t="n">
        <v>133530000</v>
      </c>
      <c r="D46" s="6" t="n">
        <v>118560000</v>
      </c>
    </row>
    <row r="47" spans="1:4">
      <c r="A47" s="4" t="s">
        <v>64</v>
      </c>
    </row>
    <row r="48" spans="1:4">
      <c r="A48" s="3" t="s">
        <v>217</v>
      </c>
    </row>
    <row r="49" spans="1:4">
      <c r="A49" s="4" t="s">
        <v>143</v>
      </c>
      <c r="B49" s="6" t="n">
        <v>30758000</v>
      </c>
      <c r="C49" s="6" t="n">
        <v>217626000</v>
      </c>
      <c r="D49" s="6" t="n">
        <v>65577000</v>
      </c>
    </row>
    <row r="50" spans="1:4">
      <c r="A50" s="3" t="s">
        <v>218</v>
      </c>
    </row>
    <row r="51" spans="1:4">
      <c r="A51" s="4" t="s">
        <v>135</v>
      </c>
      <c r="B51" s="6" t="n">
        <v>280969000</v>
      </c>
      <c r="C51" s="6" t="n">
        <v>271441000</v>
      </c>
      <c r="D51" s="6" t="n">
        <v>239044000</v>
      </c>
    </row>
    <row r="52" spans="1:4">
      <c r="A52" s="4" t="s">
        <v>219</v>
      </c>
      <c r="B52" s="6" t="n">
        <v>10127000</v>
      </c>
      <c r="C52" s="6" t="n">
        <v>9755000</v>
      </c>
      <c r="D52" s="6" t="n">
        <v>6870000</v>
      </c>
    </row>
    <row r="53" spans="1:4">
      <c r="A53" s="4" t="s">
        <v>137</v>
      </c>
      <c r="B53" s="6" t="n">
        <v>0</v>
      </c>
      <c r="C53" s="6" t="n">
        <v>8887000</v>
      </c>
      <c r="D53" s="6" t="n">
        <v>13922000</v>
      </c>
    </row>
    <row r="54" spans="1:4">
      <c r="A54" s="4" t="s">
        <v>141</v>
      </c>
      <c r="B54" s="6" t="n">
        <v>-1882000</v>
      </c>
      <c r="C54" s="6" t="n">
        <v>-1735000</v>
      </c>
      <c r="D54" s="6" t="n">
        <v>-782000</v>
      </c>
    </row>
    <row r="55" spans="1:4">
      <c r="A55" s="4" t="s">
        <v>220</v>
      </c>
      <c r="B55" s="6" t="n">
        <v>3030000</v>
      </c>
      <c r="C55" s="6" t="n">
        <v>2665000</v>
      </c>
      <c r="D55" s="6" t="n">
        <v>750000</v>
      </c>
    </row>
    <row r="56" spans="1:4">
      <c r="A56" s="4" t="s">
        <v>221</v>
      </c>
      <c r="B56" s="6" t="n">
        <v>154000</v>
      </c>
      <c r="C56" s="6" t="n">
        <v>-165977000</v>
      </c>
      <c r="D56" s="6" t="n">
        <v>-37802000</v>
      </c>
    </row>
    <row r="57" spans="1:4">
      <c r="A57" s="4" t="s">
        <v>222</v>
      </c>
      <c r="B57" s="6" t="n">
        <v>21646000</v>
      </c>
      <c r="C57" s="6" t="n">
        <v>-242000</v>
      </c>
      <c r="D57" s="6" t="n">
        <v>11192000</v>
      </c>
    </row>
    <row r="58" spans="1:4">
      <c r="A58" s="4" t="s">
        <v>223</v>
      </c>
      <c r="B58" s="6" t="n">
        <v>0</v>
      </c>
      <c r="C58" s="6" t="n">
        <v>0</v>
      </c>
      <c r="D58" s="6" t="n">
        <v>-884000</v>
      </c>
    </row>
    <row r="59" spans="1:4">
      <c r="A59" s="3" t="s">
        <v>224</v>
      </c>
    </row>
    <row r="60" spans="1:4">
      <c r="A60" s="4" t="s">
        <v>84</v>
      </c>
      <c r="B60" s="6" t="n">
        <v>-12857000</v>
      </c>
      <c r="C60" s="6" t="n">
        <v>-17558000</v>
      </c>
      <c r="D60" s="6" t="n">
        <v>-33295000</v>
      </c>
    </row>
    <row r="61" spans="1:4">
      <c r="A61" s="4" t="s">
        <v>90</v>
      </c>
      <c r="B61" s="6" t="n">
        <v>-128000</v>
      </c>
      <c r="C61" s="6" t="n">
        <v>9478000</v>
      </c>
      <c r="D61" s="6" t="n">
        <v>37406000</v>
      </c>
    </row>
    <row r="62" spans="1:4">
      <c r="A62" s="4" t="s">
        <v>225</v>
      </c>
      <c r="B62" s="6" t="n">
        <v>8577000</v>
      </c>
      <c r="C62" s="6" t="n">
        <v>3056000</v>
      </c>
      <c r="D62" s="6" t="n">
        <v>5545000</v>
      </c>
    </row>
    <row r="63" spans="1:4">
      <c r="A63" s="4" t="s">
        <v>226</v>
      </c>
      <c r="B63" s="6" t="n">
        <v>340394000</v>
      </c>
      <c r="C63" s="6" t="n">
        <v>337396000</v>
      </c>
      <c r="D63" s="6" t="n">
        <v>307543000</v>
      </c>
    </row>
    <row r="64" spans="1:4">
      <c r="A64" s="3" t="s">
        <v>227</v>
      </c>
    </row>
    <row r="65" spans="1:4">
      <c r="A65" s="4" t="s">
        <v>228</v>
      </c>
      <c r="B65" s="6" t="n">
        <v>-553298000</v>
      </c>
      <c r="C65" s="6" t="n">
        <v>-17389000</v>
      </c>
      <c r="D65" s="6" t="n">
        <v>-2383581000</v>
      </c>
    </row>
    <row r="66" spans="1:4">
      <c r="A66" s="4" t="s">
        <v>81</v>
      </c>
      <c r="B66" s="6" t="n">
        <v>0</v>
      </c>
      <c r="C66" s="6" t="n">
        <v>0</v>
      </c>
      <c r="D66" s="6" t="n">
        <v>-68839000</v>
      </c>
    </row>
    <row r="67" spans="1:4">
      <c r="A67" s="4" t="s">
        <v>229</v>
      </c>
      <c r="B67" s="6" t="n">
        <v>-28066000</v>
      </c>
      <c r="C67" s="6" t="n">
        <v>-34270000</v>
      </c>
      <c r="D67" s="6" t="n">
        <v>-25191000</v>
      </c>
    </row>
    <row r="68" spans="1:4">
      <c r="A68" s="4" t="s">
        <v>230</v>
      </c>
      <c r="B68" s="6" t="n">
        <v>4880000</v>
      </c>
      <c r="C68" s="6" t="n">
        <v>305135000</v>
      </c>
      <c r="D68" s="6" t="n">
        <v>80640000</v>
      </c>
    </row>
    <row r="69" spans="1:4">
      <c r="A69" s="4" t="s">
        <v>231</v>
      </c>
      <c r="B69" s="6" t="n">
        <v>-91544000</v>
      </c>
      <c r="C69" s="6" t="n">
        <v>-77870000</v>
      </c>
      <c r="D69" s="6" t="n">
        <v>-64833000</v>
      </c>
    </row>
    <row r="70" spans="1:4">
      <c r="A70" s="4" t="s">
        <v>232</v>
      </c>
      <c r="B70" s="6" t="n">
        <v>739000</v>
      </c>
      <c r="C70" s="6" t="n">
        <v>703000</v>
      </c>
      <c r="D70" s="6" t="n">
        <v>9964000</v>
      </c>
    </row>
    <row r="71" spans="1:4">
      <c r="A71" s="4" t="s">
        <v>233</v>
      </c>
      <c r="B71" s="6" t="n">
        <v>0</v>
      </c>
      <c r="C71" s="6" t="n">
        <v>0</v>
      </c>
      <c r="D71" s="6" t="n">
        <v>-3256000</v>
      </c>
    </row>
    <row r="72" spans="1:4">
      <c r="A72" s="4" t="s">
        <v>234</v>
      </c>
      <c r="B72" s="6" t="n">
        <v>-667289000</v>
      </c>
      <c r="C72" s="6" t="n">
        <v>176309000</v>
      </c>
      <c r="D72" s="6" t="n">
        <v>-2455096000</v>
      </c>
    </row>
    <row r="73" spans="1:4">
      <c r="A73" s="3" t="s">
        <v>235</v>
      </c>
    </row>
    <row r="74" spans="1:4">
      <c r="A74" s="4" t="s">
        <v>236</v>
      </c>
      <c r="B74" s="6" t="n">
        <v>610000000</v>
      </c>
      <c r="C74" s="6" t="n">
        <v>145000000</v>
      </c>
      <c r="D74" s="6" t="n">
        <v>570000000</v>
      </c>
    </row>
    <row r="75" spans="1:4">
      <c r="A75" s="4" t="s">
        <v>237</v>
      </c>
      <c r="B75" s="6" t="n">
        <v>-510000000</v>
      </c>
      <c r="C75" s="6" t="n">
        <v>-145000000</v>
      </c>
      <c r="D75" s="6" t="n">
        <v>-658000000</v>
      </c>
    </row>
    <row r="76" spans="1:4">
      <c r="A76" s="4" t="s">
        <v>238</v>
      </c>
      <c r="B76" s="6" t="n">
        <v>906927000</v>
      </c>
      <c r="C76" s="6" t="n">
        <v>0</v>
      </c>
      <c r="D76" s="6" t="n">
        <v>900000000</v>
      </c>
    </row>
    <row r="77" spans="1:4">
      <c r="A77" s="4" t="s">
        <v>239</v>
      </c>
      <c r="B77" s="6" t="n">
        <v>-700000000</v>
      </c>
      <c r="C77" s="6" t="n">
        <v>0</v>
      </c>
      <c r="D77" s="6" t="n">
        <v>0</v>
      </c>
    </row>
    <row r="78" spans="1:4">
      <c r="A78" s="4" t="s">
        <v>240</v>
      </c>
      <c r="B78" s="6" t="n">
        <v>-97361000</v>
      </c>
      <c r="C78" s="6" t="n">
        <v>-241021000</v>
      </c>
      <c r="D78" s="6" t="n">
        <v>-77024000</v>
      </c>
    </row>
    <row r="79" spans="1:4">
      <c r="A79" s="4" t="s">
        <v>241</v>
      </c>
      <c r="B79" s="6" t="n">
        <v>-7776000</v>
      </c>
      <c r="C79" s="6" t="n">
        <v>-782000</v>
      </c>
      <c r="D79" s="6" t="n">
        <v>-16904000</v>
      </c>
    </row>
    <row r="80" spans="1:4">
      <c r="A80" s="4" t="s">
        <v>242</v>
      </c>
      <c r="B80" s="6" t="n">
        <v>-18383000</v>
      </c>
      <c r="C80" s="6" t="n">
        <v>-1909000</v>
      </c>
      <c r="D80" s="6" t="n">
        <v>-10571000</v>
      </c>
    </row>
    <row r="81" spans="1:4">
      <c r="A81" s="4" t="s">
        <v>243</v>
      </c>
      <c r="B81" s="6" t="n">
        <v>0</v>
      </c>
      <c r="C81" s="6" t="n">
        <v>0</v>
      </c>
      <c r="D81" s="6" t="n">
        <v>2419000</v>
      </c>
    </row>
    <row r="82" spans="1:4">
      <c r="A82" s="4" t="s">
        <v>253</v>
      </c>
      <c r="B82" s="6" t="n">
        <v>323393000</v>
      </c>
      <c r="C82" s="6" t="n">
        <v>72814000</v>
      </c>
      <c r="D82" s="6" t="n">
        <v>1746956000</v>
      </c>
    </row>
    <row r="83" spans="1:4">
      <c r="A83" s="4" t="s">
        <v>245</v>
      </c>
      <c r="B83" s="6" t="n">
        <v>0</v>
      </c>
      <c r="C83" s="6" t="n">
        <v>411000</v>
      </c>
      <c r="D83" s="6" t="n">
        <v>0</v>
      </c>
    </row>
    <row r="84" spans="1:4">
      <c r="A84" s="4" t="s">
        <v>254</v>
      </c>
      <c r="B84" s="6" t="n">
        <v>-12178000</v>
      </c>
      <c r="C84" s="6" t="n">
        <v>-70319000</v>
      </c>
      <c r="D84" s="6" t="n">
        <v>-3413000</v>
      </c>
    </row>
    <row r="85" spans="1:4">
      <c r="A85" s="4" t="s">
        <v>255</v>
      </c>
      <c r="B85" s="6" t="n">
        <v>-256117000</v>
      </c>
      <c r="C85" s="6" t="n">
        <v>-252651000</v>
      </c>
      <c r="D85" s="6" t="n">
        <v>-207087000</v>
      </c>
    </row>
    <row r="86" spans="1:4">
      <c r="A86" s="4" t="s">
        <v>256</v>
      </c>
      <c r="B86" s="6" t="n">
        <v>-8758000</v>
      </c>
      <c r="C86" s="6" t="n">
        <v>-5278000</v>
      </c>
      <c r="D86" s="6" t="n">
        <v>-5308000</v>
      </c>
    </row>
    <row r="87" spans="1:4">
      <c r="A87" s="4" t="s">
        <v>248</v>
      </c>
      <c r="B87" s="6" t="n">
        <v>1234000</v>
      </c>
      <c r="C87" s="6" t="n">
        <v>0</v>
      </c>
      <c r="D87" s="6" t="n">
        <v>0</v>
      </c>
    </row>
    <row r="88" spans="1:4">
      <c r="A88" s="4" t="s">
        <v>249</v>
      </c>
      <c r="B88" s="6" t="n">
        <v>230981000</v>
      </c>
      <c r="C88" s="6" t="n">
        <v>-498735000</v>
      </c>
      <c r="D88" s="6" t="n">
        <v>2241068000</v>
      </c>
    </row>
    <row r="89" spans="1:4">
      <c r="A89" s="4" t="s">
        <v>250</v>
      </c>
      <c r="B89" s="6" t="n">
        <v>-95914000</v>
      </c>
      <c r="C89" s="6" t="n">
        <v>14970000</v>
      </c>
      <c r="D89" s="6" t="n">
        <v>93515000</v>
      </c>
    </row>
    <row r="90" spans="1:4">
      <c r="A90" s="4" t="s">
        <v>251</v>
      </c>
      <c r="B90" s="6" t="n">
        <v>133530000</v>
      </c>
      <c r="C90" s="6" t="n">
        <v>118560000</v>
      </c>
      <c r="D90" s="6" t="n">
        <v>25045000</v>
      </c>
    </row>
    <row r="91" spans="1:4">
      <c r="A91" s="4" t="s">
        <v>252</v>
      </c>
      <c r="B91" s="5" t="n">
        <v>37616000</v>
      </c>
      <c r="C91" s="5" t="n">
        <v>133530000</v>
      </c>
      <c r="D91" s="5" t="n">
        <v>11856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8</v>
      </c>
    </row>
    <row r="6" spans="1:2">
      <c r="A6" s="4" t="s">
        <v>275</v>
      </c>
      <c r="B6"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79</v>
      </c>
    </row>
    <row r="4" spans="1:2">
      <c r="A4" s="4" t="s">
        <v>8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584546</v>
      </c>
      <c r="C3" s="5" t="n">
        <v>481871</v>
      </c>
    </row>
    <row r="4" spans="1:3">
      <c r="A4" s="4" t="s">
        <v>75</v>
      </c>
      <c r="B4" s="6" t="n">
        <v>6252854</v>
      </c>
      <c r="C4" s="6" t="n">
        <v>5787152</v>
      </c>
    </row>
    <row r="5" spans="1:3">
      <c r="A5" s="4" t="s">
        <v>76</v>
      </c>
      <c r="B5" s="6" t="n">
        <v>628066</v>
      </c>
      <c r="C5" s="6" t="n">
        <v>599864</v>
      </c>
    </row>
    <row r="6" spans="1:3">
      <c r="A6" s="4" t="s">
        <v>77</v>
      </c>
      <c r="B6" s="6" t="n">
        <v>28150</v>
      </c>
      <c r="C6" s="6" t="n">
        <v>4903</v>
      </c>
    </row>
    <row r="7" spans="1:3">
      <c r="A7" s="4" t="s">
        <v>78</v>
      </c>
      <c r="B7" s="6" t="n">
        <v>7493616</v>
      </c>
      <c r="C7" s="6" t="n">
        <v>6873790</v>
      </c>
    </row>
    <row r="8" spans="1:3">
      <c r="A8" s="4" t="s">
        <v>79</v>
      </c>
      <c r="B8" s="6" t="n">
        <v>-1447815</v>
      </c>
      <c r="C8" s="6" t="n">
        <v>-1208169</v>
      </c>
    </row>
    <row r="9" spans="1:3">
      <c r="A9" s="4" t="s">
        <v>80</v>
      </c>
      <c r="B9" s="6" t="n">
        <v>6045801</v>
      </c>
      <c r="C9" s="6" t="n">
        <v>5665621</v>
      </c>
    </row>
    <row r="10" spans="1:3">
      <c r="A10" s="4" t="s">
        <v>81</v>
      </c>
      <c r="B10" s="6" t="n">
        <v>65888</v>
      </c>
      <c r="C10" s="6" t="n">
        <v>67172</v>
      </c>
    </row>
    <row r="11" spans="1:3">
      <c r="A11" s="4" t="s">
        <v>82</v>
      </c>
      <c r="B11" s="6" t="n">
        <v>32713</v>
      </c>
      <c r="C11" s="6" t="n">
        <v>126221</v>
      </c>
    </row>
    <row r="12" spans="1:3">
      <c r="A12" s="4" t="s">
        <v>83</v>
      </c>
      <c r="B12" s="6" t="n">
        <v>4903</v>
      </c>
      <c r="C12" s="6" t="n">
        <v>7309</v>
      </c>
    </row>
    <row r="13" spans="1:3">
      <c r="A13" s="4" t="s">
        <v>84</v>
      </c>
      <c r="B13" s="6" t="n">
        <v>237024</v>
      </c>
      <c r="C13" s="6" t="n">
        <v>223415</v>
      </c>
    </row>
    <row r="14" spans="1:3">
      <c r="A14" s="4" t="s">
        <v>85</v>
      </c>
      <c r="B14" s="6" t="n">
        <v>239867</v>
      </c>
    </row>
    <row r="15" spans="1:3">
      <c r="A15" s="4" t="s">
        <v>86</v>
      </c>
      <c r="B15" s="6" t="n">
        <v>12553</v>
      </c>
      <c r="C15" s="6" t="n">
        <v>98738</v>
      </c>
    </row>
    <row r="16" spans="1:3">
      <c r="A16" s="4" t="s">
        <v>87</v>
      </c>
      <c r="B16" s="6" t="n">
        <v>6638749</v>
      </c>
      <c r="C16" s="6" t="n">
        <v>6188476</v>
      </c>
    </row>
    <row r="17" spans="1:3">
      <c r="A17" s="3" t="s">
        <v>88</v>
      </c>
    </row>
    <row r="18" spans="1:3">
      <c r="A18" s="4" t="s">
        <v>89</v>
      </c>
      <c r="B18" s="6" t="n">
        <v>2749775</v>
      </c>
      <c r="C18" s="6" t="n">
        <v>2541232</v>
      </c>
    </row>
    <row r="19" spans="1:3">
      <c r="A19" s="4" t="s">
        <v>90</v>
      </c>
      <c r="B19" s="6" t="n">
        <v>171698</v>
      </c>
      <c r="C19" s="6" t="n">
        <v>185073</v>
      </c>
    </row>
    <row r="20" spans="1:3">
      <c r="A20" s="4" t="s">
        <v>91</v>
      </c>
      <c r="B20" s="6" t="n">
        <v>49203</v>
      </c>
      <c r="C20" s="6" t="n">
        <v>59567</v>
      </c>
    </row>
    <row r="21" spans="1:3">
      <c r="A21" s="4" t="s">
        <v>92</v>
      </c>
      <c r="B21" s="6" t="n">
        <v>198650</v>
      </c>
    </row>
    <row r="22" spans="1:3">
      <c r="A22" s="4" t="s">
        <v>93</v>
      </c>
      <c r="B22" s="6" t="n">
        <v>38779</v>
      </c>
      <c r="C22" s="6" t="n">
        <v>61146</v>
      </c>
    </row>
    <row r="23" spans="1:3">
      <c r="A23" s="4" t="s">
        <v>94</v>
      </c>
      <c r="B23" s="6" t="n">
        <v>3208105</v>
      </c>
      <c r="C23" s="6" t="n">
        <v>2847018</v>
      </c>
    </row>
    <row r="24" spans="1:3">
      <c r="A24" s="4" t="s">
        <v>95</v>
      </c>
      <c r="B24" s="4" t="s">
        <v>96</v>
      </c>
      <c r="C24" s="4" t="s">
        <v>96</v>
      </c>
    </row>
    <row r="25" spans="1:3">
      <c r="A25" s="4" t="s">
        <v>97</v>
      </c>
      <c r="B25" s="6" t="n">
        <v>0</v>
      </c>
      <c r="C25" s="6" t="n">
        <v>6544</v>
      </c>
    </row>
    <row r="26" spans="1:3">
      <c r="A26" s="3" t="s">
        <v>98</v>
      </c>
    </row>
    <row r="27" spans="1:3">
      <c r="A27" s="4" t="s">
        <v>99</v>
      </c>
      <c r="B27" s="6" t="n">
        <v>0</v>
      </c>
      <c r="C27" s="6" t="n">
        <v>0</v>
      </c>
    </row>
    <row r="28" spans="1:3">
      <c r="A28" s="4" t="s">
        <v>100</v>
      </c>
      <c r="B28" s="6" t="n">
        <v>2165</v>
      </c>
      <c r="C28" s="6" t="n">
        <v>2053</v>
      </c>
    </row>
    <row r="29" spans="1:3">
      <c r="A29" s="4" t="s">
        <v>101</v>
      </c>
      <c r="B29" s="6" t="n">
        <v>4854042</v>
      </c>
      <c r="C29" s="6" t="n">
        <v>4525969</v>
      </c>
    </row>
    <row r="30" spans="1:3">
      <c r="A30" s="4" t="s">
        <v>102</v>
      </c>
      <c r="B30" s="6" t="n">
        <v>4546</v>
      </c>
      <c r="C30" s="6" t="n">
        <v>307</v>
      </c>
    </row>
    <row r="31" spans="1:3">
      <c r="A31" s="4" t="s">
        <v>103</v>
      </c>
      <c r="B31" s="6" t="n">
        <v>-1502744</v>
      </c>
      <c r="C31" s="6" t="n">
        <v>-1272305</v>
      </c>
    </row>
    <row r="32" spans="1:3">
      <c r="A32" s="4" t="s">
        <v>104</v>
      </c>
      <c r="B32" s="6" t="n">
        <v>3358009</v>
      </c>
      <c r="C32" s="6" t="n">
        <v>3256024</v>
      </c>
    </row>
    <row r="33" spans="1:3">
      <c r="A33" s="4" t="s">
        <v>105</v>
      </c>
      <c r="B33" s="6" t="n">
        <v>72635</v>
      </c>
      <c r="C33" s="6" t="n">
        <v>78890</v>
      </c>
    </row>
    <row r="34" spans="1:3">
      <c r="A34" s="4" t="s">
        <v>106</v>
      </c>
      <c r="B34" s="6" t="n">
        <v>3430644</v>
      </c>
      <c r="C34" s="6" t="n">
        <v>3334914</v>
      </c>
    </row>
    <row r="35" spans="1:3">
      <c r="A35" s="3" t="s">
        <v>107</v>
      </c>
    </row>
    <row r="36" spans="1:3">
      <c r="A36" s="4" t="s">
        <v>108</v>
      </c>
      <c r="B36" s="6" t="n">
        <v>6638749</v>
      </c>
      <c r="C36" s="6" t="n">
        <v>6188476</v>
      </c>
    </row>
    <row r="37" spans="1:3">
      <c r="A37" s="4" t="s">
        <v>64</v>
      </c>
    </row>
    <row r="38" spans="1:3">
      <c r="A38" s="3" t="s">
        <v>73</v>
      </c>
    </row>
    <row r="39" spans="1:3">
      <c r="A39" s="4" t="s">
        <v>74</v>
      </c>
      <c r="B39" s="6" t="n">
        <v>584546</v>
      </c>
      <c r="C39" s="6" t="n">
        <v>481871</v>
      </c>
    </row>
    <row r="40" spans="1:3">
      <c r="A40" s="4" t="s">
        <v>75</v>
      </c>
      <c r="B40" s="6" t="n">
        <v>6252854</v>
      </c>
      <c r="C40" s="6" t="n">
        <v>5787152</v>
      </c>
    </row>
    <row r="41" spans="1:3">
      <c r="A41" s="4" t="s">
        <v>76</v>
      </c>
      <c r="B41" s="6" t="n">
        <v>628066</v>
      </c>
      <c r="C41" s="6" t="n">
        <v>599864</v>
      </c>
    </row>
    <row r="42" spans="1:3">
      <c r="A42" s="4" t="s">
        <v>77</v>
      </c>
      <c r="B42" s="6" t="n">
        <v>28150</v>
      </c>
      <c r="C42" s="6" t="n">
        <v>4903</v>
      </c>
    </row>
    <row r="43" spans="1:3">
      <c r="A43" s="4" t="s">
        <v>78</v>
      </c>
      <c r="B43" s="6" t="n">
        <v>7493616</v>
      </c>
      <c r="C43" s="6" t="n">
        <v>6873790</v>
      </c>
    </row>
    <row r="44" spans="1:3">
      <c r="A44" s="4" t="s">
        <v>79</v>
      </c>
      <c r="B44" s="6" t="n">
        <v>-1447815</v>
      </c>
      <c r="C44" s="6" t="n">
        <v>-1208169</v>
      </c>
    </row>
    <row r="45" spans="1:3">
      <c r="A45" s="4" t="s">
        <v>80</v>
      </c>
      <c r="B45" s="6" t="n">
        <v>6045801</v>
      </c>
      <c r="C45" s="6" t="n">
        <v>5665621</v>
      </c>
    </row>
    <row r="46" spans="1:3">
      <c r="A46" s="4" t="s">
        <v>81</v>
      </c>
      <c r="B46" s="6" t="n">
        <v>65888</v>
      </c>
      <c r="C46" s="6" t="n">
        <v>67172</v>
      </c>
    </row>
    <row r="47" spans="1:3">
      <c r="A47" s="4" t="s">
        <v>82</v>
      </c>
      <c r="B47" s="6" t="n">
        <v>32713</v>
      </c>
      <c r="C47" s="6" t="n">
        <v>126221</v>
      </c>
    </row>
    <row r="48" spans="1:3">
      <c r="A48" s="4" t="s">
        <v>83</v>
      </c>
      <c r="B48" s="6" t="n">
        <v>4903</v>
      </c>
      <c r="C48" s="6" t="n">
        <v>7309</v>
      </c>
    </row>
    <row r="49" spans="1:3">
      <c r="A49" s="4" t="s">
        <v>84</v>
      </c>
      <c r="B49" s="6" t="n">
        <v>237024</v>
      </c>
      <c r="C49" s="6" t="n">
        <v>223415</v>
      </c>
    </row>
    <row r="50" spans="1:3">
      <c r="A50" s="4" t="s">
        <v>85</v>
      </c>
      <c r="B50" s="6" t="n">
        <v>239867</v>
      </c>
    </row>
    <row r="51" spans="1:3">
      <c r="A51" s="4" t="s">
        <v>86</v>
      </c>
      <c r="B51" s="6" t="n">
        <v>12553</v>
      </c>
      <c r="C51" s="6" t="n">
        <v>98738</v>
      </c>
    </row>
    <row r="52" spans="1:3">
      <c r="A52" s="4" t="s">
        <v>87</v>
      </c>
      <c r="B52" s="6" t="n">
        <v>6638749</v>
      </c>
      <c r="C52" s="6" t="n">
        <v>6188476</v>
      </c>
    </row>
    <row r="53" spans="1:3">
      <c r="A53" s="3" t="s">
        <v>88</v>
      </c>
    </row>
    <row r="54" spans="1:3">
      <c r="A54" s="4" t="s">
        <v>89</v>
      </c>
      <c r="B54" s="6" t="n">
        <v>2749775</v>
      </c>
      <c r="C54" s="6" t="n">
        <v>2541232</v>
      </c>
    </row>
    <row r="55" spans="1:3">
      <c r="A55" s="4" t="s">
        <v>90</v>
      </c>
      <c r="B55" s="6" t="n">
        <v>171698</v>
      </c>
      <c r="C55" s="6" t="n">
        <v>185073</v>
      </c>
    </row>
    <row r="56" spans="1:3">
      <c r="A56" s="4" t="s">
        <v>91</v>
      </c>
      <c r="B56" s="6" t="n">
        <v>49203</v>
      </c>
      <c r="C56" s="6" t="n">
        <v>59567</v>
      </c>
    </row>
    <row r="57" spans="1:3">
      <c r="A57" s="4" t="s">
        <v>92</v>
      </c>
      <c r="B57" s="6" t="n">
        <v>198650</v>
      </c>
    </row>
    <row r="58" spans="1:3">
      <c r="A58" s="4" t="s">
        <v>93</v>
      </c>
      <c r="B58" s="6" t="n">
        <v>38779</v>
      </c>
      <c r="C58" s="6" t="n">
        <v>61146</v>
      </c>
    </row>
    <row r="59" spans="1:3">
      <c r="A59" s="4" t="s">
        <v>94</v>
      </c>
      <c r="B59" s="6" t="n">
        <v>3208105</v>
      </c>
      <c r="C59" s="6" t="n">
        <v>2847018</v>
      </c>
    </row>
    <row r="60" spans="1:3">
      <c r="A60" s="4" t="s">
        <v>95</v>
      </c>
      <c r="B60" s="4" t="s">
        <v>96</v>
      </c>
      <c r="C60" s="4" t="s">
        <v>96</v>
      </c>
    </row>
    <row r="61" spans="1:3">
      <c r="A61" s="4" t="s">
        <v>97</v>
      </c>
      <c r="B61" s="6" t="n">
        <v>0</v>
      </c>
      <c r="C61" s="6" t="n">
        <v>6544</v>
      </c>
    </row>
    <row r="62" spans="1:3">
      <c r="A62" s="3" t="s">
        <v>107</v>
      </c>
    </row>
    <row r="63" spans="1:3">
      <c r="A63" s="4" t="s">
        <v>109</v>
      </c>
      <c r="B63" s="6" t="n">
        <v>72365</v>
      </c>
      <c r="C63" s="6" t="n">
        <v>78620</v>
      </c>
    </row>
    <row r="64" spans="1:3">
      <c r="A64" s="4" t="s">
        <v>110</v>
      </c>
      <c r="B64" s="6" t="n">
        <v>3358279</v>
      </c>
      <c r="C64" s="6" t="n">
        <v>3256294</v>
      </c>
    </row>
    <row r="65" spans="1:3">
      <c r="A65" s="4" t="s">
        <v>111</v>
      </c>
      <c r="B65" s="6" t="n">
        <v>3430644</v>
      </c>
      <c r="C65" s="6" t="n">
        <v>3334914</v>
      </c>
    </row>
    <row r="66" spans="1:3">
      <c r="A66" s="4" t="s">
        <v>108</v>
      </c>
      <c r="B66" s="5" t="n">
        <v>6638749</v>
      </c>
      <c r="C66" s="5" t="n">
        <v>6188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299</v>
      </c>
      <c r="B4" s="4" t="s">
        <v>298</v>
      </c>
    </row>
    <row r="5" spans="1:2">
      <c r="A5" s="4" t="s">
        <v>64</v>
      </c>
    </row>
    <row r="6" spans="1:2">
      <c r="A6" s="3" t="s">
        <v>300</v>
      </c>
    </row>
    <row r="7" spans="1:2">
      <c r="A7" s="4" t="s">
        <v>299</v>
      </c>
      <c r="B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1</v>
      </c>
      <c r="B4" s="4" t="s">
        <v>310</v>
      </c>
    </row>
    <row r="5" spans="1:2">
      <c r="A5" s="4" t="s">
        <v>64</v>
      </c>
    </row>
    <row r="6" spans="1:2">
      <c r="A6" s="3" t="s">
        <v>312</v>
      </c>
    </row>
    <row r="7" spans="1:2">
      <c r="A7" s="4" t="s">
        <v>311</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72</v>
      </c>
    </row>
    <row r="2" spans="1:3">
      <c r="A2" s="3" t="s">
        <v>98</v>
      </c>
    </row>
    <row r="3" spans="1:3">
      <c r="A3" s="4" t="s">
        <v>113</v>
      </c>
      <c r="B3" s="7" t="n">
        <v>0.01</v>
      </c>
      <c r="C3" s="7" t="n">
        <v>0.01</v>
      </c>
    </row>
    <row r="4" spans="1:3">
      <c r="A4" s="4" t="s">
        <v>114</v>
      </c>
      <c r="B4" s="6" t="n">
        <v>200000000</v>
      </c>
      <c r="C4" s="6" t="n">
        <v>200000000</v>
      </c>
    </row>
    <row r="5" spans="1:3">
      <c r="A5" s="4" t="s">
        <v>115</v>
      </c>
      <c r="B5" s="6" t="n">
        <v>0</v>
      </c>
      <c r="C5" s="6" t="n">
        <v>0</v>
      </c>
    </row>
    <row r="6" spans="1:3">
      <c r="A6" s="4" t="s">
        <v>116</v>
      </c>
      <c r="B6" s="6" t="n">
        <v>0</v>
      </c>
      <c r="C6" s="6" t="n">
        <v>0</v>
      </c>
    </row>
    <row r="7" spans="1:3">
      <c r="A7" s="4" t="s">
        <v>117</v>
      </c>
      <c r="B7" s="7" t="n">
        <v>0.01</v>
      </c>
      <c r="C7" s="7" t="n">
        <v>0.01</v>
      </c>
    </row>
    <row r="8" spans="1:3">
      <c r="A8" s="4" t="s">
        <v>118</v>
      </c>
      <c r="B8" s="6" t="n">
        <v>1000000000</v>
      </c>
      <c r="C8" s="6" t="n">
        <v>1000000000</v>
      </c>
    </row>
    <row r="9" spans="1:3">
      <c r="A9" s="4" t="s">
        <v>119</v>
      </c>
      <c r="B9" s="6" t="n">
        <v>216453312</v>
      </c>
      <c r="C9" s="6" t="n">
        <v>205267349</v>
      </c>
    </row>
    <row r="10" spans="1:3">
      <c r="A10" s="4" t="s">
        <v>120</v>
      </c>
      <c r="B10" s="6" t="n">
        <v>216453312</v>
      </c>
      <c r="C10" s="6" t="n">
        <v>205267349</v>
      </c>
    </row>
    <row r="11" spans="1:3">
      <c r="A11" s="4" t="s">
        <v>64</v>
      </c>
    </row>
    <row r="12" spans="1:3">
      <c r="A12" s="3" t="s">
        <v>107</v>
      </c>
    </row>
    <row r="13" spans="1:3">
      <c r="A13" s="4" t="s">
        <v>121</v>
      </c>
      <c r="B13" s="6" t="n">
        <v>3834279</v>
      </c>
      <c r="C13" s="6" t="n">
        <v>3929083</v>
      </c>
    </row>
    <row r="14" spans="1:3">
      <c r="A14" s="4" t="s">
        <v>122</v>
      </c>
      <c r="B14" s="6" t="n">
        <v>3834279</v>
      </c>
      <c r="C14" s="6" t="n">
        <v>3929083</v>
      </c>
    </row>
    <row r="15" spans="1:3">
      <c r="A15" s="4" t="s">
        <v>123</v>
      </c>
      <c r="B15" s="6" t="n">
        <v>216453312</v>
      </c>
      <c r="C15" s="6" t="n">
        <v>205267349</v>
      </c>
    </row>
    <row r="16" spans="1:3">
      <c r="A16" s="4" t="s">
        <v>124</v>
      </c>
      <c r="B16" s="6" t="n">
        <v>216453312</v>
      </c>
      <c r="C16" s="6" t="n">
        <v>205267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6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263</v>
      </c>
      <c r="B11" s="4" t="s">
        <v>336</v>
      </c>
    </row>
    <row r="12" spans="1:2">
      <c r="A12" s="4" t="s">
        <v>275</v>
      </c>
      <c r="B12" s="4" t="s">
        <v>337</v>
      </c>
    </row>
    <row r="13" spans="1:2">
      <c r="A13" s="4" t="s">
        <v>275</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272</v>
      </c>
      <c r="B20" s="4" t="s">
        <v>351</v>
      </c>
    </row>
    <row r="21" spans="1:2">
      <c r="A21" s="4" t="s">
        <v>352</v>
      </c>
      <c r="B21" s="4" t="s">
        <v>353</v>
      </c>
    </row>
    <row r="22" spans="1:2">
      <c r="A22" s="4" t="s">
        <v>287</v>
      </c>
      <c r="B22" s="4" t="s">
        <v>354</v>
      </c>
    </row>
    <row r="23" spans="1:2">
      <c r="A23" s="4" t="s">
        <v>168</v>
      </c>
      <c r="B23" s="4" t="s">
        <v>355</v>
      </c>
    </row>
    <row r="24" spans="1:2">
      <c r="A24" s="4" t="s">
        <v>356</v>
      </c>
      <c r="B24" s="4" t="s">
        <v>357</v>
      </c>
    </row>
    <row r="25" spans="1:2">
      <c r="A25" s="4" t="s">
        <v>358</v>
      </c>
      <c r="B25" s="4" t="s">
        <v>359</v>
      </c>
    </row>
    <row r="26" spans="1:2">
      <c r="A26" s="4" t="s">
        <v>360</v>
      </c>
      <c r="B26" s="4" t="s">
        <v>361</v>
      </c>
    </row>
    <row r="27" spans="1:2">
      <c r="A27" s="4" t="s">
        <v>362</v>
      </c>
      <c r="B2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61</v>
      </c>
    </row>
    <row r="4" spans="1:2">
      <c r="A4" s="4" t="s">
        <v>365</v>
      </c>
      <c r="B4" s="4" t="s">
        <v>366</v>
      </c>
    </row>
    <row r="5" spans="1:2">
      <c r="A5" s="4" t="s">
        <v>367</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7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7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76</v>
      </c>
    </row>
    <row r="4" spans="1:2">
      <c r="A4" s="4" t="s">
        <v>388</v>
      </c>
      <c r="B4" s="4" t="s">
        <v>389</v>
      </c>
    </row>
    <row r="5" spans="1:2">
      <c r="A5" s="4" t="s">
        <v>390</v>
      </c>
      <c r="B5" s="4" t="s">
        <v>391</v>
      </c>
    </row>
    <row r="6" spans="1:2">
      <c r="A6" s="4" t="s">
        <v>392</v>
      </c>
      <c r="B6" s="4" t="s">
        <v>391</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82</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25</v>
      </c>
      <c r="C1" s="2" t="s">
        <v>1</v>
      </c>
    </row>
    <row r="2" spans="1:5">
      <c r="C2" s="2" t="s">
        <v>2</v>
      </c>
      <c r="D2" s="2" t="s">
        <v>72</v>
      </c>
      <c r="E2" s="2" t="s">
        <v>126</v>
      </c>
    </row>
    <row r="3" spans="1:5">
      <c r="A3" s="3" t="s">
        <v>127</v>
      </c>
    </row>
    <row r="4" spans="1:5">
      <c r="A4" s="4" t="s">
        <v>128</v>
      </c>
      <c r="C4" s="5" t="n">
        <v>691527000</v>
      </c>
      <c r="D4" s="5" t="n">
        <v>696030000</v>
      </c>
      <c r="E4" s="5" t="n">
        <v>612556000</v>
      </c>
    </row>
    <row r="5" spans="1:5">
      <c r="A5" s="4" t="s">
        <v>129</v>
      </c>
      <c r="C5" s="6" t="n">
        <v>513000</v>
      </c>
      <c r="D5" s="6" t="n">
        <v>396000</v>
      </c>
      <c r="E5" s="6" t="n">
        <v>1434000</v>
      </c>
    </row>
    <row r="6" spans="1:5">
      <c r="A6" s="4" t="s">
        <v>130</v>
      </c>
      <c r="C6" s="6" t="n">
        <v>692040000</v>
      </c>
      <c r="D6" s="6" t="n">
        <v>696426000</v>
      </c>
      <c r="E6" s="6" t="n">
        <v>613990000</v>
      </c>
    </row>
    <row r="7" spans="1:5">
      <c r="A7" s="3" t="s">
        <v>131</v>
      </c>
    </row>
    <row r="8" spans="1:5">
      <c r="A8" s="4" t="s">
        <v>132</v>
      </c>
      <c r="C8" s="6" t="n">
        <v>211479000</v>
      </c>
    </row>
    <row r="9" spans="1:5">
      <c r="A9" s="4" t="s">
        <v>132</v>
      </c>
      <c r="D9" s="6" t="n">
        <v>220617000</v>
      </c>
      <c r="E9" s="6" t="n">
        <v>192147000</v>
      </c>
    </row>
    <row r="10" spans="1:5">
      <c r="A10" s="4" t="s">
        <v>133</v>
      </c>
      <c r="C10" s="6" t="n">
        <v>41360000</v>
      </c>
      <c r="D10" s="6" t="n">
        <v>35196000</v>
      </c>
      <c r="E10" s="6" t="n">
        <v>33403000</v>
      </c>
    </row>
    <row r="11" spans="1:5">
      <c r="A11" s="4" t="s">
        <v>134</v>
      </c>
      <c r="C11" s="6" t="n">
        <v>2350000</v>
      </c>
      <c r="D11" s="6" t="n">
        <v>1003000</v>
      </c>
      <c r="E11" s="6" t="n">
        <v>5885000</v>
      </c>
    </row>
    <row r="12" spans="1:5">
      <c r="A12" s="4" t="s">
        <v>135</v>
      </c>
      <c r="C12" s="6" t="n">
        <v>290384000</v>
      </c>
      <c r="D12" s="6" t="n">
        <v>279630000</v>
      </c>
      <c r="E12" s="6" t="n">
        <v>244986000</v>
      </c>
    </row>
    <row r="13" spans="1:5">
      <c r="A13" s="4" t="s">
        <v>136</v>
      </c>
      <c r="C13" s="6" t="n">
        <v>96632000</v>
      </c>
      <c r="D13" s="6" t="n">
        <v>101849000</v>
      </c>
      <c r="E13" s="6" t="n">
        <v>85491000</v>
      </c>
    </row>
    <row r="14" spans="1:5">
      <c r="A14" s="4" t="s">
        <v>137</v>
      </c>
      <c r="C14" s="6" t="n">
        <v>0</v>
      </c>
      <c r="D14" s="6" t="n">
        <v>8887000</v>
      </c>
      <c r="E14" s="6" t="n">
        <v>13922000</v>
      </c>
    </row>
    <row r="15" spans="1:5">
      <c r="A15" s="4" t="s">
        <v>138</v>
      </c>
      <c r="C15" s="6" t="n">
        <v>642205000</v>
      </c>
      <c r="D15" s="6" t="n">
        <v>647182000</v>
      </c>
      <c r="E15" s="6" t="n">
        <v>575834000</v>
      </c>
    </row>
    <row r="16" spans="1:5">
      <c r="A16" s="4" t="s">
        <v>139</v>
      </c>
      <c r="C16" s="6" t="n">
        <v>-154000</v>
      </c>
      <c r="D16" s="6" t="n">
        <v>165977000</v>
      </c>
      <c r="E16" s="6" t="n">
        <v>37802000</v>
      </c>
    </row>
    <row r="17" spans="1:5">
      <c r="A17" s="4" t="s">
        <v>140</v>
      </c>
      <c r="C17" s="6" t="n">
        <v>-21646000</v>
      </c>
      <c r="D17" s="6" t="n">
        <v>242000</v>
      </c>
      <c r="E17" s="6" t="n">
        <v>-11192000</v>
      </c>
    </row>
    <row r="18" spans="1:5">
      <c r="A18" s="4" t="s">
        <v>141</v>
      </c>
      <c r="C18" s="6" t="n">
        <v>1882000</v>
      </c>
      <c r="D18" s="6" t="n">
        <v>1735000</v>
      </c>
      <c r="E18" s="6" t="n">
        <v>782000</v>
      </c>
    </row>
    <row r="19" spans="1:5">
      <c r="A19" s="4" t="s">
        <v>142</v>
      </c>
      <c r="C19" s="6" t="n">
        <v>841000</v>
      </c>
      <c r="D19" s="6" t="n">
        <v>428000</v>
      </c>
      <c r="E19" s="6" t="n">
        <v>29000</v>
      </c>
    </row>
    <row r="20" spans="1:5">
      <c r="A20" s="4" t="s">
        <v>143</v>
      </c>
      <c r="C20" s="6" t="n">
        <v>30758000</v>
      </c>
      <c r="D20" s="6" t="n">
        <v>217626000</v>
      </c>
      <c r="E20" s="6" t="n">
        <v>65577000</v>
      </c>
    </row>
    <row r="21" spans="1:5">
      <c r="A21" s="4" t="s">
        <v>144</v>
      </c>
      <c r="B21" s="4" t="s">
        <v>145</v>
      </c>
      <c r="C21" s="6" t="n">
        <v>-604000</v>
      </c>
      <c r="D21" s="6" t="n">
        <v>-4163000</v>
      </c>
      <c r="E21" s="6" t="n">
        <v>-1661000</v>
      </c>
    </row>
    <row r="22" spans="1:5">
      <c r="A22" s="4" t="s">
        <v>146</v>
      </c>
      <c r="C22" s="5" t="n">
        <v>30154000</v>
      </c>
      <c r="D22" s="5" t="n">
        <v>213463000</v>
      </c>
      <c r="E22" s="5" t="n">
        <v>63916000</v>
      </c>
    </row>
    <row r="23" spans="1:5">
      <c r="A23" s="3" t="s">
        <v>147</v>
      </c>
    </row>
    <row r="24" spans="1:5">
      <c r="A24" s="4" t="s">
        <v>148</v>
      </c>
      <c r="C24" s="7" t="n">
        <v>0.15</v>
      </c>
      <c r="D24" s="7" t="n">
        <v>1.04</v>
      </c>
      <c r="E24" s="7" t="n">
        <v>0.35</v>
      </c>
    </row>
    <row r="25" spans="1:5">
      <c r="A25" s="3" t="s">
        <v>149</v>
      </c>
    </row>
    <row r="26" spans="1:5">
      <c r="A26" s="4" t="s">
        <v>148</v>
      </c>
      <c r="C26" s="7" t="n">
        <v>0.14</v>
      </c>
      <c r="D26" s="7" t="n">
        <v>1.02</v>
      </c>
      <c r="E26" s="7" t="n">
        <v>0.34</v>
      </c>
    </row>
    <row r="27" spans="1:5">
      <c r="A27" s="3" t="s">
        <v>150</v>
      </c>
    </row>
    <row r="28" spans="1:5">
      <c r="A28" s="4" t="s">
        <v>151</v>
      </c>
      <c r="C28" s="6" t="n">
        <v>205720</v>
      </c>
      <c r="D28" s="6" t="n">
        <v>206065</v>
      </c>
      <c r="E28" s="6" t="n">
        <v>181064</v>
      </c>
    </row>
    <row r="29" spans="1:5">
      <c r="A29" s="4" t="s">
        <v>152</v>
      </c>
      <c r="C29" s="6" t="n">
        <v>209605</v>
      </c>
      <c r="D29" s="6" t="n">
        <v>210061</v>
      </c>
      <c r="E29" s="6" t="n">
        <v>185278</v>
      </c>
    </row>
    <row r="30" spans="1:5">
      <c r="A30" s="4" t="s">
        <v>64</v>
      </c>
    </row>
    <row r="31" spans="1:5">
      <c r="A31" s="3" t="s">
        <v>127</v>
      </c>
    </row>
    <row r="32" spans="1:5">
      <c r="A32" s="4" t="s">
        <v>128</v>
      </c>
      <c r="C32" s="5" t="n">
        <v>691527000</v>
      </c>
      <c r="D32" s="5" t="n">
        <v>696030000</v>
      </c>
      <c r="E32" s="5" t="n">
        <v>612556000</v>
      </c>
    </row>
    <row r="33" spans="1:5">
      <c r="A33" s="4" t="s">
        <v>129</v>
      </c>
      <c r="C33" s="6" t="n">
        <v>513000</v>
      </c>
      <c r="D33" s="6" t="n">
        <v>396000</v>
      </c>
      <c r="E33" s="6" t="n">
        <v>1434000</v>
      </c>
    </row>
    <row r="34" spans="1:5">
      <c r="A34" s="4" t="s">
        <v>130</v>
      </c>
      <c r="C34" s="6" t="n">
        <v>692040000</v>
      </c>
      <c r="D34" s="6" t="n">
        <v>696426000</v>
      </c>
      <c r="E34" s="6" t="n">
        <v>613990000</v>
      </c>
    </row>
    <row r="35" spans="1:5">
      <c r="A35" s="3" t="s">
        <v>131</v>
      </c>
    </row>
    <row r="36" spans="1:5">
      <c r="A36" s="4" t="s">
        <v>132</v>
      </c>
      <c r="C36" s="6" t="n">
        <v>211479000</v>
      </c>
    </row>
    <row r="37" spans="1:5">
      <c r="A37" s="4" t="s">
        <v>132</v>
      </c>
      <c r="D37" s="6" t="n">
        <v>220617000</v>
      </c>
      <c r="E37" s="6" t="n">
        <v>192147000</v>
      </c>
    </row>
    <row r="38" spans="1:5">
      <c r="A38" s="4" t="s">
        <v>133</v>
      </c>
      <c r="C38" s="6" t="n">
        <v>41360000</v>
      </c>
      <c r="D38" s="6" t="n">
        <v>35196000</v>
      </c>
      <c r="E38" s="6" t="n">
        <v>33403000</v>
      </c>
    </row>
    <row r="39" spans="1:5">
      <c r="A39" s="4" t="s">
        <v>134</v>
      </c>
      <c r="C39" s="6" t="n">
        <v>2350000</v>
      </c>
      <c r="D39" s="6" t="n">
        <v>1003000</v>
      </c>
      <c r="E39" s="6" t="n">
        <v>5885000</v>
      </c>
    </row>
    <row r="40" spans="1:5">
      <c r="A40" s="4" t="s">
        <v>135</v>
      </c>
      <c r="C40" s="6" t="n">
        <v>290384000</v>
      </c>
      <c r="D40" s="6" t="n">
        <v>279630000</v>
      </c>
      <c r="E40" s="6" t="n">
        <v>244986000</v>
      </c>
    </row>
    <row r="41" spans="1:5">
      <c r="A41" s="4" t="s">
        <v>136</v>
      </c>
      <c r="C41" s="6" t="n">
        <v>96632000</v>
      </c>
      <c r="D41" s="6" t="n">
        <v>101849000</v>
      </c>
      <c r="E41" s="6" t="n">
        <v>85491000</v>
      </c>
    </row>
    <row r="42" spans="1:5">
      <c r="A42" s="4" t="s">
        <v>137</v>
      </c>
      <c r="C42" s="6" t="n">
        <v>0</v>
      </c>
      <c r="D42" s="6" t="n">
        <v>8887000</v>
      </c>
      <c r="E42" s="6" t="n">
        <v>13922000</v>
      </c>
    </row>
    <row r="43" spans="1:5">
      <c r="A43" s="4" t="s">
        <v>138</v>
      </c>
      <c r="C43" s="6" t="n">
        <v>642205000</v>
      </c>
      <c r="D43" s="6" t="n">
        <v>647182000</v>
      </c>
      <c r="E43" s="6" t="n">
        <v>575834000</v>
      </c>
    </row>
    <row r="44" spans="1:5">
      <c r="A44" s="4" t="s">
        <v>139</v>
      </c>
      <c r="C44" s="6" t="n">
        <v>-154000</v>
      </c>
      <c r="D44" s="6" t="n">
        <v>165977000</v>
      </c>
      <c r="E44" s="6" t="n">
        <v>37802000</v>
      </c>
    </row>
    <row r="45" spans="1:5">
      <c r="A45" s="4" t="s">
        <v>140</v>
      </c>
      <c r="C45" s="6" t="n">
        <v>-21646000</v>
      </c>
      <c r="D45" s="6" t="n">
        <v>242000</v>
      </c>
      <c r="E45" s="6" t="n">
        <v>-11192000</v>
      </c>
    </row>
    <row r="46" spans="1:5">
      <c r="A46" s="4" t="s">
        <v>141</v>
      </c>
      <c r="C46" s="6" t="n">
        <v>1882000</v>
      </c>
      <c r="D46" s="6" t="n">
        <v>1735000</v>
      </c>
      <c r="E46" s="6" t="n">
        <v>782000</v>
      </c>
    </row>
    <row r="47" spans="1:5">
      <c r="A47" s="4" t="s">
        <v>142</v>
      </c>
      <c r="C47" s="6" t="n">
        <v>841000</v>
      </c>
      <c r="D47" s="6" t="n">
        <v>428000</v>
      </c>
      <c r="E47" s="6" t="n">
        <v>29000</v>
      </c>
    </row>
    <row r="48" spans="1:5">
      <c r="A48" s="4" t="s">
        <v>143</v>
      </c>
      <c r="C48" s="6" t="n">
        <v>30758000</v>
      </c>
      <c r="D48" s="6" t="n">
        <v>217626000</v>
      </c>
      <c r="E48" s="6" t="n">
        <v>65577000</v>
      </c>
    </row>
    <row r="49" spans="1:5">
      <c r="A49" s="4" t="s">
        <v>144</v>
      </c>
      <c r="C49" s="6" t="n">
        <v>-66000</v>
      </c>
      <c r="D49" s="6" t="n">
        <v>-89000</v>
      </c>
      <c r="E49" s="6" t="n">
        <v>-123000</v>
      </c>
    </row>
    <row r="50" spans="1:5">
      <c r="A50" s="4" t="s">
        <v>146</v>
      </c>
      <c r="C50" s="5" t="n">
        <v>30692000</v>
      </c>
      <c r="D50" s="5" t="n">
        <v>217537000</v>
      </c>
      <c r="E50" s="5" t="n">
        <v>65454000</v>
      </c>
    </row>
    <row r="51" spans="1:5">
      <c r="A51" s="3" t="s">
        <v>147</v>
      </c>
    </row>
    <row r="52" spans="1:5">
      <c r="A52" s="4" t="s">
        <v>148</v>
      </c>
      <c r="C52" s="7" t="n">
        <v>0.15</v>
      </c>
      <c r="D52" s="7" t="n">
        <v>1.04</v>
      </c>
      <c r="E52" s="7" t="n">
        <v>0.35</v>
      </c>
    </row>
    <row r="53" spans="1:5">
      <c r="A53" s="3" t="s">
        <v>149</v>
      </c>
    </row>
    <row r="54" spans="1:5">
      <c r="A54" s="4" t="s">
        <v>148</v>
      </c>
      <c r="C54" s="7" t="n">
        <v>0.15</v>
      </c>
      <c r="D54" s="7" t="n">
        <v>1.04</v>
      </c>
      <c r="E54" s="7" t="n">
        <v>0.35</v>
      </c>
    </row>
    <row r="55" spans="1:5">
      <c r="A55" s="3" t="s">
        <v>150</v>
      </c>
    </row>
    <row r="56" spans="1:5">
      <c r="A56" s="4" t="s">
        <v>151</v>
      </c>
      <c r="C56" s="6" t="n">
        <v>209605</v>
      </c>
      <c r="D56" s="6" t="n">
        <v>210061</v>
      </c>
      <c r="E56" s="6" t="n">
        <v>185261</v>
      </c>
    </row>
    <row r="57" spans="1:5">
      <c r="A57" s="4" t="s">
        <v>152</v>
      </c>
      <c r="C57" s="6" t="n">
        <v>209605</v>
      </c>
      <c r="D57" s="6" t="n">
        <v>210061</v>
      </c>
      <c r="E57" s="6" t="n">
        <v>185278</v>
      </c>
    </row>
    <row r="58" spans="1:5"/>
    <row r="59" spans="1:5">
      <c r="A59" s="4" t="s">
        <v>145</v>
      </c>
      <c r="B59" s="4" t="s">
        <v>153</v>
      </c>
    </row>
  </sheetData>
  <mergeCells count="4">
    <mergeCell ref="A1:B2"/>
    <mergeCell ref="C1:E1"/>
    <mergeCell ref="A58:D58"/>
    <mergeCell ref="B59:D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88</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91</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294</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97</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v>
      </c>
    </row>
    <row r="3" spans="1:2">
      <c r="A3" s="3" t="s">
        <v>300</v>
      </c>
    </row>
    <row r="4" spans="1:2">
      <c r="A4" s="4" t="s">
        <v>420</v>
      </c>
      <c r="B4" s="4" t="s">
        <v>418</v>
      </c>
    </row>
    <row r="5" spans="1:2">
      <c r="A5" s="4" t="s">
        <v>64</v>
      </c>
    </row>
    <row r="6" spans="1:2">
      <c r="A6" s="3" t="s">
        <v>300</v>
      </c>
    </row>
    <row r="7" spans="1:2">
      <c r="A7" s="4" t="s">
        <v>420</v>
      </c>
      <c r="B7"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2</v>
      </c>
      <c r="B1" s="2" t="s">
        <v>1</v>
      </c>
    </row>
    <row r="2" spans="1:2">
      <c r="B2" s="2" t="s">
        <v>2</v>
      </c>
    </row>
    <row r="3" spans="1:2">
      <c r="A3" s="3" t="s">
        <v>303</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5</v>
      </c>
      <c r="B1" s="2" t="s">
        <v>1</v>
      </c>
    </row>
    <row r="2" spans="1:2">
      <c r="B2" s="2" t="s">
        <v>2</v>
      </c>
    </row>
    <row r="3" spans="1:2">
      <c r="A3" s="3" t="s">
        <v>306</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8</v>
      </c>
      <c r="B1" s="2" t="s">
        <v>1</v>
      </c>
    </row>
    <row r="2" spans="1:2">
      <c r="B2" s="2" t="s">
        <v>2</v>
      </c>
    </row>
    <row r="3" spans="1:2">
      <c r="A3" s="3" t="s">
        <v>309</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1</v>
      </c>
      <c r="B1" s="2" t="s">
        <v>1</v>
      </c>
    </row>
    <row r="2" spans="1:2">
      <c r="B2" s="2" t="s">
        <v>2</v>
      </c>
    </row>
    <row r="3" spans="1:2">
      <c r="A3" s="3" t="s">
        <v>312</v>
      </c>
    </row>
    <row r="4" spans="1:2">
      <c r="A4" s="4" t="s">
        <v>429</v>
      </c>
      <c r="B4" s="4" t="s">
        <v>430</v>
      </c>
    </row>
    <row r="5" spans="1:2">
      <c r="A5" s="4" t="s">
        <v>64</v>
      </c>
    </row>
    <row r="6" spans="1:2">
      <c r="A6" s="3" t="s">
        <v>312</v>
      </c>
    </row>
    <row r="7" spans="1:2">
      <c r="A7" s="4" t="s">
        <v>429</v>
      </c>
      <c r="B7"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33</v>
      </c>
      <c r="B1" s="2" t="s">
        <v>434</v>
      </c>
    </row>
    <row r="2" spans="1:2">
      <c r="A2" s="3" t="s">
        <v>258</v>
      </c>
    </row>
    <row r="3" spans="1:2">
      <c r="A3" s="4" t="s">
        <v>435</v>
      </c>
      <c r="B3" s="6"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4</v>
      </c>
      <c r="B1" s="2" t="s">
        <v>1</v>
      </c>
    </row>
    <row r="2" spans="1:4">
      <c r="B2" s="2" t="s">
        <v>2</v>
      </c>
      <c r="C2" s="2" t="s">
        <v>72</v>
      </c>
      <c r="D2" s="2" t="s">
        <v>126</v>
      </c>
    </row>
    <row r="3" spans="1:4">
      <c r="A3" s="4" t="s">
        <v>143</v>
      </c>
      <c r="B3" s="5" t="n">
        <v>30758</v>
      </c>
      <c r="C3" s="5" t="n">
        <v>217626</v>
      </c>
      <c r="D3" s="5" t="n">
        <v>65577</v>
      </c>
    </row>
    <row r="4" spans="1:4">
      <c r="A4" s="3" t="s">
        <v>155</v>
      </c>
    </row>
    <row r="5" spans="1:4">
      <c r="A5" s="4" t="s">
        <v>156</v>
      </c>
      <c r="B5" s="6" t="n">
        <v>4316</v>
      </c>
    </row>
    <row r="6" spans="1:4">
      <c r="A6" s="4" t="s">
        <v>156</v>
      </c>
      <c r="C6" s="6" t="n">
        <v>34</v>
      </c>
      <c r="D6" s="6" t="n">
        <v>280</v>
      </c>
    </row>
    <row r="7" spans="1:4">
      <c r="A7" s="4" t="s">
        <v>157</v>
      </c>
      <c r="B7" s="6" t="n">
        <v>4316</v>
      </c>
      <c r="C7" s="6" t="n">
        <v>34</v>
      </c>
      <c r="D7" s="6" t="n">
        <v>280</v>
      </c>
    </row>
    <row r="8" spans="1:4">
      <c r="A8" s="4" t="s">
        <v>158</v>
      </c>
      <c r="B8" s="6" t="n">
        <v>35074</v>
      </c>
      <c r="C8" s="6" t="n">
        <v>217660</v>
      </c>
      <c r="D8" s="6" t="n">
        <v>65857</v>
      </c>
    </row>
    <row r="9" spans="1:4">
      <c r="A9" s="4" t="s">
        <v>159</v>
      </c>
      <c r="B9" s="6" t="n">
        <v>-615</v>
      </c>
      <c r="C9" s="6" t="n">
        <v>-4075</v>
      </c>
      <c r="D9" s="6" t="n">
        <v>-1544</v>
      </c>
    </row>
    <row r="10" spans="1:4">
      <c r="A10" s="4" t="s">
        <v>160</v>
      </c>
      <c r="B10" s="6" t="n">
        <v>34459</v>
      </c>
      <c r="C10" s="6" t="n">
        <v>213585</v>
      </c>
      <c r="D10" s="6" t="n">
        <v>64313</v>
      </c>
    </row>
    <row r="11" spans="1:4">
      <c r="A11" s="4" t="s">
        <v>64</v>
      </c>
    </row>
    <row r="12" spans="1:4">
      <c r="A12" s="4" t="s">
        <v>143</v>
      </c>
      <c r="B12" s="6" t="n">
        <v>30758</v>
      </c>
      <c r="C12" s="6" t="n">
        <v>217626</v>
      </c>
      <c r="D12" s="6" t="n">
        <v>65577</v>
      </c>
    </row>
    <row r="13" spans="1:4">
      <c r="A13" s="3" t="s">
        <v>155</v>
      </c>
    </row>
    <row r="14" spans="1:4">
      <c r="A14" s="4" t="s">
        <v>156</v>
      </c>
      <c r="B14" s="6" t="n">
        <v>4316</v>
      </c>
    </row>
    <row r="15" spans="1:4">
      <c r="A15" s="4" t="s">
        <v>156</v>
      </c>
      <c r="C15" s="6" t="n">
        <v>34</v>
      </c>
      <c r="D15" s="6" t="n">
        <v>280</v>
      </c>
    </row>
    <row r="16" spans="1:4">
      <c r="A16" s="4" t="s">
        <v>157</v>
      </c>
      <c r="B16" s="6" t="n">
        <v>4316</v>
      </c>
      <c r="C16" s="6" t="n">
        <v>34</v>
      </c>
      <c r="D16" s="6" t="n">
        <v>280</v>
      </c>
    </row>
    <row r="17" spans="1:4">
      <c r="A17" s="4" t="s">
        <v>158</v>
      </c>
      <c r="B17" s="6" t="n">
        <v>35074</v>
      </c>
      <c r="C17" s="6" t="n">
        <v>217660</v>
      </c>
      <c r="D17" s="6" t="n">
        <v>65857</v>
      </c>
    </row>
    <row r="18" spans="1:4">
      <c r="A18" s="4" t="s">
        <v>159</v>
      </c>
      <c r="B18" s="6" t="n">
        <v>-66</v>
      </c>
      <c r="C18" s="6" t="n">
        <v>-89</v>
      </c>
      <c r="D18" s="6" t="n">
        <v>-123</v>
      </c>
    </row>
    <row r="19" spans="1:4">
      <c r="A19" s="4" t="s">
        <v>160</v>
      </c>
      <c r="B19" s="5" t="n">
        <v>35008</v>
      </c>
      <c r="C19" s="5" t="n">
        <v>217571</v>
      </c>
      <c r="D19" s="5" t="n">
        <v>65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436</v>
      </c>
      <c r="B1" s="2" t="s">
        <v>1</v>
      </c>
    </row>
    <row r="2" spans="1:5">
      <c r="B2" s="2" t="s">
        <v>437</v>
      </c>
      <c r="C2" s="2" t="s">
        <v>438</v>
      </c>
      <c r="D2" s="2" t="s">
        <v>439</v>
      </c>
      <c r="E2" s="2" t="s">
        <v>440</v>
      </c>
    </row>
    <row r="3" spans="1:5">
      <c r="A3" s="3" t="s">
        <v>441</v>
      </c>
    </row>
    <row r="4" spans="1:5">
      <c r="A4" s="4" t="s">
        <v>82</v>
      </c>
      <c r="B4" s="5" t="n">
        <v>32713000</v>
      </c>
      <c r="C4" s="5" t="n">
        <v>126221000</v>
      </c>
    </row>
    <row r="5" spans="1:5">
      <c r="A5" s="4" t="s">
        <v>83</v>
      </c>
      <c r="B5" s="6" t="n">
        <v>4903000</v>
      </c>
      <c r="C5" s="6" t="n">
        <v>7309000</v>
      </c>
    </row>
    <row r="6" spans="1:5">
      <c r="A6" s="4" t="s">
        <v>442</v>
      </c>
      <c r="B6" s="5" t="n">
        <v>37616000</v>
      </c>
      <c r="C6" s="6" t="n">
        <v>133530000</v>
      </c>
      <c r="D6" s="5" t="n">
        <v>118560000</v>
      </c>
      <c r="E6" s="5" t="n">
        <v>25045000</v>
      </c>
    </row>
    <row r="7" spans="1:5">
      <c r="A7" s="3" t="s">
        <v>443</v>
      </c>
    </row>
    <row r="8" spans="1:5">
      <c r="A8" s="4" t="s">
        <v>444</v>
      </c>
      <c r="B8" s="4" t="s">
        <v>445</v>
      </c>
    </row>
    <row r="9" spans="1:5">
      <c r="A9" s="3" t="s">
        <v>73</v>
      </c>
    </row>
    <row r="10" spans="1:5">
      <c r="A10" s="4" t="s">
        <v>137</v>
      </c>
      <c r="B10" s="5" t="n">
        <v>0</v>
      </c>
      <c r="C10" s="6" t="n">
        <v>8887000</v>
      </c>
      <c r="D10" s="6" t="n">
        <v>13922000</v>
      </c>
    </row>
    <row r="11" spans="1:5">
      <c r="A11" s="4" t="s">
        <v>446</v>
      </c>
      <c r="B11" s="5" t="n">
        <v>0</v>
      </c>
      <c r="C11" s="5" t="n">
        <v>0</v>
      </c>
      <c r="D11" s="6" t="n">
        <v>0</v>
      </c>
    </row>
    <row r="12" spans="1:5">
      <c r="A12" s="4" t="s">
        <v>447</v>
      </c>
      <c r="B12" s="4" t="s">
        <v>448</v>
      </c>
      <c r="C12" s="4" t="s">
        <v>448</v>
      </c>
    </row>
    <row r="13" spans="1:5">
      <c r="A13" s="4" t="s">
        <v>81</v>
      </c>
      <c r="B13" s="5" t="n">
        <v>65888000</v>
      </c>
      <c r="C13" s="5" t="n">
        <v>67172000</v>
      </c>
    </row>
    <row r="14" spans="1:5">
      <c r="A14" s="4" t="s">
        <v>449</v>
      </c>
      <c r="B14" s="6" t="n">
        <v>1882000</v>
      </c>
      <c r="C14" s="6" t="n">
        <v>1735000</v>
      </c>
      <c r="D14" s="6" t="n">
        <v>782000</v>
      </c>
    </row>
    <row r="15" spans="1:5">
      <c r="A15" s="3" t="s">
        <v>450</v>
      </c>
    </row>
    <row r="16" spans="1:5">
      <c r="A16" s="4" t="s">
        <v>97</v>
      </c>
      <c r="B16" s="6" t="n">
        <v>0</v>
      </c>
      <c r="C16" s="6" t="n">
        <v>6544000</v>
      </c>
      <c r="D16" s="6" t="n">
        <v>6737000</v>
      </c>
    </row>
    <row r="17" spans="1:5">
      <c r="A17" s="3" t="s">
        <v>451</v>
      </c>
    </row>
    <row r="18" spans="1:5">
      <c r="A18" s="4" t="s">
        <v>452</v>
      </c>
      <c r="B18" s="6" t="n">
        <v>606600000</v>
      </c>
    </row>
    <row r="19" spans="1:5">
      <c r="A19" s="3" t="s">
        <v>453</v>
      </c>
    </row>
    <row r="20" spans="1:5">
      <c r="A20" s="4" t="s">
        <v>454</v>
      </c>
      <c r="B20" s="5" t="n">
        <v>39800000</v>
      </c>
    </row>
    <row r="21" spans="1:5">
      <c r="A21" s="3" t="s">
        <v>455</v>
      </c>
    </row>
    <row r="22" spans="1:5">
      <c r="A22" s="4" t="s">
        <v>456</v>
      </c>
      <c r="B22" s="6" t="n">
        <v>1</v>
      </c>
    </row>
    <row r="23" spans="1:5">
      <c r="A23" s="3" t="s">
        <v>457</v>
      </c>
    </row>
    <row r="24" spans="1:5">
      <c r="A24" s="4" t="s">
        <v>133</v>
      </c>
      <c r="B24" s="5" t="n">
        <v>41360000</v>
      </c>
      <c r="C24" s="6" t="n">
        <v>35196000</v>
      </c>
      <c r="D24" s="6" t="n">
        <v>33403000</v>
      </c>
    </row>
    <row r="25" spans="1:5">
      <c r="A25" s="4" t="s">
        <v>458</v>
      </c>
    </row>
    <row r="26" spans="1:5">
      <c r="A26" s="3" t="s">
        <v>457</v>
      </c>
    </row>
    <row r="27" spans="1:5">
      <c r="A27" s="4" t="s">
        <v>133</v>
      </c>
      <c r="C27" s="6" t="n">
        <v>4900000</v>
      </c>
    </row>
    <row r="28" spans="1:5">
      <c r="A28" s="4" t="s">
        <v>459</v>
      </c>
    </row>
    <row r="29" spans="1:5">
      <c r="A29" s="3" t="s">
        <v>457</v>
      </c>
    </row>
    <row r="30" spans="1:5">
      <c r="A30" s="4" t="s">
        <v>460</v>
      </c>
      <c r="C30" s="6" t="n">
        <v>13900000</v>
      </c>
    </row>
    <row r="31" spans="1:5">
      <c r="A31" s="4" t="s">
        <v>461</v>
      </c>
    </row>
    <row r="32" spans="1:5">
      <c r="A32" s="3" t="s">
        <v>276</v>
      </c>
    </row>
    <row r="33" spans="1:5">
      <c r="A33" s="4" t="s">
        <v>462</v>
      </c>
      <c r="B33" s="4" t="s">
        <v>463</v>
      </c>
    </row>
    <row r="34" spans="1:5">
      <c r="A34" s="4" t="s">
        <v>464</v>
      </c>
    </row>
    <row r="35" spans="1:5">
      <c r="A35" s="3" t="s">
        <v>276</v>
      </c>
    </row>
    <row r="36" spans="1:5">
      <c r="A36" s="4" t="s">
        <v>462</v>
      </c>
      <c r="B36" s="4" t="s">
        <v>465</v>
      </c>
    </row>
    <row r="37" spans="1:5">
      <c r="A37" s="4" t="s">
        <v>466</v>
      </c>
    </row>
    <row r="38" spans="1:5">
      <c r="A38" s="3" t="s">
        <v>467</v>
      </c>
    </row>
    <row r="39" spans="1:5">
      <c r="A39" s="4" t="s">
        <v>468</v>
      </c>
      <c r="B39" s="4" t="s">
        <v>469</v>
      </c>
    </row>
    <row r="40" spans="1:5">
      <c r="A40" s="4" t="s">
        <v>470</v>
      </c>
    </row>
    <row r="41" spans="1:5">
      <c r="A41" s="3" t="s">
        <v>467</v>
      </c>
    </row>
    <row r="42" spans="1:5">
      <c r="A42" s="4" t="s">
        <v>471</v>
      </c>
      <c r="B42" s="4" t="s">
        <v>472</v>
      </c>
    </row>
    <row r="43" spans="1:5">
      <c r="A43" s="4" t="s">
        <v>473</v>
      </c>
    </row>
    <row r="44" spans="1:5">
      <c r="A44" s="3" t="s">
        <v>467</v>
      </c>
    </row>
    <row r="45" spans="1:5">
      <c r="A45" s="4" t="s">
        <v>471</v>
      </c>
      <c r="B45" s="4" t="s">
        <v>445</v>
      </c>
    </row>
    <row r="46" spans="1:5">
      <c r="A46" s="4" t="s">
        <v>474</v>
      </c>
    </row>
    <row r="47" spans="1:5">
      <c r="A47" s="3" t="s">
        <v>467</v>
      </c>
    </row>
    <row r="48" spans="1:5">
      <c r="A48" s="4" t="s">
        <v>471</v>
      </c>
      <c r="B48" s="4" t="s">
        <v>475</v>
      </c>
    </row>
    <row r="49" spans="1:5">
      <c r="A49" s="4" t="s">
        <v>476</v>
      </c>
    </row>
    <row r="50" spans="1:5">
      <c r="A50" s="3" t="s">
        <v>467</v>
      </c>
    </row>
    <row r="51" spans="1:5">
      <c r="A51" s="4" t="s">
        <v>477</v>
      </c>
      <c r="B51" s="5" t="n">
        <v>219200000</v>
      </c>
      <c r="C51" s="5" t="n">
        <v>202800000</v>
      </c>
      <c r="D51" s="5" t="n">
        <v>172600000</v>
      </c>
    </row>
    <row r="52" spans="1:5">
      <c r="A52" s="4" t="s">
        <v>64</v>
      </c>
    </row>
    <row r="53" spans="1:5">
      <c r="A53" s="3" t="s">
        <v>478</v>
      </c>
    </row>
    <row r="54" spans="1:5">
      <c r="A54" s="4" t="s">
        <v>479</v>
      </c>
      <c r="B54" s="6" t="n">
        <v>3834279</v>
      </c>
      <c r="C54" s="6" t="n">
        <v>3929083</v>
      </c>
      <c r="D54" s="6" t="n">
        <v>4100000</v>
      </c>
    </row>
    <row r="55" spans="1:5">
      <c r="A55" s="4" t="s">
        <v>480</v>
      </c>
      <c r="B55" s="6" t="n">
        <v>3834279</v>
      </c>
      <c r="C55" s="6" t="n">
        <v>3929083</v>
      </c>
      <c r="D55" s="6" t="n">
        <v>4100000</v>
      </c>
    </row>
    <row r="56" spans="1:5">
      <c r="A56" s="3" t="s">
        <v>441</v>
      </c>
    </row>
    <row r="57" spans="1:5">
      <c r="A57" s="4" t="s">
        <v>82</v>
      </c>
      <c r="B57" s="5" t="n">
        <v>32713000</v>
      </c>
      <c r="C57" s="5" t="n">
        <v>126221000</v>
      </c>
      <c r="D57" s="5" t="n">
        <v>100356000</v>
      </c>
    </row>
    <row r="58" spans="1:5">
      <c r="A58" s="4" t="s">
        <v>83</v>
      </c>
      <c r="B58" s="6" t="n">
        <v>4903000</v>
      </c>
      <c r="C58" s="6" t="n">
        <v>7309000</v>
      </c>
      <c r="D58" s="6" t="n">
        <v>18204000</v>
      </c>
    </row>
    <row r="59" spans="1:5">
      <c r="A59" s="4" t="s">
        <v>442</v>
      </c>
      <c r="B59" s="6" t="n">
        <v>37616000</v>
      </c>
      <c r="C59" s="6" t="n">
        <v>133530000</v>
      </c>
      <c r="D59" s="6" t="n">
        <v>118560000</v>
      </c>
      <c r="E59" s="5" t="n">
        <v>25045000</v>
      </c>
    </row>
    <row r="60" spans="1:5">
      <c r="A60" s="3" t="s">
        <v>73</v>
      </c>
    </row>
    <row r="61" spans="1:5">
      <c r="A61" s="4" t="s">
        <v>137</v>
      </c>
      <c r="B61" s="6" t="n">
        <v>0</v>
      </c>
      <c r="C61" s="6" t="n">
        <v>8887000</v>
      </c>
      <c r="D61" s="6" t="n">
        <v>13922000</v>
      </c>
    </row>
    <row r="62" spans="1:5">
      <c r="A62" s="4" t="s">
        <v>81</v>
      </c>
      <c r="B62" s="6" t="n">
        <v>65888000</v>
      </c>
      <c r="C62" s="6" t="n">
        <v>67172000</v>
      </c>
    </row>
    <row r="63" spans="1:5">
      <c r="A63" s="4" t="s">
        <v>449</v>
      </c>
      <c r="B63" s="6" t="n">
        <v>1882000</v>
      </c>
      <c r="C63" s="6" t="n">
        <v>1735000</v>
      </c>
      <c r="D63" s="6" t="n">
        <v>782000</v>
      </c>
    </row>
    <row r="64" spans="1:5">
      <c r="A64" s="3" t="s">
        <v>450</v>
      </c>
    </row>
    <row r="65" spans="1:5">
      <c r="A65" s="4" t="s">
        <v>97</v>
      </c>
      <c r="B65" s="6" t="n">
        <v>0</v>
      </c>
      <c r="C65" s="6" t="n">
        <v>6544000</v>
      </c>
    </row>
    <row r="66" spans="1:5">
      <c r="A66" s="3" t="s">
        <v>457</v>
      </c>
    </row>
    <row r="67" spans="1:5">
      <c r="A67" s="4" t="s">
        <v>133</v>
      </c>
      <c r="B67" s="5" t="n">
        <v>41360000</v>
      </c>
      <c r="C67" s="5" t="n">
        <v>35196000</v>
      </c>
      <c r="D67" s="5" t="n">
        <v>3340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1</v>
      </c>
      <c r="B1" s="2" t="s">
        <v>1</v>
      </c>
    </row>
    <row r="2" spans="1:4">
      <c r="B2" s="2" t="s">
        <v>2</v>
      </c>
      <c r="C2" s="2" t="s">
        <v>72</v>
      </c>
      <c r="D2" s="2" t="s">
        <v>126</v>
      </c>
    </row>
    <row r="3" spans="1:4">
      <c r="A3" s="3" t="s">
        <v>264</v>
      </c>
    </row>
    <row r="4" spans="1:4">
      <c r="A4" s="4" t="s">
        <v>482</v>
      </c>
      <c r="B4" s="5" t="n">
        <v>560456</v>
      </c>
      <c r="C4" s="5" t="n">
        <v>17836</v>
      </c>
      <c r="D4" s="5" t="n">
        <v>2740231</v>
      </c>
    </row>
    <row r="5" spans="1:4">
      <c r="A5" s="4" t="s">
        <v>483</v>
      </c>
      <c r="B5" s="5" t="n">
        <v>2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72</v>
      </c>
      <c r="D1" s="2" t="s">
        <v>126</v>
      </c>
    </row>
    <row r="2" spans="1:4">
      <c r="A2" s="3" t="s">
        <v>485</v>
      </c>
    </row>
    <row r="3" spans="1:4">
      <c r="A3" s="4" t="s">
        <v>74</v>
      </c>
      <c r="B3" s="5" t="n">
        <v>108709</v>
      </c>
      <c r="C3" s="5" t="n">
        <v>1895</v>
      </c>
      <c r="D3" s="5" t="n">
        <v>100922</v>
      </c>
    </row>
    <row r="4" spans="1:4">
      <c r="A4" s="4" t="s">
        <v>75</v>
      </c>
      <c r="B4" s="6" t="n">
        <v>396660</v>
      </c>
      <c r="C4" s="6" t="n">
        <v>14458</v>
      </c>
      <c r="D4" s="6" t="n">
        <v>2358771</v>
      </c>
    </row>
    <row r="5" spans="1:4">
      <c r="A5" s="4" t="s">
        <v>486</v>
      </c>
      <c r="B5" s="6" t="n">
        <v>51629</v>
      </c>
      <c r="C5" s="6" t="n">
        <v>1237</v>
      </c>
      <c r="D5" s="6" t="n">
        <v>190020</v>
      </c>
    </row>
    <row r="6" spans="1:4">
      <c r="A6" s="4" t="s">
        <v>487</v>
      </c>
      <c r="B6" s="6" t="n">
        <v>-5187</v>
      </c>
      <c r="C6" s="6" t="n">
        <v>-201</v>
      </c>
      <c r="D6" s="6" t="n">
        <v>-27849</v>
      </c>
    </row>
    <row r="7" spans="1:4">
      <c r="A7" s="4" t="s">
        <v>488</v>
      </c>
      <c r="B7" s="6" t="n">
        <v>3487</v>
      </c>
      <c r="C7" s="6" t="n">
        <v>0</v>
      </c>
      <c r="D7" s="6" t="n">
        <v>12180</v>
      </c>
    </row>
    <row r="8" spans="1:4">
      <c r="A8" s="4" t="s">
        <v>489</v>
      </c>
      <c r="B8" s="6" t="n">
        <v>0</v>
      </c>
      <c r="C8" s="6" t="n">
        <v>0</v>
      </c>
      <c r="D8" s="6" t="n">
        <v>54252</v>
      </c>
    </row>
    <row r="9" spans="1:4">
      <c r="A9" s="4" t="s">
        <v>490</v>
      </c>
      <c r="B9" s="6" t="n">
        <v>0</v>
      </c>
      <c r="C9" s="6" t="n">
        <v>0</v>
      </c>
      <c r="D9" s="6" t="n">
        <v>-8978</v>
      </c>
    </row>
    <row r="10" spans="1:4">
      <c r="A10" s="4" t="s">
        <v>491</v>
      </c>
      <c r="B10" s="6" t="n">
        <v>555298</v>
      </c>
      <c r="C10" s="6" t="n">
        <v>17389</v>
      </c>
      <c r="D10" s="6" t="n">
        <v>2679318</v>
      </c>
    </row>
    <row r="11" spans="1:4">
      <c r="A11" s="4" t="s">
        <v>492</v>
      </c>
      <c r="B11" s="6" t="n">
        <v>5158</v>
      </c>
      <c r="C11" s="6" t="n">
        <v>447</v>
      </c>
      <c r="D11" s="6" t="n">
        <v>60913</v>
      </c>
    </row>
    <row r="12" spans="1:4">
      <c r="A12" s="4" t="s">
        <v>482</v>
      </c>
      <c r="B12" s="5" t="n">
        <v>560456</v>
      </c>
      <c r="C12" s="5" t="n">
        <v>17836</v>
      </c>
      <c r="D12" s="5" t="n">
        <v>27402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6"/>
  </cols>
  <sheetData>
    <row r="1" spans="1:4">
      <c r="A1" s="1" t="s">
        <v>493</v>
      </c>
      <c r="B1" s="2" t="s">
        <v>1</v>
      </c>
    </row>
    <row r="2" spans="1:4">
      <c r="B2" s="2" t="s">
        <v>2</v>
      </c>
      <c r="C2" s="2" t="s">
        <v>72</v>
      </c>
      <c r="D2" s="2" t="s">
        <v>126</v>
      </c>
    </row>
    <row r="3" spans="1:4">
      <c r="A3" s="3" t="s">
        <v>264</v>
      </c>
    </row>
    <row r="4" spans="1:4">
      <c r="A4" s="4" t="s">
        <v>494</v>
      </c>
      <c r="B4" s="4" t="s">
        <v>495</v>
      </c>
      <c r="C4" s="4" t="s">
        <v>496</v>
      </c>
      <c r="D4" s="4" t="s">
        <v>497</v>
      </c>
    </row>
    <row r="5" spans="1:4">
      <c r="A5" s="4" t="s">
        <v>498</v>
      </c>
      <c r="B5" s="4" t="s">
        <v>463</v>
      </c>
      <c r="C5" s="4" t="s">
        <v>499</v>
      </c>
      <c r="D5" s="4" t="s">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43"/>
    <col customWidth="1" max="3" min="3" width="21"/>
    <col customWidth="1" max="4" min="4" width="32"/>
    <col customWidth="1" max="5" min="5" width="32"/>
    <col customWidth="1" max="6" min="6" width="38"/>
  </cols>
  <sheetData>
    <row r="1" spans="1:6">
      <c r="A1" s="1" t="s">
        <v>501</v>
      </c>
      <c r="B1" s="2" t="s">
        <v>502</v>
      </c>
      <c r="C1" s="2" t="s">
        <v>503</v>
      </c>
      <c r="D1" s="2" t="s">
        <v>1</v>
      </c>
    </row>
    <row r="2" spans="1:6">
      <c r="B2" s="2" t="s">
        <v>504</v>
      </c>
      <c r="C2" s="2" t="s">
        <v>505</v>
      </c>
      <c r="D2" s="2" t="s">
        <v>506</v>
      </c>
      <c r="E2" s="2" t="s">
        <v>507</v>
      </c>
      <c r="F2" s="2" t="s">
        <v>508</v>
      </c>
    </row>
    <row r="3" spans="1:6">
      <c r="A3" s="3" t="s">
        <v>509</v>
      </c>
    </row>
    <row r="4" spans="1:6">
      <c r="A4" s="4" t="s">
        <v>510</v>
      </c>
      <c r="D4" s="6" t="n">
        <v>4</v>
      </c>
      <c r="E4" s="6" t="n">
        <v>20</v>
      </c>
      <c r="F4" s="6" t="n">
        <v>4</v>
      </c>
    </row>
    <row r="5" spans="1:6">
      <c r="A5" s="4" t="s">
        <v>230</v>
      </c>
      <c r="D5" s="5" t="n">
        <v>4900000</v>
      </c>
      <c r="E5" s="5" t="n">
        <v>308600000</v>
      </c>
      <c r="F5" s="5" t="n">
        <v>85200000</v>
      </c>
    </row>
    <row r="6" spans="1:6">
      <c r="A6" s="4" t="s">
        <v>511</v>
      </c>
      <c r="D6" s="6" t="n">
        <v>51</v>
      </c>
      <c r="E6" s="6" t="n">
        <v>1200</v>
      </c>
    </row>
    <row r="7" spans="1:6">
      <c r="A7" s="4" t="s">
        <v>139</v>
      </c>
      <c r="D7" s="5" t="n">
        <v>-154000</v>
      </c>
      <c r="E7" s="5" t="n">
        <v>165977000</v>
      </c>
      <c r="F7" s="6" t="n">
        <v>37802000</v>
      </c>
    </row>
    <row r="8" spans="1:6">
      <c r="A8" s="4" t="s">
        <v>137</v>
      </c>
      <c r="D8" s="6" t="n">
        <v>0</v>
      </c>
      <c r="E8" s="5" t="n">
        <v>8887000</v>
      </c>
      <c r="F8" s="5" t="n">
        <v>13922000</v>
      </c>
    </row>
    <row r="9" spans="1:6">
      <c r="A9" s="4" t="s">
        <v>512</v>
      </c>
      <c r="E9" s="6" t="n">
        <v>6</v>
      </c>
    </row>
    <row r="10" spans="1:6">
      <c r="A10" s="4" t="s">
        <v>513</v>
      </c>
      <c r="F10" s="6" t="n">
        <v>1</v>
      </c>
    </row>
    <row r="11" spans="1:6">
      <c r="A11" s="4" t="s">
        <v>514</v>
      </c>
    </row>
    <row r="12" spans="1:6">
      <c r="A12" s="3" t="s">
        <v>509</v>
      </c>
    </row>
    <row r="13" spans="1:6">
      <c r="A13" s="4" t="s">
        <v>515</v>
      </c>
      <c r="D13" s="5" t="n">
        <v>4000000</v>
      </c>
    </row>
    <row r="14" spans="1:6">
      <c r="A14" s="4" t="s">
        <v>516</v>
      </c>
    </row>
    <row r="15" spans="1:6">
      <c r="A15" s="3" t="s">
        <v>509</v>
      </c>
    </row>
    <row r="16" spans="1:6">
      <c r="A16" s="4" t="s">
        <v>510</v>
      </c>
      <c r="B16" s="6" t="n">
        <v>17</v>
      </c>
    </row>
    <row r="17" spans="1:6">
      <c r="A17" s="4" t="s">
        <v>230</v>
      </c>
      <c r="B17" s="5" t="n">
        <v>294300000</v>
      </c>
    </row>
    <row r="18" spans="1:6">
      <c r="A18" s="4" t="s">
        <v>511</v>
      </c>
      <c r="B18" s="6" t="n">
        <v>1000</v>
      </c>
    </row>
    <row r="19" spans="1:6">
      <c r="A19" s="4" t="s">
        <v>517</v>
      </c>
      <c r="B19" s="6" t="n">
        <v>2</v>
      </c>
    </row>
    <row r="20" spans="1:6">
      <c r="A20" s="4" t="s">
        <v>518</v>
      </c>
    </row>
    <row r="21" spans="1:6">
      <c r="A21" s="3" t="s">
        <v>509</v>
      </c>
    </row>
    <row r="22" spans="1:6">
      <c r="A22" s="4" t="s">
        <v>510</v>
      </c>
      <c r="E22" s="6" t="n">
        <v>3</v>
      </c>
    </row>
    <row r="23" spans="1:6">
      <c r="A23" s="4" t="s">
        <v>230</v>
      </c>
      <c r="E23" s="5" t="n">
        <v>14300000</v>
      </c>
    </row>
    <row r="24" spans="1:6">
      <c r="A24" s="4" t="s">
        <v>511</v>
      </c>
      <c r="E24" s="6" t="n">
        <v>200</v>
      </c>
    </row>
    <row r="25" spans="1:6">
      <c r="A25" s="4" t="s">
        <v>519</v>
      </c>
    </row>
    <row r="26" spans="1:6">
      <c r="A26" s="3" t="s">
        <v>509</v>
      </c>
    </row>
    <row r="27" spans="1:6">
      <c r="A27" s="4" t="s">
        <v>512</v>
      </c>
      <c r="F27" s="6" t="n">
        <v>2</v>
      </c>
    </row>
    <row r="28" spans="1:6">
      <c r="A28" s="4" t="s">
        <v>520</v>
      </c>
    </row>
    <row r="29" spans="1:6">
      <c r="A29" s="3" t="s">
        <v>509</v>
      </c>
    </row>
    <row r="30" spans="1:6">
      <c r="A30" s="4" t="s">
        <v>230</v>
      </c>
      <c r="C30" s="5" t="n">
        <v>7600000</v>
      </c>
    </row>
    <row r="31" spans="1:6">
      <c r="A31" s="4" t="s">
        <v>139</v>
      </c>
      <c r="C31" s="5" t="n">
        <v>20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21</v>
      </c>
      <c r="B1" s="2" t="s">
        <v>1</v>
      </c>
    </row>
    <row r="2" spans="1:3">
      <c r="B2" s="2" t="s">
        <v>2</v>
      </c>
      <c r="C2" s="2" t="s">
        <v>72</v>
      </c>
    </row>
    <row r="3" spans="1:3">
      <c r="A3" s="3" t="s">
        <v>522</v>
      </c>
    </row>
    <row r="4" spans="1:3">
      <c r="A4" s="4" t="s">
        <v>523</v>
      </c>
      <c r="B4" s="5" t="n">
        <v>665679</v>
      </c>
      <c r="C4" s="5" t="n">
        <v>728485</v>
      </c>
    </row>
    <row r="5" spans="1:3">
      <c r="A5" s="4" t="s">
        <v>524</v>
      </c>
      <c r="B5" s="6" t="n">
        <v>-387827</v>
      </c>
      <c r="C5" s="6" t="n">
        <v>-355576</v>
      </c>
    </row>
    <row r="6" spans="1:3">
      <c r="A6" s="4" t="s">
        <v>162</v>
      </c>
      <c r="B6" s="5" t="n">
        <v>277852</v>
      </c>
      <c r="C6" s="5" t="n">
        <v>372909</v>
      </c>
    </row>
    <row r="7" spans="1:3">
      <c r="A7" s="4" t="s">
        <v>525</v>
      </c>
      <c r="B7" s="4" t="s">
        <v>526</v>
      </c>
      <c r="C7" s="4" t="s">
        <v>527</v>
      </c>
    </row>
    <row r="8" spans="1:3">
      <c r="A8" s="3" t="s">
        <v>88</v>
      </c>
    </row>
    <row r="9" spans="1:3">
      <c r="A9" s="4" t="s">
        <v>523</v>
      </c>
      <c r="B9" s="5" t="n">
        <v>65966</v>
      </c>
      <c r="C9" s="5" t="n">
        <v>82005</v>
      </c>
    </row>
    <row r="10" spans="1:3">
      <c r="A10" s="4" t="s">
        <v>524</v>
      </c>
      <c r="B10" s="6" t="n">
        <v>-27187</v>
      </c>
      <c r="C10" s="6" t="n">
        <v>-20859</v>
      </c>
    </row>
    <row r="11" spans="1:3">
      <c r="A11" s="4" t="s">
        <v>162</v>
      </c>
      <c r="B11" s="5" t="n">
        <v>38779</v>
      </c>
      <c r="C11" s="5" t="n">
        <v>61146</v>
      </c>
    </row>
    <row r="12" spans="1:3">
      <c r="A12" s="4" t="s">
        <v>525</v>
      </c>
      <c r="B12" s="4" t="s">
        <v>528</v>
      </c>
      <c r="C12" s="4" t="s">
        <v>529</v>
      </c>
    </row>
    <row r="13" spans="1:3">
      <c r="A13" s="4" t="s">
        <v>487</v>
      </c>
    </row>
    <row r="14" spans="1:3">
      <c r="A14" s="3" t="s">
        <v>88</v>
      </c>
    </row>
    <row r="15" spans="1:3">
      <c r="A15" s="4" t="s">
        <v>523</v>
      </c>
      <c r="B15" s="5" t="n">
        <v>65966</v>
      </c>
      <c r="C15" s="5" t="n">
        <v>61395</v>
      </c>
    </row>
    <row r="16" spans="1:3">
      <c r="A16" s="4" t="s">
        <v>525</v>
      </c>
      <c r="B16" s="4" t="s">
        <v>528</v>
      </c>
      <c r="C16" s="4" t="s">
        <v>530</v>
      </c>
    </row>
    <row r="17" spans="1:3">
      <c r="A17" s="4" t="s">
        <v>531</v>
      </c>
    </row>
    <row r="18" spans="1:3">
      <c r="A18" s="3" t="s">
        <v>88</v>
      </c>
    </row>
    <row r="19" spans="1:3">
      <c r="A19" s="4" t="s">
        <v>523</v>
      </c>
      <c r="B19" s="5" t="n">
        <v>0</v>
      </c>
      <c r="C19" s="5" t="n">
        <v>20610</v>
      </c>
    </row>
    <row r="20" spans="1:3">
      <c r="A20" s="4" t="s">
        <v>525</v>
      </c>
      <c r="C20" s="4" t="s">
        <v>532</v>
      </c>
    </row>
    <row r="21" spans="1:3">
      <c r="A21" s="4" t="s">
        <v>486</v>
      </c>
    </row>
    <row r="22" spans="1:3">
      <c r="A22" s="3" t="s">
        <v>522</v>
      </c>
    </row>
    <row r="23" spans="1:3">
      <c r="A23" s="4" t="s">
        <v>523</v>
      </c>
      <c r="B23" s="5" t="n">
        <v>481173</v>
      </c>
      <c r="C23" s="5" t="n">
        <v>449424</v>
      </c>
    </row>
    <row r="24" spans="1:3">
      <c r="A24" s="4" t="s">
        <v>525</v>
      </c>
      <c r="B24" s="4" t="s">
        <v>533</v>
      </c>
      <c r="C24" s="4" t="s">
        <v>534</v>
      </c>
    </row>
    <row r="25" spans="1:3">
      <c r="A25" s="4" t="s">
        <v>535</v>
      </c>
    </row>
    <row r="26" spans="1:3">
      <c r="A26" s="3" t="s">
        <v>522</v>
      </c>
    </row>
    <row r="27" spans="1:3">
      <c r="A27" s="4" t="s">
        <v>523</v>
      </c>
      <c r="B27" s="5" t="n">
        <v>146893</v>
      </c>
      <c r="C27" s="5" t="n">
        <v>150440</v>
      </c>
    </row>
    <row r="28" spans="1:3">
      <c r="A28" s="4" t="s">
        <v>525</v>
      </c>
      <c r="B28" s="4" t="s">
        <v>536</v>
      </c>
      <c r="C28" s="4" t="s">
        <v>526</v>
      </c>
    </row>
    <row r="29" spans="1:3">
      <c r="A29" s="4" t="s">
        <v>488</v>
      </c>
    </row>
    <row r="30" spans="1:3">
      <c r="A30" s="3" t="s">
        <v>522</v>
      </c>
    </row>
    <row r="31" spans="1:3">
      <c r="A31" s="4" t="s">
        <v>523</v>
      </c>
      <c r="B31" s="5" t="n">
        <v>37613</v>
      </c>
      <c r="C31" s="5" t="n">
        <v>36862</v>
      </c>
    </row>
    <row r="32" spans="1:3">
      <c r="A32" s="4" t="s">
        <v>525</v>
      </c>
      <c r="B32" s="4" t="s">
        <v>537</v>
      </c>
      <c r="C32" s="4" t="s">
        <v>538</v>
      </c>
    </row>
    <row r="33" spans="1:3">
      <c r="A33" s="4" t="s">
        <v>539</v>
      </c>
    </row>
    <row r="34" spans="1:3">
      <c r="A34" s="3" t="s">
        <v>522</v>
      </c>
    </row>
    <row r="35" spans="1:3">
      <c r="A35" s="4" t="s">
        <v>523</v>
      </c>
      <c r="B35" s="5" t="n">
        <v>0</v>
      </c>
      <c r="C35" s="5" t="n">
        <v>91759</v>
      </c>
    </row>
    <row r="36" spans="1:3">
      <c r="A36" s="4" t="s">
        <v>525</v>
      </c>
      <c r="C36" s="4" t="s">
        <v>5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2</v>
      </c>
      <c r="D2" s="2" t="s">
        <v>126</v>
      </c>
    </row>
    <row r="3" spans="1:4">
      <c r="A3" s="4" t="s">
        <v>542</v>
      </c>
    </row>
    <row r="4" spans="1:4">
      <c r="A4" s="3" t="s">
        <v>543</v>
      </c>
    </row>
    <row r="5" spans="1:4">
      <c r="A5" s="4" t="s">
        <v>544</v>
      </c>
      <c r="B5" s="5" t="n">
        <v>-4422</v>
      </c>
      <c r="C5" s="5" t="n">
        <v>-913</v>
      </c>
      <c r="D5" s="5" t="n">
        <v>-526</v>
      </c>
    </row>
    <row r="6" spans="1:4">
      <c r="A6" s="4" t="s">
        <v>545</v>
      </c>
    </row>
    <row r="7" spans="1:4">
      <c r="A7" s="3" t="s">
        <v>543</v>
      </c>
    </row>
    <row r="8" spans="1:4">
      <c r="A8" s="4" t="s">
        <v>544</v>
      </c>
      <c r="B8" s="6" t="n">
        <v>0</v>
      </c>
      <c r="C8" s="6" t="n">
        <v>1129</v>
      </c>
      <c r="D8" s="6" t="n">
        <v>880</v>
      </c>
    </row>
    <row r="9" spans="1:4">
      <c r="A9" s="4" t="s">
        <v>546</v>
      </c>
    </row>
    <row r="10" spans="1:4">
      <c r="A10" s="3" t="s">
        <v>543</v>
      </c>
    </row>
    <row r="11" spans="1:4">
      <c r="A11" s="4" t="s">
        <v>544</v>
      </c>
      <c r="B11" s="5" t="n">
        <v>60363</v>
      </c>
      <c r="C11" s="5" t="n">
        <v>68394</v>
      </c>
      <c r="D11" s="5" t="n">
        <v>648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72</v>
      </c>
    </row>
    <row r="2" spans="1:3">
      <c r="A2" s="3" t="s">
        <v>548</v>
      </c>
    </row>
    <row r="3" spans="1:3">
      <c r="A3" s="4" t="s">
        <v>549</v>
      </c>
      <c r="B3" s="5" t="n">
        <v>56609</v>
      </c>
    </row>
    <row r="4" spans="1:3">
      <c r="A4" s="4" t="s">
        <v>550</v>
      </c>
      <c r="B4" s="6" t="n">
        <v>43795</v>
      </c>
    </row>
    <row r="5" spans="1:3">
      <c r="A5" s="4" t="s">
        <v>551</v>
      </c>
      <c r="B5" s="6" t="n">
        <v>33695</v>
      </c>
    </row>
    <row r="6" spans="1:3">
      <c r="A6" s="4" t="s">
        <v>552</v>
      </c>
      <c r="B6" s="6" t="n">
        <v>27472</v>
      </c>
    </row>
    <row r="7" spans="1:3">
      <c r="A7" s="4" t="s">
        <v>553</v>
      </c>
      <c r="B7" s="6" t="n">
        <v>22656</v>
      </c>
    </row>
    <row r="8" spans="1:3">
      <c r="A8" s="4" t="s">
        <v>554</v>
      </c>
      <c r="B8" s="6" t="n">
        <v>93625</v>
      </c>
    </row>
    <row r="9" spans="1:3">
      <c r="A9" s="4" t="s">
        <v>162</v>
      </c>
      <c r="B9" s="6" t="n">
        <v>277852</v>
      </c>
      <c r="C9" s="5" t="n">
        <v>372909</v>
      </c>
    </row>
    <row r="10" spans="1:3">
      <c r="A10" s="3" t="s">
        <v>555</v>
      </c>
    </row>
    <row r="11" spans="1:3">
      <c r="A11" s="4" t="s">
        <v>549</v>
      </c>
      <c r="B11" s="6" t="n">
        <v>7138</v>
      </c>
    </row>
    <row r="12" spans="1:3">
      <c r="A12" s="4" t="s">
        <v>550</v>
      </c>
      <c r="B12" s="6" t="n">
        <v>4955</v>
      </c>
    </row>
    <row r="13" spans="1:3">
      <c r="A13" s="4" t="s">
        <v>551</v>
      </c>
      <c r="B13" s="6" t="n">
        <v>4346</v>
      </c>
    </row>
    <row r="14" spans="1:3">
      <c r="A14" s="4" t="s">
        <v>552</v>
      </c>
      <c r="B14" s="6" t="n">
        <v>3719</v>
      </c>
    </row>
    <row r="15" spans="1:3">
      <c r="A15" s="4" t="s">
        <v>553</v>
      </c>
      <c r="B15" s="6" t="n">
        <v>3160</v>
      </c>
    </row>
    <row r="16" spans="1:3">
      <c r="A16" s="4" t="s">
        <v>554</v>
      </c>
      <c r="B16" s="6" t="n">
        <v>15461</v>
      </c>
    </row>
    <row r="17" spans="1:3">
      <c r="A17" s="4" t="s">
        <v>162</v>
      </c>
      <c r="B17" s="5" t="n">
        <v>38779</v>
      </c>
      <c r="C17" s="5" t="n">
        <v>611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72</v>
      </c>
    </row>
    <row r="2" spans="1:3">
      <c r="A2" s="3" t="s">
        <v>557</v>
      </c>
    </row>
    <row r="3" spans="1:3">
      <c r="A3" s="4" t="s">
        <v>558</v>
      </c>
      <c r="B3" s="5" t="n">
        <v>11801</v>
      </c>
      <c r="C3" s="5" t="n">
        <v>14588</v>
      </c>
    </row>
    <row r="4" spans="1:3">
      <c r="A4" s="4" t="s">
        <v>559</v>
      </c>
      <c r="B4" s="6" t="n">
        <v>13786</v>
      </c>
      <c r="C4" s="6" t="n">
        <v>16078</v>
      </c>
    </row>
    <row r="5" spans="1:3">
      <c r="A5" s="4" t="s">
        <v>560</v>
      </c>
      <c r="B5" s="6" t="n">
        <v>4325</v>
      </c>
      <c r="C5" s="6" t="n">
        <v>6049</v>
      </c>
    </row>
    <row r="6" spans="1:3">
      <c r="A6" s="4" t="s">
        <v>561</v>
      </c>
      <c r="B6" s="6" t="n">
        <v>36586</v>
      </c>
      <c r="C6" s="6" t="n">
        <v>30731</v>
      </c>
    </row>
    <row r="7" spans="1:3">
      <c r="A7" s="4" t="s">
        <v>562</v>
      </c>
      <c r="B7" s="6" t="n">
        <v>107800</v>
      </c>
      <c r="C7" s="6" t="n">
        <v>92973</v>
      </c>
    </row>
    <row r="8" spans="1:3">
      <c r="A8" s="4" t="s">
        <v>563</v>
      </c>
      <c r="B8" s="6" t="n">
        <v>48505</v>
      </c>
      <c r="C8" s="6" t="n">
        <v>61885</v>
      </c>
    </row>
    <row r="9" spans="1:3">
      <c r="A9" s="4" t="s">
        <v>564</v>
      </c>
      <c r="B9" s="6" t="n">
        <v>3011</v>
      </c>
      <c r="C9" s="6" t="n">
        <v>1111</v>
      </c>
    </row>
    <row r="10" spans="1:3">
      <c r="A10" s="4" t="s">
        <v>565</v>
      </c>
      <c r="B10" s="6" t="n">
        <v>3409</v>
      </c>
    </row>
    <row r="11" spans="1:3">
      <c r="A11" s="4" t="s">
        <v>566</v>
      </c>
      <c r="B11" s="6" t="n">
        <v>3817</v>
      </c>
      <c r="C11" s="6" t="n">
        <v>0</v>
      </c>
    </row>
    <row r="12" spans="1:3">
      <c r="A12" s="4" t="s">
        <v>567</v>
      </c>
      <c r="B12" s="6" t="n">
        <v>3984</v>
      </c>
      <c r="C12" s="6" t="n">
        <v>0</v>
      </c>
    </row>
    <row r="13" spans="1:3">
      <c r="A13" s="4" t="s">
        <v>162</v>
      </c>
      <c r="B13" s="6" t="n">
        <v>237024</v>
      </c>
      <c r="C13" s="5" t="n">
        <v>223415</v>
      </c>
    </row>
    <row r="14" spans="1:3">
      <c r="A14" s="4" t="s">
        <v>568</v>
      </c>
    </row>
    <row r="15" spans="1:3">
      <c r="A15" s="3" t="s">
        <v>557</v>
      </c>
    </row>
    <row r="16" spans="1:3">
      <c r="A16" s="4" t="s">
        <v>566</v>
      </c>
      <c r="B16" s="5" t="n">
        <v>3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9</v>
      </c>
      <c r="B1" s="2" t="s">
        <v>1</v>
      </c>
    </row>
    <row r="2" spans="1:4">
      <c r="B2" s="2" t="s">
        <v>2</v>
      </c>
      <c r="C2" s="2" t="s">
        <v>72</v>
      </c>
      <c r="D2" s="2" t="s">
        <v>126</v>
      </c>
    </row>
    <row r="3" spans="1:4">
      <c r="A3" s="3" t="s">
        <v>273</v>
      </c>
    </row>
    <row r="4" spans="1:4">
      <c r="A4" s="4" t="s">
        <v>570</v>
      </c>
      <c r="B4" s="5" t="n">
        <v>7976</v>
      </c>
    </row>
    <row r="5" spans="1:4">
      <c r="A5" s="4" t="s">
        <v>570</v>
      </c>
      <c r="C5" s="5" t="n">
        <v>6252</v>
      </c>
      <c r="D5" s="5" t="n">
        <v>5672</v>
      </c>
    </row>
    <row r="6" spans="1:4">
      <c r="A6" s="4" t="s">
        <v>571</v>
      </c>
      <c r="B6" s="5" t="n">
        <v>1724</v>
      </c>
      <c r="C6" s="5" t="n">
        <v>1724</v>
      </c>
      <c r="D6" s="5" t="n">
        <v>14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46"/>
    <col customWidth="1" max="7" min="7" width="43"/>
    <col customWidth="1" max="8" min="8" width="25"/>
  </cols>
  <sheetData>
    <row r="1" spans="1:8">
      <c r="A1" s="1" t="s">
        <v>161</v>
      </c>
      <c r="B1" s="2" t="s">
        <v>162</v>
      </c>
      <c r="C1" s="2" t="s">
        <v>163</v>
      </c>
      <c r="D1" s="2" t="s">
        <v>164</v>
      </c>
      <c r="E1" s="2" t="s">
        <v>165</v>
      </c>
      <c r="F1" s="2" t="s">
        <v>166</v>
      </c>
      <c r="G1" s="2" t="s">
        <v>167</v>
      </c>
      <c r="H1" s="2" t="s">
        <v>168</v>
      </c>
    </row>
    <row r="2" spans="1:8">
      <c r="A2" s="4" t="s">
        <v>169</v>
      </c>
      <c r="D2" s="6" t="n">
        <v>141719000</v>
      </c>
    </row>
    <row r="3" spans="1:8">
      <c r="A3" s="4" t="s">
        <v>170</v>
      </c>
      <c r="B3" s="5" t="n">
        <v>1780417</v>
      </c>
      <c r="C3" s="5" t="n">
        <v>1687274</v>
      </c>
      <c r="D3" s="5" t="n">
        <v>1417</v>
      </c>
      <c r="E3" s="5" t="n">
        <v>2754818</v>
      </c>
      <c r="F3" s="5" t="n">
        <v>0</v>
      </c>
      <c r="G3" s="5" t="n">
        <v>-1068961</v>
      </c>
      <c r="H3" s="5" t="n">
        <v>93143</v>
      </c>
    </row>
    <row r="4" spans="1:8">
      <c r="A4" s="3" t="s">
        <v>171</v>
      </c>
    </row>
    <row r="5" spans="1:8">
      <c r="A5" s="4" t="s">
        <v>172</v>
      </c>
      <c r="D5" s="6" t="n">
        <v>62823000</v>
      </c>
    </row>
    <row r="6" spans="1:8">
      <c r="A6" s="4" t="s">
        <v>173</v>
      </c>
      <c r="B6" s="6" t="n">
        <v>1746956</v>
      </c>
      <c r="C6" s="6" t="n">
        <v>1746956</v>
      </c>
      <c r="D6" s="5" t="n">
        <v>628</v>
      </c>
      <c r="E6" s="6" t="n">
        <v>1746328</v>
      </c>
    </row>
    <row r="7" spans="1:8">
      <c r="A7" s="4" t="s">
        <v>174</v>
      </c>
      <c r="B7" s="6" t="n">
        <v>1125</v>
      </c>
      <c r="H7" s="6" t="n">
        <v>1125</v>
      </c>
    </row>
    <row r="8" spans="1:8">
      <c r="A8" s="4" t="s">
        <v>175</v>
      </c>
      <c r="D8" s="6" t="n">
        <v>230000</v>
      </c>
    </row>
    <row r="9" spans="1:8">
      <c r="A9" s="4" t="s">
        <v>176</v>
      </c>
      <c r="B9" s="6" t="n">
        <v>6870</v>
      </c>
      <c r="C9" s="6" t="n">
        <v>6870</v>
      </c>
      <c r="D9" s="5" t="n">
        <v>3</v>
      </c>
      <c r="E9" s="6" t="n">
        <v>6867</v>
      </c>
    </row>
    <row r="10" spans="1:8">
      <c r="A10" s="4" t="s">
        <v>177</v>
      </c>
      <c r="D10" s="6" t="n">
        <v>-116000</v>
      </c>
    </row>
    <row r="11" spans="1:8">
      <c r="A11" s="4" t="s">
        <v>178</v>
      </c>
      <c r="B11" s="6" t="n">
        <v>-3413</v>
      </c>
      <c r="C11" s="6" t="n">
        <v>-3413</v>
      </c>
      <c r="D11" s="5" t="n">
        <v>-1</v>
      </c>
      <c r="E11" s="6" t="n">
        <v>-3412</v>
      </c>
    </row>
    <row r="12" spans="1:8">
      <c r="A12" s="4" t="s">
        <v>179</v>
      </c>
      <c r="D12" s="6" t="n">
        <v>236000</v>
      </c>
    </row>
    <row r="13" spans="1:8">
      <c r="A13" s="4" t="s">
        <v>180</v>
      </c>
      <c r="B13" s="6" t="n">
        <v>-2014</v>
      </c>
      <c r="C13" s="6" t="n">
        <v>3929</v>
      </c>
      <c r="D13" s="5" t="n">
        <v>2</v>
      </c>
      <c r="E13" s="6" t="n">
        <v>3927</v>
      </c>
      <c r="H13" s="6" t="n">
        <v>-5943</v>
      </c>
    </row>
    <row r="14" spans="1:8">
      <c r="A14" s="4" t="s">
        <v>181</v>
      </c>
      <c r="B14" s="6" t="n">
        <v>-232227</v>
      </c>
      <c r="C14" s="6" t="n">
        <v>-227024</v>
      </c>
      <c r="G14" s="6" t="n">
        <v>-227024</v>
      </c>
      <c r="H14" s="6" t="n">
        <v>-5203</v>
      </c>
    </row>
    <row r="15" spans="1:8">
      <c r="A15" s="4" t="s">
        <v>143</v>
      </c>
      <c r="B15" s="6" t="n">
        <v>65454</v>
      </c>
      <c r="C15" s="6" t="n">
        <v>63916</v>
      </c>
      <c r="G15" s="6" t="n">
        <v>63916</v>
      </c>
      <c r="H15" s="6" t="n">
        <v>1538</v>
      </c>
    </row>
    <row r="16" spans="1:8">
      <c r="A16" s="4" t="s">
        <v>155</v>
      </c>
      <c r="B16" s="6" t="n">
        <v>280</v>
      </c>
      <c r="C16" s="6" t="n">
        <v>274</v>
      </c>
      <c r="F16" s="6" t="n">
        <v>274</v>
      </c>
      <c r="H16" s="6" t="n">
        <v>6</v>
      </c>
    </row>
    <row r="17" spans="1:8">
      <c r="A17" s="4" t="s">
        <v>182</v>
      </c>
      <c r="D17" s="6" t="n">
        <v>204892000</v>
      </c>
    </row>
    <row r="18" spans="1:8">
      <c r="A18" s="4" t="s">
        <v>183</v>
      </c>
      <c r="B18" s="6" t="n">
        <v>3363448</v>
      </c>
      <c r="C18" s="6" t="n">
        <v>3278782</v>
      </c>
      <c r="D18" s="5" t="n">
        <v>2049</v>
      </c>
      <c r="E18" s="6" t="n">
        <v>4508528</v>
      </c>
      <c r="F18" s="6" t="n">
        <v>274</v>
      </c>
      <c r="G18" s="6" t="n">
        <v>-1232069</v>
      </c>
      <c r="H18" s="6" t="n">
        <v>84666</v>
      </c>
    </row>
    <row r="19" spans="1:8">
      <c r="A19" s="3" t="s">
        <v>171</v>
      </c>
    </row>
    <row r="20" spans="1:8">
      <c r="A20" s="4" t="s">
        <v>172</v>
      </c>
      <c r="D20" s="6" t="n">
        <v>2550000</v>
      </c>
    </row>
    <row r="21" spans="1:8">
      <c r="A21" s="4" t="s">
        <v>173</v>
      </c>
      <c r="B21" s="6" t="n">
        <v>72814</v>
      </c>
      <c r="C21" s="6" t="n">
        <v>72814</v>
      </c>
      <c r="D21" s="5" t="n">
        <v>25</v>
      </c>
      <c r="E21" s="6" t="n">
        <v>72789</v>
      </c>
    </row>
    <row r="22" spans="1:8">
      <c r="A22" s="4" t="s">
        <v>175</v>
      </c>
      <c r="D22" s="6" t="n">
        <v>308000</v>
      </c>
    </row>
    <row r="23" spans="1:8">
      <c r="A23" s="4" t="s">
        <v>176</v>
      </c>
      <c r="B23" s="6" t="n">
        <v>10166</v>
      </c>
      <c r="C23" s="6" t="n">
        <v>9755</v>
      </c>
      <c r="D23" s="5" t="n">
        <v>4</v>
      </c>
      <c r="E23" s="6" t="n">
        <v>9751</v>
      </c>
      <c r="H23" s="6" t="n">
        <v>411</v>
      </c>
    </row>
    <row r="24" spans="1:8">
      <c r="A24" s="4" t="s">
        <v>177</v>
      </c>
      <c r="D24" s="6" t="n">
        <v>-2678000</v>
      </c>
    </row>
    <row r="25" spans="1:8">
      <c r="A25" s="4" t="s">
        <v>178</v>
      </c>
      <c r="B25" s="6" t="n">
        <v>-70319</v>
      </c>
      <c r="C25" s="6" t="n">
        <v>-70319</v>
      </c>
      <c r="D25" s="5" t="n">
        <v>-27</v>
      </c>
      <c r="E25" s="6" t="n">
        <v>-70292</v>
      </c>
    </row>
    <row r="26" spans="1:8">
      <c r="A26" s="4" t="s">
        <v>179</v>
      </c>
      <c r="D26" s="6" t="n">
        <v>195000</v>
      </c>
    </row>
    <row r="27" spans="1:8">
      <c r="A27" s="4" t="s">
        <v>180</v>
      </c>
      <c r="B27" s="6" t="n">
        <v>0</v>
      </c>
      <c r="C27" s="6" t="n">
        <v>5195</v>
      </c>
      <c r="D27" s="5" t="n">
        <v>2</v>
      </c>
      <c r="E27" s="6" t="n">
        <v>5193</v>
      </c>
      <c r="H27" s="6" t="n">
        <v>-5195</v>
      </c>
    </row>
    <row r="28" spans="1:8">
      <c r="A28" s="4" t="s">
        <v>181</v>
      </c>
      <c r="B28" s="6" t="n">
        <v>-258766</v>
      </c>
      <c r="C28" s="6" t="n">
        <v>-253699</v>
      </c>
      <c r="G28" s="6" t="n">
        <v>-253699</v>
      </c>
      <c r="H28" s="6" t="n">
        <v>-5067</v>
      </c>
    </row>
    <row r="29" spans="1:8">
      <c r="A29" s="4" t="s">
        <v>143</v>
      </c>
      <c r="B29" s="6" t="n">
        <v>217537</v>
      </c>
      <c r="C29" s="6" t="n">
        <v>213463</v>
      </c>
      <c r="G29" s="6" t="n">
        <v>213463</v>
      </c>
      <c r="H29" s="6" t="n">
        <v>4074</v>
      </c>
    </row>
    <row r="30" spans="1:8">
      <c r="A30" s="4" t="s">
        <v>155</v>
      </c>
      <c r="B30" s="5" t="n">
        <v>34</v>
      </c>
      <c r="C30" s="6" t="n">
        <v>33</v>
      </c>
      <c r="F30" s="6" t="n">
        <v>33</v>
      </c>
      <c r="H30" s="6" t="n">
        <v>1</v>
      </c>
    </row>
    <row r="31" spans="1:8">
      <c r="A31" s="4" t="s">
        <v>184</v>
      </c>
      <c r="B31" s="6" t="n">
        <v>205267349</v>
      </c>
      <c r="D31" s="6" t="n">
        <v>205267000</v>
      </c>
    </row>
    <row r="32" spans="1:8">
      <c r="A32" s="4" t="s">
        <v>185</v>
      </c>
      <c r="B32" s="5" t="n">
        <v>3334914</v>
      </c>
      <c r="C32" s="6" t="n">
        <v>3256024</v>
      </c>
      <c r="D32" s="5" t="n">
        <v>2053</v>
      </c>
      <c r="E32" s="6" t="n">
        <v>4525969</v>
      </c>
      <c r="F32" s="6" t="n">
        <v>307</v>
      </c>
      <c r="G32" s="6" t="n">
        <v>-1272305</v>
      </c>
      <c r="H32" s="6" t="n">
        <v>78890</v>
      </c>
    </row>
    <row r="33" spans="1:8">
      <c r="A33" s="3" t="s">
        <v>171</v>
      </c>
    </row>
    <row r="34" spans="1:8">
      <c r="A34" s="4" t="s">
        <v>172</v>
      </c>
      <c r="D34" s="6" t="n">
        <v>11096000</v>
      </c>
    </row>
    <row r="35" spans="1:8">
      <c r="A35" s="4" t="s">
        <v>173</v>
      </c>
      <c r="B35" s="6" t="n">
        <v>322218</v>
      </c>
      <c r="C35" s="6" t="n">
        <v>322218</v>
      </c>
      <c r="D35" s="5" t="n">
        <v>112</v>
      </c>
      <c r="E35" s="6" t="n">
        <v>322106</v>
      </c>
    </row>
    <row r="36" spans="1:8">
      <c r="A36" s="4" t="s">
        <v>186</v>
      </c>
      <c r="B36" s="6" t="n">
        <v>2603</v>
      </c>
      <c r="H36" s="6" t="n">
        <v>2603</v>
      </c>
    </row>
    <row r="37" spans="1:8">
      <c r="A37" s="4" t="s">
        <v>187</v>
      </c>
      <c r="B37" s="6" t="n">
        <v>2000</v>
      </c>
      <c r="H37" s="6" t="n">
        <v>2000</v>
      </c>
    </row>
    <row r="38" spans="1:8">
      <c r="A38" s="4" t="s">
        <v>175</v>
      </c>
      <c r="D38" s="6" t="n">
        <v>319000</v>
      </c>
    </row>
    <row r="39" spans="1:8">
      <c r="A39" s="4" t="s">
        <v>176</v>
      </c>
      <c r="B39" s="6" t="n">
        <v>10127</v>
      </c>
      <c r="C39" s="6" t="n">
        <v>10127</v>
      </c>
      <c r="D39" s="5" t="n">
        <v>3</v>
      </c>
      <c r="E39" s="6" t="n">
        <v>10124</v>
      </c>
    </row>
    <row r="40" spans="1:8">
      <c r="A40" s="4" t="s">
        <v>177</v>
      </c>
      <c r="D40" s="6" t="n">
        <v>-487000</v>
      </c>
    </row>
    <row r="41" spans="1:8">
      <c r="A41" s="4" t="s">
        <v>178</v>
      </c>
      <c r="B41" s="6" t="n">
        <v>-12178</v>
      </c>
      <c r="C41" s="6" t="n">
        <v>-12178</v>
      </c>
      <c r="D41" s="5" t="n">
        <v>-5</v>
      </c>
      <c r="E41" s="6" t="n">
        <v>-12173</v>
      </c>
    </row>
    <row r="42" spans="1:8">
      <c r="A42" s="4" t="s">
        <v>179</v>
      </c>
      <c r="D42" s="6" t="n">
        <v>258000</v>
      </c>
    </row>
    <row r="43" spans="1:8">
      <c r="A43" s="4" t="s">
        <v>180</v>
      </c>
      <c r="B43" s="6" t="n">
        <v>1725</v>
      </c>
      <c r="C43" s="6" t="n">
        <v>8018</v>
      </c>
      <c r="D43" s="5" t="n">
        <v>2</v>
      </c>
      <c r="E43" s="6" t="n">
        <v>8016</v>
      </c>
      <c r="H43" s="6" t="n">
        <v>-6293</v>
      </c>
    </row>
    <row r="44" spans="1:8">
      <c r="A44" s="4" t="s">
        <v>181</v>
      </c>
      <c r="B44" s="6" t="n">
        <v>-265773</v>
      </c>
      <c r="C44" s="6" t="n">
        <v>-260593</v>
      </c>
      <c r="G44" s="6" t="n">
        <v>-260593</v>
      </c>
      <c r="H44" s="6" t="n">
        <v>-5180</v>
      </c>
    </row>
    <row r="45" spans="1:8">
      <c r="A45" s="4" t="s">
        <v>143</v>
      </c>
      <c r="B45" s="6" t="n">
        <v>30692</v>
      </c>
      <c r="C45" s="6" t="n">
        <v>30154</v>
      </c>
      <c r="G45" s="6" t="n">
        <v>30154</v>
      </c>
      <c r="H45" s="6" t="n">
        <v>538</v>
      </c>
    </row>
    <row r="46" spans="1:8">
      <c r="A46" s="4" t="s">
        <v>155</v>
      </c>
      <c r="B46" s="5" t="n">
        <v>4316</v>
      </c>
      <c r="C46" s="6" t="n">
        <v>4239</v>
      </c>
      <c r="F46" s="6" t="n">
        <v>4239</v>
      </c>
      <c r="H46" s="6" t="n">
        <v>77</v>
      </c>
    </row>
    <row r="47" spans="1:8">
      <c r="A47" s="4" t="s">
        <v>188</v>
      </c>
      <c r="B47" s="6" t="n">
        <v>216453312</v>
      </c>
      <c r="D47" s="6" t="n">
        <v>216453000</v>
      </c>
    </row>
    <row r="48" spans="1:8">
      <c r="A48" s="4" t="s">
        <v>189</v>
      </c>
      <c r="B48" s="5" t="n">
        <v>3430644</v>
      </c>
      <c r="C48" s="5" t="n">
        <v>3358009</v>
      </c>
      <c r="D48" s="5" t="n">
        <v>2165</v>
      </c>
      <c r="E48" s="5" t="n">
        <v>4854042</v>
      </c>
      <c r="F48" s="5" t="n">
        <v>4546</v>
      </c>
      <c r="G48" s="5" t="n">
        <v>-1502744</v>
      </c>
      <c r="H48" s="5" t="n">
        <v>726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273</v>
      </c>
    </row>
    <row r="3" spans="1:2">
      <c r="A3" s="4" t="s">
        <v>549</v>
      </c>
      <c r="B3" s="5" t="n">
        <v>9309</v>
      </c>
    </row>
    <row r="4" spans="1:2">
      <c r="A4" s="4" t="s">
        <v>550</v>
      </c>
      <c r="B4" s="6" t="n">
        <v>8450</v>
      </c>
    </row>
    <row r="5" spans="1:2">
      <c r="A5" s="4" t="s">
        <v>551</v>
      </c>
      <c r="B5" s="6" t="n">
        <v>6449</v>
      </c>
    </row>
    <row r="6" spans="1:2">
      <c r="A6" s="4" t="s">
        <v>552</v>
      </c>
      <c r="B6" s="6" t="n">
        <v>4075</v>
      </c>
    </row>
    <row r="7" spans="1:2">
      <c r="A7" s="4" t="s">
        <v>553</v>
      </c>
      <c r="B7" s="6" t="n">
        <v>3096</v>
      </c>
    </row>
    <row r="8" spans="1:2">
      <c r="A8" s="4" t="s">
        <v>554</v>
      </c>
      <c r="B8" s="6" t="n">
        <v>9532</v>
      </c>
    </row>
    <row r="9" spans="1:2">
      <c r="A9" s="4" t="s">
        <v>162</v>
      </c>
      <c r="B9" s="5" t="n">
        <v>409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4</v>
      </c>
      <c r="B1" s="2" t="s">
        <v>1</v>
      </c>
    </row>
    <row r="2" spans="1:3">
      <c r="B2" s="2" t="s">
        <v>2</v>
      </c>
      <c r="C2" s="2" t="s">
        <v>72</v>
      </c>
    </row>
    <row r="3" spans="1:3">
      <c r="A3" s="3" t="s">
        <v>575</v>
      </c>
    </row>
    <row r="4" spans="1:3">
      <c r="A4" s="4" t="s">
        <v>576</v>
      </c>
      <c r="B4" s="5" t="n">
        <v>-19</v>
      </c>
    </row>
    <row r="5" spans="1:3">
      <c r="A5" s="4" t="s">
        <v>577</v>
      </c>
      <c r="C5" s="9" t="n">
        <v>66.5</v>
      </c>
    </row>
    <row r="6" spans="1:3">
      <c r="A6" s="4" t="s">
        <v>578</v>
      </c>
      <c r="B6" s="10" t="n">
        <v>686.2</v>
      </c>
    </row>
    <row r="7" spans="1:3">
      <c r="A7" s="4" t="s">
        <v>579</v>
      </c>
      <c r="B7" s="9" t="n">
        <v>154.3</v>
      </c>
    </row>
    <row r="8" spans="1:3">
      <c r="A8" s="4" t="s">
        <v>464</v>
      </c>
    </row>
    <row r="9" spans="1:3">
      <c r="A9" s="3" t="s">
        <v>575</v>
      </c>
    </row>
    <row r="10" spans="1:3">
      <c r="A10" s="4" t="s">
        <v>580</v>
      </c>
      <c r="B10" s="4" t="s">
        <v>445</v>
      </c>
    </row>
    <row r="11" spans="1:3">
      <c r="A11" s="4" t="s">
        <v>461</v>
      </c>
    </row>
    <row r="12" spans="1:3">
      <c r="A12" s="3" t="s">
        <v>575</v>
      </c>
    </row>
    <row r="13" spans="1:3">
      <c r="A13" s="4" t="s">
        <v>580</v>
      </c>
      <c r="B13" s="4" t="s">
        <v>472</v>
      </c>
    </row>
    <row r="14" spans="1:3">
      <c r="A14" s="4" t="s">
        <v>581</v>
      </c>
      <c r="B14" s="4" t="s">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6"/>
  </cols>
  <sheetData>
    <row r="1" spans="1:2">
      <c r="A1" s="1" t="s">
        <v>583</v>
      </c>
      <c r="B1" s="2" t="s">
        <v>1</v>
      </c>
    </row>
    <row r="2" spans="1:2">
      <c r="B2" s="2" t="s">
        <v>573</v>
      </c>
    </row>
    <row r="3" spans="1:2">
      <c r="A3" s="3" t="s">
        <v>276</v>
      </c>
    </row>
    <row r="4" spans="1:2">
      <c r="A4" s="4" t="s">
        <v>584</v>
      </c>
      <c r="B4" s="5" t="n">
        <v>12529</v>
      </c>
    </row>
    <row r="5" spans="1:2">
      <c r="A5" s="4" t="s">
        <v>585</v>
      </c>
      <c r="B5" s="6" t="n">
        <v>1483</v>
      </c>
    </row>
    <row r="6" spans="1:2">
      <c r="A6" s="4" t="s">
        <v>586</v>
      </c>
      <c r="B6" s="6" t="n">
        <v>8</v>
      </c>
    </row>
    <row r="7" spans="1:2">
      <c r="A7" s="4" t="s">
        <v>587</v>
      </c>
      <c r="B7" s="6" t="n">
        <v>25</v>
      </c>
    </row>
    <row r="8" spans="1:2">
      <c r="A8" s="4" t="s">
        <v>588</v>
      </c>
      <c r="B8" s="5" t="n">
        <v>14045</v>
      </c>
    </row>
    <row r="9" spans="1:2">
      <c r="A9" s="4" t="s">
        <v>589</v>
      </c>
      <c r="B9" s="4" t="s">
        <v>590</v>
      </c>
    </row>
    <row r="10" spans="1:2">
      <c r="A10" s="4" t="s">
        <v>591</v>
      </c>
      <c r="B10" s="4" t="s">
        <v>592</v>
      </c>
    </row>
    <row r="11" spans="1:2">
      <c r="A11" s="4" t="s">
        <v>593</v>
      </c>
      <c r="B11" s="4" t="s">
        <v>594</v>
      </c>
    </row>
    <row r="12" spans="1:2">
      <c r="A12" s="4" t="s">
        <v>595</v>
      </c>
      <c r="B12" s="4" t="s">
        <v>5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7</v>
      </c>
      <c r="B1" s="2" t="s">
        <v>2</v>
      </c>
      <c r="C1" s="2" t="s">
        <v>72</v>
      </c>
    </row>
    <row r="2" spans="1:3">
      <c r="A2" s="3" t="s">
        <v>598</v>
      </c>
    </row>
    <row r="3" spans="1:3">
      <c r="A3" s="4" t="s">
        <v>549</v>
      </c>
      <c r="B3" s="5" t="n">
        <v>10308</v>
      </c>
    </row>
    <row r="4" spans="1:3">
      <c r="A4" s="4" t="s">
        <v>550</v>
      </c>
      <c r="B4" s="6" t="n">
        <v>10440</v>
      </c>
    </row>
    <row r="5" spans="1:3">
      <c r="A5" s="4" t="s">
        <v>551</v>
      </c>
      <c r="B5" s="6" t="n">
        <v>10630</v>
      </c>
    </row>
    <row r="6" spans="1:3">
      <c r="A6" s="4" t="s">
        <v>552</v>
      </c>
      <c r="B6" s="6" t="n">
        <v>10763</v>
      </c>
    </row>
    <row r="7" spans="1:3">
      <c r="A7" s="4" t="s">
        <v>553</v>
      </c>
      <c r="B7" s="6" t="n">
        <v>9948</v>
      </c>
    </row>
    <row r="8" spans="1:3">
      <c r="A8" s="4" t="s">
        <v>554</v>
      </c>
      <c r="B8" s="6" t="n">
        <v>622618</v>
      </c>
    </row>
    <row r="9" spans="1:3">
      <c r="A9" s="4" t="s">
        <v>162</v>
      </c>
      <c r="B9" s="6" t="n">
        <v>674707</v>
      </c>
    </row>
    <row r="10" spans="1:3">
      <c r="A10" s="4" t="s">
        <v>599</v>
      </c>
      <c r="B10" s="6" t="n">
        <v>-476057</v>
      </c>
    </row>
    <row r="11" spans="1:3">
      <c r="A11" s="4" t="s">
        <v>600</v>
      </c>
      <c r="B11" s="6" t="n">
        <v>198650</v>
      </c>
    </row>
    <row r="12" spans="1:3">
      <c r="A12" s="3" t="s">
        <v>601</v>
      </c>
    </row>
    <row r="13" spans="1:3">
      <c r="A13" s="4" t="s">
        <v>549</v>
      </c>
      <c r="B13" s="6" t="n">
        <v>125</v>
      </c>
    </row>
    <row r="14" spans="1:3">
      <c r="A14" s="4" t="s">
        <v>550</v>
      </c>
      <c r="B14" s="6" t="n">
        <v>125</v>
      </c>
    </row>
    <row r="15" spans="1:3">
      <c r="A15" s="4" t="s">
        <v>551</v>
      </c>
      <c r="B15" s="6" t="n">
        <v>125</v>
      </c>
    </row>
    <row r="16" spans="1:3">
      <c r="A16" s="4" t="s">
        <v>552</v>
      </c>
      <c r="B16" s="6" t="n">
        <v>125</v>
      </c>
    </row>
    <row r="17" spans="1:3">
      <c r="A17" s="4" t="s">
        <v>553</v>
      </c>
      <c r="B17" s="6" t="n">
        <v>126</v>
      </c>
    </row>
    <row r="18" spans="1:3">
      <c r="A18" s="4" t="s">
        <v>554</v>
      </c>
      <c r="B18" s="6" t="n">
        <v>9281</v>
      </c>
    </row>
    <row r="19" spans="1:3">
      <c r="A19" s="4" t="s">
        <v>602</v>
      </c>
      <c r="B19" s="6" t="n">
        <v>9907</v>
      </c>
    </row>
    <row r="20" spans="1:3">
      <c r="A20" s="4" t="s">
        <v>599</v>
      </c>
      <c r="B20" s="6" t="n">
        <v>-6488</v>
      </c>
    </row>
    <row r="21" spans="1:3">
      <c r="A21" s="4" t="s">
        <v>600</v>
      </c>
      <c r="B21" s="5" t="n">
        <v>3419</v>
      </c>
    </row>
    <row r="22" spans="1:3">
      <c r="A22" s="3" t="s">
        <v>603</v>
      </c>
    </row>
    <row r="23" spans="1:3">
      <c r="A23" s="4" t="s">
        <v>57</v>
      </c>
      <c r="C23" s="5" t="n">
        <v>10309</v>
      </c>
    </row>
    <row r="24" spans="1:3">
      <c r="A24" s="4" t="s">
        <v>549</v>
      </c>
      <c r="C24" s="6" t="n">
        <v>10408</v>
      </c>
    </row>
    <row r="25" spans="1:3">
      <c r="A25" s="4" t="s">
        <v>550</v>
      </c>
      <c r="C25" s="6" t="n">
        <v>9877</v>
      </c>
    </row>
    <row r="26" spans="1:3">
      <c r="A26" s="4" t="s">
        <v>551</v>
      </c>
      <c r="C26" s="6" t="n">
        <v>10031</v>
      </c>
    </row>
    <row r="27" spans="1:3">
      <c r="A27" s="4" t="s">
        <v>552</v>
      </c>
      <c r="C27" s="6" t="n">
        <v>10132</v>
      </c>
    </row>
    <row r="28" spans="1:3">
      <c r="A28" s="4" t="s">
        <v>554</v>
      </c>
      <c r="C28" s="6" t="n">
        <v>639234</v>
      </c>
    </row>
    <row r="29" spans="1:3">
      <c r="A29" s="4" t="s">
        <v>162</v>
      </c>
      <c r="C29" s="5" t="n">
        <v>6899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72</v>
      </c>
    </row>
    <row r="2" spans="1:3">
      <c r="A2" s="3" t="s">
        <v>605</v>
      </c>
    </row>
    <row r="3" spans="1:3">
      <c r="A3" s="4" t="s">
        <v>549</v>
      </c>
      <c r="B3" s="5" t="n">
        <v>526431</v>
      </c>
    </row>
    <row r="4" spans="1:3">
      <c r="A4" s="4" t="s">
        <v>550</v>
      </c>
      <c r="B4" s="6" t="n">
        <v>475822</v>
      </c>
    </row>
    <row r="5" spans="1:3">
      <c r="A5" s="4" t="s">
        <v>551</v>
      </c>
      <c r="B5" s="6" t="n">
        <v>419219</v>
      </c>
    </row>
    <row r="6" spans="1:3">
      <c r="A6" s="4" t="s">
        <v>552</v>
      </c>
      <c r="B6" s="6" t="n">
        <v>366336</v>
      </c>
    </row>
    <row r="7" spans="1:3">
      <c r="A7" s="4" t="s">
        <v>553</v>
      </c>
      <c r="B7" s="6" t="n">
        <v>320190</v>
      </c>
    </row>
    <row r="8" spans="1:3">
      <c r="A8" s="4" t="s">
        <v>554</v>
      </c>
      <c r="B8" s="6" t="n">
        <v>1279376</v>
      </c>
    </row>
    <row r="9" spans="1:3">
      <c r="A9" s="4" t="s">
        <v>162</v>
      </c>
      <c r="B9" s="5" t="n">
        <v>3387374</v>
      </c>
    </row>
    <row r="10" spans="1:3">
      <c r="A10" s="3" t="s">
        <v>606</v>
      </c>
    </row>
    <row r="11" spans="1:3">
      <c r="A11" s="4" t="s">
        <v>57</v>
      </c>
      <c r="C11" s="5" t="n">
        <v>497083</v>
      </c>
    </row>
    <row r="12" spans="1:3">
      <c r="A12" s="4" t="s">
        <v>549</v>
      </c>
      <c r="C12" s="6" t="n">
        <v>448956</v>
      </c>
    </row>
    <row r="13" spans="1:3">
      <c r="A13" s="4" t="s">
        <v>550</v>
      </c>
      <c r="C13" s="6" t="n">
        <v>401871</v>
      </c>
    </row>
    <row r="14" spans="1:3">
      <c r="A14" s="4" t="s">
        <v>551</v>
      </c>
      <c r="C14" s="6" t="n">
        <v>341889</v>
      </c>
    </row>
    <row r="15" spans="1:3">
      <c r="A15" s="4" t="s">
        <v>552</v>
      </c>
      <c r="C15" s="6" t="n">
        <v>294451</v>
      </c>
    </row>
    <row r="16" spans="1:3">
      <c r="A16" s="4" t="s">
        <v>554</v>
      </c>
      <c r="C16" s="6" t="n">
        <v>1244246</v>
      </c>
    </row>
    <row r="17" spans="1:3">
      <c r="A17" s="4" t="s">
        <v>162</v>
      </c>
      <c r="C17" s="5" t="n">
        <v>32284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7</v>
      </c>
      <c r="B1" s="2" t="s">
        <v>2</v>
      </c>
      <c r="C1" s="2" t="s">
        <v>72</v>
      </c>
    </row>
    <row r="2" spans="1:3">
      <c r="A2" s="3" t="s">
        <v>608</v>
      </c>
    </row>
    <row r="3" spans="1:3">
      <c r="A3" s="4" t="s">
        <v>609</v>
      </c>
      <c r="B3" s="5" t="n">
        <v>2764060</v>
      </c>
      <c r="C3" s="5" t="n">
        <v>2561421</v>
      </c>
    </row>
    <row r="4" spans="1:3">
      <c r="A4" s="4" t="s">
        <v>560</v>
      </c>
      <c r="B4" s="6" t="n">
        <v>-16255</v>
      </c>
      <c r="C4" s="6" t="n">
        <v>-13741</v>
      </c>
    </row>
    <row r="5" spans="1:3">
      <c r="A5" s="4" t="s">
        <v>610</v>
      </c>
      <c r="B5" s="6" t="n">
        <v>1970</v>
      </c>
      <c r="C5" s="6" t="n">
        <v>-6448</v>
      </c>
    </row>
    <row r="6" spans="1:3">
      <c r="A6" s="4" t="s">
        <v>162</v>
      </c>
      <c r="B6" s="6" t="n">
        <v>2749775</v>
      </c>
      <c r="C6" s="6" t="n">
        <v>2541232</v>
      </c>
    </row>
    <row r="7" spans="1:3">
      <c r="A7" s="4" t="s">
        <v>611</v>
      </c>
    </row>
    <row r="8" spans="1:3">
      <c r="A8" s="3" t="s">
        <v>608</v>
      </c>
    </row>
    <row r="9" spans="1:3">
      <c r="A9" s="4" t="s">
        <v>609</v>
      </c>
      <c r="B9" s="6" t="n">
        <v>500000</v>
      </c>
      <c r="C9" s="6" t="n">
        <v>500000</v>
      </c>
    </row>
    <row r="10" spans="1:3">
      <c r="A10" s="4" t="s">
        <v>612</v>
      </c>
    </row>
    <row r="11" spans="1:3">
      <c r="A11" s="3" t="s">
        <v>608</v>
      </c>
    </row>
    <row r="12" spans="1:3">
      <c r="A12" s="4" t="s">
        <v>609</v>
      </c>
      <c r="B12" s="6" t="n">
        <v>2050000</v>
      </c>
      <c r="C12" s="6" t="n">
        <v>1850000</v>
      </c>
    </row>
    <row r="13" spans="1:3">
      <c r="A13" s="4" t="s">
        <v>613</v>
      </c>
    </row>
    <row r="14" spans="1:3">
      <c r="A14" s="3" t="s">
        <v>608</v>
      </c>
    </row>
    <row r="15" spans="1:3">
      <c r="A15" s="4" t="s">
        <v>609</v>
      </c>
      <c r="B15" s="6" t="n">
        <v>114060</v>
      </c>
      <c r="C15" s="6" t="n">
        <v>211421</v>
      </c>
    </row>
    <row r="16" spans="1:3">
      <c r="A16" s="4" t="s">
        <v>614</v>
      </c>
    </row>
    <row r="17" spans="1:3">
      <c r="A17" s="3" t="s">
        <v>608</v>
      </c>
    </row>
    <row r="18" spans="1:3">
      <c r="A18" s="4" t="s">
        <v>614</v>
      </c>
      <c r="B18" s="5" t="n">
        <v>100000</v>
      </c>
      <c r="C1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15</v>
      </c>
      <c r="B1" s="2" t="s">
        <v>1</v>
      </c>
    </row>
    <row r="2" spans="1:4">
      <c r="B2" s="2" t="s">
        <v>616</v>
      </c>
      <c r="C2" s="2" t="s">
        <v>617</v>
      </c>
      <c r="D2" s="2" t="s">
        <v>618</v>
      </c>
    </row>
    <row r="3" spans="1:4">
      <c r="A3" s="3" t="s">
        <v>282</v>
      </c>
    </row>
    <row r="4" spans="1:4">
      <c r="A4" s="4" t="s">
        <v>619</v>
      </c>
      <c r="B4" s="5" t="n">
        <v>1200000</v>
      </c>
    </row>
    <row r="5" spans="1:4">
      <c r="A5" s="3" t="s">
        <v>620</v>
      </c>
    </row>
    <row r="6" spans="1:4">
      <c r="A6" s="4" t="s">
        <v>621</v>
      </c>
      <c r="B6" s="5" t="n">
        <v>0</v>
      </c>
      <c r="C6" s="5" t="n">
        <v>0</v>
      </c>
      <c r="D6" s="5" t="n">
        <v>884000</v>
      </c>
    </row>
    <row r="7" spans="1:4">
      <c r="A7" s="4" t="s">
        <v>622</v>
      </c>
    </row>
    <row r="8" spans="1:4">
      <c r="A8" s="3" t="s">
        <v>620</v>
      </c>
    </row>
    <row r="9" spans="1:4">
      <c r="A9" s="4" t="s">
        <v>623</v>
      </c>
      <c r="B9" s="6" t="n">
        <v>7</v>
      </c>
    </row>
    <row r="10" spans="1:4">
      <c r="A10" s="4" t="s">
        <v>624</v>
      </c>
      <c r="B10" s="5" t="n">
        <v>500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625</v>
      </c>
      <c r="B1" s="2" t="s">
        <v>502</v>
      </c>
      <c r="C1" s="2" t="s">
        <v>1</v>
      </c>
    </row>
    <row r="2" spans="1:7">
      <c r="B2" s="2" t="s">
        <v>626</v>
      </c>
      <c r="C2" s="2" t="s">
        <v>573</v>
      </c>
      <c r="D2" s="2" t="s">
        <v>617</v>
      </c>
      <c r="E2" s="2" t="s">
        <v>627</v>
      </c>
      <c r="F2" s="2" t="s">
        <v>628</v>
      </c>
      <c r="G2" s="2" t="s">
        <v>629</v>
      </c>
    </row>
    <row r="3" spans="1:7">
      <c r="A3" s="3" t="s">
        <v>608</v>
      </c>
    </row>
    <row r="4" spans="1:7">
      <c r="A4" s="4" t="s">
        <v>630</v>
      </c>
      <c r="C4" s="5" t="n">
        <v>2764060000</v>
      </c>
      <c r="D4" s="5" t="n">
        <v>2561421000</v>
      </c>
    </row>
    <row r="5" spans="1:7">
      <c r="A5" s="4" t="s">
        <v>140</v>
      </c>
      <c r="C5" s="6" t="n">
        <v>-21646000</v>
      </c>
      <c r="D5" s="6" t="n">
        <v>242000</v>
      </c>
      <c r="E5" s="5" t="n">
        <v>-11192000</v>
      </c>
    </row>
    <row r="6" spans="1:7">
      <c r="A6" s="4" t="s">
        <v>631</v>
      </c>
      <c r="C6" s="6" t="n">
        <v>-97361000</v>
      </c>
      <c r="D6" s="6" t="n">
        <v>-241021000</v>
      </c>
      <c r="E6" s="6" t="n">
        <v>-77024000</v>
      </c>
    </row>
    <row r="7" spans="1:7">
      <c r="A7" s="4" t="s">
        <v>64</v>
      </c>
    </row>
    <row r="8" spans="1:7">
      <c r="A8" s="3" t="s">
        <v>608</v>
      </c>
    </row>
    <row r="9" spans="1:7">
      <c r="A9" s="4" t="s">
        <v>140</v>
      </c>
      <c r="C9" s="6" t="n">
        <v>-21646000</v>
      </c>
      <c r="D9" s="6" t="n">
        <v>242000</v>
      </c>
      <c r="E9" s="6" t="n">
        <v>-11192000</v>
      </c>
    </row>
    <row r="10" spans="1:7">
      <c r="A10" s="4" t="s">
        <v>631</v>
      </c>
      <c r="C10" s="6" t="n">
        <v>-97361000</v>
      </c>
      <c r="D10" s="6" t="n">
        <v>-241021000</v>
      </c>
      <c r="E10" s="6" t="n">
        <v>-77024000</v>
      </c>
    </row>
    <row r="11" spans="1:7">
      <c r="A11" s="4" t="s">
        <v>611</v>
      </c>
    </row>
    <row r="12" spans="1:7">
      <c r="A12" s="3" t="s">
        <v>608</v>
      </c>
    </row>
    <row r="13" spans="1:7">
      <c r="A13" s="4" t="s">
        <v>630</v>
      </c>
      <c r="C13" s="6" t="n">
        <v>500000000</v>
      </c>
      <c r="D13" s="5" t="n">
        <v>500000000</v>
      </c>
    </row>
    <row r="14" spans="1:7">
      <c r="A14" s="4" t="s">
        <v>632</v>
      </c>
    </row>
    <row r="15" spans="1:7">
      <c r="A15" s="3" t="s">
        <v>608</v>
      </c>
    </row>
    <row r="16" spans="1:7">
      <c r="A16" s="4" t="s">
        <v>630</v>
      </c>
      <c r="C16" s="5" t="n">
        <v>300000000</v>
      </c>
      <c r="E16" s="6" t="n">
        <v>300000000</v>
      </c>
    </row>
    <row r="17" spans="1:7">
      <c r="A17" s="4" t="s">
        <v>633</v>
      </c>
      <c r="C17" s="4" t="s">
        <v>634</v>
      </c>
    </row>
    <row r="18" spans="1:7">
      <c r="A18" s="4" t="s">
        <v>635</v>
      </c>
      <c r="C18" s="4" t="s">
        <v>636</v>
      </c>
    </row>
    <row r="19" spans="1:7">
      <c r="A19" s="4" t="s">
        <v>637</v>
      </c>
    </row>
    <row r="20" spans="1:7">
      <c r="A20" s="3" t="s">
        <v>608</v>
      </c>
    </row>
    <row r="21" spans="1:7">
      <c r="A21" s="4" t="s">
        <v>633</v>
      </c>
      <c r="C21" s="4" t="s">
        <v>638</v>
      </c>
    </row>
    <row r="22" spans="1:7">
      <c r="A22" s="4" t="s">
        <v>639</v>
      </c>
    </row>
    <row r="23" spans="1:7">
      <c r="A23" s="3" t="s">
        <v>608</v>
      </c>
    </row>
    <row r="24" spans="1:7">
      <c r="A24" s="4" t="s">
        <v>633</v>
      </c>
      <c r="C24" s="4" t="s">
        <v>640</v>
      </c>
    </row>
    <row r="25" spans="1:7">
      <c r="A25" s="4" t="s">
        <v>641</v>
      </c>
    </row>
    <row r="26" spans="1:7">
      <c r="A26" s="3" t="s">
        <v>608</v>
      </c>
    </row>
    <row r="27" spans="1:7">
      <c r="A27" s="4" t="s">
        <v>630</v>
      </c>
      <c r="C27" s="5" t="n">
        <v>200000000</v>
      </c>
    </row>
    <row r="28" spans="1:7">
      <c r="A28" s="4" t="s">
        <v>633</v>
      </c>
      <c r="C28" s="4" t="s">
        <v>642</v>
      </c>
      <c r="D28" s="4" t="s">
        <v>643</v>
      </c>
    </row>
    <row r="29" spans="1:7">
      <c r="A29" s="4" t="s">
        <v>635</v>
      </c>
      <c r="C29" s="4" t="s">
        <v>644</v>
      </c>
    </row>
    <row r="30" spans="1:7">
      <c r="A30" s="4" t="s">
        <v>645</v>
      </c>
      <c r="D30" s="5" t="n">
        <v>200000000</v>
      </c>
      <c r="F30" s="5" t="n">
        <v>200000000</v>
      </c>
    </row>
    <row r="31" spans="1:7">
      <c r="A31" s="4" t="s">
        <v>646</v>
      </c>
    </row>
    <row r="32" spans="1:7">
      <c r="A32" s="3" t="s">
        <v>608</v>
      </c>
    </row>
    <row r="33" spans="1:7">
      <c r="A33" s="4" t="s">
        <v>633</v>
      </c>
      <c r="C33" s="4" t="s">
        <v>647</v>
      </c>
    </row>
    <row r="34" spans="1:7">
      <c r="A34" s="4" t="s">
        <v>648</v>
      </c>
    </row>
    <row r="35" spans="1:7">
      <c r="A35" s="3" t="s">
        <v>608</v>
      </c>
    </row>
    <row r="36" spans="1:7">
      <c r="A36" s="4" t="s">
        <v>633</v>
      </c>
      <c r="C36" s="4" t="s">
        <v>649</v>
      </c>
    </row>
    <row r="37" spans="1:7">
      <c r="A37" s="4" t="s">
        <v>612</v>
      </c>
    </row>
    <row r="38" spans="1:7">
      <c r="A38" s="3" t="s">
        <v>608</v>
      </c>
    </row>
    <row r="39" spans="1:7">
      <c r="A39" s="4" t="s">
        <v>630</v>
      </c>
      <c r="C39" s="5" t="n">
        <v>2050000000</v>
      </c>
      <c r="D39" s="6" t="n">
        <v>1850000000</v>
      </c>
    </row>
    <row r="40" spans="1:7">
      <c r="A40" s="4" t="s">
        <v>650</v>
      </c>
    </row>
    <row r="41" spans="1:7">
      <c r="A41" s="3" t="s">
        <v>608</v>
      </c>
    </row>
    <row r="42" spans="1:7">
      <c r="A42" s="4" t="s">
        <v>645</v>
      </c>
      <c r="B42" s="5" t="n">
        <v>300000000</v>
      </c>
    </row>
    <row r="43" spans="1:7">
      <c r="A43" s="4" t="s">
        <v>140</v>
      </c>
      <c r="B43" s="6" t="n">
        <v>-7400000</v>
      </c>
    </row>
    <row r="44" spans="1:7">
      <c r="A44" s="4" t="s">
        <v>651</v>
      </c>
    </row>
    <row r="45" spans="1:7">
      <c r="A45" s="3" t="s">
        <v>608</v>
      </c>
    </row>
    <row r="46" spans="1:7">
      <c r="A46" s="4" t="s">
        <v>645</v>
      </c>
      <c r="B46" s="6" t="n">
        <v>900000000</v>
      </c>
    </row>
    <row r="47" spans="1:7">
      <c r="A47" s="4" t="s">
        <v>652</v>
      </c>
    </row>
    <row r="48" spans="1:7">
      <c r="A48" s="3" t="s">
        <v>608</v>
      </c>
    </row>
    <row r="49" spans="1:7">
      <c r="A49" s="4" t="s">
        <v>645</v>
      </c>
      <c r="B49" s="6" t="n">
        <v>400000000</v>
      </c>
      <c r="E49" s="6" t="n">
        <v>400000000</v>
      </c>
    </row>
    <row r="50" spans="1:7">
      <c r="A50" s="4" t="s">
        <v>140</v>
      </c>
      <c r="B50" s="6" t="n">
        <v>-10900000</v>
      </c>
    </row>
    <row r="51" spans="1:7">
      <c r="A51" s="4" t="s">
        <v>653</v>
      </c>
    </row>
    <row r="52" spans="1:7">
      <c r="A52" s="3" t="s">
        <v>608</v>
      </c>
    </row>
    <row r="53" spans="1:7">
      <c r="A53" s="4" t="s">
        <v>645</v>
      </c>
      <c r="C53" s="5" t="n">
        <v>300000000</v>
      </c>
    </row>
    <row r="54" spans="1:7">
      <c r="A54" s="4" t="s">
        <v>654</v>
      </c>
      <c r="C54" s="4" t="s">
        <v>655</v>
      </c>
    </row>
    <row r="55" spans="1:7">
      <c r="A55" s="4" t="s">
        <v>656</v>
      </c>
      <c r="C55" s="4" t="s">
        <v>657</v>
      </c>
    </row>
    <row r="56" spans="1:7">
      <c r="A56" s="4" t="s">
        <v>658</v>
      </c>
      <c r="C56" s="4" t="s">
        <v>659</v>
      </c>
    </row>
    <row r="57" spans="1:7">
      <c r="A57" s="4" t="s">
        <v>660</v>
      </c>
    </row>
    <row r="58" spans="1:7">
      <c r="A58" s="3" t="s">
        <v>608</v>
      </c>
    </row>
    <row r="59" spans="1:7">
      <c r="A59" s="4" t="s">
        <v>630</v>
      </c>
      <c r="C59" s="5" t="n">
        <v>600000000</v>
      </c>
    </row>
    <row r="60" spans="1:7">
      <c r="A60" s="4" t="s">
        <v>645</v>
      </c>
      <c r="B60" s="5" t="n">
        <v>600000000</v>
      </c>
    </row>
    <row r="61" spans="1:7">
      <c r="A61" s="4" t="s">
        <v>654</v>
      </c>
      <c r="B61" s="4" t="s">
        <v>661</v>
      </c>
    </row>
    <row r="62" spans="1:7">
      <c r="A62" s="4" t="s">
        <v>656</v>
      </c>
      <c r="B62" s="4" t="s">
        <v>662</v>
      </c>
    </row>
    <row r="63" spans="1:7">
      <c r="A63" s="4" t="s">
        <v>658</v>
      </c>
      <c r="B63" s="4" t="s">
        <v>663</v>
      </c>
    </row>
    <row r="64" spans="1:7">
      <c r="A64" s="4" t="s">
        <v>664</v>
      </c>
    </row>
    <row r="65" spans="1:7">
      <c r="A65" s="3" t="s">
        <v>608</v>
      </c>
    </row>
    <row r="66" spans="1:7">
      <c r="A66" s="4" t="s">
        <v>630</v>
      </c>
      <c r="C66" s="6" t="n">
        <v>650000000</v>
      </c>
    </row>
    <row r="67" spans="1:7">
      <c r="A67" s="4" t="s">
        <v>645</v>
      </c>
      <c r="B67" s="5" t="n">
        <v>650000000</v>
      </c>
      <c r="C67" s="6" t="n">
        <v>650000000</v>
      </c>
    </row>
    <row r="68" spans="1:7">
      <c r="A68" s="4" t="s">
        <v>654</v>
      </c>
      <c r="B68" s="4" t="s">
        <v>665</v>
      </c>
    </row>
    <row r="69" spans="1:7">
      <c r="A69" s="4" t="s">
        <v>656</v>
      </c>
      <c r="B69" s="4" t="s">
        <v>666</v>
      </c>
    </row>
    <row r="70" spans="1:7">
      <c r="A70" s="4" t="s">
        <v>658</v>
      </c>
      <c r="B70" s="4" t="s">
        <v>667</v>
      </c>
    </row>
    <row r="71" spans="1:7">
      <c r="A71" s="4" t="s">
        <v>668</v>
      </c>
    </row>
    <row r="72" spans="1:7">
      <c r="A72" s="3" t="s">
        <v>608</v>
      </c>
    </row>
    <row r="73" spans="1:7">
      <c r="A73" s="4" t="s">
        <v>656</v>
      </c>
      <c r="B73" s="4" t="s">
        <v>669</v>
      </c>
    </row>
    <row r="74" spans="1:7">
      <c r="A74" s="4" t="s">
        <v>658</v>
      </c>
      <c r="B74" s="4" t="s">
        <v>670</v>
      </c>
    </row>
    <row r="75" spans="1:7">
      <c r="A75" s="4" t="s">
        <v>239</v>
      </c>
      <c r="B75" s="5" t="n">
        <v>250000000</v>
      </c>
    </row>
    <row r="76" spans="1:7">
      <c r="A76" s="4" t="s">
        <v>671</v>
      </c>
    </row>
    <row r="77" spans="1:7">
      <c r="A77" s="3" t="s">
        <v>608</v>
      </c>
    </row>
    <row r="78" spans="1:7">
      <c r="A78" s="4" t="s">
        <v>645</v>
      </c>
      <c r="G78" s="5" t="n">
        <v>350000000</v>
      </c>
    </row>
    <row r="79" spans="1:7">
      <c r="A79" s="4" t="s">
        <v>672</v>
      </c>
    </row>
    <row r="80" spans="1:7">
      <c r="A80" s="3" t="s">
        <v>608</v>
      </c>
    </row>
    <row r="81" spans="1:7">
      <c r="A81" s="4" t="s">
        <v>630</v>
      </c>
      <c r="C81" s="6" t="n">
        <v>500000000</v>
      </c>
    </row>
    <row r="82" spans="1:7">
      <c r="A82" s="4" t="s">
        <v>645</v>
      </c>
      <c r="E82" s="5" t="n">
        <v>500000000</v>
      </c>
    </row>
    <row r="83" spans="1:7">
      <c r="A83" s="4" t="s">
        <v>654</v>
      </c>
      <c r="E83" s="4" t="s">
        <v>673</v>
      </c>
    </row>
    <row r="84" spans="1:7">
      <c r="A84" s="4" t="s">
        <v>656</v>
      </c>
      <c r="E84" s="4" t="s">
        <v>674</v>
      </c>
    </row>
    <row r="85" spans="1:7">
      <c r="A85" s="4" t="s">
        <v>658</v>
      </c>
      <c r="E85" s="4" t="s">
        <v>675</v>
      </c>
    </row>
    <row r="86" spans="1:7">
      <c r="A86" s="4" t="s">
        <v>676</v>
      </c>
    </row>
    <row r="87" spans="1:7">
      <c r="A87" s="3" t="s">
        <v>608</v>
      </c>
    </row>
    <row r="88" spans="1:7">
      <c r="A88" s="4" t="s">
        <v>630</v>
      </c>
      <c r="C88" s="6" t="n">
        <v>95000000</v>
      </c>
    </row>
    <row r="89" spans="1:7">
      <c r="A89" s="4" t="s">
        <v>645</v>
      </c>
      <c r="E89" s="5" t="n">
        <v>286000000</v>
      </c>
    </row>
    <row r="90" spans="1:7">
      <c r="A90" s="4" t="s">
        <v>654</v>
      </c>
      <c r="E90" s="4" t="s">
        <v>677</v>
      </c>
    </row>
    <row r="91" spans="1:7">
      <c r="A91" s="4" t="s">
        <v>678</v>
      </c>
      <c r="E91" s="6" t="n">
        <v>3</v>
      </c>
    </row>
    <row r="92" spans="1:7">
      <c r="A92" s="4" t="s">
        <v>613</v>
      </c>
    </row>
    <row r="93" spans="1:7">
      <c r="A93" s="3" t="s">
        <v>608</v>
      </c>
    </row>
    <row r="94" spans="1:7">
      <c r="A94" s="4" t="s">
        <v>630</v>
      </c>
      <c r="C94" s="6" t="n">
        <v>114060000</v>
      </c>
      <c r="D94" s="5" t="n">
        <v>211421000</v>
      </c>
    </row>
    <row r="95" spans="1:7">
      <c r="A95" s="4" t="s">
        <v>679</v>
      </c>
    </row>
    <row r="96" spans="1:7">
      <c r="A96" s="3" t="s">
        <v>608</v>
      </c>
    </row>
    <row r="97" spans="1:7">
      <c r="A97" s="4" t="s">
        <v>631</v>
      </c>
      <c r="C97" s="5" t="n">
        <v>-97400000</v>
      </c>
    </row>
    <row r="98" spans="1:7">
      <c r="A98" s="4" t="s">
        <v>680</v>
      </c>
      <c r="C98" s="4" t="s">
        <v>681</v>
      </c>
    </row>
    <row r="99" spans="1:7">
      <c r="A99" s="4" t="s">
        <v>682</v>
      </c>
    </row>
    <row r="100" spans="1:7">
      <c r="A100" s="3" t="s">
        <v>608</v>
      </c>
    </row>
    <row r="101" spans="1:7">
      <c r="A101" s="4" t="s">
        <v>658</v>
      </c>
      <c r="C101" s="4" t="s">
        <v>683</v>
      </c>
    </row>
    <row r="102" spans="1:7">
      <c r="A102" s="4" t="s">
        <v>684</v>
      </c>
    </row>
    <row r="103" spans="1:7">
      <c r="A103" s="3" t="s">
        <v>608</v>
      </c>
    </row>
    <row r="104" spans="1:7">
      <c r="A104" s="4" t="s">
        <v>658</v>
      </c>
      <c r="C104" s="4" t="s">
        <v>677</v>
      </c>
    </row>
    <row r="105" spans="1:7">
      <c r="A105" s="4" t="s">
        <v>614</v>
      </c>
    </row>
    <row r="106" spans="1:7">
      <c r="A106" s="3" t="s">
        <v>608</v>
      </c>
    </row>
    <row r="107" spans="1:7">
      <c r="A107" s="4" t="s">
        <v>685</v>
      </c>
      <c r="E107" s="5" t="n">
        <v>1300000000</v>
      </c>
    </row>
    <row r="108" spans="1:7">
      <c r="A108" s="4" t="s">
        <v>686</v>
      </c>
      <c r="E108" s="6" t="n">
        <v>750000000</v>
      </c>
    </row>
    <row r="109" spans="1:7">
      <c r="A109" s="4" t="s">
        <v>687</v>
      </c>
      <c r="E109" s="6" t="n">
        <v>2050000000</v>
      </c>
    </row>
    <row r="110" spans="1:7">
      <c r="A110" s="4" t="s">
        <v>688</v>
      </c>
    </row>
    <row r="111" spans="1:7">
      <c r="A111" s="3" t="s">
        <v>608</v>
      </c>
    </row>
    <row r="112" spans="1:7">
      <c r="A112" s="4" t="s">
        <v>633</v>
      </c>
      <c r="C112" s="4" t="s">
        <v>642</v>
      </c>
    </row>
    <row r="113" spans="1:7">
      <c r="A113" s="4" t="s">
        <v>689</v>
      </c>
      <c r="C113" s="4" t="s">
        <v>690</v>
      </c>
    </row>
    <row r="114" spans="1:7">
      <c r="A114" s="4" t="s">
        <v>691</v>
      </c>
    </row>
    <row r="115" spans="1:7">
      <c r="A115" s="3" t="s">
        <v>608</v>
      </c>
    </row>
    <row r="116" spans="1:7">
      <c r="A116" s="4" t="s">
        <v>689</v>
      </c>
      <c r="C116" s="4" t="s">
        <v>692</v>
      </c>
    </row>
    <row r="117" spans="1:7">
      <c r="A117" s="4" t="s">
        <v>693</v>
      </c>
    </row>
    <row r="118" spans="1:7">
      <c r="A118" s="3" t="s">
        <v>608</v>
      </c>
    </row>
    <row r="119" spans="1:7">
      <c r="A119" s="4" t="s">
        <v>689</v>
      </c>
      <c r="C119" s="4" t="s">
        <v>694</v>
      </c>
    </row>
    <row r="120" spans="1:7">
      <c r="A120" s="4" t="s">
        <v>695</v>
      </c>
    </row>
    <row r="121" spans="1:7">
      <c r="A121" s="3" t="s">
        <v>608</v>
      </c>
    </row>
    <row r="122" spans="1:7">
      <c r="A122" s="4" t="s">
        <v>633</v>
      </c>
      <c r="C122" s="4" t="s">
        <v>696</v>
      </c>
    </row>
    <row r="123" spans="1:7">
      <c r="A123" s="4" t="s">
        <v>697</v>
      </c>
    </row>
    <row r="124" spans="1:7">
      <c r="A124" s="3" t="s">
        <v>608</v>
      </c>
    </row>
    <row r="125" spans="1:7">
      <c r="A125" s="4" t="s">
        <v>633</v>
      </c>
      <c r="C125" s="4" t="s">
        <v>698</v>
      </c>
    </row>
    <row r="126" spans="1:7">
      <c r="A126" s="4" t="s">
        <v>699</v>
      </c>
    </row>
    <row r="127" spans="1:7">
      <c r="A127" s="3" t="s">
        <v>608</v>
      </c>
    </row>
    <row r="128" spans="1:7">
      <c r="A128" s="4" t="s">
        <v>685</v>
      </c>
      <c r="E128" s="5" t="n">
        <v>1000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700</v>
      </c>
      <c r="B1" s="2" t="s">
        <v>1</v>
      </c>
    </row>
    <row r="2" spans="1:3">
      <c r="B2" s="2" t="s">
        <v>573</v>
      </c>
      <c r="C2" s="2" t="s">
        <v>701</v>
      </c>
    </row>
    <row r="3" spans="1:3">
      <c r="A3" s="3" t="s">
        <v>702</v>
      </c>
    </row>
    <row r="4" spans="1:3">
      <c r="A4" s="4" t="s">
        <v>703</v>
      </c>
      <c r="B4" s="5" t="n">
        <v>3011</v>
      </c>
      <c r="C4" s="5" t="n">
        <v>1111</v>
      </c>
    </row>
    <row r="5" spans="1:3">
      <c r="A5" s="4" t="s">
        <v>704</v>
      </c>
    </row>
    <row r="6" spans="1:3">
      <c r="A6" s="3" t="s">
        <v>702</v>
      </c>
    </row>
    <row r="7" spans="1:3">
      <c r="A7" s="4" t="s">
        <v>705</v>
      </c>
      <c r="C7" s="6" t="n">
        <v>3</v>
      </c>
    </row>
    <row r="8" spans="1:3">
      <c r="A8" s="4" t="s">
        <v>706</v>
      </c>
      <c r="C8" s="5" t="n">
        <v>600</v>
      </c>
    </row>
    <row r="9" spans="1:3">
      <c r="A9" s="4" t="s">
        <v>707</v>
      </c>
    </row>
    <row r="10" spans="1:3">
      <c r="A10" s="3" t="s">
        <v>702</v>
      </c>
    </row>
    <row r="11" spans="1:3">
      <c r="A11" s="4" t="s">
        <v>708</v>
      </c>
      <c r="B11" s="6" t="n">
        <v>5910</v>
      </c>
      <c r="C11" s="6" t="n">
        <v>1385</v>
      </c>
    </row>
    <row r="12" spans="1:3">
      <c r="A12" s="4" t="s">
        <v>709</v>
      </c>
      <c r="B12" s="6" t="n">
        <v>1594</v>
      </c>
      <c r="C12" s="6" t="n">
        <v>746</v>
      </c>
    </row>
    <row r="13" spans="1:3">
      <c r="A13" s="4" t="s">
        <v>710</v>
      </c>
    </row>
    <row r="14" spans="1:3">
      <c r="A14" s="3" t="s">
        <v>702</v>
      </c>
    </row>
    <row r="15" spans="1:3">
      <c r="A15" s="4" t="s">
        <v>703</v>
      </c>
      <c r="B15" s="6" t="n">
        <v>3011</v>
      </c>
      <c r="C15" s="6" t="n">
        <v>1111</v>
      </c>
    </row>
    <row r="16" spans="1:3">
      <c r="A16" s="4" t="s">
        <v>711</v>
      </c>
    </row>
    <row r="17" spans="1:3">
      <c r="A17" s="3" t="s">
        <v>702</v>
      </c>
    </row>
    <row r="18" spans="1:3">
      <c r="A18" s="4" t="s">
        <v>712</v>
      </c>
      <c r="B18" s="5" t="n">
        <v>29</v>
      </c>
      <c r="C18"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3</v>
      </c>
      <c r="B1" s="2" t="s">
        <v>2</v>
      </c>
      <c r="C1" s="2" t="s">
        <v>72</v>
      </c>
    </row>
    <row r="2" spans="1:3">
      <c r="A2" s="3" t="s">
        <v>279</v>
      </c>
    </row>
    <row r="3" spans="1:3">
      <c r="A3" s="4" t="s">
        <v>549</v>
      </c>
      <c r="B3" s="5" t="n">
        <v>97430</v>
      </c>
    </row>
    <row r="4" spans="1:3">
      <c r="A4" s="4" t="s">
        <v>550</v>
      </c>
      <c r="B4" s="6" t="n">
        <v>2504</v>
      </c>
    </row>
    <row r="5" spans="1:3">
      <c r="A5" s="4" t="s">
        <v>551</v>
      </c>
      <c r="B5" s="6" t="n">
        <v>102005</v>
      </c>
    </row>
    <row r="6" spans="1:3">
      <c r="A6" s="4" t="s">
        <v>552</v>
      </c>
      <c r="B6" s="6" t="n">
        <v>612121</v>
      </c>
    </row>
    <row r="7" spans="1:3">
      <c r="A7" s="4" t="s">
        <v>553</v>
      </c>
      <c r="B7" s="6" t="n">
        <v>200000</v>
      </c>
    </row>
    <row r="8" spans="1:3">
      <c r="A8" s="4" t="s">
        <v>554</v>
      </c>
      <c r="B8" s="6" t="n">
        <v>1750000</v>
      </c>
    </row>
    <row r="9" spans="1:3">
      <c r="A9" s="4" t="s">
        <v>162</v>
      </c>
      <c r="B9" s="5" t="n">
        <v>2764060</v>
      </c>
      <c r="C9" s="5" t="n">
        <v>2561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0</v>
      </c>
      <c r="B1" s="2" t="s">
        <v>1</v>
      </c>
    </row>
    <row r="2" spans="1:4">
      <c r="B2" s="2" t="s">
        <v>2</v>
      </c>
      <c r="C2" s="2" t="s">
        <v>72</v>
      </c>
      <c r="D2" s="2" t="s">
        <v>126</v>
      </c>
    </row>
    <row r="3" spans="1:4">
      <c r="A3" s="3" t="s">
        <v>191</v>
      </c>
    </row>
    <row r="4" spans="1:4">
      <c r="A4" s="4" t="s">
        <v>192</v>
      </c>
      <c r="B4" s="8" t="n">
        <v>1.25</v>
      </c>
      <c r="C4" s="8" t="n">
        <v>1.23</v>
      </c>
      <c r="D4" s="8" t="n">
        <v>1.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72</v>
      </c>
    </row>
    <row r="2" spans="1:3">
      <c r="A2" s="3" t="s">
        <v>279</v>
      </c>
    </row>
    <row r="3" spans="1:3">
      <c r="A3" s="4" t="s">
        <v>549</v>
      </c>
      <c r="B3" s="5" t="n">
        <v>2838</v>
      </c>
    </row>
    <row r="4" spans="1:3">
      <c r="A4" s="4" t="s">
        <v>550</v>
      </c>
      <c r="B4" s="6" t="n">
        <v>2651</v>
      </c>
    </row>
    <row r="5" spans="1:3">
      <c r="A5" s="4" t="s">
        <v>551</v>
      </c>
      <c r="B5" s="6" t="n">
        <v>2652</v>
      </c>
    </row>
    <row r="6" spans="1:3">
      <c r="A6" s="4" t="s">
        <v>552</v>
      </c>
      <c r="B6" s="6" t="n">
        <v>1934</v>
      </c>
    </row>
    <row r="7" spans="1:3">
      <c r="A7" s="4" t="s">
        <v>553</v>
      </c>
      <c r="B7" s="6" t="n">
        <v>1431</v>
      </c>
    </row>
    <row r="8" spans="1:3">
      <c r="A8" s="4" t="s">
        <v>554</v>
      </c>
      <c r="B8" s="6" t="n">
        <v>4749</v>
      </c>
    </row>
    <row r="9" spans="1:3">
      <c r="A9" s="4" t="s">
        <v>162</v>
      </c>
      <c r="B9" s="5" t="n">
        <v>16255</v>
      </c>
      <c r="C9" s="5" t="n">
        <v>137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5</v>
      </c>
      <c r="B1" s="2" t="s">
        <v>1</v>
      </c>
    </row>
    <row r="2" spans="1:4">
      <c r="B2" s="2" t="s">
        <v>2</v>
      </c>
      <c r="C2" s="2" t="s">
        <v>72</v>
      </c>
      <c r="D2" s="2" t="s">
        <v>126</v>
      </c>
    </row>
    <row r="3" spans="1:4">
      <c r="A3" s="3" t="s">
        <v>716</v>
      </c>
    </row>
    <row r="4" spans="1:4">
      <c r="A4" s="4" t="s">
        <v>717</v>
      </c>
      <c r="B4" s="5" t="n">
        <v>6544</v>
      </c>
      <c r="C4" s="5" t="n">
        <v>6737</v>
      </c>
    </row>
    <row r="5" spans="1:4">
      <c r="A5" s="4" t="s">
        <v>144</v>
      </c>
      <c r="B5" s="6" t="n">
        <v>66</v>
      </c>
      <c r="C5" s="6" t="n">
        <v>89</v>
      </c>
    </row>
    <row r="6" spans="1:4">
      <c r="A6" s="4" t="s">
        <v>718</v>
      </c>
      <c r="B6" s="6" t="n">
        <v>-141</v>
      </c>
      <c r="C6" s="6" t="n">
        <v>-282</v>
      </c>
    </row>
    <row r="7" spans="1:4">
      <c r="A7" s="4" t="s">
        <v>719</v>
      </c>
      <c r="B7" s="6" t="n">
        <v>-425</v>
      </c>
      <c r="C7" s="6" t="n">
        <v>0</v>
      </c>
    </row>
    <row r="8" spans="1:4">
      <c r="A8" s="4" t="s">
        <v>720</v>
      </c>
      <c r="B8" s="6" t="n">
        <v>-3441</v>
      </c>
      <c r="C8" s="6" t="n">
        <v>0</v>
      </c>
    </row>
    <row r="9" spans="1:4">
      <c r="A9" s="4" t="s">
        <v>245</v>
      </c>
      <c r="B9" s="6" t="n">
        <v>-2603</v>
      </c>
      <c r="C9" s="6" t="n">
        <v>0</v>
      </c>
      <c r="D9" s="5" t="n">
        <v>0</v>
      </c>
    </row>
    <row r="10" spans="1:4">
      <c r="A10" s="4" t="s">
        <v>721</v>
      </c>
      <c r="B10" s="5" t="n">
        <v>0</v>
      </c>
      <c r="C10" s="5" t="n">
        <v>6544</v>
      </c>
      <c r="D10" s="5" t="n">
        <v>67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9"/>
    <col customWidth="1" max="2" min="2" width="24"/>
    <col customWidth="1" max="3" min="3" width="31"/>
    <col customWidth="1" max="4" min="4" width="20"/>
    <col customWidth="1" max="5" min="5" width="48"/>
    <col customWidth="1" max="6" min="6" width="37"/>
    <col customWidth="1" max="7" min="7" width="37"/>
    <col customWidth="1" max="8" min="8" width="31"/>
    <col customWidth="1" max="9" min="9" width="21"/>
    <col customWidth="1" max="10" min="10" width="21"/>
  </cols>
  <sheetData>
    <row r="1" spans="1:10">
      <c r="A1" s="1" t="s">
        <v>722</v>
      </c>
      <c r="B1" s="2" t="s">
        <v>723</v>
      </c>
      <c r="C1" s="2" t="s">
        <v>724</v>
      </c>
      <c r="D1" s="2" t="s">
        <v>725</v>
      </c>
      <c r="E1" s="2" t="s">
        <v>726</v>
      </c>
      <c r="F1" s="2" t="s">
        <v>727</v>
      </c>
      <c r="G1" s="2" t="s">
        <v>728</v>
      </c>
      <c r="H1" s="2" t="s">
        <v>729</v>
      </c>
      <c r="I1" s="2" t="s">
        <v>730</v>
      </c>
      <c r="J1" s="2" t="s">
        <v>731</v>
      </c>
    </row>
    <row r="2" spans="1:10">
      <c r="A2" s="3" t="s">
        <v>732</v>
      </c>
    </row>
    <row r="3" spans="1:10">
      <c r="A3" s="4" t="s">
        <v>733</v>
      </c>
      <c r="F3" s="6" t="n">
        <v>21600000</v>
      </c>
      <c r="G3" s="6" t="n">
        <v>2600000</v>
      </c>
    </row>
    <row r="4" spans="1:10">
      <c r="A4" s="4" t="s">
        <v>734</v>
      </c>
      <c r="E4" s="5" t="n">
        <v>306200000</v>
      </c>
      <c r="F4" s="5" t="n">
        <v>629500000</v>
      </c>
      <c r="G4" s="5" t="n">
        <v>73800000</v>
      </c>
    </row>
    <row r="5" spans="1:10">
      <c r="A5" s="4" t="s">
        <v>186</v>
      </c>
      <c r="F5" s="5" t="n">
        <v>2603000</v>
      </c>
    </row>
    <row r="6" spans="1:10">
      <c r="A6" s="4" t="s">
        <v>735</v>
      </c>
      <c r="E6" s="6" t="n">
        <v>3</v>
      </c>
    </row>
    <row r="7" spans="1:10">
      <c r="A7" s="4" t="s">
        <v>736</v>
      </c>
      <c r="J7" s="5" t="n">
        <v>300000000</v>
      </c>
    </row>
    <row r="8" spans="1:10">
      <c r="A8" s="4" t="s">
        <v>737</v>
      </c>
      <c r="F8" s="6" t="n">
        <v>345786</v>
      </c>
      <c r="G8" s="6" t="n">
        <v>2600000</v>
      </c>
    </row>
    <row r="9" spans="1:10">
      <c r="A9" s="4" t="s">
        <v>738</v>
      </c>
      <c r="F9" s="7" t="n">
        <v>24.65</v>
      </c>
      <c r="G9" s="7" t="n">
        <v>26.12</v>
      </c>
    </row>
    <row r="10" spans="1:10">
      <c r="A10" s="4" t="s">
        <v>739</v>
      </c>
      <c r="G10" s="5" t="n">
        <v>67200000</v>
      </c>
    </row>
    <row r="11" spans="1:10">
      <c r="A11" s="4" t="s">
        <v>740</v>
      </c>
      <c r="E11" s="5" t="n">
        <v>224300000</v>
      </c>
      <c r="F11" s="5" t="n">
        <v>224300000</v>
      </c>
    </row>
    <row r="12" spans="1:10">
      <c r="A12" s="4" t="s">
        <v>741</v>
      </c>
    </row>
    <row r="13" spans="1:10">
      <c r="A13" s="3" t="s">
        <v>742</v>
      </c>
    </row>
    <row r="14" spans="1:10">
      <c r="A14" s="4" t="s">
        <v>743</v>
      </c>
      <c r="F14" s="7" t="n">
        <v>26.08</v>
      </c>
      <c r="G14" s="7" t="n">
        <v>28.65</v>
      </c>
      <c r="H14" s="7" t="n">
        <v>29.75</v>
      </c>
    </row>
    <row r="15" spans="1:10">
      <c r="A15" s="4" t="s">
        <v>744</v>
      </c>
      <c r="F15" s="5" t="n">
        <v>8900000</v>
      </c>
      <c r="G15" s="5" t="n">
        <v>7800000</v>
      </c>
      <c r="H15" s="5" t="n">
        <v>5900000</v>
      </c>
    </row>
    <row r="16" spans="1:10">
      <c r="A16" s="4" t="s">
        <v>745</v>
      </c>
      <c r="E16" s="6" t="n">
        <v>5800000</v>
      </c>
      <c r="F16" s="5" t="n">
        <v>5800000</v>
      </c>
    </row>
    <row r="17" spans="1:10">
      <c r="A17" s="4" t="s">
        <v>746</v>
      </c>
      <c r="F17" s="4" t="s">
        <v>747</v>
      </c>
    </row>
    <row r="18" spans="1:10">
      <c r="A18" s="4" t="s">
        <v>748</v>
      </c>
    </row>
    <row r="19" spans="1:10">
      <c r="A19" s="3" t="s">
        <v>742</v>
      </c>
    </row>
    <row r="20" spans="1:10">
      <c r="A20" s="4" t="s">
        <v>749</v>
      </c>
      <c r="F20" s="5" t="n">
        <v>10100000</v>
      </c>
      <c r="G20" s="6" t="n">
        <v>9800000</v>
      </c>
      <c r="H20" s="5" t="n">
        <v>6900000</v>
      </c>
    </row>
    <row r="21" spans="1:10">
      <c r="A21" s="4" t="s">
        <v>750</v>
      </c>
    </row>
    <row r="22" spans="1:10">
      <c r="A22" s="3" t="s">
        <v>742</v>
      </c>
    </row>
    <row r="23" spans="1:10">
      <c r="A23" s="4" t="s">
        <v>751</v>
      </c>
      <c r="F23" s="4" t="s">
        <v>465</v>
      </c>
    </row>
    <row r="24" spans="1:10">
      <c r="A24" s="4" t="s">
        <v>752</v>
      </c>
    </row>
    <row r="25" spans="1:10">
      <c r="A25" s="3" t="s">
        <v>742</v>
      </c>
    </row>
    <row r="26" spans="1:10">
      <c r="A26" s="4" t="s">
        <v>751</v>
      </c>
      <c r="F26" s="4" t="s">
        <v>753</v>
      </c>
    </row>
    <row r="27" spans="1:10">
      <c r="A27" s="4" t="s">
        <v>754</v>
      </c>
    </row>
    <row r="28" spans="1:10">
      <c r="A28" s="3" t="s">
        <v>732</v>
      </c>
    </row>
    <row r="29" spans="1:10">
      <c r="A29" s="4" t="s">
        <v>733</v>
      </c>
      <c r="D29" s="6" t="n">
        <v>2600000</v>
      </c>
    </row>
    <row r="30" spans="1:10">
      <c r="A30" s="4" t="s">
        <v>734</v>
      </c>
      <c r="C30" s="5" t="n">
        <v>73800000</v>
      </c>
      <c r="F30" s="5" t="n">
        <v>323400000</v>
      </c>
    </row>
    <row r="31" spans="1:10">
      <c r="A31" s="4" t="s">
        <v>755</v>
      </c>
      <c r="C31" s="7" t="n">
        <v>28.94</v>
      </c>
    </row>
    <row r="32" spans="1:10">
      <c r="A32" s="4" t="s">
        <v>756</v>
      </c>
      <c r="E32" s="5" t="n">
        <v>591900000</v>
      </c>
      <c r="F32" s="5" t="n">
        <v>591900000</v>
      </c>
      <c r="G32" s="5" t="n">
        <v>500000000</v>
      </c>
      <c r="I32" s="5" t="n">
        <v>750000000</v>
      </c>
    </row>
    <row r="33" spans="1:10">
      <c r="A33" s="4" t="s">
        <v>757</v>
      </c>
      <c r="F33" s="6" t="n">
        <v>11100000</v>
      </c>
    </row>
    <row r="34" spans="1:10">
      <c r="A34" s="4" t="s">
        <v>758</v>
      </c>
      <c r="E34" s="7" t="n">
        <v>29.14</v>
      </c>
      <c r="F34" s="7" t="n">
        <v>29.14</v>
      </c>
    </row>
    <row r="35" spans="1:10">
      <c r="A35" s="4" t="s">
        <v>759</v>
      </c>
    </row>
    <row r="36" spans="1:10">
      <c r="A36" s="3" t="s">
        <v>742</v>
      </c>
    </row>
    <row r="37" spans="1:10">
      <c r="A37" s="4" t="s">
        <v>760</v>
      </c>
      <c r="E37" s="6" t="n">
        <v>5000000</v>
      </c>
      <c r="F37" s="6" t="n">
        <v>5000000</v>
      </c>
    </row>
    <row r="38" spans="1:10">
      <c r="A38" s="4" t="s">
        <v>761</v>
      </c>
      <c r="E38" s="6" t="n">
        <v>1066892</v>
      </c>
      <c r="F38" s="6" t="n">
        <v>1066892</v>
      </c>
    </row>
    <row r="39" spans="1:10">
      <c r="A39" s="4" t="s">
        <v>762</v>
      </c>
    </row>
    <row r="40" spans="1:10">
      <c r="A40" s="3" t="s">
        <v>763</v>
      </c>
    </row>
    <row r="41" spans="1:10">
      <c r="A41" s="4" t="s">
        <v>764</v>
      </c>
      <c r="B41" s="8" t="n">
        <v>0.315</v>
      </c>
    </row>
    <row r="42" spans="1:10">
      <c r="A42" s="4" t="s">
        <v>64</v>
      </c>
    </row>
    <row r="43" spans="1:10">
      <c r="A43" s="3" t="s">
        <v>732</v>
      </c>
    </row>
    <row r="44" spans="1:10">
      <c r="A44" s="4" t="s">
        <v>765</v>
      </c>
      <c r="F44"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72</v>
      </c>
      <c r="D2" s="2" t="s">
        <v>126</v>
      </c>
    </row>
    <row r="3" spans="1:4">
      <c r="A3" s="3" t="s">
        <v>741</v>
      </c>
    </row>
    <row r="4" spans="1:4">
      <c r="A4" s="4" t="s">
        <v>767</v>
      </c>
      <c r="B4" s="6" t="n">
        <v>624349</v>
      </c>
      <c r="C4" s="6" t="n">
        <v>589606</v>
      </c>
    </row>
    <row r="5" spans="1:4">
      <c r="A5" s="4" t="s">
        <v>768</v>
      </c>
      <c r="B5" s="6" t="n">
        <v>333820</v>
      </c>
      <c r="C5" s="6" t="n">
        <v>370071</v>
      </c>
    </row>
    <row r="6" spans="1:4">
      <c r="A6" s="4" t="s">
        <v>769</v>
      </c>
      <c r="B6" s="6" t="n">
        <v>-341470</v>
      </c>
      <c r="C6" s="6" t="n">
        <v>-273766</v>
      </c>
    </row>
    <row r="7" spans="1:4">
      <c r="A7" s="4" t="s">
        <v>770</v>
      </c>
      <c r="B7" s="6" t="n">
        <v>-15712</v>
      </c>
      <c r="C7" s="6" t="n">
        <v>-61562</v>
      </c>
    </row>
    <row r="8" spans="1:4">
      <c r="A8" s="4" t="s">
        <v>771</v>
      </c>
      <c r="B8" s="6" t="n">
        <v>600987</v>
      </c>
      <c r="C8" s="6" t="n">
        <v>624349</v>
      </c>
      <c r="D8" s="6" t="n">
        <v>589606</v>
      </c>
    </row>
    <row r="9" spans="1:4">
      <c r="A9" s="3" t="s">
        <v>772</v>
      </c>
    </row>
    <row r="10" spans="1:4">
      <c r="A10" s="4" t="s">
        <v>773</v>
      </c>
      <c r="B10" s="7" t="n">
        <v>29.35</v>
      </c>
      <c r="C10" s="7" t="n">
        <v>29.38</v>
      </c>
    </row>
    <row r="11" spans="1:4">
      <c r="A11" s="4" t="s">
        <v>774</v>
      </c>
      <c r="B11" s="11" t="n">
        <v>26.08</v>
      </c>
      <c r="C11" s="11" t="n">
        <v>28.65</v>
      </c>
      <c r="D11" s="7" t="n">
        <v>29.75</v>
      </c>
    </row>
    <row r="12" spans="1:4">
      <c r="A12" s="4" t="s">
        <v>775</v>
      </c>
      <c r="B12" s="11" t="n">
        <v>28.51</v>
      </c>
      <c r="C12" s="11" t="n">
        <v>28.5</v>
      </c>
    </row>
    <row r="13" spans="1:4">
      <c r="A13" s="4" t="s">
        <v>776</v>
      </c>
      <c r="B13" s="11" t="n">
        <v>28.19</v>
      </c>
      <c r="C13" s="11" t="n">
        <v>29.21</v>
      </c>
    </row>
    <row r="14" spans="1:4">
      <c r="A14" s="4" t="s">
        <v>777</v>
      </c>
      <c r="B14" s="7" t="n">
        <v>28.04</v>
      </c>
      <c r="C14" s="7" t="n">
        <v>29.35</v>
      </c>
      <c r="D14" s="7" t="n">
        <v>29.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72</v>
      </c>
    </row>
    <row r="2" spans="1:3">
      <c r="A2" s="3" t="s">
        <v>88</v>
      </c>
    </row>
    <row r="3" spans="1:3">
      <c r="A3" s="4" t="s">
        <v>89</v>
      </c>
      <c r="B3" s="5" t="n">
        <v>2749775</v>
      </c>
      <c r="C3" s="5" t="n">
        <v>2541232</v>
      </c>
    </row>
    <row r="4" spans="1:3">
      <c r="A4" s="4" t="s">
        <v>779</v>
      </c>
    </row>
    <row r="5" spans="1:3">
      <c r="A5" s="3" t="s">
        <v>522</v>
      </c>
    </row>
    <row r="6" spans="1:3">
      <c r="A6" s="4" t="s">
        <v>780</v>
      </c>
      <c r="B6" s="6" t="n">
        <v>3011</v>
      </c>
      <c r="C6" s="6" t="n">
        <v>1111</v>
      </c>
    </row>
    <row r="7" spans="1:3">
      <c r="A7" s="3" t="s">
        <v>88</v>
      </c>
    </row>
    <row r="8" spans="1:3">
      <c r="A8" s="4" t="s">
        <v>781</v>
      </c>
      <c r="B8" s="6" t="n">
        <v>29</v>
      </c>
      <c r="C8" s="6" t="n">
        <v>0</v>
      </c>
    </row>
    <row r="9" spans="1:3">
      <c r="A9" s="4" t="s">
        <v>89</v>
      </c>
      <c r="B9" s="6" t="n">
        <v>2749775</v>
      </c>
      <c r="C9" s="6" t="n">
        <v>2541232</v>
      </c>
    </row>
    <row r="10" spans="1:3">
      <c r="A10" s="4" t="s">
        <v>782</v>
      </c>
    </row>
    <row r="11" spans="1:3">
      <c r="A11" s="3" t="s">
        <v>522</v>
      </c>
    </row>
    <row r="12" spans="1:3">
      <c r="A12" s="4" t="s">
        <v>780</v>
      </c>
      <c r="B12" s="6" t="n">
        <v>3011</v>
      </c>
      <c r="C12" s="6" t="n">
        <v>1111</v>
      </c>
    </row>
    <row r="13" spans="1:3">
      <c r="A13" s="3" t="s">
        <v>88</v>
      </c>
    </row>
    <row r="14" spans="1:3">
      <c r="A14" s="4" t="s">
        <v>781</v>
      </c>
      <c r="B14" s="6" t="n">
        <v>29</v>
      </c>
      <c r="C14" s="6" t="n">
        <v>0</v>
      </c>
    </row>
    <row r="15" spans="1:3">
      <c r="A15" s="4" t="s">
        <v>89</v>
      </c>
      <c r="B15" s="5" t="n">
        <v>2826983</v>
      </c>
      <c r="C15" s="5" t="n">
        <v>25085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70"/>
    <col customWidth="1" max="3" min="3" width="31"/>
    <col customWidth="1" max="4" min="4" width="20"/>
    <col customWidth="1" max="5" min="5" width="42"/>
    <col customWidth="1" max="6" min="6" width="37"/>
    <col customWidth="1" max="7" min="7" width="37"/>
    <col customWidth="1" max="8" min="8" width="37"/>
  </cols>
  <sheetData>
    <row r="1" spans="1:8">
      <c r="A1" s="1" t="s">
        <v>783</v>
      </c>
      <c r="C1" s="2" t="s">
        <v>502</v>
      </c>
      <c r="E1" s="2" t="s">
        <v>784</v>
      </c>
      <c r="F1" s="2" t="s">
        <v>1</v>
      </c>
    </row>
    <row r="2" spans="1:8">
      <c r="C2" s="2" t="s">
        <v>724</v>
      </c>
      <c r="D2" s="2" t="s">
        <v>725</v>
      </c>
      <c r="E2" s="2" t="s">
        <v>785</v>
      </c>
      <c r="F2" s="2" t="s">
        <v>727</v>
      </c>
      <c r="G2" s="2" t="s">
        <v>728</v>
      </c>
      <c r="H2" s="2" t="s">
        <v>786</v>
      </c>
    </row>
    <row r="3" spans="1:8">
      <c r="A3" s="3" t="s">
        <v>300</v>
      </c>
    </row>
    <row r="4" spans="1:8">
      <c r="A4" s="4" t="s">
        <v>787</v>
      </c>
      <c r="F4" s="6" t="n">
        <v>21600</v>
      </c>
      <c r="G4" s="6" t="n">
        <v>2600</v>
      </c>
    </row>
    <row r="5" spans="1:8">
      <c r="A5" s="4" t="s">
        <v>788</v>
      </c>
      <c r="E5" s="5" t="n">
        <v>306200</v>
      </c>
      <c r="F5" s="5" t="n">
        <v>629500</v>
      </c>
      <c r="G5" s="5" t="n">
        <v>73800</v>
      </c>
    </row>
    <row r="6" spans="1:8">
      <c r="A6" s="4" t="s">
        <v>735</v>
      </c>
      <c r="E6" s="6" t="n">
        <v>3</v>
      </c>
    </row>
    <row r="7" spans="1:8">
      <c r="A7" s="4" t="s">
        <v>789</v>
      </c>
      <c r="F7" s="6" t="n">
        <v>57</v>
      </c>
      <c r="G7" s="6" t="n">
        <v>330</v>
      </c>
    </row>
    <row r="8" spans="1:8">
      <c r="A8" s="3" t="s">
        <v>790</v>
      </c>
    </row>
    <row r="9" spans="1:8">
      <c r="A9" s="4" t="s">
        <v>791</v>
      </c>
      <c r="F9" s="5" t="n">
        <v>30758</v>
      </c>
      <c r="G9" s="5" t="n">
        <v>217626</v>
      </c>
      <c r="H9" s="5" t="n">
        <v>65577</v>
      </c>
    </row>
    <row r="10" spans="1:8">
      <c r="A10" s="4" t="s">
        <v>792</v>
      </c>
      <c r="B10" s="4" t="s">
        <v>145</v>
      </c>
      <c r="F10" s="6" t="n">
        <v>-604</v>
      </c>
      <c r="G10" s="6" t="n">
        <v>-4163</v>
      </c>
      <c r="H10" s="6" t="n">
        <v>-1661</v>
      </c>
    </row>
    <row r="11" spans="1:8">
      <c r="A11" s="4" t="s">
        <v>793</v>
      </c>
      <c r="F11" s="5" t="n">
        <v>30154</v>
      </c>
      <c r="G11" s="5" t="n">
        <v>213463</v>
      </c>
      <c r="H11" s="5" t="n">
        <v>63916</v>
      </c>
    </row>
    <row r="12" spans="1:8">
      <c r="A12" s="3" t="s">
        <v>794</v>
      </c>
    </row>
    <row r="13" spans="1:8">
      <c r="A13" s="4" t="s">
        <v>795</v>
      </c>
      <c r="F13" s="6" t="n">
        <v>205720</v>
      </c>
      <c r="G13" s="6" t="n">
        <v>206065</v>
      </c>
      <c r="H13" s="6" t="n">
        <v>181064</v>
      </c>
    </row>
    <row r="14" spans="1:8">
      <c r="A14" s="4" t="s">
        <v>796</v>
      </c>
      <c r="F14" s="6" t="n">
        <v>3885</v>
      </c>
      <c r="G14" s="6" t="n">
        <v>3996</v>
      </c>
      <c r="H14" s="6" t="n">
        <v>4197</v>
      </c>
    </row>
    <row r="15" spans="1:8">
      <c r="A15" s="4" t="s">
        <v>797</v>
      </c>
      <c r="F15" s="6" t="n">
        <v>0</v>
      </c>
      <c r="G15" s="6" t="n">
        <v>0</v>
      </c>
      <c r="H15" s="6" t="n">
        <v>17</v>
      </c>
    </row>
    <row r="16" spans="1:8">
      <c r="A16" s="4" t="s">
        <v>798</v>
      </c>
      <c r="F16" s="6" t="n">
        <v>209605</v>
      </c>
      <c r="G16" s="6" t="n">
        <v>210061</v>
      </c>
      <c r="H16" s="6" t="n">
        <v>185278</v>
      </c>
    </row>
    <row r="17" spans="1:8">
      <c r="A17" s="3" t="s">
        <v>799</v>
      </c>
    </row>
    <row r="18" spans="1:8">
      <c r="A18" s="4" t="s">
        <v>800</v>
      </c>
      <c r="F18" s="7" t="n">
        <v>0.15</v>
      </c>
      <c r="G18" s="7" t="n">
        <v>1.04</v>
      </c>
      <c r="H18" s="7" t="n">
        <v>0.35</v>
      </c>
    </row>
    <row r="19" spans="1:8">
      <c r="A19" s="3" t="s">
        <v>801</v>
      </c>
    </row>
    <row r="20" spans="1:8">
      <c r="A20" s="4" t="s">
        <v>800</v>
      </c>
      <c r="F20" s="7" t="n">
        <v>0.14</v>
      </c>
      <c r="G20" s="7" t="n">
        <v>1.02</v>
      </c>
      <c r="H20" s="7" t="n">
        <v>0.34</v>
      </c>
    </row>
    <row r="21" spans="1:8">
      <c r="A21" s="4" t="s">
        <v>754</v>
      </c>
    </row>
    <row r="22" spans="1:8">
      <c r="A22" s="3" t="s">
        <v>300</v>
      </c>
    </row>
    <row r="23" spans="1:8">
      <c r="A23" s="4" t="s">
        <v>787</v>
      </c>
      <c r="D23" s="6" t="n">
        <v>2600</v>
      </c>
    </row>
    <row r="24" spans="1:8">
      <c r="A24" s="4" t="s">
        <v>788</v>
      </c>
      <c r="C24" s="5" t="n">
        <v>73800</v>
      </c>
      <c r="F24" s="5" t="n">
        <v>323400</v>
      </c>
    </row>
    <row r="25" spans="1:8">
      <c r="A25" s="4" t="s">
        <v>755</v>
      </c>
      <c r="C25" s="7" t="n">
        <v>28.94</v>
      </c>
    </row>
    <row r="26" spans="1:8">
      <c r="A26" s="4" t="s">
        <v>172</v>
      </c>
      <c r="F26" s="6" t="n">
        <v>11100</v>
      </c>
    </row>
    <row r="27" spans="1:8">
      <c r="A27" s="4" t="s">
        <v>758</v>
      </c>
      <c r="E27" s="7" t="n">
        <v>29.14</v>
      </c>
      <c r="F27" s="7" t="n">
        <v>29.14</v>
      </c>
    </row>
    <row r="28" spans="1:8"/>
    <row r="29" spans="1:8">
      <c r="A29" s="4" t="s">
        <v>145</v>
      </c>
      <c r="B29" s="4" t="s">
        <v>153</v>
      </c>
    </row>
  </sheetData>
  <mergeCells count="5">
    <mergeCell ref="A1:B2"/>
    <mergeCell ref="C1:D1"/>
    <mergeCell ref="F1:H1"/>
    <mergeCell ref="A28:G28"/>
    <mergeCell ref="B29:G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20"/>
    <col customWidth="1" max="5" min="5" width="42"/>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7"/>
    <col customWidth="1" max="14" min="14" width="37"/>
    <col customWidth="1" max="15" min="15" width="37"/>
  </cols>
  <sheetData>
    <row r="1" spans="1:15">
      <c r="A1" s="1" t="s">
        <v>802</v>
      </c>
      <c r="C1" s="2" t="s">
        <v>502</v>
      </c>
      <c r="E1" s="2" t="s">
        <v>784</v>
      </c>
      <c r="M1" s="2" t="s">
        <v>1</v>
      </c>
    </row>
    <row r="2" spans="1:15">
      <c r="C2" s="2" t="s">
        <v>803</v>
      </c>
      <c r="D2" s="2" t="s">
        <v>725</v>
      </c>
      <c r="E2" s="2" t="s">
        <v>785</v>
      </c>
      <c r="F2" s="2" t="s">
        <v>804</v>
      </c>
      <c r="G2" s="2" t="s">
        <v>805</v>
      </c>
      <c r="H2" s="2" t="s">
        <v>806</v>
      </c>
      <c r="I2" s="2" t="s">
        <v>807</v>
      </c>
      <c r="J2" s="2" t="s">
        <v>808</v>
      </c>
      <c r="K2" s="2" t="s">
        <v>724</v>
      </c>
      <c r="L2" s="2" t="s">
        <v>809</v>
      </c>
      <c r="M2" s="2" t="s">
        <v>727</v>
      </c>
      <c r="N2" s="2" t="s">
        <v>728</v>
      </c>
      <c r="O2" s="2" t="s">
        <v>786</v>
      </c>
    </row>
    <row r="3" spans="1:15">
      <c r="A3" s="3" t="s">
        <v>810</v>
      </c>
    </row>
    <row r="4" spans="1:15">
      <c r="A4" s="4" t="s">
        <v>787</v>
      </c>
      <c r="M4" s="6" t="n">
        <v>21600</v>
      </c>
      <c r="N4" s="6" t="n">
        <v>2600</v>
      </c>
    </row>
    <row r="5" spans="1:15">
      <c r="A5" s="4" t="s">
        <v>735</v>
      </c>
      <c r="E5" s="6" t="n">
        <v>3</v>
      </c>
    </row>
    <row r="6" spans="1:15">
      <c r="A6" s="4" t="s">
        <v>788</v>
      </c>
      <c r="E6" s="5" t="n">
        <v>306200</v>
      </c>
      <c r="M6" s="5" t="n">
        <v>629500</v>
      </c>
      <c r="N6" s="5" t="n">
        <v>73800</v>
      </c>
    </row>
    <row r="7" spans="1:15">
      <c r="A7" s="3" t="s">
        <v>790</v>
      </c>
    </row>
    <row r="8" spans="1:15">
      <c r="A8" s="4" t="s">
        <v>791</v>
      </c>
      <c r="M8" s="6" t="n">
        <v>30758</v>
      </c>
      <c r="N8" s="6" t="n">
        <v>217626</v>
      </c>
      <c r="O8" s="5" t="n">
        <v>65577</v>
      </c>
    </row>
    <row r="9" spans="1:15">
      <c r="A9" s="4" t="s">
        <v>792</v>
      </c>
      <c r="B9" s="4" t="s">
        <v>145</v>
      </c>
      <c r="M9" s="6" t="n">
        <v>-604</v>
      </c>
      <c r="N9" s="6" t="n">
        <v>-4163</v>
      </c>
      <c r="O9" s="6" t="n">
        <v>-1661</v>
      </c>
    </row>
    <row r="10" spans="1:15">
      <c r="A10" s="4" t="s">
        <v>793</v>
      </c>
      <c r="M10" s="5" t="n">
        <v>30154</v>
      </c>
      <c r="N10" s="5" t="n">
        <v>213463</v>
      </c>
      <c r="O10" s="5" t="n">
        <v>63916</v>
      </c>
    </row>
    <row r="11" spans="1:15">
      <c r="A11" s="3" t="s">
        <v>794</v>
      </c>
    </row>
    <row r="12" spans="1:15">
      <c r="A12" s="4" t="s">
        <v>795</v>
      </c>
      <c r="M12" s="6" t="n">
        <v>205720</v>
      </c>
      <c r="N12" s="6" t="n">
        <v>206065</v>
      </c>
      <c r="O12" s="6" t="n">
        <v>181064</v>
      </c>
    </row>
    <row r="13" spans="1:15">
      <c r="A13" s="4" t="s">
        <v>797</v>
      </c>
      <c r="M13" s="6" t="n">
        <v>0</v>
      </c>
      <c r="N13" s="6" t="n">
        <v>0</v>
      </c>
      <c r="O13" s="6" t="n">
        <v>17</v>
      </c>
    </row>
    <row r="14" spans="1:15">
      <c r="A14" s="4" t="s">
        <v>798</v>
      </c>
      <c r="M14" s="6" t="n">
        <v>209605</v>
      </c>
      <c r="N14" s="6" t="n">
        <v>210061</v>
      </c>
      <c r="O14" s="6" t="n">
        <v>185278</v>
      </c>
    </row>
    <row r="15" spans="1:15">
      <c r="A15" s="3" t="s">
        <v>811</v>
      </c>
    </row>
    <row r="16" spans="1:15">
      <c r="A16" s="4" t="s">
        <v>800</v>
      </c>
      <c r="M16" s="7" t="n">
        <v>0.15</v>
      </c>
      <c r="N16" s="7" t="n">
        <v>1.04</v>
      </c>
      <c r="O16" s="7" t="n">
        <v>0.35</v>
      </c>
    </row>
    <row r="17" spans="1:15">
      <c r="A17" s="3" t="s">
        <v>812</v>
      </c>
    </row>
    <row r="18" spans="1:15">
      <c r="A18" s="4" t="s">
        <v>800</v>
      </c>
      <c r="M18" s="7" t="n">
        <v>0.14</v>
      </c>
      <c r="N18" s="7" t="n">
        <v>1.02</v>
      </c>
      <c r="O18" s="7" t="n">
        <v>0.34</v>
      </c>
    </row>
    <row r="19" spans="1:15">
      <c r="A19" s="4" t="s">
        <v>64</v>
      </c>
    </row>
    <row r="20" spans="1:15">
      <c r="A20" s="3" t="s">
        <v>790</v>
      </c>
    </row>
    <row r="21" spans="1:15">
      <c r="A21" s="4" t="s">
        <v>791</v>
      </c>
      <c r="E21" s="6" t="n">
        <v>9036</v>
      </c>
      <c r="F21" s="5" t="n">
        <v>-8577</v>
      </c>
      <c r="G21" s="5" t="n">
        <v>16598</v>
      </c>
      <c r="H21" s="5" t="n">
        <v>13701</v>
      </c>
      <c r="I21" s="5" t="n">
        <v>15605</v>
      </c>
      <c r="J21" s="5" t="n">
        <v>176348</v>
      </c>
      <c r="K21" s="5" t="n">
        <v>15657</v>
      </c>
      <c r="L21" s="5" t="n">
        <v>10016</v>
      </c>
      <c r="M21" s="5" t="n">
        <v>30758</v>
      </c>
      <c r="N21" s="5" t="n">
        <v>217626</v>
      </c>
      <c r="O21" s="5" t="n">
        <v>65577</v>
      </c>
    </row>
    <row r="22" spans="1:15">
      <c r="A22" s="4" t="s">
        <v>792</v>
      </c>
      <c r="M22" s="6" t="n">
        <v>-66</v>
      </c>
      <c r="N22" s="6" t="n">
        <v>-89</v>
      </c>
      <c r="O22" s="6" t="n">
        <v>-123</v>
      </c>
    </row>
    <row r="23" spans="1:15">
      <c r="A23" s="4" t="s">
        <v>793</v>
      </c>
      <c r="E23" s="5" t="n">
        <v>9036</v>
      </c>
      <c r="F23" s="5" t="n">
        <v>-8577</v>
      </c>
      <c r="G23" s="5" t="n">
        <v>16560</v>
      </c>
      <c r="H23" s="5" t="n">
        <v>13673</v>
      </c>
      <c r="I23" s="5" t="n">
        <v>15581</v>
      </c>
      <c r="J23" s="5" t="n">
        <v>176330</v>
      </c>
      <c r="K23" s="5" t="n">
        <v>15643</v>
      </c>
      <c r="L23" s="5" t="n">
        <v>9983</v>
      </c>
      <c r="M23" s="5" t="n">
        <v>30692</v>
      </c>
      <c r="N23" s="5" t="n">
        <v>217537</v>
      </c>
      <c r="O23" s="5" t="n">
        <v>65454</v>
      </c>
    </row>
    <row r="24" spans="1:15">
      <c r="A24" s="3" t="s">
        <v>794</v>
      </c>
    </row>
    <row r="25" spans="1:15">
      <c r="A25" s="4" t="s">
        <v>795</v>
      </c>
      <c r="M25" s="6" t="n">
        <v>209605</v>
      </c>
      <c r="N25" s="6" t="n">
        <v>210061</v>
      </c>
      <c r="O25" s="6" t="n">
        <v>185261</v>
      </c>
    </row>
    <row r="26" spans="1:15">
      <c r="A26" s="4" t="s">
        <v>797</v>
      </c>
      <c r="M26" s="6" t="n">
        <v>0</v>
      </c>
      <c r="N26" s="6" t="n">
        <v>0</v>
      </c>
      <c r="O26" s="6" t="n">
        <v>17</v>
      </c>
    </row>
    <row r="27" spans="1:15">
      <c r="A27" s="4" t="s">
        <v>798</v>
      </c>
      <c r="M27" s="6" t="n">
        <v>209605</v>
      </c>
      <c r="N27" s="6" t="n">
        <v>210061</v>
      </c>
      <c r="O27" s="6" t="n">
        <v>185278</v>
      </c>
    </row>
    <row r="28" spans="1:15">
      <c r="A28" s="3" t="s">
        <v>811</v>
      </c>
    </row>
    <row r="29" spans="1:15">
      <c r="A29" s="4" t="s">
        <v>800</v>
      </c>
      <c r="E29" s="7" t="n">
        <v>0.04</v>
      </c>
      <c r="F29" s="7" t="n">
        <v>-0.04</v>
      </c>
      <c r="G29" s="7" t="n">
        <v>0.08</v>
      </c>
      <c r="H29" s="7" t="n">
        <v>0.07000000000000001</v>
      </c>
      <c r="I29" s="7" t="n">
        <v>0.07000000000000001</v>
      </c>
      <c r="J29" s="7" t="n">
        <v>0.83</v>
      </c>
      <c r="K29" s="7" t="n">
        <v>0.07000000000000001</v>
      </c>
      <c r="L29" s="7" t="n">
        <v>0.05</v>
      </c>
      <c r="M29" s="7" t="n">
        <v>0.15</v>
      </c>
      <c r="N29" s="7" t="n">
        <v>1.04</v>
      </c>
      <c r="O29" s="7" t="n">
        <v>0.35</v>
      </c>
    </row>
    <row r="30" spans="1:15">
      <c r="A30" s="3" t="s">
        <v>812</v>
      </c>
    </row>
    <row r="31" spans="1:15">
      <c r="A31" s="4" t="s">
        <v>800</v>
      </c>
      <c r="E31" s="7" t="n">
        <v>0.04</v>
      </c>
      <c r="F31" s="7" t="n">
        <v>-0.04</v>
      </c>
      <c r="G31" s="7" t="n">
        <v>0.08</v>
      </c>
      <c r="H31" s="7" t="n">
        <v>0.07000000000000001</v>
      </c>
      <c r="I31" s="7" t="n">
        <v>0.07000000000000001</v>
      </c>
      <c r="J31" s="7" t="n">
        <v>0.83</v>
      </c>
      <c r="K31" s="7" t="n">
        <v>0.07000000000000001</v>
      </c>
      <c r="L31" s="7" t="n">
        <v>0.05</v>
      </c>
      <c r="M31" s="7" t="n">
        <v>0.15</v>
      </c>
      <c r="N31" s="7" t="n">
        <v>1.04</v>
      </c>
      <c r="O31" s="7" t="n">
        <v>0.35</v>
      </c>
    </row>
    <row r="32" spans="1:15">
      <c r="A32" s="4" t="s">
        <v>754</v>
      </c>
    </row>
    <row r="33" spans="1:15">
      <c r="A33" s="3" t="s">
        <v>810</v>
      </c>
    </row>
    <row r="34" spans="1:15">
      <c r="A34" s="4" t="s">
        <v>787</v>
      </c>
      <c r="D34" s="6" t="n">
        <v>2600</v>
      </c>
    </row>
    <row r="35" spans="1:15">
      <c r="A35" s="4" t="s">
        <v>813</v>
      </c>
      <c r="M35" s="6" t="n">
        <v>11100</v>
      </c>
    </row>
    <row r="36" spans="1:15">
      <c r="A36" s="4" t="s">
        <v>788</v>
      </c>
      <c r="C36" s="5" t="n">
        <v>73800</v>
      </c>
      <c r="M36" s="5" t="n">
        <v>323400</v>
      </c>
    </row>
    <row r="37" spans="1:15"/>
    <row r="38" spans="1:15">
      <c r="A38" s="4" t="s">
        <v>145</v>
      </c>
      <c r="B38" s="4" t="s">
        <v>153</v>
      </c>
    </row>
  </sheetData>
  <mergeCells count="6">
    <mergeCell ref="A1:B2"/>
    <mergeCell ref="C1:D1"/>
    <mergeCell ref="E1:L1"/>
    <mergeCell ref="M1:O1"/>
    <mergeCell ref="A37:N37"/>
    <mergeCell ref="B38:N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72</v>
      </c>
      <c r="D2" s="2" t="s">
        <v>126</v>
      </c>
    </row>
    <row r="3" spans="1:4">
      <c r="A3" s="3" t="s">
        <v>815</v>
      </c>
    </row>
    <row r="4" spans="1:4">
      <c r="A4" s="4" t="s">
        <v>816</v>
      </c>
      <c r="B4" s="5" t="n">
        <v>94668</v>
      </c>
      <c r="C4" s="5" t="n">
        <v>101165</v>
      </c>
      <c r="D4" s="5" t="n">
        <v>64988</v>
      </c>
    </row>
    <row r="5" spans="1:4">
      <c r="A5" s="4" t="s">
        <v>817</v>
      </c>
      <c r="B5" s="6" t="n">
        <v>2125</v>
      </c>
      <c r="C5" s="6" t="n">
        <v>1645</v>
      </c>
      <c r="D5" s="6" t="n">
        <v>1333</v>
      </c>
    </row>
    <row r="6" spans="1:4">
      <c r="A6" s="4" t="s">
        <v>818</v>
      </c>
      <c r="B6" s="6" t="n">
        <v>11842</v>
      </c>
      <c r="C6" s="6" t="n">
        <v>0</v>
      </c>
      <c r="D6" s="6" t="n">
        <v>0</v>
      </c>
    </row>
    <row r="7" spans="1:4">
      <c r="A7" s="3" t="s">
        <v>819</v>
      </c>
    </row>
    <row r="8" spans="1:4">
      <c r="A8" s="4" t="s">
        <v>820</v>
      </c>
      <c r="B8" s="6" t="n">
        <v>6381</v>
      </c>
      <c r="C8" s="6" t="n">
        <v>9878</v>
      </c>
      <c r="D8" s="6" t="n">
        <v>3155</v>
      </c>
    </row>
    <row r="9" spans="1:4">
      <c r="A9" s="4" t="s">
        <v>821</v>
      </c>
      <c r="B9" s="6" t="n">
        <v>0</v>
      </c>
      <c r="C9" s="6" t="n">
        <v>0</v>
      </c>
      <c r="D9" s="6" t="n">
        <v>286000</v>
      </c>
    </row>
    <row r="10" spans="1:4">
      <c r="A10" s="4" t="s">
        <v>822</v>
      </c>
      <c r="B10" s="6" t="n">
        <v>69468</v>
      </c>
      <c r="C10" s="6" t="n">
        <v>65034</v>
      </c>
      <c r="D10" s="6" t="n">
        <v>63823</v>
      </c>
    </row>
    <row r="11" spans="1:4">
      <c r="A11" s="4" t="s">
        <v>186</v>
      </c>
      <c r="B11" s="6" t="n">
        <v>2603</v>
      </c>
      <c r="C11" s="6" t="n">
        <v>0</v>
      </c>
      <c r="D11" s="6" t="n">
        <v>0</v>
      </c>
    </row>
    <row r="12" spans="1:4">
      <c r="A12" s="4" t="s">
        <v>823</v>
      </c>
      <c r="B12" s="6" t="n">
        <v>2000</v>
      </c>
      <c r="C12" s="6" t="n">
        <v>0</v>
      </c>
      <c r="D12" s="6" t="n">
        <v>1125</v>
      </c>
    </row>
    <row r="13" spans="1:4">
      <c r="A13" s="4" t="s">
        <v>824</v>
      </c>
      <c r="B13" s="6" t="n">
        <v>0</v>
      </c>
      <c r="C13" s="6" t="n">
        <v>0</v>
      </c>
      <c r="D13" s="6" t="n">
        <v>8611</v>
      </c>
    </row>
    <row r="14" spans="1:4">
      <c r="A14" s="4" t="s">
        <v>825</v>
      </c>
      <c r="B14" s="6" t="n">
        <v>7527</v>
      </c>
      <c r="C14" s="6" t="n">
        <v>5195</v>
      </c>
      <c r="D14" s="6" t="n">
        <v>5943</v>
      </c>
    </row>
    <row r="15" spans="1:4">
      <c r="A15" s="4" t="s">
        <v>826</v>
      </c>
      <c r="B15" s="5" t="n">
        <v>200879</v>
      </c>
      <c r="C15" s="5" t="n">
        <v>0</v>
      </c>
      <c r="D1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7</v>
      </c>
      <c r="B1" s="2" t="s">
        <v>1</v>
      </c>
    </row>
    <row r="2" spans="1:4">
      <c r="B2" s="2" t="s">
        <v>2</v>
      </c>
      <c r="C2" s="2" t="s">
        <v>72</v>
      </c>
      <c r="D2" s="2" t="s">
        <v>126</v>
      </c>
    </row>
    <row r="3" spans="1:4">
      <c r="A3" s="3" t="s">
        <v>306</v>
      </c>
    </row>
    <row r="4" spans="1:4">
      <c r="A4" s="4" t="s">
        <v>828</v>
      </c>
      <c r="B4" s="12" t="n">
        <v>0.6405</v>
      </c>
      <c r="C4" s="12" t="n">
        <v>0.6559</v>
      </c>
      <c r="D4" s="12" t="n">
        <v>0.7479</v>
      </c>
    </row>
    <row r="5" spans="1:4">
      <c r="A5" s="4" t="s">
        <v>829</v>
      </c>
      <c r="B5" s="13" t="n">
        <v>0.6045</v>
      </c>
      <c r="C5" s="6" t="n">
        <v>0</v>
      </c>
      <c r="D5" s="13" t="n">
        <v>0.372</v>
      </c>
    </row>
    <row r="6" spans="1:4">
      <c r="A6" s="4" t="s">
        <v>830</v>
      </c>
      <c r="B6" s="6" t="n">
        <v>0</v>
      </c>
      <c r="C6" s="13" t="n">
        <v>0.5691000000000001</v>
      </c>
      <c r="D6" s="13" t="n">
        <v>0.0851</v>
      </c>
    </row>
    <row r="7" spans="1:4">
      <c r="A7" s="4" t="s">
        <v>162</v>
      </c>
      <c r="B7" s="12" t="n">
        <v>1.245</v>
      </c>
      <c r="C7" s="12" t="n">
        <v>1.225</v>
      </c>
      <c r="D7" s="12" t="n">
        <v>1.2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784</v>
      </c>
      <c r="J1" s="2" t="s">
        <v>1</v>
      </c>
    </row>
    <row r="2" spans="1:12">
      <c r="B2" s="2" t="s">
        <v>2</v>
      </c>
      <c r="C2" s="2" t="s">
        <v>832</v>
      </c>
      <c r="D2" s="2" t="s">
        <v>4</v>
      </c>
      <c r="E2" s="2" t="s">
        <v>833</v>
      </c>
      <c r="F2" s="2" t="s">
        <v>72</v>
      </c>
      <c r="G2" s="2" t="s">
        <v>834</v>
      </c>
      <c r="H2" s="2" t="s">
        <v>835</v>
      </c>
      <c r="I2" s="2" t="s">
        <v>836</v>
      </c>
      <c r="J2" s="2" t="s">
        <v>2</v>
      </c>
      <c r="K2" s="2" t="s">
        <v>72</v>
      </c>
      <c r="L2" s="2" t="s">
        <v>126</v>
      </c>
    </row>
    <row r="3" spans="1:12">
      <c r="A3" s="3" t="s">
        <v>312</v>
      </c>
    </row>
    <row r="4" spans="1:12">
      <c r="A4" s="4" t="s">
        <v>837</v>
      </c>
      <c r="J4" s="5" t="n">
        <v>692040</v>
      </c>
      <c r="K4" s="5" t="n">
        <v>696426</v>
      </c>
      <c r="L4" s="5" t="n">
        <v>613990</v>
      </c>
    </row>
    <row r="5" spans="1:12">
      <c r="A5" s="4" t="s">
        <v>838</v>
      </c>
      <c r="J5" s="6" t="n">
        <v>30758</v>
      </c>
      <c r="K5" s="6" t="n">
        <v>217626</v>
      </c>
      <c r="L5" s="6" t="n">
        <v>65577</v>
      </c>
    </row>
    <row r="6" spans="1:12">
      <c r="A6" s="4" t="s">
        <v>839</v>
      </c>
      <c r="J6" s="5" t="n">
        <v>30154</v>
      </c>
      <c r="K6" s="5" t="n">
        <v>213463</v>
      </c>
      <c r="L6" s="5" t="n">
        <v>63916</v>
      </c>
    </row>
    <row r="7" spans="1:12">
      <c r="A7" s="3" t="s">
        <v>799</v>
      </c>
    </row>
    <row r="8" spans="1:12">
      <c r="A8" s="4" t="s">
        <v>840</v>
      </c>
      <c r="J8" s="7" t="n">
        <v>0.15</v>
      </c>
      <c r="K8" s="7" t="n">
        <v>1.04</v>
      </c>
      <c r="L8" s="7" t="n">
        <v>0.35</v>
      </c>
    </row>
    <row r="9" spans="1:12">
      <c r="A9" s="3" t="s">
        <v>801</v>
      </c>
    </row>
    <row r="10" spans="1:12">
      <c r="A10" s="4" t="s">
        <v>841</v>
      </c>
      <c r="J10" s="7" t="n">
        <v>0.14</v>
      </c>
      <c r="K10" s="7" t="n">
        <v>1.02</v>
      </c>
      <c r="L10" s="7" t="n">
        <v>0.34</v>
      </c>
    </row>
    <row r="11" spans="1:12">
      <c r="A11" s="4" t="s">
        <v>842</v>
      </c>
    </row>
    <row r="12" spans="1:12">
      <c r="A12" s="3" t="s">
        <v>312</v>
      </c>
    </row>
    <row r="13" spans="1:12">
      <c r="A13" s="4" t="s">
        <v>837</v>
      </c>
      <c r="B13" s="5" t="n">
        <v>176313</v>
      </c>
      <c r="C13" s="5" t="n">
        <v>175004</v>
      </c>
      <c r="D13" s="5" t="n">
        <v>171757</v>
      </c>
      <c r="E13" s="5" t="n">
        <v>168966</v>
      </c>
      <c r="F13" s="5" t="n">
        <v>172298</v>
      </c>
      <c r="G13" s="5" t="n">
        <v>175135</v>
      </c>
      <c r="H13" s="5" t="n">
        <v>173332</v>
      </c>
      <c r="I13" s="5" t="n">
        <v>175661</v>
      </c>
    </row>
    <row r="14" spans="1:12">
      <c r="A14" s="4" t="s">
        <v>838</v>
      </c>
      <c r="B14" s="6" t="n">
        <v>9036</v>
      </c>
      <c r="C14" s="6" t="n">
        <v>-8577</v>
      </c>
      <c r="D14" s="6" t="n">
        <v>16598</v>
      </c>
      <c r="E14" s="6" t="n">
        <v>13701</v>
      </c>
      <c r="F14" s="6" t="n">
        <v>15605</v>
      </c>
      <c r="G14" s="6" t="n">
        <v>176348</v>
      </c>
      <c r="H14" s="6" t="n">
        <v>15657</v>
      </c>
      <c r="I14" s="6" t="n">
        <v>10016</v>
      </c>
    </row>
    <row r="15" spans="1:12">
      <c r="A15" s="4" t="s">
        <v>839</v>
      </c>
      <c r="B15" s="5" t="n">
        <v>8918</v>
      </c>
      <c r="C15" s="5" t="n">
        <v>-8463</v>
      </c>
      <c r="D15" s="5" t="n">
        <v>16259</v>
      </c>
      <c r="E15" s="5" t="n">
        <v>13440</v>
      </c>
      <c r="F15" s="5" t="n">
        <v>15329</v>
      </c>
      <c r="G15" s="5" t="n">
        <v>172986</v>
      </c>
      <c r="H15" s="5" t="n">
        <v>15346</v>
      </c>
      <c r="I15" s="5" t="n">
        <v>9802</v>
      </c>
    </row>
    <row r="16" spans="1:12">
      <c r="A16" s="3" t="s">
        <v>799</v>
      </c>
    </row>
    <row r="17" spans="1:12">
      <c r="A17" s="4" t="s">
        <v>840</v>
      </c>
      <c r="B17" s="7" t="n">
        <v>0.04</v>
      </c>
      <c r="C17" s="7" t="n">
        <v>-0.04</v>
      </c>
      <c r="D17" s="7" t="n">
        <v>0.08</v>
      </c>
      <c r="E17" s="7" t="n">
        <v>0.07000000000000001</v>
      </c>
      <c r="F17" s="7" t="n">
        <v>0.07000000000000001</v>
      </c>
      <c r="G17" s="7" t="n">
        <v>0.83</v>
      </c>
      <c r="H17" s="7" t="n">
        <v>0.07000000000000001</v>
      </c>
      <c r="I17" s="7" t="n">
        <v>0.05</v>
      </c>
    </row>
    <row r="18" spans="1:12">
      <c r="A18" s="3" t="s">
        <v>801</v>
      </c>
    </row>
    <row r="19" spans="1:12">
      <c r="A19" s="4" t="s">
        <v>841</v>
      </c>
      <c r="B19" s="7" t="n">
        <v>0.04</v>
      </c>
      <c r="C19" s="7" t="n">
        <v>-0.04</v>
      </c>
      <c r="D19" s="7" t="n">
        <v>0.08</v>
      </c>
      <c r="E19" s="7" t="n">
        <v>0.06</v>
      </c>
      <c r="F19" s="7" t="n">
        <v>0.07000000000000001</v>
      </c>
      <c r="G19" s="7" t="n">
        <v>0.82</v>
      </c>
      <c r="H19" s="7" t="n">
        <v>0.07000000000000001</v>
      </c>
      <c r="I19" s="7" t="n">
        <v>0.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9"/>
    <col customWidth="1" max="3" min="3" width="49"/>
    <col customWidth="1" max="4" min="4" width="74"/>
    <col customWidth="1" max="5" min="5" width="74"/>
  </cols>
  <sheetData>
    <row r="1" spans="1:5">
      <c r="A1" s="1" t="s">
        <v>193</v>
      </c>
      <c r="B1" s="2" t="s">
        <v>162</v>
      </c>
      <c r="C1" s="2" t="s">
        <v>64</v>
      </c>
      <c r="D1" s="2" t="s">
        <v>194</v>
      </c>
      <c r="E1" s="2" t="s">
        <v>195</v>
      </c>
    </row>
    <row r="2" spans="1:5">
      <c r="A2" s="4" t="s">
        <v>196</v>
      </c>
      <c r="D2" s="6" t="n">
        <v>141719</v>
      </c>
      <c r="E2" s="6" t="n">
        <v>4323</v>
      </c>
    </row>
    <row r="3" spans="1:5">
      <c r="A3" s="4" t="s">
        <v>197</v>
      </c>
      <c r="C3" s="5" t="n">
        <v>1780417</v>
      </c>
      <c r="D3" s="5" t="n">
        <v>1687544</v>
      </c>
      <c r="E3" s="5" t="n">
        <v>92873</v>
      </c>
    </row>
    <row r="4" spans="1:5">
      <c r="A4" s="3" t="s">
        <v>198</v>
      </c>
    </row>
    <row r="5" spans="1:5">
      <c r="A5" s="4" t="s">
        <v>199</v>
      </c>
      <c r="D5" s="6" t="n">
        <v>62823</v>
      </c>
    </row>
    <row r="6" spans="1:5">
      <c r="A6" s="4" t="s">
        <v>200</v>
      </c>
      <c r="B6" s="5" t="n">
        <v>0</v>
      </c>
      <c r="C6" s="6" t="n">
        <v>1746956</v>
      </c>
      <c r="D6" s="5" t="n">
        <v>1746956</v>
      </c>
    </row>
    <row r="7" spans="1:5">
      <c r="A7" s="4" t="s">
        <v>201</v>
      </c>
      <c r="E7" s="6" t="n">
        <v>38</v>
      </c>
    </row>
    <row r="8" spans="1:5">
      <c r="A8" s="4" t="s">
        <v>187</v>
      </c>
      <c r="C8" s="6" t="n">
        <v>1125</v>
      </c>
      <c r="E8" s="5" t="n">
        <v>1125</v>
      </c>
    </row>
    <row r="9" spans="1:5">
      <c r="A9" s="4" t="s">
        <v>202</v>
      </c>
      <c r="D9" s="6" t="n">
        <v>230</v>
      </c>
    </row>
    <row r="10" spans="1:5">
      <c r="A10" s="4" t="s">
        <v>176</v>
      </c>
      <c r="C10" s="6" t="n">
        <v>6870</v>
      </c>
      <c r="D10" s="5" t="n">
        <v>6870</v>
      </c>
    </row>
    <row r="11" spans="1:5">
      <c r="A11" s="4" t="s">
        <v>203</v>
      </c>
      <c r="D11" s="6" t="n">
        <v>-116</v>
      </c>
    </row>
    <row r="12" spans="1:5">
      <c r="A12" s="4" t="s">
        <v>204</v>
      </c>
      <c r="C12" s="6" t="n">
        <v>-3413</v>
      </c>
      <c r="D12" s="5" t="n">
        <v>-3413</v>
      </c>
    </row>
    <row r="13" spans="1:5">
      <c r="A13" s="4" t="s">
        <v>205</v>
      </c>
      <c r="D13" s="6" t="n">
        <v>236</v>
      </c>
      <c r="E13" s="6" t="n">
        <v>-237</v>
      </c>
    </row>
    <row r="14" spans="1:5">
      <c r="A14" s="4" t="s">
        <v>206</v>
      </c>
      <c r="C14" s="6" t="n">
        <v>-2014</v>
      </c>
      <c r="D14" s="5" t="n">
        <v>3929</v>
      </c>
      <c r="E14" s="5" t="n">
        <v>-5943</v>
      </c>
    </row>
    <row r="15" spans="1:5">
      <c r="A15" s="4" t="s">
        <v>207</v>
      </c>
      <c r="C15" s="6" t="n">
        <v>-232227</v>
      </c>
      <c r="D15" s="6" t="n">
        <v>-227024</v>
      </c>
      <c r="E15" s="6" t="n">
        <v>-5203</v>
      </c>
    </row>
    <row r="16" spans="1:5">
      <c r="A16" s="4" t="s">
        <v>143</v>
      </c>
      <c r="B16" s="6" t="n">
        <v>63916</v>
      </c>
      <c r="C16" s="6" t="n">
        <v>65454</v>
      </c>
      <c r="D16" s="6" t="n">
        <v>63916</v>
      </c>
      <c r="E16" s="6" t="n">
        <v>1538</v>
      </c>
    </row>
    <row r="17" spans="1:5">
      <c r="A17" s="4" t="s">
        <v>155</v>
      </c>
      <c r="B17" s="6" t="n">
        <v>280</v>
      </c>
      <c r="C17" s="6" t="n">
        <v>280</v>
      </c>
      <c r="D17" s="5" t="n">
        <v>274</v>
      </c>
      <c r="E17" s="5" t="n">
        <v>6</v>
      </c>
    </row>
    <row r="18" spans="1:5">
      <c r="A18" s="4" t="s">
        <v>208</v>
      </c>
      <c r="D18" s="6" t="n">
        <v>204892</v>
      </c>
      <c r="E18" s="6" t="n">
        <v>4124</v>
      </c>
    </row>
    <row r="19" spans="1:5">
      <c r="A19" s="4" t="s">
        <v>209</v>
      </c>
      <c r="C19" s="6" t="n">
        <v>3363448</v>
      </c>
      <c r="D19" s="5" t="n">
        <v>3279052</v>
      </c>
      <c r="E19" s="5" t="n">
        <v>84396</v>
      </c>
    </row>
    <row r="20" spans="1:5">
      <c r="A20" s="3" t="s">
        <v>198</v>
      </c>
    </row>
    <row r="21" spans="1:5">
      <c r="A21" s="4" t="s">
        <v>199</v>
      </c>
      <c r="D21" s="6" t="n">
        <v>2550</v>
      </c>
    </row>
    <row r="22" spans="1:5">
      <c r="A22" s="4" t="s">
        <v>200</v>
      </c>
      <c r="B22" s="6" t="n">
        <v>0</v>
      </c>
      <c r="C22" s="6" t="n">
        <v>72814</v>
      </c>
      <c r="D22" s="5" t="n">
        <v>72814</v>
      </c>
    </row>
    <row r="23" spans="1:5">
      <c r="A23" s="4" t="s">
        <v>202</v>
      </c>
      <c r="D23" s="6" t="n">
        <v>308</v>
      </c>
    </row>
    <row r="24" spans="1:5">
      <c r="A24" s="4" t="s">
        <v>176</v>
      </c>
      <c r="C24" s="6" t="n">
        <v>10166</v>
      </c>
      <c r="D24" s="5" t="n">
        <v>9755</v>
      </c>
      <c r="E24" s="5" t="n">
        <v>411</v>
      </c>
    </row>
    <row r="25" spans="1:5">
      <c r="A25" s="4" t="s">
        <v>203</v>
      </c>
      <c r="D25" s="6" t="n">
        <v>-2678</v>
      </c>
    </row>
    <row r="26" spans="1:5">
      <c r="A26" s="4" t="s">
        <v>204</v>
      </c>
      <c r="C26" s="6" t="n">
        <v>-70319</v>
      </c>
      <c r="D26" s="5" t="n">
        <v>-70319</v>
      </c>
    </row>
    <row r="27" spans="1:5">
      <c r="A27" s="4" t="s">
        <v>205</v>
      </c>
      <c r="D27" s="6" t="n">
        <v>195</v>
      </c>
      <c r="E27" s="6" t="n">
        <v>-195</v>
      </c>
    </row>
    <row r="28" spans="1:5">
      <c r="A28" s="4" t="s">
        <v>206</v>
      </c>
      <c r="C28" s="6" t="n">
        <v>0</v>
      </c>
      <c r="D28" s="5" t="n">
        <v>5195</v>
      </c>
      <c r="E28" s="5" t="n">
        <v>-5195</v>
      </c>
    </row>
    <row r="29" spans="1:5">
      <c r="A29" s="4" t="s">
        <v>207</v>
      </c>
      <c r="C29" s="6" t="n">
        <v>-258766</v>
      </c>
      <c r="D29" s="6" t="n">
        <v>-253699</v>
      </c>
      <c r="E29" s="6" t="n">
        <v>-5067</v>
      </c>
    </row>
    <row r="30" spans="1:5">
      <c r="A30" s="4" t="s">
        <v>143</v>
      </c>
      <c r="B30" s="6" t="n">
        <v>213463</v>
      </c>
      <c r="C30" s="6" t="n">
        <v>217537</v>
      </c>
      <c r="D30" s="6" t="n">
        <v>213463</v>
      </c>
      <c r="E30" s="6" t="n">
        <v>4074</v>
      </c>
    </row>
    <row r="31" spans="1:5">
      <c r="A31" s="4" t="s">
        <v>155</v>
      </c>
      <c r="B31" s="6" t="n">
        <v>34</v>
      </c>
      <c r="C31" s="6" t="n">
        <v>34</v>
      </c>
      <c r="D31" s="5" t="n">
        <v>33</v>
      </c>
      <c r="E31" s="5" t="n">
        <v>1</v>
      </c>
    </row>
    <row r="32" spans="1:5">
      <c r="A32" s="4" t="s">
        <v>210</v>
      </c>
      <c r="D32" s="6" t="n">
        <v>205267</v>
      </c>
      <c r="E32" s="6" t="n">
        <v>3929</v>
      </c>
    </row>
    <row r="33" spans="1:5">
      <c r="A33" s="4" t="s">
        <v>211</v>
      </c>
      <c r="C33" s="6" t="n">
        <v>3334914</v>
      </c>
      <c r="D33" s="5" t="n">
        <v>3256294</v>
      </c>
      <c r="E33" s="5" t="n">
        <v>78620</v>
      </c>
    </row>
    <row r="34" spans="1:5">
      <c r="A34" s="3" t="s">
        <v>198</v>
      </c>
    </row>
    <row r="35" spans="1:5">
      <c r="A35" s="4" t="s">
        <v>199</v>
      </c>
      <c r="D35" s="6" t="n">
        <v>11096</v>
      </c>
    </row>
    <row r="36" spans="1:5">
      <c r="A36" s="4" t="s">
        <v>200</v>
      </c>
      <c r="B36" s="6" t="n">
        <v>2603</v>
      </c>
      <c r="D36" s="5" t="n">
        <v>322218</v>
      </c>
      <c r="E36" s="5" t="n">
        <v>2603</v>
      </c>
    </row>
    <row r="37" spans="1:5">
      <c r="A37" s="4" t="s">
        <v>201</v>
      </c>
      <c r="E37" s="6" t="n">
        <v>163</v>
      </c>
    </row>
    <row r="38" spans="1:5">
      <c r="A38" s="4" t="s">
        <v>187</v>
      </c>
      <c r="C38" s="6" t="n">
        <v>2000</v>
      </c>
      <c r="E38" s="5" t="n">
        <v>2000</v>
      </c>
    </row>
    <row r="39" spans="1:5">
      <c r="A39" s="4" t="s">
        <v>202</v>
      </c>
      <c r="D39" s="6" t="n">
        <v>319</v>
      </c>
    </row>
    <row r="40" spans="1:5">
      <c r="A40" s="4" t="s">
        <v>176</v>
      </c>
      <c r="C40" s="6" t="n">
        <v>10127</v>
      </c>
      <c r="D40" s="5" t="n">
        <v>10127</v>
      </c>
      <c r="E40" s="5" t="n">
        <v>0</v>
      </c>
    </row>
    <row r="41" spans="1:5">
      <c r="A41" s="4" t="s">
        <v>203</v>
      </c>
      <c r="D41" s="6" t="n">
        <v>-487</v>
      </c>
    </row>
    <row r="42" spans="1:5">
      <c r="A42" s="4" t="s">
        <v>204</v>
      </c>
      <c r="C42" s="6" t="n">
        <v>-12178</v>
      </c>
      <c r="D42" s="5" t="n">
        <v>-12178</v>
      </c>
    </row>
    <row r="43" spans="1:5">
      <c r="A43" s="4" t="s">
        <v>205</v>
      </c>
      <c r="D43" s="6" t="n">
        <v>258</v>
      </c>
      <c r="E43" s="6" t="n">
        <v>-258</v>
      </c>
    </row>
    <row r="44" spans="1:5">
      <c r="A44" s="4" t="s">
        <v>206</v>
      </c>
      <c r="C44" s="6" t="n">
        <v>1725</v>
      </c>
      <c r="D44" s="5" t="n">
        <v>8018</v>
      </c>
      <c r="E44" s="5" t="n">
        <v>-6293</v>
      </c>
    </row>
    <row r="45" spans="1:5">
      <c r="A45" s="4" t="s">
        <v>207</v>
      </c>
      <c r="C45" s="6" t="n">
        <v>-265773</v>
      </c>
      <c r="D45" s="6" t="n">
        <v>-260593</v>
      </c>
      <c r="E45" s="6" t="n">
        <v>-5180</v>
      </c>
    </row>
    <row r="46" spans="1:5">
      <c r="A46" s="4" t="s">
        <v>143</v>
      </c>
      <c r="B46" s="6" t="n">
        <v>30154</v>
      </c>
      <c r="C46" s="6" t="n">
        <v>30692</v>
      </c>
      <c r="D46" s="6" t="n">
        <v>30154</v>
      </c>
      <c r="E46" s="6" t="n">
        <v>538</v>
      </c>
    </row>
    <row r="47" spans="1:5">
      <c r="A47" s="4" t="s">
        <v>155</v>
      </c>
      <c r="B47" s="5" t="n">
        <v>4316</v>
      </c>
      <c r="C47" s="6" t="n">
        <v>4316</v>
      </c>
      <c r="D47" s="5" t="n">
        <v>4239</v>
      </c>
      <c r="E47" s="5" t="n">
        <v>77</v>
      </c>
    </row>
    <row r="48" spans="1:5">
      <c r="A48" s="4" t="s">
        <v>212</v>
      </c>
      <c r="D48" s="6" t="n">
        <v>216453</v>
      </c>
      <c r="E48" s="6" t="n">
        <v>3834</v>
      </c>
    </row>
    <row r="49" spans="1:5">
      <c r="A49" s="4" t="s">
        <v>213</v>
      </c>
      <c r="C49" s="5" t="n">
        <v>3430644</v>
      </c>
      <c r="D49" s="5" t="n">
        <v>3358279</v>
      </c>
      <c r="E49" s="5" t="n">
        <v>723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784</v>
      </c>
      <c r="J1" s="2" t="s">
        <v>1</v>
      </c>
    </row>
    <row r="2" spans="1:12">
      <c r="B2" s="2" t="s">
        <v>2</v>
      </c>
      <c r="C2" s="2" t="s">
        <v>832</v>
      </c>
      <c r="D2" s="2" t="s">
        <v>4</v>
      </c>
      <c r="E2" s="2" t="s">
        <v>833</v>
      </c>
      <c r="F2" s="2" t="s">
        <v>72</v>
      </c>
      <c r="G2" s="2" t="s">
        <v>834</v>
      </c>
      <c r="H2" s="2" t="s">
        <v>835</v>
      </c>
      <c r="I2" s="2" t="s">
        <v>836</v>
      </c>
      <c r="J2" s="2" t="s">
        <v>2</v>
      </c>
      <c r="K2" s="2" t="s">
        <v>72</v>
      </c>
      <c r="L2" s="2" t="s">
        <v>126</v>
      </c>
    </row>
    <row r="3" spans="1:12">
      <c r="A3" s="3" t="s">
        <v>312</v>
      </c>
    </row>
    <row r="4" spans="1:12">
      <c r="A4" s="4" t="s">
        <v>837</v>
      </c>
      <c r="J4" s="5" t="n">
        <v>692040</v>
      </c>
      <c r="K4" s="5" t="n">
        <v>696426</v>
      </c>
      <c r="L4" s="5" t="n">
        <v>613990</v>
      </c>
    </row>
    <row r="5" spans="1:12">
      <c r="A5" s="4" t="s">
        <v>838</v>
      </c>
      <c r="J5" s="6" t="n">
        <v>30758</v>
      </c>
      <c r="K5" s="6" t="n">
        <v>217626</v>
      </c>
      <c r="L5" s="6" t="n">
        <v>65577</v>
      </c>
    </row>
    <row r="6" spans="1:12">
      <c r="A6" s="4" t="s">
        <v>839</v>
      </c>
      <c r="J6" s="5" t="n">
        <v>30154</v>
      </c>
      <c r="K6" s="5" t="n">
        <v>213463</v>
      </c>
      <c r="L6" s="5" t="n">
        <v>63916</v>
      </c>
    </row>
    <row r="7" spans="1:12">
      <c r="A7" s="3" t="s">
        <v>147</v>
      </c>
    </row>
    <row r="8" spans="1:12">
      <c r="A8" s="4" t="s">
        <v>840</v>
      </c>
      <c r="J8" s="7" t="n">
        <v>0.15</v>
      </c>
      <c r="K8" s="7" t="n">
        <v>1.04</v>
      </c>
      <c r="L8" s="7" t="n">
        <v>0.35</v>
      </c>
    </row>
    <row r="9" spans="1:12">
      <c r="A9" s="3" t="s">
        <v>149</v>
      </c>
    </row>
    <row r="10" spans="1:12">
      <c r="A10" s="4" t="s">
        <v>841</v>
      </c>
      <c r="J10" s="7" t="n">
        <v>0.14</v>
      </c>
      <c r="K10" s="7" t="n">
        <v>1.02</v>
      </c>
      <c r="L10" s="7" t="n">
        <v>0.34</v>
      </c>
    </row>
    <row r="11" spans="1:12">
      <c r="A11" s="4" t="s">
        <v>64</v>
      </c>
    </row>
    <row r="12" spans="1:12">
      <c r="A12" s="3" t="s">
        <v>312</v>
      </c>
    </row>
    <row r="13" spans="1:12">
      <c r="A13" s="4" t="s">
        <v>837</v>
      </c>
      <c r="B13" s="5" t="n">
        <v>176313</v>
      </c>
      <c r="C13" s="5" t="n">
        <v>175004</v>
      </c>
      <c r="D13" s="5" t="n">
        <v>171757</v>
      </c>
      <c r="E13" s="5" t="n">
        <v>168966</v>
      </c>
      <c r="F13" s="5" t="n">
        <v>172298</v>
      </c>
      <c r="G13" s="5" t="n">
        <v>175135</v>
      </c>
      <c r="H13" s="5" t="n">
        <v>173332</v>
      </c>
      <c r="I13" s="5" t="n">
        <v>175661</v>
      </c>
      <c r="J13" s="5" t="n">
        <v>692040</v>
      </c>
      <c r="K13" s="5" t="n">
        <v>696426</v>
      </c>
      <c r="L13" s="5" t="n">
        <v>613990</v>
      </c>
    </row>
    <row r="14" spans="1:12">
      <c r="A14" s="4" t="s">
        <v>838</v>
      </c>
      <c r="B14" s="6" t="n">
        <v>9036</v>
      </c>
      <c r="C14" s="6" t="n">
        <v>-8577</v>
      </c>
      <c r="D14" s="6" t="n">
        <v>16598</v>
      </c>
      <c r="E14" s="6" t="n">
        <v>13701</v>
      </c>
      <c r="F14" s="6" t="n">
        <v>15605</v>
      </c>
      <c r="G14" s="6" t="n">
        <v>176348</v>
      </c>
      <c r="H14" s="6" t="n">
        <v>15657</v>
      </c>
      <c r="I14" s="6" t="n">
        <v>10016</v>
      </c>
      <c r="J14" s="6" t="n">
        <v>30758</v>
      </c>
      <c r="K14" s="6" t="n">
        <v>217626</v>
      </c>
      <c r="L14" s="6" t="n">
        <v>65577</v>
      </c>
    </row>
    <row r="15" spans="1:12">
      <c r="A15" s="4" t="s">
        <v>839</v>
      </c>
      <c r="B15" s="5" t="n">
        <v>9036</v>
      </c>
      <c r="C15" s="5" t="n">
        <v>-8577</v>
      </c>
      <c r="D15" s="5" t="n">
        <v>16560</v>
      </c>
      <c r="E15" s="5" t="n">
        <v>13673</v>
      </c>
      <c r="F15" s="5" t="n">
        <v>15581</v>
      </c>
      <c r="G15" s="5" t="n">
        <v>176330</v>
      </c>
      <c r="H15" s="5" t="n">
        <v>15643</v>
      </c>
      <c r="I15" s="5" t="n">
        <v>9983</v>
      </c>
      <c r="J15" s="5" t="n">
        <v>30692</v>
      </c>
      <c r="K15" s="5" t="n">
        <v>217537</v>
      </c>
      <c r="L15" s="5" t="n">
        <v>65454</v>
      </c>
    </row>
    <row r="16" spans="1:12">
      <c r="A16" s="3" t="s">
        <v>147</v>
      </c>
    </row>
    <row r="17" spans="1:12">
      <c r="A17" s="4" t="s">
        <v>840</v>
      </c>
      <c r="B17" s="7" t="n">
        <v>0.04</v>
      </c>
      <c r="C17" s="7" t="n">
        <v>-0.04</v>
      </c>
      <c r="D17" s="7" t="n">
        <v>0.08</v>
      </c>
      <c r="E17" s="7" t="n">
        <v>0.07000000000000001</v>
      </c>
      <c r="F17" s="7" t="n">
        <v>0.07000000000000001</v>
      </c>
      <c r="G17" s="7" t="n">
        <v>0.83</v>
      </c>
      <c r="H17" s="7" t="n">
        <v>0.07000000000000001</v>
      </c>
      <c r="I17" s="7" t="n">
        <v>0.05</v>
      </c>
      <c r="J17" s="7" t="n">
        <v>0.15</v>
      </c>
      <c r="K17" s="7" t="n">
        <v>1.04</v>
      </c>
      <c r="L17" s="7" t="n">
        <v>0.35</v>
      </c>
    </row>
    <row r="18" spans="1:12">
      <c r="A18" s="3" t="s">
        <v>149</v>
      </c>
    </row>
    <row r="19" spans="1:12">
      <c r="A19" s="4" t="s">
        <v>841</v>
      </c>
      <c r="B19" s="7" t="n">
        <v>0.04</v>
      </c>
      <c r="C19" s="7" t="n">
        <v>-0.04</v>
      </c>
      <c r="D19" s="7" t="n">
        <v>0.08</v>
      </c>
      <c r="E19" s="7" t="n">
        <v>0.07000000000000001</v>
      </c>
      <c r="F19" s="7" t="n">
        <v>0.07000000000000001</v>
      </c>
      <c r="G19" s="7" t="n">
        <v>0.83</v>
      </c>
      <c r="H19" s="7" t="n">
        <v>0.07000000000000001</v>
      </c>
      <c r="I19" s="7" t="n">
        <v>0.05</v>
      </c>
      <c r="J19" s="7" t="n">
        <v>0.15</v>
      </c>
      <c r="K19" s="7" t="n">
        <v>1.04</v>
      </c>
      <c r="L19" s="7" t="n">
        <v>0.3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72</v>
      </c>
      <c r="D2" s="2" t="s">
        <v>126</v>
      </c>
      <c r="E2" s="2" t="s">
        <v>845</v>
      </c>
    </row>
    <row r="3" spans="1:5">
      <c r="A3" s="3" t="s">
        <v>846</v>
      </c>
    </row>
    <row r="4" spans="1:5">
      <c r="A4" s="4" t="s">
        <v>847</v>
      </c>
      <c r="B4" s="5" t="n">
        <v>114060</v>
      </c>
    </row>
    <row r="5" spans="1:5">
      <c r="A5" s="3" t="s">
        <v>848</v>
      </c>
    </row>
    <row r="6" spans="1:5">
      <c r="A6" s="4" t="s">
        <v>74</v>
      </c>
      <c r="B6" s="6" t="n">
        <v>576508</v>
      </c>
    </row>
    <row r="7" spans="1:5">
      <c r="A7" s="4" t="s">
        <v>849</v>
      </c>
      <c r="B7" s="6" t="n">
        <v>5834611</v>
      </c>
    </row>
    <row r="8" spans="1:5">
      <c r="A8" s="4" t="s">
        <v>850</v>
      </c>
      <c r="B8" s="6" t="n">
        <v>426281</v>
      </c>
    </row>
    <row r="9" spans="1:5">
      <c r="A9" s="3" t="s">
        <v>851</v>
      </c>
    </row>
    <row r="10" spans="1:5">
      <c r="A10" s="4" t="s">
        <v>74</v>
      </c>
      <c r="B10" s="6" t="n">
        <v>584546</v>
      </c>
    </row>
    <row r="11" spans="1:5">
      <c r="A11" s="4" t="s">
        <v>849</v>
      </c>
      <c r="B11" s="6" t="n">
        <v>6252854</v>
      </c>
    </row>
    <row r="12" spans="1:5">
      <c r="A12" s="4" t="s">
        <v>162</v>
      </c>
      <c r="B12" s="6" t="n">
        <v>6837400</v>
      </c>
      <c r="C12" s="5" t="n">
        <v>6269023</v>
      </c>
      <c r="D12" s="5" t="n">
        <v>6316143</v>
      </c>
      <c r="E12" s="5" t="n">
        <v>3853042</v>
      </c>
    </row>
    <row r="13" spans="1:5">
      <c r="A13" s="4" t="s">
        <v>852</v>
      </c>
      <c r="B13" s="5" t="n">
        <v>-1085048</v>
      </c>
      <c r="C13" s="5" t="n">
        <v>-882488</v>
      </c>
      <c r="D13" s="5" t="n">
        <v>-734783</v>
      </c>
      <c r="E13" s="5" t="n">
        <v>-581505</v>
      </c>
    </row>
    <row r="14" spans="1:5">
      <c r="A14" s="4" t="s">
        <v>853</v>
      </c>
    </row>
    <row r="15" spans="1:5">
      <c r="A15" s="3" t="s">
        <v>851</v>
      </c>
    </row>
    <row r="16" spans="1:5">
      <c r="A16" s="4" t="s">
        <v>471</v>
      </c>
      <c r="B16" s="4" t="s">
        <v>854</v>
      </c>
    </row>
    <row r="17" spans="1:5">
      <c r="A17" s="4" t="s">
        <v>855</v>
      </c>
    </row>
    <row r="18" spans="1:5">
      <c r="A18" s="3" t="s">
        <v>851</v>
      </c>
    </row>
    <row r="19" spans="1:5">
      <c r="A19" s="4" t="s">
        <v>471</v>
      </c>
      <c r="B19" s="4" t="s">
        <v>469</v>
      </c>
    </row>
    <row r="20" spans="1:5">
      <c r="A20" s="4" t="s">
        <v>856</v>
      </c>
    </row>
    <row r="21" spans="1:5">
      <c r="A21" s="3" t="s">
        <v>851</v>
      </c>
    </row>
    <row r="22" spans="1:5">
      <c r="A22" s="4" t="s">
        <v>471</v>
      </c>
      <c r="B22" s="4" t="s">
        <v>857</v>
      </c>
    </row>
    <row r="23" spans="1:5">
      <c r="A23" s="4" t="s">
        <v>858</v>
      </c>
    </row>
    <row r="24" spans="1:5">
      <c r="A24" s="3" t="s">
        <v>851</v>
      </c>
    </row>
    <row r="25" spans="1:5">
      <c r="A25" s="4" t="s">
        <v>471</v>
      </c>
      <c r="B25" s="4" t="s">
        <v>859</v>
      </c>
    </row>
    <row r="26" spans="1:5">
      <c r="A26" s="4" t="s">
        <v>860</v>
      </c>
    </row>
    <row r="27" spans="1:5">
      <c r="A27" s="3" t="s">
        <v>851</v>
      </c>
    </row>
    <row r="28" spans="1:5">
      <c r="A28" s="4" t="s">
        <v>471</v>
      </c>
      <c r="B28" s="4" t="s">
        <v>861</v>
      </c>
    </row>
    <row r="29" spans="1:5">
      <c r="A29" s="4" t="s">
        <v>862</v>
      </c>
    </row>
    <row r="30" spans="1:5">
      <c r="A30" s="3" t="s">
        <v>851</v>
      </c>
    </row>
    <row r="31" spans="1:5">
      <c r="A31" s="4" t="s">
        <v>471</v>
      </c>
      <c r="B31" s="4" t="s">
        <v>863</v>
      </c>
    </row>
    <row r="32" spans="1:5">
      <c r="A32" s="4" t="s">
        <v>864</v>
      </c>
    </row>
    <row r="33" spans="1:5">
      <c r="A33" s="3" t="s">
        <v>851</v>
      </c>
    </row>
    <row r="34" spans="1:5">
      <c r="A34" s="4" t="s">
        <v>471</v>
      </c>
      <c r="B34" s="4" t="s">
        <v>857</v>
      </c>
    </row>
    <row r="35" spans="1:5">
      <c r="A35" s="4" t="s">
        <v>865</v>
      </c>
    </row>
    <row r="36" spans="1:5">
      <c r="A36" s="3" t="s">
        <v>851</v>
      </c>
    </row>
    <row r="37" spans="1:5">
      <c r="A37" s="4" t="s">
        <v>471</v>
      </c>
      <c r="B37" s="4" t="s">
        <v>469</v>
      </c>
    </row>
    <row r="38" spans="1:5">
      <c r="A38" s="4" t="s">
        <v>866</v>
      </c>
    </row>
    <row r="39" spans="1:5">
      <c r="A39" s="3" t="s">
        <v>851</v>
      </c>
    </row>
    <row r="40" spans="1:5">
      <c r="A40" s="4" t="s">
        <v>471</v>
      </c>
      <c r="B40" s="4" t="s">
        <v>863</v>
      </c>
    </row>
    <row r="41" spans="1:5">
      <c r="A41" s="4" t="s">
        <v>867</v>
      </c>
    </row>
    <row r="42" spans="1:5">
      <c r="A42" s="3" t="s">
        <v>851</v>
      </c>
    </row>
    <row r="43" spans="1:5">
      <c r="A43" s="4" t="s">
        <v>471</v>
      </c>
      <c r="B43" s="4" t="s">
        <v>469</v>
      </c>
    </row>
    <row r="44" spans="1:5">
      <c r="A44" s="4" t="s">
        <v>868</v>
      </c>
    </row>
    <row r="45" spans="1:5">
      <c r="A45" s="3" t="s">
        <v>851</v>
      </c>
    </row>
    <row r="46" spans="1:5">
      <c r="A46" s="4" t="s">
        <v>471</v>
      </c>
      <c r="B46" s="4" t="s">
        <v>869</v>
      </c>
    </row>
    <row r="47" spans="1:5">
      <c r="A47" s="4" t="s">
        <v>870</v>
      </c>
    </row>
    <row r="48" spans="1:5">
      <c r="A48" s="3" t="s">
        <v>851</v>
      </c>
    </row>
    <row r="49" spans="1:5">
      <c r="A49" s="4" t="s">
        <v>471</v>
      </c>
      <c r="B49" s="4" t="s">
        <v>469</v>
      </c>
    </row>
    <row r="50" spans="1:5">
      <c r="A50" s="4" t="s">
        <v>871</v>
      </c>
    </row>
    <row r="51" spans="1:5">
      <c r="A51" s="3" t="s">
        <v>851</v>
      </c>
    </row>
    <row r="52" spans="1:5">
      <c r="A52" s="4" t="s">
        <v>471</v>
      </c>
      <c r="B52" s="4" t="s">
        <v>859</v>
      </c>
    </row>
    <row r="53" spans="1:5">
      <c r="A53" s="4" t="s">
        <v>872</v>
      </c>
    </row>
    <row r="54" spans="1:5">
      <c r="A54" s="3" t="s">
        <v>851</v>
      </c>
    </row>
    <row r="55" spans="1:5">
      <c r="A55" s="4" t="s">
        <v>471</v>
      </c>
      <c r="B55" s="4" t="s">
        <v>469</v>
      </c>
    </row>
    <row r="56" spans="1:5">
      <c r="A56" s="4" t="s">
        <v>873</v>
      </c>
    </row>
    <row r="57" spans="1:5">
      <c r="A57" s="3" t="s">
        <v>851</v>
      </c>
    </row>
    <row r="58" spans="1:5">
      <c r="A58" s="4" t="s">
        <v>471</v>
      </c>
      <c r="B58" s="4" t="s">
        <v>874</v>
      </c>
    </row>
    <row r="59" spans="1:5">
      <c r="A59" s="4" t="s">
        <v>875</v>
      </c>
    </row>
    <row r="60" spans="1:5">
      <c r="A60" s="3" t="s">
        <v>851</v>
      </c>
    </row>
    <row r="61" spans="1:5">
      <c r="A61" s="4" t="s">
        <v>471</v>
      </c>
      <c r="B61" s="4" t="s">
        <v>469</v>
      </c>
    </row>
    <row r="62" spans="1:5">
      <c r="A62" s="4" t="s">
        <v>876</v>
      </c>
    </row>
    <row r="63" spans="1:5">
      <c r="A63" s="3" t="s">
        <v>851</v>
      </c>
    </row>
    <row r="64" spans="1:5">
      <c r="A64" s="4" t="s">
        <v>471</v>
      </c>
      <c r="B64" s="4" t="s">
        <v>859</v>
      </c>
    </row>
    <row r="65" spans="1:5">
      <c r="A65" s="4" t="s">
        <v>877</v>
      </c>
    </row>
    <row r="66" spans="1:5">
      <c r="A66" s="3" t="s">
        <v>851</v>
      </c>
    </row>
    <row r="67" spans="1:5">
      <c r="A67" s="4" t="s">
        <v>471</v>
      </c>
      <c r="B67" s="4" t="s">
        <v>469</v>
      </c>
    </row>
    <row r="68" spans="1:5">
      <c r="A68" s="4" t="s">
        <v>878</v>
      </c>
    </row>
    <row r="69" spans="1:5">
      <c r="A69" s="3" t="s">
        <v>851</v>
      </c>
    </row>
    <row r="70" spans="1:5">
      <c r="A70" s="4" t="s">
        <v>471</v>
      </c>
      <c r="B70" s="4" t="s">
        <v>859</v>
      </c>
    </row>
    <row r="71" spans="1:5">
      <c r="A71" s="4" t="s">
        <v>879</v>
      </c>
    </row>
    <row r="72" spans="1:5">
      <c r="A72" s="3" t="s">
        <v>851</v>
      </c>
    </row>
    <row r="73" spans="1:5">
      <c r="A73" s="4" t="s">
        <v>471</v>
      </c>
      <c r="B73" s="4" t="s">
        <v>469</v>
      </c>
    </row>
    <row r="74" spans="1:5">
      <c r="A74" s="4" t="s">
        <v>880</v>
      </c>
    </row>
    <row r="75" spans="1:5">
      <c r="A75" s="3" t="s">
        <v>846</v>
      </c>
    </row>
    <row r="76" spans="1:5">
      <c r="A76" s="4" t="s">
        <v>847</v>
      </c>
      <c r="B76" s="5" t="n">
        <v>114060</v>
      </c>
    </row>
    <row r="77" spans="1:5">
      <c r="A77" s="3" t="s">
        <v>848</v>
      </c>
    </row>
    <row r="78" spans="1:5">
      <c r="A78" s="4" t="s">
        <v>74</v>
      </c>
      <c r="B78" s="6" t="n">
        <v>568334</v>
      </c>
    </row>
    <row r="79" spans="1:5">
      <c r="A79" s="4" t="s">
        <v>849</v>
      </c>
      <c r="B79" s="6" t="n">
        <v>5834611</v>
      </c>
    </row>
    <row r="80" spans="1:5">
      <c r="A80" s="4" t="s">
        <v>850</v>
      </c>
      <c r="B80" s="6" t="n">
        <v>426281</v>
      </c>
    </row>
    <row r="81" spans="1:5">
      <c r="A81" s="3" t="s">
        <v>851</v>
      </c>
    </row>
    <row r="82" spans="1:5">
      <c r="A82" s="4" t="s">
        <v>74</v>
      </c>
      <c r="B82" s="6" t="n">
        <v>576372</v>
      </c>
    </row>
    <row r="83" spans="1:5">
      <c r="A83" s="4" t="s">
        <v>849</v>
      </c>
      <c r="B83" s="6" t="n">
        <v>6252854</v>
      </c>
    </row>
    <row r="84" spans="1:5">
      <c r="A84" s="4" t="s">
        <v>162</v>
      </c>
      <c r="B84" s="6" t="n">
        <v>6829226</v>
      </c>
    </row>
    <row r="85" spans="1:5">
      <c r="A85" s="4" t="s">
        <v>852</v>
      </c>
      <c r="B85" s="6" t="n">
        <v>-1085048</v>
      </c>
    </row>
    <row r="86" spans="1:5">
      <c r="A86" s="4" t="s">
        <v>881</v>
      </c>
    </row>
    <row r="87" spans="1:5">
      <c r="A87" s="3" t="s">
        <v>846</v>
      </c>
    </row>
    <row r="88" spans="1:5">
      <c r="A88" s="4" t="s">
        <v>847</v>
      </c>
      <c r="B88" s="6" t="n">
        <v>0</v>
      </c>
    </row>
    <row r="89" spans="1:5">
      <c r="A89" s="3" t="s">
        <v>848</v>
      </c>
    </row>
    <row r="90" spans="1:5">
      <c r="A90" s="4" t="s">
        <v>74</v>
      </c>
      <c r="B90" s="6" t="n">
        <v>0</v>
      </c>
    </row>
    <row r="91" spans="1:5">
      <c r="A91" s="4" t="s">
        <v>849</v>
      </c>
      <c r="B91" s="6" t="n">
        <v>25095</v>
      </c>
    </row>
    <row r="92" spans="1:5">
      <c r="A92" s="4" t="s">
        <v>850</v>
      </c>
      <c r="B92" s="6" t="n">
        <v>2044</v>
      </c>
    </row>
    <row r="93" spans="1:5">
      <c r="A93" s="3" t="s">
        <v>851</v>
      </c>
    </row>
    <row r="94" spans="1:5">
      <c r="A94" s="4" t="s">
        <v>74</v>
      </c>
      <c r="B94" s="6" t="n">
        <v>0</v>
      </c>
    </row>
    <row r="95" spans="1:5">
      <c r="A95" s="4" t="s">
        <v>849</v>
      </c>
      <c r="B95" s="6" t="n">
        <v>27139</v>
      </c>
    </row>
    <row r="96" spans="1:5">
      <c r="A96" s="4" t="s">
        <v>162</v>
      </c>
      <c r="B96" s="6" t="n">
        <v>27139</v>
      </c>
    </row>
    <row r="97" spans="1:5">
      <c r="A97" s="4" t="s">
        <v>852</v>
      </c>
      <c r="B97" s="5" t="n">
        <v>-3094</v>
      </c>
    </row>
    <row r="98" spans="1:5">
      <c r="A98" s="4" t="s">
        <v>471</v>
      </c>
      <c r="B98" s="4" t="s">
        <v>874</v>
      </c>
    </row>
    <row r="99" spans="1:5">
      <c r="A99" s="4" t="s">
        <v>882</v>
      </c>
    </row>
    <row r="100" spans="1:5">
      <c r="A100" s="3" t="s">
        <v>846</v>
      </c>
    </row>
    <row r="101" spans="1:5">
      <c r="A101" s="4" t="s">
        <v>847</v>
      </c>
      <c r="B101" s="5" t="n">
        <v>0</v>
      </c>
    </row>
    <row r="102" spans="1:5">
      <c r="A102" s="3" t="s">
        <v>848</v>
      </c>
    </row>
    <row r="103" spans="1:5">
      <c r="A103" s="4" t="s">
        <v>74</v>
      </c>
      <c r="B103" s="6" t="n">
        <v>0</v>
      </c>
    </row>
    <row r="104" spans="1:5">
      <c r="A104" s="4" t="s">
        <v>849</v>
      </c>
      <c r="B104" s="6" t="n">
        <v>25689</v>
      </c>
    </row>
    <row r="105" spans="1:5">
      <c r="A105" s="4" t="s">
        <v>850</v>
      </c>
      <c r="B105" s="6" t="n">
        <v>11</v>
      </c>
    </row>
    <row r="106" spans="1:5">
      <c r="A106" s="3" t="s">
        <v>851</v>
      </c>
    </row>
    <row r="107" spans="1:5">
      <c r="A107" s="4" t="s">
        <v>74</v>
      </c>
      <c r="B107" s="6" t="n">
        <v>0</v>
      </c>
    </row>
    <row r="108" spans="1:5">
      <c r="A108" s="4" t="s">
        <v>849</v>
      </c>
      <c r="B108" s="6" t="n">
        <v>25700</v>
      </c>
    </row>
    <row r="109" spans="1:5">
      <c r="A109" s="4" t="s">
        <v>162</v>
      </c>
      <c r="B109" s="6" t="n">
        <v>25700</v>
      </c>
    </row>
    <row r="110" spans="1:5">
      <c r="A110" s="4" t="s">
        <v>852</v>
      </c>
      <c r="B110" s="5" t="n">
        <v>-2986</v>
      </c>
    </row>
    <row r="111" spans="1:5">
      <c r="A111" s="4" t="s">
        <v>471</v>
      </c>
      <c r="B111" s="4" t="s">
        <v>874</v>
      </c>
    </row>
    <row r="112" spans="1:5">
      <c r="A112" s="4" t="s">
        <v>883</v>
      </c>
    </row>
    <row r="113" spans="1:5">
      <c r="A113" s="3" t="s">
        <v>846</v>
      </c>
    </row>
    <row r="114" spans="1:5">
      <c r="A114" s="4" t="s">
        <v>847</v>
      </c>
      <c r="B114" s="5" t="n">
        <v>0</v>
      </c>
    </row>
    <row r="115" spans="1:5">
      <c r="A115" s="3" t="s">
        <v>848</v>
      </c>
    </row>
    <row r="116" spans="1:5">
      <c r="A116" s="4" t="s">
        <v>74</v>
      </c>
      <c r="B116" s="6" t="n">
        <v>0</v>
      </c>
    </row>
    <row r="117" spans="1:5">
      <c r="A117" s="4" t="s">
        <v>849</v>
      </c>
      <c r="B117" s="6" t="n">
        <v>5973</v>
      </c>
    </row>
    <row r="118" spans="1:5">
      <c r="A118" s="4" t="s">
        <v>850</v>
      </c>
      <c r="B118" s="6" t="n">
        <v>376</v>
      </c>
    </row>
    <row r="119" spans="1:5">
      <c r="A119" s="3" t="s">
        <v>851</v>
      </c>
    </row>
    <row r="120" spans="1:5">
      <c r="A120" s="4" t="s">
        <v>74</v>
      </c>
      <c r="B120" s="6" t="n">
        <v>0</v>
      </c>
    </row>
    <row r="121" spans="1:5">
      <c r="A121" s="4" t="s">
        <v>849</v>
      </c>
      <c r="B121" s="6" t="n">
        <v>6349</v>
      </c>
    </row>
    <row r="122" spans="1:5">
      <c r="A122" s="4" t="s">
        <v>162</v>
      </c>
      <c r="B122" s="6" t="n">
        <v>6349</v>
      </c>
    </row>
    <row r="123" spans="1:5">
      <c r="A123" s="4" t="s">
        <v>852</v>
      </c>
      <c r="B123" s="5" t="n">
        <v>-1044</v>
      </c>
    </row>
    <row r="124" spans="1:5">
      <c r="A124" s="4" t="s">
        <v>471</v>
      </c>
      <c r="B124" s="4" t="s">
        <v>869</v>
      </c>
    </row>
    <row r="125" spans="1:5">
      <c r="A125" s="4" t="s">
        <v>884</v>
      </c>
    </row>
    <row r="126" spans="1:5">
      <c r="A126" s="3" t="s">
        <v>846</v>
      </c>
    </row>
    <row r="127" spans="1:5">
      <c r="A127" s="4" t="s">
        <v>847</v>
      </c>
      <c r="B127" s="5" t="n">
        <v>0</v>
      </c>
    </row>
    <row r="128" spans="1:5">
      <c r="A128" s="3" t="s">
        <v>848</v>
      </c>
    </row>
    <row r="129" spans="1:5">
      <c r="A129" s="4" t="s">
        <v>74</v>
      </c>
      <c r="B129" s="6" t="n">
        <v>453</v>
      </c>
    </row>
    <row r="130" spans="1:5">
      <c r="A130" s="4" t="s">
        <v>849</v>
      </c>
      <c r="B130" s="6" t="n">
        <v>2768</v>
      </c>
    </row>
    <row r="131" spans="1:5">
      <c r="A131" s="4" t="s">
        <v>850</v>
      </c>
      <c r="B131" s="6" t="n">
        <v>734</v>
      </c>
    </row>
    <row r="132" spans="1:5">
      <c r="A132" s="3" t="s">
        <v>851</v>
      </c>
    </row>
    <row r="133" spans="1:5">
      <c r="A133" s="4" t="s">
        <v>74</v>
      </c>
      <c r="B133" s="6" t="n">
        <v>453</v>
      </c>
    </row>
    <row r="134" spans="1:5">
      <c r="A134" s="4" t="s">
        <v>849</v>
      </c>
      <c r="B134" s="6" t="n">
        <v>3502</v>
      </c>
    </row>
    <row r="135" spans="1:5">
      <c r="A135" s="4" t="s">
        <v>162</v>
      </c>
      <c r="B135" s="6" t="n">
        <v>3955</v>
      </c>
    </row>
    <row r="136" spans="1:5">
      <c r="A136" s="4" t="s">
        <v>852</v>
      </c>
      <c r="B136" s="5" t="n">
        <v>-1199</v>
      </c>
    </row>
    <row r="137" spans="1:5">
      <c r="A137" s="4" t="s">
        <v>471</v>
      </c>
      <c r="B137" s="4" t="s">
        <v>469</v>
      </c>
    </row>
    <row r="138" spans="1:5">
      <c r="A138" s="4" t="s">
        <v>885</v>
      </c>
    </row>
    <row r="139" spans="1:5">
      <c r="A139" s="3" t="s">
        <v>846</v>
      </c>
    </row>
    <row r="140" spans="1:5">
      <c r="A140" s="4" t="s">
        <v>847</v>
      </c>
      <c r="B140" s="5" t="n">
        <v>0</v>
      </c>
    </row>
    <row r="141" spans="1:5">
      <c r="A141" s="3" t="s">
        <v>848</v>
      </c>
    </row>
    <row r="142" spans="1:5">
      <c r="A142" s="4" t="s">
        <v>74</v>
      </c>
      <c r="B142" s="6" t="n">
        <v>3842</v>
      </c>
    </row>
    <row r="143" spans="1:5">
      <c r="A143" s="4" t="s">
        <v>849</v>
      </c>
      <c r="B143" s="6" t="n">
        <v>19679</v>
      </c>
    </row>
    <row r="144" spans="1:5">
      <c r="A144" s="4" t="s">
        <v>850</v>
      </c>
      <c r="B144" s="6" t="n">
        <v>4104</v>
      </c>
    </row>
    <row r="145" spans="1:5">
      <c r="A145" s="3" t="s">
        <v>851</v>
      </c>
    </row>
    <row r="146" spans="1:5">
      <c r="A146" s="4" t="s">
        <v>74</v>
      </c>
      <c r="B146" s="6" t="n">
        <v>3842</v>
      </c>
    </row>
    <row r="147" spans="1:5">
      <c r="A147" s="4" t="s">
        <v>849</v>
      </c>
      <c r="B147" s="6" t="n">
        <v>23783</v>
      </c>
    </row>
    <row r="148" spans="1:5">
      <c r="A148" s="4" t="s">
        <v>162</v>
      </c>
      <c r="B148" s="6" t="n">
        <v>27625</v>
      </c>
    </row>
    <row r="149" spans="1:5">
      <c r="A149" s="4" t="s">
        <v>852</v>
      </c>
      <c r="B149" s="5" t="n">
        <v>-10484</v>
      </c>
    </row>
    <row r="150" spans="1:5">
      <c r="A150" s="4" t="s">
        <v>471</v>
      </c>
      <c r="B150" s="4" t="s">
        <v>469</v>
      </c>
    </row>
    <row r="151" spans="1:5">
      <c r="A151" s="4" t="s">
        <v>886</v>
      </c>
    </row>
    <row r="152" spans="1:5">
      <c r="A152" s="3" t="s">
        <v>846</v>
      </c>
    </row>
    <row r="153" spans="1:5">
      <c r="A153" s="4" t="s">
        <v>847</v>
      </c>
      <c r="B153" s="5" t="n">
        <v>0</v>
      </c>
    </row>
    <row r="154" spans="1:5">
      <c r="A154" s="3" t="s">
        <v>848</v>
      </c>
    </row>
    <row r="155" spans="1:5">
      <c r="A155" s="4" t="s">
        <v>74</v>
      </c>
      <c r="B155" s="6" t="n">
        <v>605</v>
      </c>
    </row>
    <row r="156" spans="1:5">
      <c r="A156" s="4" t="s">
        <v>849</v>
      </c>
      <c r="B156" s="6" t="n">
        <v>4394</v>
      </c>
    </row>
    <row r="157" spans="1:5">
      <c r="A157" s="4" t="s">
        <v>850</v>
      </c>
      <c r="B157" s="6" t="n">
        <v>1083</v>
      </c>
    </row>
    <row r="158" spans="1:5">
      <c r="A158" s="3" t="s">
        <v>851</v>
      </c>
    </row>
    <row r="159" spans="1:5">
      <c r="A159" s="4" t="s">
        <v>74</v>
      </c>
      <c r="B159" s="6" t="n">
        <v>605</v>
      </c>
    </row>
    <row r="160" spans="1:5">
      <c r="A160" s="4" t="s">
        <v>849</v>
      </c>
      <c r="B160" s="6" t="n">
        <v>5477</v>
      </c>
    </row>
    <row r="161" spans="1:5">
      <c r="A161" s="4" t="s">
        <v>162</v>
      </c>
      <c r="B161" s="6" t="n">
        <v>6082</v>
      </c>
    </row>
    <row r="162" spans="1:5">
      <c r="A162" s="4" t="s">
        <v>852</v>
      </c>
      <c r="B162" s="5" t="n">
        <v>-1597</v>
      </c>
    </row>
    <row r="163" spans="1:5">
      <c r="A163" s="4" t="s">
        <v>471</v>
      </c>
      <c r="B163" s="4" t="s">
        <v>469</v>
      </c>
    </row>
    <row r="164" spans="1:5">
      <c r="A164" s="4" t="s">
        <v>887</v>
      </c>
    </row>
    <row r="165" spans="1:5">
      <c r="A165" s="3" t="s">
        <v>846</v>
      </c>
    </row>
    <row r="166" spans="1:5">
      <c r="A166" s="4" t="s">
        <v>847</v>
      </c>
      <c r="B166" s="5" t="n">
        <v>0</v>
      </c>
    </row>
    <row r="167" spans="1:5">
      <c r="A167" s="3" t="s">
        <v>848</v>
      </c>
    </row>
    <row r="168" spans="1:5">
      <c r="A168" s="4" t="s">
        <v>74</v>
      </c>
      <c r="B168" s="6" t="n">
        <v>0</v>
      </c>
    </row>
    <row r="169" spans="1:5">
      <c r="A169" s="4" t="s">
        <v>849</v>
      </c>
      <c r="B169" s="6" t="n">
        <v>12637</v>
      </c>
    </row>
    <row r="170" spans="1:5">
      <c r="A170" s="4" t="s">
        <v>850</v>
      </c>
      <c r="B170" s="6" t="n">
        <v>3744</v>
      </c>
    </row>
    <row r="171" spans="1:5">
      <c r="A171" s="3" t="s">
        <v>851</v>
      </c>
    </row>
    <row r="172" spans="1:5">
      <c r="A172" s="4" t="s">
        <v>74</v>
      </c>
      <c r="B172" s="6" t="n">
        <v>0</v>
      </c>
    </row>
    <row r="173" spans="1:5">
      <c r="A173" s="4" t="s">
        <v>849</v>
      </c>
      <c r="B173" s="6" t="n">
        <v>16381</v>
      </c>
    </row>
    <row r="174" spans="1:5">
      <c r="A174" s="4" t="s">
        <v>162</v>
      </c>
      <c r="B174" s="6" t="n">
        <v>16381</v>
      </c>
    </row>
    <row r="175" spans="1:5">
      <c r="A175" s="4" t="s">
        <v>852</v>
      </c>
      <c r="B175" s="5" t="n">
        <v>-5357</v>
      </c>
    </row>
    <row r="176" spans="1:5">
      <c r="A176" s="4" t="s">
        <v>471</v>
      </c>
      <c r="B176" s="4" t="s">
        <v>469</v>
      </c>
    </row>
    <row r="177" spans="1:5">
      <c r="A177" s="4" t="s">
        <v>888</v>
      </c>
    </row>
    <row r="178" spans="1:5">
      <c r="A178" s="3" t="s">
        <v>846</v>
      </c>
    </row>
    <row r="179" spans="1:5">
      <c r="A179" s="4" t="s">
        <v>847</v>
      </c>
      <c r="B179" s="5" t="n">
        <v>0</v>
      </c>
    </row>
    <row r="180" spans="1:5">
      <c r="A180" s="3" t="s">
        <v>848</v>
      </c>
    </row>
    <row r="181" spans="1:5">
      <c r="A181" s="4" t="s">
        <v>74</v>
      </c>
      <c r="B181" s="6" t="n">
        <v>0</v>
      </c>
    </row>
    <row r="182" spans="1:5">
      <c r="A182" s="4" t="s">
        <v>849</v>
      </c>
      <c r="B182" s="6" t="n">
        <v>27738</v>
      </c>
    </row>
    <row r="183" spans="1:5">
      <c r="A183" s="4" t="s">
        <v>850</v>
      </c>
      <c r="B183" s="6" t="n">
        <v>3183</v>
      </c>
    </row>
    <row r="184" spans="1:5">
      <c r="A184" s="3" t="s">
        <v>851</v>
      </c>
    </row>
    <row r="185" spans="1:5">
      <c r="A185" s="4" t="s">
        <v>74</v>
      </c>
      <c r="B185" s="6" t="n">
        <v>0</v>
      </c>
    </row>
    <row r="186" spans="1:5">
      <c r="A186" s="4" t="s">
        <v>849</v>
      </c>
      <c r="B186" s="6" t="n">
        <v>30921</v>
      </c>
    </row>
    <row r="187" spans="1:5">
      <c r="A187" s="4" t="s">
        <v>162</v>
      </c>
      <c r="B187" s="6" t="n">
        <v>30921</v>
      </c>
    </row>
    <row r="188" spans="1:5">
      <c r="A188" s="4" t="s">
        <v>852</v>
      </c>
      <c r="B188" s="5" t="n">
        <v>-8302</v>
      </c>
    </row>
    <row r="189" spans="1:5">
      <c r="A189" s="4" t="s">
        <v>471</v>
      </c>
      <c r="B189" s="4" t="s">
        <v>469</v>
      </c>
    </row>
    <row r="190" spans="1:5">
      <c r="A190" s="4" t="s">
        <v>889</v>
      </c>
    </row>
    <row r="191" spans="1:5">
      <c r="A191" s="3" t="s">
        <v>846</v>
      </c>
    </row>
    <row r="192" spans="1:5">
      <c r="A192" s="4" t="s">
        <v>847</v>
      </c>
      <c r="B192" s="5" t="n">
        <v>0</v>
      </c>
    </row>
    <row r="193" spans="1:5">
      <c r="A193" s="3" t="s">
        <v>848</v>
      </c>
    </row>
    <row r="194" spans="1:5">
      <c r="A194" s="4" t="s">
        <v>74</v>
      </c>
      <c r="B194" s="6" t="n">
        <v>0</v>
      </c>
    </row>
    <row r="195" spans="1:5">
      <c r="A195" s="4" t="s">
        <v>849</v>
      </c>
      <c r="B195" s="6" t="n">
        <v>66106</v>
      </c>
    </row>
    <row r="196" spans="1:5">
      <c r="A196" s="4" t="s">
        <v>850</v>
      </c>
      <c r="B196" s="6" t="n">
        <v>2182</v>
      </c>
    </row>
    <row r="197" spans="1:5">
      <c r="A197" s="3" t="s">
        <v>851</v>
      </c>
    </row>
    <row r="198" spans="1:5">
      <c r="A198" s="4" t="s">
        <v>74</v>
      </c>
      <c r="B198" s="6" t="n">
        <v>0</v>
      </c>
    </row>
    <row r="199" spans="1:5">
      <c r="A199" s="4" t="s">
        <v>849</v>
      </c>
      <c r="B199" s="6" t="n">
        <v>68288</v>
      </c>
    </row>
    <row r="200" spans="1:5">
      <c r="A200" s="4" t="s">
        <v>162</v>
      </c>
      <c r="B200" s="6" t="n">
        <v>68288</v>
      </c>
    </row>
    <row r="201" spans="1:5">
      <c r="A201" s="4" t="s">
        <v>852</v>
      </c>
      <c r="B201" s="6" t="n">
        <v>-7257</v>
      </c>
    </row>
    <row r="202" spans="1:5">
      <c r="A202" s="4" t="s">
        <v>890</v>
      </c>
    </row>
    <row r="203" spans="1:5">
      <c r="A203" s="3" t="s">
        <v>846</v>
      </c>
    </row>
    <row r="204" spans="1:5">
      <c r="A204" s="4" t="s">
        <v>847</v>
      </c>
      <c r="B204" s="6" t="n">
        <v>0</v>
      </c>
    </row>
    <row r="205" spans="1:5">
      <c r="A205" s="3" t="s">
        <v>848</v>
      </c>
    </row>
    <row r="206" spans="1:5">
      <c r="A206" s="4" t="s">
        <v>74</v>
      </c>
      <c r="B206" s="6" t="n">
        <v>0</v>
      </c>
    </row>
    <row r="207" spans="1:5">
      <c r="A207" s="4" t="s">
        <v>849</v>
      </c>
      <c r="B207" s="6" t="n">
        <v>24703</v>
      </c>
    </row>
    <row r="208" spans="1:5">
      <c r="A208" s="4" t="s">
        <v>850</v>
      </c>
      <c r="B208" s="6" t="n">
        <v>2991</v>
      </c>
    </row>
    <row r="209" spans="1:5">
      <c r="A209" s="3" t="s">
        <v>851</v>
      </c>
    </row>
    <row r="210" spans="1:5">
      <c r="A210" s="4" t="s">
        <v>74</v>
      </c>
      <c r="B210" s="6" t="n">
        <v>0</v>
      </c>
    </row>
    <row r="211" spans="1:5">
      <c r="A211" s="4" t="s">
        <v>849</v>
      </c>
      <c r="B211" s="6" t="n">
        <v>27694</v>
      </c>
    </row>
    <row r="212" spans="1:5">
      <c r="A212" s="4" t="s">
        <v>162</v>
      </c>
      <c r="B212" s="6" t="n">
        <v>27694</v>
      </c>
    </row>
    <row r="213" spans="1:5">
      <c r="A213" s="4" t="s">
        <v>852</v>
      </c>
      <c r="B213" s="5" t="n">
        <v>-8483</v>
      </c>
    </row>
    <row r="214" spans="1:5">
      <c r="A214" s="4" t="s">
        <v>471</v>
      </c>
      <c r="B214" s="4" t="s">
        <v>469</v>
      </c>
    </row>
    <row r="215" spans="1:5">
      <c r="A215" s="4" t="s">
        <v>891</v>
      </c>
    </row>
    <row r="216" spans="1:5">
      <c r="A216" s="3" t="s">
        <v>846</v>
      </c>
    </row>
    <row r="217" spans="1:5">
      <c r="A217" s="4" t="s">
        <v>847</v>
      </c>
      <c r="B217" s="5" t="n">
        <v>0</v>
      </c>
    </row>
    <row r="218" spans="1:5">
      <c r="A218" s="3" t="s">
        <v>848</v>
      </c>
    </row>
    <row r="219" spans="1:5">
      <c r="A219" s="4" t="s">
        <v>74</v>
      </c>
      <c r="B219" s="6" t="n">
        <v>0</v>
      </c>
    </row>
    <row r="220" spans="1:5">
      <c r="A220" s="4" t="s">
        <v>849</v>
      </c>
      <c r="B220" s="6" t="n">
        <v>12642</v>
      </c>
    </row>
    <row r="221" spans="1:5">
      <c r="A221" s="4" t="s">
        <v>850</v>
      </c>
      <c r="B221" s="6" t="n">
        <v>4571</v>
      </c>
    </row>
    <row r="222" spans="1:5">
      <c r="A222" s="3" t="s">
        <v>851</v>
      </c>
    </row>
    <row r="223" spans="1:5">
      <c r="A223" s="4" t="s">
        <v>74</v>
      </c>
      <c r="B223" s="6" t="n">
        <v>0</v>
      </c>
    </row>
    <row r="224" spans="1:5">
      <c r="A224" s="4" t="s">
        <v>849</v>
      </c>
      <c r="B224" s="6" t="n">
        <v>17213</v>
      </c>
    </row>
    <row r="225" spans="1:5">
      <c r="A225" s="4" t="s">
        <v>162</v>
      </c>
      <c r="B225" s="6" t="n">
        <v>17213</v>
      </c>
    </row>
    <row r="226" spans="1:5">
      <c r="A226" s="4" t="s">
        <v>852</v>
      </c>
      <c r="B226" s="5" t="n">
        <v>-6981</v>
      </c>
    </row>
    <row r="227" spans="1:5">
      <c r="A227" s="4" t="s">
        <v>471</v>
      </c>
      <c r="B227" s="4" t="s">
        <v>469</v>
      </c>
    </row>
    <row r="228" spans="1:5">
      <c r="A228" s="4" t="s">
        <v>892</v>
      </c>
    </row>
    <row r="229" spans="1:5">
      <c r="A229" s="3" t="s">
        <v>846</v>
      </c>
    </row>
    <row r="230" spans="1:5">
      <c r="A230" s="4" t="s">
        <v>847</v>
      </c>
      <c r="B230" s="5" t="n">
        <v>0</v>
      </c>
    </row>
    <row r="231" spans="1:5">
      <c r="A231" s="3" t="s">
        <v>848</v>
      </c>
    </row>
    <row r="232" spans="1:5">
      <c r="A232" s="4" t="s">
        <v>74</v>
      </c>
      <c r="B232" s="6" t="n">
        <v>0</v>
      </c>
    </row>
    <row r="233" spans="1:5">
      <c r="A233" s="4" t="s">
        <v>849</v>
      </c>
      <c r="B233" s="6" t="n">
        <v>6610</v>
      </c>
    </row>
    <row r="234" spans="1:5">
      <c r="A234" s="4" t="s">
        <v>850</v>
      </c>
      <c r="B234" s="6" t="n">
        <v>2862</v>
      </c>
    </row>
    <row r="235" spans="1:5">
      <c r="A235" s="3" t="s">
        <v>851</v>
      </c>
    </row>
    <row r="236" spans="1:5">
      <c r="A236" s="4" t="s">
        <v>74</v>
      </c>
      <c r="B236" s="6" t="n">
        <v>0</v>
      </c>
    </row>
    <row r="237" spans="1:5">
      <c r="A237" s="4" t="s">
        <v>849</v>
      </c>
      <c r="B237" s="6" t="n">
        <v>9472</v>
      </c>
    </row>
    <row r="238" spans="1:5">
      <c r="A238" s="4" t="s">
        <v>162</v>
      </c>
      <c r="B238" s="6" t="n">
        <v>9472</v>
      </c>
    </row>
    <row r="239" spans="1:5">
      <c r="A239" s="4" t="s">
        <v>852</v>
      </c>
      <c r="B239" s="5" t="n">
        <v>-3500</v>
      </c>
    </row>
    <row r="240" spans="1:5">
      <c r="A240" s="4" t="s">
        <v>471</v>
      </c>
      <c r="B240" s="4" t="s">
        <v>469</v>
      </c>
    </row>
    <row r="241" spans="1:5">
      <c r="A241" s="4" t="s">
        <v>893</v>
      </c>
    </row>
    <row r="242" spans="1:5">
      <c r="A242" s="3" t="s">
        <v>846</v>
      </c>
    </row>
    <row r="243" spans="1:5">
      <c r="A243" s="4" t="s">
        <v>847</v>
      </c>
      <c r="B243" s="5" t="n">
        <v>0</v>
      </c>
    </row>
    <row r="244" spans="1:5">
      <c r="A244" s="3" t="s">
        <v>848</v>
      </c>
    </row>
    <row r="245" spans="1:5">
      <c r="A245" s="4" t="s">
        <v>74</v>
      </c>
      <c r="B245" s="6" t="n">
        <v>0</v>
      </c>
    </row>
    <row r="246" spans="1:5">
      <c r="A246" s="4" t="s">
        <v>849</v>
      </c>
      <c r="B246" s="6" t="n">
        <v>16188</v>
      </c>
    </row>
    <row r="247" spans="1:5">
      <c r="A247" s="4" t="s">
        <v>850</v>
      </c>
      <c r="B247" s="6" t="n">
        <v>4276</v>
      </c>
    </row>
    <row r="248" spans="1:5">
      <c r="A248" s="3" t="s">
        <v>851</v>
      </c>
    </row>
    <row r="249" spans="1:5">
      <c r="A249" s="4" t="s">
        <v>74</v>
      </c>
      <c r="B249" s="6" t="n">
        <v>0</v>
      </c>
    </row>
    <row r="250" spans="1:5">
      <c r="A250" s="4" t="s">
        <v>849</v>
      </c>
      <c r="B250" s="6" t="n">
        <v>20464</v>
      </c>
    </row>
    <row r="251" spans="1:5">
      <c r="A251" s="4" t="s">
        <v>162</v>
      </c>
      <c r="B251" s="6" t="n">
        <v>20464</v>
      </c>
    </row>
    <row r="252" spans="1:5">
      <c r="A252" s="4" t="s">
        <v>852</v>
      </c>
      <c r="B252" s="5" t="n">
        <v>-6818</v>
      </c>
    </row>
    <row r="253" spans="1:5">
      <c r="A253" s="4" t="s">
        <v>471</v>
      </c>
      <c r="B253" s="4" t="s">
        <v>469</v>
      </c>
    </row>
    <row r="254" spans="1:5">
      <c r="A254" s="4" t="s">
        <v>894</v>
      </c>
    </row>
    <row r="255" spans="1:5">
      <c r="A255" s="3" t="s">
        <v>846</v>
      </c>
    </row>
    <row r="256" spans="1:5">
      <c r="A256" s="4" t="s">
        <v>847</v>
      </c>
      <c r="B256" s="5" t="n">
        <v>0</v>
      </c>
    </row>
    <row r="257" spans="1:5">
      <c r="A257" s="3" t="s">
        <v>848</v>
      </c>
    </row>
    <row r="258" spans="1:5">
      <c r="A258" s="4" t="s">
        <v>74</v>
      </c>
      <c r="B258" s="6" t="n">
        <v>744</v>
      </c>
    </row>
    <row r="259" spans="1:5">
      <c r="A259" s="4" t="s">
        <v>849</v>
      </c>
      <c r="B259" s="6" t="n">
        <v>13466</v>
      </c>
    </row>
    <row r="260" spans="1:5">
      <c r="A260" s="4" t="s">
        <v>850</v>
      </c>
      <c r="B260" s="6" t="n">
        <v>3055</v>
      </c>
    </row>
    <row r="261" spans="1:5">
      <c r="A261" s="3" t="s">
        <v>851</v>
      </c>
    </row>
    <row r="262" spans="1:5">
      <c r="A262" s="4" t="s">
        <v>74</v>
      </c>
      <c r="B262" s="6" t="n">
        <v>744</v>
      </c>
    </row>
    <row r="263" spans="1:5">
      <c r="A263" s="4" t="s">
        <v>849</v>
      </c>
      <c r="B263" s="6" t="n">
        <v>16521</v>
      </c>
    </row>
    <row r="264" spans="1:5">
      <c r="A264" s="4" t="s">
        <v>162</v>
      </c>
      <c r="B264" s="6" t="n">
        <v>17265</v>
      </c>
    </row>
    <row r="265" spans="1:5">
      <c r="A265" s="4" t="s">
        <v>852</v>
      </c>
      <c r="B265" s="5" t="n">
        <v>-6395</v>
      </c>
    </row>
    <row r="266" spans="1:5">
      <c r="A266" s="4" t="s">
        <v>471</v>
      </c>
      <c r="B266" s="4" t="s">
        <v>469</v>
      </c>
    </row>
    <row r="267" spans="1:5">
      <c r="A267" s="4" t="s">
        <v>895</v>
      </c>
    </row>
    <row r="268" spans="1:5">
      <c r="A268" s="3" t="s">
        <v>846</v>
      </c>
    </row>
    <row r="269" spans="1:5">
      <c r="A269" s="4" t="s">
        <v>847</v>
      </c>
      <c r="B269" s="5" t="n">
        <v>0</v>
      </c>
    </row>
    <row r="270" spans="1:5">
      <c r="A270" s="3" t="s">
        <v>848</v>
      </c>
    </row>
    <row r="271" spans="1:5">
      <c r="A271" s="4" t="s">
        <v>74</v>
      </c>
      <c r="B271" s="6" t="n">
        <v>0</v>
      </c>
    </row>
    <row r="272" spans="1:5">
      <c r="A272" s="4" t="s">
        <v>849</v>
      </c>
      <c r="B272" s="6" t="n">
        <v>14005</v>
      </c>
    </row>
    <row r="273" spans="1:5">
      <c r="A273" s="4" t="s">
        <v>850</v>
      </c>
      <c r="B273" s="6" t="n">
        <v>848</v>
      </c>
    </row>
    <row r="274" spans="1:5">
      <c r="A274" s="3" t="s">
        <v>851</v>
      </c>
    </row>
    <row r="275" spans="1:5">
      <c r="A275" s="4" t="s">
        <v>74</v>
      </c>
      <c r="B275" s="6" t="n">
        <v>0</v>
      </c>
    </row>
    <row r="276" spans="1:5">
      <c r="A276" s="4" t="s">
        <v>849</v>
      </c>
      <c r="B276" s="6" t="n">
        <v>14853</v>
      </c>
    </row>
    <row r="277" spans="1:5">
      <c r="A277" s="4" t="s">
        <v>162</v>
      </c>
      <c r="B277" s="6" t="n">
        <v>14853</v>
      </c>
    </row>
    <row r="278" spans="1:5">
      <c r="A278" s="4" t="s">
        <v>852</v>
      </c>
      <c r="B278" s="5" t="n">
        <v>-3766</v>
      </c>
    </row>
    <row r="279" spans="1:5">
      <c r="A279" s="4" t="s">
        <v>471</v>
      </c>
      <c r="B279" s="4" t="s">
        <v>469</v>
      </c>
    </row>
    <row r="280" spans="1:5">
      <c r="A280" s="4" t="s">
        <v>896</v>
      </c>
    </row>
    <row r="281" spans="1:5">
      <c r="A281" s="3" t="s">
        <v>846</v>
      </c>
    </row>
    <row r="282" spans="1:5">
      <c r="A282" s="4" t="s">
        <v>847</v>
      </c>
      <c r="B282" s="5" t="n">
        <v>0</v>
      </c>
    </row>
    <row r="283" spans="1:5">
      <c r="A283" s="3" t="s">
        <v>848</v>
      </c>
    </row>
    <row r="284" spans="1:5">
      <c r="A284" s="4" t="s">
        <v>74</v>
      </c>
      <c r="B284" s="6" t="n">
        <v>1193</v>
      </c>
    </row>
    <row r="285" spans="1:5">
      <c r="A285" s="4" t="s">
        <v>849</v>
      </c>
      <c r="B285" s="6" t="n">
        <v>6107</v>
      </c>
    </row>
    <row r="286" spans="1:5">
      <c r="A286" s="4" t="s">
        <v>850</v>
      </c>
      <c r="B286" s="6" t="n">
        <v>1694</v>
      </c>
    </row>
    <row r="287" spans="1:5">
      <c r="A287" s="3" t="s">
        <v>851</v>
      </c>
    </row>
    <row r="288" spans="1:5">
      <c r="A288" s="4" t="s">
        <v>74</v>
      </c>
      <c r="B288" s="6" t="n">
        <v>1193</v>
      </c>
    </row>
    <row r="289" spans="1:5">
      <c r="A289" s="4" t="s">
        <v>849</v>
      </c>
      <c r="B289" s="6" t="n">
        <v>7801</v>
      </c>
    </row>
    <row r="290" spans="1:5">
      <c r="A290" s="4" t="s">
        <v>162</v>
      </c>
      <c r="B290" s="6" t="n">
        <v>8994</v>
      </c>
    </row>
    <row r="291" spans="1:5">
      <c r="A291" s="4" t="s">
        <v>852</v>
      </c>
      <c r="B291" s="5" t="n">
        <v>-3277</v>
      </c>
    </row>
    <row r="292" spans="1:5">
      <c r="A292" s="4" t="s">
        <v>471</v>
      </c>
      <c r="B292" s="4" t="s">
        <v>469</v>
      </c>
    </row>
    <row r="293" spans="1:5">
      <c r="A293" s="4" t="s">
        <v>897</v>
      </c>
    </row>
    <row r="294" spans="1:5">
      <c r="A294" s="3" t="s">
        <v>846</v>
      </c>
    </row>
    <row r="295" spans="1:5">
      <c r="A295" s="4" t="s">
        <v>847</v>
      </c>
      <c r="B295" s="5" t="n">
        <v>0</v>
      </c>
    </row>
    <row r="296" spans="1:5">
      <c r="A296" s="3" t="s">
        <v>848</v>
      </c>
    </row>
    <row r="297" spans="1:5">
      <c r="A297" s="4" t="s">
        <v>74</v>
      </c>
      <c r="B297" s="6" t="n">
        <v>1309</v>
      </c>
    </row>
    <row r="298" spans="1:5">
      <c r="A298" s="4" t="s">
        <v>849</v>
      </c>
      <c r="B298" s="6" t="n">
        <v>17572</v>
      </c>
    </row>
    <row r="299" spans="1:5">
      <c r="A299" s="4" t="s">
        <v>850</v>
      </c>
      <c r="B299" s="6" t="n">
        <v>5612</v>
      </c>
    </row>
    <row r="300" spans="1:5">
      <c r="A300" s="3" t="s">
        <v>851</v>
      </c>
    </row>
    <row r="301" spans="1:5">
      <c r="A301" s="4" t="s">
        <v>74</v>
      </c>
      <c r="B301" s="6" t="n">
        <v>1309</v>
      </c>
    </row>
    <row r="302" spans="1:5">
      <c r="A302" s="4" t="s">
        <v>849</v>
      </c>
      <c r="B302" s="6" t="n">
        <v>23184</v>
      </c>
    </row>
    <row r="303" spans="1:5">
      <c r="A303" s="4" t="s">
        <v>162</v>
      </c>
      <c r="B303" s="6" t="n">
        <v>24493</v>
      </c>
    </row>
    <row r="304" spans="1:5">
      <c r="A304" s="4" t="s">
        <v>852</v>
      </c>
      <c r="B304" s="5" t="n">
        <v>-8504</v>
      </c>
    </row>
    <row r="305" spans="1:5">
      <c r="A305" s="4" t="s">
        <v>471</v>
      </c>
      <c r="B305" s="4" t="s">
        <v>469</v>
      </c>
    </row>
    <row r="306" spans="1:5">
      <c r="A306" s="4" t="s">
        <v>898</v>
      </c>
    </row>
    <row r="307" spans="1:5">
      <c r="A307" s="3" t="s">
        <v>846</v>
      </c>
    </row>
    <row r="308" spans="1:5">
      <c r="A308" s="4" t="s">
        <v>847</v>
      </c>
      <c r="B308" s="5" t="n">
        <v>0</v>
      </c>
    </row>
    <row r="309" spans="1:5">
      <c r="A309" s="3" t="s">
        <v>848</v>
      </c>
    </row>
    <row r="310" spans="1:5">
      <c r="A310" s="4" t="s">
        <v>74</v>
      </c>
      <c r="B310" s="6" t="n">
        <v>0</v>
      </c>
    </row>
    <row r="311" spans="1:5">
      <c r="A311" s="4" t="s">
        <v>849</v>
      </c>
      <c r="B311" s="6" t="n">
        <v>15207</v>
      </c>
    </row>
    <row r="312" spans="1:5">
      <c r="A312" s="4" t="s">
        <v>850</v>
      </c>
      <c r="B312" s="6" t="n">
        <v>25</v>
      </c>
    </row>
    <row r="313" spans="1:5">
      <c r="A313" s="3" t="s">
        <v>851</v>
      </c>
    </row>
    <row r="314" spans="1:5">
      <c r="A314" s="4" t="s">
        <v>74</v>
      </c>
      <c r="B314" s="6" t="n">
        <v>0</v>
      </c>
    </row>
    <row r="315" spans="1:5">
      <c r="A315" s="4" t="s">
        <v>849</v>
      </c>
      <c r="B315" s="6" t="n">
        <v>15232</v>
      </c>
    </row>
    <row r="316" spans="1:5">
      <c r="A316" s="4" t="s">
        <v>162</v>
      </c>
      <c r="B316" s="6" t="n">
        <v>15232</v>
      </c>
    </row>
    <row r="317" spans="1:5">
      <c r="A317" s="4" t="s">
        <v>852</v>
      </c>
      <c r="B317" s="5" t="n">
        <v>-1607</v>
      </c>
    </row>
    <row r="318" spans="1:5">
      <c r="A318" s="4" t="s">
        <v>471</v>
      </c>
      <c r="B318" s="4" t="s">
        <v>859</v>
      </c>
    </row>
    <row r="319" spans="1:5">
      <c r="A319" s="4" t="s">
        <v>899</v>
      </c>
    </row>
    <row r="320" spans="1:5">
      <c r="A320" s="3" t="s">
        <v>846</v>
      </c>
    </row>
    <row r="321" spans="1:5">
      <c r="A321" s="4" t="s">
        <v>847</v>
      </c>
      <c r="B321" s="5" t="n">
        <v>0</v>
      </c>
    </row>
    <row r="322" spans="1:5">
      <c r="A322" s="3" t="s">
        <v>848</v>
      </c>
    </row>
    <row r="323" spans="1:5">
      <c r="A323" s="4" t="s">
        <v>74</v>
      </c>
      <c r="B323" s="6" t="n">
        <v>5109</v>
      </c>
    </row>
    <row r="324" spans="1:5">
      <c r="A324" s="4" t="s">
        <v>849</v>
      </c>
      <c r="B324" s="6" t="n">
        <v>17961</v>
      </c>
    </row>
    <row r="325" spans="1:5">
      <c r="A325" s="4" t="s">
        <v>850</v>
      </c>
      <c r="B325" s="6" t="n">
        <v>2182</v>
      </c>
    </row>
    <row r="326" spans="1:5">
      <c r="A326" s="3" t="s">
        <v>851</v>
      </c>
    </row>
    <row r="327" spans="1:5">
      <c r="A327" s="4" t="s">
        <v>74</v>
      </c>
      <c r="B327" s="6" t="n">
        <v>5109</v>
      </c>
    </row>
    <row r="328" spans="1:5">
      <c r="A328" s="4" t="s">
        <v>849</v>
      </c>
      <c r="B328" s="6" t="n">
        <v>20143</v>
      </c>
    </row>
    <row r="329" spans="1:5">
      <c r="A329" s="4" t="s">
        <v>162</v>
      </c>
      <c r="B329" s="6" t="n">
        <v>25252</v>
      </c>
    </row>
    <row r="330" spans="1:5">
      <c r="A330" s="4" t="s">
        <v>852</v>
      </c>
      <c r="B330" s="5" t="n">
        <v>-6275</v>
      </c>
    </row>
    <row r="331" spans="1:5">
      <c r="A331" s="4" t="s">
        <v>471</v>
      </c>
      <c r="B331" s="4" t="s">
        <v>469</v>
      </c>
    </row>
    <row r="332" spans="1:5">
      <c r="A332" s="4" t="s">
        <v>900</v>
      </c>
    </row>
    <row r="333" spans="1:5">
      <c r="A333" s="3" t="s">
        <v>846</v>
      </c>
    </row>
    <row r="334" spans="1:5">
      <c r="A334" s="4" t="s">
        <v>847</v>
      </c>
      <c r="B334" s="5" t="n">
        <v>0</v>
      </c>
    </row>
    <row r="335" spans="1:5">
      <c r="A335" s="3" t="s">
        <v>848</v>
      </c>
    </row>
    <row r="336" spans="1:5">
      <c r="A336" s="4" t="s">
        <v>74</v>
      </c>
      <c r="B336" s="6" t="n">
        <v>0</v>
      </c>
    </row>
    <row r="337" spans="1:5">
      <c r="A337" s="4" t="s">
        <v>849</v>
      </c>
      <c r="B337" s="6" t="n">
        <v>7244</v>
      </c>
    </row>
    <row r="338" spans="1:5">
      <c r="A338" s="4" t="s">
        <v>850</v>
      </c>
      <c r="B338" s="6" t="n">
        <v>233</v>
      </c>
    </row>
    <row r="339" spans="1:5">
      <c r="A339" s="3" t="s">
        <v>851</v>
      </c>
    </row>
    <row r="340" spans="1:5">
      <c r="A340" s="4" t="s">
        <v>74</v>
      </c>
      <c r="B340" s="6" t="n">
        <v>0</v>
      </c>
    </row>
    <row r="341" spans="1:5">
      <c r="A341" s="4" t="s">
        <v>849</v>
      </c>
      <c r="B341" s="6" t="n">
        <v>7477</v>
      </c>
    </row>
    <row r="342" spans="1:5">
      <c r="A342" s="4" t="s">
        <v>162</v>
      </c>
      <c r="B342" s="6" t="n">
        <v>7477</v>
      </c>
    </row>
    <row r="343" spans="1:5">
      <c r="A343" s="4" t="s">
        <v>852</v>
      </c>
      <c r="B343" s="5" t="n">
        <v>-904</v>
      </c>
    </row>
    <row r="344" spans="1:5">
      <c r="A344" s="4" t="s">
        <v>471</v>
      </c>
      <c r="B344" s="4" t="s">
        <v>857</v>
      </c>
    </row>
    <row r="345" spans="1:5">
      <c r="A345" s="4" t="s">
        <v>901</v>
      </c>
    </row>
    <row r="346" spans="1:5">
      <c r="A346" s="3" t="s">
        <v>846</v>
      </c>
    </row>
    <row r="347" spans="1:5">
      <c r="A347" s="4" t="s">
        <v>847</v>
      </c>
      <c r="B347" s="5" t="n">
        <v>0</v>
      </c>
    </row>
    <row r="348" spans="1:5">
      <c r="A348" s="3" t="s">
        <v>848</v>
      </c>
    </row>
    <row r="349" spans="1:5">
      <c r="A349" s="4" t="s">
        <v>74</v>
      </c>
      <c r="B349" s="6" t="n">
        <v>10603</v>
      </c>
    </row>
    <row r="350" spans="1:5">
      <c r="A350" s="4" t="s">
        <v>849</v>
      </c>
      <c r="B350" s="6" t="n">
        <v>63419</v>
      </c>
    </row>
    <row r="351" spans="1:5">
      <c r="A351" s="4" t="s">
        <v>850</v>
      </c>
      <c r="B351" s="6" t="n">
        <v>98</v>
      </c>
    </row>
    <row r="352" spans="1:5">
      <c r="A352" s="3" t="s">
        <v>851</v>
      </c>
    </row>
    <row r="353" spans="1:5">
      <c r="A353" s="4" t="s">
        <v>74</v>
      </c>
      <c r="B353" s="6" t="n">
        <v>10603</v>
      </c>
    </row>
    <row r="354" spans="1:5">
      <c r="A354" s="4" t="s">
        <v>849</v>
      </c>
      <c r="B354" s="6" t="n">
        <v>63517</v>
      </c>
    </row>
    <row r="355" spans="1:5">
      <c r="A355" s="4" t="s">
        <v>162</v>
      </c>
      <c r="B355" s="6" t="n">
        <v>74120</v>
      </c>
    </row>
    <row r="356" spans="1:5">
      <c r="A356" s="4" t="s">
        <v>852</v>
      </c>
      <c r="B356" s="5" t="n">
        <v>-775</v>
      </c>
    </row>
    <row r="357" spans="1:5">
      <c r="A357" s="4" t="s">
        <v>471</v>
      </c>
      <c r="B357" s="4" t="s">
        <v>469</v>
      </c>
    </row>
    <row r="358" spans="1:5">
      <c r="A358" s="4" t="s">
        <v>902</v>
      </c>
    </row>
    <row r="359" spans="1:5">
      <c r="A359" s="3" t="s">
        <v>846</v>
      </c>
    </row>
    <row r="360" spans="1:5">
      <c r="A360" s="4" t="s">
        <v>847</v>
      </c>
      <c r="B360" s="5" t="n">
        <v>0</v>
      </c>
    </row>
    <row r="361" spans="1:5">
      <c r="A361" s="3" t="s">
        <v>848</v>
      </c>
    </row>
    <row r="362" spans="1:5">
      <c r="A362" s="4" t="s">
        <v>74</v>
      </c>
      <c r="B362" s="6" t="n">
        <v>21911</v>
      </c>
    </row>
    <row r="363" spans="1:5">
      <c r="A363" s="4" t="s">
        <v>849</v>
      </c>
      <c r="B363" s="6" t="n">
        <v>117672</v>
      </c>
    </row>
    <row r="364" spans="1:5">
      <c r="A364" s="4" t="s">
        <v>850</v>
      </c>
      <c r="B364" s="6" t="n">
        <v>-824</v>
      </c>
    </row>
    <row r="365" spans="1:5">
      <c r="A365" s="3" t="s">
        <v>851</v>
      </c>
    </row>
    <row r="366" spans="1:5">
      <c r="A366" s="4" t="s">
        <v>74</v>
      </c>
      <c r="B366" s="6" t="n">
        <v>21911</v>
      </c>
    </row>
    <row r="367" spans="1:5">
      <c r="A367" s="4" t="s">
        <v>849</v>
      </c>
      <c r="B367" s="6" t="n">
        <v>116848</v>
      </c>
    </row>
    <row r="368" spans="1:5">
      <c r="A368" s="4" t="s">
        <v>162</v>
      </c>
      <c r="B368" s="6" t="n">
        <v>138759</v>
      </c>
    </row>
    <row r="369" spans="1:5">
      <c r="A369" s="4" t="s">
        <v>852</v>
      </c>
      <c r="B369" s="5" t="n">
        <v>-10812</v>
      </c>
    </row>
    <row r="370" spans="1:5">
      <c r="A370" s="4" t="s">
        <v>471</v>
      </c>
      <c r="B370" s="4" t="s">
        <v>469</v>
      </c>
    </row>
    <row r="371" spans="1:5">
      <c r="A371" s="4" t="s">
        <v>903</v>
      </c>
    </row>
    <row r="372" spans="1:5">
      <c r="A372" s="3" t="s">
        <v>846</v>
      </c>
    </row>
    <row r="373" spans="1:5">
      <c r="A373" s="4" t="s">
        <v>847</v>
      </c>
      <c r="B373" s="5" t="n">
        <v>0</v>
      </c>
    </row>
    <row r="374" spans="1:5">
      <c r="A374" s="3" t="s">
        <v>848</v>
      </c>
    </row>
    <row r="375" spans="1:5">
      <c r="A375" s="4" t="s">
        <v>74</v>
      </c>
      <c r="B375" s="6" t="n">
        <v>0</v>
      </c>
    </row>
    <row r="376" spans="1:5">
      <c r="A376" s="4" t="s">
        <v>849</v>
      </c>
      <c r="B376" s="6" t="n">
        <v>21467</v>
      </c>
    </row>
    <row r="377" spans="1:5">
      <c r="A377" s="4" t="s">
        <v>850</v>
      </c>
      <c r="B377" s="6" t="n">
        <v>723</v>
      </c>
    </row>
    <row r="378" spans="1:5">
      <c r="A378" s="3" t="s">
        <v>851</v>
      </c>
    </row>
    <row r="379" spans="1:5">
      <c r="A379" s="4" t="s">
        <v>74</v>
      </c>
      <c r="B379" s="6" t="n">
        <v>0</v>
      </c>
    </row>
    <row r="380" spans="1:5">
      <c r="A380" s="4" t="s">
        <v>849</v>
      </c>
      <c r="B380" s="6" t="n">
        <v>22190</v>
      </c>
    </row>
    <row r="381" spans="1:5">
      <c r="A381" s="4" t="s">
        <v>162</v>
      </c>
      <c r="B381" s="6" t="n">
        <v>22190</v>
      </c>
    </row>
    <row r="382" spans="1:5">
      <c r="A382" s="4" t="s">
        <v>852</v>
      </c>
      <c r="B382" s="6" t="n">
        <v>-2361</v>
      </c>
    </row>
    <row r="383" spans="1:5">
      <c r="A383" s="4" t="s">
        <v>904</v>
      </c>
    </row>
    <row r="384" spans="1:5">
      <c r="A384" s="3" t="s">
        <v>846</v>
      </c>
    </row>
    <row r="385" spans="1:5">
      <c r="A385" s="4" t="s">
        <v>847</v>
      </c>
      <c r="B385" s="6" t="n">
        <v>0</v>
      </c>
    </row>
    <row r="386" spans="1:5">
      <c r="A386" s="3" t="s">
        <v>848</v>
      </c>
    </row>
    <row r="387" spans="1:5">
      <c r="A387" s="4" t="s">
        <v>74</v>
      </c>
      <c r="B387" s="6" t="n">
        <v>0</v>
      </c>
    </row>
    <row r="388" spans="1:5">
      <c r="A388" s="4" t="s">
        <v>849</v>
      </c>
      <c r="B388" s="6" t="n">
        <v>11900</v>
      </c>
    </row>
    <row r="389" spans="1:5">
      <c r="A389" s="4" t="s">
        <v>850</v>
      </c>
      <c r="B389" s="6" t="n">
        <v>1967</v>
      </c>
    </row>
    <row r="390" spans="1:5">
      <c r="A390" s="3" t="s">
        <v>851</v>
      </c>
    </row>
    <row r="391" spans="1:5">
      <c r="A391" s="4" t="s">
        <v>74</v>
      </c>
      <c r="B391" s="6" t="n">
        <v>0</v>
      </c>
    </row>
    <row r="392" spans="1:5">
      <c r="A392" s="4" t="s">
        <v>849</v>
      </c>
      <c r="B392" s="6" t="n">
        <v>13867</v>
      </c>
    </row>
    <row r="393" spans="1:5">
      <c r="A393" s="4" t="s">
        <v>162</v>
      </c>
      <c r="B393" s="6" t="n">
        <v>13867</v>
      </c>
    </row>
    <row r="394" spans="1:5">
      <c r="A394" s="4" t="s">
        <v>852</v>
      </c>
      <c r="B394" s="5" t="n">
        <v>-4478</v>
      </c>
    </row>
    <row r="395" spans="1:5">
      <c r="A395" s="4" t="s">
        <v>471</v>
      </c>
      <c r="B395" s="4" t="s">
        <v>469</v>
      </c>
    </row>
    <row r="396" spans="1:5">
      <c r="A396" s="4" t="s">
        <v>905</v>
      </c>
    </row>
    <row r="397" spans="1:5">
      <c r="A397" s="3" t="s">
        <v>846</v>
      </c>
    </row>
    <row r="398" spans="1:5">
      <c r="A398" s="4" t="s">
        <v>847</v>
      </c>
      <c r="B398" s="5" t="n">
        <v>0</v>
      </c>
    </row>
    <row r="399" spans="1:5">
      <c r="A399" s="3" t="s">
        <v>848</v>
      </c>
    </row>
    <row r="400" spans="1:5">
      <c r="A400" s="4" t="s">
        <v>74</v>
      </c>
      <c r="B400" s="6" t="n">
        <v>6452</v>
      </c>
    </row>
    <row r="401" spans="1:5">
      <c r="A401" s="4" t="s">
        <v>849</v>
      </c>
      <c r="B401" s="6" t="n">
        <v>5586</v>
      </c>
    </row>
    <row r="402" spans="1:5">
      <c r="A402" s="4" t="s">
        <v>850</v>
      </c>
      <c r="B402" s="6" t="n">
        <v>19617</v>
      </c>
    </row>
    <row r="403" spans="1:5">
      <c r="A403" s="3" t="s">
        <v>851</v>
      </c>
    </row>
    <row r="404" spans="1:5">
      <c r="A404" s="4" t="s">
        <v>74</v>
      </c>
      <c r="B404" s="6" t="n">
        <v>6452</v>
      </c>
    </row>
    <row r="405" spans="1:5">
      <c r="A405" s="4" t="s">
        <v>849</v>
      </c>
      <c r="B405" s="6" t="n">
        <v>25203</v>
      </c>
    </row>
    <row r="406" spans="1:5">
      <c r="A406" s="4" t="s">
        <v>162</v>
      </c>
      <c r="B406" s="6" t="n">
        <v>31655</v>
      </c>
    </row>
    <row r="407" spans="1:5">
      <c r="A407" s="4" t="s">
        <v>852</v>
      </c>
      <c r="B407" s="5" t="n">
        <v>-1321</v>
      </c>
    </row>
    <row r="408" spans="1:5">
      <c r="A408" s="4" t="s">
        <v>471</v>
      </c>
      <c r="B408" s="4" t="s">
        <v>469</v>
      </c>
    </row>
    <row r="409" spans="1:5">
      <c r="A409" s="4" t="s">
        <v>906</v>
      </c>
    </row>
    <row r="410" spans="1:5">
      <c r="A410" s="3" t="s">
        <v>846</v>
      </c>
    </row>
    <row r="411" spans="1:5">
      <c r="A411" s="4" t="s">
        <v>847</v>
      </c>
      <c r="B411" s="5" t="n">
        <v>0</v>
      </c>
    </row>
    <row r="412" spans="1:5">
      <c r="A412" s="3" t="s">
        <v>848</v>
      </c>
    </row>
    <row r="413" spans="1:5">
      <c r="A413" s="4" t="s">
        <v>74</v>
      </c>
      <c r="B413" s="6" t="n">
        <v>0</v>
      </c>
    </row>
    <row r="414" spans="1:5">
      <c r="A414" s="4" t="s">
        <v>849</v>
      </c>
      <c r="B414" s="6" t="n">
        <v>13646</v>
      </c>
    </row>
    <row r="415" spans="1:5">
      <c r="A415" s="4" t="s">
        <v>850</v>
      </c>
      <c r="B415" s="6" t="n">
        <v>509</v>
      </c>
    </row>
    <row r="416" spans="1:5">
      <c r="A416" s="3" t="s">
        <v>851</v>
      </c>
    </row>
    <row r="417" spans="1:5">
      <c r="A417" s="4" t="s">
        <v>74</v>
      </c>
      <c r="B417" s="6" t="n">
        <v>0</v>
      </c>
    </row>
    <row r="418" spans="1:5">
      <c r="A418" s="4" t="s">
        <v>849</v>
      </c>
      <c r="B418" s="6" t="n">
        <v>14155</v>
      </c>
    </row>
    <row r="419" spans="1:5">
      <c r="A419" s="4" t="s">
        <v>162</v>
      </c>
      <c r="B419" s="6" t="n">
        <v>14155</v>
      </c>
    </row>
    <row r="420" spans="1:5">
      <c r="A420" s="4" t="s">
        <v>852</v>
      </c>
      <c r="B420" s="6" t="n">
        <v>-1839</v>
      </c>
    </row>
    <row r="421" spans="1:5">
      <c r="A421" s="4" t="s">
        <v>907</v>
      </c>
    </row>
    <row r="422" spans="1:5">
      <c r="A422" s="3" t="s">
        <v>846</v>
      </c>
    </row>
    <row r="423" spans="1:5">
      <c r="A423" s="4" t="s">
        <v>847</v>
      </c>
      <c r="B423" s="6" t="n">
        <v>0</v>
      </c>
    </row>
    <row r="424" spans="1:5">
      <c r="A424" s="3" t="s">
        <v>848</v>
      </c>
    </row>
    <row r="425" spans="1:5">
      <c r="A425" s="4" t="s">
        <v>74</v>
      </c>
      <c r="B425" s="6" t="n">
        <v>11652</v>
      </c>
    </row>
    <row r="426" spans="1:5">
      <c r="A426" s="4" t="s">
        <v>849</v>
      </c>
      <c r="B426" s="6" t="n">
        <v>104327</v>
      </c>
    </row>
    <row r="427" spans="1:5">
      <c r="A427" s="4" t="s">
        <v>850</v>
      </c>
      <c r="B427" s="6" t="n">
        <v>3029</v>
      </c>
    </row>
    <row r="428" spans="1:5">
      <c r="A428" s="3" t="s">
        <v>851</v>
      </c>
    </row>
    <row r="429" spans="1:5">
      <c r="A429" s="4" t="s">
        <v>74</v>
      </c>
      <c r="B429" s="6" t="n">
        <v>11653</v>
      </c>
    </row>
    <row r="430" spans="1:5">
      <c r="A430" s="4" t="s">
        <v>849</v>
      </c>
      <c r="B430" s="6" t="n">
        <v>107355</v>
      </c>
    </row>
    <row r="431" spans="1:5">
      <c r="A431" s="4" t="s">
        <v>162</v>
      </c>
      <c r="B431" s="6" t="n">
        <v>119008</v>
      </c>
    </row>
    <row r="432" spans="1:5">
      <c r="A432" s="4" t="s">
        <v>852</v>
      </c>
      <c r="B432" s="5" t="n">
        <v>-8001</v>
      </c>
    </row>
    <row r="433" spans="1:5">
      <c r="A433" s="4" t="s">
        <v>471</v>
      </c>
      <c r="B433" s="4" t="s">
        <v>469</v>
      </c>
    </row>
    <row r="434" spans="1:5">
      <c r="A434" s="4" t="s">
        <v>908</v>
      </c>
    </row>
    <row r="435" spans="1:5">
      <c r="A435" s="3" t="s">
        <v>846</v>
      </c>
    </row>
    <row r="436" spans="1:5">
      <c r="A436" s="4" t="s">
        <v>847</v>
      </c>
      <c r="B436" s="5" t="n">
        <v>0</v>
      </c>
    </row>
    <row r="437" spans="1:5">
      <c r="A437" s="3" t="s">
        <v>848</v>
      </c>
    </row>
    <row r="438" spans="1:5">
      <c r="A438" s="4" t="s">
        <v>74</v>
      </c>
      <c r="B438" s="6" t="n">
        <v>3794</v>
      </c>
    </row>
    <row r="439" spans="1:5">
      <c r="A439" s="4" t="s">
        <v>849</v>
      </c>
      <c r="B439" s="6" t="n">
        <v>13077</v>
      </c>
    </row>
    <row r="440" spans="1:5">
      <c r="A440" s="4" t="s">
        <v>850</v>
      </c>
      <c r="B440" s="6" t="n">
        <v>0</v>
      </c>
    </row>
    <row r="441" spans="1:5">
      <c r="A441" s="3" t="s">
        <v>851</v>
      </c>
    </row>
    <row r="442" spans="1:5">
      <c r="A442" s="4" t="s">
        <v>74</v>
      </c>
      <c r="B442" s="6" t="n">
        <v>3794</v>
      </c>
    </row>
    <row r="443" spans="1:5">
      <c r="A443" s="4" t="s">
        <v>849</v>
      </c>
      <c r="B443" s="6" t="n">
        <v>13077</v>
      </c>
    </row>
    <row r="444" spans="1:5">
      <c r="A444" s="4" t="s">
        <v>162</v>
      </c>
      <c r="B444" s="6" t="n">
        <v>16871</v>
      </c>
    </row>
    <row r="445" spans="1:5">
      <c r="A445" s="4" t="s">
        <v>852</v>
      </c>
      <c r="B445" s="5" t="n">
        <v>-50</v>
      </c>
    </row>
    <row r="446" spans="1:5">
      <c r="A446" s="4" t="s">
        <v>471</v>
      </c>
      <c r="B446" s="4" t="s">
        <v>469</v>
      </c>
    </row>
    <row r="447" spans="1:5">
      <c r="A447" s="4" t="s">
        <v>909</v>
      </c>
    </row>
    <row r="448" spans="1:5">
      <c r="A448" s="3" t="s">
        <v>846</v>
      </c>
    </row>
    <row r="449" spans="1:5">
      <c r="A449" s="4" t="s">
        <v>847</v>
      </c>
      <c r="B449" s="5" t="n">
        <v>0</v>
      </c>
    </row>
    <row r="450" spans="1:5">
      <c r="A450" s="3" t="s">
        <v>848</v>
      </c>
    </row>
    <row r="451" spans="1:5">
      <c r="A451" s="4" t="s">
        <v>74</v>
      </c>
      <c r="B451" s="6" t="n">
        <v>3032</v>
      </c>
    </row>
    <row r="452" spans="1:5">
      <c r="A452" s="4" t="s">
        <v>849</v>
      </c>
      <c r="B452" s="6" t="n">
        <v>12553</v>
      </c>
    </row>
    <row r="453" spans="1:5">
      <c r="A453" s="4" t="s">
        <v>850</v>
      </c>
      <c r="B453" s="6" t="n">
        <v>542</v>
      </c>
    </row>
    <row r="454" spans="1:5">
      <c r="A454" s="3" t="s">
        <v>851</v>
      </c>
    </row>
    <row r="455" spans="1:5">
      <c r="A455" s="4" t="s">
        <v>74</v>
      </c>
      <c r="B455" s="6" t="n">
        <v>3032</v>
      </c>
    </row>
    <row r="456" spans="1:5">
      <c r="A456" s="4" t="s">
        <v>849</v>
      </c>
      <c r="B456" s="6" t="n">
        <v>13095</v>
      </c>
    </row>
    <row r="457" spans="1:5">
      <c r="A457" s="4" t="s">
        <v>162</v>
      </c>
      <c r="B457" s="6" t="n">
        <v>16127</v>
      </c>
    </row>
    <row r="458" spans="1:5">
      <c r="A458" s="4" t="s">
        <v>852</v>
      </c>
      <c r="B458" s="5" t="n">
        <v>-4447</v>
      </c>
    </row>
    <row r="459" spans="1:5">
      <c r="A459" s="4" t="s">
        <v>471</v>
      </c>
      <c r="B459" s="4" t="s">
        <v>469</v>
      </c>
    </row>
    <row r="460" spans="1:5">
      <c r="A460" s="4" t="s">
        <v>910</v>
      </c>
    </row>
    <row r="461" spans="1:5">
      <c r="A461" s="3" t="s">
        <v>846</v>
      </c>
    </row>
    <row r="462" spans="1:5">
      <c r="A462" s="4" t="s">
        <v>847</v>
      </c>
      <c r="B462" s="5" t="n">
        <v>0</v>
      </c>
    </row>
    <row r="463" spans="1:5">
      <c r="A463" s="3" t="s">
        <v>848</v>
      </c>
    </row>
    <row r="464" spans="1:5">
      <c r="A464" s="4" t="s">
        <v>74</v>
      </c>
      <c r="B464" s="6" t="n">
        <v>2240</v>
      </c>
    </row>
    <row r="465" spans="1:5">
      <c r="A465" s="4" t="s">
        <v>849</v>
      </c>
      <c r="B465" s="6" t="n">
        <v>10426</v>
      </c>
    </row>
    <row r="466" spans="1:5">
      <c r="A466" s="4" t="s">
        <v>850</v>
      </c>
      <c r="B466" s="6" t="n">
        <v>7811</v>
      </c>
    </row>
    <row r="467" spans="1:5">
      <c r="A467" s="3" t="s">
        <v>851</v>
      </c>
    </row>
    <row r="468" spans="1:5">
      <c r="A468" s="4" t="s">
        <v>74</v>
      </c>
      <c r="B468" s="6" t="n">
        <v>2240</v>
      </c>
    </row>
    <row r="469" spans="1:5">
      <c r="A469" s="4" t="s">
        <v>849</v>
      </c>
      <c r="B469" s="6" t="n">
        <v>18237</v>
      </c>
    </row>
    <row r="470" spans="1:5">
      <c r="A470" s="4" t="s">
        <v>162</v>
      </c>
      <c r="B470" s="6" t="n">
        <v>20477</v>
      </c>
    </row>
    <row r="471" spans="1:5">
      <c r="A471" s="4" t="s">
        <v>852</v>
      </c>
      <c r="B471" s="5" t="n">
        <v>-6526</v>
      </c>
    </row>
    <row r="472" spans="1:5">
      <c r="A472" s="4" t="s">
        <v>471</v>
      </c>
      <c r="B472" s="4" t="s">
        <v>469</v>
      </c>
    </row>
    <row r="473" spans="1:5">
      <c r="A473" s="4" t="s">
        <v>911</v>
      </c>
    </row>
    <row r="474" spans="1:5">
      <c r="A474" s="3" t="s">
        <v>846</v>
      </c>
    </row>
    <row r="475" spans="1:5">
      <c r="A475" s="4" t="s">
        <v>847</v>
      </c>
      <c r="B475" s="5" t="n">
        <v>0</v>
      </c>
    </row>
    <row r="476" spans="1:5">
      <c r="A476" s="3" t="s">
        <v>848</v>
      </c>
    </row>
    <row r="477" spans="1:5">
      <c r="A477" s="4" t="s">
        <v>74</v>
      </c>
      <c r="B477" s="6" t="n">
        <v>3736</v>
      </c>
    </row>
    <row r="478" spans="1:5">
      <c r="A478" s="4" t="s">
        <v>849</v>
      </c>
      <c r="B478" s="6" t="n">
        <v>29546</v>
      </c>
    </row>
    <row r="479" spans="1:5">
      <c r="A479" s="4" t="s">
        <v>850</v>
      </c>
      <c r="B479" s="6" t="n">
        <v>1548</v>
      </c>
    </row>
    <row r="480" spans="1:5">
      <c r="A480" s="3" t="s">
        <v>851</v>
      </c>
    </row>
    <row r="481" spans="1:5">
      <c r="A481" s="4" t="s">
        <v>74</v>
      </c>
      <c r="B481" s="6" t="n">
        <v>3736</v>
      </c>
    </row>
    <row r="482" spans="1:5">
      <c r="A482" s="4" t="s">
        <v>849</v>
      </c>
      <c r="B482" s="6" t="n">
        <v>31094</v>
      </c>
    </row>
    <row r="483" spans="1:5">
      <c r="A483" s="4" t="s">
        <v>162</v>
      </c>
      <c r="B483" s="6" t="n">
        <v>34830</v>
      </c>
    </row>
    <row r="484" spans="1:5">
      <c r="A484" s="4" t="s">
        <v>852</v>
      </c>
      <c r="B484" s="5" t="n">
        <v>-5539</v>
      </c>
    </row>
    <row r="485" spans="1:5">
      <c r="A485" s="4" t="s">
        <v>471</v>
      </c>
      <c r="B485" s="4" t="s">
        <v>863</v>
      </c>
    </row>
    <row r="486" spans="1:5">
      <c r="A486" s="4" t="s">
        <v>912</v>
      </c>
    </row>
    <row r="487" spans="1:5">
      <c r="A487" s="3" t="s">
        <v>846</v>
      </c>
    </row>
    <row r="488" spans="1:5">
      <c r="A488" s="4" t="s">
        <v>847</v>
      </c>
      <c r="B488" s="5" t="n">
        <v>0</v>
      </c>
    </row>
    <row r="489" spans="1:5">
      <c r="A489" s="3" t="s">
        <v>848</v>
      </c>
    </row>
    <row r="490" spans="1:5">
      <c r="A490" s="4" t="s">
        <v>74</v>
      </c>
      <c r="B490" s="6" t="n">
        <v>5142</v>
      </c>
    </row>
    <row r="491" spans="1:5">
      <c r="A491" s="4" t="s">
        <v>849</v>
      </c>
      <c r="B491" s="6" t="n">
        <v>28638</v>
      </c>
    </row>
    <row r="492" spans="1:5">
      <c r="A492" s="4" t="s">
        <v>850</v>
      </c>
      <c r="B492" s="6" t="n">
        <v>1498</v>
      </c>
    </row>
    <row r="493" spans="1:5">
      <c r="A493" s="3" t="s">
        <v>851</v>
      </c>
    </row>
    <row r="494" spans="1:5">
      <c r="A494" s="4" t="s">
        <v>74</v>
      </c>
      <c r="B494" s="6" t="n">
        <v>5142</v>
      </c>
    </row>
    <row r="495" spans="1:5">
      <c r="A495" s="4" t="s">
        <v>849</v>
      </c>
      <c r="B495" s="6" t="n">
        <v>30136</v>
      </c>
    </row>
    <row r="496" spans="1:5">
      <c r="A496" s="4" t="s">
        <v>162</v>
      </c>
      <c r="B496" s="6" t="n">
        <v>35278</v>
      </c>
    </row>
    <row r="497" spans="1:5">
      <c r="A497" s="4" t="s">
        <v>852</v>
      </c>
      <c r="B497" s="5" t="n">
        <v>-5959</v>
      </c>
    </row>
    <row r="498" spans="1:5">
      <c r="A498" s="4" t="s">
        <v>471</v>
      </c>
      <c r="B498" s="4" t="s">
        <v>469</v>
      </c>
    </row>
    <row r="499" spans="1:5">
      <c r="A499" s="4" t="s">
        <v>913</v>
      </c>
    </row>
    <row r="500" spans="1:5">
      <c r="A500" s="3" t="s">
        <v>846</v>
      </c>
    </row>
    <row r="501" spans="1:5">
      <c r="A501" s="4" t="s">
        <v>847</v>
      </c>
      <c r="B501" s="5" t="n">
        <v>0</v>
      </c>
    </row>
    <row r="502" spans="1:5">
      <c r="A502" s="3" t="s">
        <v>848</v>
      </c>
    </row>
    <row r="503" spans="1:5">
      <c r="A503" s="4" t="s">
        <v>74</v>
      </c>
      <c r="B503" s="6" t="n">
        <v>0</v>
      </c>
    </row>
    <row r="504" spans="1:5">
      <c r="A504" s="4" t="s">
        <v>849</v>
      </c>
      <c r="B504" s="6" t="n">
        <v>5094</v>
      </c>
    </row>
    <row r="505" spans="1:5">
      <c r="A505" s="4" t="s">
        <v>850</v>
      </c>
      <c r="B505" s="6" t="n">
        <v>0</v>
      </c>
    </row>
    <row r="506" spans="1:5">
      <c r="A506" s="3" t="s">
        <v>851</v>
      </c>
    </row>
    <row r="507" spans="1:5">
      <c r="A507" s="4" t="s">
        <v>74</v>
      </c>
      <c r="B507" s="6" t="n">
        <v>0</v>
      </c>
    </row>
    <row r="508" spans="1:5">
      <c r="A508" s="4" t="s">
        <v>849</v>
      </c>
      <c r="B508" s="6" t="n">
        <v>5094</v>
      </c>
    </row>
    <row r="509" spans="1:5">
      <c r="A509" s="4" t="s">
        <v>162</v>
      </c>
      <c r="B509" s="6" t="n">
        <v>5094</v>
      </c>
    </row>
    <row r="510" spans="1:5">
      <c r="A510" s="4" t="s">
        <v>852</v>
      </c>
      <c r="B510" s="5" t="n">
        <v>-940</v>
      </c>
    </row>
    <row r="511" spans="1:5">
      <c r="A511" s="4" t="s">
        <v>471</v>
      </c>
      <c r="B511" s="4" t="s">
        <v>469</v>
      </c>
    </row>
    <row r="512" spans="1:5">
      <c r="A512" s="4" t="s">
        <v>914</v>
      </c>
    </row>
    <row r="513" spans="1:5">
      <c r="A513" s="3" t="s">
        <v>846</v>
      </c>
    </row>
    <row r="514" spans="1:5">
      <c r="A514" s="4" t="s">
        <v>847</v>
      </c>
      <c r="B514" s="5" t="n">
        <v>0</v>
      </c>
    </row>
    <row r="515" spans="1:5">
      <c r="A515" s="3" t="s">
        <v>848</v>
      </c>
    </row>
    <row r="516" spans="1:5">
      <c r="A516" s="4" t="s">
        <v>74</v>
      </c>
      <c r="B516" s="6" t="n">
        <v>726</v>
      </c>
    </row>
    <row r="517" spans="1:5">
      <c r="A517" s="4" t="s">
        <v>849</v>
      </c>
      <c r="B517" s="6" t="n">
        <v>3964</v>
      </c>
    </row>
    <row r="518" spans="1:5">
      <c r="A518" s="4" t="s">
        <v>850</v>
      </c>
      <c r="B518" s="6" t="n">
        <v>-530</v>
      </c>
    </row>
    <row r="519" spans="1:5">
      <c r="A519" s="3" t="s">
        <v>851</v>
      </c>
    </row>
    <row r="520" spans="1:5">
      <c r="A520" s="4" t="s">
        <v>74</v>
      </c>
      <c r="B520" s="6" t="n">
        <v>726</v>
      </c>
    </row>
    <row r="521" spans="1:5">
      <c r="A521" s="4" t="s">
        <v>849</v>
      </c>
      <c r="B521" s="6" t="n">
        <v>3434</v>
      </c>
    </row>
    <row r="522" spans="1:5">
      <c r="A522" s="4" t="s">
        <v>162</v>
      </c>
      <c r="B522" s="6" t="n">
        <v>4160</v>
      </c>
    </row>
    <row r="523" spans="1:5">
      <c r="A523" s="4" t="s">
        <v>852</v>
      </c>
      <c r="B523" s="5" t="n">
        <v>-507</v>
      </c>
    </row>
    <row r="524" spans="1:5">
      <c r="A524" s="4" t="s">
        <v>471</v>
      </c>
      <c r="B524" s="4" t="s">
        <v>859</v>
      </c>
    </row>
    <row r="525" spans="1:5">
      <c r="A525" s="4" t="s">
        <v>915</v>
      </c>
    </row>
    <row r="526" spans="1:5">
      <c r="A526" s="3" t="s">
        <v>846</v>
      </c>
    </row>
    <row r="527" spans="1:5">
      <c r="A527" s="4" t="s">
        <v>847</v>
      </c>
      <c r="B527" s="5" t="n">
        <v>0</v>
      </c>
    </row>
    <row r="528" spans="1:5">
      <c r="A528" s="3" t="s">
        <v>848</v>
      </c>
    </row>
    <row r="529" spans="1:5">
      <c r="A529" s="4" t="s">
        <v>74</v>
      </c>
      <c r="B529" s="6" t="n">
        <v>1369</v>
      </c>
    </row>
    <row r="530" spans="1:5">
      <c r="A530" s="4" t="s">
        <v>849</v>
      </c>
      <c r="B530" s="6" t="n">
        <v>6287</v>
      </c>
    </row>
    <row r="531" spans="1:5">
      <c r="A531" s="4" t="s">
        <v>850</v>
      </c>
      <c r="B531" s="6" t="n">
        <v>550</v>
      </c>
    </row>
    <row r="532" spans="1:5">
      <c r="A532" s="3" t="s">
        <v>851</v>
      </c>
    </row>
    <row r="533" spans="1:5">
      <c r="A533" s="4" t="s">
        <v>74</v>
      </c>
      <c r="B533" s="6" t="n">
        <v>1369</v>
      </c>
    </row>
    <row r="534" spans="1:5">
      <c r="A534" s="4" t="s">
        <v>849</v>
      </c>
      <c r="B534" s="6" t="n">
        <v>6837</v>
      </c>
    </row>
    <row r="535" spans="1:5">
      <c r="A535" s="4" t="s">
        <v>162</v>
      </c>
      <c r="B535" s="6" t="n">
        <v>8206</v>
      </c>
    </row>
    <row r="536" spans="1:5">
      <c r="A536" s="4" t="s">
        <v>852</v>
      </c>
      <c r="B536" s="5" t="n">
        <v>-1265</v>
      </c>
    </row>
    <row r="537" spans="1:5">
      <c r="A537" s="4" t="s">
        <v>471</v>
      </c>
      <c r="B537" s="4" t="s">
        <v>859</v>
      </c>
    </row>
    <row r="538" spans="1:5">
      <c r="A538" s="4" t="s">
        <v>916</v>
      </c>
    </row>
    <row r="539" spans="1:5">
      <c r="A539" s="3" t="s">
        <v>846</v>
      </c>
    </row>
    <row r="540" spans="1:5">
      <c r="A540" s="4" t="s">
        <v>847</v>
      </c>
      <c r="B540" s="5" t="n">
        <v>0</v>
      </c>
    </row>
    <row r="541" spans="1:5">
      <c r="A541" s="3" t="s">
        <v>848</v>
      </c>
    </row>
    <row r="542" spans="1:5">
      <c r="A542" s="4" t="s">
        <v>74</v>
      </c>
      <c r="B542" s="6" t="n">
        <v>379</v>
      </c>
    </row>
    <row r="543" spans="1:5">
      <c r="A543" s="4" t="s">
        <v>849</v>
      </c>
      <c r="B543" s="6" t="n">
        <v>3509</v>
      </c>
    </row>
    <row r="544" spans="1:5">
      <c r="A544" s="4" t="s">
        <v>850</v>
      </c>
      <c r="B544" s="6" t="n">
        <v>0</v>
      </c>
    </row>
    <row r="545" spans="1:5">
      <c r="A545" s="3" t="s">
        <v>851</v>
      </c>
    </row>
    <row r="546" spans="1:5">
      <c r="A546" s="4" t="s">
        <v>74</v>
      </c>
      <c r="B546" s="6" t="n">
        <v>379</v>
      </c>
    </row>
    <row r="547" spans="1:5">
      <c r="A547" s="4" t="s">
        <v>849</v>
      </c>
      <c r="B547" s="6" t="n">
        <v>3509</v>
      </c>
    </row>
    <row r="548" spans="1:5">
      <c r="A548" s="4" t="s">
        <v>162</v>
      </c>
      <c r="B548" s="6" t="n">
        <v>3888</v>
      </c>
    </row>
    <row r="549" spans="1:5">
      <c r="A549" s="4" t="s">
        <v>852</v>
      </c>
      <c r="B549" s="5" t="n">
        <v>-451</v>
      </c>
    </row>
    <row r="550" spans="1:5">
      <c r="A550" s="4" t="s">
        <v>471</v>
      </c>
      <c r="B550" s="4" t="s">
        <v>469</v>
      </c>
    </row>
    <row r="551" spans="1:5">
      <c r="A551" s="4" t="s">
        <v>917</v>
      </c>
    </row>
    <row r="552" spans="1:5">
      <c r="A552" s="3" t="s">
        <v>846</v>
      </c>
    </row>
    <row r="553" spans="1:5">
      <c r="A553" s="4" t="s">
        <v>847</v>
      </c>
      <c r="B553" s="5" t="n">
        <v>0</v>
      </c>
    </row>
    <row r="554" spans="1:5">
      <c r="A554" s="3" t="s">
        <v>848</v>
      </c>
    </row>
    <row r="555" spans="1:5">
      <c r="A555" s="4" t="s">
        <v>74</v>
      </c>
      <c r="B555" s="6" t="n">
        <v>2223</v>
      </c>
    </row>
    <row r="556" spans="1:5">
      <c r="A556" s="4" t="s">
        <v>849</v>
      </c>
      <c r="B556" s="6" t="n">
        <v>6544</v>
      </c>
    </row>
    <row r="557" spans="1:5">
      <c r="A557" s="4" t="s">
        <v>850</v>
      </c>
      <c r="B557" s="6" t="n">
        <v>162</v>
      </c>
    </row>
    <row r="558" spans="1:5">
      <c r="A558" s="3" t="s">
        <v>851</v>
      </c>
    </row>
    <row r="559" spans="1:5">
      <c r="A559" s="4" t="s">
        <v>74</v>
      </c>
      <c r="B559" s="6" t="n">
        <v>2223</v>
      </c>
    </row>
    <row r="560" spans="1:5">
      <c r="A560" s="4" t="s">
        <v>849</v>
      </c>
      <c r="B560" s="6" t="n">
        <v>6706</v>
      </c>
    </row>
    <row r="561" spans="1:5">
      <c r="A561" s="4" t="s">
        <v>162</v>
      </c>
      <c r="B561" s="6" t="n">
        <v>8929</v>
      </c>
    </row>
    <row r="562" spans="1:5">
      <c r="A562" s="4" t="s">
        <v>852</v>
      </c>
      <c r="B562" s="5" t="n">
        <v>-1074</v>
      </c>
    </row>
    <row r="563" spans="1:5">
      <c r="A563" s="4" t="s">
        <v>471</v>
      </c>
      <c r="B563" s="4" t="s">
        <v>918</v>
      </c>
    </row>
    <row r="564" spans="1:5">
      <c r="A564" s="4" t="s">
        <v>919</v>
      </c>
    </row>
    <row r="565" spans="1:5">
      <c r="A565" s="3" t="s">
        <v>846</v>
      </c>
    </row>
    <row r="566" spans="1:5">
      <c r="A566" s="4" t="s">
        <v>847</v>
      </c>
      <c r="B566" s="5" t="n">
        <v>0</v>
      </c>
    </row>
    <row r="567" spans="1:5">
      <c r="A567" s="3" t="s">
        <v>848</v>
      </c>
    </row>
    <row r="568" spans="1:5">
      <c r="A568" s="4" t="s">
        <v>74</v>
      </c>
      <c r="B568" s="6" t="n">
        <v>11328</v>
      </c>
    </row>
    <row r="569" spans="1:5">
      <c r="A569" s="4" t="s">
        <v>849</v>
      </c>
      <c r="B569" s="6" t="n">
        <v>41320</v>
      </c>
    </row>
    <row r="570" spans="1:5">
      <c r="A570" s="4" t="s">
        <v>850</v>
      </c>
      <c r="B570" s="6" t="n">
        <v>8609</v>
      </c>
    </row>
    <row r="571" spans="1:5">
      <c r="A571" s="3" t="s">
        <v>851</v>
      </c>
    </row>
    <row r="572" spans="1:5">
      <c r="A572" s="4" t="s">
        <v>74</v>
      </c>
      <c r="B572" s="6" t="n">
        <v>13448</v>
      </c>
    </row>
    <row r="573" spans="1:5">
      <c r="A573" s="4" t="s">
        <v>849</v>
      </c>
      <c r="B573" s="6" t="n">
        <v>47809</v>
      </c>
    </row>
    <row r="574" spans="1:5">
      <c r="A574" s="4" t="s">
        <v>162</v>
      </c>
      <c r="B574" s="6" t="n">
        <v>61257</v>
      </c>
    </row>
    <row r="575" spans="1:5">
      <c r="A575" s="4" t="s">
        <v>852</v>
      </c>
      <c r="B575" s="5" t="n">
        <v>-6442</v>
      </c>
    </row>
    <row r="576" spans="1:5">
      <c r="A576" s="4" t="s">
        <v>471</v>
      </c>
      <c r="B576" s="4" t="s">
        <v>469</v>
      </c>
    </row>
    <row r="577" spans="1:5">
      <c r="A577" s="4" t="s">
        <v>920</v>
      </c>
    </row>
    <row r="578" spans="1:5">
      <c r="A578" s="3" t="s">
        <v>846</v>
      </c>
    </row>
    <row r="579" spans="1:5">
      <c r="A579" s="4" t="s">
        <v>847</v>
      </c>
      <c r="B579" s="5" t="n">
        <v>0</v>
      </c>
    </row>
    <row r="580" spans="1:5">
      <c r="A580" s="3" t="s">
        <v>848</v>
      </c>
    </row>
    <row r="581" spans="1:5">
      <c r="A581" s="4" t="s">
        <v>74</v>
      </c>
      <c r="B581" s="6" t="n">
        <v>4925</v>
      </c>
    </row>
    <row r="582" spans="1:5">
      <c r="A582" s="4" t="s">
        <v>849</v>
      </c>
      <c r="B582" s="6" t="n">
        <v>36835</v>
      </c>
    </row>
    <row r="583" spans="1:5">
      <c r="A583" s="4" t="s">
        <v>850</v>
      </c>
      <c r="B583" s="6" t="n">
        <v>0</v>
      </c>
    </row>
    <row r="584" spans="1:5">
      <c r="A584" s="3" t="s">
        <v>851</v>
      </c>
    </row>
    <row r="585" spans="1:5">
      <c r="A585" s="4" t="s">
        <v>74</v>
      </c>
      <c r="B585" s="6" t="n">
        <v>4925</v>
      </c>
    </row>
    <row r="586" spans="1:5">
      <c r="A586" s="4" t="s">
        <v>849</v>
      </c>
      <c r="B586" s="6" t="n">
        <v>36835</v>
      </c>
    </row>
    <row r="587" spans="1:5">
      <c r="A587" s="4" t="s">
        <v>162</v>
      </c>
      <c r="B587" s="6" t="n">
        <v>41760</v>
      </c>
    </row>
    <row r="588" spans="1:5">
      <c r="A588" s="4" t="s">
        <v>852</v>
      </c>
      <c r="B588" s="5" t="n">
        <v>0</v>
      </c>
    </row>
    <row r="589" spans="1:5">
      <c r="A589" s="4" t="s">
        <v>471</v>
      </c>
      <c r="B589" s="4" t="s">
        <v>469</v>
      </c>
    </row>
    <row r="590" spans="1:5">
      <c r="A590" s="4" t="s">
        <v>921</v>
      </c>
    </row>
    <row r="591" spans="1:5">
      <c r="A591" s="3" t="s">
        <v>846</v>
      </c>
    </row>
    <row r="592" spans="1:5">
      <c r="A592" s="4" t="s">
        <v>847</v>
      </c>
      <c r="B592" s="5" t="n">
        <v>0</v>
      </c>
    </row>
    <row r="593" spans="1:5">
      <c r="A593" s="3" t="s">
        <v>848</v>
      </c>
    </row>
    <row r="594" spans="1:5">
      <c r="A594" s="4" t="s">
        <v>74</v>
      </c>
      <c r="B594" s="6" t="n">
        <v>1100</v>
      </c>
    </row>
    <row r="595" spans="1:5">
      <c r="A595" s="4" t="s">
        <v>849</v>
      </c>
      <c r="B595" s="6" t="n">
        <v>14620</v>
      </c>
    </row>
    <row r="596" spans="1:5">
      <c r="A596" s="4" t="s">
        <v>850</v>
      </c>
      <c r="B596" s="6" t="n">
        <v>42</v>
      </c>
    </row>
    <row r="597" spans="1:5">
      <c r="A597" s="3" t="s">
        <v>851</v>
      </c>
    </row>
    <row r="598" spans="1:5">
      <c r="A598" s="4" t="s">
        <v>74</v>
      </c>
      <c r="B598" s="6" t="n">
        <v>1100</v>
      </c>
    </row>
    <row r="599" spans="1:5">
      <c r="A599" s="4" t="s">
        <v>849</v>
      </c>
      <c r="B599" s="6" t="n">
        <v>14662</v>
      </c>
    </row>
    <row r="600" spans="1:5">
      <c r="A600" s="4" t="s">
        <v>162</v>
      </c>
      <c r="B600" s="6" t="n">
        <v>15762</v>
      </c>
    </row>
    <row r="601" spans="1:5">
      <c r="A601" s="4" t="s">
        <v>852</v>
      </c>
      <c r="B601" s="5" t="n">
        <v>-1784</v>
      </c>
    </row>
    <row r="602" spans="1:5">
      <c r="A602" s="4" t="s">
        <v>471</v>
      </c>
      <c r="B602" s="4" t="s">
        <v>469</v>
      </c>
    </row>
    <row r="603" spans="1:5">
      <c r="A603" s="4" t="s">
        <v>922</v>
      </c>
    </row>
    <row r="604" spans="1:5">
      <c r="A604" s="3" t="s">
        <v>846</v>
      </c>
    </row>
    <row r="605" spans="1:5">
      <c r="A605" s="4" t="s">
        <v>847</v>
      </c>
      <c r="B605" s="5" t="n">
        <v>0</v>
      </c>
    </row>
    <row r="606" spans="1:5">
      <c r="A606" s="3" t="s">
        <v>848</v>
      </c>
    </row>
    <row r="607" spans="1:5">
      <c r="A607" s="4" t="s">
        <v>74</v>
      </c>
      <c r="B607" s="6" t="n">
        <v>1774</v>
      </c>
    </row>
    <row r="608" spans="1:5">
      <c r="A608" s="4" t="s">
        <v>849</v>
      </c>
      <c r="B608" s="6" t="n">
        <v>10078</v>
      </c>
    </row>
    <row r="609" spans="1:5">
      <c r="A609" s="4" t="s">
        <v>850</v>
      </c>
      <c r="B609" s="6" t="n">
        <v>2</v>
      </c>
    </row>
    <row r="610" spans="1:5">
      <c r="A610" s="3" t="s">
        <v>851</v>
      </c>
    </row>
    <row r="611" spans="1:5">
      <c r="A611" s="4" t="s">
        <v>74</v>
      </c>
      <c r="B611" s="6" t="n">
        <v>1774</v>
      </c>
    </row>
    <row r="612" spans="1:5">
      <c r="A612" s="4" t="s">
        <v>849</v>
      </c>
      <c r="B612" s="6" t="n">
        <v>10080</v>
      </c>
    </row>
    <row r="613" spans="1:5">
      <c r="A613" s="4" t="s">
        <v>162</v>
      </c>
      <c r="B613" s="6" t="n">
        <v>11854</v>
      </c>
    </row>
    <row r="614" spans="1:5">
      <c r="A614" s="4" t="s">
        <v>852</v>
      </c>
      <c r="B614" s="5" t="n">
        <v>-1625</v>
      </c>
    </row>
    <row r="615" spans="1:5">
      <c r="A615" s="4" t="s">
        <v>471</v>
      </c>
      <c r="B615" s="4" t="s">
        <v>469</v>
      </c>
    </row>
    <row r="616" spans="1:5">
      <c r="A616" s="4" t="s">
        <v>923</v>
      </c>
    </row>
    <row r="617" spans="1:5">
      <c r="A617" s="3" t="s">
        <v>846</v>
      </c>
    </row>
    <row r="618" spans="1:5">
      <c r="A618" s="4" t="s">
        <v>847</v>
      </c>
      <c r="B618" s="5" t="n">
        <v>0</v>
      </c>
    </row>
    <row r="619" spans="1:5">
      <c r="A619" s="3" t="s">
        <v>848</v>
      </c>
    </row>
    <row r="620" spans="1:5">
      <c r="A620" s="4" t="s">
        <v>74</v>
      </c>
      <c r="B620" s="6" t="n">
        <v>0</v>
      </c>
    </row>
    <row r="621" spans="1:5">
      <c r="A621" s="4" t="s">
        <v>849</v>
      </c>
      <c r="B621" s="6" t="n">
        <v>10314</v>
      </c>
    </row>
    <row r="622" spans="1:5">
      <c r="A622" s="4" t="s">
        <v>850</v>
      </c>
      <c r="B622" s="6" t="n">
        <v>893</v>
      </c>
    </row>
    <row r="623" spans="1:5">
      <c r="A623" s="3" t="s">
        <v>851</v>
      </c>
    </row>
    <row r="624" spans="1:5">
      <c r="A624" s="4" t="s">
        <v>74</v>
      </c>
      <c r="B624" s="6" t="n">
        <v>0</v>
      </c>
    </row>
    <row r="625" spans="1:5">
      <c r="A625" s="4" t="s">
        <v>849</v>
      </c>
      <c r="B625" s="6" t="n">
        <v>11207</v>
      </c>
    </row>
    <row r="626" spans="1:5">
      <c r="A626" s="4" t="s">
        <v>162</v>
      </c>
      <c r="B626" s="6" t="n">
        <v>11207</v>
      </c>
    </row>
    <row r="627" spans="1:5">
      <c r="A627" s="4" t="s">
        <v>852</v>
      </c>
      <c r="B627" s="5" t="n">
        <v>-1830</v>
      </c>
    </row>
    <row r="628" spans="1:5">
      <c r="A628" s="4" t="s">
        <v>471</v>
      </c>
      <c r="B628" s="4" t="s">
        <v>924</v>
      </c>
    </row>
    <row r="629" spans="1:5">
      <c r="A629" s="4" t="s">
        <v>925</v>
      </c>
    </row>
    <row r="630" spans="1:5">
      <c r="A630" s="3" t="s">
        <v>846</v>
      </c>
    </row>
    <row r="631" spans="1:5">
      <c r="A631" s="4" t="s">
        <v>847</v>
      </c>
      <c r="B631" s="5" t="n">
        <v>0</v>
      </c>
    </row>
    <row r="632" spans="1:5">
      <c r="A632" s="3" t="s">
        <v>848</v>
      </c>
    </row>
    <row r="633" spans="1:5">
      <c r="A633" s="4" t="s">
        <v>74</v>
      </c>
      <c r="B633" s="6" t="n">
        <v>9367</v>
      </c>
    </row>
    <row r="634" spans="1:5">
      <c r="A634" s="4" t="s">
        <v>849</v>
      </c>
      <c r="B634" s="6" t="n">
        <v>58691</v>
      </c>
    </row>
    <row r="635" spans="1:5">
      <c r="A635" s="4" t="s">
        <v>850</v>
      </c>
      <c r="B635" s="6" t="n">
        <v>8565</v>
      </c>
    </row>
    <row r="636" spans="1:5">
      <c r="A636" s="3" t="s">
        <v>851</v>
      </c>
    </row>
    <row r="637" spans="1:5">
      <c r="A637" s="4" t="s">
        <v>74</v>
      </c>
      <c r="B637" s="6" t="n">
        <v>9367</v>
      </c>
    </row>
    <row r="638" spans="1:5">
      <c r="A638" s="4" t="s">
        <v>849</v>
      </c>
      <c r="B638" s="6" t="n">
        <v>67256</v>
      </c>
    </row>
    <row r="639" spans="1:5">
      <c r="A639" s="4" t="s">
        <v>162</v>
      </c>
      <c r="B639" s="6" t="n">
        <v>76623</v>
      </c>
    </row>
    <row r="640" spans="1:5">
      <c r="A640" s="4" t="s">
        <v>852</v>
      </c>
      <c r="B640" s="5" t="n">
        <v>-10922</v>
      </c>
    </row>
    <row r="641" spans="1:5">
      <c r="A641" s="4" t="s">
        <v>471</v>
      </c>
      <c r="B641" s="4" t="s">
        <v>857</v>
      </c>
    </row>
    <row r="642" spans="1:5">
      <c r="A642" s="4" t="s">
        <v>926</v>
      </c>
    </row>
    <row r="643" spans="1:5">
      <c r="A643" s="3" t="s">
        <v>846</v>
      </c>
    </row>
    <row r="644" spans="1:5">
      <c r="A644" s="4" t="s">
        <v>847</v>
      </c>
      <c r="B644" s="5" t="n">
        <v>0</v>
      </c>
    </row>
    <row r="645" spans="1:5">
      <c r="A645" s="3" t="s">
        <v>848</v>
      </c>
    </row>
    <row r="646" spans="1:5">
      <c r="A646" s="4" t="s">
        <v>74</v>
      </c>
      <c r="B646" s="6" t="n">
        <v>3606</v>
      </c>
    </row>
    <row r="647" spans="1:5">
      <c r="A647" s="4" t="s">
        <v>849</v>
      </c>
      <c r="B647" s="6" t="n">
        <v>27278</v>
      </c>
    </row>
    <row r="648" spans="1:5">
      <c r="A648" s="4" t="s">
        <v>850</v>
      </c>
      <c r="B648" s="6" t="n">
        <v>-6</v>
      </c>
    </row>
    <row r="649" spans="1:5">
      <c r="A649" s="3" t="s">
        <v>851</v>
      </c>
    </row>
    <row r="650" spans="1:5">
      <c r="A650" s="4" t="s">
        <v>74</v>
      </c>
      <c r="B650" s="6" t="n">
        <v>3606</v>
      </c>
    </row>
    <row r="651" spans="1:5">
      <c r="A651" s="4" t="s">
        <v>849</v>
      </c>
      <c r="B651" s="6" t="n">
        <v>27272</v>
      </c>
    </row>
    <row r="652" spans="1:5">
      <c r="A652" s="4" t="s">
        <v>162</v>
      </c>
      <c r="B652" s="6" t="n">
        <v>30878</v>
      </c>
    </row>
    <row r="653" spans="1:5">
      <c r="A653" s="4" t="s">
        <v>852</v>
      </c>
      <c r="B653" s="5" t="n">
        <v>-3646</v>
      </c>
    </row>
    <row r="654" spans="1:5">
      <c r="A654" s="4" t="s">
        <v>471</v>
      </c>
      <c r="B654" s="4" t="s">
        <v>859</v>
      </c>
    </row>
    <row r="655" spans="1:5">
      <c r="A655" s="4" t="s">
        <v>927</v>
      </c>
    </row>
    <row r="656" spans="1:5">
      <c r="A656" s="3" t="s">
        <v>846</v>
      </c>
    </row>
    <row r="657" spans="1:5">
      <c r="A657" s="4" t="s">
        <v>847</v>
      </c>
      <c r="B657" s="5" t="n">
        <v>0</v>
      </c>
    </row>
    <row r="658" spans="1:5">
      <c r="A658" s="3" t="s">
        <v>848</v>
      </c>
    </row>
    <row r="659" spans="1:5">
      <c r="A659" s="4" t="s">
        <v>74</v>
      </c>
      <c r="B659" s="6" t="n">
        <v>5565</v>
      </c>
    </row>
    <row r="660" spans="1:5">
      <c r="A660" s="4" t="s">
        <v>849</v>
      </c>
      <c r="B660" s="6" t="n">
        <v>25839</v>
      </c>
    </row>
    <row r="661" spans="1:5">
      <c r="A661" s="4" t="s">
        <v>850</v>
      </c>
      <c r="B661" s="6" t="n">
        <v>18</v>
      </c>
    </row>
    <row r="662" spans="1:5">
      <c r="A662" s="3" t="s">
        <v>851</v>
      </c>
    </row>
    <row r="663" spans="1:5">
      <c r="A663" s="4" t="s">
        <v>74</v>
      </c>
      <c r="B663" s="6" t="n">
        <v>5565</v>
      </c>
    </row>
    <row r="664" spans="1:5">
      <c r="A664" s="4" t="s">
        <v>849</v>
      </c>
      <c r="B664" s="6" t="n">
        <v>25857</v>
      </c>
    </row>
    <row r="665" spans="1:5">
      <c r="A665" s="4" t="s">
        <v>162</v>
      </c>
      <c r="B665" s="6" t="n">
        <v>31422</v>
      </c>
    </row>
    <row r="666" spans="1:5">
      <c r="A666" s="4" t="s">
        <v>852</v>
      </c>
      <c r="B666" s="5" t="n">
        <v>-3523</v>
      </c>
    </row>
    <row r="667" spans="1:5">
      <c r="A667" s="4" t="s">
        <v>471</v>
      </c>
      <c r="B667" s="4" t="s">
        <v>469</v>
      </c>
    </row>
    <row r="668" spans="1:5">
      <c r="A668" s="4" t="s">
        <v>928</v>
      </c>
    </row>
    <row r="669" spans="1:5">
      <c r="A669" s="3" t="s">
        <v>846</v>
      </c>
    </row>
    <row r="670" spans="1:5">
      <c r="A670" s="4" t="s">
        <v>847</v>
      </c>
      <c r="B670" s="5" t="n">
        <v>0</v>
      </c>
    </row>
    <row r="671" spans="1:5">
      <c r="A671" s="3" t="s">
        <v>848</v>
      </c>
    </row>
    <row r="672" spans="1:5">
      <c r="A672" s="4" t="s">
        <v>74</v>
      </c>
      <c r="B672" s="6" t="n">
        <v>3311</v>
      </c>
    </row>
    <row r="673" spans="1:5">
      <c r="A673" s="4" t="s">
        <v>849</v>
      </c>
      <c r="B673" s="6" t="n">
        <v>13296</v>
      </c>
    </row>
    <row r="674" spans="1:5">
      <c r="A674" s="4" t="s">
        <v>850</v>
      </c>
      <c r="B674" s="6" t="n">
        <v>64</v>
      </c>
    </row>
    <row r="675" spans="1:5">
      <c r="A675" s="3" t="s">
        <v>851</v>
      </c>
    </row>
    <row r="676" spans="1:5">
      <c r="A676" s="4" t="s">
        <v>74</v>
      </c>
      <c r="B676" s="6" t="n">
        <v>3311</v>
      </c>
    </row>
    <row r="677" spans="1:5">
      <c r="A677" s="4" t="s">
        <v>849</v>
      </c>
      <c r="B677" s="6" t="n">
        <v>13360</v>
      </c>
    </row>
    <row r="678" spans="1:5">
      <c r="A678" s="4" t="s">
        <v>162</v>
      </c>
      <c r="B678" s="6" t="n">
        <v>16671</v>
      </c>
    </row>
    <row r="679" spans="1:5">
      <c r="A679" s="4" t="s">
        <v>852</v>
      </c>
      <c r="B679" s="5" t="n">
        <v>-419</v>
      </c>
    </row>
    <row r="680" spans="1:5">
      <c r="A680" s="4" t="s">
        <v>471</v>
      </c>
      <c r="B680" s="4" t="s">
        <v>469</v>
      </c>
    </row>
    <row r="681" spans="1:5">
      <c r="A681" s="4" t="s">
        <v>929</v>
      </c>
    </row>
    <row r="682" spans="1:5">
      <c r="A682" s="3" t="s">
        <v>846</v>
      </c>
    </row>
    <row r="683" spans="1:5">
      <c r="A683" s="4" t="s">
        <v>847</v>
      </c>
      <c r="B683" s="5" t="n">
        <v>0</v>
      </c>
    </row>
    <row r="684" spans="1:5">
      <c r="A684" s="3" t="s">
        <v>848</v>
      </c>
    </row>
    <row r="685" spans="1:5">
      <c r="A685" s="4" t="s">
        <v>74</v>
      </c>
      <c r="B685" s="6" t="n">
        <v>3980</v>
      </c>
    </row>
    <row r="686" spans="1:5">
      <c r="A686" s="4" t="s">
        <v>849</v>
      </c>
      <c r="B686" s="6" t="n">
        <v>7055</v>
      </c>
    </row>
    <row r="687" spans="1:5">
      <c r="A687" s="4" t="s">
        <v>850</v>
      </c>
      <c r="B687" s="6" t="n">
        <v>176</v>
      </c>
    </row>
    <row r="688" spans="1:5">
      <c r="A688" s="3" t="s">
        <v>851</v>
      </c>
    </row>
    <row r="689" spans="1:5">
      <c r="A689" s="4" t="s">
        <v>74</v>
      </c>
      <c r="B689" s="6" t="n">
        <v>3980</v>
      </c>
    </row>
    <row r="690" spans="1:5">
      <c r="A690" s="4" t="s">
        <v>849</v>
      </c>
      <c r="B690" s="6" t="n">
        <v>7231</v>
      </c>
    </row>
    <row r="691" spans="1:5">
      <c r="A691" s="4" t="s">
        <v>162</v>
      </c>
      <c r="B691" s="6" t="n">
        <v>11211</v>
      </c>
    </row>
    <row r="692" spans="1:5">
      <c r="A692" s="4" t="s">
        <v>852</v>
      </c>
      <c r="B692" s="5" t="n">
        <v>-1639</v>
      </c>
    </row>
    <row r="693" spans="1:5">
      <c r="A693" s="4" t="s">
        <v>471</v>
      </c>
      <c r="B693" s="4" t="s">
        <v>857</v>
      </c>
    </row>
    <row r="694" spans="1:5">
      <c r="A694" s="4" t="s">
        <v>930</v>
      </c>
    </row>
    <row r="695" spans="1:5">
      <c r="A695" s="3" t="s">
        <v>846</v>
      </c>
    </row>
    <row r="696" spans="1:5">
      <c r="A696" s="4" t="s">
        <v>847</v>
      </c>
      <c r="B696" s="5" t="n">
        <v>0</v>
      </c>
    </row>
    <row r="697" spans="1:5">
      <c r="A697" s="3" t="s">
        <v>848</v>
      </c>
    </row>
    <row r="698" spans="1:5">
      <c r="A698" s="4" t="s">
        <v>74</v>
      </c>
      <c r="B698" s="6" t="n">
        <v>2230</v>
      </c>
    </row>
    <row r="699" spans="1:5">
      <c r="A699" s="4" t="s">
        <v>849</v>
      </c>
      <c r="B699" s="6" t="n">
        <v>7689</v>
      </c>
    </row>
    <row r="700" spans="1:5">
      <c r="A700" s="4" t="s">
        <v>850</v>
      </c>
      <c r="B700" s="6" t="n">
        <v>112</v>
      </c>
    </row>
    <row r="701" spans="1:5">
      <c r="A701" s="3" t="s">
        <v>851</v>
      </c>
    </row>
    <row r="702" spans="1:5">
      <c r="A702" s="4" t="s">
        <v>74</v>
      </c>
      <c r="B702" s="6" t="n">
        <v>2230</v>
      </c>
    </row>
    <row r="703" spans="1:5">
      <c r="A703" s="4" t="s">
        <v>849</v>
      </c>
      <c r="B703" s="6" t="n">
        <v>7801</v>
      </c>
    </row>
    <row r="704" spans="1:5">
      <c r="A704" s="4" t="s">
        <v>162</v>
      </c>
      <c r="B704" s="6" t="n">
        <v>10031</v>
      </c>
    </row>
    <row r="705" spans="1:5">
      <c r="A705" s="4" t="s">
        <v>852</v>
      </c>
      <c r="B705" s="5" t="n">
        <v>-1291</v>
      </c>
    </row>
    <row r="706" spans="1:5">
      <c r="A706" s="4" t="s">
        <v>471</v>
      </c>
      <c r="B706" s="4" t="s">
        <v>869</v>
      </c>
    </row>
    <row r="707" spans="1:5">
      <c r="A707" s="4" t="s">
        <v>931</v>
      </c>
    </row>
    <row r="708" spans="1:5">
      <c r="A708" s="3" t="s">
        <v>846</v>
      </c>
    </row>
    <row r="709" spans="1:5">
      <c r="A709" s="4" t="s">
        <v>847</v>
      </c>
      <c r="B709" s="5" t="n">
        <v>0</v>
      </c>
    </row>
    <row r="710" spans="1:5">
      <c r="A710" s="3" t="s">
        <v>848</v>
      </c>
    </row>
    <row r="711" spans="1:5">
      <c r="A711" s="4" t="s">
        <v>74</v>
      </c>
      <c r="B711" s="6" t="n">
        <v>901</v>
      </c>
    </row>
    <row r="712" spans="1:5">
      <c r="A712" s="4" t="s">
        <v>849</v>
      </c>
      <c r="B712" s="6" t="n">
        <v>6946</v>
      </c>
    </row>
    <row r="713" spans="1:5">
      <c r="A713" s="4" t="s">
        <v>850</v>
      </c>
      <c r="B713" s="6" t="n">
        <v>503</v>
      </c>
    </row>
    <row r="714" spans="1:5">
      <c r="A714" s="3" t="s">
        <v>851</v>
      </c>
    </row>
    <row r="715" spans="1:5">
      <c r="A715" s="4" t="s">
        <v>74</v>
      </c>
      <c r="B715" s="6" t="n">
        <v>901</v>
      </c>
    </row>
    <row r="716" spans="1:5">
      <c r="A716" s="4" t="s">
        <v>849</v>
      </c>
      <c r="B716" s="6" t="n">
        <v>7449</v>
      </c>
    </row>
    <row r="717" spans="1:5">
      <c r="A717" s="4" t="s">
        <v>162</v>
      </c>
      <c r="B717" s="6" t="n">
        <v>8350</v>
      </c>
    </row>
    <row r="718" spans="1:5">
      <c r="A718" s="4" t="s">
        <v>852</v>
      </c>
      <c r="B718" s="5" t="n">
        <v>-2668</v>
      </c>
    </row>
    <row r="719" spans="1:5">
      <c r="A719" s="4" t="s">
        <v>471</v>
      </c>
      <c r="B719" s="4" t="s">
        <v>469</v>
      </c>
    </row>
    <row r="720" spans="1:5">
      <c r="A720" s="4" t="s">
        <v>932</v>
      </c>
    </row>
    <row r="721" spans="1:5">
      <c r="A721" s="3" t="s">
        <v>846</v>
      </c>
    </row>
    <row r="722" spans="1:5">
      <c r="A722" s="4" t="s">
        <v>847</v>
      </c>
      <c r="B722" s="5" t="n">
        <v>0</v>
      </c>
    </row>
    <row r="723" spans="1:5">
      <c r="A723" s="3" t="s">
        <v>848</v>
      </c>
    </row>
    <row r="724" spans="1:5">
      <c r="A724" s="4" t="s">
        <v>74</v>
      </c>
      <c r="B724" s="6" t="n">
        <v>3470</v>
      </c>
    </row>
    <row r="725" spans="1:5">
      <c r="A725" s="4" t="s">
        <v>849</v>
      </c>
      <c r="B725" s="6" t="n">
        <v>12621</v>
      </c>
    </row>
    <row r="726" spans="1:5">
      <c r="A726" s="4" t="s">
        <v>850</v>
      </c>
      <c r="B726" s="6" t="n">
        <v>29</v>
      </c>
    </row>
    <row r="727" spans="1:5">
      <c r="A727" s="3" t="s">
        <v>851</v>
      </c>
    </row>
    <row r="728" spans="1:5">
      <c r="A728" s="4" t="s">
        <v>74</v>
      </c>
      <c r="B728" s="6" t="n">
        <v>3470</v>
      </c>
    </row>
    <row r="729" spans="1:5">
      <c r="A729" s="4" t="s">
        <v>849</v>
      </c>
      <c r="B729" s="6" t="n">
        <v>12650</v>
      </c>
    </row>
    <row r="730" spans="1:5">
      <c r="A730" s="4" t="s">
        <v>162</v>
      </c>
      <c r="B730" s="6" t="n">
        <v>16120</v>
      </c>
    </row>
    <row r="731" spans="1:5">
      <c r="A731" s="4" t="s">
        <v>852</v>
      </c>
      <c r="B731" s="5" t="n">
        <v>-2661</v>
      </c>
    </row>
    <row r="732" spans="1:5">
      <c r="A732" s="4" t="s">
        <v>471</v>
      </c>
      <c r="B732" s="4" t="s">
        <v>469</v>
      </c>
    </row>
    <row r="733" spans="1:5">
      <c r="A733" s="4" t="s">
        <v>933</v>
      </c>
    </row>
    <row r="734" spans="1:5">
      <c r="A734" s="3" t="s">
        <v>846</v>
      </c>
    </row>
    <row r="735" spans="1:5">
      <c r="A735" s="4" t="s">
        <v>847</v>
      </c>
      <c r="B735" s="5" t="n">
        <v>0</v>
      </c>
    </row>
    <row r="736" spans="1:5">
      <c r="A736" s="3" t="s">
        <v>848</v>
      </c>
    </row>
    <row r="737" spans="1:5">
      <c r="A737" s="4" t="s">
        <v>74</v>
      </c>
      <c r="B737" s="6" t="n">
        <v>2600</v>
      </c>
    </row>
    <row r="738" spans="1:5">
      <c r="A738" s="4" t="s">
        <v>849</v>
      </c>
      <c r="B738" s="6" t="n">
        <v>20256</v>
      </c>
    </row>
    <row r="739" spans="1:5">
      <c r="A739" s="4" t="s">
        <v>850</v>
      </c>
      <c r="B739" s="6" t="n">
        <v>3000</v>
      </c>
    </row>
    <row r="740" spans="1:5">
      <c r="A740" s="3" t="s">
        <v>851</v>
      </c>
    </row>
    <row r="741" spans="1:5">
      <c r="A741" s="4" t="s">
        <v>74</v>
      </c>
      <c r="B741" s="6" t="n">
        <v>2600</v>
      </c>
    </row>
    <row r="742" spans="1:5">
      <c r="A742" s="4" t="s">
        <v>849</v>
      </c>
      <c r="B742" s="6" t="n">
        <v>23256</v>
      </c>
    </row>
    <row r="743" spans="1:5">
      <c r="A743" s="4" t="s">
        <v>162</v>
      </c>
      <c r="B743" s="6" t="n">
        <v>25856</v>
      </c>
    </row>
    <row r="744" spans="1:5">
      <c r="A744" s="4" t="s">
        <v>852</v>
      </c>
      <c r="B744" s="5" t="n">
        <v>-6804</v>
      </c>
    </row>
    <row r="745" spans="1:5">
      <c r="A745" s="4" t="s">
        <v>471</v>
      </c>
      <c r="B745" s="4" t="s">
        <v>469</v>
      </c>
    </row>
    <row r="746" spans="1:5">
      <c r="A746" s="4" t="s">
        <v>934</v>
      </c>
    </row>
    <row r="747" spans="1:5">
      <c r="A747" s="3" t="s">
        <v>846</v>
      </c>
    </row>
    <row r="748" spans="1:5">
      <c r="A748" s="4" t="s">
        <v>847</v>
      </c>
      <c r="B748" s="5" t="n">
        <v>0</v>
      </c>
    </row>
    <row r="749" spans="1:5">
      <c r="A749" s="3" t="s">
        <v>848</v>
      </c>
    </row>
    <row r="750" spans="1:5">
      <c r="A750" s="4" t="s">
        <v>74</v>
      </c>
      <c r="B750" s="6" t="n">
        <v>0</v>
      </c>
    </row>
    <row r="751" spans="1:5">
      <c r="A751" s="4" t="s">
        <v>849</v>
      </c>
      <c r="B751" s="6" t="n">
        <v>15512</v>
      </c>
    </row>
    <row r="752" spans="1:5">
      <c r="A752" s="4" t="s">
        <v>850</v>
      </c>
      <c r="B752" s="6" t="n">
        <v>5108</v>
      </c>
    </row>
    <row r="753" spans="1:5">
      <c r="A753" s="3" t="s">
        <v>851</v>
      </c>
    </row>
    <row r="754" spans="1:5">
      <c r="A754" s="4" t="s">
        <v>74</v>
      </c>
      <c r="B754" s="6" t="n">
        <v>0</v>
      </c>
    </row>
    <row r="755" spans="1:5">
      <c r="A755" s="4" t="s">
        <v>849</v>
      </c>
      <c r="B755" s="6" t="n">
        <v>20620</v>
      </c>
    </row>
    <row r="756" spans="1:5">
      <c r="A756" s="4" t="s">
        <v>162</v>
      </c>
      <c r="B756" s="6" t="n">
        <v>20620</v>
      </c>
    </row>
    <row r="757" spans="1:5">
      <c r="A757" s="4" t="s">
        <v>852</v>
      </c>
      <c r="B757" s="5" t="n">
        <v>-5866</v>
      </c>
    </row>
    <row r="758" spans="1:5">
      <c r="A758" s="4" t="s">
        <v>471</v>
      </c>
      <c r="B758" s="4" t="s">
        <v>469</v>
      </c>
    </row>
    <row r="759" spans="1:5">
      <c r="A759" s="4" t="s">
        <v>935</v>
      </c>
    </row>
    <row r="760" spans="1:5">
      <c r="A760" s="3" t="s">
        <v>846</v>
      </c>
    </row>
    <row r="761" spans="1:5">
      <c r="A761" s="4" t="s">
        <v>847</v>
      </c>
      <c r="B761" s="5" t="n">
        <v>0</v>
      </c>
    </row>
    <row r="762" spans="1:5">
      <c r="A762" s="3" t="s">
        <v>848</v>
      </c>
    </row>
    <row r="763" spans="1:5">
      <c r="A763" s="4" t="s">
        <v>74</v>
      </c>
      <c r="B763" s="6" t="n">
        <v>4291</v>
      </c>
    </row>
    <row r="764" spans="1:5">
      <c r="A764" s="4" t="s">
        <v>849</v>
      </c>
      <c r="B764" s="6" t="n">
        <v>9220</v>
      </c>
    </row>
    <row r="765" spans="1:5">
      <c r="A765" s="4" t="s">
        <v>850</v>
      </c>
      <c r="B765" s="6" t="n">
        <v>-1</v>
      </c>
    </row>
    <row r="766" spans="1:5">
      <c r="A766" s="3" t="s">
        <v>851</v>
      </c>
    </row>
    <row r="767" spans="1:5">
      <c r="A767" s="4" t="s">
        <v>74</v>
      </c>
      <c r="B767" s="6" t="n">
        <v>4291</v>
      </c>
    </row>
    <row r="768" spans="1:5">
      <c r="A768" s="4" t="s">
        <v>849</v>
      </c>
      <c r="B768" s="6" t="n">
        <v>9219</v>
      </c>
    </row>
    <row r="769" spans="1:5">
      <c r="A769" s="4" t="s">
        <v>162</v>
      </c>
      <c r="B769" s="6" t="n">
        <v>13510</v>
      </c>
    </row>
    <row r="770" spans="1:5">
      <c r="A770" s="4" t="s">
        <v>852</v>
      </c>
      <c r="B770" s="5" t="n">
        <v>-3991</v>
      </c>
    </row>
    <row r="771" spans="1:5">
      <c r="A771" s="4" t="s">
        <v>471</v>
      </c>
      <c r="B771" s="4" t="s">
        <v>469</v>
      </c>
    </row>
    <row r="772" spans="1:5">
      <c r="A772" s="4" t="s">
        <v>936</v>
      </c>
    </row>
    <row r="773" spans="1:5">
      <c r="A773" s="3" t="s">
        <v>846</v>
      </c>
    </row>
    <row r="774" spans="1:5">
      <c r="A774" s="4" t="s">
        <v>847</v>
      </c>
      <c r="B774" s="5" t="n">
        <v>0</v>
      </c>
    </row>
    <row r="775" spans="1:5">
      <c r="A775" s="3" t="s">
        <v>848</v>
      </c>
    </row>
    <row r="776" spans="1:5">
      <c r="A776" s="4" t="s">
        <v>74</v>
      </c>
      <c r="B776" s="6" t="n">
        <v>0</v>
      </c>
    </row>
    <row r="777" spans="1:5">
      <c r="A777" s="4" t="s">
        <v>849</v>
      </c>
      <c r="B777" s="6" t="n">
        <v>7232</v>
      </c>
    </row>
    <row r="778" spans="1:5">
      <c r="A778" s="4" t="s">
        <v>850</v>
      </c>
      <c r="B778" s="6" t="n">
        <v>149</v>
      </c>
    </row>
    <row r="779" spans="1:5">
      <c r="A779" s="3" t="s">
        <v>851</v>
      </c>
    </row>
    <row r="780" spans="1:5">
      <c r="A780" s="4" t="s">
        <v>74</v>
      </c>
      <c r="B780" s="6" t="n">
        <v>0</v>
      </c>
    </row>
    <row r="781" spans="1:5">
      <c r="A781" s="4" t="s">
        <v>849</v>
      </c>
      <c r="B781" s="6" t="n">
        <v>7381</v>
      </c>
    </row>
    <row r="782" spans="1:5">
      <c r="A782" s="4" t="s">
        <v>162</v>
      </c>
      <c r="B782" s="6" t="n">
        <v>7381</v>
      </c>
    </row>
    <row r="783" spans="1:5">
      <c r="A783" s="4" t="s">
        <v>852</v>
      </c>
      <c r="B783" s="5" t="n">
        <v>-2402</v>
      </c>
    </row>
    <row r="784" spans="1:5">
      <c r="A784" s="4" t="s">
        <v>471</v>
      </c>
      <c r="B784" s="4" t="s">
        <v>469</v>
      </c>
    </row>
    <row r="785" spans="1:5">
      <c r="A785" s="4" t="s">
        <v>937</v>
      </c>
    </row>
    <row r="786" spans="1:5">
      <c r="A786" s="3" t="s">
        <v>846</v>
      </c>
    </row>
    <row r="787" spans="1:5">
      <c r="A787" s="4" t="s">
        <v>847</v>
      </c>
      <c r="B787" s="5" t="n">
        <v>0</v>
      </c>
    </row>
    <row r="788" spans="1:5">
      <c r="A788" s="3" t="s">
        <v>848</v>
      </c>
    </row>
    <row r="789" spans="1:5">
      <c r="A789" s="4" t="s">
        <v>74</v>
      </c>
      <c r="B789" s="6" t="n">
        <v>1204</v>
      </c>
    </row>
    <row r="790" spans="1:5">
      <c r="A790" s="4" t="s">
        <v>849</v>
      </c>
      <c r="B790" s="6" t="n">
        <v>11778</v>
      </c>
    </row>
    <row r="791" spans="1:5">
      <c r="A791" s="4" t="s">
        <v>850</v>
      </c>
      <c r="B791" s="6" t="n">
        <v>1335</v>
      </c>
    </row>
    <row r="792" spans="1:5">
      <c r="A792" s="3" t="s">
        <v>851</v>
      </c>
    </row>
    <row r="793" spans="1:5">
      <c r="A793" s="4" t="s">
        <v>74</v>
      </c>
      <c r="B793" s="6" t="n">
        <v>1204</v>
      </c>
    </row>
    <row r="794" spans="1:5">
      <c r="A794" s="4" t="s">
        <v>849</v>
      </c>
      <c r="B794" s="6" t="n">
        <v>13113</v>
      </c>
    </row>
    <row r="795" spans="1:5">
      <c r="A795" s="4" t="s">
        <v>162</v>
      </c>
      <c r="B795" s="6" t="n">
        <v>14317</v>
      </c>
    </row>
    <row r="796" spans="1:5">
      <c r="A796" s="4" t="s">
        <v>852</v>
      </c>
      <c r="B796" s="5" t="n">
        <v>-2633</v>
      </c>
    </row>
    <row r="797" spans="1:5">
      <c r="A797" s="4" t="s">
        <v>471</v>
      </c>
      <c r="B797" s="4" t="s">
        <v>469</v>
      </c>
    </row>
    <row r="798" spans="1:5">
      <c r="A798" s="4" t="s">
        <v>938</v>
      </c>
    </row>
    <row r="799" spans="1:5">
      <c r="A799" s="3" t="s">
        <v>846</v>
      </c>
    </row>
    <row r="800" spans="1:5">
      <c r="A800" s="4" t="s">
        <v>847</v>
      </c>
      <c r="B800" s="5" t="n">
        <v>0</v>
      </c>
    </row>
    <row r="801" spans="1:5">
      <c r="A801" s="3" t="s">
        <v>848</v>
      </c>
    </row>
    <row r="802" spans="1:5">
      <c r="A802" s="4" t="s">
        <v>74</v>
      </c>
      <c r="B802" s="6" t="n">
        <v>768</v>
      </c>
    </row>
    <row r="803" spans="1:5">
      <c r="A803" s="4" t="s">
        <v>849</v>
      </c>
      <c r="B803" s="6" t="n">
        <v>3002</v>
      </c>
    </row>
    <row r="804" spans="1:5">
      <c r="A804" s="4" t="s">
        <v>850</v>
      </c>
      <c r="B804" s="6" t="n">
        <v>467</v>
      </c>
    </row>
    <row r="805" spans="1:5">
      <c r="A805" s="3" t="s">
        <v>851</v>
      </c>
    </row>
    <row r="806" spans="1:5">
      <c r="A806" s="4" t="s">
        <v>74</v>
      </c>
      <c r="B806" s="6" t="n">
        <v>768</v>
      </c>
    </row>
    <row r="807" spans="1:5">
      <c r="A807" s="4" t="s">
        <v>849</v>
      </c>
      <c r="B807" s="6" t="n">
        <v>3469</v>
      </c>
    </row>
    <row r="808" spans="1:5">
      <c r="A808" s="4" t="s">
        <v>162</v>
      </c>
      <c r="B808" s="6" t="n">
        <v>4237</v>
      </c>
    </row>
    <row r="809" spans="1:5">
      <c r="A809" s="4" t="s">
        <v>852</v>
      </c>
      <c r="B809" s="5" t="n">
        <v>-1257</v>
      </c>
    </row>
    <row r="810" spans="1:5">
      <c r="A810" s="4" t="s">
        <v>471</v>
      </c>
      <c r="B810" s="4" t="s">
        <v>469</v>
      </c>
    </row>
    <row r="811" spans="1:5">
      <c r="A811" s="4" t="s">
        <v>939</v>
      </c>
    </row>
    <row r="812" spans="1:5">
      <c r="A812" s="3" t="s">
        <v>846</v>
      </c>
    </row>
    <row r="813" spans="1:5">
      <c r="A813" s="4" t="s">
        <v>847</v>
      </c>
      <c r="B813" s="5" t="n">
        <v>0</v>
      </c>
    </row>
    <row r="814" spans="1:5">
      <c r="A814" s="3" t="s">
        <v>848</v>
      </c>
    </row>
    <row r="815" spans="1:5">
      <c r="A815" s="4" t="s">
        <v>74</v>
      </c>
      <c r="B815" s="6" t="n">
        <v>1082</v>
      </c>
    </row>
    <row r="816" spans="1:5">
      <c r="A816" s="4" t="s">
        <v>849</v>
      </c>
      <c r="B816" s="6" t="n">
        <v>3587</v>
      </c>
    </row>
    <row r="817" spans="1:5">
      <c r="A817" s="4" t="s">
        <v>850</v>
      </c>
      <c r="B817" s="6" t="n">
        <v>338</v>
      </c>
    </row>
    <row r="818" spans="1:5">
      <c r="A818" s="3" t="s">
        <v>851</v>
      </c>
    </row>
    <row r="819" spans="1:5">
      <c r="A819" s="4" t="s">
        <v>74</v>
      </c>
      <c r="B819" s="6" t="n">
        <v>1082</v>
      </c>
    </row>
    <row r="820" spans="1:5">
      <c r="A820" s="4" t="s">
        <v>849</v>
      </c>
      <c r="B820" s="6" t="n">
        <v>3925</v>
      </c>
    </row>
    <row r="821" spans="1:5">
      <c r="A821" s="4" t="s">
        <v>162</v>
      </c>
      <c r="B821" s="6" t="n">
        <v>5007</v>
      </c>
    </row>
    <row r="822" spans="1:5">
      <c r="A822" s="4" t="s">
        <v>852</v>
      </c>
      <c r="B822" s="5" t="n">
        <v>-1526</v>
      </c>
    </row>
    <row r="823" spans="1:5">
      <c r="A823" s="4" t="s">
        <v>471</v>
      </c>
      <c r="B823" s="4" t="s">
        <v>469</v>
      </c>
    </row>
    <row r="824" spans="1:5">
      <c r="A824" s="4" t="s">
        <v>940</v>
      </c>
    </row>
    <row r="825" spans="1:5">
      <c r="A825" s="3" t="s">
        <v>846</v>
      </c>
    </row>
    <row r="826" spans="1:5">
      <c r="A826" s="4" t="s">
        <v>847</v>
      </c>
      <c r="B826" s="5" t="n">
        <v>0</v>
      </c>
    </row>
    <row r="827" spans="1:5">
      <c r="A827" s="3" t="s">
        <v>848</v>
      </c>
    </row>
    <row r="828" spans="1:5">
      <c r="A828" s="4" t="s">
        <v>74</v>
      </c>
      <c r="B828" s="6" t="n">
        <v>0</v>
      </c>
    </row>
    <row r="829" spans="1:5">
      <c r="A829" s="4" t="s">
        <v>849</v>
      </c>
      <c r="B829" s="6" t="n">
        <v>51045</v>
      </c>
    </row>
    <row r="830" spans="1:5">
      <c r="A830" s="4" t="s">
        <v>850</v>
      </c>
      <c r="B830" s="6" t="n">
        <v>1172</v>
      </c>
    </row>
    <row r="831" spans="1:5">
      <c r="A831" s="3" t="s">
        <v>851</v>
      </c>
    </row>
    <row r="832" spans="1:5">
      <c r="A832" s="4" t="s">
        <v>74</v>
      </c>
      <c r="B832" s="6" t="n">
        <v>0</v>
      </c>
    </row>
    <row r="833" spans="1:5">
      <c r="A833" s="4" t="s">
        <v>849</v>
      </c>
      <c r="B833" s="6" t="n">
        <v>52217</v>
      </c>
    </row>
    <row r="834" spans="1:5">
      <c r="A834" s="4" t="s">
        <v>162</v>
      </c>
      <c r="B834" s="6" t="n">
        <v>52217</v>
      </c>
    </row>
    <row r="835" spans="1:5">
      <c r="A835" s="4" t="s">
        <v>852</v>
      </c>
      <c r="B835" s="5" t="n">
        <v>-9456</v>
      </c>
    </row>
    <row r="836" spans="1:5">
      <c r="A836" s="4" t="s">
        <v>471</v>
      </c>
      <c r="B836" s="4" t="s">
        <v>469</v>
      </c>
    </row>
    <row r="837" spans="1:5">
      <c r="A837" s="4" t="s">
        <v>941</v>
      </c>
    </row>
    <row r="838" spans="1:5">
      <c r="A838" s="3" t="s">
        <v>846</v>
      </c>
    </row>
    <row r="839" spans="1:5">
      <c r="A839" s="4" t="s">
        <v>847</v>
      </c>
      <c r="B839" s="5" t="n">
        <v>0</v>
      </c>
    </row>
    <row r="840" spans="1:5">
      <c r="A840" s="3" t="s">
        <v>848</v>
      </c>
    </row>
    <row r="841" spans="1:5">
      <c r="A841" s="4" t="s">
        <v>74</v>
      </c>
      <c r="B841" s="6" t="n">
        <v>729</v>
      </c>
    </row>
    <row r="842" spans="1:5">
      <c r="A842" s="4" t="s">
        <v>849</v>
      </c>
      <c r="B842" s="6" t="n">
        <v>8908</v>
      </c>
    </row>
    <row r="843" spans="1:5">
      <c r="A843" s="4" t="s">
        <v>850</v>
      </c>
      <c r="B843" s="6" t="n">
        <v>2179</v>
      </c>
    </row>
    <row r="844" spans="1:5">
      <c r="A844" s="3" t="s">
        <v>851</v>
      </c>
    </row>
    <row r="845" spans="1:5">
      <c r="A845" s="4" t="s">
        <v>74</v>
      </c>
      <c r="B845" s="6" t="n">
        <v>729</v>
      </c>
    </row>
    <row r="846" spans="1:5">
      <c r="A846" s="4" t="s">
        <v>849</v>
      </c>
      <c r="B846" s="6" t="n">
        <v>11087</v>
      </c>
    </row>
    <row r="847" spans="1:5">
      <c r="A847" s="4" t="s">
        <v>162</v>
      </c>
      <c r="B847" s="6" t="n">
        <v>11816</v>
      </c>
    </row>
    <row r="848" spans="1:5">
      <c r="A848" s="4" t="s">
        <v>852</v>
      </c>
      <c r="B848" s="5" t="n">
        <v>-4094</v>
      </c>
    </row>
    <row r="849" spans="1:5">
      <c r="A849" s="4" t="s">
        <v>471</v>
      </c>
      <c r="B849" s="4" t="s">
        <v>469</v>
      </c>
    </row>
    <row r="850" spans="1:5">
      <c r="A850" s="4" t="s">
        <v>942</v>
      </c>
    </row>
    <row r="851" spans="1:5">
      <c r="A851" s="3" t="s">
        <v>846</v>
      </c>
    </row>
    <row r="852" spans="1:5">
      <c r="A852" s="4" t="s">
        <v>847</v>
      </c>
      <c r="B852" s="5" t="n">
        <v>0</v>
      </c>
    </row>
    <row r="853" spans="1:5">
      <c r="A853" s="3" t="s">
        <v>848</v>
      </c>
    </row>
    <row r="854" spans="1:5">
      <c r="A854" s="4" t="s">
        <v>74</v>
      </c>
      <c r="B854" s="6" t="n">
        <v>0</v>
      </c>
    </row>
    <row r="855" spans="1:5">
      <c r="A855" s="4" t="s">
        <v>849</v>
      </c>
      <c r="B855" s="6" t="n">
        <v>4257</v>
      </c>
    </row>
    <row r="856" spans="1:5">
      <c r="A856" s="4" t="s">
        <v>850</v>
      </c>
      <c r="B856" s="6" t="n">
        <v>1246</v>
      </c>
    </row>
    <row r="857" spans="1:5">
      <c r="A857" s="3" t="s">
        <v>851</v>
      </c>
    </row>
    <row r="858" spans="1:5">
      <c r="A858" s="4" t="s">
        <v>74</v>
      </c>
      <c r="B858" s="6" t="n">
        <v>0</v>
      </c>
    </row>
    <row r="859" spans="1:5">
      <c r="A859" s="4" t="s">
        <v>849</v>
      </c>
      <c r="B859" s="6" t="n">
        <v>5503</v>
      </c>
    </row>
    <row r="860" spans="1:5">
      <c r="A860" s="4" t="s">
        <v>162</v>
      </c>
      <c r="B860" s="6" t="n">
        <v>5503</v>
      </c>
    </row>
    <row r="861" spans="1:5">
      <c r="A861" s="4" t="s">
        <v>852</v>
      </c>
      <c r="B861" s="5" t="n">
        <v>-2097</v>
      </c>
    </row>
    <row r="862" spans="1:5">
      <c r="A862" s="4" t="s">
        <v>471</v>
      </c>
      <c r="B862" s="4" t="s">
        <v>469</v>
      </c>
    </row>
    <row r="863" spans="1:5">
      <c r="A863" s="4" t="s">
        <v>943</v>
      </c>
    </row>
    <row r="864" spans="1:5">
      <c r="A864" s="3" t="s">
        <v>846</v>
      </c>
    </row>
    <row r="865" spans="1:5">
      <c r="A865" s="4" t="s">
        <v>847</v>
      </c>
      <c r="B865" s="5" t="n">
        <v>0</v>
      </c>
    </row>
    <row r="866" spans="1:5">
      <c r="A866" s="3" t="s">
        <v>848</v>
      </c>
    </row>
    <row r="867" spans="1:5">
      <c r="A867" s="4" t="s">
        <v>74</v>
      </c>
      <c r="B867" s="6" t="n">
        <v>0</v>
      </c>
    </row>
    <row r="868" spans="1:5">
      <c r="A868" s="4" t="s">
        <v>849</v>
      </c>
      <c r="B868" s="6" t="n">
        <v>9525</v>
      </c>
    </row>
    <row r="869" spans="1:5">
      <c r="A869" s="4" t="s">
        <v>850</v>
      </c>
      <c r="B869" s="6" t="n">
        <v>148</v>
      </c>
    </row>
    <row r="870" spans="1:5">
      <c r="A870" s="3" t="s">
        <v>851</v>
      </c>
    </row>
    <row r="871" spans="1:5">
      <c r="A871" s="4" t="s">
        <v>74</v>
      </c>
      <c r="B871" s="6" t="n">
        <v>5</v>
      </c>
    </row>
    <row r="872" spans="1:5">
      <c r="A872" s="4" t="s">
        <v>849</v>
      </c>
      <c r="B872" s="6" t="n">
        <v>9668</v>
      </c>
    </row>
    <row r="873" spans="1:5">
      <c r="A873" s="4" t="s">
        <v>162</v>
      </c>
      <c r="B873" s="6" t="n">
        <v>9673</v>
      </c>
    </row>
    <row r="874" spans="1:5">
      <c r="A874" s="4" t="s">
        <v>852</v>
      </c>
      <c r="B874" s="5" t="n">
        <v>-2130</v>
      </c>
    </row>
    <row r="875" spans="1:5">
      <c r="A875" s="4" t="s">
        <v>471</v>
      </c>
      <c r="B875" s="4" t="s">
        <v>469</v>
      </c>
    </row>
    <row r="876" spans="1:5">
      <c r="A876" s="4" t="s">
        <v>944</v>
      </c>
    </row>
    <row r="877" spans="1:5">
      <c r="A877" s="3" t="s">
        <v>846</v>
      </c>
    </row>
    <row r="878" spans="1:5">
      <c r="A878" s="4" t="s">
        <v>847</v>
      </c>
      <c r="B878" s="5" t="n">
        <v>0</v>
      </c>
    </row>
    <row r="879" spans="1:5">
      <c r="A879" s="3" t="s">
        <v>848</v>
      </c>
    </row>
    <row r="880" spans="1:5">
      <c r="A880" s="4" t="s">
        <v>74</v>
      </c>
      <c r="B880" s="6" t="n">
        <v>0</v>
      </c>
    </row>
    <row r="881" spans="1:5">
      <c r="A881" s="4" t="s">
        <v>849</v>
      </c>
      <c r="B881" s="6" t="n">
        <v>4942</v>
      </c>
    </row>
    <row r="882" spans="1:5">
      <c r="A882" s="4" t="s">
        <v>850</v>
      </c>
      <c r="B882" s="6" t="n">
        <v>1532</v>
      </c>
    </row>
    <row r="883" spans="1:5">
      <c r="A883" s="3" t="s">
        <v>851</v>
      </c>
    </row>
    <row r="884" spans="1:5">
      <c r="A884" s="4" t="s">
        <v>74</v>
      </c>
      <c r="B884" s="6" t="n">
        <v>0</v>
      </c>
    </row>
    <row r="885" spans="1:5">
      <c r="A885" s="4" t="s">
        <v>849</v>
      </c>
      <c r="B885" s="6" t="n">
        <v>6474</v>
      </c>
    </row>
    <row r="886" spans="1:5">
      <c r="A886" s="4" t="s">
        <v>162</v>
      </c>
      <c r="B886" s="6" t="n">
        <v>6474</v>
      </c>
    </row>
    <row r="887" spans="1:5">
      <c r="A887" s="4" t="s">
        <v>852</v>
      </c>
      <c r="B887" s="5" t="n">
        <v>-2386</v>
      </c>
    </row>
    <row r="888" spans="1:5">
      <c r="A888" s="4" t="s">
        <v>471</v>
      </c>
      <c r="B888" s="4" t="s">
        <v>469</v>
      </c>
    </row>
    <row r="889" spans="1:5">
      <c r="A889" s="4" t="s">
        <v>945</v>
      </c>
    </row>
    <row r="890" spans="1:5">
      <c r="A890" s="3" t="s">
        <v>846</v>
      </c>
    </row>
    <row r="891" spans="1:5">
      <c r="A891" s="4" t="s">
        <v>847</v>
      </c>
      <c r="B891" s="5" t="n">
        <v>0</v>
      </c>
    </row>
    <row r="892" spans="1:5">
      <c r="A892" s="3" t="s">
        <v>848</v>
      </c>
    </row>
    <row r="893" spans="1:5">
      <c r="A893" s="4" t="s">
        <v>74</v>
      </c>
      <c r="B893" s="6" t="n">
        <v>11855</v>
      </c>
    </row>
    <row r="894" spans="1:5">
      <c r="A894" s="4" t="s">
        <v>849</v>
      </c>
      <c r="B894" s="6" t="n">
        <v>13633</v>
      </c>
    </row>
    <row r="895" spans="1:5">
      <c r="A895" s="4" t="s">
        <v>850</v>
      </c>
      <c r="B895" s="6" t="n">
        <v>6348</v>
      </c>
    </row>
    <row r="896" spans="1:5">
      <c r="A896" s="3" t="s">
        <v>851</v>
      </c>
    </row>
    <row r="897" spans="1:5">
      <c r="A897" s="4" t="s">
        <v>74</v>
      </c>
      <c r="B897" s="6" t="n">
        <v>11855</v>
      </c>
    </row>
    <row r="898" spans="1:5">
      <c r="A898" s="4" t="s">
        <v>849</v>
      </c>
      <c r="B898" s="6" t="n">
        <v>19981</v>
      </c>
    </row>
    <row r="899" spans="1:5">
      <c r="A899" s="4" t="s">
        <v>162</v>
      </c>
      <c r="B899" s="6" t="n">
        <v>31836</v>
      </c>
    </row>
    <row r="900" spans="1:5">
      <c r="A900" s="4" t="s">
        <v>852</v>
      </c>
      <c r="B900" s="5" t="n">
        <v>-5420</v>
      </c>
    </row>
    <row r="901" spans="1:5">
      <c r="A901" s="4" t="s">
        <v>471</v>
      </c>
      <c r="B901" s="4" t="s">
        <v>946</v>
      </c>
    </row>
    <row r="902" spans="1:5">
      <c r="A902" s="4" t="s">
        <v>947</v>
      </c>
    </row>
    <row r="903" spans="1:5">
      <c r="A903" s="3" t="s">
        <v>846</v>
      </c>
    </row>
    <row r="904" spans="1:5">
      <c r="A904" s="4" t="s">
        <v>847</v>
      </c>
      <c r="B904" s="5" t="n">
        <v>0</v>
      </c>
    </row>
    <row r="905" spans="1:5">
      <c r="A905" s="3" t="s">
        <v>848</v>
      </c>
    </row>
    <row r="906" spans="1:5">
      <c r="A906" s="4" t="s">
        <v>74</v>
      </c>
      <c r="B906" s="6" t="n">
        <v>4173</v>
      </c>
    </row>
    <row r="907" spans="1:5">
      <c r="A907" s="4" t="s">
        <v>849</v>
      </c>
      <c r="B907" s="6" t="n">
        <v>9070</v>
      </c>
    </row>
    <row r="908" spans="1:5">
      <c r="A908" s="4" t="s">
        <v>850</v>
      </c>
      <c r="B908" s="6" t="n">
        <v>2897</v>
      </c>
    </row>
    <row r="909" spans="1:5">
      <c r="A909" s="3" t="s">
        <v>851</v>
      </c>
    </row>
    <row r="910" spans="1:5">
      <c r="A910" s="4" t="s">
        <v>74</v>
      </c>
      <c r="B910" s="6" t="n">
        <v>4173</v>
      </c>
    </row>
    <row r="911" spans="1:5">
      <c r="A911" s="4" t="s">
        <v>849</v>
      </c>
      <c r="B911" s="6" t="n">
        <v>11967</v>
      </c>
    </row>
    <row r="912" spans="1:5">
      <c r="A912" s="4" t="s">
        <v>162</v>
      </c>
      <c r="B912" s="6" t="n">
        <v>16140</v>
      </c>
    </row>
    <row r="913" spans="1:5">
      <c r="A913" s="4" t="s">
        <v>852</v>
      </c>
      <c r="B913" s="5" t="n">
        <v>-3876</v>
      </c>
    </row>
    <row r="914" spans="1:5">
      <c r="A914" s="4" t="s">
        <v>471</v>
      </c>
      <c r="B914" s="4" t="s">
        <v>469</v>
      </c>
    </row>
    <row r="915" spans="1:5">
      <c r="A915" s="4" t="s">
        <v>948</v>
      </c>
    </row>
    <row r="916" spans="1:5">
      <c r="A916" s="3" t="s">
        <v>846</v>
      </c>
    </row>
    <row r="917" spans="1:5">
      <c r="A917" s="4" t="s">
        <v>847</v>
      </c>
      <c r="B917" s="5" t="n">
        <v>0</v>
      </c>
    </row>
    <row r="918" spans="1:5">
      <c r="A918" s="3" t="s">
        <v>848</v>
      </c>
    </row>
    <row r="919" spans="1:5">
      <c r="A919" s="4" t="s">
        <v>74</v>
      </c>
      <c r="B919" s="6" t="n">
        <v>0</v>
      </c>
    </row>
    <row r="920" spans="1:5">
      <c r="A920" s="4" t="s">
        <v>849</v>
      </c>
      <c r="B920" s="6" t="n">
        <v>8515</v>
      </c>
    </row>
    <row r="921" spans="1:5">
      <c r="A921" s="4" t="s">
        <v>850</v>
      </c>
      <c r="B921" s="6" t="n">
        <v>1179</v>
      </c>
    </row>
    <row r="922" spans="1:5">
      <c r="A922" s="3" t="s">
        <v>851</v>
      </c>
    </row>
    <row r="923" spans="1:5">
      <c r="A923" s="4" t="s">
        <v>74</v>
      </c>
      <c r="B923" s="6" t="n">
        <v>0</v>
      </c>
    </row>
    <row r="924" spans="1:5">
      <c r="A924" s="4" t="s">
        <v>849</v>
      </c>
      <c r="B924" s="6" t="n">
        <v>9694</v>
      </c>
    </row>
    <row r="925" spans="1:5">
      <c r="A925" s="4" t="s">
        <v>162</v>
      </c>
      <c r="B925" s="6" t="n">
        <v>9694</v>
      </c>
    </row>
    <row r="926" spans="1:5">
      <c r="A926" s="4" t="s">
        <v>852</v>
      </c>
      <c r="B926" s="5" t="n">
        <v>-3132</v>
      </c>
    </row>
    <row r="927" spans="1:5">
      <c r="A927" s="4" t="s">
        <v>471</v>
      </c>
      <c r="B927" s="4" t="s">
        <v>469</v>
      </c>
    </row>
    <row r="928" spans="1:5">
      <c r="A928" s="4" t="s">
        <v>949</v>
      </c>
    </row>
    <row r="929" spans="1:5">
      <c r="A929" s="3" t="s">
        <v>846</v>
      </c>
    </row>
    <row r="930" spans="1:5">
      <c r="A930" s="4" t="s">
        <v>847</v>
      </c>
      <c r="B930" s="5" t="n">
        <v>0</v>
      </c>
    </row>
    <row r="931" spans="1:5">
      <c r="A931" s="3" t="s">
        <v>848</v>
      </c>
    </row>
    <row r="932" spans="1:5">
      <c r="A932" s="4" t="s">
        <v>74</v>
      </c>
      <c r="B932" s="6" t="n">
        <v>0</v>
      </c>
    </row>
    <row r="933" spans="1:5">
      <c r="A933" s="4" t="s">
        <v>849</v>
      </c>
      <c r="B933" s="6" t="n">
        <v>151647</v>
      </c>
    </row>
    <row r="934" spans="1:5">
      <c r="A934" s="4" t="s">
        <v>850</v>
      </c>
      <c r="B934" s="6" t="n">
        <v>3996</v>
      </c>
    </row>
    <row r="935" spans="1:5">
      <c r="A935" s="3" t="s">
        <v>851</v>
      </c>
    </row>
    <row r="936" spans="1:5">
      <c r="A936" s="4" t="s">
        <v>74</v>
      </c>
      <c r="B936" s="6" t="n">
        <v>0</v>
      </c>
    </row>
    <row r="937" spans="1:5">
      <c r="A937" s="4" t="s">
        <v>849</v>
      </c>
      <c r="B937" s="6" t="n">
        <v>155643</v>
      </c>
    </row>
    <row r="938" spans="1:5">
      <c r="A938" s="4" t="s">
        <v>162</v>
      </c>
      <c r="B938" s="6" t="n">
        <v>155643</v>
      </c>
    </row>
    <row r="939" spans="1:5">
      <c r="A939" s="4" t="s">
        <v>852</v>
      </c>
      <c r="B939" s="5" t="n">
        <v>-12848</v>
      </c>
    </row>
    <row r="940" spans="1:5">
      <c r="A940" s="4" t="s">
        <v>471</v>
      </c>
      <c r="B940" s="4" t="s">
        <v>469</v>
      </c>
    </row>
    <row r="941" spans="1:5">
      <c r="A941" s="4" t="s">
        <v>950</v>
      </c>
    </row>
    <row r="942" spans="1:5">
      <c r="A942" s="3" t="s">
        <v>846</v>
      </c>
    </row>
    <row r="943" spans="1:5">
      <c r="A943" s="4" t="s">
        <v>847</v>
      </c>
      <c r="B943" s="5" t="n">
        <v>0</v>
      </c>
    </row>
    <row r="944" spans="1:5">
      <c r="A944" s="3" t="s">
        <v>848</v>
      </c>
    </row>
    <row r="945" spans="1:5">
      <c r="A945" s="4" t="s">
        <v>74</v>
      </c>
      <c r="B945" s="6" t="n">
        <v>0</v>
      </c>
    </row>
    <row r="946" spans="1:5">
      <c r="A946" s="4" t="s">
        <v>849</v>
      </c>
      <c r="B946" s="6" t="n">
        <v>5711</v>
      </c>
    </row>
    <row r="947" spans="1:5">
      <c r="A947" s="4" t="s">
        <v>850</v>
      </c>
      <c r="B947" s="6" t="n">
        <v>1100</v>
      </c>
    </row>
    <row r="948" spans="1:5">
      <c r="A948" s="3" t="s">
        <v>851</v>
      </c>
    </row>
    <row r="949" spans="1:5">
      <c r="A949" s="4" t="s">
        <v>74</v>
      </c>
      <c r="B949" s="6" t="n">
        <v>0</v>
      </c>
    </row>
    <row r="950" spans="1:5">
      <c r="A950" s="4" t="s">
        <v>849</v>
      </c>
      <c r="B950" s="6" t="n">
        <v>6811</v>
      </c>
    </row>
    <row r="951" spans="1:5">
      <c r="A951" s="4" t="s">
        <v>162</v>
      </c>
      <c r="B951" s="6" t="n">
        <v>6811</v>
      </c>
    </row>
    <row r="952" spans="1:5">
      <c r="A952" s="4" t="s">
        <v>852</v>
      </c>
      <c r="B952" s="5" t="n">
        <v>-1965</v>
      </c>
    </row>
    <row r="953" spans="1:5">
      <c r="A953" s="4" t="s">
        <v>471</v>
      </c>
      <c r="B953" s="4" t="s">
        <v>469</v>
      </c>
    </row>
    <row r="954" spans="1:5">
      <c r="A954" s="4" t="s">
        <v>951</v>
      </c>
    </row>
    <row r="955" spans="1:5">
      <c r="A955" s="3" t="s">
        <v>846</v>
      </c>
    </row>
    <row r="956" spans="1:5">
      <c r="A956" s="4" t="s">
        <v>847</v>
      </c>
      <c r="B956" s="5" t="n">
        <v>0</v>
      </c>
    </row>
    <row r="957" spans="1:5">
      <c r="A957" s="3" t="s">
        <v>848</v>
      </c>
    </row>
    <row r="958" spans="1:5">
      <c r="A958" s="4" t="s">
        <v>74</v>
      </c>
      <c r="B958" s="6" t="n">
        <v>686</v>
      </c>
    </row>
    <row r="959" spans="1:5">
      <c r="A959" s="4" t="s">
        <v>849</v>
      </c>
      <c r="B959" s="6" t="n">
        <v>8102</v>
      </c>
    </row>
    <row r="960" spans="1:5">
      <c r="A960" s="4" t="s">
        <v>850</v>
      </c>
      <c r="B960" s="6" t="n">
        <v>15</v>
      </c>
    </row>
    <row r="961" spans="1:5">
      <c r="A961" s="3" t="s">
        <v>851</v>
      </c>
    </row>
    <row r="962" spans="1:5">
      <c r="A962" s="4" t="s">
        <v>74</v>
      </c>
      <c r="B962" s="6" t="n">
        <v>686</v>
      </c>
    </row>
    <row r="963" spans="1:5">
      <c r="A963" s="4" t="s">
        <v>849</v>
      </c>
      <c r="B963" s="6" t="n">
        <v>8117</v>
      </c>
    </row>
    <row r="964" spans="1:5">
      <c r="A964" s="4" t="s">
        <v>162</v>
      </c>
      <c r="B964" s="6" t="n">
        <v>8803</v>
      </c>
    </row>
    <row r="965" spans="1:5">
      <c r="A965" s="4" t="s">
        <v>852</v>
      </c>
      <c r="B965" s="5" t="n">
        <v>-1690</v>
      </c>
    </row>
    <row r="966" spans="1:5">
      <c r="A966" s="4" t="s">
        <v>471</v>
      </c>
      <c r="B966" s="4" t="s">
        <v>469</v>
      </c>
    </row>
    <row r="967" spans="1:5">
      <c r="A967" s="4" t="s">
        <v>952</v>
      </c>
    </row>
    <row r="968" spans="1:5">
      <c r="A968" s="3" t="s">
        <v>846</v>
      </c>
    </row>
    <row r="969" spans="1:5">
      <c r="A969" s="4" t="s">
        <v>847</v>
      </c>
      <c r="B969" s="5" t="n">
        <v>0</v>
      </c>
    </row>
    <row r="970" spans="1:5">
      <c r="A970" s="3" t="s">
        <v>848</v>
      </c>
    </row>
    <row r="971" spans="1:5">
      <c r="A971" s="4" t="s">
        <v>74</v>
      </c>
      <c r="B971" s="6" t="n">
        <v>0</v>
      </c>
    </row>
    <row r="972" spans="1:5">
      <c r="A972" s="4" t="s">
        <v>849</v>
      </c>
      <c r="B972" s="6" t="n">
        <v>6127</v>
      </c>
    </row>
    <row r="973" spans="1:5">
      <c r="A973" s="4" t="s">
        <v>850</v>
      </c>
      <c r="B973" s="6" t="n">
        <v>118</v>
      </c>
    </row>
    <row r="974" spans="1:5">
      <c r="A974" s="3" t="s">
        <v>851</v>
      </c>
    </row>
    <row r="975" spans="1:5">
      <c r="A975" s="4" t="s">
        <v>74</v>
      </c>
      <c r="B975" s="6" t="n">
        <v>0</v>
      </c>
    </row>
    <row r="976" spans="1:5">
      <c r="A976" s="4" t="s">
        <v>849</v>
      </c>
      <c r="B976" s="6" t="n">
        <v>6245</v>
      </c>
    </row>
    <row r="977" spans="1:5">
      <c r="A977" s="4" t="s">
        <v>162</v>
      </c>
      <c r="B977" s="6" t="n">
        <v>6245</v>
      </c>
    </row>
    <row r="978" spans="1:5">
      <c r="A978" s="4" t="s">
        <v>852</v>
      </c>
      <c r="B978" s="5" t="n">
        <v>-1335</v>
      </c>
    </row>
    <row r="979" spans="1:5">
      <c r="A979" s="4" t="s">
        <v>471</v>
      </c>
      <c r="B979" s="4" t="s">
        <v>469</v>
      </c>
    </row>
    <row r="980" spans="1:5">
      <c r="A980" s="4" t="s">
        <v>953</v>
      </c>
    </row>
    <row r="981" spans="1:5">
      <c r="A981" s="3" t="s">
        <v>846</v>
      </c>
    </row>
    <row r="982" spans="1:5">
      <c r="A982" s="4" t="s">
        <v>847</v>
      </c>
      <c r="B982" s="5" t="n">
        <v>0</v>
      </c>
    </row>
    <row r="983" spans="1:5">
      <c r="A983" s="3" t="s">
        <v>848</v>
      </c>
    </row>
    <row r="984" spans="1:5">
      <c r="A984" s="4" t="s">
        <v>74</v>
      </c>
      <c r="B984" s="6" t="n">
        <v>2947</v>
      </c>
    </row>
    <row r="985" spans="1:5">
      <c r="A985" s="4" t="s">
        <v>849</v>
      </c>
      <c r="B985" s="6" t="n">
        <v>12825</v>
      </c>
    </row>
    <row r="986" spans="1:5">
      <c r="A986" s="4" t="s">
        <v>850</v>
      </c>
      <c r="B986" s="6" t="n">
        <v>0</v>
      </c>
    </row>
    <row r="987" spans="1:5">
      <c r="A987" s="3" t="s">
        <v>851</v>
      </c>
    </row>
    <row r="988" spans="1:5">
      <c r="A988" s="4" t="s">
        <v>74</v>
      </c>
      <c r="B988" s="6" t="n">
        <v>2947</v>
      </c>
    </row>
    <row r="989" spans="1:5">
      <c r="A989" s="4" t="s">
        <v>849</v>
      </c>
      <c r="B989" s="6" t="n">
        <v>12825</v>
      </c>
    </row>
    <row r="990" spans="1:5">
      <c r="A990" s="4" t="s">
        <v>162</v>
      </c>
      <c r="B990" s="6" t="n">
        <v>15772</v>
      </c>
    </row>
    <row r="991" spans="1:5">
      <c r="A991" s="4" t="s">
        <v>852</v>
      </c>
      <c r="B991" s="5" t="n">
        <v>-5068</v>
      </c>
    </row>
    <row r="992" spans="1:5">
      <c r="A992" s="4" t="s">
        <v>471</v>
      </c>
      <c r="B992" s="4" t="s">
        <v>469</v>
      </c>
    </row>
    <row r="993" spans="1:5">
      <c r="A993" s="4" t="s">
        <v>954</v>
      </c>
    </row>
    <row r="994" spans="1:5">
      <c r="A994" s="3" t="s">
        <v>846</v>
      </c>
    </row>
    <row r="995" spans="1:5">
      <c r="A995" s="4" t="s">
        <v>847</v>
      </c>
      <c r="B995" s="5" t="n">
        <v>0</v>
      </c>
    </row>
    <row r="996" spans="1:5">
      <c r="A996" s="3" t="s">
        <v>848</v>
      </c>
    </row>
    <row r="997" spans="1:5">
      <c r="A997" s="4" t="s">
        <v>74</v>
      </c>
      <c r="B997" s="6" t="n">
        <v>7142</v>
      </c>
    </row>
    <row r="998" spans="1:5">
      <c r="A998" s="4" t="s">
        <v>849</v>
      </c>
      <c r="B998" s="6" t="n">
        <v>18691</v>
      </c>
    </row>
    <row r="999" spans="1:5">
      <c r="A999" s="4" t="s">
        <v>850</v>
      </c>
      <c r="B999" s="6" t="n">
        <v>2400</v>
      </c>
    </row>
    <row r="1000" spans="1:5">
      <c r="A1000" s="3" t="s">
        <v>851</v>
      </c>
    </row>
    <row r="1001" spans="1:5">
      <c r="A1001" s="4" t="s">
        <v>74</v>
      </c>
      <c r="B1001" s="6" t="n">
        <v>7142</v>
      </c>
    </row>
    <row r="1002" spans="1:5">
      <c r="A1002" s="4" t="s">
        <v>849</v>
      </c>
      <c r="B1002" s="6" t="n">
        <v>21091</v>
      </c>
    </row>
    <row r="1003" spans="1:5">
      <c r="A1003" s="4" t="s">
        <v>162</v>
      </c>
      <c r="B1003" s="6" t="n">
        <v>28233</v>
      </c>
    </row>
    <row r="1004" spans="1:5">
      <c r="A1004" s="4" t="s">
        <v>852</v>
      </c>
      <c r="B1004" s="5" t="n">
        <v>-6468</v>
      </c>
    </row>
    <row r="1005" spans="1:5">
      <c r="A1005" s="4" t="s">
        <v>471</v>
      </c>
      <c r="B1005" s="4" t="s">
        <v>469</v>
      </c>
    </row>
    <row r="1006" spans="1:5">
      <c r="A1006" s="4" t="s">
        <v>955</v>
      </c>
    </row>
    <row r="1007" spans="1:5">
      <c r="A1007" s="3" t="s">
        <v>846</v>
      </c>
    </row>
    <row r="1008" spans="1:5">
      <c r="A1008" s="4" t="s">
        <v>847</v>
      </c>
      <c r="B1008" s="5" t="n">
        <v>0</v>
      </c>
    </row>
    <row r="1009" spans="1:5">
      <c r="A1009" s="3" t="s">
        <v>848</v>
      </c>
    </row>
    <row r="1010" spans="1:5">
      <c r="A1010" s="4" t="s">
        <v>74</v>
      </c>
      <c r="B1010" s="6" t="n">
        <v>4002</v>
      </c>
    </row>
    <row r="1011" spans="1:5">
      <c r="A1011" s="4" t="s">
        <v>849</v>
      </c>
      <c r="B1011" s="6" t="n">
        <v>69824</v>
      </c>
    </row>
    <row r="1012" spans="1:5">
      <c r="A1012" s="4" t="s">
        <v>850</v>
      </c>
      <c r="B1012" s="6" t="n">
        <v>601</v>
      </c>
    </row>
    <row r="1013" spans="1:5">
      <c r="A1013" s="3" t="s">
        <v>851</v>
      </c>
    </row>
    <row r="1014" spans="1:5">
      <c r="A1014" s="4" t="s">
        <v>74</v>
      </c>
      <c r="B1014" s="6" t="n">
        <v>4002</v>
      </c>
    </row>
    <row r="1015" spans="1:5">
      <c r="A1015" s="4" t="s">
        <v>849</v>
      </c>
      <c r="B1015" s="6" t="n">
        <v>70425</v>
      </c>
    </row>
    <row r="1016" spans="1:5">
      <c r="A1016" s="4" t="s">
        <v>162</v>
      </c>
      <c r="B1016" s="6" t="n">
        <v>74427</v>
      </c>
    </row>
    <row r="1017" spans="1:5">
      <c r="A1017" s="4" t="s">
        <v>852</v>
      </c>
      <c r="B1017" s="5" t="n">
        <v>-6219</v>
      </c>
    </row>
    <row r="1018" spans="1:5">
      <c r="A1018" s="4" t="s">
        <v>471</v>
      </c>
      <c r="B1018" s="4" t="s">
        <v>469</v>
      </c>
    </row>
    <row r="1019" spans="1:5">
      <c r="A1019" s="4" t="s">
        <v>956</v>
      </c>
    </row>
    <row r="1020" spans="1:5">
      <c r="A1020" s="3" t="s">
        <v>846</v>
      </c>
    </row>
    <row r="1021" spans="1:5">
      <c r="A1021" s="4" t="s">
        <v>847</v>
      </c>
      <c r="B1021" s="5" t="n">
        <v>0</v>
      </c>
    </row>
    <row r="1022" spans="1:5">
      <c r="A1022" s="3" t="s">
        <v>848</v>
      </c>
    </row>
    <row r="1023" spans="1:5">
      <c r="A1023" s="4" t="s">
        <v>74</v>
      </c>
      <c r="B1023" s="6" t="n">
        <v>3627</v>
      </c>
    </row>
    <row r="1024" spans="1:5">
      <c r="A1024" s="4" t="s">
        <v>849</v>
      </c>
      <c r="B1024" s="6" t="n">
        <v>14806</v>
      </c>
    </row>
    <row r="1025" spans="1:5">
      <c r="A1025" s="4" t="s">
        <v>850</v>
      </c>
      <c r="B1025" s="6" t="n">
        <v>1367</v>
      </c>
    </row>
    <row r="1026" spans="1:5">
      <c r="A1026" s="3" t="s">
        <v>851</v>
      </c>
    </row>
    <row r="1027" spans="1:5">
      <c r="A1027" s="4" t="s">
        <v>74</v>
      </c>
      <c r="B1027" s="6" t="n">
        <v>3627</v>
      </c>
    </row>
    <row r="1028" spans="1:5">
      <c r="A1028" s="4" t="s">
        <v>849</v>
      </c>
      <c r="B1028" s="6" t="n">
        <v>16173</v>
      </c>
    </row>
    <row r="1029" spans="1:5">
      <c r="A1029" s="4" t="s">
        <v>162</v>
      </c>
      <c r="B1029" s="6" t="n">
        <v>19800</v>
      </c>
    </row>
    <row r="1030" spans="1:5">
      <c r="A1030" s="4" t="s">
        <v>852</v>
      </c>
      <c r="B1030" s="5" t="n">
        <v>-1609</v>
      </c>
    </row>
    <row r="1031" spans="1:5">
      <c r="A1031" s="4" t="s">
        <v>471</v>
      </c>
      <c r="B1031" s="4" t="s">
        <v>859</v>
      </c>
    </row>
    <row r="1032" spans="1:5">
      <c r="A1032" s="4" t="s">
        <v>957</v>
      </c>
    </row>
    <row r="1033" spans="1:5">
      <c r="A1033" s="3" t="s">
        <v>846</v>
      </c>
    </row>
    <row r="1034" spans="1:5">
      <c r="A1034" s="4" t="s">
        <v>847</v>
      </c>
      <c r="B1034" s="5" t="n">
        <v>0</v>
      </c>
    </row>
    <row r="1035" spans="1:5">
      <c r="A1035" s="3" t="s">
        <v>848</v>
      </c>
    </row>
    <row r="1036" spans="1:5">
      <c r="A1036" s="4" t="s">
        <v>74</v>
      </c>
      <c r="B1036" s="6" t="n">
        <v>17802</v>
      </c>
    </row>
    <row r="1037" spans="1:5">
      <c r="A1037" s="4" t="s">
        <v>849</v>
      </c>
      <c r="B1037" s="6" t="n">
        <v>80154</v>
      </c>
    </row>
    <row r="1038" spans="1:5">
      <c r="A1038" s="4" t="s">
        <v>850</v>
      </c>
      <c r="B1038" s="6" t="n">
        <v>616</v>
      </c>
    </row>
    <row r="1039" spans="1:5">
      <c r="A1039" s="3" t="s">
        <v>851</v>
      </c>
    </row>
    <row r="1040" spans="1:5">
      <c r="A1040" s="4" t="s">
        <v>74</v>
      </c>
      <c r="B1040" s="6" t="n">
        <v>17802</v>
      </c>
    </row>
    <row r="1041" spans="1:5">
      <c r="A1041" s="4" t="s">
        <v>849</v>
      </c>
      <c r="B1041" s="6" t="n">
        <v>80770</v>
      </c>
    </row>
    <row r="1042" spans="1:5">
      <c r="A1042" s="4" t="s">
        <v>162</v>
      </c>
      <c r="B1042" s="6" t="n">
        <v>98572</v>
      </c>
    </row>
    <row r="1043" spans="1:5">
      <c r="A1043" s="4" t="s">
        <v>852</v>
      </c>
      <c r="B1043" s="5" t="n">
        <v>-6158</v>
      </c>
    </row>
    <row r="1044" spans="1:5">
      <c r="A1044" s="4" t="s">
        <v>471</v>
      </c>
      <c r="B1044" s="4" t="s">
        <v>469</v>
      </c>
    </row>
    <row r="1045" spans="1:5">
      <c r="A1045" s="4" t="s">
        <v>958</v>
      </c>
    </row>
    <row r="1046" spans="1:5">
      <c r="A1046" s="3" t="s">
        <v>846</v>
      </c>
    </row>
    <row r="1047" spans="1:5">
      <c r="A1047" s="4" t="s">
        <v>847</v>
      </c>
      <c r="B1047" s="5" t="n">
        <v>0</v>
      </c>
    </row>
    <row r="1048" spans="1:5">
      <c r="A1048" s="3" t="s">
        <v>848</v>
      </c>
    </row>
    <row r="1049" spans="1:5">
      <c r="A1049" s="4" t="s">
        <v>74</v>
      </c>
      <c r="B1049" s="6" t="n">
        <v>2923</v>
      </c>
    </row>
    <row r="1050" spans="1:5">
      <c r="A1050" s="4" t="s">
        <v>849</v>
      </c>
      <c r="B1050" s="6" t="n">
        <v>17647</v>
      </c>
    </row>
    <row r="1051" spans="1:5">
      <c r="A1051" s="4" t="s">
        <v>850</v>
      </c>
      <c r="B1051" s="6" t="n">
        <v>-1</v>
      </c>
    </row>
    <row r="1052" spans="1:5">
      <c r="A1052" s="3" t="s">
        <v>851</v>
      </c>
    </row>
    <row r="1053" spans="1:5">
      <c r="A1053" s="4" t="s">
        <v>74</v>
      </c>
      <c r="B1053" s="6" t="n">
        <v>2923</v>
      </c>
    </row>
    <row r="1054" spans="1:5">
      <c r="A1054" s="4" t="s">
        <v>849</v>
      </c>
      <c r="B1054" s="6" t="n">
        <v>17646</v>
      </c>
    </row>
    <row r="1055" spans="1:5">
      <c r="A1055" s="4" t="s">
        <v>162</v>
      </c>
      <c r="B1055" s="6" t="n">
        <v>20569</v>
      </c>
    </row>
    <row r="1056" spans="1:5">
      <c r="A1056" s="4" t="s">
        <v>852</v>
      </c>
      <c r="B1056" s="5" t="n">
        <v>-4974</v>
      </c>
    </row>
    <row r="1057" spans="1:5">
      <c r="A1057" s="4" t="s">
        <v>471</v>
      </c>
      <c r="B1057" s="4" t="s">
        <v>469</v>
      </c>
    </row>
    <row r="1058" spans="1:5">
      <c r="A1058" s="4" t="s">
        <v>959</v>
      </c>
    </row>
    <row r="1059" spans="1:5">
      <c r="A1059" s="3" t="s">
        <v>846</v>
      </c>
    </row>
    <row r="1060" spans="1:5">
      <c r="A1060" s="4" t="s">
        <v>847</v>
      </c>
      <c r="B1060" s="5" t="n">
        <v>0</v>
      </c>
    </row>
    <row r="1061" spans="1:5">
      <c r="A1061" s="3" t="s">
        <v>848</v>
      </c>
    </row>
    <row r="1062" spans="1:5">
      <c r="A1062" s="4" t="s">
        <v>74</v>
      </c>
      <c r="B1062" s="6" t="n">
        <v>0</v>
      </c>
    </row>
    <row r="1063" spans="1:5">
      <c r="A1063" s="4" t="s">
        <v>849</v>
      </c>
      <c r="B1063" s="6" t="n">
        <v>10511</v>
      </c>
    </row>
    <row r="1064" spans="1:5">
      <c r="A1064" s="4" t="s">
        <v>850</v>
      </c>
      <c r="B1064" s="6" t="n">
        <v>321</v>
      </c>
    </row>
    <row r="1065" spans="1:5">
      <c r="A1065" s="3" t="s">
        <v>851</v>
      </c>
    </row>
    <row r="1066" spans="1:5">
      <c r="A1066" s="4" t="s">
        <v>74</v>
      </c>
      <c r="B1066" s="6" t="n">
        <v>0</v>
      </c>
    </row>
    <row r="1067" spans="1:5">
      <c r="A1067" s="4" t="s">
        <v>849</v>
      </c>
      <c r="B1067" s="6" t="n">
        <v>10832</v>
      </c>
    </row>
    <row r="1068" spans="1:5">
      <c r="A1068" s="4" t="s">
        <v>162</v>
      </c>
      <c r="B1068" s="6" t="n">
        <v>10832</v>
      </c>
    </row>
    <row r="1069" spans="1:5">
      <c r="A1069" s="4" t="s">
        <v>852</v>
      </c>
      <c r="B1069" s="5" t="n">
        <v>-2936</v>
      </c>
    </row>
    <row r="1070" spans="1:5">
      <c r="A1070" s="4" t="s">
        <v>471</v>
      </c>
      <c r="B1070" s="4" t="s">
        <v>469</v>
      </c>
    </row>
    <row r="1071" spans="1:5">
      <c r="A1071" s="4" t="s">
        <v>960</v>
      </c>
    </row>
    <row r="1072" spans="1:5">
      <c r="A1072" s="3" t="s">
        <v>846</v>
      </c>
    </row>
    <row r="1073" spans="1:5">
      <c r="A1073" s="4" t="s">
        <v>847</v>
      </c>
      <c r="B1073" s="5" t="n">
        <v>0</v>
      </c>
    </row>
    <row r="1074" spans="1:5">
      <c r="A1074" s="3" t="s">
        <v>848</v>
      </c>
    </row>
    <row r="1075" spans="1:5">
      <c r="A1075" s="4" t="s">
        <v>74</v>
      </c>
      <c r="B1075" s="6" t="n">
        <v>0</v>
      </c>
    </row>
    <row r="1076" spans="1:5">
      <c r="A1076" s="4" t="s">
        <v>849</v>
      </c>
      <c r="B1076" s="6" t="n">
        <v>23052</v>
      </c>
    </row>
    <row r="1077" spans="1:5">
      <c r="A1077" s="4" t="s">
        <v>850</v>
      </c>
      <c r="B1077" s="6" t="n">
        <v>11015</v>
      </c>
    </row>
    <row r="1078" spans="1:5">
      <c r="A1078" s="3" t="s">
        <v>851</v>
      </c>
    </row>
    <row r="1079" spans="1:5">
      <c r="A1079" s="4" t="s">
        <v>74</v>
      </c>
      <c r="B1079" s="6" t="n">
        <v>0</v>
      </c>
    </row>
    <row r="1080" spans="1:5">
      <c r="A1080" s="4" t="s">
        <v>849</v>
      </c>
      <c r="B1080" s="6" t="n">
        <v>34067</v>
      </c>
    </row>
    <row r="1081" spans="1:5">
      <c r="A1081" s="4" t="s">
        <v>162</v>
      </c>
      <c r="B1081" s="6" t="n">
        <v>34067</v>
      </c>
    </row>
    <row r="1082" spans="1:5">
      <c r="A1082" s="4" t="s">
        <v>852</v>
      </c>
      <c r="B1082" s="5" t="n">
        <v>-6466</v>
      </c>
    </row>
    <row r="1083" spans="1:5">
      <c r="A1083" s="4" t="s">
        <v>471</v>
      </c>
      <c r="B1083" s="4" t="s">
        <v>469</v>
      </c>
    </row>
    <row r="1084" spans="1:5">
      <c r="A1084" s="4" t="s">
        <v>961</v>
      </c>
    </row>
    <row r="1085" spans="1:5">
      <c r="A1085" s="3" t="s">
        <v>846</v>
      </c>
    </row>
    <row r="1086" spans="1:5">
      <c r="A1086" s="4" t="s">
        <v>847</v>
      </c>
      <c r="B1086" s="5" t="n">
        <v>0</v>
      </c>
    </row>
    <row r="1087" spans="1:5">
      <c r="A1087" s="3" t="s">
        <v>848</v>
      </c>
    </row>
    <row r="1088" spans="1:5">
      <c r="A1088" s="4" t="s">
        <v>74</v>
      </c>
      <c r="B1088" s="6" t="n">
        <v>2840</v>
      </c>
    </row>
    <row r="1089" spans="1:5">
      <c r="A1089" s="4" t="s">
        <v>849</v>
      </c>
      <c r="B1089" s="6" t="n">
        <v>12825</v>
      </c>
    </row>
    <row r="1090" spans="1:5">
      <c r="A1090" s="4" t="s">
        <v>850</v>
      </c>
      <c r="B1090" s="6" t="n">
        <v>34</v>
      </c>
    </row>
    <row r="1091" spans="1:5">
      <c r="A1091" s="3" t="s">
        <v>851</v>
      </c>
    </row>
    <row r="1092" spans="1:5">
      <c r="A1092" s="4" t="s">
        <v>74</v>
      </c>
      <c r="B1092" s="6" t="n">
        <v>2840</v>
      </c>
    </row>
    <row r="1093" spans="1:5">
      <c r="A1093" s="4" t="s">
        <v>849</v>
      </c>
      <c r="B1093" s="6" t="n">
        <v>12859</v>
      </c>
    </row>
    <row r="1094" spans="1:5">
      <c r="A1094" s="4" t="s">
        <v>162</v>
      </c>
      <c r="B1094" s="6" t="n">
        <v>15699</v>
      </c>
    </row>
    <row r="1095" spans="1:5">
      <c r="A1095" s="4" t="s">
        <v>852</v>
      </c>
      <c r="B1095" s="5" t="n">
        <v>-5342</v>
      </c>
    </row>
    <row r="1096" spans="1:5">
      <c r="A1096" s="4" t="s">
        <v>471</v>
      </c>
      <c r="B1096" s="4" t="s">
        <v>469</v>
      </c>
    </row>
    <row r="1097" spans="1:5">
      <c r="A1097" s="4" t="s">
        <v>962</v>
      </c>
    </row>
    <row r="1098" spans="1:5">
      <c r="A1098" s="3" t="s">
        <v>846</v>
      </c>
    </row>
    <row r="1099" spans="1:5">
      <c r="A1099" s="4" t="s">
        <v>847</v>
      </c>
      <c r="B1099" s="5" t="n">
        <v>0</v>
      </c>
    </row>
    <row r="1100" spans="1:5">
      <c r="A1100" s="3" t="s">
        <v>848</v>
      </c>
    </row>
    <row r="1101" spans="1:5">
      <c r="A1101" s="4" t="s">
        <v>74</v>
      </c>
      <c r="B1101" s="6" t="n">
        <v>2961</v>
      </c>
    </row>
    <row r="1102" spans="1:5">
      <c r="A1102" s="4" t="s">
        <v>849</v>
      </c>
      <c r="B1102" s="6" t="n">
        <v>19688</v>
      </c>
    </row>
    <row r="1103" spans="1:5">
      <c r="A1103" s="4" t="s">
        <v>850</v>
      </c>
      <c r="B1103" s="6" t="n">
        <v>2167</v>
      </c>
    </row>
    <row r="1104" spans="1:5">
      <c r="A1104" s="3" t="s">
        <v>851</v>
      </c>
    </row>
    <row r="1105" spans="1:5">
      <c r="A1105" s="4" t="s">
        <v>74</v>
      </c>
      <c r="B1105" s="6" t="n">
        <v>2961</v>
      </c>
    </row>
    <row r="1106" spans="1:5">
      <c r="A1106" s="4" t="s">
        <v>849</v>
      </c>
      <c r="B1106" s="6" t="n">
        <v>21855</v>
      </c>
    </row>
    <row r="1107" spans="1:5">
      <c r="A1107" s="4" t="s">
        <v>162</v>
      </c>
      <c r="B1107" s="6" t="n">
        <v>24816</v>
      </c>
    </row>
    <row r="1108" spans="1:5">
      <c r="A1108" s="4" t="s">
        <v>852</v>
      </c>
      <c r="B1108" s="5" t="n">
        <v>-6887</v>
      </c>
    </row>
    <row r="1109" spans="1:5">
      <c r="A1109" s="4" t="s">
        <v>471</v>
      </c>
      <c r="B1109" s="4" t="s">
        <v>469</v>
      </c>
    </row>
    <row r="1110" spans="1:5">
      <c r="A1110" s="4" t="s">
        <v>963</v>
      </c>
    </row>
    <row r="1111" spans="1:5">
      <c r="A1111" s="3" t="s">
        <v>846</v>
      </c>
    </row>
    <row r="1112" spans="1:5">
      <c r="A1112" s="4" t="s">
        <v>847</v>
      </c>
      <c r="B1112" s="5" t="n">
        <v>0</v>
      </c>
    </row>
    <row r="1113" spans="1:5">
      <c r="A1113" s="3" t="s">
        <v>848</v>
      </c>
    </row>
    <row r="1114" spans="1:5">
      <c r="A1114" s="4" t="s">
        <v>74</v>
      </c>
      <c r="B1114" s="6" t="n">
        <v>0</v>
      </c>
    </row>
    <row r="1115" spans="1:5">
      <c r="A1115" s="4" t="s">
        <v>849</v>
      </c>
      <c r="B1115" s="6" t="n">
        <v>41836</v>
      </c>
    </row>
    <row r="1116" spans="1:5">
      <c r="A1116" s="4" t="s">
        <v>850</v>
      </c>
      <c r="B1116" s="6" t="n">
        <v>1860</v>
      </c>
    </row>
    <row r="1117" spans="1:5">
      <c r="A1117" s="3" t="s">
        <v>851</v>
      </c>
    </row>
    <row r="1118" spans="1:5">
      <c r="A1118" s="4" t="s">
        <v>74</v>
      </c>
      <c r="B1118" s="6" t="n">
        <v>0</v>
      </c>
    </row>
    <row r="1119" spans="1:5">
      <c r="A1119" s="4" t="s">
        <v>849</v>
      </c>
      <c r="B1119" s="6" t="n">
        <v>43696</v>
      </c>
    </row>
    <row r="1120" spans="1:5">
      <c r="A1120" s="4" t="s">
        <v>162</v>
      </c>
      <c r="B1120" s="6" t="n">
        <v>43696</v>
      </c>
    </row>
    <row r="1121" spans="1:5">
      <c r="A1121" s="4" t="s">
        <v>852</v>
      </c>
      <c r="B1121" s="5" t="n">
        <v>-3505</v>
      </c>
    </row>
    <row r="1122" spans="1:5">
      <c r="A1122" s="4" t="s">
        <v>471</v>
      </c>
      <c r="B1122" s="4" t="s">
        <v>469</v>
      </c>
    </row>
    <row r="1123" spans="1:5">
      <c r="A1123" s="4" t="s">
        <v>964</v>
      </c>
    </row>
    <row r="1124" spans="1:5">
      <c r="A1124" s="3" t="s">
        <v>846</v>
      </c>
    </row>
    <row r="1125" spans="1:5">
      <c r="A1125" s="4" t="s">
        <v>847</v>
      </c>
      <c r="B1125" s="5" t="n">
        <v>0</v>
      </c>
    </row>
    <row r="1126" spans="1:5">
      <c r="A1126" s="3" t="s">
        <v>848</v>
      </c>
    </row>
    <row r="1127" spans="1:5">
      <c r="A1127" s="4" t="s">
        <v>74</v>
      </c>
      <c r="B1127" s="6" t="n">
        <v>328</v>
      </c>
    </row>
    <row r="1128" spans="1:5">
      <c r="A1128" s="4" t="s">
        <v>849</v>
      </c>
      <c r="B1128" s="6" t="n">
        <v>12539</v>
      </c>
    </row>
    <row r="1129" spans="1:5">
      <c r="A1129" s="4" t="s">
        <v>850</v>
      </c>
      <c r="B1129" s="6" t="n">
        <v>1</v>
      </c>
    </row>
    <row r="1130" spans="1:5">
      <c r="A1130" s="3" t="s">
        <v>851</v>
      </c>
    </row>
    <row r="1131" spans="1:5">
      <c r="A1131" s="4" t="s">
        <v>74</v>
      </c>
      <c r="B1131" s="6" t="n">
        <v>328</v>
      </c>
    </row>
    <row r="1132" spans="1:5">
      <c r="A1132" s="4" t="s">
        <v>849</v>
      </c>
      <c r="B1132" s="6" t="n">
        <v>12540</v>
      </c>
    </row>
    <row r="1133" spans="1:5">
      <c r="A1133" s="4" t="s">
        <v>162</v>
      </c>
      <c r="B1133" s="6" t="n">
        <v>12868</v>
      </c>
    </row>
    <row r="1134" spans="1:5">
      <c r="A1134" s="4" t="s">
        <v>852</v>
      </c>
      <c r="B1134" s="5" t="n">
        <v>-97</v>
      </c>
    </row>
    <row r="1135" spans="1:5">
      <c r="A1135" s="4" t="s">
        <v>471</v>
      </c>
      <c r="B1135" s="4" t="s">
        <v>469</v>
      </c>
    </row>
    <row r="1136" spans="1:5">
      <c r="A1136" s="4" t="s">
        <v>965</v>
      </c>
    </row>
    <row r="1137" spans="1:5">
      <c r="A1137" s="3" t="s">
        <v>846</v>
      </c>
    </row>
    <row r="1138" spans="1:5">
      <c r="A1138" s="4" t="s">
        <v>847</v>
      </c>
      <c r="B1138" s="5" t="n">
        <v>0</v>
      </c>
    </row>
    <row r="1139" spans="1:5">
      <c r="A1139" s="3" t="s">
        <v>848</v>
      </c>
    </row>
    <row r="1140" spans="1:5">
      <c r="A1140" s="4" t="s">
        <v>74</v>
      </c>
      <c r="B1140" s="6" t="n">
        <v>1059</v>
      </c>
    </row>
    <row r="1141" spans="1:5">
      <c r="A1141" s="4" t="s">
        <v>849</v>
      </c>
      <c r="B1141" s="6" t="n">
        <v>20899</v>
      </c>
    </row>
    <row r="1142" spans="1:5">
      <c r="A1142" s="4" t="s">
        <v>850</v>
      </c>
      <c r="B1142" s="6" t="n">
        <v>0</v>
      </c>
    </row>
    <row r="1143" spans="1:5">
      <c r="A1143" s="3" t="s">
        <v>851</v>
      </c>
    </row>
    <row r="1144" spans="1:5">
      <c r="A1144" s="4" t="s">
        <v>74</v>
      </c>
      <c r="B1144" s="6" t="n">
        <v>1059</v>
      </c>
    </row>
    <row r="1145" spans="1:5">
      <c r="A1145" s="4" t="s">
        <v>849</v>
      </c>
      <c r="B1145" s="6" t="n">
        <v>20899</v>
      </c>
    </row>
    <row r="1146" spans="1:5">
      <c r="A1146" s="4" t="s">
        <v>162</v>
      </c>
      <c r="B1146" s="6" t="n">
        <v>21958</v>
      </c>
    </row>
    <row r="1147" spans="1:5">
      <c r="A1147" s="4" t="s">
        <v>852</v>
      </c>
      <c r="B1147" s="5" t="n">
        <v>-5640</v>
      </c>
    </row>
    <row r="1148" spans="1:5">
      <c r="A1148" s="4" t="s">
        <v>471</v>
      </c>
      <c r="B1148" s="4" t="s">
        <v>469</v>
      </c>
    </row>
    <row r="1149" spans="1:5">
      <c r="A1149" s="4" t="s">
        <v>966</v>
      </c>
    </row>
    <row r="1150" spans="1:5">
      <c r="A1150" s="3" t="s">
        <v>846</v>
      </c>
    </row>
    <row r="1151" spans="1:5">
      <c r="A1151" s="4" t="s">
        <v>847</v>
      </c>
      <c r="B1151" s="5" t="n">
        <v>0</v>
      </c>
    </row>
    <row r="1152" spans="1:5">
      <c r="A1152" s="3" t="s">
        <v>848</v>
      </c>
    </row>
    <row r="1153" spans="1:5">
      <c r="A1153" s="4" t="s">
        <v>74</v>
      </c>
      <c r="B1153" s="6" t="n">
        <v>432</v>
      </c>
    </row>
    <row r="1154" spans="1:5">
      <c r="A1154" s="4" t="s">
        <v>849</v>
      </c>
      <c r="B1154" s="6" t="n">
        <v>4057</v>
      </c>
    </row>
    <row r="1155" spans="1:5">
      <c r="A1155" s="4" t="s">
        <v>850</v>
      </c>
      <c r="B1155" s="6" t="n">
        <v>70</v>
      </c>
    </row>
    <row r="1156" spans="1:5">
      <c r="A1156" s="3" t="s">
        <v>851</v>
      </c>
    </row>
    <row r="1157" spans="1:5">
      <c r="A1157" s="4" t="s">
        <v>74</v>
      </c>
      <c r="B1157" s="6" t="n">
        <v>432</v>
      </c>
    </row>
    <row r="1158" spans="1:5">
      <c r="A1158" s="4" t="s">
        <v>849</v>
      </c>
      <c r="B1158" s="6" t="n">
        <v>4127</v>
      </c>
    </row>
    <row r="1159" spans="1:5">
      <c r="A1159" s="4" t="s">
        <v>162</v>
      </c>
      <c r="B1159" s="6" t="n">
        <v>4559</v>
      </c>
    </row>
    <row r="1160" spans="1:5">
      <c r="A1160" s="4" t="s">
        <v>852</v>
      </c>
      <c r="B1160" s="5" t="n">
        <v>-1044</v>
      </c>
    </row>
    <row r="1161" spans="1:5">
      <c r="A1161" s="4" t="s">
        <v>471</v>
      </c>
      <c r="B1161" s="4" t="s">
        <v>469</v>
      </c>
    </row>
    <row r="1162" spans="1:5">
      <c r="A1162" s="4" t="s">
        <v>967</v>
      </c>
    </row>
    <row r="1163" spans="1:5">
      <c r="A1163" s="3" t="s">
        <v>846</v>
      </c>
    </row>
    <row r="1164" spans="1:5">
      <c r="A1164" s="4" t="s">
        <v>847</v>
      </c>
      <c r="B1164" s="5" t="n">
        <v>0</v>
      </c>
    </row>
    <row r="1165" spans="1:5">
      <c r="A1165" s="3" t="s">
        <v>848</v>
      </c>
    </row>
    <row r="1166" spans="1:5">
      <c r="A1166" s="4" t="s">
        <v>74</v>
      </c>
      <c r="B1166" s="6" t="n">
        <v>7097</v>
      </c>
    </row>
    <row r="1167" spans="1:5">
      <c r="A1167" s="4" t="s">
        <v>849</v>
      </c>
      <c r="B1167" s="6" t="n">
        <v>112155</v>
      </c>
    </row>
    <row r="1168" spans="1:5">
      <c r="A1168" s="4" t="s">
        <v>850</v>
      </c>
      <c r="B1168" s="6" t="n">
        <v>1669</v>
      </c>
    </row>
    <row r="1169" spans="1:5">
      <c r="A1169" s="3" t="s">
        <v>851</v>
      </c>
    </row>
    <row r="1170" spans="1:5">
      <c r="A1170" s="4" t="s">
        <v>74</v>
      </c>
      <c r="B1170" s="6" t="n">
        <v>7097</v>
      </c>
    </row>
    <row r="1171" spans="1:5">
      <c r="A1171" s="4" t="s">
        <v>849</v>
      </c>
      <c r="B1171" s="6" t="n">
        <v>113824</v>
      </c>
    </row>
    <row r="1172" spans="1:5">
      <c r="A1172" s="4" t="s">
        <v>162</v>
      </c>
      <c r="B1172" s="6" t="n">
        <v>120921</v>
      </c>
    </row>
    <row r="1173" spans="1:5">
      <c r="A1173" s="4" t="s">
        <v>852</v>
      </c>
      <c r="B1173" s="6" t="n">
        <v>-10700</v>
      </c>
    </row>
    <row r="1174" spans="1:5">
      <c r="A1174" s="4" t="s">
        <v>968</v>
      </c>
    </row>
    <row r="1175" spans="1:5">
      <c r="A1175" s="3" t="s">
        <v>846</v>
      </c>
    </row>
    <row r="1176" spans="1:5">
      <c r="A1176" s="4" t="s">
        <v>847</v>
      </c>
      <c r="B1176" s="6" t="n">
        <v>0</v>
      </c>
    </row>
    <row r="1177" spans="1:5">
      <c r="A1177" s="3" t="s">
        <v>848</v>
      </c>
    </row>
    <row r="1178" spans="1:5">
      <c r="A1178" s="4" t="s">
        <v>74</v>
      </c>
      <c r="B1178" s="6" t="n">
        <v>3166</v>
      </c>
    </row>
    <row r="1179" spans="1:5">
      <c r="A1179" s="4" t="s">
        <v>849</v>
      </c>
      <c r="B1179" s="6" t="n">
        <v>6862</v>
      </c>
    </row>
    <row r="1180" spans="1:5">
      <c r="A1180" s="4" t="s">
        <v>850</v>
      </c>
      <c r="B1180" s="6" t="n">
        <v>1501</v>
      </c>
    </row>
    <row r="1181" spans="1:5">
      <c r="A1181" s="3" t="s">
        <v>851</v>
      </c>
    </row>
    <row r="1182" spans="1:5">
      <c r="A1182" s="4" t="s">
        <v>74</v>
      </c>
      <c r="B1182" s="6" t="n">
        <v>3166</v>
      </c>
    </row>
    <row r="1183" spans="1:5">
      <c r="A1183" s="4" t="s">
        <v>849</v>
      </c>
      <c r="B1183" s="6" t="n">
        <v>8363</v>
      </c>
    </row>
    <row r="1184" spans="1:5">
      <c r="A1184" s="4" t="s">
        <v>162</v>
      </c>
      <c r="B1184" s="6" t="n">
        <v>11529</v>
      </c>
    </row>
    <row r="1185" spans="1:5">
      <c r="A1185" s="4" t="s">
        <v>852</v>
      </c>
      <c r="B1185" s="5" t="n">
        <v>-2900</v>
      </c>
    </row>
    <row r="1186" spans="1:5">
      <c r="A1186" s="4" t="s">
        <v>471</v>
      </c>
      <c r="B1186" s="4" t="s">
        <v>469</v>
      </c>
    </row>
    <row r="1187" spans="1:5">
      <c r="A1187" s="4" t="s">
        <v>969</v>
      </c>
    </row>
    <row r="1188" spans="1:5">
      <c r="A1188" s="3" t="s">
        <v>846</v>
      </c>
    </row>
    <row r="1189" spans="1:5">
      <c r="A1189" s="4" t="s">
        <v>847</v>
      </c>
      <c r="B1189" s="5" t="n">
        <v>0</v>
      </c>
    </row>
    <row r="1190" spans="1:5">
      <c r="A1190" s="3" t="s">
        <v>848</v>
      </c>
    </row>
    <row r="1191" spans="1:5">
      <c r="A1191" s="4" t="s">
        <v>74</v>
      </c>
      <c r="B1191" s="6" t="n">
        <v>2802</v>
      </c>
    </row>
    <row r="1192" spans="1:5">
      <c r="A1192" s="4" t="s">
        <v>849</v>
      </c>
      <c r="B1192" s="6" t="n">
        <v>12502</v>
      </c>
    </row>
    <row r="1193" spans="1:5">
      <c r="A1193" s="4" t="s">
        <v>850</v>
      </c>
      <c r="B1193" s="6" t="n">
        <v>3876</v>
      </c>
    </row>
    <row r="1194" spans="1:5">
      <c r="A1194" s="3" t="s">
        <v>851</v>
      </c>
    </row>
    <row r="1195" spans="1:5">
      <c r="A1195" s="4" t="s">
        <v>74</v>
      </c>
      <c r="B1195" s="6" t="n">
        <v>2802</v>
      </c>
    </row>
    <row r="1196" spans="1:5">
      <c r="A1196" s="4" t="s">
        <v>849</v>
      </c>
      <c r="B1196" s="6" t="n">
        <v>16378</v>
      </c>
    </row>
    <row r="1197" spans="1:5">
      <c r="A1197" s="4" t="s">
        <v>162</v>
      </c>
      <c r="B1197" s="6" t="n">
        <v>19180</v>
      </c>
    </row>
    <row r="1198" spans="1:5">
      <c r="A1198" s="4" t="s">
        <v>852</v>
      </c>
      <c r="B1198" s="5" t="n">
        <v>-7248</v>
      </c>
    </row>
    <row r="1199" spans="1:5">
      <c r="A1199" s="4" t="s">
        <v>471</v>
      </c>
      <c r="B1199" s="4" t="s">
        <v>469</v>
      </c>
    </row>
    <row r="1200" spans="1:5">
      <c r="A1200" s="4" t="s">
        <v>970</v>
      </c>
    </row>
    <row r="1201" spans="1:5">
      <c r="A1201" s="3" t="s">
        <v>846</v>
      </c>
    </row>
    <row r="1202" spans="1:5">
      <c r="A1202" s="4" t="s">
        <v>847</v>
      </c>
      <c r="B1202" s="5" t="n">
        <v>0</v>
      </c>
    </row>
    <row r="1203" spans="1:5">
      <c r="A1203" s="3" t="s">
        <v>848</v>
      </c>
    </row>
    <row r="1204" spans="1:5">
      <c r="A1204" s="4" t="s">
        <v>74</v>
      </c>
      <c r="B1204" s="6" t="n">
        <v>1290</v>
      </c>
    </row>
    <row r="1205" spans="1:5">
      <c r="A1205" s="4" t="s">
        <v>849</v>
      </c>
      <c r="B1205" s="6" t="n">
        <v>7246</v>
      </c>
    </row>
    <row r="1206" spans="1:5">
      <c r="A1206" s="4" t="s">
        <v>850</v>
      </c>
      <c r="B1206" s="6" t="n">
        <v>4243</v>
      </c>
    </row>
    <row r="1207" spans="1:5">
      <c r="A1207" s="3" t="s">
        <v>851</v>
      </c>
    </row>
    <row r="1208" spans="1:5">
      <c r="A1208" s="4" t="s">
        <v>74</v>
      </c>
      <c r="B1208" s="6" t="n">
        <v>1290</v>
      </c>
    </row>
    <row r="1209" spans="1:5">
      <c r="A1209" s="4" t="s">
        <v>849</v>
      </c>
      <c r="B1209" s="6" t="n">
        <v>11489</v>
      </c>
    </row>
    <row r="1210" spans="1:5">
      <c r="A1210" s="4" t="s">
        <v>162</v>
      </c>
      <c r="B1210" s="6" t="n">
        <v>12779</v>
      </c>
    </row>
    <row r="1211" spans="1:5">
      <c r="A1211" s="4" t="s">
        <v>852</v>
      </c>
      <c r="B1211" s="5" t="n">
        <v>-4306</v>
      </c>
    </row>
    <row r="1212" spans="1:5">
      <c r="A1212" s="4" t="s">
        <v>471</v>
      </c>
      <c r="B1212" s="4" t="s">
        <v>469</v>
      </c>
    </row>
    <row r="1213" spans="1:5">
      <c r="A1213" s="4" t="s">
        <v>971</v>
      </c>
    </row>
    <row r="1214" spans="1:5">
      <c r="A1214" s="3" t="s">
        <v>846</v>
      </c>
    </row>
    <row r="1215" spans="1:5">
      <c r="A1215" s="4" t="s">
        <v>847</v>
      </c>
      <c r="B1215" s="5" t="n">
        <v>0</v>
      </c>
    </row>
    <row r="1216" spans="1:5">
      <c r="A1216" s="3" t="s">
        <v>848</v>
      </c>
    </row>
    <row r="1217" spans="1:5">
      <c r="A1217" s="4" t="s">
        <v>74</v>
      </c>
      <c r="B1217" s="6" t="n">
        <v>1276</v>
      </c>
    </row>
    <row r="1218" spans="1:5">
      <c r="A1218" s="4" t="s">
        <v>849</v>
      </c>
      <c r="B1218" s="6" t="n">
        <v>12197</v>
      </c>
    </row>
    <row r="1219" spans="1:5">
      <c r="A1219" s="4" t="s">
        <v>850</v>
      </c>
      <c r="B1219" s="6" t="n">
        <v>1703</v>
      </c>
    </row>
    <row r="1220" spans="1:5">
      <c r="A1220" s="3" t="s">
        <v>851</v>
      </c>
    </row>
    <row r="1221" spans="1:5">
      <c r="A1221" s="4" t="s">
        <v>74</v>
      </c>
      <c r="B1221" s="6" t="n">
        <v>1276</v>
      </c>
    </row>
    <row r="1222" spans="1:5">
      <c r="A1222" s="4" t="s">
        <v>849</v>
      </c>
      <c r="B1222" s="6" t="n">
        <v>13900</v>
      </c>
    </row>
    <row r="1223" spans="1:5">
      <c r="A1223" s="4" t="s">
        <v>162</v>
      </c>
      <c r="B1223" s="6" t="n">
        <v>15176</v>
      </c>
    </row>
    <row r="1224" spans="1:5">
      <c r="A1224" s="4" t="s">
        <v>852</v>
      </c>
      <c r="B1224" s="5" t="n">
        <v>-5108</v>
      </c>
    </row>
    <row r="1225" spans="1:5">
      <c r="A1225" s="4" t="s">
        <v>471</v>
      </c>
      <c r="B1225" s="4" t="s">
        <v>469</v>
      </c>
    </row>
    <row r="1226" spans="1:5">
      <c r="A1226" s="4" t="s">
        <v>972</v>
      </c>
    </row>
    <row r="1227" spans="1:5">
      <c r="A1227" s="3" t="s">
        <v>846</v>
      </c>
    </row>
    <row r="1228" spans="1:5">
      <c r="A1228" s="4" t="s">
        <v>847</v>
      </c>
      <c r="B1228" s="5" t="n">
        <v>0</v>
      </c>
    </row>
    <row r="1229" spans="1:5">
      <c r="A1229" s="3" t="s">
        <v>848</v>
      </c>
    </row>
    <row r="1230" spans="1:5">
      <c r="A1230" s="4" t="s">
        <v>74</v>
      </c>
      <c r="B1230" s="6" t="n">
        <v>748</v>
      </c>
    </row>
    <row r="1231" spans="1:5">
      <c r="A1231" s="4" t="s">
        <v>849</v>
      </c>
      <c r="B1231" s="6" t="n">
        <v>13528</v>
      </c>
    </row>
    <row r="1232" spans="1:5">
      <c r="A1232" s="4" t="s">
        <v>850</v>
      </c>
      <c r="B1232" s="6" t="n">
        <v>269</v>
      </c>
    </row>
    <row r="1233" spans="1:5">
      <c r="A1233" s="3" t="s">
        <v>851</v>
      </c>
    </row>
    <row r="1234" spans="1:5">
      <c r="A1234" s="4" t="s">
        <v>74</v>
      </c>
      <c r="B1234" s="6" t="n">
        <v>748</v>
      </c>
    </row>
    <row r="1235" spans="1:5">
      <c r="A1235" s="4" t="s">
        <v>849</v>
      </c>
      <c r="B1235" s="6" t="n">
        <v>13797</v>
      </c>
    </row>
    <row r="1236" spans="1:5">
      <c r="A1236" s="4" t="s">
        <v>162</v>
      </c>
      <c r="B1236" s="6" t="n">
        <v>14545</v>
      </c>
    </row>
    <row r="1237" spans="1:5">
      <c r="A1237" s="4" t="s">
        <v>852</v>
      </c>
      <c r="B1237" s="5" t="n">
        <v>-2091</v>
      </c>
    </row>
    <row r="1238" spans="1:5">
      <c r="A1238" s="4" t="s">
        <v>471</v>
      </c>
      <c r="B1238" s="4" t="s">
        <v>469</v>
      </c>
    </row>
    <row r="1239" spans="1:5">
      <c r="A1239" s="4" t="s">
        <v>973</v>
      </c>
    </row>
    <row r="1240" spans="1:5">
      <c r="A1240" s="3" t="s">
        <v>846</v>
      </c>
    </row>
    <row r="1241" spans="1:5">
      <c r="A1241" s="4" t="s">
        <v>847</v>
      </c>
      <c r="B1241" s="5" t="n">
        <v>0</v>
      </c>
    </row>
    <row r="1242" spans="1:5">
      <c r="A1242" s="3" t="s">
        <v>848</v>
      </c>
    </row>
    <row r="1243" spans="1:5">
      <c r="A1243" s="4" t="s">
        <v>74</v>
      </c>
      <c r="B1243" s="6" t="n">
        <v>743</v>
      </c>
    </row>
    <row r="1244" spans="1:5">
      <c r="A1244" s="4" t="s">
        <v>849</v>
      </c>
      <c r="B1244" s="6" t="n">
        <v>3290</v>
      </c>
    </row>
    <row r="1245" spans="1:5">
      <c r="A1245" s="4" t="s">
        <v>850</v>
      </c>
      <c r="B1245" s="6" t="n">
        <v>1374</v>
      </c>
    </row>
    <row r="1246" spans="1:5">
      <c r="A1246" s="3" t="s">
        <v>851</v>
      </c>
    </row>
    <row r="1247" spans="1:5">
      <c r="A1247" s="4" t="s">
        <v>74</v>
      </c>
      <c r="B1247" s="6" t="n">
        <v>743</v>
      </c>
    </row>
    <row r="1248" spans="1:5">
      <c r="A1248" s="4" t="s">
        <v>849</v>
      </c>
      <c r="B1248" s="6" t="n">
        <v>4664</v>
      </c>
    </row>
    <row r="1249" spans="1:5">
      <c r="A1249" s="4" t="s">
        <v>162</v>
      </c>
      <c r="B1249" s="6" t="n">
        <v>5407</v>
      </c>
    </row>
    <row r="1250" spans="1:5">
      <c r="A1250" s="4" t="s">
        <v>852</v>
      </c>
      <c r="B1250" s="5" t="n">
        <v>-2277</v>
      </c>
    </row>
    <row r="1251" spans="1:5">
      <c r="A1251" s="4" t="s">
        <v>471</v>
      </c>
      <c r="B1251" s="4" t="s">
        <v>469</v>
      </c>
    </row>
    <row r="1252" spans="1:5">
      <c r="A1252" s="4" t="s">
        <v>974</v>
      </c>
    </row>
    <row r="1253" spans="1:5">
      <c r="A1253" s="3" t="s">
        <v>846</v>
      </c>
    </row>
    <row r="1254" spans="1:5">
      <c r="A1254" s="4" t="s">
        <v>847</v>
      </c>
      <c r="B1254" s="5" t="n">
        <v>0</v>
      </c>
    </row>
    <row r="1255" spans="1:5">
      <c r="A1255" s="3" t="s">
        <v>848</v>
      </c>
    </row>
    <row r="1256" spans="1:5">
      <c r="A1256" s="4" t="s">
        <v>74</v>
      </c>
      <c r="B1256" s="6" t="n">
        <v>638</v>
      </c>
    </row>
    <row r="1257" spans="1:5">
      <c r="A1257" s="4" t="s">
        <v>849</v>
      </c>
      <c r="B1257" s="6" t="n">
        <v>6685</v>
      </c>
    </row>
    <row r="1258" spans="1:5">
      <c r="A1258" s="4" t="s">
        <v>850</v>
      </c>
      <c r="B1258" s="6" t="n">
        <v>734</v>
      </c>
    </row>
    <row r="1259" spans="1:5">
      <c r="A1259" s="3" t="s">
        <v>851</v>
      </c>
    </row>
    <row r="1260" spans="1:5">
      <c r="A1260" s="4" t="s">
        <v>74</v>
      </c>
      <c r="B1260" s="6" t="n">
        <v>638</v>
      </c>
    </row>
    <row r="1261" spans="1:5">
      <c r="A1261" s="4" t="s">
        <v>849</v>
      </c>
      <c r="B1261" s="6" t="n">
        <v>7419</v>
      </c>
    </row>
    <row r="1262" spans="1:5">
      <c r="A1262" s="4" t="s">
        <v>162</v>
      </c>
      <c r="B1262" s="6" t="n">
        <v>8057</v>
      </c>
    </row>
    <row r="1263" spans="1:5">
      <c r="A1263" s="4" t="s">
        <v>852</v>
      </c>
      <c r="B1263" s="5" t="n">
        <v>-2380</v>
      </c>
    </row>
    <row r="1264" spans="1:5">
      <c r="A1264" s="4" t="s">
        <v>471</v>
      </c>
      <c r="B1264" s="4" t="s">
        <v>469</v>
      </c>
    </row>
    <row r="1265" spans="1:5">
      <c r="A1265" s="4" t="s">
        <v>975</v>
      </c>
    </row>
    <row r="1266" spans="1:5">
      <c r="A1266" s="3" t="s">
        <v>846</v>
      </c>
    </row>
    <row r="1267" spans="1:5">
      <c r="A1267" s="4" t="s">
        <v>847</v>
      </c>
      <c r="B1267" s="5" t="n">
        <v>0</v>
      </c>
    </row>
    <row r="1268" spans="1:5">
      <c r="A1268" s="3" t="s">
        <v>848</v>
      </c>
    </row>
    <row r="1269" spans="1:5">
      <c r="A1269" s="4" t="s">
        <v>74</v>
      </c>
      <c r="B1269" s="6" t="n">
        <v>4260</v>
      </c>
    </row>
    <row r="1270" spans="1:5">
      <c r="A1270" s="4" t="s">
        <v>849</v>
      </c>
      <c r="B1270" s="6" t="n">
        <v>14636</v>
      </c>
    </row>
    <row r="1271" spans="1:5">
      <c r="A1271" s="4" t="s">
        <v>850</v>
      </c>
      <c r="B1271" s="6" t="n">
        <v>2676</v>
      </c>
    </row>
    <row r="1272" spans="1:5">
      <c r="A1272" s="3" t="s">
        <v>851</v>
      </c>
    </row>
    <row r="1273" spans="1:5">
      <c r="A1273" s="4" t="s">
        <v>74</v>
      </c>
      <c r="B1273" s="6" t="n">
        <v>4260</v>
      </c>
    </row>
    <row r="1274" spans="1:5">
      <c r="A1274" s="4" t="s">
        <v>849</v>
      </c>
      <c r="B1274" s="6" t="n">
        <v>17312</v>
      </c>
    </row>
    <row r="1275" spans="1:5">
      <c r="A1275" s="4" t="s">
        <v>162</v>
      </c>
      <c r="B1275" s="6" t="n">
        <v>21572</v>
      </c>
    </row>
    <row r="1276" spans="1:5">
      <c r="A1276" s="4" t="s">
        <v>852</v>
      </c>
      <c r="B1276" s="5" t="n">
        <v>-6620</v>
      </c>
    </row>
    <row r="1277" spans="1:5">
      <c r="A1277" s="4" t="s">
        <v>471</v>
      </c>
      <c r="B1277" s="4" t="s">
        <v>469</v>
      </c>
    </row>
    <row r="1278" spans="1:5">
      <c r="A1278" s="4" t="s">
        <v>976</v>
      </c>
    </row>
    <row r="1279" spans="1:5">
      <c r="A1279" s="3" t="s">
        <v>846</v>
      </c>
    </row>
    <row r="1280" spans="1:5">
      <c r="A1280" s="4" t="s">
        <v>847</v>
      </c>
      <c r="B1280" s="5" t="n">
        <v>0</v>
      </c>
    </row>
    <row r="1281" spans="1:5">
      <c r="A1281" s="3" t="s">
        <v>848</v>
      </c>
    </row>
    <row r="1282" spans="1:5">
      <c r="A1282" s="4" t="s">
        <v>74</v>
      </c>
      <c r="B1282" s="6" t="n">
        <v>0</v>
      </c>
    </row>
    <row r="1283" spans="1:5">
      <c r="A1283" s="4" t="s">
        <v>849</v>
      </c>
      <c r="B1283" s="6" t="n">
        <v>16558</v>
      </c>
    </row>
    <row r="1284" spans="1:5">
      <c r="A1284" s="4" t="s">
        <v>850</v>
      </c>
      <c r="B1284" s="6" t="n">
        <v>947</v>
      </c>
    </row>
    <row r="1285" spans="1:5">
      <c r="A1285" s="3" t="s">
        <v>851</v>
      </c>
    </row>
    <row r="1286" spans="1:5">
      <c r="A1286" s="4" t="s">
        <v>74</v>
      </c>
      <c r="B1286" s="6" t="n">
        <v>0</v>
      </c>
    </row>
    <row r="1287" spans="1:5">
      <c r="A1287" s="4" t="s">
        <v>849</v>
      </c>
      <c r="B1287" s="6" t="n">
        <v>17505</v>
      </c>
    </row>
    <row r="1288" spans="1:5">
      <c r="A1288" s="4" t="s">
        <v>162</v>
      </c>
      <c r="B1288" s="6" t="n">
        <v>17505</v>
      </c>
    </row>
    <row r="1289" spans="1:5">
      <c r="A1289" s="4" t="s">
        <v>852</v>
      </c>
      <c r="B1289" s="5" t="n">
        <v>-2817</v>
      </c>
    </row>
    <row r="1290" spans="1:5">
      <c r="A1290" s="4" t="s">
        <v>471</v>
      </c>
      <c r="B1290" s="4" t="s">
        <v>859</v>
      </c>
    </row>
    <row r="1291" spans="1:5">
      <c r="A1291" s="4" t="s">
        <v>977</v>
      </c>
    </row>
    <row r="1292" spans="1:5">
      <c r="A1292" s="3" t="s">
        <v>846</v>
      </c>
    </row>
    <row r="1293" spans="1:5">
      <c r="A1293" s="4" t="s">
        <v>847</v>
      </c>
      <c r="B1293" s="5" t="n">
        <v>0</v>
      </c>
    </row>
    <row r="1294" spans="1:5">
      <c r="A1294" s="3" t="s">
        <v>848</v>
      </c>
    </row>
    <row r="1295" spans="1:5">
      <c r="A1295" s="4" t="s">
        <v>74</v>
      </c>
      <c r="B1295" s="6" t="n">
        <v>0</v>
      </c>
    </row>
    <row r="1296" spans="1:5">
      <c r="A1296" s="4" t="s">
        <v>849</v>
      </c>
      <c r="B1296" s="6" t="n">
        <v>27336</v>
      </c>
    </row>
    <row r="1297" spans="1:5">
      <c r="A1297" s="4" t="s">
        <v>850</v>
      </c>
      <c r="B1297" s="6" t="n">
        <v>1672</v>
      </c>
    </row>
    <row r="1298" spans="1:5">
      <c r="A1298" s="3" t="s">
        <v>851</v>
      </c>
    </row>
    <row r="1299" spans="1:5">
      <c r="A1299" s="4" t="s">
        <v>74</v>
      </c>
      <c r="B1299" s="6" t="n">
        <v>0</v>
      </c>
    </row>
    <row r="1300" spans="1:5">
      <c r="A1300" s="4" t="s">
        <v>849</v>
      </c>
      <c r="B1300" s="6" t="n">
        <v>29008</v>
      </c>
    </row>
    <row r="1301" spans="1:5">
      <c r="A1301" s="4" t="s">
        <v>162</v>
      </c>
      <c r="B1301" s="6" t="n">
        <v>29008</v>
      </c>
    </row>
    <row r="1302" spans="1:5">
      <c r="A1302" s="4" t="s">
        <v>852</v>
      </c>
      <c r="B1302" s="5" t="n">
        <v>-5195</v>
      </c>
    </row>
    <row r="1303" spans="1:5">
      <c r="A1303" s="4" t="s">
        <v>471</v>
      </c>
      <c r="B1303" s="4" t="s">
        <v>859</v>
      </c>
    </row>
    <row r="1304" spans="1:5">
      <c r="A1304" s="4" t="s">
        <v>978</v>
      </c>
    </row>
    <row r="1305" spans="1:5">
      <c r="A1305" s="3" t="s">
        <v>846</v>
      </c>
    </row>
    <row r="1306" spans="1:5">
      <c r="A1306" s="4" t="s">
        <v>847</v>
      </c>
      <c r="B1306" s="5" t="n">
        <v>0</v>
      </c>
    </row>
    <row r="1307" spans="1:5">
      <c r="A1307" s="3" t="s">
        <v>848</v>
      </c>
    </row>
    <row r="1308" spans="1:5">
      <c r="A1308" s="4" t="s">
        <v>74</v>
      </c>
      <c r="B1308" s="6" t="n">
        <v>0</v>
      </c>
    </row>
    <row r="1309" spans="1:5">
      <c r="A1309" s="4" t="s">
        <v>849</v>
      </c>
      <c r="B1309" s="6" t="n">
        <v>16253</v>
      </c>
    </row>
    <row r="1310" spans="1:5">
      <c r="A1310" s="4" t="s">
        <v>850</v>
      </c>
      <c r="B1310" s="6" t="n">
        <v>831</v>
      </c>
    </row>
    <row r="1311" spans="1:5">
      <c r="A1311" s="3" t="s">
        <v>851</v>
      </c>
    </row>
    <row r="1312" spans="1:5">
      <c r="A1312" s="4" t="s">
        <v>74</v>
      </c>
      <c r="B1312" s="6" t="n">
        <v>0</v>
      </c>
    </row>
    <row r="1313" spans="1:5">
      <c r="A1313" s="4" t="s">
        <v>849</v>
      </c>
      <c r="B1313" s="6" t="n">
        <v>17084</v>
      </c>
    </row>
    <row r="1314" spans="1:5">
      <c r="A1314" s="4" t="s">
        <v>162</v>
      </c>
      <c r="B1314" s="6" t="n">
        <v>17084</v>
      </c>
    </row>
    <row r="1315" spans="1:5">
      <c r="A1315" s="4" t="s">
        <v>852</v>
      </c>
      <c r="B1315" s="5" t="n">
        <v>-3226</v>
      </c>
    </row>
    <row r="1316" spans="1:5">
      <c r="A1316" s="4" t="s">
        <v>471</v>
      </c>
      <c r="B1316" s="4" t="s">
        <v>859</v>
      </c>
    </row>
    <row r="1317" spans="1:5">
      <c r="A1317" s="4" t="s">
        <v>979</v>
      </c>
    </row>
    <row r="1318" spans="1:5">
      <c r="A1318" s="3" t="s">
        <v>846</v>
      </c>
    </row>
    <row r="1319" spans="1:5">
      <c r="A1319" s="4" t="s">
        <v>847</v>
      </c>
      <c r="B1319" s="5" t="n">
        <v>0</v>
      </c>
    </row>
    <row r="1320" spans="1:5">
      <c r="A1320" s="3" t="s">
        <v>848</v>
      </c>
    </row>
    <row r="1321" spans="1:5">
      <c r="A1321" s="4" t="s">
        <v>74</v>
      </c>
      <c r="B1321" s="6" t="n">
        <v>666</v>
      </c>
    </row>
    <row r="1322" spans="1:5">
      <c r="A1322" s="4" t="s">
        <v>849</v>
      </c>
      <c r="B1322" s="6" t="n">
        <v>9636</v>
      </c>
    </row>
    <row r="1323" spans="1:5">
      <c r="A1323" s="4" t="s">
        <v>850</v>
      </c>
      <c r="B1323" s="6" t="n">
        <v>5</v>
      </c>
    </row>
    <row r="1324" spans="1:5">
      <c r="A1324" s="3" t="s">
        <v>851</v>
      </c>
    </row>
    <row r="1325" spans="1:5">
      <c r="A1325" s="4" t="s">
        <v>74</v>
      </c>
      <c r="B1325" s="6" t="n">
        <v>666</v>
      </c>
    </row>
    <row r="1326" spans="1:5">
      <c r="A1326" s="4" t="s">
        <v>849</v>
      </c>
      <c r="B1326" s="6" t="n">
        <v>9641</v>
      </c>
    </row>
    <row r="1327" spans="1:5">
      <c r="A1327" s="4" t="s">
        <v>162</v>
      </c>
      <c r="B1327" s="6" t="n">
        <v>10307</v>
      </c>
    </row>
    <row r="1328" spans="1:5">
      <c r="A1328" s="4" t="s">
        <v>852</v>
      </c>
      <c r="B1328" s="5" t="n">
        <v>-200</v>
      </c>
    </row>
    <row r="1329" spans="1:5">
      <c r="A1329" s="4" t="s">
        <v>471</v>
      </c>
      <c r="B1329" s="4" t="s">
        <v>469</v>
      </c>
    </row>
    <row r="1330" spans="1:5">
      <c r="A1330" s="4" t="s">
        <v>980</v>
      </c>
    </row>
    <row r="1331" spans="1:5">
      <c r="A1331" s="3" t="s">
        <v>846</v>
      </c>
    </row>
    <row r="1332" spans="1:5">
      <c r="A1332" s="4" t="s">
        <v>847</v>
      </c>
      <c r="B1332" s="5" t="n">
        <v>0</v>
      </c>
    </row>
    <row r="1333" spans="1:5">
      <c r="A1333" s="3" t="s">
        <v>848</v>
      </c>
    </row>
    <row r="1334" spans="1:5">
      <c r="A1334" s="4" t="s">
        <v>74</v>
      </c>
      <c r="B1334" s="6" t="n">
        <v>7723</v>
      </c>
    </row>
    <row r="1335" spans="1:5">
      <c r="A1335" s="4" t="s">
        <v>849</v>
      </c>
      <c r="B1335" s="6" t="n">
        <v>129520</v>
      </c>
    </row>
    <row r="1336" spans="1:5">
      <c r="A1336" s="4" t="s">
        <v>850</v>
      </c>
      <c r="B1336" s="6" t="n">
        <v>805</v>
      </c>
    </row>
    <row r="1337" spans="1:5">
      <c r="A1337" s="3" t="s">
        <v>851</v>
      </c>
    </row>
    <row r="1338" spans="1:5">
      <c r="A1338" s="4" t="s">
        <v>74</v>
      </c>
      <c r="B1338" s="6" t="n">
        <v>7723</v>
      </c>
    </row>
    <row r="1339" spans="1:5">
      <c r="A1339" s="4" t="s">
        <v>849</v>
      </c>
      <c r="B1339" s="6" t="n">
        <v>130325</v>
      </c>
    </row>
    <row r="1340" spans="1:5">
      <c r="A1340" s="4" t="s">
        <v>162</v>
      </c>
      <c r="B1340" s="6" t="n">
        <v>138048</v>
      </c>
    </row>
    <row r="1341" spans="1:5">
      <c r="A1341" s="4" t="s">
        <v>852</v>
      </c>
      <c r="B1341" s="6" t="n">
        <v>-9357</v>
      </c>
    </row>
    <row r="1342" spans="1:5">
      <c r="A1342" s="4" t="s">
        <v>981</v>
      </c>
    </row>
    <row r="1343" spans="1:5">
      <c r="A1343" s="3" t="s">
        <v>846</v>
      </c>
    </row>
    <row r="1344" spans="1:5">
      <c r="A1344" s="4" t="s">
        <v>847</v>
      </c>
      <c r="B1344" s="6" t="n">
        <v>0</v>
      </c>
    </row>
    <row r="1345" spans="1:5">
      <c r="A1345" s="3" t="s">
        <v>848</v>
      </c>
    </row>
    <row r="1346" spans="1:5">
      <c r="A1346" s="4" t="s">
        <v>74</v>
      </c>
      <c r="B1346" s="6" t="n">
        <v>4223</v>
      </c>
    </row>
    <row r="1347" spans="1:5">
      <c r="A1347" s="4" t="s">
        <v>849</v>
      </c>
      <c r="B1347" s="6" t="n">
        <v>35008</v>
      </c>
    </row>
    <row r="1348" spans="1:5">
      <c r="A1348" s="4" t="s">
        <v>850</v>
      </c>
      <c r="B1348" s="6" t="n">
        <v>32</v>
      </c>
    </row>
    <row r="1349" spans="1:5">
      <c r="A1349" s="3" t="s">
        <v>851</v>
      </c>
    </row>
    <row r="1350" spans="1:5">
      <c r="A1350" s="4" t="s">
        <v>74</v>
      </c>
      <c r="B1350" s="6" t="n">
        <v>4223</v>
      </c>
    </row>
    <row r="1351" spans="1:5">
      <c r="A1351" s="4" t="s">
        <v>849</v>
      </c>
      <c r="B1351" s="6" t="n">
        <v>35040</v>
      </c>
    </row>
    <row r="1352" spans="1:5">
      <c r="A1352" s="4" t="s">
        <v>162</v>
      </c>
      <c r="B1352" s="6" t="n">
        <v>39263</v>
      </c>
    </row>
    <row r="1353" spans="1:5">
      <c r="A1353" s="4" t="s">
        <v>852</v>
      </c>
      <c r="B1353" s="5" t="n">
        <v>-845</v>
      </c>
    </row>
    <row r="1354" spans="1:5">
      <c r="A1354" s="4" t="s">
        <v>471</v>
      </c>
      <c r="B1354" s="4" t="s">
        <v>469</v>
      </c>
    </row>
    <row r="1355" spans="1:5">
      <c r="A1355" s="4" t="s">
        <v>982</v>
      </c>
    </row>
    <row r="1356" spans="1:5">
      <c r="A1356" s="3" t="s">
        <v>846</v>
      </c>
    </row>
    <row r="1357" spans="1:5">
      <c r="A1357" s="4" t="s">
        <v>847</v>
      </c>
      <c r="B1357" s="5" t="n">
        <v>0</v>
      </c>
    </row>
    <row r="1358" spans="1:5">
      <c r="A1358" s="3" t="s">
        <v>848</v>
      </c>
    </row>
    <row r="1359" spans="1:5">
      <c r="A1359" s="4" t="s">
        <v>74</v>
      </c>
      <c r="B1359" s="6" t="n">
        <v>1096</v>
      </c>
    </row>
    <row r="1360" spans="1:5">
      <c r="A1360" s="4" t="s">
        <v>849</v>
      </c>
      <c r="B1360" s="6" t="n">
        <v>38550</v>
      </c>
    </row>
    <row r="1361" spans="1:5">
      <c r="A1361" s="4" t="s">
        <v>850</v>
      </c>
      <c r="B1361" s="6" t="n">
        <v>1</v>
      </c>
    </row>
    <row r="1362" spans="1:5">
      <c r="A1362" s="3" t="s">
        <v>851</v>
      </c>
    </row>
    <row r="1363" spans="1:5">
      <c r="A1363" s="4" t="s">
        <v>74</v>
      </c>
      <c r="B1363" s="6" t="n">
        <v>1096</v>
      </c>
    </row>
    <row r="1364" spans="1:5">
      <c r="A1364" s="4" t="s">
        <v>849</v>
      </c>
      <c r="B1364" s="6" t="n">
        <v>38551</v>
      </c>
    </row>
    <row r="1365" spans="1:5">
      <c r="A1365" s="4" t="s">
        <v>162</v>
      </c>
      <c r="B1365" s="6" t="n">
        <v>39647</v>
      </c>
    </row>
    <row r="1366" spans="1:5">
      <c r="A1366" s="4" t="s">
        <v>852</v>
      </c>
      <c r="B1366" s="5" t="n">
        <v>-9759</v>
      </c>
    </row>
    <row r="1367" spans="1:5">
      <c r="A1367" s="4" t="s">
        <v>471</v>
      </c>
      <c r="B1367" s="4" t="s">
        <v>863</v>
      </c>
    </row>
    <row r="1368" spans="1:5">
      <c r="A1368" s="4" t="s">
        <v>983</v>
      </c>
    </row>
    <row r="1369" spans="1:5">
      <c r="A1369" s="3" t="s">
        <v>846</v>
      </c>
    </row>
    <row r="1370" spans="1:5">
      <c r="A1370" s="4" t="s">
        <v>847</v>
      </c>
      <c r="B1370" s="5" t="n">
        <v>0</v>
      </c>
    </row>
    <row r="1371" spans="1:5">
      <c r="A1371" s="3" t="s">
        <v>848</v>
      </c>
    </row>
    <row r="1372" spans="1:5">
      <c r="A1372" s="4" t="s">
        <v>74</v>
      </c>
      <c r="B1372" s="6" t="n">
        <v>431</v>
      </c>
    </row>
    <row r="1373" spans="1:5">
      <c r="A1373" s="4" t="s">
        <v>849</v>
      </c>
      <c r="B1373" s="6" t="n">
        <v>639</v>
      </c>
    </row>
    <row r="1374" spans="1:5">
      <c r="A1374" s="4" t="s">
        <v>850</v>
      </c>
      <c r="B1374" s="6" t="n">
        <v>254</v>
      </c>
    </row>
    <row r="1375" spans="1:5">
      <c r="A1375" s="3" t="s">
        <v>851</v>
      </c>
    </row>
    <row r="1376" spans="1:5">
      <c r="A1376" s="4" t="s">
        <v>74</v>
      </c>
      <c r="B1376" s="6" t="n">
        <v>431</v>
      </c>
    </row>
    <row r="1377" spans="1:5">
      <c r="A1377" s="4" t="s">
        <v>849</v>
      </c>
      <c r="B1377" s="6" t="n">
        <v>893</v>
      </c>
    </row>
    <row r="1378" spans="1:5">
      <c r="A1378" s="4" t="s">
        <v>162</v>
      </c>
      <c r="B1378" s="6" t="n">
        <v>1324</v>
      </c>
    </row>
    <row r="1379" spans="1:5">
      <c r="A1379" s="4" t="s">
        <v>852</v>
      </c>
      <c r="B1379" s="5" t="n">
        <v>-543</v>
      </c>
    </row>
    <row r="1380" spans="1:5">
      <c r="A1380" s="4" t="s">
        <v>471</v>
      </c>
      <c r="B1380" s="4" t="s">
        <v>469</v>
      </c>
    </row>
    <row r="1381" spans="1:5">
      <c r="A1381" s="4" t="s">
        <v>984</v>
      </c>
    </row>
    <row r="1382" spans="1:5">
      <c r="A1382" s="3" t="s">
        <v>846</v>
      </c>
    </row>
    <row r="1383" spans="1:5">
      <c r="A1383" s="4" t="s">
        <v>847</v>
      </c>
      <c r="B1383" s="5" t="n">
        <v>0</v>
      </c>
    </row>
    <row r="1384" spans="1:5">
      <c r="A1384" s="3" t="s">
        <v>848</v>
      </c>
    </row>
    <row r="1385" spans="1:5">
      <c r="A1385" s="4" t="s">
        <v>74</v>
      </c>
      <c r="B1385" s="6" t="n">
        <v>381</v>
      </c>
    </row>
    <row r="1386" spans="1:5">
      <c r="A1386" s="4" t="s">
        <v>849</v>
      </c>
      <c r="B1386" s="6" t="n">
        <v>3575</v>
      </c>
    </row>
    <row r="1387" spans="1:5">
      <c r="A1387" s="4" t="s">
        <v>850</v>
      </c>
      <c r="B1387" s="6" t="n">
        <v>706</v>
      </c>
    </row>
    <row r="1388" spans="1:5">
      <c r="A1388" s="3" t="s">
        <v>851</v>
      </c>
    </row>
    <row r="1389" spans="1:5">
      <c r="A1389" s="4" t="s">
        <v>74</v>
      </c>
      <c r="B1389" s="6" t="n">
        <v>381</v>
      </c>
    </row>
    <row r="1390" spans="1:5">
      <c r="A1390" s="4" t="s">
        <v>849</v>
      </c>
      <c r="B1390" s="6" t="n">
        <v>4281</v>
      </c>
    </row>
    <row r="1391" spans="1:5">
      <c r="A1391" s="4" t="s">
        <v>162</v>
      </c>
      <c r="B1391" s="6" t="n">
        <v>4662</v>
      </c>
    </row>
    <row r="1392" spans="1:5">
      <c r="A1392" s="4" t="s">
        <v>852</v>
      </c>
      <c r="B1392" s="5" t="n">
        <v>-1674</v>
      </c>
    </row>
    <row r="1393" spans="1:5">
      <c r="A1393" s="4" t="s">
        <v>471</v>
      </c>
      <c r="B1393" s="4" t="s">
        <v>469</v>
      </c>
    </row>
    <row r="1394" spans="1:5">
      <c r="A1394" s="4" t="s">
        <v>985</v>
      </c>
    </row>
    <row r="1395" spans="1:5">
      <c r="A1395" s="3" t="s">
        <v>846</v>
      </c>
    </row>
    <row r="1396" spans="1:5">
      <c r="A1396" s="4" t="s">
        <v>847</v>
      </c>
      <c r="B1396" s="5" t="n">
        <v>0</v>
      </c>
    </row>
    <row r="1397" spans="1:5">
      <c r="A1397" s="3" t="s">
        <v>848</v>
      </c>
    </row>
    <row r="1398" spans="1:5">
      <c r="A1398" s="4" t="s">
        <v>74</v>
      </c>
      <c r="B1398" s="6" t="n">
        <v>318</v>
      </c>
    </row>
    <row r="1399" spans="1:5">
      <c r="A1399" s="4" t="s">
        <v>849</v>
      </c>
      <c r="B1399" s="6" t="n">
        <v>1899</v>
      </c>
    </row>
    <row r="1400" spans="1:5">
      <c r="A1400" s="4" t="s">
        <v>850</v>
      </c>
      <c r="B1400" s="6" t="n">
        <v>449</v>
      </c>
    </row>
    <row r="1401" spans="1:5">
      <c r="A1401" s="3" t="s">
        <v>851</v>
      </c>
    </row>
    <row r="1402" spans="1:5">
      <c r="A1402" s="4" t="s">
        <v>74</v>
      </c>
      <c r="B1402" s="6" t="n">
        <v>318</v>
      </c>
    </row>
    <row r="1403" spans="1:5">
      <c r="A1403" s="4" t="s">
        <v>849</v>
      </c>
      <c r="B1403" s="6" t="n">
        <v>2348</v>
      </c>
    </row>
    <row r="1404" spans="1:5">
      <c r="A1404" s="4" t="s">
        <v>162</v>
      </c>
      <c r="B1404" s="6" t="n">
        <v>2666</v>
      </c>
    </row>
    <row r="1405" spans="1:5">
      <c r="A1405" s="4" t="s">
        <v>852</v>
      </c>
      <c r="B1405" s="5" t="n">
        <v>-915</v>
      </c>
    </row>
    <row r="1406" spans="1:5">
      <c r="A1406" s="4" t="s">
        <v>471</v>
      </c>
      <c r="B1406" s="4" t="s">
        <v>469</v>
      </c>
    </row>
    <row r="1407" spans="1:5">
      <c r="A1407" s="4" t="s">
        <v>986</v>
      </c>
    </row>
    <row r="1408" spans="1:5">
      <c r="A1408" s="3" t="s">
        <v>846</v>
      </c>
    </row>
    <row r="1409" spans="1:5">
      <c r="A1409" s="4" t="s">
        <v>847</v>
      </c>
      <c r="B1409" s="5" t="n">
        <v>0</v>
      </c>
    </row>
    <row r="1410" spans="1:5">
      <c r="A1410" s="3" t="s">
        <v>848</v>
      </c>
    </row>
    <row r="1411" spans="1:5">
      <c r="A1411" s="4" t="s">
        <v>74</v>
      </c>
      <c r="B1411" s="6" t="n">
        <v>1748</v>
      </c>
    </row>
    <row r="1412" spans="1:5">
      <c r="A1412" s="4" t="s">
        <v>849</v>
      </c>
      <c r="B1412" s="6" t="n">
        <v>21963</v>
      </c>
    </row>
    <row r="1413" spans="1:5">
      <c r="A1413" s="4" t="s">
        <v>850</v>
      </c>
      <c r="B1413" s="6" t="n">
        <v>60</v>
      </c>
    </row>
    <row r="1414" spans="1:5">
      <c r="A1414" s="3" t="s">
        <v>851</v>
      </c>
    </row>
    <row r="1415" spans="1:5">
      <c r="A1415" s="4" t="s">
        <v>74</v>
      </c>
      <c r="B1415" s="6" t="n">
        <v>1748</v>
      </c>
    </row>
    <row r="1416" spans="1:5">
      <c r="A1416" s="4" t="s">
        <v>849</v>
      </c>
      <c r="B1416" s="6" t="n">
        <v>22023</v>
      </c>
    </row>
    <row r="1417" spans="1:5">
      <c r="A1417" s="4" t="s">
        <v>162</v>
      </c>
      <c r="B1417" s="6" t="n">
        <v>23771</v>
      </c>
    </row>
    <row r="1418" spans="1:5">
      <c r="A1418" s="4" t="s">
        <v>852</v>
      </c>
      <c r="B1418" s="5" t="n">
        <v>-7293</v>
      </c>
    </row>
    <row r="1419" spans="1:5">
      <c r="A1419" s="4" t="s">
        <v>471</v>
      </c>
      <c r="B1419" s="4" t="s">
        <v>469</v>
      </c>
    </row>
    <row r="1420" spans="1:5">
      <c r="A1420" s="4" t="s">
        <v>987</v>
      </c>
    </row>
    <row r="1421" spans="1:5">
      <c r="A1421" s="3" t="s">
        <v>846</v>
      </c>
    </row>
    <row r="1422" spans="1:5">
      <c r="A1422" s="4" t="s">
        <v>847</v>
      </c>
      <c r="B1422" s="5" t="n">
        <v>0</v>
      </c>
    </row>
    <row r="1423" spans="1:5">
      <c r="A1423" s="3" t="s">
        <v>848</v>
      </c>
    </row>
    <row r="1424" spans="1:5">
      <c r="A1424" s="4" t="s">
        <v>74</v>
      </c>
      <c r="B1424" s="6" t="n">
        <v>360</v>
      </c>
    </row>
    <row r="1425" spans="1:5">
      <c r="A1425" s="4" t="s">
        <v>849</v>
      </c>
      <c r="B1425" s="6" t="n">
        <v>3265</v>
      </c>
    </row>
    <row r="1426" spans="1:5">
      <c r="A1426" s="4" t="s">
        <v>850</v>
      </c>
      <c r="B1426" s="6" t="n">
        <v>356</v>
      </c>
    </row>
    <row r="1427" spans="1:5">
      <c r="A1427" s="3" t="s">
        <v>851</v>
      </c>
    </row>
    <row r="1428" spans="1:5">
      <c r="A1428" s="4" t="s">
        <v>74</v>
      </c>
      <c r="B1428" s="6" t="n">
        <v>360</v>
      </c>
    </row>
    <row r="1429" spans="1:5">
      <c r="A1429" s="4" t="s">
        <v>849</v>
      </c>
      <c r="B1429" s="6" t="n">
        <v>3621</v>
      </c>
    </row>
    <row r="1430" spans="1:5">
      <c r="A1430" s="4" t="s">
        <v>162</v>
      </c>
      <c r="B1430" s="6" t="n">
        <v>3981</v>
      </c>
    </row>
    <row r="1431" spans="1:5">
      <c r="A1431" s="4" t="s">
        <v>852</v>
      </c>
      <c r="B1431" s="5" t="n">
        <v>-1179</v>
      </c>
    </row>
    <row r="1432" spans="1:5">
      <c r="A1432" s="4" t="s">
        <v>471</v>
      </c>
      <c r="B1432" s="4" t="s">
        <v>469</v>
      </c>
    </row>
    <row r="1433" spans="1:5">
      <c r="A1433" s="4" t="s">
        <v>988</v>
      </c>
    </row>
    <row r="1434" spans="1:5">
      <c r="A1434" s="3" t="s">
        <v>846</v>
      </c>
    </row>
    <row r="1435" spans="1:5">
      <c r="A1435" s="4" t="s">
        <v>847</v>
      </c>
      <c r="B1435" s="5" t="n">
        <v>0</v>
      </c>
    </row>
    <row r="1436" spans="1:5">
      <c r="A1436" s="3" t="s">
        <v>848</v>
      </c>
    </row>
    <row r="1437" spans="1:5">
      <c r="A1437" s="4" t="s">
        <v>74</v>
      </c>
      <c r="B1437" s="6" t="n">
        <v>0</v>
      </c>
    </row>
    <row r="1438" spans="1:5">
      <c r="A1438" s="4" t="s">
        <v>849</v>
      </c>
      <c r="B1438" s="6" t="n">
        <v>8246</v>
      </c>
    </row>
    <row r="1439" spans="1:5">
      <c r="A1439" s="4" t="s">
        <v>850</v>
      </c>
      <c r="B1439" s="6" t="n">
        <v>1302</v>
      </c>
    </row>
    <row r="1440" spans="1:5">
      <c r="A1440" s="3" t="s">
        <v>851</v>
      </c>
    </row>
    <row r="1441" spans="1:5">
      <c r="A1441" s="4" t="s">
        <v>74</v>
      </c>
      <c r="B1441" s="6" t="n">
        <v>0</v>
      </c>
    </row>
    <row r="1442" spans="1:5">
      <c r="A1442" s="4" t="s">
        <v>849</v>
      </c>
      <c r="B1442" s="6" t="n">
        <v>9548</v>
      </c>
    </row>
    <row r="1443" spans="1:5">
      <c r="A1443" s="4" t="s">
        <v>162</v>
      </c>
      <c r="B1443" s="6" t="n">
        <v>9548</v>
      </c>
    </row>
    <row r="1444" spans="1:5">
      <c r="A1444" s="4" t="s">
        <v>852</v>
      </c>
      <c r="B1444" s="5" t="n">
        <v>-1670</v>
      </c>
    </row>
    <row r="1445" spans="1:5">
      <c r="A1445" s="4" t="s">
        <v>471</v>
      </c>
      <c r="B1445" s="4" t="s">
        <v>469</v>
      </c>
    </row>
    <row r="1446" spans="1:5">
      <c r="A1446" s="4" t="s">
        <v>989</v>
      </c>
    </row>
    <row r="1447" spans="1:5">
      <c r="A1447" s="3" t="s">
        <v>846</v>
      </c>
    </row>
    <row r="1448" spans="1:5">
      <c r="A1448" s="4" t="s">
        <v>847</v>
      </c>
      <c r="B1448" s="5" t="n">
        <v>0</v>
      </c>
    </row>
    <row r="1449" spans="1:5">
      <c r="A1449" s="3" t="s">
        <v>848</v>
      </c>
    </row>
    <row r="1450" spans="1:5">
      <c r="A1450" s="4" t="s">
        <v>74</v>
      </c>
      <c r="B1450" s="6" t="n">
        <v>0</v>
      </c>
    </row>
    <row r="1451" spans="1:5">
      <c r="A1451" s="4" t="s">
        <v>849</v>
      </c>
      <c r="B1451" s="6" t="n">
        <v>6579</v>
      </c>
    </row>
    <row r="1452" spans="1:5">
      <c r="A1452" s="4" t="s">
        <v>850</v>
      </c>
      <c r="B1452" s="6" t="n">
        <v>0</v>
      </c>
    </row>
    <row r="1453" spans="1:5">
      <c r="A1453" s="3" t="s">
        <v>851</v>
      </c>
    </row>
    <row r="1454" spans="1:5">
      <c r="A1454" s="4" t="s">
        <v>74</v>
      </c>
      <c r="B1454" s="6" t="n">
        <v>0</v>
      </c>
    </row>
    <row r="1455" spans="1:5">
      <c r="A1455" s="4" t="s">
        <v>849</v>
      </c>
      <c r="B1455" s="6" t="n">
        <v>6579</v>
      </c>
    </row>
    <row r="1456" spans="1:5">
      <c r="A1456" s="4" t="s">
        <v>162</v>
      </c>
      <c r="B1456" s="6" t="n">
        <v>6579</v>
      </c>
    </row>
    <row r="1457" spans="1:5">
      <c r="A1457" s="4" t="s">
        <v>852</v>
      </c>
      <c r="B1457" s="5" t="n">
        <v>-1904</v>
      </c>
    </row>
    <row r="1458" spans="1:5">
      <c r="A1458" s="4" t="s">
        <v>471</v>
      </c>
      <c r="B1458" s="4" t="s">
        <v>469</v>
      </c>
    </row>
    <row r="1459" spans="1:5">
      <c r="A1459" s="4" t="s">
        <v>990</v>
      </c>
    </row>
    <row r="1460" spans="1:5">
      <c r="A1460" s="3" t="s">
        <v>846</v>
      </c>
    </row>
    <row r="1461" spans="1:5">
      <c r="A1461" s="4" t="s">
        <v>847</v>
      </c>
      <c r="B1461" s="5" t="n">
        <v>0</v>
      </c>
    </row>
    <row r="1462" spans="1:5">
      <c r="A1462" s="3" t="s">
        <v>848</v>
      </c>
    </row>
    <row r="1463" spans="1:5">
      <c r="A1463" s="4" t="s">
        <v>74</v>
      </c>
      <c r="B1463" s="6" t="n">
        <v>560</v>
      </c>
    </row>
    <row r="1464" spans="1:5">
      <c r="A1464" s="4" t="s">
        <v>849</v>
      </c>
      <c r="B1464" s="6" t="n">
        <v>3581</v>
      </c>
    </row>
    <row r="1465" spans="1:5">
      <c r="A1465" s="4" t="s">
        <v>850</v>
      </c>
      <c r="B1465" s="6" t="n">
        <v>505</v>
      </c>
    </row>
    <row r="1466" spans="1:5">
      <c r="A1466" s="3" t="s">
        <v>851</v>
      </c>
    </row>
    <row r="1467" spans="1:5">
      <c r="A1467" s="4" t="s">
        <v>74</v>
      </c>
      <c r="B1467" s="6" t="n">
        <v>560</v>
      </c>
    </row>
    <row r="1468" spans="1:5">
      <c r="A1468" s="4" t="s">
        <v>849</v>
      </c>
      <c r="B1468" s="6" t="n">
        <v>4086</v>
      </c>
    </row>
    <row r="1469" spans="1:5">
      <c r="A1469" s="4" t="s">
        <v>162</v>
      </c>
      <c r="B1469" s="6" t="n">
        <v>4646</v>
      </c>
    </row>
    <row r="1470" spans="1:5">
      <c r="A1470" s="4" t="s">
        <v>852</v>
      </c>
      <c r="B1470" s="5" t="n">
        <v>-1604</v>
      </c>
    </row>
    <row r="1471" spans="1:5">
      <c r="A1471" s="4" t="s">
        <v>471</v>
      </c>
      <c r="B1471" s="4" t="s">
        <v>469</v>
      </c>
    </row>
    <row r="1472" spans="1:5">
      <c r="A1472" s="4" t="s">
        <v>991</v>
      </c>
    </row>
    <row r="1473" spans="1:5">
      <c r="A1473" s="3" t="s">
        <v>846</v>
      </c>
    </row>
    <row r="1474" spans="1:5">
      <c r="A1474" s="4" t="s">
        <v>847</v>
      </c>
      <c r="B1474" s="5" t="n">
        <v>0</v>
      </c>
    </row>
    <row r="1475" spans="1:5">
      <c r="A1475" s="3" t="s">
        <v>848</v>
      </c>
    </row>
    <row r="1476" spans="1:5">
      <c r="A1476" s="4" t="s">
        <v>74</v>
      </c>
      <c r="B1476" s="6" t="n">
        <v>2216</v>
      </c>
    </row>
    <row r="1477" spans="1:5">
      <c r="A1477" s="4" t="s">
        <v>849</v>
      </c>
      <c r="B1477" s="6" t="n">
        <v>11154</v>
      </c>
    </row>
    <row r="1478" spans="1:5">
      <c r="A1478" s="4" t="s">
        <v>850</v>
      </c>
      <c r="B1478" s="6" t="n">
        <v>8813</v>
      </c>
    </row>
    <row r="1479" spans="1:5">
      <c r="A1479" s="3" t="s">
        <v>851</v>
      </c>
    </row>
    <row r="1480" spans="1:5">
      <c r="A1480" s="4" t="s">
        <v>74</v>
      </c>
      <c r="B1480" s="6" t="n">
        <v>2216</v>
      </c>
    </row>
    <row r="1481" spans="1:5">
      <c r="A1481" s="4" t="s">
        <v>849</v>
      </c>
      <c r="B1481" s="6" t="n">
        <v>19967</v>
      </c>
    </row>
    <row r="1482" spans="1:5">
      <c r="A1482" s="4" t="s">
        <v>162</v>
      </c>
      <c r="B1482" s="6" t="n">
        <v>22183</v>
      </c>
    </row>
    <row r="1483" spans="1:5">
      <c r="A1483" s="4" t="s">
        <v>852</v>
      </c>
      <c r="B1483" s="5" t="n">
        <v>-8716</v>
      </c>
    </row>
    <row r="1484" spans="1:5">
      <c r="A1484" s="4" t="s">
        <v>471</v>
      </c>
      <c r="B1484" s="4" t="s">
        <v>469</v>
      </c>
    </row>
    <row r="1485" spans="1:5">
      <c r="A1485" s="4" t="s">
        <v>992</v>
      </c>
    </row>
    <row r="1486" spans="1:5">
      <c r="A1486" s="3" t="s">
        <v>846</v>
      </c>
    </row>
    <row r="1487" spans="1:5">
      <c r="A1487" s="4" t="s">
        <v>847</v>
      </c>
      <c r="B1487" s="5" t="n">
        <v>0</v>
      </c>
    </row>
    <row r="1488" spans="1:5">
      <c r="A1488" s="3" t="s">
        <v>848</v>
      </c>
    </row>
    <row r="1489" spans="1:5">
      <c r="A1489" s="4" t="s">
        <v>74</v>
      </c>
      <c r="B1489" s="6" t="n">
        <v>1556</v>
      </c>
    </row>
    <row r="1490" spans="1:5">
      <c r="A1490" s="4" t="s">
        <v>849</v>
      </c>
      <c r="B1490" s="6" t="n">
        <v>6928</v>
      </c>
    </row>
    <row r="1491" spans="1:5">
      <c r="A1491" s="4" t="s">
        <v>850</v>
      </c>
      <c r="B1491" s="6" t="n">
        <v>1767</v>
      </c>
    </row>
    <row r="1492" spans="1:5">
      <c r="A1492" s="3" t="s">
        <v>851</v>
      </c>
    </row>
    <row r="1493" spans="1:5">
      <c r="A1493" s="4" t="s">
        <v>74</v>
      </c>
      <c r="B1493" s="6" t="n">
        <v>1556</v>
      </c>
    </row>
    <row r="1494" spans="1:5">
      <c r="A1494" s="4" t="s">
        <v>849</v>
      </c>
      <c r="B1494" s="6" t="n">
        <v>8695</v>
      </c>
    </row>
    <row r="1495" spans="1:5">
      <c r="A1495" s="4" t="s">
        <v>162</v>
      </c>
      <c r="B1495" s="6" t="n">
        <v>10251</v>
      </c>
    </row>
    <row r="1496" spans="1:5">
      <c r="A1496" s="4" t="s">
        <v>852</v>
      </c>
      <c r="B1496" s="5" t="n">
        <v>-3516</v>
      </c>
    </row>
    <row r="1497" spans="1:5">
      <c r="A1497" s="4" t="s">
        <v>471</v>
      </c>
      <c r="B1497" s="4" t="s">
        <v>469</v>
      </c>
    </row>
    <row r="1498" spans="1:5">
      <c r="A1498" s="4" t="s">
        <v>993</v>
      </c>
    </row>
    <row r="1499" spans="1:5">
      <c r="A1499" s="3" t="s">
        <v>846</v>
      </c>
    </row>
    <row r="1500" spans="1:5">
      <c r="A1500" s="4" t="s">
        <v>847</v>
      </c>
      <c r="B1500" s="5" t="n">
        <v>0</v>
      </c>
    </row>
    <row r="1501" spans="1:5">
      <c r="A1501" s="3" t="s">
        <v>848</v>
      </c>
    </row>
    <row r="1502" spans="1:5">
      <c r="A1502" s="4" t="s">
        <v>74</v>
      </c>
      <c r="B1502" s="6" t="n">
        <v>570</v>
      </c>
    </row>
    <row r="1503" spans="1:5">
      <c r="A1503" s="4" t="s">
        <v>849</v>
      </c>
      <c r="B1503" s="6" t="n">
        <v>2739</v>
      </c>
    </row>
    <row r="1504" spans="1:5">
      <c r="A1504" s="4" t="s">
        <v>850</v>
      </c>
      <c r="B1504" s="6" t="n">
        <v>1857</v>
      </c>
    </row>
    <row r="1505" spans="1:5">
      <c r="A1505" s="3" t="s">
        <v>851</v>
      </c>
    </row>
    <row r="1506" spans="1:5">
      <c r="A1506" s="4" t="s">
        <v>74</v>
      </c>
      <c r="B1506" s="6" t="n">
        <v>570</v>
      </c>
    </row>
    <row r="1507" spans="1:5">
      <c r="A1507" s="4" t="s">
        <v>849</v>
      </c>
      <c r="B1507" s="6" t="n">
        <v>4596</v>
      </c>
    </row>
    <row r="1508" spans="1:5">
      <c r="A1508" s="4" t="s">
        <v>162</v>
      </c>
      <c r="B1508" s="6" t="n">
        <v>5166</v>
      </c>
    </row>
    <row r="1509" spans="1:5">
      <c r="A1509" s="4" t="s">
        <v>852</v>
      </c>
      <c r="B1509" s="5" t="n">
        <v>-2296</v>
      </c>
    </row>
    <row r="1510" spans="1:5">
      <c r="A1510" s="4" t="s">
        <v>471</v>
      </c>
      <c r="B1510" s="4" t="s">
        <v>469</v>
      </c>
    </row>
    <row r="1511" spans="1:5">
      <c r="A1511" s="4" t="s">
        <v>994</v>
      </c>
    </row>
    <row r="1512" spans="1:5">
      <c r="A1512" s="3" t="s">
        <v>846</v>
      </c>
    </row>
    <row r="1513" spans="1:5">
      <c r="A1513" s="4" t="s">
        <v>847</v>
      </c>
      <c r="B1513" s="5" t="n">
        <v>0</v>
      </c>
    </row>
    <row r="1514" spans="1:5">
      <c r="A1514" s="3" t="s">
        <v>848</v>
      </c>
    </row>
    <row r="1515" spans="1:5">
      <c r="A1515" s="4" t="s">
        <v>74</v>
      </c>
      <c r="B1515" s="6" t="n">
        <v>1044</v>
      </c>
    </row>
    <row r="1516" spans="1:5">
      <c r="A1516" s="4" t="s">
        <v>849</v>
      </c>
      <c r="B1516" s="6" t="n">
        <v>13548</v>
      </c>
    </row>
    <row r="1517" spans="1:5">
      <c r="A1517" s="4" t="s">
        <v>850</v>
      </c>
      <c r="B1517" s="6" t="n">
        <v>3476</v>
      </c>
    </row>
    <row r="1518" spans="1:5">
      <c r="A1518" s="3" t="s">
        <v>851</v>
      </c>
    </row>
    <row r="1519" spans="1:5">
      <c r="A1519" s="4" t="s">
        <v>74</v>
      </c>
      <c r="B1519" s="6" t="n">
        <v>1044</v>
      </c>
    </row>
    <row r="1520" spans="1:5">
      <c r="A1520" s="4" t="s">
        <v>849</v>
      </c>
      <c r="B1520" s="6" t="n">
        <v>17024</v>
      </c>
    </row>
    <row r="1521" spans="1:5">
      <c r="A1521" s="4" t="s">
        <v>162</v>
      </c>
      <c r="B1521" s="6" t="n">
        <v>18068</v>
      </c>
    </row>
    <row r="1522" spans="1:5">
      <c r="A1522" s="4" t="s">
        <v>852</v>
      </c>
      <c r="B1522" s="5" t="n">
        <v>-6988</v>
      </c>
    </row>
    <row r="1523" spans="1:5">
      <c r="A1523" s="4" t="s">
        <v>471</v>
      </c>
      <c r="B1523" s="4" t="s">
        <v>469</v>
      </c>
    </row>
    <row r="1524" spans="1:5">
      <c r="A1524" s="4" t="s">
        <v>995</v>
      </c>
    </row>
    <row r="1525" spans="1:5">
      <c r="A1525" s="3" t="s">
        <v>846</v>
      </c>
    </row>
    <row r="1526" spans="1:5">
      <c r="A1526" s="4" t="s">
        <v>847</v>
      </c>
      <c r="B1526" s="5" t="n">
        <v>0</v>
      </c>
    </row>
    <row r="1527" spans="1:5">
      <c r="A1527" s="3" t="s">
        <v>848</v>
      </c>
    </row>
    <row r="1528" spans="1:5">
      <c r="A1528" s="4" t="s">
        <v>74</v>
      </c>
      <c r="B1528" s="6" t="n">
        <v>1236</v>
      </c>
    </row>
    <row r="1529" spans="1:5">
      <c r="A1529" s="4" t="s">
        <v>849</v>
      </c>
      <c r="B1529" s="6" t="n">
        <v>9840</v>
      </c>
    </row>
    <row r="1530" spans="1:5">
      <c r="A1530" s="4" t="s">
        <v>850</v>
      </c>
      <c r="B1530" s="6" t="n">
        <v>4431</v>
      </c>
    </row>
    <row r="1531" spans="1:5">
      <c r="A1531" s="3" t="s">
        <v>851</v>
      </c>
    </row>
    <row r="1532" spans="1:5">
      <c r="A1532" s="4" t="s">
        <v>74</v>
      </c>
      <c r="B1532" s="6" t="n">
        <v>1236</v>
      </c>
    </row>
    <row r="1533" spans="1:5">
      <c r="A1533" s="4" t="s">
        <v>849</v>
      </c>
      <c r="B1533" s="6" t="n">
        <v>14271</v>
      </c>
    </row>
    <row r="1534" spans="1:5">
      <c r="A1534" s="4" t="s">
        <v>162</v>
      </c>
      <c r="B1534" s="6" t="n">
        <v>15507</v>
      </c>
    </row>
    <row r="1535" spans="1:5">
      <c r="A1535" s="4" t="s">
        <v>852</v>
      </c>
      <c r="B1535" s="5" t="n">
        <v>-6953</v>
      </c>
    </row>
    <row r="1536" spans="1:5">
      <c r="A1536" s="4" t="s">
        <v>471</v>
      </c>
      <c r="B1536" s="4" t="s">
        <v>469</v>
      </c>
    </row>
    <row r="1537" spans="1:5">
      <c r="A1537" s="4" t="s">
        <v>996</v>
      </c>
    </row>
    <row r="1538" spans="1:5">
      <c r="A1538" s="3" t="s">
        <v>846</v>
      </c>
    </row>
    <row r="1539" spans="1:5">
      <c r="A1539" s="4" t="s">
        <v>847</v>
      </c>
      <c r="B1539" s="5" t="n">
        <v>0</v>
      </c>
    </row>
    <row r="1540" spans="1:5">
      <c r="A1540" s="3" t="s">
        <v>848</v>
      </c>
    </row>
    <row r="1541" spans="1:5">
      <c r="A1541" s="4" t="s">
        <v>74</v>
      </c>
      <c r="B1541" s="6" t="n">
        <v>1518</v>
      </c>
    </row>
    <row r="1542" spans="1:5">
      <c r="A1542" s="4" t="s">
        <v>849</v>
      </c>
      <c r="B1542" s="6" t="n">
        <v>15460</v>
      </c>
    </row>
    <row r="1543" spans="1:5">
      <c r="A1543" s="4" t="s">
        <v>850</v>
      </c>
      <c r="B1543" s="6" t="n">
        <v>4837</v>
      </c>
    </row>
    <row r="1544" spans="1:5">
      <c r="A1544" s="3" t="s">
        <v>851</v>
      </c>
    </row>
    <row r="1545" spans="1:5">
      <c r="A1545" s="4" t="s">
        <v>74</v>
      </c>
      <c r="B1545" s="6" t="n">
        <v>1427</v>
      </c>
    </row>
    <row r="1546" spans="1:5">
      <c r="A1546" s="4" t="s">
        <v>849</v>
      </c>
      <c r="B1546" s="6" t="n">
        <v>20388</v>
      </c>
    </row>
    <row r="1547" spans="1:5">
      <c r="A1547" s="4" t="s">
        <v>162</v>
      </c>
      <c r="B1547" s="6" t="n">
        <v>21815</v>
      </c>
    </row>
    <row r="1548" spans="1:5">
      <c r="A1548" s="4" t="s">
        <v>852</v>
      </c>
      <c r="B1548" s="5" t="n">
        <v>-8444</v>
      </c>
    </row>
    <row r="1549" spans="1:5">
      <c r="A1549" s="4" t="s">
        <v>471</v>
      </c>
      <c r="B1549" s="4" t="s">
        <v>469</v>
      </c>
    </row>
    <row r="1550" spans="1:5">
      <c r="A1550" s="4" t="s">
        <v>997</v>
      </c>
    </row>
    <row r="1551" spans="1:5">
      <c r="A1551" s="3" t="s">
        <v>846</v>
      </c>
    </row>
    <row r="1552" spans="1:5">
      <c r="A1552" s="4" t="s">
        <v>847</v>
      </c>
      <c r="B1552" s="5" t="n">
        <v>0</v>
      </c>
    </row>
    <row r="1553" spans="1:5">
      <c r="A1553" s="3" t="s">
        <v>848</v>
      </c>
    </row>
    <row r="1554" spans="1:5">
      <c r="A1554" s="4" t="s">
        <v>74</v>
      </c>
      <c r="B1554" s="6" t="n">
        <v>1127</v>
      </c>
    </row>
    <row r="1555" spans="1:5">
      <c r="A1555" s="4" t="s">
        <v>849</v>
      </c>
      <c r="B1555" s="6" t="n">
        <v>10414</v>
      </c>
    </row>
    <row r="1556" spans="1:5">
      <c r="A1556" s="4" t="s">
        <v>850</v>
      </c>
      <c r="B1556" s="6" t="n">
        <v>2385</v>
      </c>
    </row>
    <row r="1557" spans="1:5">
      <c r="A1557" s="3" t="s">
        <v>851</v>
      </c>
    </row>
    <row r="1558" spans="1:5">
      <c r="A1558" s="4" t="s">
        <v>74</v>
      </c>
      <c r="B1558" s="6" t="n">
        <v>1127</v>
      </c>
    </row>
    <row r="1559" spans="1:5">
      <c r="A1559" s="4" t="s">
        <v>849</v>
      </c>
      <c r="B1559" s="6" t="n">
        <v>12799</v>
      </c>
    </row>
    <row r="1560" spans="1:5">
      <c r="A1560" s="4" t="s">
        <v>162</v>
      </c>
      <c r="B1560" s="6" t="n">
        <v>13926</v>
      </c>
    </row>
    <row r="1561" spans="1:5">
      <c r="A1561" s="4" t="s">
        <v>852</v>
      </c>
      <c r="B1561" s="5" t="n">
        <v>-5324</v>
      </c>
    </row>
    <row r="1562" spans="1:5">
      <c r="A1562" s="4" t="s">
        <v>471</v>
      </c>
      <c r="B1562" s="4" t="s">
        <v>469</v>
      </c>
    </row>
    <row r="1563" spans="1:5">
      <c r="A1563" s="4" t="s">
        <v>998</v>
      </c>
    </row>
    <row r="1564" spans="1:5">
      <c r="A1564" s="3" t="s">
        <v>846</v>
      </c>
    </row>
    <row r="1565" spans="1:5">
      <c r="A1565" s="4" t="s">
        <v>847</v>
      </c>
      <c r="B1565" s="5" t="n">
        <v>0</v>
      </c>
    </row>
    <row r="1566" spans="1:5">
      <c r="A1566" s="3" t="s">
        <v>848</v>
      </c>
    </row>
    <row r="1567" spans="1:5">
      <c r="A1567" s="4" t="s">
        <v>74</v>
      </c>
      <c r="B1567" s="6" t="n">
        <v>2190</v>
      </c>
    </row>
    <row r="1568" spans="1:5">
      <c r="A1568" s="4" t="s">
        <v>849</v>
      </c>
      <c r="B1568" s="6" t="n">
        <v>7548</v>
      </c>
    </row>
    <row r="1569" spans="1:5">
      <c r="A1569" s="4" t="s">
        <v>850</v>
      </c>
      <c r="B1569" s="6" t="n">
        <v>2648</v>
      </c>
    </row>
    <row r="1570" spans="1:5">
      <c r="A1570" s="3" t="s">
        <v>851</v>
      </c>
    </row>
    <row r="1571" spans="1:5">
      <c r="A1571" s="4" t="s">
        <v>74</v>
      </c>
      <c r="B1571" s="6" t="n">
        <v>2190</v>
      </c>
    </row>
    <row r="1572" spans="1:5">
      <c r="A1572" s="4" t="s">
        <v>849</v>
      </c>
      <c r="B1572" s="6" t="n">
        <v>10196</v>
      </c>
    </row>
    <row r="1573" spans="1:5">
      <c r="A1573" s="4" t="s">
        <v>162</v>
      </c>
      <c r="B1573" s="6" t="n">
        <v>12386</v>
      </c>
    </row>
    <row r="1574" spans="1:5">
      <c r="A1574" s="4" t="s">
        <v>852</v>
      </c>
      <c r="B1574" s="5" t="n">
        <v>-4606</v>
      </c>
    </row>
    <row r="1575" spans="1:5">
      <c r="A1575" s="4" t="s">
        <v>471</v>
      </c>
      <c r="B1575" s="4" t="s">
        <v>469</v>
      </c>
    </row>
    <row r="1576" spans="1:5">
      <c r="A1576" s="4" t="s">
        <v>999</v>
      </c>
    </row>
    <row r="1577" spans="1:5">
      <c r="A1577" s="3" t="s">
        <v>846</v>
      </c>
    </row>
    <row r="1578" spans="1:5">
      <c r="A1578" s="4" t="s">
        <v>847</v>
      </c>
      <c r="B1578" s="5" t="n">
        <v>18300</v>
      </c>
    </row>
    <row r="1579" spans="1:5">
      <c r="A1579" s="3" t="s">
        <v>848</v>
      </c>
    </row>
    <row r="1580" spans="1:5">
      <c r="A1580" s="4" t="s">
        <v>74</v>
      </c>
      <c r="B1580" s="6" t="n">
        <v>2964</v>
      </c>
    </row>
    <row r="1581" spans="1:5">
      <c r="A1581" s="4" t="s">
        <v>849</v>
      </c>
      <c r="B1581" s="6" t="n">
        <v>23352</v>
      </c>
    </row>
    <row r="1582" spans="1:5">
      <c r="A1582" s="4" t="s">
        <v>850</v>
      </c>
      <c r="B1582" s="6" t="n">
        <v>172</v>
      </c>
    </row>
    <row r="1583" spans="1:5">
      <c r="A1583" s="3" t="s">
        <v>851</v>
      </c>
    </row>
    <row r="1584" spans="1:5">
      <c r="A1584" s="4" t="s">
        <v>74</v>
      </c>
      <c r="B1584" s="6" t="n">
        <v>2964</v>
      </c>
    </row>
    <row r="1585" spans="1:5">
      <c r="A1585" s="4" t="s">
        <v>849</v>
      </c>
      <c r="B1585" s="6" t="n">
        <v>23524</v>
      </c>
    </row>
    <row r="1586" spans="1:5">
      <c r="A1586" s="4" t="s">
        <v>162</v>
      </c>
      <c r="B1586" s="6" t="n">
        <v>26488</v>
      </c>
    </row>
    <row r="1587" spans="1:5">
      <c r="A1587" s="4" t="s">
        <v>852</v>
      </c>
      <c r="B1587" s="5" t="n">
        <v>-2207</v>
      </c>
    </row>
    <row r="1588" spans="1:5">
      <c r="A1588" s="4" t="s">
        <v>471</v>
      </c>
      <c r="B1588" s="4" t="s">
        <v>859</v>
      </c>
    </row>
    <row r="1589" spans="1:5">
      <c r="A1589" s="4" t="s">
        <v>1000</v>
      </c>
    </row>
    <row r="1590" spans="1:5">
      <c r="A1590" s="3" t="s">
        <v>846</v>
      </c>
    </row>
    <row r="1591" spans="1:5">
      <c r="A1591" s="4" t="s">
        <v>847</v>
      </c>
      <c r="B1591" s="5" t="n">
        <v>0</v>
      </c>
    </row>
    <row r="1592" spans="1:5">
      <c r="A1592" s="3" t="s">
        <v>848</v>
      </c>
    </row>
    <row r="1593" spans="1:5">
      <c r="A1593" s="4" t="s">
        <v>74</v>
      </c>
      <c r="B1593" s="6" t="n">
        <v>1779</v>
      </c>
    </row>
    <row r="1594" spans="1:5">
      <c r="A1594" s="4" t="s">
        <v>849</v>
      </c>
      <c r="B1594" s="6" t="n">
        <v>9614</v>
      </c>
    </row>
    <row r="1595" spans="1:5">
      <c r="A1595" s="4" t="s">
        <v>850</v>
      </c>
      <c r="B1595" s="6" t="n">
        <v>3048</v>
      </c>
    </row>
    <row r="1596" spans="1:5">
      <c r="A1596" s="3" t="s">
        <v>851</v>
      </c>
    </row>
    <row r="1597" spans="1:5">
      <c r="A1597" s="4" t="s">
        <v>74</v>
      </c>
      <c r="B1597" s="6" t="n">
        <v>1779</v>
      </c>
    </row>
    <row r="1598" spans="1:5">
      <c r="A1598" s="4" t="s">
        <v>849</v>
      </c>
      <c r="B1598" s="6" t="n">
        <v>12662</v>
      </c>
    </row>
    <row r="1599" spans="1:5">
      <c r="A1599" s="4" t="s">
        <v>162</v>
      </c>
      <c r="B1599" s="6" t="n">
        <v>14441</v>
      </c>
    </row>
    <row r="1600" spans="1:5">
      <c r="A1600" s="4" t="s">
        <v>852</v>
      </c>
      <c r="B1600" s="5" t="n">
        <v>-4818</v>
      </c>
    </row>
    <row r="1601" spans="1:5">
      <c r="A1601" s="4" t="s">
        <v>471</v>
      </c>
      <c r="B1601" s="4" t="s">
        <v>469</v>
      </c>
    </row>
    <row r="1602" spans="1:5">
      <c r="A1602" s="4" t="s">
        <v>1001</v>
      </c>
    </row>
    <row r="1603" spans="1:5">
      <c r="A1603" s="3" t="s">
        <v>846</v>
      </c>
    </row>
    <row r="1604" spans="1:5">
      <c r="A1604" s="4" t="s">
        <v>847</v>
      </c>
      <c r="B1604" s="5" t="n">
        <v>0</v>
      </c>
    </row>
    <row r="1605" spans="1:5">
      <c r="A1605" s="3" t="s">
        <v>848</v>
      </c>
    </row>
    <row r="1606" spans="1:5">
      <c r="A1606" s="4" t="s">
        <v>74</v>
      </c>
      <c r="B1606" s="6" t="n">
        <v>0</v>
      </c>
    </row>
    <row r="1607" spans="1:5">
      <c r="A1607" s="4" t="s">
        <v>849</v>
      </c>
      <c r="B1607" s="6" t="n">
        <v>10952</v>
      </c>
    </row>
    <row r="1608" spans="1:5">
      <c r="A1608" s="4" t="s">
        <v>850</v>
      </c>
      <c r="B1608" s="6" t="n">
        <v>26</v>
      </c>
    </row>
    <row r="1609" spans="1:5">
      <c r="A1609" s="3" t="s">
        <v>851</v>
      </c>
    </row>
    <row r="1610" spans="1:5">
      <c r="A1610" s="4" t="s">
        <v>74</v>
      </c>
      <c r="B1610" s="6" t="n">
        <v>0</v>
      </c>
    </row>
    <row r="1611" spans="1:5">
      <c r="A1611" s="4" t="s">
        <v>849</v>
      </c>
      <c r="B1611" s="6" t="n">
        <v>10978</v>
      </c>
    </row>
    <row r="1612" spans="1:5">
      <c r="A1612" s="4" t="s">
        <v>162</v>
      </c>
      <c r="B1612" s="6" t="n">
        <v>10978</v>
      </c>
    </row>
    <row r="1613" spans="1:5">
      <c r="A1613" s="4" t="s">
        <v>852</v>
      </c>
      <c r="B1613" s="5" t="n">
        <v>-3218</v>
      </c>
    </row>
    <row r="1614" spans="1:5">
      <c r="A1614" s="4" t="s">
        <v>471</v>
      </c>
      <c r="B1614" s="4" t="s">
        <v>469</v>
      </c>
    </row>
    <row r="1615" spans="1:5">
      <c r="A1615" s="4" t="s">
        <v>1002</v>
      </c>
    </row>
    <row r="1616" spans="1:5">
      <c r="A1616" s="3" t="s">
        <v>846</v>
      </c>
    </row>
    <row r="1617" spans="1:5">
      <c r="A1617" s="4" t="s">
        <v>847</v>
      </c>
      <c r="B1617" s="5" t="n">
        <v>0</v>
      </c>
    </row>
    <row r="1618" spans="1:5">
      <c r="A1618" s="3" t="s">
        <v>848</v>
      </c>
    </row>
    <row r="1619" spans="1:5">
      <c r="A1619" s="4" t="s">
        <v>74</v>
      </c>
      <c r="B1619" s="6" t="n">
        <v>5560</v>
      </c>
    </row>
    <row r="1620" spans="1:5">
      <c r="A1620" s="4" t="s">
        <v>849</v>
      </c>
      <c r="B1620" s="6" t="n">
        <v>28988</v>
      </c>
    </row>
    <row r="1621" spans="1:5">
      <c r="A1621" s="4" t="s">
        <v>850</v>
      </c>
      <c r="B1621" s="6" t="n">
        <v>1266</v>
      </c>
    </row>
    <row r="1622" spans="1:5">
      <c r="A1622" s="3" t="s">
        <v>851</v>
      </c>
    </row>
    <row r="1623" spans="1:5">
      <c r="A1623" s="4" t="s">
        <v>74</v>
      </c>
      <c r="B1623" s="6" t="n">
        <v>5560</v>
      </c>
    </row>
    <row r="1624" spans="1:5">
      <c r="A1624" s="4" t="s">
        <v>849</v>
      </c>
      <c r="B1624" s="6" t="n">
        <v>30254</v>
      </c>
    </row>
    <row r="1625" spans="1:5">
      <c r="A1625" s="4" t="s">
        <v>162</v>
      </c>
      <c r="B1625" s="6" t="n">
        <v>35814</v>
      </c>
    </row>
    <row r="1626" spans="1:5">
      <c r="A1626" s="4" t="s">
        <v>852</v>
      </c>
      <c r="B1626" s="5" t="n">
        <v>-5533</v>
      </c>
    </row>
    <row r="1627" spans="1:5">
      <c r="A1627" s="4" t="s">
        <v>471</v>
      </c>
      <c r="B1627" s="4" t="s">
        <v>469</v>
      </c>
    </row>
    <row r="1628" spans="1:5">
      <c r="A1628" s="4" t="s">
        <v>1003</v>
      </c>
    </row>
    <row r="1629" spans="1:5">
      <c r="A1629" s="3" t="s">
        <v>846</v>
      </c>
    </row>
    <row r="1630" spans="1:5">
      <c r="A1630" s="4" t="s">
        <v>847</v>
      </c>
      <c r="B1630" s="5" t="n">
        <v>0</v>
      </c>
    </row>
    <row r="1631" spans="1:5">
      <c r="A1631" s="3" t="s">
        <v>848</v>
      </c>
    </row>
    <row r="1632" spans="1:5">
      <c r="A1632" s="4" t="s">
        <v>74</v>
      </c>
      <c r="B1632" s="6" t="n">
        <v>655</v>
      </c>
    </row>
    <row r="1633" spans="1:5">
      <c r="A1633" s="4" t="s">
        <v>849</v>
      </c>
      <c r="B1633" s="6" t="n">
        <v>2877</v>
      </c>
    </row>
    <row r="1634" spans="1:5">
      <c r="A1634" s="4" t="s">
        <v>850</v>
      </c>
      <c r="B1634" s="6" t="n">
        <v>1110</v>
      </c>
    </row>
    <row r="1635" spans="1:5">
      <c r="A1635" s="3" t="s">
        <v>851</v>
      </c>
    </row>
    <row r="1636" spans="1:5">
      <c r="A1636" s="4" t="s">
        <v>74</v>
      </c>
      <c r="B1636" s="6" t="n">
        <v>664</v>
      </c>
    </row>
    <row r="1637" spans="1:5">
      <c r="A1637" s="4" t="s">
        <v>849</v>
      </c>
      <c r="B1637" s="6" t="n">
        <v>3978</v>
      </c>
    </row>
    <row r="1638" spans="1:5">
      <c r="A1638" s="4" t="s">
        <v>162</v>
      </c>
      <c r="B1638" s="6" t="n">
        <v>4642</v>
      </c>
    </row>
    <row r="1639" spans="1:5">
      <c r="A1639" s="4" t="s">
        <v>852</v>
      </c>
      <c r="B1639" s="5" t="n">
        <v>-1731</v>
      </c>
    </row>
    <row r="1640" spans="1:5">
      <c r="A1640" s="4" t="s">
        <v>471</v>
      </c>
      <c r="B1640" s="4" t="s">
        <v>469</v>
      </c>
    </row>
    <row r="1641" spans="1:5">
      <c r="A1641" s="4" t="s">
        <v>1004</v>
      </c>
    </row>
    <row r="1642" spans="1:5">
      <c r="A1642" s="3" t="s">
        <v>846</v>
      </c>
    </row>
    <row r="1643" spans="1:5">
      <c r="A1643" s="4" t="s">
        <v>847</v>
      </c>
      <c r="B1643" s="5" t="n">
        <v>0</v>
      </c>
    </row>
    <row r="1644" spans="1:5">
      <c r="A1644" s="3" t="s">
        <v>848</v>
      </c>
    </row>
    <row r="1645" spans="1:5">
      <c r="A1645" s="4" t="s">
        <v>74</v>
      </c>
      <c r="B1645" s="6" t="n">
        <v>1808</v>
      </c>
    </row>
    <row r="1646" spans="1:5">
      <c r="A1646" s="4" t="s">
        <v>849</v>
      </c>
      <c r="B1646" s="6" t="n">
        <v>9517</v>
      </c>
    </row>
    <row r="1647" spans="1:5">
      <c r="A1647" s="4" t="s">
        <v>850</v>
      </c>
      <c r="B1647" s="6" t="n">
        <v>2339</v>
      </c>
    </row>
    <row r="1648" spans="1:5">
      <c r="A1648" s="3" t="s">
        <v>851</v>
      </c>
    </row>
    <row r="1649" spans="1:5">
      <c r="A1649" s="4" t="s">
        <v>74</v>
      </c>
      <c r="B1649" s="6" t="n">
        <v>1808</v>
      </c>
    </row>
    <row r="1650" spans="1:5">
      <c r="A1650" s="4" t="s">
        <v>849</v>
      </c>
      <c r="B1650" s="6" t="n">
        <v>11856</v>
      </c>
    </row>
    <row r="1651" spans="1:5">
      <c r="A1651" s="4" t="s">
        <v>162</v>
      </c>
      <c r="B1651" s="6" t="n">
        <v>13664</v>
      </c>
    </row>
    <row r="1652" spans="1:5">
      <c r="A1652" s="4" t="s">
        <v>852</v>
      </c>
      <c r="B1652" s="5" t="n">
        <v>-4732</v>
      </c>
    </row>
    <row r="1653" spans="1:5">
      <c r="A1653" s="4" t="s">
        <v>471</v>
      </c>
      <c r="B1653" s="4" t="s">
        <v>469</v>
      </c>
    </row>
    <row r="1654" spans="1:5">
      <c r="A1654" s="4" t="s">
        <v>1005</v>
      </c>
    </row>
    <row r="1655" spans="1:5">
      <c r="A1655" s="3" t="s">
        <v>846</v>
      </c>
    </row>
    <row r="1656" spans="1:5">
      <c r="A1656" s="4" t="s">
        <v>847</v>
      </c>
      <c r="B1656" s="5" t="n">
        <v>0</v>
      </c>
    </row>
    <row r="1657" spans="1:5">
      <c r="A1657" s="3" t="s">
        <v>848</v>
      </c>
    </row>
    <row r="1658" spans="1:5">
      <c r="A1658" s="4" t="s">
        <v>74</v>
      </c>
      <c r="B1658" s="6" t="n">
        <v>0</v>
      </c>
    </row>
    <row r="1659" spans="1:5">
      <c r="A1659" s="4" t="s">
        <v>849</v>
      </c>
      <c r="B1659" s="6" t="n">
        <v>5529</v>
      </c>
    </row>
    <row r="1660" spans="1:5">
      <c r="A1660" s="4" t="s">
        <v>850</v>
      </c>
      <c r="B1660" s="6" t="n">
        <v>304</v>
      </c>
    </row>
    <row r="1661" spans="1:5">
      <c r="A1661" s="3" t="s">
        <v>851</v>
      </c>
    </row>
    <row r="1662" spans="1:5">
      <c r="A1662" s="4" t="s">
        <v>74</v>
      </c>
      <c r="B1662" s="6" t="n">
        <v>299</v>
      </c>
    </row>
    <row r="1663" spans="1:5">
      <c r="A1663" s="4" t="s">
        <v>849</v>
      </c>
      <c r="B1663" s="6" t="n">
        <v>5534</v>
      </c>
    </row>
    <row r="1664" spans="1:5">
      <c r="A1664" s="4" t="s">
        <v>162</v>
      </c>
      <c r="B1664" s="6" t="n">
        <v>5833</v>
      </c>
    </row>
    <row r="1665" spans="1:5">
      <c r="A1665" s="4" t="s">
        <v>852</v>
      </c>
      <c r="B1665" s="5" t="n">
        <v>-1502</v>
      </c>
    </row>
    <row r="1666" spans="1:5">
      <c r="A1666" s="4" t="s">
        <v>471</v>
      </c>
      <c r="B1666" s="4" t="s">
        <v>1006</v>
      </c>
    </row>
    <row r="1667" spans="1:5">
      <c r="A1667" s="4" t="s">
        <v>1007</v>
      </c>
    </row>
    <row r="1668" spans="1:5">
      <c r="A1668" s="3" t="s">
        <v>846</v>
      </c>
    </row>
    <row r="1669" spans="1:5">
      <c r="A1669" s="4" t="s">
        <v>847</v>
      </c>
      <c r="B1669" s="5" t="n">
        <v>0</v>
      </c>
    </row>
    <row r="1670" spans="1:5">
      <c r="A1670" s="3" t="s">
        <v>848</v>
      </c>
    </row>
    <row r="1671" spans="1:5">
      <c r="A1671" s="4" t="s">
        <v>74</v>
      </c>
      <c r="B1671" s="6" t="n">
        <v>0</v>
      </c>
    </row>
    <row r="1672" spans="1:5">
      <c r="A1672" s="4" t="s">
        <v>849</v>
      </c>
      <c r="B1672" s="6" t="n">
        <v>104365</v>
      </c>
    </row>
    <row r="1673" spans="1:5">
      <c r="A1673" s="4" t="s">
        <v>850</v>
      </c>
      <c r="B1673" s="6" t="n">
        <v>140</v>
      </c>
    </row>
    <row r="1674" spans="1:5">
      <c r="A1674" s="3" t="s">
        <v>851</v>
      </c>
    </row>
    <row r="1675" spans="1:5">
      <c r="A1675" s="4" t="s">
        <v>74</v>
      </c>
      <c r="B1675" s="6" t="n">
        <v>0</v>
      </c>
    </row>
    <row r="1676" spans="1:5">
      <c r="A1676" s="4" t="s">
        <v>849</v>
      </c>
      <c r="B1676" s="6" t="n">
        <v>104505</v>
      </c>
    </row>
    <row r="1677" spans="1:5">
      <c r="A1677" s="4" t="s">
        <v>162</v>
      </c>
      <c r="B1677" s="6" t="n">
        <v>104505</v>
      </c>
    </row>
    <row r="1678" spans="1:5">
      <c r="A1678" s="4" t="s">
        <v>852</v>
      </c>
      <c r="B1678" s="5" t="n">
        <v>-13648</v>
      </c>
    </row>
    <row r="1679" spans="1:5">
      <c r="A1679" s="4" t="s">
        <v>471</v>
      </c>
      <c r="B1679" s="4" t="s">
        <v>469</v>
      </c>
    </row>
    <row r="1680" spans="1:5">
      <c r="A1680" s="4" t="s">
        <v>1008</v>
      </c>
    </row>
    <row r="1681" spans="1:5">
      <c r="A1681" s="3" t="s">
        <v>846</v>
      </c>
    </row>
    <row r="1682" spans="1:5">
      <c r="A1682" s="4" t="s">
        <v>847</v>
      </c>
      <c r="B1682" s="5" t="n">
        <v>0</v>
      </c>
    </row>
    <row r="1683" spans="1:5">
      <c r="A1683" s="3" t="s">
        <v>848</v>
      </c>
    </row>
    <row r="1684" spans="1:5">
      <c r="A1684" s="4" t="s">
        <v>74</v>
      </c>
      <c r="B1684" s="6" t="n">
        <v>32514</v>
      </c>
    </row>
    <row r="1685" spans="1:5">
      <c r="A1685" s="4" t="s">
        <v>849</v>
      </c>
      <c r="B1685" s="6" t="n">
        <v>109180</v>
      </c>
    </row>
    <row r="1686" spans="1:5">
      <c r="A1686" s="4" t="s">
        <v>850</v>
      </c>
      <c r="B1686" s="6" t="n">
        <v>9778</v>
      </c>
    </row>
    <row r="1687" spans="1:5">
      <c r="A1687" s="3" t="s">
        <v>851</v>
      </c>
    </row>
    <row r="1688" spans="1:5">
      <c r="A1688" s="4" t="s">
        <v>74</v>
      </c>
      <c r="B1688" s="6" t="n">
        <v>32514</v>
      </c>
    </row>
    <row r="1689" spans="1:5">
      <c r="A1689" s="4" t="s">
        <v>849</v>
      </c>
      <c r="B1689" s="6" t="n">
        <v>118958</v>
      </c>
    </row>
    <row r="1690" spans="1:5">
      <c r="A1690" s="4" t="s">
        <v>162</v>
      </c>
      <c r="B1690" s="6" t="n">
        <v>151472</v>
      </c>
    </row>
    <row r="1691" spans="1:5">
      <c r="A1691" s="4" t="s">
        <v>852</v>
      </c>
      <c r="B1691" s="5" t="n">
        <v>-23458</v>
      </c>
    </row>
    <row r="1692" spans="1:5">
      <c r="A1692" s="4" t="s">
        <v>471</v>
      </c>
      <c r="B1692" s="4" t="s">
        <v>859</v>
      </c>
    </row>
    <row r="1693" spans="1:5">
      <c r="A1693" s="4" t="s">
        <v>1009</v>
      </c>
    </row>
    <row r="1694" spans="1:5">
      <c r="A1694" s="3" t="s">
        <v>846</v>
      </c>
    </row>
    <row r="1695" spans="1:5">
      <c r="A1695" s="4" t="s">
        <v>847</v>
      </c>
      <c r="B1695" s="5" t="n">
        <v>0</v>
      </c>
    </row>
    <row r="1696" spans="1:5">
      <c r="A1696" s="3" t="s">
        <v>848</v>
      </c>
    </row>
    <row r="1697" spans="1:5">
      <c r="A1697" s="4" t="s">
        <v>74</v>
      </c>
      <c r="B1697" s="6" t="n">
        <v>0</v>
      </c>
    </row>
    <row r="1698" spans="1:5">
      <c r="A1698" s="4" t="s">
        <v>849</v>
      </c>
      <c r="B1698" s="6" t="n">
        <v>20929</v>
      </c>
    </row>
    <row r="1699" spans="1:5">
      <c r="A1699" s="4" t="s">
        <v>850</v>
      </c>
      <c r="B1699" s="6" t="n">
        <v>3220</v>
      </c>
    </row>
    <row r="1700" spans="1:5">
      <c r="A1700" s="3" t="s">
        <v>851</v>
      </c>
    </row>
    <row r="1701" spans="1:5">
      <c r="A1701" s="4" t="s">
        <v>74</v>
      </c>
      <c r="B1701" s="6" t="n">
        <v>1379</v>
      </c>
    </row>
    <row r="1702" spans="1:5">
      <c r="A1702" s="4" t="s">
        <v>849</v>
      </c>
      <c r="B1702" s="6" t="n">
        <v>22770</v>
      </c>
    </row>
    <row r="1703" spans="1:5">
      <c r="A1703" s="4" t="s">
        <v>162</v>
      </c>
      <c r="B1703" s="6" t="n">
        <v>24149</v>
      </c>
    </row>
    <row r="1704" spans="1:5">
      <c r="A1704" s="4" t="s">
        <v>852</v>
      </c>
      <c r="B1704" s="5" t="n">
        <v>-5826</v>
      </c>
    </row>
    <row r="1705" spans="1:5">
      <c r="A1705" s="4" t="s">
        <v>471</v>
      </c>
      <c r="B1705" s="4" t="s">
        <v>1006</v>
      </c>
    </row>
    <row r="1706" spans="1:5">
      <c r="A1706" s="4" t="s">
        <v>1010</v>
      </c>
    </row>
    <row r="1707" spans="1:5">
      <c r="A1707" s="3" t="s">
        <v>846</v>
      </c>
    </row>
    <row r="1708" spans="1:5">
      <c r="A1708" s="4" t="s">
        <v>847</v>
      </c>
      <c r="B1708" s="5" t="n">
        <v>0</v>
      </c>
    </row>
    <row r="1709" spans="1:5">
      <c r="A1709" s="3" t="s">
        <v>848</v>
      </c>
    </row>
    <row r="1710" spans="1:5">
      <c r="A1710" s="4" t="s">
        <v>74</v>
      </c>
      <c r="B1710" s="6" t="n">
        <v>4714</v>
      </c>
    </row>
    <row r="1711" spans="1:5">
      <c r="A1711" s="4" t="s">
        <v>849</v>
      </c>
      <c r="B1711" s="6" t="n">
        <v>18193</v>
      </c>
    </row>
    <row r="1712" spans="1:5">
      <c r="A1712" s="4" t="s">
        <v>850</v>
      </c>
      <c r="B1712" s="6" t="n">
        <v>385</v>
      </c>
    </row>
    <row r="1713" spans="1:5">
      <c r="A1713" s="3" t="s">
        <v>851</v>
      </c>
    </row>
    <row r="1714" spans="1:5">
      <c r="A1714" s="4" t="s">
        <v>74</v>
      </c>
      <c r="B1714" s="6" t="n">
        <v>4714</v>
      </c>
    </row>
    <row r="1715" spans="1:5">
      <c r="A1715" s="4" t="s">
        <v>849</v>
      </c>
      <c r="B1715" s="6" t="n">
        <v>18578</v>
      </c>
    </row>
    <row r="1716" spans="1:5">
      <c r="A1716" s="4" t="s">
        <v>162</v>
      </c>
      <c r="B1716" s="6" t="n">
        <v>23292</v>
      </c>
    </row>
    <row r="1717" spans="1:5">
      <c r="A1717" s="4" t="s">
        <v>852</v>
      </c>
      <c r="B1717" s="5" t="n">
        <v>-2531</v>
      </c>
    </row>
    <row r="1718" spans="1:5">
      <c r="A1718" s="4" t="s">
        <v>471</v>
      </c>
      <c r="B1718" s="4" t="s">
        <v>469</v>
      </c>
    </row>
    <row r="1719" spans="1:5">
      <c r="A1719" s="4" t="s">
        <v>1011</v>
      </c>
    </row>
    <row r="1720" spans="1:5">
      <c r="A1720" s="3" t="s">
        <v>846</v>
      </c>
    </row>
    <row r="1721" spans="1:5">
      <c r="A1721" s="4" t="s">
        <v>847</v>
      </c>
      <c r="B1721" s="5" t="n">
        <v>0</v>
      </c>
    </row>
    <row r="1722" spans="1:5">
      <c r="A1722" s="3" t="s">
        <v>848</v>
      </c>
    </row>
    <row r="1723" spans="1:5">
      <c r="A1723" s="4" t="s">
        <v>74</v>
      </c>
      <c r="B1723" s="6" t="n">
        <v>0</v>
      </c>
    </row>
    <row r="1724" spans="1:5">
      <c r="A1724" s="4" t="s">
        <v>849</v>
      </c>
      <c r="B1724" s="6" t="n">
        <v>15887</v>
      </c>
    </row>
    <row r="1725" spans="1:5">
      <c r="A1725" s="4" t="s">
        <v>850</v>
      </c>
      <c r="B1725" s="6" t="n">
        <v>1074</v>
      </c>
    </row>
    <row r="1726" spans="1:5">
      <c r="A1726" s="3" t="s">
        <v>851</v>
      </c>
    </row>
    <row r="1727" spans="1:5">
      <c r="A1727" s="4" t="s">
        <v>74</v>
      </c>
      <c r="B1727" s="6" t="n">
        <v>144</v>
      </c>
    </row>
    <row r="1728" spans="1:5">
      <c r="A1728" s="4" t="s">
        <v>849</v>
      </c>
      <c r="B1728" s="6" t="n">
        <v>16817</v>
      </c>
    </row>
    <row r="1729" spans="1:5">
      <c r="A1729" s="4" t="s">
        <v>162</v>
      </c>
      <c r="B1729" s="6" t="n">
        <v>16961</v>
      </c>
    </row>
    <row r="1730" spans="1:5">
      <c r="A1730" s="4" t="s">
        <v>852</v>
      </c>
      <c r="B1730" s="5" t="n">
        <v>-4224</v>
      </c>
    </row>
    <row r="1731" spans="1:5">
      <c r="A1731" s="4" t="s">
        <v>471</v>
      </c>
      <c r="B1731" s="4" t="s">
        <v>1006</v>
      </c>
    </row>
    <row r="1732" spans="1:5">
      <c r="A1732" s="4" t="s">
        <v>1012</v>
      </c>
    </row>
    <row r="1733" spans="1:5">
      <c r="A1733" s="3" t="s">
        <v>846</v>
      </c>
    </row>
    <row r="1734" spans="1:5">
      <c r="A1734" s="4" t="s">
        <v>847</v>
      </c>
      <c r="B1734" s="5" t="n">
        <v>0</v>
      </c>
    </row>
    <row r="1735" spans="1:5">
      <c r="A1735" s="3" t="s">
        <v>848</v>
      </c>
    </row>
    <row r="1736" spans="1:5">
      <c r="A1736" s="4" t="s">
        <v>74</v>
      </c>
      <c r="B1736" s="6" t="n">
        <v>0</v>
      </c>
    </row>
    <row r="1737" spans="1:5">
      <c r="A1737" s="4" t="s">
        <v>849</v>
      </c>
      <c r="B1737" s="6" t="n">
        <v>7250</v>
      </c>
    </row>
    <row r="1738" spans="1:5">
      <c r="A1738" s="4" t="s">
        <v>850</v>
      </c>
      <c r="B1738" s="6" t="n">
        <v>769</v>
      </c>
    </row>
    <row r="1739" spans="1:5">
      <c r="A1739" s="3" t="s">
        <v>851</v>
      </c>
    </row>
    <row r="1740" spans="1:5">
      <c r="A1740" s="4" t="s">
        <v>74</v>
      </c>
      <c r="B1740" s="6" t="n">
        <v>530</v>
      </c>
    </row>
    <row r="1741" spans="1:5">
      <c r="A1741" s="4" t="s">
        <v>849</v>
      </c>
      <c r="B1741" s="6" t="n">
        <v>7489</v>
      </c>
    </row>
    <row r="1742" spans="1:5">
      <c r="A1742" s="4" t="s">
        <v>162</v>
      </c>
      <c r="B1742" s="6" t="n">
        <v>8019</v>
      </c>
    </row>
    <row r="1743" spans="1:5">
      <c r="A1743" s="4" t="s">
        <v>852</v>
      </c>
      <c r="B1743" s="5" t="n">
        <v>-1927</v>
      </c>
    </row>
    <row r="1744" spans="1:5">
      <c r="A1744" s="4" t="s">
        <v>471</v>
      </c>
      <c r="B1744" s="4" t="s">
        <v>1006</v>
      </c>
    </row>
    <row r="1745" spans="1:5">
      <c r="A1745" s="4" t="s">
        <v>1013</v>
      </c>
    </row>
    <row r="1746" spans="1:5">
      <c r="A1746" s="3" t="s">
        <v>846</v>
      </c>
    </row>
    <row r="1747" spans="1:5">
      <c r="A1747" s="4" t="s">
        <v>847</v>
      </c>
      <c r="B1747" s="5" t="n">
        <v>0</v>
      </c>
    </row>
    <row r="1748" spans="1:5">
      <c r="A1748" s="3" t="s">
        <v>848</v>
      </c>
    </row>
    <row r="1749" spans="1:5">
      <c r="A1749" s="4" t="s">
        <v>74</v>
      </c>
      <c r="B1749" s="6" t="n">
        <v>0</v>
      </c>
    </row>
    <row r="1750" spans="1:5">
      <c r="A1750" s="4" t="s">
        <v>849</v>
      </c>
      <c r="B1750" s="6" t="n">
        <v>9304</v>
      </c>
    </row>
    <row r="1751" spans="1:5">
      <c r="A1751" s="4" t="s">
        <v>850</v>
      </c>
      <c r="B1751" s="6" t="n">
        <v>107</v>
      </c>
    </row>
    <row r="1752" spans="1:5">
      <c r="A1752" s="3" t="s">
        <v>851</v>
      </c>
    </row>
    <row r="1753" spans="1:5">
      <c r="A1753" s="4" t="s">
        <v>74</v>
      </c>
      <c r="B1753" s="6" t="n">
        <v>40</v>
      </c>
    </row>
    <row r="1754" spans="1:5">
      <c r="A1754" s="4" t="s">
        <v>849</v>
      </c>
      <c r="B1754" s="6" t="n">
        <v>9371</v>
      </c>
    </row>
    <row r="1755" spans="1:5">
      <c r="A1755" s="4" t="s">
        <v>162</v>
      </c>
      <c r="B1755" s="6" t="n">
        <v>9411</v>
      </c>
    </row>
    <row r="1756" spans="1:5">
      <c r="A1756" s="4" t="s">
        <v>852</v>
      </c>
      <c r="B1756" s="5" t="n">
        <v>-1874</v>
      </c>
    </row>
    <row r="1757" spans="1:5">
      <c r="A1757" s="4" t="s">
        <v>471</v>
      </c>
      <c r="B1757" s="4" t="s">
        <v>1006</v>
      </c>
    </row>
    <row r="1758" spans="1:5">
      <c r="A1758" s="4" t="s">
        <v>1014</v>
      </c>
    </row>
    <row r="1759" spans="1:5">
      <c r="A1759" s="3" t="s">
        <v>846</v>
      </c>
    </row>
    <row r="1760" spans="1:5">
      <c r="A1760" s="4" t="s">
        <v>847</v>
      </c>
      <c r="B1760" s="5" t="n">
        <v>0</v>
      </c>
    </row>
    <row r="1761" spans="1:5">
      <c r="A1761" s="3" t="s">
        <v>848</v>
      </c>
    </row>
    <row r="1762" spans="1:5">
      <c r="A1762" s="4" t="s">
        <v>74</v>
      </c>
      <c r="B1762" s="6" t="n">
        <v>0</v>
      </c>
    </row>
    <row r="1763" spans="1:5">
      <c r="A1763" s="4" t="s">
        <v>849</v>
      </c>
      <c r="B1763" s="6" t="n">
        <v>9489</v>
      </c>
    </row>
    <row r="1764" spans="1:5">
      <c r="A1764" s="4" t="s">
        <v>850</v>
      </c>
      <c r="B1764" s="6" t="n">
        <v>353</v>
      </c>
    </row>
    <row r="1765" spans="1:5">
      <c r="A1765" s="3" t="s">
        <v>851</v>
      </c>
    </row>
    <row r="1766" spans="1:5">
      <c r="A1766" s="4" t="s">
        <v>74</v>
      </c>
      <c r="B1766" s="6" t="n">
        <v>2295</v>
      </c>
    </row>
    <row r="1767" spans="1:5">
      <c r="A1767" s="4" t="s">
        <v>849</v>
      </c>
      <c r="B1767" s="6" t="n">
        <v>7547</v>
      </c>
    </row>
    <row r="1768" spans="1:5">
      <c r="A1768" s="4" t="s">
        <v>162</v>
      </c>
      <c r="B1768" s="6" t="n">
        <v>9842</v>
      </c>
    </row>
    <row r="1769" spans="1:5">
      <c r="A1769" s="4" t="s">
        <v>852</v>
      </c>
      <c r="B1769" s="5" t="n">
        <v>-2135</v>
      </c>
    </row>
    <row r="1770" spans="1:5">
      <c r="A1770" s="4" t="s">
        <v>471</v>
      </c>
      <c r="B1770" s="4" t="s">
        <v>1006</v>
      </c>
    </row>
    <row r="1771" spans="1:5">
      <c r="A1771" s="4" t="s">
        <v>1015</v>
      </c>
    </row>
    <row r="1772" spans="1:5">
      <c r="A1772" s="3" t="s">
        <v>846</v>
      </c>
    </row>
    <row r="1773" spans="1:5">
      <c r="A1773" s="4" t="s">
        <v>847</v>
      </c>
      <c r="B1773" s="5" t="n">
        <v>0</v>
      </c>
    </row>
    <row r="1774" spans="1:5">
      <c r="A1774" s="3" t="s">
        <v>848</v>
      </c>
    </row>
    <row r="1775" spans="1:5">
      <c r="A1775" s="4" t="s">
        <v>74</v>
      </c>
      <c r="B1775" s="6" t="n">
        <v>0</v>
      </c>
    </row>
    <row r="1776" spans="1:5">
      <c r="A1776" s="4" t="s">
        <v>849</v>
      </c>
      <c r="B1776" s="6" t="n">
        <v>4502</v>
      </c>
    </row>
    <row r="1777" spans="1:5">
      <c r="A1777" s="4" t="s">
        <v>850</v>
      </c>
      <c r="B1777" s="6" t="n">
        <v>294</v>
      </c>
    </row>
    <row r="1778" spans="1:5">
      <c r="A1778" s="3" t="s">
        <v>851</v>
      </c>
    </row>
    <row r="1779" spans="1:5">
      <c r="A1779" s="4" t="s">
        <v>74</v>
      </c>
      <c r="B1779" s="6" t="n">
        <v>168</v>
      </c>
    </row>
    <row r="1780" spans="1:5">
      <c r="A1780" s="4" t="s">
        <v>849</v>
      </c>
      <c r="B1780" s="6" t="n">
        <v>4628</v>
      </c>
    </row>
    <row r="1781" spans="1:5">
      <c r="A1781" s="4" t="s">
        <v>162</v>
      </c>
      <c r="B1781" s="6" t="n">
        <v>4796</v>
      </c>
    </row>
    <row r="1782" spans="1:5">
      <c r="A1782" s="4" t="s">
        <v>852</v>
      </c>
      <c r="B1782" s="5" t="n">
        <v>-1472</v>
      </c>
    </row>
    <row r="1783" spans="1:5">
      <c r="A1783" s="4" t="s">
        <v>471</v>
      </c>
      <c r="B1783" s="4" t="s">
        <v>1006</v>
      </c>
    </row>
    <row r="1784" spans="1:5">
      <c r="A1784" s="4" t="s">
        <v>1016</v>
      </c>
    </row>
    <row r="1785" spans="1:5">
      <c r="A1785" s="3" t="s">
        <v>846</v>
      </c>
    </row>
    <row r="1786" spans="1:5">
      <c r="A1786" s="4" t="s">
        <v>847</v>
      </c>
      <c r="B1786" s="5" t="n">
        <v>0</v>
      </c>
    </row>
    <row r="1787" spans="1:5">
      <c r="A1787" s="3" t="s">
        <v>848</v>
      </c>
    </row>
    <row r="1788" spans="1:5">
      <c r="A1788" s="4" t="s">
        <v>74</v>
      </c>
      <c r="B1788" s="6" t="n">
        <v>0</v>
      </c>
    </row>
    <row r="1789" spans="1:5">
      <c r="A1789" s="4" t="s">
        <v>849</v>
      </c>
      <c r="B1789" s="6" t="n">
        <v>15317</v>
      </c>
    </row>
    <row r="1790" spans="1:5">
      <c r="A1790" s="4" t="s">
        <v>850</v>
      </c>
      <c r="B1790" s="6" t="n">
        <v>1516</v>
      </c>
    </row>
    <row r="1791" spans="1:5">
      <c r="A1791" s="3" t="s">
        <v>851</v>
      </c>
    </row>
    <row r="1792" spans="1:5">
      <c r="A1792" s="4" t="s">
        <v>74</v>
      </c>
      <c r="B1792" s="6" t="n">
        <v>502</v>
      </c>
    </row>
    <row r="1793" spans="1:5">
      <c r="A1793" s="4" t="s">
        <v>849</v>
      </c>
      <c r="B1793" s="6" t="n">
        <v>16331</v>
      </c>
    </row>
    <row r="1794" spans="1:5">
      <c r="A1794" s="4" t="s">
        <v>162</v>
      </c>
      <c r="B1794" s="6" t="n">
        <v>16833</v>
      </c>
    </row>
    <row r="1795" spans="1:5">
      <c r="A1795" s="4" t="s">
        <v>852</v>
      </c>
      <c r="B1795" s="5" t="n">
        <v>-6430</v>
      </c>
    </row>
    <row r="1796" spans="1:5">
      <c r="A1796" s="4" t="s">
        <v>471</v>
      </c>
      <c r="B1796" s="4" t="s">
        <v>1006</v>
      </c>
    </row>
    <row r="1797" spans="1:5">
      <c r="A1797" s="4" t="s">
        <v>1017</v>
      </c>
    </row>
    <row r="1798" spans="1:5">
      <c r="A1798" s="3" t="s">
        <v>846</v>
      </c>
    </row>
    <row r="1799" spans="1:5">
      <c r="A1799" s="4" t="s">
        <v>847</v>
      </c>
      <c r="B1799" s="5" t="n">
        <v>0</v>
      </c>
    </row>
    <row r="1800" spans="1:5">
      <c r="A1800" s="3" t="s">
        <v>848</v>
      </c>
    </row>
    <row r="1801" spans="1:5">
      <c r="A1801" s="4" t="s">
        <v>74</v>
      </c>
      <c r="B1801" s="6" t="n">
        <v>3362</v>
      </c>
    </row>
    <row r="1802" spans="1:5">
      <c r="A1802" s="4" t="s">
        <v>849</v>
      </c>
      <c r="B1802" s="6" t="n">
        <v>15555</v>
      </c>
    </row>
    <row r="1803" spans="1:5">
      <c r="A1803" s="4" t="s">
        <v>850</v>
      </c>
      <c r="B1803" s="6" t="n">
        <v>2206</v>
      </c>
    </row>
    <row r="1804" spans="1:5">
      <c r="A1804" s="3" t="s">
        <v>851</v>
      </c>
    </row>
    <row r="1805" spans="1:5">
      <c r="A1805" s="4" t="s">
        <v>74</v>
      </c>
      <c r="B1805" s="6" t="n">
        <v>3362</v>
      </c>
    </row>
    <row r="1806" spans="1:5">
      <c r="A1806" s="4" t="s">
        <v>849</v>
      </c>
      <c r="B1806" s="6" t="n">
        <v>17761</v>
      </c>
    </row>
    <row r="1807" spans="1:5">
      <c r="A1807" s="4" t="s">
        <v>162</v>
      </c>
      <c r="B1807" s="6" t="n">
        <v>21123</v>
      </c>
    </row>
    <row r="1808" spans="1:5">
      <c r="A1808" s="4" t="s">
        <v>852</v>
      </c>
      <c r="B1808" s="5" t="n">
        <v>-4686</v>
      </c>
    </row>
    <row r="1809" spans="1:5">
      <c r="A1809" s="4" t="s">
        <v>471</v>
      </c>
      <c r="B1809" s="4" t="s">
        <v>854</v>
      </c>
    </row>
    <row r="1810" spans="1:5">
      <c r="A1810" s="4" t="s">
        <v>1018</v>
      </c>
    </row>
    <row r="1811" spans="1:5">
      <c r="A1811" s="3" t="s">
        <v>846</v>
      </c>
    </row>
    <row r="1812" spans="1:5">
      <c r="A1812" s="4" t="s">
        <v>847</v>
      </c>
      <c r="B1812" s="5" t="n">
        <v>12999</v>
      </c>
    </row>
    <row r="1813" spans="1:5">
      <c r="A1813" s="3" t="s">
        <v>848</v>
      </c>
    </row>
    <row r="1814" spans="1:5">
      <c r="A1814" s="4" t="s">
        <v>74</v>
      </c>
      <c r="B1814" s="6" t="n">
        <v>0</v>
      </c>
    </row>
    <row r="1815" spans="1:5">
      <c r="A1815" s="4" t="s">
        <v>849</v>
      </c>
      <c r="B1815" s="6" t="n">
        <v>21481</v>
      </c>
    </row>
    <row r="1816" spans="1:5">
      <c r="A1816" s="4" t="s">
        <v>850</v>
      </c>
      <c r="B1816" s="6" t="n">
        <v>544</v>
      </c>
    </row>
    <row r="1817" spans="1:5">
      <c r="A1817" s="3" t="s">
        <v>851</v>
      </c>
    </row>
    <row r="1818" spans="1:5">
      <c r="A1818" s="4" t="s">
        <v>74</v>
      </c>
      <c r="B1818" s="6" t="n">
        <v>0</v>
      </c>
    </row>
    <row r="1819" spans="1:5">
      <c r="A1819" s="4" t="s">
        <v>849</v>
      </c>
      <c r="B1819" s="6" t="n">
        <v>22025</v>
      </c>
    </row>
    <row r="1820" spans="1:5">
      <c r="A1820" s="4" t="s">
        <v>162</v>
      </c>
      <c r="B1820" s="6" t="n">
        <v>22025</v>
      </c>
    </row>
    <row r="1821" spans="1:5">
      <c r="A1821" s="4" t="s">
        <v>852</v>
      </c>
      <c r="B1821" s="5" t="n">
        <v>-3874</v>
      </c>
    </row>
    <row r="1822" spans="1:5">
      <c r="A1822" s="4" t="s">
        <v>471</v>
      </c>
      <c r="B1822" s="4" t="s">
        <v>859</v>
      </c>
    </row>
    <row r="1823" spans="1:5">
      <c r="A1823" s="4" t="s">
        <v>1019</v>
      </c>
    </row>
    <row r="1824" spans="1:5">
      <c r="A1824" s="3" t="s">
        <v>846</v>
      </c>
    </row>
    <row r="1825" spans="1:5">
      <c r="A1825" s="4" t="s">
        <v>847</v>
      </c>
      <c r="B1825" s="5" t="n">
        <v>6061</v>
      </c>
    </row>
    <row r="1826" spans="1:5">
      <c r="A1826" s="3" t="s">
        <v>848</v>
      </c>
    </row>
    <row r="1827" spans="1:5">
      <c r="A1827" s="4" t="s">
        <v>74</v>
      </c>
      <c r="B1827" s="6" t="n">
        <v>0</v>
      </c>
    </row>
    <row r="1828" spans="1:5">
      <c r="A1828" s="4" t="s">
        <v>849</v>
      </c>
      <c r="B1828" s="6" t="n">
        <v>26548</v>
      </c>
    </row>
    <row r="1829" spans="1:5">
      <c r="A1829" s="4" t="s">
        <v>850</v>
      </c>
      <c r="B1829" s="6" t="n">
        <v>0</v>
      </c>
    </row>
    <row r="1830" spans="1:5">
      <c r="A1830" s="3" t="s">
        <v>851</v>
      </c>
    </row>
    <row r="1831" spans="1:5">
      <c r="A1831" s="4" t="s">
        <v>74</v>
      </c>
      <c r="B1831" s="6" t="n">
        <v>0</v>
      </c>
    </row>
    <row r="1832" spans="1:5">
      <c r="A1832" s="4" t="s">
        <v>849</v>
      </c>
      <c r="B1832" s="6" t="n">
        <v>26548</v>
      </c>
    </row>
    <row r="1833" spans="1:5">
      <c r="A1833" s="4" t="s">
        <v>162</v>
      </c>
      <c r="B1833" s="6" t="n">
        <v>26548</v>
      </c>
    </row>
    <row r="1834" spans="1:5">
      <c r="A1834" s="4" t="s">
        <v>852</v>
      </c>
      <c r="B1834" s="5" t="n">
        <v>-7059</v>
      </c>
    </row>
    <row r="1835" spans="1:5">
      <c r="A1835" s="4" t="s">
        <v>471</v>
      </c>
      <c r="B1835" s="4" t="s">
        <v>469</v>
      </c>
    </row>
    <row r="1836" spans="1:5">
      <c r="A1836" s="4" t="s">
        <v>1020</v>
      </c>
    </row>
    <row r="1837" spans="1:5">
      <c r="A1837" s="3" t="s">
        <v>846</v>
      </c>
    </row>
    <row r="1838" spans="1:5">
      <c r="A1838" s="4" t="s">
        <v>847</v>
      </c>
      <c r="B1838" s="5" t="n">
        <v>0</v>
      </c>
    </row>
    <row r="1839" spans="1:5">
      <c r="A1839" s="3" t="s">
        <v>848</v>
      </c>
    </row>
    <row r="1840" spans="1:5">
      <c r="A1840" s="4" t="s">
        <v>74</v>
      </c>
      <c r="B1840" s="6" t="n">
        <v>0</v>
      </c>
    </row>
    <row r="1841" spans="1:5">
      <c r="A1841" s="4" t="s">
        <v>849</v>
      </c>
      <c r="B1841" s="6" t="n">
        <v>42371</v>
      </c>
    </row>
    <row r="1842" spans="1:5">
      <c r="A1842" s="4" t="s">
        <v>850</v>
      </c>
      <c r="B1842" s="6" t="n">
        <v>771</v>
      </c>
    </row>
    <row r="1843" spans="1:5">
      <c r="A1843" s="3" t="s">
        <v>851</v>
      </c>
    </row>
    <row r="1844" spans="1:5">
      <c r="A1844" s="4" t="s">
        <v>74</v>
      </c>
      <c r="B1844" s="6" t="n">
        <v>0</v>
      </c>
    </row>
    <row r="1845" spans="1:5">
      <c r="A1845" s="4" t="s">
        <v>849</v>
      </c>
      <c r="B1845" s="6" t="n">
        <v>43142</v>
      </c>
    </row>
    <row r="1846" spans="1:5">
      <c r="A1846" s="4" t="s">
        <v>162</v>
      </c>
      <c r="B1846" s="6" t="n">
        <v>43142</v>
      </c>
    </row>
    <row r="1847" spans="1:5">
      <c r="A1847" s="4" t="s">
        <v>852</v>
      </c>
      <c r="B1847" s="5" t="n">
        <v>-11871</v>
      </c>
    </row>
    <row r="1848" spans="1:5">
      <c r="A1848" s="4" t="s">
        <v>471</v>
      </c>
      <c r="B1848" s="4" t="s">
        <v>469</v>
      </c>
    </row>
    <row r="1849" spans="1:5">
      <c r="A1849" s="4" t="s">
        <v>1021</v>
      </c>
    </row>
    <row r="1850" spans="1:5">
      <c r="A1850" s="3" t="s">
        <v>846</v>
      </c>
    </row>
    <row r="1851" spans="1:5">
      <c r="A1851" s="4" t="s">
        <v>847</v>
      </c>
      <c r="B1851" s="5" t="n">
        <v>0</v>
      </c>
    </row>
    <row r="1852" spans="1:5">
      <c r="A1852" s="3" t="s">
        <v>848</v>
      </c>
    </row>
    <row r="1853" spans="1:5">
      <c r="A1853" s="4" t="s">
        <v>74</v>
      </c>
      <c r="B1853" s="6" t="n">
        <v>1571</v>
      </c>
    </row>
    <row r="1854" spans="1:5">
      <c r="A1854" s="4" t="s">
        <v>849</v>
      </c>
      <c r="B1854" s="6" t="n">
        <v>5786</v>
      </c>
    </row>
    <row r="1855" spans="1:5">
      <c r="A1855" s="4" t="s">
        <v>850</v>
      </c>
      <c r="B1855" s="6" t="n">
        <v>1793</v>
      </c>
    </row>
    <row r="1856" spans="1:5">
      <c r="A1856" s="3" t="s">
        <v>851</v>
      </c>
    </row>
    <row r="1857" spans="1:5">
      <c r="A1857" s="4" t="s">
        <v>74</v>
      </c>
      <c r="B1857" s="6" t="n">
        <v>1571</v>
      </c>
    </row>
    <row r="1858" spans="1:5">
      <c r="A1858" s="4" t="s">
        <v>849</v>
      </c>
      <c r="B1858" s="6" t="n">
        <v>7579</v>
      </c>
    </row>
    <row r="1859" spans="1:5">
      <c r="A1859" s="4" t="s">
        <v>162</v>
      </c>
      <c r="B1859" s="6" t="n">
        <v>9150</v>
      </c>
    </row>
    <row r="1860" spans="1:5">
      <c r="A1860" s="4" t="s">
        <v>852</v>
      </c>
      <c r="B1860" s="5" t="n">
        <v>-2888</v>
      </c>
    </row>
    <row r="1861" spans="1:5">
      <c r="A1861" s="4" t="s">
        <v>471</v>
      </c>
      <c r="B1861" s="4" t="s">
        <v>469</v>
      </c>
    </row>
    <row r="1862" spans="1:5">
      <c r="A1862" s="4" t="s">
        <v>1022</v>
      </c>
    </row>
    <row r="1863" spans="1:5">
      <c r="A1863" s="3" t="s">
        <v>846</v>
      </c>
    </row>
    <row r="1864" spans="1:5">
      <c r="A1864" s="4" t="s">
        <v>847</v>
      </c>
      <c r="B1864" s="5" t="n">
        <v>0</v>
      </c>
    </row>
    <row r="1865" spans="1:5">
      <c r="A1865" s="3" t="s">
        <v>848</v>
      </c>
    </row>
    <row r="1866" spans="1:5">
      <c r="A1866" s="4" t="s">
        <v>74</v>
      </c>
      <c r="B1866" s="6" t="n">
        <v>1157</v>
      </c>
    </row>
    <row r="1867" spans="1:5">
      <c r="A1867" s="4" t="s">
        <v>849</v>
      </c>
      <c r="B1867" s="6" t="n">
        <v>5009</v>
      </c>
    </row>
    <row r="1868" spans="1:5">
      <c r="A1868" s="4" t="s">
        <v>850</v>
      </c>
      <c r="B1868" s="6" t="n">
        <v>3629</v>
      </c>
    </row>
    <row r="1869" spans="1:5">
      <c r="A1869" s="3" t="s">
        <v>851</v>
      </c>
    </row>
    <row r="1870" spans="1:5">
      <c r="A1870" s="4" t="s">
        <v>74</v>
      </c>
      <c r="B1870" s="6" t="n">
        <v>1157</v>
      </c>
    </row>
    <row r="1871" spans="1:5">
      <c r="A1871" s="4" t="s">
        <v>849</v>
      </c>
      <c r="B1871" s="6" t="n">
        <v>8638</v>
      </c>
    </row>
    <row r="1872" spans="1:5">
      <c r="A1872" s="4" t="s">
        <v>162</v>
      </c>
      <c r="B1872" s="6" t="n">
        <v>9795</v>
      </c>
    </row>
    <row r="1873" spans="1:5">
      <c r="A1873" s="4" t="s">
        <v>852</v>
      </c>
      <c r="B1873" s="5" t="n">
        <v>-4968</v>
      </c>
    </row>
    <row r="1874" spans="1:5">
      <c r="A1874" s="4" t="s">
        <v>471</v>
      </c>
      <c r="B1874" s="4" t="s">
        <v>469</v>
      </c>
    </row>
    <row r="1875" spans="1:5">
      <c r="A1875" s="4" t="s">
        <v>1023</v>
      </c>
    </row>
    <row r="1876" spans="1:5">
      <c r="A1876" s="3" t="s">
        <v>846</v>
      </c>
    </row>
    <row r="1877" spans="1:5">
      <c r="A1877" s="4" t="s">
        <v>847</v>
      </c>
      <c r="B1877" s="5" t="n">
        <v>0</v>
      </c>
    </row>
    <row r="1878" spans="1:5">
      <c r="A1878" s="3" t="s">
        <v>848</v>
      </c>
    </row>
    <row r="1879" spans="1:5">
      <c r="A1879" s="4" t="s">
        <v>74</v>
      </c>
      <c r="B1879" s="6" t="n">
        <v>4213</v>
      </c>
    </row>
    <row r="1880" spans="1:5">
      <c r="A1880" s="4" t="s">
        <v>849</v>
      </c>
      <c r="B1880" s="6" t="n">
        <v>27898</v>
      </c>
    </row>
    <row r="1881" spans="1:5">
      <c r="A1881" s="4" t="s">
        <v>850</v>
      </c>
      <c r="B1881" s="6" t="n">
        <v>776</v>
      </c>
    </row>
    <row r="1882" spans="1:5">
      <c r="A1882" s="3" t="s">
        <v>851</v>
      </c>
    </row>
    <row r="1883" spans="1:5">
      <c r="A1883" s="4" t="s">
        <v>74</v>
      </c>
      <c r="B1883" s="6" t="n">
        <v>4313</v>
      </c>
    </row>
    <row r="1884" spans="1:5">
      <c r="A1884" s="4" t="s">
        <v>849</v>
      </c>
      <c r="B1884" s="6" t="n">
        <v>28574</v>
      </c>
    </row>
    <row r="1885" spans="1:5">
      <c r="A1885" s="4" t="s">
        <v>162</v>
      </c>
      <c r="B1885" s="6" t="n">
        <v>32887</v>
      </c>
    </row>
    <row r="1886" spans="1:5">
      <c r="A1886" s="4" t="s">
        <v>852</v>
      </c>
      <c r="B1886" s="5" t="n">
        <v>-9873</v>
      </c>
    </row>
    <row r="1887" spans="1:5">
      <c r="A1887" s="4" t="s">
        <v>471</v>
      </c>
      <c r="B1887" s="4" t="s">
        <v>469</v>
      </c>
    </row>
    <row r="1888" spans="1:5">
      <c r="A1888" s="4" t="s">
        <v>1024</v>
      </c>
    </row>
    <row r="1889" spans="1:5">
      <c r="A1889" s="3" t="s">
        <v>846</v>
      </c>
    </row>
    <row r="1890" spans="1:5">
      <c r="A1890" s="4" t="s">
        <v>847</v>
      </c>
      <c r="B1890" s="5" t="n">
        <v>0</v>
      </c>
    </row>
    <row r="1891" spans="1:5">
      <c r="A1891" s="3" t="s">
        <v>848</v>
      </c>
    </row>
    <row r="1892" spans="1:5">
      <c r="A1892" s="4" t="s">
        <v>74</v>
      </c>
      <c r="B1892" s="6" t="n">
        <v>2242</v>
      </c>
    </row>
    <row r="1893" spans="1:5">
      <c r="A1893" s="4" t="s">
        <v>849</v>
      </c>
      <c r="B1893" s="6" t="n">
        <v>13130</v>
      </c>
    </row>
    <row r="1894" spans="1:5">
      <c r="A1894" s="4" t="s">
        <v>850</v>
      </c>
      <c r="B1894" s="6" t="n">
        <v>844</v>
      </c>
    </row>
    <row r="1895" spans="1:5">
      <c r="A1895" s="3" t="s">
        <v>851</v>
      </c>
    </row>
    <row r="1896" spans="1:5">
      <c r="A1896" s="4" t="s">
        <v>74</v>
      </c>
      <c r="B1896" s="6" t="n">
        <v>2242</v>
      </c>
    </row>
    <row r="1897" spans="1:5">
      <c r="A1897" s="4" t="s">
        <v>849</v>
      </c>
      <c r="B1897" s="6" t="n">
        <v>13974</v>
      </c>
    </row>
    <row r="1898" spans="1:5">
      <c r="A1898" s="4" t="s">
        <v>162</v>
      </c>
      <c r="B1898" s="6" t="n">
        <v>16216</v>
      </c>
    </row>
    <row r="1899" spans="1:5">
      <c r="A1899" s="4" t="s">
        <v>852</v>
      </c>
      <c r="B1899" s="5" t="n">
        <v>-4963</v>
      </c>
    </row>
    <row r="1900" spans="1:5">
      <c r="A1900" s="4" t="s">
        <v>471</v>
      </c>
      <c r="B1900" s="4" t="s">
        <v>469</v>
      </c>
    </row>
    <row r="1901" spans="1:5">
      <c r="A1901" s="4" t="s">
        <v>1025</v>
      </c>
    </row>
    <row r="1902" spans="1:5">
      <c r="A1902" s="3" t="s">
        <v>846</v>
      </c>
    </row>
    <row r="1903" spans="1:5">
      <c r="A1903" s="4" t="s">
        <v>847</v>
      </c>
      <c r="B1903" s="5" t="n">
        <v>0</v>
      </c>
    </row>
    <row r="1904" spans="1:5">
      <c r="A1904" s="3" t="s">
        <v>848</v>
      </c>
    </row>
    <row r="1905" spans="1:5">
      <c r="A1905" s="4" t="s">
        <v>74</v>
      </c>
      <c r="B1905" s="6" t="n">
        <v>1455</v>
      </c>
    </row>
    <row r="1906" spans="1:5">
      <c r="A1906" s="4" t="s">
        <v>849</v>
      </c>
      <c r="B1906" s="6" t="n">
        <v>9708</v>
      </c>
    </row>
    <row r="1907" spans="1:5">
      <c r="A1907" s="4" t="s">
        <v>850</v>
      </c>
      <c r="B1907" s="6" t="n">
        <v>1596</v>
      </c>
    </row>
    <row r="1908" spans="1:5">
      <c r="A1908" s="3" t="s">
        <v>851</v>
      </c>
    </row>
    <row r="1909" spans="1:5">
      <c r="A1909" s="4" t="s">
        <v>74</v>
      </c>
      <c r="B1909" s="6" t="n">
        <v>1455</v>
      </c>
    </row>
    <row r="1910" spans="1:5">
      <c r="A1910" s="4" t="s">
        <v>849</v>
      </c>
      <c r="B1910" s="6" t="n">
        <v>11304</v>
      </c>
    </row>
    <row r="1911" spans="1:5">
      <c r="A1911" s="4" t="s">
        <v>162</v>
      </c>
      <c r="B1911" s="6" t="n">
        <v>12759</v>
      </c>
    </row>
    <row r="1912" spans="1:5">
      <c r="A1912" s="4" t="s">
        <v>852</v>
      </c>
      <c r="B1912" s="5" t="n">
        <v>-4036</v>
      </c>
    </row>
    <row r="1913" spans="1:5">
      <c r="A1913" s="4" t="s">
        <v>471</v>
      </c>
      <c r="B1913" s="4" t="s">
        <v>469</v>
      </c>
    </row>
    <row r="1914" spans="1:5">
      <c r="A1914" s="4" t="s">
        <v>1026</v>
      </c>
    </row>
    <row r="1915" spans="1:5">
      <c r="A1915" s="3" t="s">
        <v>846</v>
      </c>
    </row>
    <row r="1916" spans="1:5">
      <c r="A1916" s="4" t="s">
        <v>847</v>
      </c>
      <c r="B1916" s="5" t="n">
        <v>0</v>
      </c>
    </row>
    <row r="1917" spans="1:5">
      <c r="A1917" s="3" t="s">
        <v>848</v>
      </c>
    </row>
    <row r="1918" spans="1:5">
      <c r="A1918" s="4" t="s">
        <v>74</v>
      </c>
      <c r="B1918" s="6" t="n">
        <v>304</v>
      </c>
    </row>
    <row r="1919" spans="1:5">
      <c r="A1919" s="4" t="s">
        <v>849</v>
      </c>
      <c r="B1919" s="6" t="n">
        <v>1554</v>
      </c>
    </row>
    <row r="1920" spans="1:5">
      <c r="A1920" s="4" t="s">
        <v>850</v>
      </c>
      <c r="B1920" s="6" t="n">
        <v>-915</v>
      </c>
    </row>
    <row r="1921" spans="1:5">
      <c r="A1921" s="3" t="s">
        <v>851</v>
      </c>
    </row>
    <row r="1922" spans="1:5">
      <c r="A1922" s="4" t="s">
        <v>74</v>
      </c>
      <c r="B1922" s="6" t="n">
        <v>304</v>
      </c>
    </row>
    <row r="1923" spans="1:5">
      <c r="A1923" s="4" t="s">
        <v>849</v>
      </c>
      <c r="B1923" s="6" t="n">
        <v>639</v>
      </c>
    </row>
    <row r="1924" spans="1:5">
      <c r="A1924" s="4" t="s">
        <v>162</v>
      </c>
      <c r="B1924" s="6" t="n">
        <v>943</v>
      </c>
    </row>
    <row r="1925" spans="1:5">
      <c r="A1925" s="4" t="s">
        <v>852</v>
      </c>
      <c r="B1925" s="5" t="n">
        <v>-496</v>
      </c>
    </row>
    <row r="1926" spans="1:5">
      <c r="A1926" s="4" t="s">
        <v>471</v>
      </c>
      <c r="B1926" s="4" t="s">
        <v>469</v>
      </c>
    </row>
    <row r="1927" spans="1:5">
      <c r="A1927" s="4" t="s">
        <v>1027</v>
      </c>
    </row>
    <row r="1928" spans="1:5">
      <c r="A1928" s="3" t="s">
        <v>846</v>
      </c>
    </row>
    <row r="1929" spans="1:5">
      <c r="A1929" s="4" t="s">
        <v>847</v>
      </c>
      <c r="B1929" s="5" t="n">
        <v>0</v>
      </c>
    </row>
    <row r="1930" spans="1:5">
      <c r="A1930" s="3" t="s">
        <v>848</v>
      </c>
    </row>
    <row r="1931" spans="1:5">
      <c r="A1931" s="4" t="s">
        <v>74</v>
      </c>
      <c r="B1931" s="6" t="n">
        <v>0</v>
      </c>
    </row>
    <row r="1932" spans="1:5">
      <c r="A1932" s="4" t="s">
        <v>849</v>
      </c>
      <c r="B1932" s="6" t="n">
        <v>11386</v>
      </c>
    </row>
    <row r="1933" spans="1:5">
      <c r="A1933" s="4" t="s">
        <v>850</v>
      </c>
      <c r="B1933" s="6" t="n">
        <v>1022</v>
      </c>
    </row>
    <row r="1934" spans="1:5">
      <c r="A1934" s="3" t="s">
        <v>851</v>
      </c>
    </row>
    <row r="1935" spans="1:5">
      <c r="A1935" s="4" t="s">
        <v>74</v>
      </c>
      <c r="B1935" s="6" t="n">
        <v>0</v>
      </c>
    </row>
    <row r="1936" spans="1:5">
      <c r="A1936" s="4" t="s">
        <v>849</v>
      </c>
      <c r="B1936" s="6" t="n">
        <v>12408</v>
      </c>
    </row>
    <row r="1937" spans="1:5">
      <c r="A1937" s="4" t="s">
        <v>162</v>
      </c>
      <c r="B1937" s="6" t="n">
        <v>12408</v>
      </c>
    </row>
    <row r="1938" spans="1:5">
      <c r="A1938" s="4" t="s">
        <v>852</v>
      </c>
      <c r="B1938" s="5" t="n">
        <v>-3981</v>
      </c>
    </row>
    <row r="1939" spans="1:5">
      <c r="A1939" s="4" t="s">
        <v>471</v>
      </c>
      <c r="B1939" s="4" t="s">
        <v>469</v>
      </c>
    </row>
    <row r="1940" spans="1:5">
      <c r="A1940" s="4" t="s">
        <v>1028</v>
      </c>
    </row>
    <row r="1941" spans="1:5">
      <c r="A1941" s="3" t="s">
        <v>846</v>
      </c>
    </row>
    <row r="1942" spans="1:5">
      <c r="A1942" s="4" t="s">
        <v>847</v>
      </c>
      <c r="B1942" s="5" t="n">
        <v>0</v>
      </c>
    </row>
    <row r="1943" spans="1:5">
      <c r="A1943" s="3" t="s">
        <v>848</v>
      </c>
    </row>
    <row r="1944" spans="1:5">
      <c r="A1944" s="4" t="s">
        <v>74</v>
      </c>
      <c r="B1944" s="6" t="n">
        <v>0</v>
      </c>
    </row>
    <row r="1945" spans="1:5">
      <c r="A1945" s="4" t="s">
        <v>849</v>
      </c>
      <c r="B1945" s="6" t="n">
        <v>26263</v>
      </c>
    </row>
    <row r="1946" spans="1:5">
      <c r="A1946" s="4" t="s">
        <v>850</v>
      </c>
      <c r="B1946" s="6" t="n">
        <v>7289</v>
      </c>
    </row>
    <row r="1947" spans="1:5">
      <c r="A1947" s="3" t="s">
        <v>851</v>
      </c>
    </row>
    <row r="1948" spans="1:5">
      <c r="A1948" s="4" t="s">
        <v>74</v>
      </c>
      <c r="B1948" s="6" t="n">
        <v>0</v>
      </c>
    </row>
    <row r="1949" spans="1:5">
      <c r="A1949" s="4" t="s">
        <v>849</v>
      </c>
      <c r="B1949" s="6" t="n">
        <v>33552</v>
      </c>
    </row>
    <row r="1950" spans="1:5">
      <c r="A1950" s="4" t="s">
        <v>162</v>
      </c>
      <c r="B1950" s="6" t="n">
        <v>33552</v>
      </c>
    </row>
    <row r="1951" spans="1:5">
      <c r="A1951" s="4" t="s">
        <v>852</v>
      </c>
      <c r="B1951" s="5" t="n">
        <v>-1740</v>
      </c>
    </row>
    <row r="1952" spans="1:5">
      <c r="A1952" s="4" t="s">
        <v>471</v>
      </c>
      <c r="B1952" s="4" t="s">
        <v>469</v>
      </c>
    </row>
    <row r="1953" spans="1:5">
      <c r="A1953" s="4" t="s">
        <v>1029</v>
      </c>
    </row>
    <row r="1954" spans="1:5">
      <c r="A1954" s="3" t="s">
        <v>846</v>
      </c>
    </row>
    <row r="1955" spans="1:5">
      <c r="A1955" s="4" t="s">
        <v>847</v>
      </c>
      <c r="B1955" s="5" t="n">
        <v>0</v>
      </c>
    </row>
    <row r="1956" spans="1:5">
      <c r="A1956" s="3" t="s">
        <v>848</v>
      </c>
    </row>
    <row r="1957" spans="1:5">
      <c r="A1957" s="4" t="s">
        <v>74</v>
      </c>
      <c r="B1957" s="6" t="n">
        <v>2931</v>
      </c>
    </row>
    <row r="1958" spans="1:5">
      <c r="A1958" s="4" t="s">
        <v>849</v>
      </c>
      <c r="B1958" s="6" t="n">
        <v>20305</v>
      </c>
    </row>
    <row r="1959" spans="1:5">
      <c r="A1959" s="4" t="s">
        <v>850</v>
      </c>
      <c r="B1959" s="6" t="n">
        <v>1024</v>
      </c>
    </row>
    <row r="1960" spans="1:5">
      <c r="A1960" s="3" t="s">
        <v>851</v>
      </c>
    </row>
    <row r="1961" spans="1:5">
      <c r="A1961" s="4" t="s">
        <v>74</v>
      </c>
      <c r="B1961" s="6" t="n">
        <v>2931</v>
      </c>
    </row>
    <row r="1962" spans="1:5">
      <c r="A1962" s="4" t="s">
        <v>849</v>
      </c>
      <c r="B1962" s="6" t="n">
        <v>21329</v>
      </c>
    </row>
    <row r="1963" spans="1:5">
      <c r="A1963" s="4" t="s">
        <v>162</v>
      </c>
      <c r="B1963" s="6" t="n">
        <v>24260</v>
      </c>
    </row>
    <row r="1964" spans="1:5">
      <c r="A1964" s="4" t="s">
        <v>852</v>
      </c>
      <c r="B1964" s="5" t="n">
        <v>-7575</v>
      </c>
    </row>
    <row r="1965" spans="1:5">
      <c r="A1965" s="4" t="s">
        <v>471</v>
      </c>
      <c r="B1965" s="4" t="s">
        <v>469</v>
      </c>
    </row>
    <row r="1966" spans="1:5">
      <c r="A1966" s="4" t="s">
        <v>1030</v>
      </c>
    </row>
    <row r="1967" spans="1:5">
      <c r="A1967" s="3" t="s">
        <v>846</v>
      </c>
    </row>
    <row r="1968" spans="1:5">
      <c r="A1968" s="4" t="s">
        <v>847</v>
      </c>
      <c r="B1968" s="5" t="n">
        <v>0</v>
      </c>
    </row>
    <row r="1969" spans="1:5">
      <c r="A1969" s="3" t="s">
        <v>848</v>
      </c>
    </row>
    <row r="1970" spans="1:5">
      <c r="A1970" s="4" t="s">
        <v>74</v>
      </c>
      <c r="B1970" s="6" t="n">
        <v>1449</v>
      </c>
    </row>
    <row r="1971" spans="1:5">
      <c r="A1971" s="4" t="s">
        <v>849</v>
      </c>
      <c r="B1971" s="6" t="n">
        <v>18226</v>
      </c>
    </row>
    <row r="1972" spans="1:5">
      <c r="A1972" s="4" t="s">
        <v>850</v>
      </c>
      <c r="B1972" s="6" t="n">
        <v>334</v>
      </c>
    </row>
    <row r="1973" spans="1:5">
      <c r="A1973" s="3" t="s">
        <v>851</v>
      </c>
    </row>
    <row r="1974" spans="1:5">
      <c r="A1974" s="4" t="s">
        <v>74</v>
      </c>
      <c r="B1974" s="6" t="n">
        <v>1449</v>
      </c>
    </row>
    <row r="1975" spans="1:5">
      <c r="A1975" s="4" t="s">
        <v>849</v>
      </c>
      <c r="B1975" s="6" t="n">
        <v>18560</v>
      </c>
    </row>
    <row r="1976" spans="1:5">
      <c r="A1976" s="4" t="s">
        <v>162</v>
      </c>
      <c r="B1976" s="6" t="n">
        <v>20009</v>
      </c>
    </row>
    <row r="1977" spans="1:5">
      <c r="A1977" s="4" t="s">
        <v>852</v>
      </c>
      <c r="B1977" s="5" t="n">
        <v>-2645</v>
      </c>
    </row>
    <row r="1978" spans="1:5">
      <c r="A1978" s="4" t="s">
        <v>471</v>
      </c>
      <c r="B1978" s="4" t="s">
        <v>469</v>
      </c>
    </row>
    <row r="1979" spans="1:5">
      <c r="A1979" s="4" t="s">
        <v>1031</v>
      </c>
    </row>
    <row r="1980" spans="1:5">
      <c r="A1980" s="3" t="s">
        <v>846</v>
      </c>
    </row>
    <row r="1981" spans="1:5">
      <c r="A1981" s="4" t="s">
        <v>847</v>
      </c>
      <c r="B1981" s="5" t="n">
        <v>0</v>
      </c>
    </row>
    <row r="1982" spans="1:5">
      <c r="A1982" s="3" t="s">
        <v>848</v>
      </c>
    </row>
    <row r="1983" spans="1:5">
      <c r="A1983" s="4" t="s">
        <v>74</v>
      </c>
      <c r="B1983" s="6" t="n">
        <v>2200</v>
      </c>
    </row>
    <row r="1984" spans="1:5">
      <c r="A1984" s="4" t="s">
        <v>849</v>
      </c>
      <c r="B1984" s="6" t="n">
        <v>14956</v>
      </c>
    </row>
    <row r="1985" spans="1:5">
      <c r="A1985" s="4" t="s">
        <v>850</v>
      </c>
      <c r="B1985" s="6" t="n">
        <v>822</v>
      </c>
    </row>
    <row r="1986" spans="1:5">
      <c r="A1986" s="3" t="s">
        <v>851</v>
      </c>
    </row>
    <row r="1987" spans="1:5">
      <c r="A1987" s="4" t="s">
        <v>74</v>
      </c>
      <c r="B1987" s="6" t="n">
        <v>2200</v>
      </c>
    </row>
    <row r="1988" spans="1:5">
      <c r="A1988" s="4" t="s">
        <v>849</v>
      </c>
      <c r="B1988" s="6" t="n">
        <v>15778</v>
      </c>
    </row>
    <row r="1989" spans="1:5">
      <c r="A1989" s="4" t="s">
        <v>162</v>
      </c>
      <c r="B1989" s="6" t="n">
        <v>17978</v>
      </c>
    </row>
    <row r="1990" spans="1:5">
      <c r="A1990" s="4" t="s">
        <v>852</v>
      </c>
      <c r="B1990" s="5" t="n">
        <v>-2586</v>
      </c>
    </row>
    <row r="1991" spans="1:5">
      <c r="A1991" s="4" t="s">
        <v>471</v>
      </c>
      <c r="B1991" s="4" t="s">
        <v>469</v>
      </c>
    </row>
    <row r="1992" spans="1:5">
      <c r="A1992" s="4" t="s">
        <v>1032</v>
      </c>
    </row>
    <row r="1993" spans="1:5">
      <c r="A1993" s="3" t="s">
        <v>846</v>
      </c>
    </row>
    <row r="1994" spans="1:5">
      <c r="A1994" s="4" t="s">
        <v>847</v>
      </c>
      <c r="B1994" s="5" t="n">
        <v>0</v>
      </c>
    </row>
    <row r="1995" spans="1:5">
      <c r="A1995" s="3" t="s">
        <v>848</v>
      </c>
    </row>
    <row r="1996" spans="1:5">
      <c r="A1996" s="4" t="s">
        <v>74</v>
      </c>
      <c r="B1996" s="6" t="n">
        <v>0</v>
      </c>
    </row>
    <row r="1997" spans="1:5">
      <c r="A1997" s="4" t="s">
        <v>849</v>
      </c>
      <c r="B1997" s="6" t="n">
        <v>75198</v>
      </c>
    </row>
    <row r="1998" spans="1:5">
      <c r="A1998" s="4" t="s">
        <v>850</v>
      </c>
      <c r="B1998" s="6" t="n">
        <v>120</v>
      </c>
    </row>
    <row r="1999" spans="1:5">
      <c r="A1999" s="3" t="s">
        <v>851</v>
      </c>
    </row>
    <row r="2000" spans="1:5">
      <c r="A2000" s="4" t="s">
        <v>74</v>
      </c>
      <c r="B2000" s="6" t="n">
        <v>0</v>
      </c>
    </row>
    <row r="2001" spans="1:5">
      <c r="A2001" s="4" t="s">
        <v>849</v>
      </c>
      <c r="B2001" s="6" t="n">
        <v>75318</v>
      </c>
    </row>
    <row r="2002" spans="1:5">
      <c r="A2002" s="4" t="s">
        <v>162</v>
      </c>
      <c r="B2002" s="6" t="n">
        <v>75318</v>
      </c>
    </row>
    <row r="2003" spans="1:5">
      <c r="A2003" s="4" t="s">
        <v>852</v>
      </c>
      <c r="B2003" s="5" t="n">
        <v>-5887</v>
      </c>
    </row>
    <row r="2004" spans="1:5">
      <c r="A2004" s="4" t="s">
        <v>471</v>
      </c>
      <c r="B2004" s="4" t="s">
        <v>469</v>
      </c>
    </row>
    <row r="2005" spans="1:5">
      <c r="A2005" s="4" t="s">
        <v>1033</v>
      </c>
    </row>
    <row r="2006" spans="1:5">
      <c r="A2006" s="3" t="s">
        <v>846</v>
      </c>
    </row>
    <row r="2007" spans="1:5">
      <c r="A2007" s="4" t="s">
        <v>847</v>
      </c>
      <c r="B2007" s="5" t="n">
        <v>0</v>
      </c>
    </row>
    <row r="2008" spans="1:5">
      <c r="A2008" s="3" t="s">
        <v>848</v>
      </c>
    </row>
    <row r="2009" spans="1:5">
      <c r="A2009" s="4" t="s">
        <v>74</v>
      </c>
      <c r="B2009" s="6" t="n">
        <v>1188</v>
      </c>
    </row>
    <row r="2010" spans="1:5">
      <c r="A2010" s="4" t="s">
        <v>849</v>
      </c>
      <c r="B2010" s="6" t="n">
        <v>8556</v>
      </c>
    </row>
    <row r="2011" spans="1:5">
      <c r="A2011" s="4" t="s">
        <v>850</v>
      </c>
      <c r="B2011" s="6" t="n">
        <v>0</v>
      </c>
    </row>
    <row r="2012" spans="1:5">
      <c r="A2012" s="3" t="s">
        <v>851</v>
      </c>
    </row>
    <row r="2013" spans="1:5">
      <c r="A2013" s="4" t="s">
        <v>74</v>
      </c>
      <c r="B2013" s="6" t="n">
        <v>1188</v>
      </c>
    </row>
    <row r="2014" spans="1:5">
      <c r="A2014" s="4" t="s">
        <v>849</v>
      </c>
      <c r="B2014" s="6" t="n">
        <v>8556</v>
      </c>
    </row>
    <row r="2015" spans="1:5">
      <c r="A2015" s="4" t="s">
        <v>162</v>
      </c>
      <c r="B2015" s="6" t="n">
        <v>9744</v>
      </c>
    </row>
    <row r="2016" spans="1:5">
      <c r="A2016" s="4" t="s">
        <v>852</v>
      </c>
      <c r="B2016" s="5" t="n">
        <v>-169</v>
      </c>
    </row>
    <row r="2017" spans="1:5">
      <c r="A2017" s="4" t="s">
        <v>471</v>
      </c>
      <c r="B2017" s="4" t="s">
        <v>469</v>
      </c>
    </row>
    <row r="2018" spans="1:5">
      <c r="A2018" s="4" t="s">
        <v>1034</v>
      </c>
    </row>
    <row r="2019" spans="1:5">
      <c r="A2019" s="3" t="s">
        <v>846</v>
      </c>
    </row>
    <row r="2020" spans="1:5">
      <c r="A2020" s="4" t="s">
        <v>847</v>
      </c>
      <c r="B2020" s="5" t="n">
        <v>0</v>
      </c>
    </row>
    <row r="2021" spans="1:5">
      <c r="A2021" s="3" t="s">
        <v>848</v>
      </c>
    </row>
    <row r="2022" spans="1:5">
      <c r="A2022" s="4" t="s">
        <v>74</v>
      </c>
      <c r="B2022" s="6" t="n">
        <v>596</v>
      </c>
    </row>
    <row r="2023" spans="1:5">
      <c r="A2023" s="4" t="s">
        <v>849</v>
      </c>
      <c r="B2023" s="6" t="n">
        <v>3882</v>
      </c>
    </row>
    <row r="2024" spans="1:5">
      <c r="A2024" s="4" t="s">
        <v>850</v>
      </c>
      <c r="B2024" s="6" t="n">
        <v>0</v>
      </c>
    </row>
    <row r="2025" spans="1:5">
      <c r="A2025" s="3" t="s">
        <v>851</v>
      </c>
    </row>
    <row r="2026" spans="1:5">
      <c r="A2026" s="4" t="s">
        <v>74</v>
      </c>
      <c r="B2026" s="6" t="n">
        <v>596</v>
      </c>
    </row>
    <row r="2027" spans="1:5">
      <c r="A2027" s="4" t="s">
        <v>849</v>
      </c>
      <c r="B2027" s="6" t="n">
        <v>3882</v>
      </c>
    </row>
    <row r="2028" spans="1:5">
      <c r="A2028" s="4" t="s">
        <v>162</v>
      </c>
      <c r="B2028" s="6" t="n">
        <v>4478</v>
      </c>
    </row>
    <row r="2029" spans="1:5">
      <c r="A2029" s="4" t="s">
        <v>852</v>
      </c>
      <c r="B2029" s="5" t="n">
        <v>-423</v>
      </c>
    </row>
    <row r="2030" spans="1:5">
      <c r="A2030" s="4" t="s">
        <v>471</v>
      </c>
      <c r="B2030" s="4" t="s">
        <v>469</v>
      </c>
    </row>
    <row r="2031" spans="1:5">
      <c r="A2031" s="4" t="s">
        <v>1035</v>
      </c>
    </row>
    <row r="2032" spans="1:5">
      <c r="A2032" s="3" t="s">
        <v>846</v>
      </c>
    </row>
    <row r="2033" spans="1:5">
      <c r="A2033" s="4" t="s">
        <v>847</v>
      </c>
      <c r="B2033" s="5" t="n">
        <v>0</v>
      </c>
    </row>
    <row r="2034" spans="1:5">
      <c r="A2034" s="3" t="s">
        <v>848</v>
      </c>
    </row>
    <row r="2035" spans="1:5">
      <c r="A2035" s="4" t="s">
        <v>74</v>
      </c>
      <c r="B2035" s="6" t="n">
        <v>680</v>
      </c>
    </row>
    <row r="2036" spans="1:5">
      <c r="A2036" s="4" t="s">
        <v>849</v>
      </c>
      <c r="B2036" s="6" t="n">
        <v>27044</v>
      </c>
    </row>
    <row r="2037" spans="1:5">
      <c r="A2037" s="4" t="s">
        <v>850</v>
      </c>
      <c r="B2037" s="6" t="n">
        <v>489</v>
      </c>
    </row>
    <row r="2038" spans="1:5">
      <c r="A2038" s="3" t="s">
        <v>851</v>
      </c>
    </row>
    <row r="2039" spans="1:5">
      <c r="A2039" s="4" t="s">
        <v>74</v>
      </c>
      <c r="B2039" s="6" t="n">
        <v>680</v>
      </c>
    </row>
    <row r="2040" spans="1:5">
      <c r="A2040" s="4" t="s">
        <v>849</v>
      </c>
      <c r="B2040" s="6" t="n">
        <v>27533</v>
      </c>
    </row>
    <row r="2041" spans="1:5">
      <c r="A2041" s="4" t="s">
        <v>162</v>
      </c>
      <c r="B2041" s="6" t="n">
        <v>28213</v>
      </c>
    </row>
    <row r="2042" spans="1:5">
      <c r="A2042" s="4" t="s">
        <v>852</v>
      </c>
      <c r="B2042" s="5" t="n">
        <v>-2734</v>
      </c>
    </row>
    <row r="2043" spans="1:5">
      <c r="A2043" s="4" t="s">
        <v>471</v>
      </c>
      <c r="B2043" s="4" t="s">
        <v>874</v>
      </c>
    </row>
    <row r="2044" spans="1:5">
      <c r="A2044" s="4" t="s">
        <v>1036</v>
      </c>
    </row>
    <row r="2045" spans="1:5">
      <c r="A2045" s="3" t="s">
        <v>846</v>
      </c>
    </row>
    <row r="2046" spans="1:5">
      <c r="A2046" s="4" t="s">
        <v>847</v>
      </c>
      <c r="B2046" s="5" t="n">
        <v>0</v>
      </c>
    </row>
    <row r="2047" spans="1:5">
      <c r="A2047" s="3" t="s">
        <v>848</v>
      </c>
    </row>
    <row r="2048" spans="1:5">
      <c r="A2048" s="4" t="s">
        <v>74</v>
      </c>
      <c r="B2048" s="6" t="n">
        <v>0</v>
      </c>
    </row>
    <row r="2049" spans="1:5">
      <c r="A2049" s="4" t="s">
        <v>849</v>
      </c>
      <c r="B2049" s="6" t="n">
        <v>27591</v>
      </c>
    </row>
    <row r="2050" spans="1:5">
      <c r="A2050" s="4" t="s">
        <v>850</v>
      </c>
      <c r="B2050" s="6" t="n">
        <v>11076</v>
      </c>
    </row>
    <row r="2051" spans="1:5">
      <c r="A2051" s="3" t="s">
        <v>851</v>
      </c>
    </row>
    <row r="2052" spans="1:5">
      <c r="A2052" s="4" t="s">
        <v>74</v>
      </c>
      <c r="B2052" s="6" t="n">
        <v>0</v>
      </c>
    </row>
    <row r="2053" spans="1:5">
      <c r="A2053" s="4" t="s">
        <v>849</v>
      </c>
      <c r="B2053" s="6" t="n">
        <v>38667</v>
      </c>
    </row>
    <row r="2054" spans="1:5">
      <c r="A2054" s="4" t="s">
        <v>162</v>
      </c>
      <c r="B2054" s="6" t="n">
        <v>38667</v>
      </c>
    </row>
    <row r="2055" spans="1:5">
      <c r="A2055" s="4" t="s">
        <v>852</v>
      </c>
      <c r="B2055" s="5" t="n">
        <v>-2202</v>
      </c>
    </row>
    <row r="2056" spans="1:5">
      <c r="A2056" s="4" t="s">
        <v>471</v>
      </c>
      <c r="B2056" s="4" t="s">
        <v>469</v>
      </c>
    </row>
    <row r="2057" spans="1:5">
      <c r="A2057" s="4" t="s">
        <v>1037</v>
      </c>
    </row>
    <row r="2058" spans="1:5">
      <c r="A2058" s="3" t="s">
        <v>846</v>
      </c>
    </row>
    <row r="2059" spans="1:5">
      <c r="A2059" s="4" t="s">
        <v>847</v>
      </c>
      <c r="B2059" s="5" t="n">
        <v>0</v>
      </c>
    </row>
    <row r="2060" spans="1:5">
      <c r="A2060" s="3" t="s">
        <v>848</v>
      </c>
    </row>
    <row r="2061" spans="1:5">
      <c r="A2061" s="4" t="s">
        <v>74</v>
      </c>
      <c r="B2061" s="6" t="n">
        <v>5376</v>
      </c>
    </row>
    <row r="2062" spans="1:5">
      <c r="A2062" s="4" t="s">
        <v>849</v>
      </c>
      <c r="B2062" s="6" t="n">
        <v>67125</v>
      </c>
    </row>
    <row r="2063" spans="1:5">
      <c r="A2063" s="4" t="s">
        <v>850</v>
      </c>
      <c r="B2063" s="6" t="n">
        <v>4</v>
      </c>
    </row>
    <row r="2064" spans="1:5">
      <c r="A2064" s="3" t="s">
        <v>851</v>
      </c>
    </row>
    <row r="2065" spans="1:5">
      <c r="A2065" s="4" t="s">
        <v>74</v>
      </c>
      <c r="B2065" s="6" t="n">
        <v>5376</v>
      </c>
    </row>
    <row r="2066" spans="1:5">
      <c r="A2066" s="4" t="s">
        <v>849</v>
      </c>
      <c r="B2066" s="6" t="n">
        <v>67129</v>
      </c>
    </row>
    <row r="2067" spans="1:5">
      <c r="A2067" s="4" t="s">
        <v>162</v>
      </c>
      <c r="B2067" s="6" t="n">
        <v>72505</v>
      </c>
    </row>
    <row r="2068" spans="1:5">
      <c r="A2068" s="4" t="s">
        <v>852</v>
      </c>
      <c r="B2068" s="5" t="n">
        <v>-284</v>
      </c>
    </row>
    <row r="2069" spans="1:5">
      <c r="A2069" s="4" t="s">
        <v>471</v>
      </c>
      <c r="B2069" s="4" t="s">
        <v>469</v>
      </c>
    </row>
    <row r="2070" spans="1:5">
      <c r="A2070" s="4" t="s">
        <v>1038</v>
      </c>
    </row>
    <row r="2071" spans="1:5">
      <c r="A2071" s="3" t="s">
        <v>846</v>
      </c>
    </row>
    <row r="2072" spans="1:5">
      <c r="A2072" s="4" t="s">
        <v>847</v>
      </c>
      <c r="B2072" s="5" t="n">
        <v>0</v>
      </c>
    </row>
    <row r="2073" spans="1:5">
      <c r="A2073" s="3" t="s">
        <v>848</v>
      </c>
    </row>
    <row r="2074" spans="1:5">
      <c r="A2074" s="4" t="s">
        <v>74</v>
      </c>
      <c r="B2074" s="6" t="n">
        <v>1281</v>
      </c>
    </row>
    <row r="2075" spans="1:5">
      <c r="A2075" s="4" t="s">
        <v>849</v>
      </c>
      <c r="B2075" s="6" t="n">
        <v>7738</v>
      </c>
    </row>
    <row r="2076" spans="1:5">
      <c r="A2076" s="4" t="s">
        <v>850</v>
      </c>
      <c r="B2076" s="6" t="n">
        <v>8</v>
      </c>
    </row>
    <row r="2077" spans="1:5">
      <c r="A2077" s="3" t="s">
        <v>851</v>
      </c>
    </row>
    <row r="2078" spans="1:5">
      <c r="A2078" s="4" t="s">
        <v>74</v>
      </c>
      <c r="B2078" s="6" t="n">
        <v>1281</v>
      </c>
    </row>
    <row r="2079" spans="1:5">
      <c r="A2079" s="4" t="s">
        <v>849</v>
      </c>
      <c r="B2079" s="6" t="n">
        <v>7746</v>
      </c>
    </row>
    <row r="2080" spans="1:5">
      <c r="A2080" s="4" t="s">
        <v>162</v>
      </c>
      <c r="B2080" s="6" t="n">
        <v>9027</v>
      </c>
    </row>
    <row r="2081" spans="1:5">
      <c r="A2081" s="4" t="s">
        <v>852</v>
      </c>
      <c r="B2081" s="5" t="n">
        <v>-174</v>
      </c>
    </row>
    <row r="2082" spans="1:5">
      <c r="A2082" s="4" t="s">
        <v>471</v>
      </c>
      <c r="B2082" s="4" t="s">
        <v>469</v>
      </c>
    </row>
    <row r="2083" spans="1:5">
      <c r="A2083" s="4" t="s">
        <v>1039</v>
      </c>
    </row>
    <row r="2084" spans="1:5">
      <c r="A2084" s="3" t="s">
        <v>846</v>
      </c>
    </row>
    <row r="2085" spans="1:5">
      <c r="A2085" s="4" t="s">
        <v>847</v>
      </c>
      <c r="B2085" s="5" t="n">
        <v>0</v>
      </c>
    </row>
    <row r="2086" spans="1:5">
      <c r="A2086" s="3" t="s">
        <v>848</v>
      </c>
    </row>
    <row r="2087" spans="1:5">
      <c r="A2087" s="4" t="s">
        <v>74</v>
      </c>
      <c r="B2087" s="6" t="n">
        <v>1771</v>
      </c>
    </row>
    <row r="2088" spans="1:5">
      <c r="A2088" s="4" t="s">
        <v>849</v>
      </c>
      <c r="B2088" s="6" t="n">
        <v>13266</v>
      </c>
    </row>
    <row r="2089" spans="1:5">
      <c r="A2089" s="4" t="s">
        <v>850</v>
      </c>
      <c r="B2089" s="6" t="n">
        <v>6319</v>
      </c>
    </row>
    <row r="2090" spans="1:5">
      <c r="A2090" s="3" t="s">
        <v>851</v>
      </c>
    </row>
    <row r="2091" spans="1:5">
      <c r="A2091" s="4" t="s">
        <v>74</v>
      </c>
      <c r="B2091" s="6" t="n">
        <v>2040</v>
      </c>
    </row>
    <row r="2092" spans="1:5">
      <c r="A2092" s="4" t="s">
        <v>849</v>
      </c>
      <c r="B2092" s="6" t="n">
        <v>19316</v>
      </c>
    </row>
    <row r="2093" spans="1:5">
      <c r="A2093" s="4" t="s">
        <v>162</v>
      </c>
      <c r="B2093" s="6" t="n">
        <v>21356</v>
      </c>
    </row>
    <row r="2094" spans="1:5">
      <c r="A2094" s="4" t="s">
        <v>852</v>
      </c>
      <c r="B2094" s="5" t="n">
        <v>-2552</v>
      </c>
    </row>
    <row r="2095" spans="1:5">
      <c r="A2095" s="4" t="s">
        <v>471</v>
      </c>
      <c r="B2095" s="4" t="s">
        <v>1040</v>
      </c>
    </row>
    <row r="2096" spans="1:5">
      <c r="A2096" s="4" t="s">
        <v>1041</v>
      </c>
    </row>
    <row r="2097" spans="1:5">
      <c r="A2097" s="3" t="s">
        <v>846</v>
      </c>
    </row>
    <row r="2098" spans="1:5">
      <c r="A2098" s="4" t="s">
        <v>847</v>
      </c>
      <c r="B2098" s="5" t="n">
        <v>0</v>
      </c>
    </row>
    <row r="2099" spans="1:5">
      <c r="A2099" s="3" t="s">
        <v>848</v>
      </c>
    </row>
    <row r="2100" spans="1:5">
      <c r="A2100" s="4" t="s">
        <v>74</v>
      </c>
      <c r="B2100" s="6" t="n">
        <v>1732</v>
      </c>
    </row>
    <row r="2101" spans="1:5">
      <c r="A2101" s="4" t="s">
        <v>849</v>
      </c>
      <c r="B2101" s="6" t="n">
        <v>8891</v>
      </c>
    </row>
    <row r="2102" spans="1:5">
      <c r="A2102" s="4" t="s">
        <v>850</v>
      </c>
      <c r="B2102" s="6" t="n">
        <v>722</v>
      </c>
    </row>
    <row r="2103" spans="1:5">
      <c r="A2103" s="3" t="s">
        <v>851</v>
      </c>
    </row>
    <row r="2104" spans="1:5">
      <c r="A2104" s="4" t="s">
        <v>74</v>
      </c>
      <c r="B2104" s="6" t="n">
        <v>1732</v>
      </c>
    </row>
    <row r="2105" spans="1:5">
      <c r="A2105" s="4" t="s">
        <v>849</v>
      </c>
      <c r="B2105" s="6" t="n">
        <v>9613</v>
      </c>
    </row>
    <row r="2106" spans="1:5">
      <c r="A2106" s="4" t="s">
        <v>162</v>
      </c>
      <c r="B2106" s="6" t="n">
        <v>11345</v>
      </c>
    </row>
    <row r="2107" spans="1:5">
      <c r="A2107" s="4" t="s">
        <v>852</v>
      </c>
      <c r="B2107" s="5" t="n">
        <v>-2161</v>
      </c>
    </row>
    <row r="2108" spans="1:5">
      <c r="A2108" s="4" t="s">
        <v>471</v>
      </c>
      <c r="B2108" s="4" t="s">
        <v>859</v>
      </c>
    </row>
    <row r="2109" spans="1:5">
      <c r="A2109" s="4" t="s">
        <v>1042</v>
      </c>
    </row>
    <row r="2110" spans="1:5">
      <c r="A2110" s="3" t="s">
        <v>846</v>
      </c>
    </row>
    <row r="2111" spans="1:5">
      <c r="A2111" s="4" t="s">
        <v>847</v>
      </c>
      <c r="B2111" s="5" t="n">
        <v>0</v>
      </c>
    </row>
    <row r="2112" spans="1:5">
      <c r="A2112" s="3" t="s">
        <v>848</v>
      </c>
    </row>
    <row r="2113" spans="1:5">
      <c r="A2113" s="4" t="s">
        <v>74</v>
      </c>
      <c r="B2113" s="6" t="n">
        <v>2381</v>
      </c>
    </row>
    <row r="2114" spans="1:5">
      <c r="A2114" s="4" t="s">
        <v>849</v>
      </c>
      <c r="B2114" s="6" t="n">
        <v>15630</v>
      </c>
    </row>
    <row r="2115" spans="1:5">
      <c r="A2115" s="4" t="s">
        <v>850</v>
      </c>
      <c r="B2115" s="6" t="n">
        <v>6737</v>
      </c>
    </row>
    <row r="2116" spans="1:5">
      <c r="A2116" s="3" t="s">
        <v>851</v>
      </c>
    </row>
    <row r="2117" spans="1:5">
      <c r="A2117" s="4" t="s">
        <v>74</v>
      </c>
      <c r="B2117" s="6" t="n">
        <v>2381</v>
      </c>
    </row>
    <row r="2118" spans="1:5">
      <c r="A2118" s="4" t="s">
        <v>849</v>
      </c>
      <c r="B2118" s="6" t="n">
        <v>22367</v>
      </c>
    </row>
    <row r="2119" spans="1:5">
      <c r="A2119" s="4" t="s">
        <v>162</v>
      </c>
      <c r="B2119" s="6" t="n">
        <v>24748</v>
      </c>
    </row>
    <row r="2120" spans="1:5">
      <c r="A2120" s="4" t="s">
        <v>852</v>
      </c>
      <c r="B2120" s="5" t="n">
        <v>-7259</v>
      </c>
    </row>
    <row r="2121" spans="1:5">
      <c r="A2121" s="4" t="s">
        <v>471</v>
      </c>
      <c r="B2121" s="4" t="s">
        <v>469</v>
      </c>
    </row>
    <row r="2122" spans="1:5">
      <c r="A2122" s="4" t="s">
        <v>1043</v>
      </c>
    </row>
    <row r="2123" spans="1:5">
      <c r="A2123" s="3" t="s">
        <v>846</v>
      </c>
    </row>
    <row r="2124" spans="1:5">
      <c r="A2124" s="4" t="s">
        <v>847</v>
      </c>
      <c r="B2124" s="5" t="n">
        <v>0</v>
      </c>
    </row>
    <row r="2125" spans="1:5">
      <c r="A2125" s="3" t="s">
        <v>848</v>
      </c>
    </row>
    <row r="2126" spans="1:5">
      <c r="A2126" s="4" t="s">
        <v>74</v>
      </c>
      <c r="B2126" s="6" t="n">
        <v>652</v>
      </c>
    </row>
    <row r="2127" spans="1:5">
      <c r="A2127" s="4" t="s">
        <v>849</v>
      </c>
      <c r="B2127" s="6" t="n">
        <v>7263</v>
      </c>
    </row>
    <row r="2128" spans="1:5">
      <c r="A2128" s="4" t="s">
        <v>850</v>
      </c>
      <c r="B2128" s="6" t="n">
        <v>25</v>
      </c>
    </row>
    <row r="2129" spans="1:5">
      <c r="A2129" s="3" t="s">
        <v>851</v>
      </c>
    </row>
    <row r="2130" spans="1:5">
      <c r="A2130" s="4" t="s">
        <v>74</v>
      </c>
      <c r="B2130" s="6" t="n">
        <v>652</v>
      </c>
    </row>
    <row r="2131" spans="1:5">
      <c r="A2131" s="4" t="s">
        <v>849</v>
      </c>
      <c r="B2131" s="6" t="n">
        <v>7288</v>
      </c>
    </row>
    <row r="2132" spans="1:5">
      <c r="A2132" s="4" t="s">
        <v>162</v>
      </c>
      <c r="B2132" s="6" t="n">
        <v>7940</v>
      </c>
    </row>
    <row r="2133" spans="1:5">
      <c r="A2133" s="4" t="s">
        <v>852</v>
      </c>
      <c r="B2133" s="5" t="n">
        <v>-454</v>
      </c>
    </row>
    <row r="2134" spans="1:5">
      <c r="A2134" s="4" t="s">
        <v>471</v>
      </c>
      <c r="B2134" s="4" t="s">
        <v>469</v>
      </c>
    </row>
    <row r="2135" spans="1:5">
      <c r="A2135" s="4" t="s">
        <v>1044</v>
      </c>
    </row>
    <row r="2136" spans="1:5">
      <c r="A2136" s="3" t="s">
        <v>846</v>
      </c>
    </row>
    <row r="2137" spans="1:5">
      <c r="A2137" s="4" t="s">
        <v>847</v>
      </c>
      <c r="B2137" s="5" t="n">
        <v>0</v>
      </c>
    </row>
    <row r="2138" spans="1:5">
      <c r="A2138" s="3" t="s">
        <v>848</v>
      </c>
    </row>
    <row r="2139" spans="1:5">
      <c r="A2139" s="4" t="s">
        <v>74</v>
      </c>
      <c r="B2139" s="6" t="n">
        <v>811</v>
      </c>
    </row>
    <row r="2140" spans="1:5">
      <c r="A2140" s="4" t="s">
        <v>849</v>
      </c>
      <c r="B2140" s="6" t="n">
        <v>3926</v>
      </c>
    </row>
    <row r="2141" spans="1:5">
      <c r="A2141" s="4" t="s">
        <v>850</v>
      </c>
      <c r="B2141" s="6" t="n">
        <v>481</v>
      </c>
    </row>
    <row r="2142" spans="1:5">
      <c r="A2142" s="3" t="s">
        <v>851</v>
      </c>
    </row>
    <row r="2143" spans="1:5">
      <c r="A2143" s="4" t="s">
        <v>74</v>
      </c>
      <c r="B2143" s="6" t="n">
        <v>811</v>
      </c>
    </row>
    <row r="2144" spans="1:5">
      <c r="A2144" s="4" t="s">
        <v>849</v>
      </c>
      <c r="B2144" s="6" t="n">
        <v>4407</v>
      </c>
    </row>
    <row r="2145" spans="1:5">
      <c r="A2145" s="4" t="s">
        <v>162</v>
      </c>
      <c r="B2145" s="6" t="n">
        <v>5218</v>
      </c>
    </row>
    <row r="2146" spans="1:5">
      <c r="A2146" s="4" t="s">
        <v>852</v>
      </c>
      <c r="B2146" s="5" t="n">
        <v>-273</v>
      </c>
    </row>
    <row r="2147" spans="1:5">
      <c r="A2147" s="4" t="s">
        <v>471</v>
      </c>
      <c r="B2147" s="4" t="s">
        <v>469</v>
      </c>
    </row>
    <row r="2148" spans="1:5">
      <c r="A2148" s="4" t="s">
        <v>1045</v>
      </c>
    </row>
    <row r="2149" spans="1:5">
      <c r="A2149" s="3" t="s">
        <v>846</v>
      </c>
    </row>
    <row r="2150" spans="1:5">
      <c r="A2150" s="4" t="s">
        <v>847</v>
      </c>
      <c r="B2150" s="5" t="n">
        <v>0</v>
      </c>
    </row>
    <row r="2151" spans="1:5">
      <c r="A2151" s="3" t="s">
        <v>848</v>
      </c>
    </row>
    <row r="2152" spans="1:5">
      <c r="A2152" s="4" t="s">
        <v>74</v>
      </c>
      <c r="B2152" s="6" t="n">
        <v>0</v>
      </c>
    </row>
    <row r="2153" spans="1:5">
      <c r="A2153" s="4" t="s">
        <v>849</v>
      </c>
      <c r="B2153" s="6" t="n">
        <v>31658</v>
      </c>
    </row>
    <row r="2154" spans="1:5">
      <c r="A2154" s="4" t="s">
        <v>850</v>
      </c>
      <c r="B2154" s="6" t="n">
        <v>25</v>
      </c>
    </row>
    <row r="2155" spans="1:5">
      <c r="A2155" s="3" t="s">
        <v>851</v>
      </c>
    </row>
    <row r="2156" spans="1:5">
      <c r="A2156" s="4" t="s">
        <v>74</v>
      </c>
      <c r="B2156" s="6" t="n">
        <v>0</v>
      </c>
    </row>
    <row r="2157" spans="1:5">
      <c r="A2157" s="4" t="s">
        <v>849</v>
      </c>
      <c r="B2157" s="6" t="n">
        <v>31683</v>
      </c>
    </row>
    <row r="2158" spans="1:5">
      <c r="A2158" s="4" t="s">
        <v>162</v>
      </c>
      <c r="B2158" s="6" t="n">
        <v>31683</v>
      </c>
    </row>
    <row r="2159" spans="1:5">
      <c r="A2159" s="4" t="s">
        <v>852</v>
      </c>
      <c r="B2159" s="5" t="n">
        <v>-2254</v>
      </c>
    </row>
    <row r="2160" spans="1:5">
      <c r="A2160" s="4" t="s">
        <v>471</v>
      </c>
      <c r="B2160" s="4" t="s">
        <v>469</v>
      </c>
    </row>
    <row r="2161" spans="1:5">
      <c r="A2161" s="4" t="s">
        <v>1046</v>
      </c>
    </row>
    <row r="2162" spans="1:5">
      <c r="A2162" s="3" t="s">
        <v>846</v>
      </c>
    </row>
    <row r="2163" spans="1:5">
      <c r="A2163" s="4" t="s">
        <v>847</v>
      </c>
      <c r="B2163" s="5" t="n">
        <v>0</v>
      </c>
    </row>
    <row r="2164" spans="1:5">
      <c r="A2164" s="3" t="s">
        <v>848</v>
      </c>
    </row>
    <row r="2165" spans="1:5">
      <c r="A2165" s="4" t="s">
        <v>74</v>
      </c>
      <c r="B2165" s="6" t="n">
        <v>0</v>
      </c>
    </row>
    <row r="2166" spans="1:5">
      <c r="A2166" s="4" t="s">
        <v>849</v>
      </c>
      <c r="B2166" s="6" t="n">
        <v>41553</v>
      </c>
    </row>
    <row r="2167" spans="1:5">
      <c r="A2167" s="4" t="s">
        <v>850</v>
      </c>
      <c r="B2167" s="6" t="n">
        <v>2161</v>
      </c>
    </row>
    <row r="2168" spans="1:5">
      <c r="A2168" s="3" t="s">
        <v>851</v>
      </c>
    </row>
    <row r="2169" spans="1:5">
      <c r="A2169" s="4" t="s">
        <v>74</v>
      </c>
      <c r="B2169" s="6" t="n">
        <v>0</v>
      </c>
    </row>
    <row r="2170" spans="1:5">
      <c r="A2170" s="4" t="s">
        <v>849</v>
      </c>
      <c r="B2170" s="6" t="n">
        <v>43714</v>
      </c>
    </row>
    <row r="2171" spans="1:5">
      <c r="A2171" s="4" t="s">
        <v>162</v>
      </c>
      <c r="B2171" s="6" t="n">
        <v>43714</v>
      </c>
    </row>
    <row r="2172" spans="1:5">
      <c r="A2172" s="4" t="s">
        <v>852</v>
      </c>
      <c r="B2172" s="5" t="n">
        <v>-3419</v>
      </c>
    </row>
    <row r="2173" spans="1:5">
      <c r="A2173" s="4" t="s">
        <v>471</v>
      </c>
      <c r="B2173" s="4" t="s">
        <v>469</v>
      </c>
    </row>
    <row r="2174" spans="1:5">
      <c r="A2174" s="4" t="s">
        <v>1047</v>
      </c>
    </row>
    <row r="2175" spans="1:5">
      <c r="A2175" s="3" t="s">
        <v>846</v>
      </c>
    </row>
    <row r="2176" spans="1:5">
      <c r="A2176" s="4" t="s">
        <v>847</v>
      </c>
      <c r="B2176" s="5" t="n">
        <v>0</v>
      </c>
    </row>
    <row r="2177" spans="1:5">
      <c r="A2177" s="3" t="s">
        <v>848</v>
      </c>
    </row>
    <row r="2178" spans="1:5">
      <c r="A2178" s="4" t="s">
        <v>74</v>
      </c>
      <c r="B2178" s="6" t="n">
        <v>842</v>
      </c>
    </row>
    <row r="2179" spans="1:5">
      <c r="A2179" s="4" t="s">
        <v>849</v>
      </c>
      <c r="B2179" s="6" t="n">
        <v>7448</v>
      </c>
    </row>
    <row r="2180" spans="1:5">
      <c r="A2180" s="4" t="s">
        <v>850</v>
      </c>
      <c r="B2180" s="6" t="n">
        <v>13</v>
      </c>
    </row>
    <row r="2181" spans="1:5">
      <c r="A2181" s="3" t="s">
        <v>851</v>
      </c>
    </row>
    <row r="2182" spans="1:5">
      <c r="A2182" s="4" t="s">
        <v>74</v>
      </c>
      <c r="B2182" s="6" t="n">
        <v>842</v>
      </c>
    </row>
    <row r="2183" spans="1:5">
      <c r="A2183" s="4" t="s">
        <v>849</v>
      </c>
      <c r="B2183" s="6" t="n">
        <v>7461</v>
      </c>
    </row>
    <row r="2184" spans="1:5">
      <c r="A2184" s="4" t="s">
        <v>162</v>
      </c>
      <c r="B2184" s="6" t="n">
        <v>8303</v>
      </c>
    </row>
    <row r="2185" spans="1:5">
      <c r="A2185" s="4" t="s">
        <v>852</v>
      </c>
      <c r="B2185" s="5" t="n">
        <v>-2248</v>
      </c>
    </row>
    <row r="2186" spans="1:5">
      <c r="A2186" s="4" t="s">
        <v>471</v>
      </c>
      <c r="B2186" s="4" t="s">
        <v>469</v>
      </c>
    </row>
    <row r="2187" spans="1:5">
      <c r="A2187" s="4" t="s">
        <v>1048</v>
      </c>
    </row>
    <row r="2188" spans="1:5">
      <c r="A2188" s="3" t="s">
        <v>846</v>
      </c>
    </row>
    <row r="2189" spans="1:5">
      <c r="A2189" s="4" t="s">
        <v>847</v>
      </c>
      <c r="B2189" s="5" t="n">
        <v>0</v>
      </c>
    </row>
    <row r="2190" spans="1:5">
      <c r="A2190" s="3" t="s">
        <v>848</v>
      </c>
    </row>
    <row r="2191" spans="1:5">
      <c r="A2191" s="4" t="s">
        <v>74</v>
      </c>
      <c r="B2191" s="6" t="n">
        <v>0</v>
      </c>
    </row>
    <row r="2192" spans="1:5">
      <c r="A2192" s="4" t="s">
        <v>849</v>
      </c>
      <c r="B2192" s="6" t="n">
        <v>14777</v>
      </c>
    </row>
    <row r="2193" spans="1:5">
      <c r="A2193" s="4" t="s">
        <v>850</v>
      </c>
      <c r="B2193" s="6" t="n">
        <v>4153</v>
      </c>
    </row>
    <row r="2194" spans="1:5">
      <c r="A2194" s="3" t="s">
        <v>851</v>
      </c>
    </row>
    <row r="2195" spans="1:5">
      <c r="A2195" s="4" t="s">
        <v>74</v>
      </c>
      <c r="B2195" s="6" t="n">
        <v>0</v>
      </c>
    </row>
    <row r="2196" spans="1:5">
      <c r="A2196" s="4" t="s">
        <v>849</v>
      </c>
      <c r="B2196" s="6" t="n">
        <v>18930</v>
      </c>
    </row>
    <row r="2197" spans="1:5">
      <c r="A2197" s="4" t="s">
        <v>162</v>
      </c>
      <c r="B2197" s="6" t="n">
        <v>18930</v>
      </c>
    </row>
    <row r="2198" spans="1:5">
      <c r="A2198" s="4" t="s">
        <v>852</v>
      </c>
      <c r="B2198" s="5" t="n">
        <v>-5599</v>
      </c>
    </row>
    <row r="2199" spans="1:5">
      <c r="A2199" s="4" t="s">
        <v>471</v>
      </c>
      <c r="B2199" s="4" t="s">
        <v>469</v>
      </c>
    </row>
    <row r="2200" spans="1:5">
      <c r="A2200" s="4" t="s">
        <v>1049</v>
      </c>
    </row>
    <row r="2201" spans="1:5">
      <c r="A2201" s="3" t="s">
        <v>846</v>
      </c>
    </row>
    <row r="2202" spans="1:5">
      <c r="A2202" s="4" t="s">
        <v>847</v>
      </c>
      <c r="B2202" s="5" t="n">
        <v>0</v>
      </c>
    </row>
    <row r="2203" spans="1:5">
      <c r="A2203" s="3" t="s">
        <v>848</v>
      </c>
    </row>
    <row r="2204" spans="1:5">
      <c r="A2204" s="4" t="s">
        <v>74</v>
      </c>
      <c r="B2204" s="6" t="n">
        <v>83</v>
      </c>
    </row>
    <row r="2205" spans="1:5">
      <c r="A2205" s="4" t="s">
        <v>849</v>
      </c>
      <c r="B2205" s="6" t="n">
        <v>2759</v>
      </c>
    </row>
    <row r="2206" spans="1:5">
      <c r="A2206" s="4" t="s">
        <v>850</v>
      </c>
      <c r="B2206" s="6" t="n">
        <v>142</v>
      </c>
    </row>
    <row r="2207" spans="1:5">
      <c r="A2207" s="3" t="s">
        <v>851</v>
      </c>
    </row>
    <row r="2208" spans="1:5">
      <c r="A2208" s="4" t="s">
        <v>74</v>
      </c>
      <c r="B2208" s="6" t="n">
        <v>83</v>
      </c>
    </row>
    <row r="2209" spans="1:5">
      <c r="A2209" s="4" t="s">
        <v>849</v>
      </c>
      <c r="B2209" s="6" t="n">
        <v>2901</v>
      </c>
    </row>
    <row r="2210" spans="1:5">
      <c r="A2210" s="4" t="s">
        <v>162</v>
      </c>
      <c r="B2210" s="6" t="n">
        <v>2984</v>
      </c>
    </row>
    <row r="2211" spans="1:5">
      <c r="A2211" s="4" t="s">
        <v>852</v>
      </c>
      <c r="B2211" s="5" t="n">
        <v>-875</v>
      </c>
    </row>
    <row r="2212" spans="1:5">
      <c r="A2212" s="4" t="s">
        <v>471</v>
      </c>
      <c r="B2212" s="4" t="s">
        <v>469</v>
      </c>
    </row>
    <row r="2213" spans="1:5">
      <c r="A2213" s="4" t="s">
        <v>1050</v>
      </c>
    </row>
    <row r="2214" spans="1:5">
      <c r="A2214" s="3" t="s">
        <v>846</v>
      </c>
    </row>
    <row r="2215" spans="1:5">
      <c r="A2215" s="4" t="s">
        <v>847</v>
      </c>
      <c r="B2215" s="5" t="n">
        <v>0</v>
      </c>
    </row>
    <row r="2216" spans="1:5">
      <c r="A2216" s="3" t="s">
        <v>848</v>
      </c>
    </row>
    <row r="2217" spans="1:5">
      <c r="A2217" s="4" t="s">
        <v>74</v>
      </c>
      <c r="B2217" s="6" t="n">
        <v>1870</v>
      </c>
    </row>
    <row r="2218" spans="1:5">
      <c r="A2218" s="4" t="s">
        <v>849</v>
      </c>
      <c r="B2218" s="6" t="n">
        <v>29453</v>
      </c>
    </row>
    <row r="2219" spans="1:5">
      <c r="A2219" s="4" t="s">
        <v>850</v>
      </c>
      <c r="B2219" s="6" t="n">
        <v>5835</v>
      </c>
    </row>
    <row r="2220" spans="1:5">
      <c r="A2220" s="3" t="s">
        <v>851</v>
      </c>
    </row>
    <row r="2221" spans="1:5">
      <c r="A2221" s="4" t="s">
        <v>74</v>
      </c>
      <c r="B2221" s="6" t="n">
        <v>1870</v>
      </c>
    </row>
    <row r="2222" spans="1:5">
      <c r="A2222" s="4" t="s">
        <v>849</v>
      </c>
      <c r="B2222" s="6" t="n">
        <v>35288</v>
      </c>
    </row>
    <row r="2223" spans="1:5">
      <c r="A2223" s="4" t="s">
        <v>162</v>
      </c>
      <c r="B2223" s="6" t="n">
        <v>37158</v>
      </c>
    </row>
    <row r="2224" spans="1:5">
      <c r="A2224" s="4" t="s">
        <v>852</v>
      </c>
      <c r="B2224" s="5" t="n">
        <v>-10905</v>
      </c>
    </row>
    <row r="2225" spans="1:5">
      <c r="A2225" s="4" t="s">
        <v>471</v>
      </c>
      <c r="B2225" s="4" t="s">
        <v>469</v>
      </c>
    </row>
    <row r="2226" spans="1:5">
      <c r="A2226" s="4" t="s">
        <v>1051</v>
      </c>
    </row>
    <row r="2227" spans="1:5">
      <c r="A2227" s="3" t="s">
        <v>846</v>
      </c>
    </row>
    <row r="2228" spans="1:5">
      <c r="A2228" s="4" t="s">
        <v>847</v>
      </c>
      <c r="B2228" s="5" t="n">
        <v>0</v>
      </c>
    </row>
    <row r="2229" spans="1:5">
      <c r="A2229" s="3" t="s">
        <v>848</v>
      </c>
    </row>
    <row r="2230" spans="1:5">
      <c r="A2230" s="4" t="s">
        <v>74</v>
      </c>
      <c r="B2230" s="6" t="n">
        <v>1439</v>
      </c>
    </row>
    <row r="2231" spans="1:5">
      <c r="A2231" s="4" t="s">
        <v>849</v>
      </c>
      <c r="B2231" s="6" t="n">
        <v>27639</v>
      </c>
    </row>
    <row r="2232" spans="1:5">
      <c r="A2232" s="4" t="s">
        <v>850</v>
      </c>
      <c r="B2232" s="6" t="n">
        <v>779</v>
      </c>
    </row>
    <row r="2233" spans="1:5">
      <c r="A2233" s="3" t="s">
        <v>851</v>
      </c>
    </row>
    <row r="2234" spans="1:5">
      <c r="A2234" s="4" t="s">
        <v>74</v>
      </c>
      <c r="B2234" s="6" t="n">
        <v>1439</v>
      </c>
    </row>
    <row r="2235" spans="1:5">
      <c r="A2235" s="4" t="s">
        <v>849</v>
      </c>
      <c r="B2235" s="6" t="n">
        <v>28418</v>
      </c>
    </row>
    <row r="2236" spans="1:5">
      <c r="A2236" s="4" t="s">
        <v>162</v>
      </c>
      <c r="B2236" s="6" t="n">
        <v>29857</v>
      </c>
    </row>
    <row r="2237" spans="1:5">
      <c r="A2237" s="4" t="s">
        <v>852</v>
      </c>
      <c r="B2237" s="5" t="n">
        <v>-8007</v>
      </c>
    </row>
    <row r="2238" spans="1:5">
      <c r="A2238" s="4" t="s">
        <v>471</v>
      </c>
      <c r="B2238" s="4" t="s">
        <v>469</v>
      </c>
    </row>
    <row r="2239" spans="1:5">
      <c r="A2239" s="4" t="s">
        <v>1052</v>
      </c>
    </row>
    <row r="2240" spans="1:5">
      <c r="A2240" s="3" t="s">
        <v>846</v>
      </c>
    </row>
    <row r="2241" spans="1:5">
      <c r="A2241" s="4" t="s">
        <v>847</v>
      </c>
      <c r="B2241" s="5" t="n">
        <v>0</v>
      </c>
    </row>
    <row r="2242" spans="1:5">
      <c r="A2242" s="3" t="s">
        <v>848</v>
      </c>
    </row>
    <row r="2243" spans="1:5">
      <c r="A2243" s="4" t="s">
        <v>74</v>
      </c>
      <c r="B2243" s="6" t="n">
        <v>1699</v>
      </c>
    </row>
    <row r="2244" spans="1:5">
      <c r="A2244" s="4" t="s">
        <v>849</v>
      </c>
      <c r="B2244" s="6" t="n">
        <v>18440</v>
      </c>
    </row>
    <row r="2245" spans="1:5">
      <c r="A2245" s="4" t="s">
        <v>850</v>
      </c>
      <c r="B2245" s="6" t="n">
        <v>1050</v>
      </c>
    </row>
    <row r="2246" spans="1:5">
      <c r="A2246" s="3" t="s">
        <v>851</v>
      </c>
    </row>
    <row r="2247" spans="1:5">
      <c r="A2247" s="4" t="s">
        <v>74</v>
      </c>
      <c r="B2247" s="6" t="n">
        <v>1699</v>
      </c>
    </row>
    <row r="2248" spans="1:5">
      <c r="A2248" s="4" t="s">
        <v>849</v>
      </c>
      <c r="B2248" s="6" t="n">
        <v>19490</v>
      </c>
    </row>
    <row r="2249" spans="1:5">
      <c r="A2249" s="4" t="s">
        <v>162</v>
      </c>
      <c r="B2249" s="6" t="n">
        <v>21189</v>
      </c>
    </row>
    <row r="2250" spans="1:5">
      <c r="A2250" s="4" t="s">
        <v>852</v>
      </c>
      <c r="B2250" s="5" t="n">
        <v>-6058</v>
      </c>
    </row>
    <row r="2251" spans="1:5">
      <c r="A2251" s="4" t="s">
        <v>471</v>
      </c>
      <c r="B2251" s="4" t="s">
        <v>469</v>
      </c>
    </row>
    <row r="2252" spans="1:5">
      <c r="A2252" s="4" t="s">
        <v>1053</v>
      </c>
    </row>
    <row r="2253" spans="1:5">
      <c r="A2253" s="3" t="s">
        <v>846</v>
      </c>
    </row>
    <row r="2254" spans="1:5">
      <c r="A2254" s="4" t="s">
        <v>847</v>
      </c>
      <c r="B2254" s="5" t="n">
        <v>0</v>
      </c>
    </row>
    <row r="2255" spans="1:5">
      <c r="A2255" s="3" t="s">
        <v>848</v>
      </c>
    </row>
    <row r="2256" spans="1:5">
      <c r="A2256" s="4" t="s">
        <v>74</v>
      </c>
      <c r="B2256" s="6" t="n">
        <v>0</v>
      </c>
    </row>
    <row r="2257" spans="1:5">
      <c r="A2257" s="4" t="s">
        <v>849</v>
      </c>
      <c r="B2257" s="6" t="n">
        <v>24216</v>
      </c>
    </row>
    <row r="2258" spans="1:5">
      <c r="A2258" s="4" t="s">
        <v>850</v>
      </c>
      <c r="B2258" s="6" t="n">
        <v>363</v>
      </c>
    </row>
    <row r="2259" spans="1:5">
      <c r="A2259" s="3" t="s">
        <v>851</v>
      </c>
    </row>
    <row r="2260" spans="1:5">
      <c r="A2260" s="4" t="s">
        <v>74</v>
      </c>
      <c r="B2260" s="6" t="n">
        <v>0</v>
      </c>
    </row>
    <row r="2261" spans="1:5">
      <c r="A2261" s="4" t="s">
        <v>849</v>
      </c>
      <c r="B2261" s="6" t="n">
        <v>24579</v>
      </c>
    </row>
    <row r="2262" spans="1:5">
      <c r="A2262" s="4" t="s">
        <v>162</v>
      </c>
      <c r="B2262" s="6" t="n">
        <v>24579</v>
      </c>
    </row>
    <row r="2263" spans="1:5">
      <c r="A2263" s="4" t="s">
        <v>852</v>
      </c>
      <c r="B2263" s="5" t="n">
        <v>-6205</v>
      </c>
    </row>
    <row r="2264" spans="1:5">
      <c r="A2264" s="4" t="s">
        <v>471</v>
      </c>
      <c r="B2264" s="4" t="s">
        <v>469</v>
      </c>
    </row>
    <row r="2265" spans="1:5">
      <c r="A2265" s="4" t="s">
        <v>1054</v>
      </c>
    </row>
    <row r="2266" spans="1:5">
      <c r="A2266" s="3" t="s">
        <v>846</v>
      </c>
    </row>
    <row r="2267" spans="1:5">
      <c r="A2267" s="4" t="s">
        <v>847</v>
      </c>
      <c r="B2267" s="5" t="n">
        <v>0</v>
      </c>
    </row>
    <row r="2268" spans="1:5">
      <c r="A2268" s="3" t="s">
        <v>848</v>
      </c>
    </row>
    <row r="2269" spans="1:5">
      <c r="A2269" s="4" t="s">
        <v>74</v>
      </c>
      <c r="B2269" s="6" t="n">
        <v>2305</v>
      </c>
    </row>
    <row r="2270" spans="1:5">
      <c r="A2270" s="4" t="s">
        <v>849</v>
      </c>
      <c r="B2270" s="6" t="n">
        <v>37494</v>
      </c>
    </row>
    <row r="2271" spans="1:5">
      <c r="A2271" s="4" t="s">
        <v>850</v>
      </c>
      <c r="B2271" s="6" t="n">
        <v>4318</v>
      </c>
    </row>
    <row r="2272" spans="1:5">
      <c r="A2272" s="3" t="s">
        <v>851</v>
      </c>
    </row>
    <row r="2273" spans="1:5">
      <c r="A2273" s="4" t="s">
        <v>74</v>
      </c>
      <c r="B2273" s="6" t="n">
        <v>2305</v>
      </c>
    </row>
    <row r="2274" spans="1:5">
      <c r="A2274" s="4" t="s">
        <v>849</v>
      </c>
      <c r="B2274" s="6" t="n">
        <v>41812</v>
      </c>
    </row>
    <row r="2275" spans="1:5">
      <c r="A2275" s="4" t="s">
        <v>162</v>
      </c>
      <c r="B2275" s="6" t="n">
        <v>44117</v>
      </c>
    </row>
    <row r="2276" spans="1:5">
      <c r="A2276" s="4" t="s">
        <v>852</v>
      </c>
      <c r="B2276" s="5" t="n">
        <v>-13234</v>
      </c>
    </row>
    <row r="2277" spans="1:5">
      <c r="A2277" s="4" t="s">
        <v>471</v>
      </c>
      <c r="B2277" s="4" t="s">
        <v>469</v>
      </c>
    </row>
    <row r="2278" spans="1:5">
      <c r="A2278" s="4" t="s">
        <v>1055</v>
      </c>
    </row>
    <row r="2279" spans="1:5">
      <c r="A2279" s="3" t="s">
        <v>846</v>
      </c>
    </row>
    <row r="2280" spans="1:5">
      <c r="A2280" s="4" t="s">
        <v>847</v>
      </c>
      <c r="B2280" s="5" t="n">
        <v>0</v>
      </c>
    </row>
    <row r="2281" spans="1:5">
      <c r="A2281" s="3" t="s">
        <v>848</v>
      </c>
    </row>
    <row r="2282" spans="1:5">
      <c r="A2282" s="4" t="s">
        <v>74</v>
      </c>
      <c r="B2282" s="6" t="n">
        <v>53265</v>
      </c>
    </row>
    <row r="2283" spans="1:5">
      <c r="A2283" s="4" t="s">
        <v>849</v>
      </c>
      <c r="B2283" s="6" t="n">
        <v>62873</v>
      </c>
    </row>
    <row r="2284" spans="1:5">
      <c r="A2284" s="4" t="s">
        <v>850</v>
      </c>
      <c r="B2284" s="6" t="n">
        <v>30</v>
      </c>
    </row>
    <row r="2285" spans="1:5">
      <c r="A2285" s="3" t="s">
        <v>851</v>
      </c>
    </row>
    <row r="2286" spans="1:5">
      <c r="A2286" s="4" t="s">
        <v>74</v>
      </c>
      <c r="B2286" s="6" t="n">
        <v>53265</v>
      </c>
    </row>
    <row r="2287" spans="1:5">
      <c r="A2287" s="4" t="s">
        <v>849</v>
      </c>
      <c r="B2287" s="6" t="n">
        <v>62903</v>
      </c>
    </row>
    <row r="2288" spans="1:5">
      <c r="A2288" s="4" t="s">
        <v>162</v>
      </c>
      <c r="B2288" s="6" t="n">
        <v>116168</v>
      </c>
    </row>
    <row r="2289" spans="1:5">
      <c r="A2289" s="4" t="s">
        <v>852</v>
      </c>
      <c r="B2289" s="5" t="n">
        <v>0</v>
      </c>
    </row>
    <row r="2290" spans="1:5">
      <c r="A2290" s="4" t="s">
        <v>471</v>
      </c>
      <c r="B2290" s="4" t="s">
        <v>469</v>
      </c>
    </row>
    <row r="2291" spans="1:5">
      <c r="A2291" s="4" t="s">
        <v>1056</v>
      </c>
    </row>
    <row r="2292" spans="1:5">
      <c r="A2292" s="3" t="s">
        <v>846</v>
      </c>
    </row>
    <row r="2293" spans="1:5">
      <c r="A2293" s="4" t="s">
        <v>847</v>
      </c>
      <c r="B2293" s="5" t="n">
        <v>0</v>
      </c>
    </row>
    <row r="2294" spans="1:5">
      <c r="A2294" s="3" t="s">
        <v>848</v>
      </c>
    </row>
    <row r="2295" spans="1:5">
      <c r="A2295" s="4" t="s">
        <v>74</v>
      </c>
      <c r="B2295" s="6" t="n">
        <v>8628</v>
      </c>
    </row>
    <row r="2296" spans="1:5">
      <c r="A2296" s="4" t="s">
        <v>849</v>
      </c>
      <c r="B2296" s="6" t="n">
        <v>18408</v>
      </c>
    </row>
    <row r="2297" spans="1:5">
      <c r="A2297" s="4" t="s">
        <v>850</v>
      </c>
      <c r="B2297" s="6" t="n">
        <v>0</v>
      </c>
    </row>
    <row r="2298" spans="1:5">
      <c r="A2298" s="3" t="s">
        <v>851</v>
      </c>
    </row>
    <row r="2299" spans="1:5">
      <c r="A2299" s="4" t="s">
        <v>74</v>
      </c>
      <c r="B2299" s="6" t="n">
        <v>8628</v>
      </c>
    </row>
    <row r="2300" spans="1:5">
      <c r="A2300" s="4" t="s">
        <v>849</v>
      </c>
      <c r="B2300" s="6" t="n">
        <v>18408</v>
      </c>
    </row>
    <row r="2301" spans="1:5">
      <c r="A2301" s="4" t="s">
        <v>162</v>
      </c>
      <c r="B2301" s="6" t="n">
        <v>27036</v>
      </c>
    </row>
    <row r="2302" spans="1:5">
      <c r="A2302" s="4" t="s">
        <v>852</v>
      </c>
      <c r="B2302" s="5" t="n">
        <v>-3732</v>
      </c>
    </row>
    <row r="2303" spans="1:5">
      <c r="A2303" s="4" t="s">
        <v>471</v>
      </c>
      <c r="B2303" s="4" t="s">
        <v>1006</v>
      </c>
    </row>
    <row r="2304" spans="1:5">
      <c r="A2304" s="4" t="s">
        <v>1057</v>
      </c>
    </row>
    <row r="2305" spans="1:5">
      <c r="A2305" s="3" t="s">
        <v>846</v>
      </c>
    </row>
    <row r="2306" spans="1:5">
      <c r="A2306" s="4" t="s">
        <v>847</v>
      </c>
      <c r="B2306" s="5" t="n">
        <v>0</v>
      </c>
    </row>
    <row r="2307" spans="1:5">
      <c r="A2307" s="3" t="s">
        <v>848</v>
      </c>
    </row>
    <row r="2308" spans="1:5">
      <c r="A2308" s="4" t="s">
        <v>74</v>
      </c>
      <c r="B2308" s="6" t="n">
        <v>17274</v>
      </c>
    </row>
    <row r="2309" spans="1:5">
      <c r="A2309" s="4" t="s">
        <v>849</v>
      </c>
      <c r="B2309" s="6" t="n">
        <v>41865</v>
      </c>
    </row>
    <row r="2310" spans="1:5">
      <c r="A2310" s="4" t="s">
        <v>850</v>
      </c>
      <c r="B2310" s="6" t="n">
        <v>7280</v>
      </c>
    </row>
    <row r="2311" spans="1:5">
      <c r="A2311" s="3" t="s">
        <v>851</v>
      </c>
    </row>
    <row r="2312" spans="1:5">
      <c r="A2312" s="4" t="s">
        <v>74</v>
      </c>
      <c r="B2312" s="6" t="n">
        <v>17274</v>
      </c>
    </row>
    <row r="2313" spans="1:5">
      <c r="A2313" s="4" t="s">
        <v>849</v>
      </c>
      <c r="B2313" s="6" t="n">
        <v>49145</v>
      </c>
    </row>
    <row r="2314" spans="1:5">
      <c r="A2314" s="4" t="s">
        <v>162</v>
      </c>
      <c r="B2314" s="6" t="n">
        <v>66419</v>
      </c>
    </row>
    <row r="2315" spans="1:5">
      <c r="A2315" s="4" t="s">
        <v>852</v>
      </c>
      <c r="B2315" s="5" t="n">
        <v>-11413</v>
      </c>
    </row>
    <row r="2316" spans="1:5">
      <c r="A2316" s="4" t="s">
        <v>471</v>
      </c>
      <c r="B2316" s="4" t="s">
        <v>1058</v>
      </c>
    </row>
    <row r="2317" spans="1:5">
      <c r="A2317" s="4" t="s">
        <v>1059</v>
      </c>
    </row>
    <row r="2318" spans="1:5">
      <c r="A2318" s="3" t="s">
        <v>846</v>
      </c>
    </row>
    <row r="2319" spans="1:5">
      <c r="A2319" s="4" t="s">
        <v>847</v>
      </c>
      <c r="B2319" s="5" t="n">
        <v>0</v>
      </c>
    </row>
    <row r="2320" spans="1:5">
      <c r="A2320" s="3" t="s">
        <v>848</v>
      </c>
    </row>
    <row r="2321" spans="1:5">
      <c r="A2321" s="4" t="s">
        <v>74</v>
      </c>
      <c r="B2321" s="6" t="n">
        <v>0</v>
      </c>
    </row>
    <row r="2322" spans="1:5">
      <c r="A2322" s="4" t="s">
        <v>849</v>
      </c>
      <c r="B2322" s="6" t="n">
        <v>9811</v>
      </c>
    </row>
    <row r="2323" spans="1:5">
      <c r="A2323" s="4" t="s">
        <v>850</v>
      </c>
      <c r="B2323" s="6" t="n">
        <v>87</v>
      </c>
    </row>
    <row r="2324" spans="1:5">
      <c r="A2324" s="3" t="s">
        <v>851</v>
      </c>
    </row>
    <row r="2325" spans="1:5">
      <c r="A2325" s="4" t="s">
        <v>74</v>
      </c>
      <c r="B2325" s="6" t="n">
        <v>0</v>
      </c>
    </row>
    <row r="2326" spans="1:5">
      <c r="A2326" s="4" t="s">
        <v>849</v>
      </c>
      <c r="B2326" s="6" t="n">
        <v>9898</v>
      </c>
    </row>
    <row r="2327" spans="1:5">
      <c r="A2327" s="4" t="s">
        <v>162</v>
      </c>
      <c r="B2327" s="6" t="n">
        <v>9898</v>
      </c>
    </row>
    <row r="2328" spans="1:5">
      <c r="A2328" s="4" t="s">
        <v>852</v>
      </c>
      <c r="B2328" s="5" t="n">
        <v>-1516</v>
      </c>
    </row>
    <row r="2329" spans="1:5">
      <c r="A2329" s="4" t="s">
        <v>471</v>
      </c>
      <c r="B2329" s="4" t="s">
        <v>469</v>
      </c>
    </row>
    <row r="2330" spans="1:5">
      <c r="A2330" s="4" t="s">
        <v>1060</v>
      </c>
    </row>
    <row r="2331" spans="1:5">
      <c r="A2331" s="3" t="s">
        <v>846</v>
      </c>
    </row>
    <row r="2332" spans="1:5">
      <c r="A2332" s="4" t="s">
        <v>847</v>
      </c>
      <c r="B2332" s="5" t="n">
        <v>0</v>
      </c>
    </row>
    <row r="2333" spans="1:5">
      <c r="A2333" s="3" t="s">
        <v>848</v>
      </c>
    </row>
    <row r="2334" spans="1:5">
      <c r="A2334" s="4" t="s">
        <v>74</v>
      </c>
      <c r="B2334" s="6" t="n">
        <v>1825</v>
      </c>
    </row>
    <row r="2335" spans="1:5">
      <c r="A2335" s="4" t="s">
        <v>849</v>
      </c>
      <c r="B2335" s="6" t="n">
        <v>9966</v>
      </c>
    </row>
    <row r="2336" spans="1:5">
      <c r="A2336" s="4" t="s">
        <v>850</v>
      </c>
      <c r="B2336" s="6" t="n">
        <v>23</v>
      </c>
    </row>
    <row r="2337" spans="1:5">
      <c r="A2337" s="3" t="s">
        <v>851</v>
      </c>
    </row>
    <row r="2338" spans="1:5">
      <c r="A2338" s="4" t="s">
        <v>74</v>
      </c>
      <c r="B2338" s="6" t="n">
        <v>1825</v>
      </c>
    </row>
    <row r="2339" spans="1:5">
      <c r="A2339" s="4" t="s">
        <v>849</v>
      </c>
      <c r="B2339" s="6" t="n">
        <v>9989</v>
      </c>
    </row>
    <row r="2340" spans="1:5">
      <c r="A2340" s="4" t="s">
        <v>162</v>
      </c>
      <c r="B2340" s="6" t="n">
        <v>11814</v>
      </c>
    </row>
    <row r="2341" spans="1:5">
      <c r="A2341" s="4" t="s">
        <v>852</v>
      </c>
      <c r="B2341" s="5" t="n">
        <v>-894</v>
      </c>
    </row>
    <row r="2342" spans="1:5">
      <c r="A2342" s="4" t="s">
        <v>471</v>
      </c>
      <c r="B2342" s="4" t="s">
        <v>469</v>
      </c>
    </row>
    <row r="2343" spans="1:5">
      <c r="A2343" s="4" t="s">
        <v>1061</v>
      </c>
    </row>
    <row r="2344" spans="1:5">
      <c r="A2344" s="3" t="s">
        <v>846</v>
      </c>
    </row>
    <row r="2345" spans="1:5">
      <c r="A2345" s="4" t="s">
        <v>847</v>
      </c>
      <c r="B2345" s="5" t="n">
        <v>0</v>
      </c>
    </row>
    <row r="2346" spans="1:5">
      <c r="A2346" s="3" t="s">
        <v>848</v>
      </c>
    </row>
    <row r="2347" spans="1:5">
      <c r="A2347" s="4" t="s">
        <v>74</v>
      </c>
      <c r="B2347" s="6" t="n">
        <v>0</v>
      </c>
    </row>
    <row r="2348" spans="1:5">
      <c r="A2348" s="4" t="s">
        <v>849</v>
      </c>
      <c r="B2348" s="6" t="n">
        <v>16187</v>
      </c>
    </row>
    <row r="2349" spans="1:5">
      <c r="A2349" s="4" t="s">
        <v>850</v>
      </c>
      <c r="B2349" s="6" t="n">
        <v>0</v>
      </c>
    </row>
    <row r="2350" spans="1:5">
      <c r="A2350" s="3" t="s">
        <v>851</v>
      </c>
    </row>
    <row r="2351" spans="1:5">
      <c r="A2351" s="4" t="s">
        <v>74</v>
      </c>
      <c r="B2351" s="6" t="n">
        <v>0</v>
      </c>
    </row>
    <row r="2352" spans="1:5">
      <c r="A2352" s="4" t="s">
        <v>849</v>
      </c>
      <c r="B2352" s="6" t="n">
        <v>16187</v>
      </c>
    </row>
    <row r="2353" spans="1:5">
      <c r="A2353" s="4" t="s">
        <v>162</v>
      </c>
      <c r="B2353" s="6" t="n">
        <v>16187</v>
      </c>
    </row>
    <row r="2354" spans="1:5">
      <c r="A2354" s="4" t="s">
        <v>852</v>
      </c>
      <c r="B2354" s="5" t="n">
        <v>-1742</v>
      </c>
    </row>
    <row r="2355" spans="1:5">
      <c r="A2355" s="4" t="s">
        <v>471</v>
      </c>
      <c r="B2355" s="4" t="s">
        <v>859</v>
      </c>
    </row>
    <row r="2356" spans="1:5">
      <c r="A2356" s="4" t="s">
        <v>1062</v>
      </c>
    </row>
    <row r="2357" spans="1:5">
      <c r="A2357" s="3" t="s">
        <v>846</v>
      </c>
    </row>
    <row r="2358" spans="1:5">
      <c r="A2358" s="4" t="s">
        <v>847</v>
      </c>
      <c r="B2358" s="5" t="n">
        <v>0</v>
      </c>
    </row>
    <row r="2359" spans="1:5">
      <c r="A2359" s="3" t="s">
        <v>848</v>
      </c>
    </row>
    <row r="2360" spans="1:5">
      <c r="A2360" s="4" t="s">
        <v>74</v>
      </c>
      <c r="B2360" s="6" t="n">
        <v>0</v>
      </c>
    </row>
    <row r="2361" spans="1:5">
      <c r="A2361" s="4" t="s">
        <v>849</v>
      </c>
      <c r="B2361" s="6" t="n">
        <v>34894</v>
      </c>
    </row>
    <row r="2362" spans="1:5">
      <c r="A2362" s="4" t="s">
        <v>850</v>
      </c>
      <c r="B2362" s="6" t="n">
        <v>15</v>
      </c>
    </row>
    <row r="2363" spans="1:5">
      <c r="A2363" s="3" t="s">
        <v>851</v>
      </c>
    </row>
    <row r="2364" spans="1:5">
      <c r="A2364" s="4" t="s">
        <v>74</v>
      </c>
      <c r="B2364" s="6" t="n">
        <v>0</v>
      </c>
    </row>
    <row r="2365" spans="1:5">
      <c r="A2365" s="4" t="s">
        <v>849</v>
      </c>
      <c r="B2365" s="6" t="n">
        <v>34909</v>
      </c>
    </row>
    <row r="2366" spans="1:5">
      <c r="A2366" s="4" t="s">
        <v>162</v>
      </c>
      <c r="B2366" s="6" t="n">
        <v>34909</v>
      </c>
    </row>
    <row r="2367" spans="1:5">
      <c r="A2367" s="4" t="s">
        <v>852</v>
      </c>
      <c r="B2367" s="5" t="n">
        <v>-2453</v>
      </c>
    </row>
    <row r="2368" spans="1:5">
      <c r="A2368" s="4" t="s">
        <v>471</v>
      </c>
      <c r="B2368" s="4" t="s">
        <v>469</v>
      </c>
    </row>
    <row r="2369" spans="1:5">
      <c r="A2369" s="4" t="s">
        <v>1063</v>
      </c>
    </row>
    <row r="2370" spans="1:5">
      <c r="A2370" s="3" t="s">
        <v>846</v>
      </c>
    </row>
    <row r="2371" spans="1:5">
      <c r="A2371" s="4" t="s">
        <v>847</v>
      </c>
      <c r="B2371" s="5" t="n">
        <v>0</v>
      </c>
    </row>
    <row r="2372" spans="1:5">
      <c r="A2372" s="3" t="s">
        <v>848</v>
      </c>
    </row>
    <row r="2373" spans="1:5">
      <c r="A2373" s="4" t="s">
        <v>74</v>
      </c>
      <c r="B2373" s="6" t="n">
        <v>1247</v>
      </c>
    </row>
    <row r="2374" spans="1:5">
      <c r="A2374" s="4" t="s">
        <v>849</v>
      </c>
      <c r="B2374" s="6" t="n">
        <v>9830</v>
      </c>
    </row>
    <row r="2375" spans="1:5">
      <c r="A2375" s="4" t="s">
        <v>850</v>
      </c>
      <c r="B2375" s="6" t="n">
        <v>0</v>
      </c>
    </row>
    <row r="2376" spans="1:5">
      <c r="A2376" s="3" t="s">
        <v>851</v>
      </c>
    </row>
    <row r="2377" spans="1:5">
      <c r="A2377" s="4" t="s">
        <v>74</v>
      </c>
      <c r="B2377" s="6" t="n">
        <v>1247</v>
      </c>
    </row>
    <row r="2378" spans="1:5">
      <c r="A2378" s="4" t="s">
        <v>849</v>
      </c>
      <c r="B2378" s="6" t="n">
        <v>9830</v>
      </c>
    </row>
    <row r="2379" spans="1:5">
      <c r="A2379" s="4" t="s">
        <v>162</v>
      </c>
      <c r="B2379" s="6" t="n">
        <v>11077</v>
      </c>
    </row>
    <row r="2380" spans="1:5">
      <c r="A2380" s="4" t="s">
        <v>852</v>
      </c>
      <c r="B2380" s="5" t="n">
        <v>-110</v>
      </c>
    </row>
    <row r="2381" spans="1:5">
      <c r="A2381" s="4" t="s">
        <v>471</v>
      </c>
      <c r="B2381" s="4" t="s">
        <v>469</v>
      </c>
    </row>
    <row r="2382" spans="1:5">
      <c r="A2382" s="4" t="s">
        <v>1064</v>
      </c>
    </row>
    <row r="2383" spans="1:5">
      <c r="A2383" s="3" t="s">
        <v>846</v>
      </c>
    </row>
    <row r="2384" spans="1:5">
      <c r="A2384" s="4" t="s">
        <v>847</v>
      </c>
      <c r="B2384" s="5" t="n">
        <v>0</v>
      </c>
    </row>
    <row r="2385" spans="1:5">
      <c r="A2385" s="3" t="s">
        <v>848</v>
      </c>
    </row>
    <row r="2386" spans="1:5">
      <c r="A2386" s="4" t="s">
        <v>74</v>
      </c>
      <c r="B2386" s="6" t="n">
        <v>2326</v>
      </c>
    </row>
    <row r="2387" spans="1:5">
      <c r="A2387" s="4" t="s">
        <v>849</v>
      </c>
      <c r="B2387" s="6" t="n">
        <v>17207</v>
      </c>
    </row>
    <row r="2388" spans="1:5">
      <c r="A2388" s="4" t="s">
        <v>850</v>
      </c>
      <c r="B2388" s="6" t="n">
        <v>4378</v>
      </c>
    </row>
    <row r="2389" spans="1:5">
      <c r="A2389" s="3" t="s">
        <v>851</v>
      </c>
    </row>
    <row r="2390" spans="1:5">
      <c r="A2390" s="4" t="s">
        <v>74</v>
      </c>
      <c r="B2390" s="6" t="n">
        <v>2326</v>
      </c>
    </row>
    <row r="2391" spans="1:5">
      <c r="A2391" s="4" t="s">
        <v>849</v>
      </c>
      <c r="B2391" s="6" t="n">
        <v>21585</v>
      </c>
    </row>
    <row r="2392" spans="1:5">
      <c r="A2392" s="4" t="s">
        <v>162</v>
      </c>
      <c r="B2392" s="6" t="n">
        <v>23911</v>
      </c>
    </row>
    <row r="2393" spans="1:5">
      <c r="A2393" s="4" t="s">
        <v>852</v>
      </c>
      <c r="B2393" s="5" t="n">
        <v>-7530</v>
      </c>
    </row>
    <row r="2394" spans="1:5">
      <c r="A2394" s="4" t="s">
        <v>471</v>
      </c>
      <c r="B2394" s="4" t="s">
        <v>469</v>
      </c>
    </row>
    <row r="2395" spans="1:5">
      <c r="A2395" s="4" t="s">
        <v>1065</v>
      </c>
    </row>
    <row r="2396" spans="1:5">
      <c r="A2396" s="3" t="s">
        <v>846</v>
      </c>
    </row>
    <row r="2397" spans="1:5">
      <c r="A2397" s="4" t="s">
        <v>847</v>
      </c>
      <c r="B2397" s="5" t="n">
        <v>0</v>
      </c>
    </row>
    <row r="2398" spans="1:5">
      <c r="A2398" s="3" t="s">
        <v>848</v>
      </c>
    </row>
    <row r="2399" spans="1:5">
      <c r="A2399" s="4" t="s">
        <v>74</v>
      </c>
      <c r="B2399" s="6" t="n">
        <v>1447</v>
      </c>
    </row>
    <row r="2400" spans="1:5">
      <c r="A2400" s="4" t="s">
        <v>849</v>
      </c>
      <c r="B2400" s="6" t="n">
        <v>12192</v>
      </c>
    </row>
    <row r="2401" spans="1:5">
      <c r="A2401" s="4" t="s">
        <v>850</v>
      </c>
      <c r="B2401" s="6" t="n">
        <v>57</v>
      </c>
    </row>
    <row r="2402" spans="1:5">
      <c r="A2402" s="3" t="s">
        <v>851</v>
      </c>
    </row>
    <row r="2403" spans="1:5">
      <c r="A2403" s="4" t="s">
        <v>74</v>
      </c>
      <c r="B2403" s="6" t="n">
        <v>1447</v>
      </c>
    </row>
    <row r="2404" spans="1:5">
      <c r="A2404" s="4" t="s">
        <v>849</v>
      </c>
      <c r="B2404" s="6" t="n">
        <v>12249</v>
      </c>
    </row>
    <row r="2405" spans="1:5">
      <c r="A2405" s="4" t="s">
        <v>162</v>
      </c>
      <c r="B2405" s="6" t="n">
        <v>13696</v>
      </c>
    </row>
    <row r="2406" spans="1:5">
      <c r="A2406" s="4" t="s">
        <v>852</v>
      </c>
      <c r="B2406" s="5" t="n">
        <v>-1509</v>
      </c>
    </row>
    <row r="2407" spans="1:5">
      <c r="A2407" s="4" t="s">
        <v>471</v>
      </c>
      <c r="B2407" s="4" t="s">
        <v>469</v>
      </c>
    </row>
    <row r="2408" spans="1:5">
      <c r="A2408" s="4" t="s">
        <v>1066</v>
      </c>
    </row>
    <row r="2409" spans="1:5">
      <c r="A2409" s="3" t="s">
        <v>846</v>
      </c>
    </row>
    <row r="2410" spans="1:5">
      <c r="A2410" s="4" t="s">
        <v>847</v>
      </c>
      <c r="B2410" s="5" t="n">
        <v>0</v>
      </c>
    </row>
    <row r="2411" spans="1:5">
      <c r="A2411" s="3" t="s">
        <v>848</v>
      </c>
    </row>
    <row r="2412" spans="1:5">
      <c r="A2412" s="4" t="s">
        <v>74</v>
      </c>
      <c r="B2412" s="6" t="n">
        <v>1078</v>
      </c>
    </row>
    <row r="2413" spans="1:5">
      <c r="A2413" s="4" t="s">
        <v>849</v>
      </c>
      <c r="B2413" s="6" t="n">
        <v>5674</v>
      </c>
    </row>
    <row r="2414" spans="1:5">
      <c r="A2414" s="4" t="s">
        <v>850</v>
      </c>
      <c r="B2414" s="6" t="n">
        <v>22</v>
      </c>
    </row>
    <row r="2415" spans="1:5">
      <c r="A2415" s="3" t="s">
        <v>851</v>
      </c>
    </row>
    <row r="2416" spans="1:5">
      <c r="A2416" s="4" t="s">
        <v>74</v>
      </c>
      <c r="B2416" s="6" t="n">
        <v>1078</v>
      </c>
    </row>
    <row r="2417" spans="1:5">
      <c r="A2417" s="4" t="s">
        <v>849</v>
      </c>
      <c r="B2417" s="6" t="n">
        <v>5696</v>
      </c>
    </row>
    <row r="2418" spans="1:5">
      <c r="A2418" s="4" t="s">
        <v>162</v>
      </c>
      <c r="B2418" s="6" t="n">
        <v>6774</v>
      </c>
    </row>
    <row r="2419" spans="1:5">
      <c r="A2419" s="4" t="s">
        <v>852</v>
      </c>
      <c r="B2419" s="5" t="n">
        <v>-809</v>
      </c>
    </row>
    <row r="2420" spans="1:5">
      <c r="A2420" s="4" t="s">
        <v>471</v>
      </c>
      <c r="B2420" s="4" t="s">
        <v>857</v>
      </c>
    </row>
    <row r="2421" spans="1:5">
      <c r="A2421" s="4" t="s">
        <v>1067</v>
      </c>
    </row>
    <row r="2422" spans="1:5">
      <c r="A2422" s="3" t="s">
        <v>846</v>
      </c>
    </row>
    <row r="2423" spans="1:5">
      <c r="A2423" s="4" t="s">
        <v>847</v>
      </c>
      <c r="B2423" s="5" t="n">
        <v>0</v>
      </c>
    </row>
    <row r="2424" spans="1:5">
      <c r="A2424" s="3" t="s">
        <v>848</v>
      </c>
    </row>
    <row r="2425" spans="1:5">
      <c r="A2425" s="4" t="s">
        <v>74</v>
      </c>
      <c r="B2425" s="6" t="n">
        <v>4238</v>
      </c>
    </row>
    <row r="2426" spans="1:5">
      <c r="A2426" s="4" t="s">
        <v>849</v>
      </c>
      <c r="B2426" s="6" t="n">
        <v>118778</v>
      </c>
    </row>
    <row r="2427" spans="1:5">
      <c r="A2427" s="4" t="s">
        <v>850</v>
      </c>
      <c r="B2427" s="6" t="n">
        <v>36</v>
      </c>
    </row>
    <row r="2428" spans="1:5">
      <c r="A2428" s="3" t="s">
        <v>851</v>
      </c>
    </row>
    <row r="2429" spans="1:5">
      <c r="A2429" s="4" t="s">
        <v>74</v>
      </c>
      <c r="B2429" s="6" t="n">
        <v>4238</v>
      </c>
    </row>
    <row r="2430" spans="1:5">
      <c r="A2430" s="4" t="s">
        <v>849</v>
      </c>
      <c r="B2430" s="6" t="n">
        <v>118814</v>
      </c>
    </row>
    <row r="2431" spans="1:5">
      <c r="A2431" s="4" t="s">
        <v>162</v>
      </c>
      <c r="B2431" s="6" t="n">
        <v>123052</v>
      </c>
    </row>
    <row r="2432" spans="1:5">
      <c r="A2432" s="4" t="s">
        <v>852</v>
      </c>
      <c r="B2432" s="5" t="n">
        <v>-9130</v>
      </c>
    </row>
    <row r="2433" spans="1:5">
      <c r="A2433" s="4" t="s">
        <v>471</v>
      </c>
      <c r="B2433" s="4" t="s">
        <v>469</v>
      </c>
    </row>
    <row r="2434" spans="1:5">
      <c r="A2434" s="4" t="s">
        <v>1068</v>
      </c>
    </row>
    <row r="2435" spans="1:5">
      <c r="A2435" s="3" t="s">
        <v>846</v>
      </c>
    </row>
    <row r="2436" spans="1:5">
      <c r="A2436" s="4" t="s">
        <v>847</v>
      </c>
      <c r="B2436" s="5" t="n">
        <v>0</v>
      </c>
    </row>
    <row r="2437" spans="1:5">
      <c r="A2437" s="3" t="s">
        <v>848</v>
      </c>
    </row>
    <row r="2438" spans="1:5">
      <c r="A2438" s="4" t="s">
        <v>74</v>
      </c>
      <c r="B2438" s="6" t="n">
        <v>959</v>
      </c>
    </row>
    <row r="2439" spans="1:5">
      <c r="A2439" s="4" t="s">
        <v>849</v>
      </c>
      <c r="B2439" s="6" t="n">
        <v>7260</v>
      </c>
    </row>
    <row r="2440" spans="1:5">
      <c r="A2440" s="4" t="s">
        <v>850</v>
      </c>
      <c r="B2440" s="6" t="n">
        <v>255</v>
      </c>
    </row>
    <row r="2441" spans="1:5">
      <c r="A2441" s="3" t="s">
        <v>851</v>
      </c>
    </row>
    <row r="2442" spans="1:5">
      <c r="A2442" s="4" t="s">
        <v>74</v>
      </c>
      <c r="B2442" s="6" t="n">
        <v>959</v>
      </c>
    </row>
    <row r="2443" spans="1:5">
      <c r="A2443" s="4" t="s">
        <v>849</v>
      </c>
      <c r="B2443" s="6" t="n">
        <v>7515</v>
      </c>
    </row>
    <row r="2444" spans="1:5">
      <c r="A2444" s="4" t="s">
        <v>162</v>
      </c>
      <c r="B2444" s="6" t="n">
        <v>8474</v>
      </c>
    </row>
    <row r="2445" spans="1:5">
      <c r="A2445" s="4" t="s">
        <v>852</v>
      </c>
      <c r="B2445" s="5" t="n">
        <v>-977</v>
      </c>
    </row>
    <row r="2446" spans="1:5">
      <c r="A2446" s="4" t="s">
        <v>471</v>
      </c>
      <c r="B2446" s="4" t="s">
        <v>863</v>
      </c>
    </row>
    <row r="2447" spans="1:5">
      <c r="A2447" s="4" t="s">
        <v>1069</v>
      </c>
    </row>
    <row r="2448" spans="1:5">
      <c r="A2448" s="3" t="s">
        <v>846</v>
      </c>
    </row>
    <row r="2449" spans="1:5">
      <c r="A2449" s="4" t="s">
        <v>847</v>
      </c>
      <c r="B2449" s="5" t="n">
        <v>0</v>
      </c>
    </row>
    <row r="2450" spans="1:5">
      <c r="A2450" s="3" t="s">
        <v>848</v>
      </c>
    </row>
    <row r="2451" spans="1:5">
      <c r="A2451" s="4" t="s">
        <v>74</v>
      </c>
      <c r="B2451" s="6" t="n">
        <v>946</v>
      </c>
    </row>
    <row r="2452" spans="1:5">
      <c r="A2452" s="4" t="s">
        <v>849</v>
      </c>
      <c r="B2452" s="6" t="n">
        <v>11174</v>
      </c>
    </row>
    <row r="2453" spans="1:5">
      <c r="A2453" s="4" t="s">
        <v>850</v>
      </c>
      <c r="B2453" s="6" t="n">
        <v>735</v>
      </c>
    </row>
    <row r="2454" spans="1:5">
      <c r="A2454" s="3" t="s">
        <v>851</v>
      </c>
    </row>
    <row r="2455" spans="1:5">
      <c r="A2455" s="4" t="s">
        <v>74</v>
      </c>
      <c r="B2455" s="6" t="n">
        <v>946</v>
      </c>
    </row>
    <row r="2456" spans="1:5">
      <c r="A2456" s="4" t="s">
        <v>849</v>
      </c>
      <c r="B2456" s="6" t="n">
        <v>11909</v>
      </c>
    </row>
    <row r="2457" spans="1:5">
      <c r="A2457" s="4" t="s">
        <v>162</v>
      </c>
      <c r="B2457" s="6" t="n">
        <v>12855</v>
      </c>
    </row>
    <row r="2458" spans="1:5">
      <c r="A2458" s="4" t="s">
        <v>852</v>
      </c>
      <c r="B2458" s="5" t="n">
        <v>-2011</v>
      </c>
    </row>
    <row r="2459" spans="1:5">
      <c r="A2459" s="4" t="s">
        <v>471</v>
      </c>
      <c r="B2459" s="4" t="s">
        <v>469</v>
      </c>
    </row>
    <row r="2460" spans="1:5">
      <c r="A2460" s="4" t="s">
        <v>1070</v>
      </c>
    </row>
    <row r="2461" spans="1:5">
      <c r="A2461" s="3" t="s">
        <v>846</v>
      </c>
    </row>
    <row r="2462" spans="1:5">
      <c r="A2462" s="4" t="s">
        <v>847</v>
      </c>
      <c r="B2462" s="5" t="n">
        <v>0</v>
      </c>
    </row>
    <row r="2463" spans="1:5">
      <c r="A2463" s="3" t="s">
        <v>848</v>
      </c>
    </row>
    <row r="2464" spans="1:5">
      <c r="A2464" s="4" t="s">
        <v>74</v>
      </c>
      <c r="B2464" s="6" t="n">
        <v>1987</v>
      </c>
    </row>
    <row r="2465" spans="1:5">
      <c r="A2465" s="4" t="s">
        <v>849</v>
      </c>
      <c r="B2465" s="6" t="n">
        <v>11341</v>
      </c>
    </row>
    <row r="2466" spans="1:5">
      <c r="A2466" s="4" t="s">
        <v>850</v>
      </c>
      <c r="B2466" s="6" t="n">
        <v>5631</v>
      </c>
    </row>
    <row r="2467" spans="1:5">
      <c r="A2467" s="3" t="s">
        <v>851</v>
      </c>
    </row>
    <row r="2468" spans="1:5">
      <c r="A2468" s="4" t="s">
        <v>74</v>
      </c>
      <c r="B2468" s="6" t="n">
        <v>1987</v>
      </c>
    </row>
    <row r="2469" spans="1:5">
      <c r="A2469" s="4" t="s">
        <v>849</v>
      </c>
      <c r="B2469" s="6" t="n">
        <v>16972</v>
      </c>
    </row>
    <row r="2470" spans="1:5">
      <c r="A2470" s="4" t="s">
        <v>162</v>
      </c>
      <c r="B2470" s="6" t="n">
        <v>18959</v>
      </c>
    </row>
    <row r="2471" spans="1:5">
      <c r="A2471" s="4" t="s">
        <v>852</v>
      </c>
      <c r="B2471" s="5" t="n">
        <v>-6552</v>
      </c>
    </row>
    <row r="2472" spans="1:5">
      <c r="A2472" s="4" t="s">
        <v>471</v>
      </c>
      <c r="B2472" s="4" t="s">
        <v>469</v>
      </c>
    </row>
    <row r="2473" spans="1:5">
      <c r="A2473" s="4" t="s">
        <v>1071</v>
      </c>
    </row>
    <row r="2474" spans="1:5">
      <c r="A2474" s="3" t="s">
        <v>846</v>
      </c>
    </row>
    <row r="2475" spans="1:5">
      <c r="A2475" s="4" t="s">
        <v>847</v>
      </c>
      <c r="B2475" s="5" t="n">
        <v>0</v>
      </c>
    </row>
    <row r="2476" spans="1:5">
      <c r="A2476" s="3" t="s">
        <v>848</v>
      </c>
    </row>
    <row r="2477" spans="1:5">
      <c r="A2477" s="4" t="s">
        <v>74</v>
      </c>
      <c r="B2477" s="6" t="n">
        <v>842</v>
      </c>
    </row>
    <row r="2478" spans="1:5">
      <c r="A2478" s="4" t="s">
        <v>849</v>
      </c>
      <c r="B2478" s="6" t="n">
        <v>5640</v>
      </c>
    </row>
    <row r="2479" spans="1:5">
      <c r="A2479" s="4" t="s">
        <v>850</v>
      </c>
      <c r="B2479" s="6" t="n">
        <v>1136</v>
      </c>
    </row>
    <row r="2480" spans="1:5">
      <c r="A2480" s="3" t="s">
        <v>851</v>
      </c>
    </row>
    <row r="2481" spans="1:5">
      <c r="A2481" s="4" t="s">
        <v>74</v>
      </c>
      <c r="B2481" s="6" t="n">
        <v>842</v>
      </c>
    </row>
    <row r="2482" spans="1:5">
      <c r="A2482" s="4" t="s">
        <v>849</v>
      </c>
      <c r="B2482" s="6" t="n">
        <v>6776</v>
      </c>
    </row>
    <row r="2483" spans="1:5">
      <c r="A2483" s="4" t="s">
        <v>162</v>
      </c>
      <c r="B2483" s="6" t="n">
        <v>7618</v>
      </c>
    </row>
    <row r="2484" spans="1:5">
      <c r="A2484" s="4" t="s">
        <v>852</v>
      </c>
      <c r="B2484" s="5" t="n">
        <v>-2698</v>
      </c>
    </row>
    <row r="2485" spans="1:5">
      <c r="A2485" s="4" t="s">
        <v>471</v>
      </c>
      <c r="B2485" s="4" t="s">
        <v>469</v>
      </c>
    </row>
    <row r="2486" spans="1:5">
      <c r="A2486" s="4" t="s">
        <v>1072</v>
      </c>
    </row>
    <row r="2487" spans="1:5">
      <c r="A2487" s="3" t="s">
        <v>846</v>
      </c>
    </row>
    <row r="2488" spans="1:5">
      <c r="A2488" s="4" t="s">
        <v>847</v>
      </c>
      <c r="B2488" s="5" t="n">
        <v>0</v>
      </c>
    </row>
    <row r="2489" spans="1:5">
      <c r="A2489" s="3" t="s">
        <v>848</v>
      </c>
    </row>
    <row r="2490" spans="1:5">
      <c r="A2490" s="4" t="s">
        <v>74</v>
      </c>
      <c r="B2490" s="6" t="n">
        <v>372</v>
      </c>
    </row>
    <row r="2491" spans="1:5">
      <c r="A2491" s="4" t="s">
        <v>849</v>
      </c>
      <c r="B2491" s="6" t="n">
        <v>3636</v>
      </c>
    </row>
    <row r="2492" spans="1:5">
      <c r="A2492" s="4" t="s">
        <v>850</v>
      </c>
      <c r="B2492" s="6" t="n">
        <v>926</v>
      </c>
    </row>
    <row r="2493" spans="1:5">
      <c r="A2493" s="3" t="s">
        <v>851</v>
      </c>
    </row>
    <row r="2494" spans="1:5">
      <c r="A2494" s="4" t="s">
        <v>74</v>
      </c>
      <c r="B2494" s="6" t="n">
        <v>372</v>
      </c>
    </row>
    <row r="2495" spans="1:5">
      <c r="A2495" s="4" t="s">
        <v>849</v>
      </c>
      <c r="B2495" s="6" t="n">
        <v>4562</v>
      </c>
    </row>
    <row r="2496" spans="1:5">
      <c r="A2496" s="4" t="s">
        <v>162</v>
      </c>
      <c r="B2496" s="6" t="n">
        <v>4934</v>
      </c>
    </row>
    <row r="2497" spans="1:5">
      <c r="A2497" s="4" t="s">
        <v>852</v>
      </c>
      <c r="B2497" s="5" t="n">
        <v>-1836</v>
      </c>
    </row>
    <row r="2498" spans="1:5">
      <c r="A2498" s="4" t="s">
        <v>471</v>
      </c>
      <c r="B2498" s="4" t="s">
        <v>469</v>
      </c>
    </row>
    <row r="2499" spans="1:5">
      <c r="A2499" s="4" t="s">
        <v>1073</v>
      </c>
    </row>
    <row r="2500" spans="1:5">
      <c r="A2500" s="3" t="s">
        <v>846</v>
      </c>
    </row>
    <row r="2501" spans="1:5">
      <c r="A2501" s="4" t="s">
        <v>847</v>
      </c>
      <c r="B2501" s="5" t="n">
        <v>0</v>
      </c>
    </row>
    <row r="2502" spans="1:5">
      <c r="A2502" s="3" t="s">
        <v>848</v>
      </c>
    </row>
    <row r="2503" spans="1:5">
      <c r="A2503" s="4" t="s">
        <v>74</v>
      </c>
      <c r="B2503" s="6" t="n">
        <v>0</v>
      </c>
    </row>
    <row r="2504" spans="1:5">
      <c r="A2504" s="4" t="s">
        <v>849</v>
      </c>
      <c r="B2504" s="6" t="n">
        <v>25975</v>
      </c>
    </row>
    <row r="2505" spans="1:5">
      <c r="A2505" s="4" t="s">
        <v>850</v>
      </c>
      <c r="B2505" s="6" t="n">
        <v>4018</v>
      </c>
    </row>
    <row r="2506" spans="1:5">
      <c r="A2506" s="3" t="s">
        <v>851</v>
      </c>
    </row>
    <row r="2507" spans="1:5">
      <c r="A2507" s="4" t="s">
        <v>74</v>
      </c>
      <c r="B2507" s="6" t="n">
        <v>0</v>
      </c>
    </row>
    <row r="2508" spans="1:5">
      <c r="A2508" s="4" t="s">
        <v>849</v>
      </c>
      <c r="B2508" s="6" t="n">
        <v>29993</v>
      </c>
    </row>
    <row r="2509" spans="1:5">
      <c r="A2509" s="4" t="s">
        <v>162</v>
      </c>
      <c r="B2509" s="6" t="n">
        <v>29993</v>
      </c>
    </row>
    <row r="2510" spans="1:5">
      <c r="A2510" s="4" t="s">
        <v>852</v>
      </c>
      <c r="B2510" s="5" t="n">
        <v>-10222</v>
      </c>
    </row>
    <row r="2511" spans="1:5">
      <c r="A2511" s="4" t="s">
        <v>471</v>
      </c>
      <c r="B2511" s="4" t="s">
        <v>469</v>
      </c>
    </row>
    <row r="2512" spans="1:5">
      <c r="A2512" s="4" t="s">
        <v>1074</v>
      </c>
    </row>
    <row r="2513" spans="1:5">
      <c r="A2513" s="3" t="s">
        <v>846</v>
      </c>
    </row>
    <row r="2514" spans="1:5">
      <c r="A2514" s="4" t="s">
        <v>847</v>
      </c>
      <c r="B2514" s="5" t="n">
        <v>0</v>
      </c>
    </row>
    <row r="2515" spans="1:5">
      <c r="A2515" s="3" t="s">
        <v>848</v>
      </c>
    </row>
    <row r="2516" spans="1:5">
      <c r="A2516" s="4" t="s">
        <v>74</v>
      </c>
      <c r="B2516" s="6" t="n">
        <v>953</v>
      </c>
    </row>
    <row r="2517" spans="1:5">
      <c r="A2517" s="4" t="s">
        <v>849</v>
      </c>
      <c r="B2517" s="6" t="n">
        <v>6164</v>
      </c>
    </row>
    <row r="2518" spans="1:5">
      <c r="A2518" s="4" t="s">
        <v>850</v>
      </c>
      <c r="B2518" s="6" t="n">
        <v>0</v>
      </c>
    </row>
    <row r="2519" spans="1:5">
      <c r="A2519" s="3" t="s">
        <v>851</v>
      </c>
    </row>
    <row r="2520" spans="1:5">
      <c r="A2520" s="4" t="s">
        <v>74</v>
      </c>
      <c r="B2520" s="6" t="n">
        <v>953</v>
      </c>
    </row>
    <row r="2521" spans="1:5">
      <c r="A2521" s="4" t="s">
        <v>849</v>
      </c>
      <c r="B2521" s="6" t="n">
        <v>6164</v>
      </c>
    </row>
    <row r="2522" spans="1:5">
      <c r="A2522" s="4" t="s">
        <v>162</v>
      </c>
      <c r="B2522" s="6" t="n">
        <v>7117</v>
      </c>
    </row>
    <row r="2523" spans="1:5">
      <c r="A2523" s="4" t="s">
        <v>852</v>
      </c>
      <c r="B2523" s="5" t="n">
        <v>-790</v>
      </c>
    </row>
    <row r="2524" spans="1:5">
      <c r="A2524" s="4" t="s">
        <v>471</v>
      </c>
      <c r="B2524" s="4" t="s">
        <v>859</v>
      </c>
    </row>
    <row r="2525" spans="1:5">
      <c r="A2525" s="4" t="s">
        <v>1075</v>
      </c>
    </row>
    <row r="2526" spans="1:5">
      <c r="A2526" s="3" t="s">
        <v>846</v>
      </c>
    </row>
    <row r="2527" spans="1:5">
      <c r="A2527" s="4" t="s">
        <v>847</v>
      </c>
      <c r="B2527" s="5" t="n">
        <v>0</v>
      </c>
    </row>
    <row r="2528" spans="1:5">
      <c r="A2528" s="3" t="s">
        <v>848</v>
      </c>
    </row>
    <row r="2529" spans="1:5">
      <c r="A2529" s="4" t="s">
        <v>74</v>
      </c>
      <c r="B2529" s="6" t="n">
        <v>3264</v>
      </c>
    </row>
    <row r="2530" spans="1:5">
      <c r="A2530" s="4" t="s">
        <v>849</v>
      </c>
      <c r="B2530" s="6" t="n">
        <v>7038</v>
      </c>
    </row>
    <row r="2531" spans="1:5">
      <c r="A2531" s="4" t="s">
        <v>850</v>
      </c>
      <c r="B2531" s="6" t="n">
        <v>1684</v>
      </c>
    </row>
    <row r="2532" spans="1:5">
      <c r="A2532" s="3" t="s">
        <v>851</v>
      </c>
    </row>
    <row r="2533" spans="1:5">
      <c r="A2533" s="4" t="s">
        <v>74</v>
      </c>
      <c r="B2533" s="6" t="n">
        <v>3264</v>
      </c>
    </row>
    <row r="2534" spans="1:5">
      <c r="A2534" s="4" t="s">
        <v>849</v>
      </c>
      <c r="B2534" s="6" t="n">
        <v>8722</v>
      </c>
    </row>
    <row r="2535" spans="1:5">
      <c r="A2535" s="4" t="s">
        <v>162</v>
      </c>
      <c r="B2535" s="6" t="n">
        <v>11986</v>
      </c>
    </row>
    <row r="2536" spans="1:5">
      <c r="A2536" s="4" t="s">
        <v>852</v>
      </c>
      <c r="B2536" s="5" t="n">
        <v>-3070</v>
      </c>
    </row>
    <row r="2537" spans="1:5">
      <c r="A2537" s="4" t="s">
        <v>471</v>
      </c>
      <c r="B2537" s="4" t="s">
        <v>469</v>
      </c>
    </row>
    <row r="2538" spans="1:5">
      <c r="A2538" s="4" t="s">
        <v>1076</v>
      </c>
    </row>
    <row r="2539" spans="1:5">
      <c r="A2539" s="3" t="s">
        <v>846</v>
      </c>
    </row>
    <row r="2540" spans="1:5">
      <c r="A2540" s="4" t="s">
        <v>847</v>
      </c>
      <c r="B2540" s="5" t="n">
        <v>0</v>
      </c>
    </row>
    <row r="2541" spans="1:5">
      <c r="A2541" s="3" t="s">
        <v>848</v>
      </c>
    </row>
    <row r="2542" spans="1:5">
      <c r="A2542" s="4" t="s">
        <v>74</v>
      </c>
      <c r="B2542" s="6" t="n">
        <v>2323</v>
      </c>
    </row>
    <row r="2543" spans="1:5">
      <c r="A2543" s="4" t="s">
        <v>849</v>
      </c>
      <c r="B2543" s="6" t="n">
        <v>22631</v>
      </c>
    </row>
    <row r="2544" spans="1:5">
      <c r="A2544" s="4" t="s">
        <v>850</v>
      </c>
      <c r="B2544" s="6" t="n">
        <v>5423</v>
      </c>
    </row>
    <row r="2545" spans="1:5">
      <c r="A2545" s="3" t="s">
        <v>851</v>
      </c>
    </row>
    <row r="2546" spans="1:5">
      <c r="A2546" s="4" t="s">
        <v>74</v>
      </c>
      <c r="B2546" s="6" t="n">
        <v>2323</v>
      </c>
    </row>
    <row r="2547" spans="1:5">
      <c r="A2547" s="4" t="s">
        <v>849</v>
      </c>
      <c r="B2547" s="6" t="n">
        <v>28054</v>
      </c>
    </row>
    <row r="2548" spans="1:5">
      <c r="A2548" s="4" t="s">
        <v>162</v>
      </c>
      <c r="B2548" s="6" t="n">
        <v>30377</v>
      </c>
    </row>
    <row r="2549" spans="1:5">
      <c r="A2549" s="4" t="s">
        <v>852</v>
      </c>
      <c r="B2549" s="5" t="n">
        <v>-11166</v>
      </c>
    </row>
    <row r="2550" spans="1:5">
      <c r="A2550" s="4" t="s">
        <v>471</v>
      </c>
      <c r="B2550" s="4" t="s">
        <v>469</v>
      </c>
    </row>
    <row r="2551" spans="1:5">
      <c r="A2551" s="4" t="s">
        <v>1077</v>
      </c>
    </row>
    <row r="2552" spans="1:5">
      <c r="A2552" s="3" t="s">
        <v>846</v>
      </c>
    </row>
    <row r="2553" spans="1:5">
      <c r="A2553" s="4" t="s">
        <v>847</v>
      </c>
      <c r="B2553" s="5" t="n">
        <v>0</v>
      </c>
    </row>
    <row r="2554" spans="1:5">
      <c r="A2554" s="3" t="s">
        <v>848</v>
      </c>
    </row>
    <row r="2555" spans="1:5">
      <c r="A2555" s="4" t="s">
        <v>74</v>
      </c>
      <c r="B2555" s="6" t="n">
        <v>1855</v>
      </c>
    </row>
    <row r="2556" spans="1:5">
      <c r="A2556" s="4" t="s">
        <v>849</v>
      </c>
      <c r="B2556" s="6" t="n">
        <v>7735</v>
      </c>
    </row>
    <row r="2557" spans="1:5">
      <c r="A2557" s="4" t="s">
        <v>850</v>
      </c>
      <c r="B2557" s="6" t="n">
        <v>0</v>
      </c>
    </row>
    <row r="2558" spans="1:5">
      <c r="A2558" s="3" t="s">
        <v>851</v>
      </c>
    </row>
    <row r="2559" spans="1:5">
      <c r="A2559" s="4" t="s">
        <v>74</v>
      </c>
      <c r="B2559" s="6" t="n">
        <v>1855</v>
      </c>
    </row>
    <row r="2560" spans="1:5">
      <c r="A2560" s="4" t="s">
        <v>849</v>
      </c>
      <c r="B2560" s="6" t="n">
        <v>7735</v>
      </c>
    </row>
    <row r="2561" spans="1:5">
      <c r="A2561" s="4" t="s">
        <v>162</v>
      </c>
      <c r="B2561" s="6" t="n">
        <v>9590</v>
      </c>
    </row>
    <row r="2562" spans="1:5">
      <c r="A2562" s="4" t="s">
        <v>852</v>
      </c>
      <c r="B2562" s="5" t="n">
        <v>-166</v>
      </c>
    </row>
    <row r="2563" spans="1:5">
      <c r="A2563" s="4" t="s">
        <v>471</v>
      </c>
      <c r="B2563" s="4" t="s">
        <v>469</v>
      </c>
    </row>
    <row r="2564" spans="1:5">
      <c r="A2564" s="4" t="s">
        <v>1078</v>
      </c>
    </row>
    <row r="2565" spans="1:5">
      <c r="A2565" s="3" t="s">
        <v>846</v>
      </c>
    </row>
    <row r="2566" spans="1:5">
      <c r="A2566" s="4" t="s">
        <v>847</v>
      </c>
      <c r="B2566" s="5" t="n">
        <v>0</v>
      </c>
    </row>
    <row r="2567" spans="1:5">
      <c r="A2567" s="3" t="s">
        <v>848</v>
      </c>
    </row>
    <row r="2568" spans="1:5">
      <c r="A2568" s="4" t="s">
        <v>74</v>
      </c>
      <c r="B2568" s="6" t="n">
        <v>0</v>
      </c>
    </row>
    <row r="2569" spans="1:5">
      <c r="A2569" s="4" t="s">
        <v>849</v>
      </c>
      <c r="B2569" s="6" t="n">
        <v>46967</v>
      </c>
    </row>
    <row r="2570" spans="1:5">
      <c r="A2570" s="4" t="s">
        <v>850</v>
      </c>
      <c r="B2570" s="6" t="n">
        <v>2939</v>
      </c>
    </row>
    <row r="2571" spans="1:5">
      <c r="A2571" s="3" t="s">
        <v>851</v>
      </c>
    </row>
    <row r="2572" spans="1:5">
      <c r="A2572" s="4" t="s">
        <v>74</v>
      </c>
      <c r="B2572" s="6" t="n">
        <v>0</v>
      </c>
    </row>
    <row r="2573" spans="1:5">
      <c r="A2573" s="4" t="s">
        <v>849</v>
      </c>
      <c r="B2573" s="6" t="n">
        <v>49906</v>
      </c>
    </row>
    <row r="2574" spans="1:5">
      <c r="A2574" s="4" t="s">
        <v>162</v>
      </c>
      <c r="B2574" s="6" t="n">
        <v>49906</v>
      </c>
    </row>
    <row r="2575" spans="1:5">
      <c r="A2575" s="4" t="s">
        <v>852</v>
      </c>
      <c r="B2575" s="5" t="n">
        <v>-3226</v>
      </c>
    </row>
    <row r="2576" spans="1:5">
      <c r="A2576" s="4" t="s">
        <v>471</v>
      </c>
      <c r="B2576" s="4" t="s">
        <v>469</v>
      </c>
    </row>
    <row r="2577" spans="1:5">
      <c r="A2577" s="4" t="s">
        <v>1079</v>
      </c>
    </row>
    <row r="2578" spans="1:5">
      <c r="A2578" s="3" t="s">
        <v>846</v>
      </c>
    </row>
    <row r="2579" spans="1:5">
      <c r="A2579" s="4" t="s">
        <v>847</v>
      </c>
      <c r="B2579" s="5" t="n">
        <v>0</v>
      </c>
    </row>
    <row r="2580" spans="1:5">
      <c r="A2580" s="3" t="s">
        <v>848</v>
      </c>
    </row>
    <row r="2581" spans="1:5">
      <c r="A2581" s="4" t="s">
        <v>74</v>
      </c>
      <c r="B2581" s="6" t="n">
        <v>2489</v>
      </c>
    </row>
    <row r="2582" spans="1:5">
      <c r="A2582" s="4" t="s">
        <v>849</v>
      </c>
      <c r="B2582" s="6" t="n">
        <v>30268</v>
      </c>
    </row>
    <row r="2583" spans="1:5">
      <c r="A2583" s="4" t="s">
        <v>850</v>
      </c>
      <c r="B2583" s="6" t="n">
        <v>1238</v>
      </c>
    </row>
    <row r="2584" spans="1:5">
      <c r="A2584" s="3" t="s">
        <v>851</v>
      </c>
    </row>
    <row r="2585" spans="1:5">
      <c r="A2585" s="4" t="s">
        <v>74</v>
      </c>
      <c r="B2585" s="6" t="n">
        <v>2489</v>
      </c>
    </row>
    <row r="2586" spans="1:5">
      <c r="A2586" s="4" t="s">
        <v>849</v>
      </c>
      <c r="B2586" s="6" t="n">
        <v>31506</v>
      </c>
    </row>
    <row r="2587" spans="1:5">
      <c r="A2587" s="4" t="s">
        <v>162</v>
      </c>
      <c r="B2587" s="6" t="n">
        <v>33995</v>
      </c>
    </row>
    <row r="2588" spans="1:5">
      <c r="A2588" s="4" t="s">
        <v>852</v>
      </c>
      <c r="B2588" s="5" t="n">
        <v>-8790</v>
      </c>
    </row>
    <row r="2589" spans="1:5">
      <c r="A2589" s="4" t="s">
        <v>471</v>
      </c>
      <c r="B2589" s="4" t="s">
        <v>469</v>
      </c>
    </row>
    <row r="2590" spans="1:5">
      <c r="A2590" s="4" t="s">
        <v>1080</v>
      </c>
    </row>
    <row r="2591" spans="1:5">
      <c r="A2591" s="3" t="s">
        <v>846</v>
      </c>
    </row>
    <row r="2592" spans="1:5">
      <c r="A2592" s="4" t="s">
        <v>847</v>
      </c>
      <c r="B2592" s="5" t="n">
        <v>0</v>
      </c>
    </row>
    <row r="2593" spans="1:5">
      <c r="A2593" s="3" t="s">
        <v>848</v>
      </c>
    </row>
    <row r="2594" spans="1:5">
      <c r="A2594" s="4" t="s">
        <v>74</v>
      </c>
      <c r="B2594" s="6" t="n">
        <v>1774</v>
      </c>
    </row>
    <row r="2595" spans="1:5">
      <c r="A2595" s="4" t="s">
        <v>849</v>
      </c>
      <c r="B2595" s="6" t="n">
        <v>38921</v>
      </c>
    </row>
    <row r="2596" spans="1:5">
      <c r="A2596" s="4" t="s">
        <v>850</v>
      </c>
      <c r="B2596" s="6" t="n">
        <v>4682</v>
      </c>
    </row>
    <row r="2597" spans="1:5">
      <c r="A2597" s="3" t="s">
        <v>851</v>
      </c>
    </row>
    <row r="2598" spans="1:5">
      <c r="A2598" s="4" t="s">
        <v>74</v>
      </c>
      <c r="B2598" s="6" t="n">
        <v>1774</v>
      </c>
    </row>
    <row r="2599" spans="1:5">
      <c r="A2599" s="4" t="s">
        <v>849</v>
      </c>
      <c r="B2599" s="6" t="n">
        <v>43603</v>
      </c>
    </row>
    <row r="2600" spans="1:5">
      <c r="A2600" s="4" t="s">
        <v>162</v>
      </c>
      <c r="B2600" s="6" t="n">
        <v>45377</v>
      </c>
    </row>
    <row r="2601" spans="1:5">
      <c r="A2601" s="4" t="s">
        <v>852</v>
      </c>
      <c r="B2601" s="5" t="n">
        <v>-11946</v>
      </c>
    </row>
    <row r="2602" spans="1:5">
      <c r="A2602" s="4" t="s">
        <v>471</v>
      </c>
      <c r="B2602" s="4" t="s">
        <v>469</v>
      </c>
    </row>
    <row r="2603" spans="1:5">
      <c r="A2603" s="4" t="s">
        <v>1081</v>
      </c>
    </row>
    <row r="2604" spans="1:5">
      <c r="A2604" s="3" t="s">
        <v>846</v>
      </c>
    </row>
    <row r="2605" spans="1:5">
      <c r="A2605" s="4" t="s">
        <v>847</v>
      </c>
      <c r="B2605" s="5" t="n">
        <v>0</v>
      </c>
    </row>
    <row r="2606" spans="1:5">
      <c r="A2606" s="3" t="s">
        <v>848</v>
      </c>
    </row>
    <row r="2607" spans="1:5">
      <c r="A2607" s="4" t="s">
        <v>74</v>
      </c>
      <c r="B2607" s="6" t="n">
        <v>1514</v>
      </c>
    </row>
    <row r="2608" spans="1:5">
      <c r="A2608" s="4" t="s">
        <v>849</v>
      </c>
      <c r="B2608" s="6" t="n">
        <v>32368</v>
      </c>
    </row>
    <row r="2609" spans="1:5">
      <c r="A2609" s="4" t="s">
        <v>850</v>
      </c>
      <c r="B2609" s="6" t="n">
        <v>2694</v>
      </c>
    </row>
    <row r="2610" spans="1:5">
      <c r="A2610" s="3" t="s">
        <v>851</v>
      </c>
    </row>
    <row r="2611" spans="1:5">
      <c r="A2611" s="4" t="s">
        <v>74</v>
      </c>
      <c r="B2611" s="6" t="n">
        <v>1514</v>
      </c>
    </row>
    <row r="2612" spans="1:5">
      <c r="A2612" s="4" t="s">
        <v>849</v>
      </c>
      <c r="B2612" s="6" t="n">
        <v>35062</v>
      </c>
    </row>
    <row r="2613" spans="1:5">
      <c r="A2613" s="4" t="s">
        <v>162</v>
      </c>
      <c r="B2613" s="6" t="n">
        <v>36576</v>
      </c>
    </row>
    <row r="2614" spans="1:5">
      <c r="A2614" s="4" t="s">
        <v>852</v>
      </c>
      <c r="B2614" s="5" t="n">
        <v>-9312</v>
      </c>
    </row>
    <row r="2615" spans="1:5">
      <c r="A2615" s="4" t="s">
        <v>471</v>
      </c>
      <c r="B2615" s="4" t="s">
        <v>469</v>
      </c>
    </row>
    <row r="2616" spans="1:5">
      <c r="A2616" s="4" t="s">
        <v>1082</v>
      </c>
    </row>
    <row r="2617" spans="1:5">
      <c r="A2617" s="3" t="s">
        <v>846</v>
      </c>
    </row>
    <row r="2618" spans="1:5">
      <c r="A2618" s="4" t="s">
        <v>847</v>
      </c>
      <c r="B2618" s="5" t="n">
        <v>0</v>
      </c>
    </row>
    <row r="2619" spans="1:5">
      <c r="A2619" s="3" t="s">
        <v>848</v>
      </c>
    </row>
    <row r="2620" spans="1:5">
      <c r="A2620" s="4" t="s">
        <v>74</v>
      </c>
      <c r="B2620" s="6" t="n">
        <v>3180</v>
      </c>
    </row>
    <row r="2621" spans="1:5">
      <c r="A2621" s="4" t="s">
        <v>849</v>
      </c>
      <c r="B2621" s="6" t="n">
        <v>1970</v>
      </c>
    </row>
    <row r="2622" spans="1:5">
      <c r="A2622" s="4" t="s">
        <v>850</v>
      </c>
      <c r="B2622" s="6" t="n">
        <v>3066</v>
      </c>
    </row>
    <row r="2623" spans="1:5">
      <c r="A2623" s="3" t="s">
        <v>851</v>
      </c>
    </row>
    <row r="2624" spans="1:5">
      <c r="A2624" s="4" t="s">
        <v>74</v>
      </c>
      <c r="B2624" s="6" t="n">
        <v>3480</v>
      </c>
    </row>
    <row r="2625" spans="1:5">
      <c r="A2625" s="4" t="s">
        <v>849</v>
      </c>
      <c r="B2625" s="6" t="n">
        <v>4736</v>
      </c>
    </row>
    <row r="2626" spans="1:5">
      <c r="A2626" s="4" t="s">
        <v>162</v>
      </c>
      <c r="B2626" s="6" t="n">
        <v>8216</v>
      </c>
    </row>
    <row r="2627" spans="1:5">
      <c r="A2627" s="4" t="s">
        <v>852</v>
      </c>
      <c r="B2627" s="5" t="n">
        <v>-496</v>
      </c>
    </row>
    <row r="2628" spans="1:5">
      <c r="A2628" s="4" t="s">
        <v>471</v>
      </c>
      <c r="B2628" s="4" t="s">
        <v>469</v>
      </c>
    </row>
    <row r="2629" spans="1:5">
      <c r="A2629" s="4" t="s">
        <v>1083</v>
      </c>
    </row>
    <row r="2630" spans="1:5">
      <c r="A2630" s="3" t="s">
        <v>846</v>
      </c>
    </row>
    <row r="2631" spans="1:5">
      <c r="A2631" s="4" t="s">
        <v>847</v>
      </c>
      <c r="B2631" s="5" t="n">
        <v>0</v>
      </c>
    </row>
    <row r="2632" spans="1:5">
      <c r="A2632" s="3" t="s">
        <v>848</v>
      </c>
    </row>
    <row r="2633" spans="1:5">
      <c r="A2633" s="4" t="s">
        <v>74</v>
      </c>
      <c r="B2633" s="6" t="n">
        <v>425</v>
      </c>
    </row>
    <row r="2634" spans="1:5">
      <c r="A2634" s="4" t="s">
        <v>849</v>
      </c>
      <c r="B2634" s="6" t="n">
        <v>8651</v>
      </c>
    </row>
    <row r="2635" spans="1:5">
      <c r="A2635" s="4" t="s">
        <v>850</v>
      </c>
      <c r="B2635" s="6" t="n">
        <v>1397</v>
      </c>
    </row>
    <row r="2636" spans="1:5">
      <c r="A2636" s="3" t="s">
        <v>851</v>
      </c>
    </row>
    <row r="2637" spans="1:5">
      <c r="A2637" s="4" t="s">
        <v>74</v>
      </c>
      <c r="B2637" s="6" t="n">
        <v>425</v>
      </c>
    </row>
    <row r="2638" spans="1:5">
      <c r="A2638" s="4" t="s">
        <v>849</v>
      </c>
      <c r="B2638" s="6" t="n">
        <v>10048</v>
      </c>
    </row>
    <row r="2639" spans="1:5">
      <c r="A2639" s="4" t="s">
        <v>162</v>
      </c>
      <c r="B2639" s="6" t="n">
        <v>10473</v>
      </c>
    </row>
    <row r="2640" spans="1:5">
      <c r="A2640" s="4" t="s">
        <v>852</v>
      </c>
      <c r="B2640" s="5" t="n">
        <v>-3121</v>
      </c>
    </row>
    <row r="2641" spans="1:5">
      <c r="A2641" s="4" t="s">
        <v>471</v>
      </c>
      <c r="B2641" s="4" t="s">
        <v>469</v>
      </c>
    </row>
    <row r="2642" spans="1:5">
      <c r="A2642" s="4" t="s">
        <v>1084</v>
      </c>
    </row>
    <row r="2643" spans="1:5">
      <c r="A2643" s="3" t="s">
        <v>846</v>
      </c>
    </row>
    <row r="2644" spans="1:5">
      <c r="A2644" s="4" t="s">
        <v>847</v>
      </c>
      <c r="B2644" s="5" t="n">
        <v>0</v>
      </c>
    </row>
    <row r="2645" spans="1:5">
      <c r="A2645" s="3" t="s">
        <v>848</v>
      </c>
    </row>
    <row r="2646" spans="1:5">
      <c r="A2646" s="4" t="s">
        <v>74</v>
      </c>
      <c r="B2646" s="6" t="n">
        <v>1172</v>
      </c>
    </row>
    <row r="2647" spans="1:5">
      <c r="A2647" s="4" t="s">
        <v>849</v>
      </c>
      <c r="B2647" s="6" t="n">
        <v>4361</v>
      </c>
    </row>
    <row r="2648" spans="1:5">
      <c r="A2648" s="4" t="s">
        <v>850</v>
      </c>
      <c r="B2648" s="6" t="n">
        <v>173</v>
      </c>
    </row>
    <row r="2649" spans="1:5">
      <c r="A2649" s="3" t="s">
        <v>851</v>
      </c>
    </row>
    <row r="2650" spans="1:5">
      <c r="A2650" s="4" t="s">
        <v>74</v>
      </c>
      <c r="B2650" s="6" t="n">
        <v>1172</v>
      </c>
    </row>
    <row r="2651" spans="1:5">
      <c r="A2651" s="4" t="s">
        <v>849</v>
      </c>
      <c r="B2651" s="6" t="n">
        <v>4534</v>
      </c>
    </row>
    <row r="2652" spans="1:5">
      <c r="A2652" s="4" t="s">
        <v>162</v>
      </c>
      <c r="B2652" s="6" t="n">
        <v>5706</v>
      </c>
    </row>
    <row r="2653" spans="1:5">
      <c r="A2653" s="4" t="s">
        <v>852</v>
      </c>
      <c r="B2653" s="5" t="n">
        <v>-609</v>
      </c>
    </row>
    <row r="2654" spans="1:5">
      <c r="A2654" s="4" t="s">
        <v>471</v>
      </c>
      <c r="B2654" s="4" t="s">
        <v>469</v>
      </c>
    </row>
    <row r="2655" spans="1:5">
      <c r="A2655" s="4" t="s">
        <v>1085</v>
      </c>
    </row>
    <row r="2656" spans="1:5">
      <c r="A2656" s="3" t="s">
        <v>846</v>
      </c>
    </row>
    <row r="2657" spans="1:5">
      <c r="A2657" s="4" t="s">
        <v>847</v>
      </c>
      <c r="B2657" s="5" t="n">
        <v>0</v>
      </c>
    </row>
    <row r="2658" spans="1:5">
      <c r="A2658" s="3" t="s">
        <v>848</v>
      </c>
    </row>
    <row r="2659" spans="1:5">
      <c r="A2659" s="4" t="s">
        <v>74</v>
      </c>
      <c r="B2659" s="6" t="n">
        <v>3763</v>
      </c>
    </row>
    <row r="2660" spans="1:5">
      <c r="A2660" s="4" t="s">
        <v>849</v>
      </c>
      <c r="B2660" s="6" t="n">
        <v>19787</v>
      </c>
    </row>
    <row r="2661" spans="1:5">
      <c r="A2661" s="4" t="s">
        <v>850</v>
      </c>
      <c r="B2661" s="6" t="n">
        <v>629</v>
      </c>
    </row>
    <row r="2662" spans="1:5">
      <c r="A2662" s="3" t="s">
        <v>851</v>
      </c>
    </row>
    <row r="2663" spans="1:5">
      <c r="A2663" s="4" t="s">
        <v>74</v>
      </c>
      <c r="B2663" s="6" t="n">
        <v>3763</v>
      </c>
    </row>
    <row r="2664" spans="1:5">
      <c r="A2664" s="4" t="s">
        <v>849</v>
      </c>
      <c r="B2664" s="6" t="n">
        <v>20416</v>
      </c>
    </row>
    <row r="2665" spans="1:5">
      <c r="A2665" s="4" t="s">
        <v>162</v>
      </c>
      <c r="B2665" s="6" t="n">
        <v>24179</v>
      </c>
    </row>
    <row r="2666" spans="1:5">
      <c r="A2666" s="4" t="s">
        <v>852</v>
      </c>
      <c r="B2666" s="5" t="n">
        <v>-3572</v>
      </c>
    </row>
    <row r="2667" spans="1:5">
      <c r="A2667" s="4" t="s">
        <v>471</v>
      </c>
      <c r="B2667" s="4" t="s">
        <v>469</v>
      </c>
    </row>
    <row r="2668" spans="1:5">
      <c r="A2668" s="4" t="s">
        <v>1086</v>
      </c>
    </row>
    <row r="2669" spans="1:5">
      <c r="A2669" s="3" t="s">
        <v>846</v>
      </c>
    </row>
    <row r="2670" spans="1:5">
      <c r="A2670" s="4" t="s">
        <v>847</v>
      </c>
      <c r="B2670" s="5" t="n">
        <v>0</v>
      </c>
    </row>
    <row r="2671" spans="1:5">
      <c r="A2671" s="3" t="s">
        <v>848</v>
      </c>
    </row>
    <row r="2672" spans="1:5">
      <c r="A2672" s="4" t="s">
        <v>74</v>
      </c>
      <c r="B2672" s="6" t="n">
        <v>2470</v>
      </c>
    </row>
    <row r="2673" spans="1:5">
      <c r="A2673" s="4" t="s">
        <v>849</v>
      </c>
      <c r="B2673" s="6" t="n">
        <v>6289</v>
      </c>
    </row>
    <row r="2674" spans="1:5">
      <c r="A2674" s="4" t="s">
        <v>850</v>
      </c>
      <c r="B2674" s="6" t="n">
        <v>279</v>
      </c>
    </row>
    <row r="2675" spans="1:5">
      <c r="A2675" s="3" t="s">
        <v>851</v>
      </c>
    </row>
    <row r="2676" spans="1:5">
      <c r="A2676" s="4" t="s">
        <v>74</v>
      </c>
      <c r="B2676" s="6" t="n">
        <v>2470</v>
      </c>
    </row>
    <row r="2677" spans="1:5">
      <c r="A2677" s="4" t="s">
        <v>849</v>
      </c>
      <c r="B2677" s="6" t="n">
        <v>6568</v>
      </c>
    </row>
    <row r="2678" spans="1:5">
      <c r="A2678" s="4" t="s">
        <v>162</v>
      </c>
      <c r="B2678" s="6" t="n">
        <v>9038</v>
      </c>
    </row>
    <row r="2679" spans="1:5">
      <c r="A2679" s="4" t="s">
        <v>852</v>
      </c>
      <c r="B2679" s="5" t="n">
        <v>-1636</v>
      </c>
    </row>
    <row r="2680" spans="1:5">
      <c r="A2680" s="4" t="s">
        <v>471</v>
      </c>
      <c r="B2680" s="4" t="s">
        <v>1087</v>
      </c>
    </row>
    <row r="2681" spans="1:5">
      <c r="A2681" s="4" t="s">
        <v>1088</v>
      </c>
    </row>
    <row r="2682" spans="1:5">
      <c r="A2682" s="3" t="s">
        <v>846</v>
      </c>
    </row>
    <row r="2683" spans="1:5">
      <c r="A2683" s="4" t="s">
        <v>847</v>
      </c>
      <c r="B2683" s="5" t="n">
        <v>0</v>
      </c>
    </row>
    <row r="2684" spans="1:5">
      <c r="A2684" s="3" t="s">
        <v>848</v>
      </c>
    </row>
    <row r="2685" spans="1:5">
      <c r="A2685" s="4" t="s">
        <v>74</v>
      </c>
      <c r="B2685" s="6" t="n">
        <v>2073</v>
      </c>
    </row>
    <row r="2686" spans="1:5">
      <c r="A2686" s="4" t="s">
        <v>849</v>
      </c>
      <c r="B2686" s="6" t="n">
        <v>5939</v>
      </c>
    </row>
    <row r="2687" spans="1:5">
      <c r="A2687" s="4" t="s">
        <v>850</v>
      </c>
      <c r="B2687" s="6" t="n">
        <v>1949</v>
      </c>
    </row>
    <row r="2688" spans="1:5">
      <c r="A2688" s="3" t="s">
        <v>851</v>
      </c>
    </row>
    <row r="2689" spans="1:5">
      <c r="A2689" s="4" t="s">
        <v>74</v>
      </c>
      <c r="B2689" s="6" t="n">
        <v>2073</v>
      </c>
    </row>
    <row r="2690" spans="1:5">
      <c r="A2690" s="4" t="s">
        <v>849</v>
      </c>
      <c r="B2690" s="6" t="n">
        <v>7888</v>
      </c>
    </row>
    <row r="2691" spans="1:5">
      <c r="A2691" s="4" t="s">
        <v>162</v>
      </c>
      <c r="B2691" s="6" t="n">
        <v>9961</v>
      </c>
    </row>
    <row r="2692" spans="1:5">
      <c r="A2692" s="4" t="s">
        <v>852</v>
      </c>
      <c r="B2692" s="5" t="n">
        <v>-2498</v>
      </c>
    </row>
    <row r="2693" spans="1:5">
      <c r="A2693" s="4" t="s">
        <v>471</v>
      </c>
      <c r="B2693" s="4" t="s">
        <v>469</v>
      </c>
    </row>
    <row r="2694" spans="1:5">
      <c r="A2694" s="4" t="s">
        <v>1089</v>
      </c>
    </row>
    <row r="2695" spans="1:5">
      <c r="A2695" s="3" t="s">
        <v>846</v>
      </c>
    </row>
    <row r="2696" spans="1:5">
      <c r="A2696" s="4" t="s">
        <v>847</v>
      </c>
      <c r="B2696" s="5" t="n">
        <v>0</v>
      </c>
    </row>
    <row r="2697" spans="1:5">
      <c r="A2697" s="3" t="s">
        <v>848</v>
      </c>
    </row>
    <row r="2698" spans="1:5">
      <c r="A2698" s="4" t="s">
        <v>74</v>
      </c>
      <c r="B2698" s="6" t="n">
        <v>1524</v>
      </c>
    </row>
    <row r="2699" spans="1:5">
      <c r="A2699" s="4" t="s">
        <v>849</v>
      </c>
      <c r="B2699" s="6" t="n">
        <v>9627</v>
      </c>
    </row>
    <row r="2700" spans="1:5">
      <c r="A2700" s="4" t="s">
        <v>850</v>
      </c>
      <c r="B2700" s="6" t="n">
        <v>53</v>
      </c>
    </row>
    <row r="2701" spans="1:5">
      <c r="A2701" s="3" t="s">
        <v>851</v>
      </c>
    </row>
    <row r="2702" spans="1:5">
      <c r="A2702" s="4" t="s">
        <v>74</v>
      </c>
      <c r="B2702" s="6" t="n">
        <v>1524</v>
      </c>
    </row>
    <row r="2703" spans="1:5">
      <c r="A2703" s="4" t="s">
        <v>849</v>
      </c>
      <c r="B2703" s="6" t="n">
        <v>9680</v>
      </c>
    </row>
    <row r="2704" spans="1:5">
      <c r="A2704" s="4" t="s">
        <v>162</v>
      </c>
      <c r="B2704" s="6" t="n">
        <v>11204</v>
      </c>
    </row>
    <row r="2705" spans="1:5">
      <c r="A2705" s="4" t="s">
        <v>852</v>
      </c>
      <c r="B2705" s="5" t="n">
        <v>-1757</v>
      </c>
    </row>
    <row r="2706" spans="1:5">
      <c r="A2706" s="4" t="s">
        <v>471</v>
      </c>
      <c r="B2706" s="4" t="s">
        <v>874</v>
      </c>
    </row>
    <row r="2707" spans="1:5">
      <c r="A2707" s="4" t="s">
        <v>1090</v>
      </c>
    </row>
    <row r="2708" spans="1:5">
      <c r="A2708" s="3" t="s">
        <v>846</v>
      </c>
    </row>
    <row r="2709" spans="1:5">
      <c r="A2709" s="4" t="s">
        <v>847</v>
      </c>
      <c r="B2709" s="5" t="n">
        <v>0</v>
      </c>
    </row>
    <row r="2710" spans="1:5">
      <c r="A2710" s="3" t="s">
        <v>848</v>
      </c>
    </row>
    <row r="2711" spans="1:5">
      <c r="A2711" s="4" t="s">
        <v>74</v>
      </c>
      <c r="B2711" s="6" t="n">
        <v>0</v>
      </c>
    </row>
    <row r="2712" spans="1:5">
      <c r="A2712" s="4" t="s">
        <v>849</v>
      </c>
      <c r="B2712" s="6" t="n">
        <v>55040</v>
      </c>
    </row>
    <row r="2713" spans="1:5">
      <c r="A2713" s="4" t="s">
        <v>850</v>
      </c>
      <c r="B2713" s="6" t="n">
        <v>240</v>
      </c>
    </row>
    <row r="2714" spans="1:5">
      <c r="A2714" s="3" t="s">
        <v>851</v>
      </c>
    </row>
    <row r="2715" spans="1:5">
      <c r="A2715" s="4" t="s">
        <v>74</v>
      </c>
      <c r="B2715" s="6" t="n">
        <v>0</v>
      </c>
    </row>
    <row r="2716" spans="1:5">
      <c r="A2716" s="4" t="s">
        <v>849</v>
      </c>
      <c r="B2716" s="6" t="n">
        <v>55280</v>
      </c>
    </row>
    <row r="2717" spans="1:5">
      <c r="A2717" s="4" t="s">
        <v>162</v>
      </c>
      <c r="B2717" s="6" t="n">
        <v>55280</v>
      </c>
    </row>
    <row r="2718" spans="1:5">
      <c r="A2718" s="4" t="s">
        <v>852</v>
      </c>
      <c r="B2718" s="5" t="n">
        <v>-4271</v>
      </c>
    </row>
    <row r="2719" spans="1:5">
      <c r="A2719" s="4" t="s">
        <v>471</v>
      </c>
      <c r="B2719" s="4" t="s">
        <v>469</v>
      </c>
    </row>
    <row r="2720" spans="1:5">
      <c r="A2720" s="4" t="s">
        <v>1091</v>
      </c>
    </row>
    <row r="2721" spans="1:5">
      <c r="A2721" s="3" t="s">
        <v>846</v>
      </c>
    </row>
    <row r="2722" spans="1:5">
      <c r="A2722" s="4" t="s">
        <v>847</v>
      </c>
      <c r="B2722" s="5" t="n">
        <v>0</v>
      </c>
    </row>
    <row r="2723" spans="1:5">
      <c r="A2723" s="3" t="s">
        <v>848</v>
      </c>
    </row>
    <row r="2724" spans="1:5">
      <c r="A2724" s="4" t="s">
        <v>74</v>
      </c>
      <c r="B2724" s="6" t="n">
        <v>1296</v>
      </c>
    </row>
    <row r="2725" spans="1:5">
      <c r="A2725" s="4" t="s">
        <v>849</v>
      </c>
      <c r="B2725" s="6" t="n">
        <v>36523</v>
      </c>
    </row>
    <row r="2726" spans="1:5">
      <c r="A2726" s="4" t="s">
        <v>850</v>
      </c>
      <c r="B2726" s="6" t="n">
        <v>10495</v>
      </c>
    </row>
    <row r="2727" spans="1:5">
      <c r="A2727" s="3" t="s">
        <v>851</v>
      </c>
    </row>
    <row r="2728" spans="1:5">
      <c r="A2728" s="4" t="s">
        <v>74</v>
      </c>
      <c r="B2728" s="6" t="n">
        <v>1278</v>
      </c>
    </row>
    <row r="2729" spans="1:5">
      <c r="A2729" s="4" t="s">
        <v>849</v>
      </c>
      <c r="B2729" s="6" t="n">
        <v>47036</v>
      </c>
    </row>
    <row r="2730" spans="1:5">
      <c r="A2730" s="4" t="s">
        <v>162</v>
      </c>
      <c r="B2730" s="6" t="n">
        <v>48314</v>
      </c>
    </row>
    <row r="2731" spans="1:5">
      <c r="A2731" s="4" t="s">
        <v>852</v>
      </c>
      <c r="B2731" s="5" t="n">
        <v>-16922</v>
      </c>
    </row>
    <row r="2732" spans="1:5">
      <c r="A2732" s="4" t="s">
        <v>471</v>
      </c>
      <c r="B2732" s="4" t="s">
        <v>469</v>
      </c>
    </row>
    <row r="2733" spans="1:5">
      <c r="A2733" s="4" t="s">
        <v>1092</v>
      </c>
    </row>
    <row r="2734" spans="1:5">
      <c r="A2734" s="3" t="s">
        <v>846</v>
      </c>
    </row>
    <row r="2735" spans="1:5">
      <c r="A2735" s="4" t="s">
        <v>847</v>
      </c>
      <c r="B2735" s="5" t="n">
        <v>0</v>
      </c>
    </row>
    <row r="2736" spans="1:5">
      <c r="A2736" s="3" t="s">
        <v>848</v>
      </c>
    </row>
    <row r="2737" spans="1:5">
      <c r="A2737" s="4" t="s">
        <v>74</v>
      </c>
      <c r="B2737" s="6" t="n">
        <v>1110</v>
      </c>
    </row>
    <row r="2738" spans="1:5">
      <c r="A2738" s="4" t="s">
        <v>849</v>
      </c>
      <c r="B2738" s="6" t="n">
        <v>17688</v>
      </c>
    </row>
    <row r="2739" spans="1:5">
      <c r="A2739" s="4" t="s">
        <v>850</v>
      </c>
      <c r="B2739" s="6" t="n">
        <v>29</v>
      </c>
    </row>
    <row r="2740" spans="1:5">
      <c r="A2740" s="3" t="s">
        <v>851</v>
      </c>
    </row>
    <row r="2741" spans="1:5">
      <c r="A2741" s="4" t="s">
        <v>74</v>
      </c>
      <c r="B2741" s="6" t="n">
        <v>1110</v>
      </c>
    </row>
    <row r="2742" spans="1:5">
      <c r="A2742" s="4" t="s">
        <v>849</v>
      </c>
      <c r="B2742" s="6" t="n">
        <v>17717</v>
      </c>
    </row>
    <row r="2743" spans="1:5">
      <c r="A2743" s="4" t="s">
        <v>162</v>
      </c>
      <c r="B2743" s="6" t="n">
        <v>18827</v>
      </c>
    </row>
    <row r="2744" spans="1:5">
      <c r="A2744" s="4" t="s">
        <v>852</v>
      </c>
      <c r="B2744" s="5" t="n">
        <v>-5610</v>
      </c>
    </row>
    <row r="2745" spans="1:5">
      <c r="A2745" s="4" t="s">
        <v>471</v>
      </c>
      <c r="B2745" s="4" t="s">
        <v>469</v>
      </c>
    </row>
    <row r="2746" spans="1:5">
      <c r="A2746" s="4" t="s">
        <v>1093</v>
      </c>
    </row>
    <row r="2747" spans="1:5">
      <c r="A2747" s="3" t="s">
        <v>846</v>
      </c>
    </row>
    <row r="2748" spans="1:5">
      <c r="A2748" s="4" t="s">
        <v>847</v>
      </c>
      <c r="B2748" s="5" t="n">
        <v>0</v>
      </c>
    </row>
    <row r="2749" spans="1:5">
      <c r="A2749" s="3" t="s">
        <v>848</v>
      </c>
    </row>
    <row r="2750" spans="1:5">
      <c r="A2750" s="4" t="s">
        <v>74</v>
      </c>
      <c r="B2750" s="6" t="n">
        <v>0</v>
      </c>
    </row>
    <row r="2751" spans="1:5">
      <c r="A2751" s="4" t="s">
        <v>849</v>
      </c>
      <c r="B2751" s="6" t="n">
        <v>15172</v>
      </c>
    </row>
    <row r="2752" spans="1:5">
      <c r="A2752" s="4" t="s">
        <v>850</v>
      </c>
      <c r="B2752" s="6" t="n">
        <v>426</v>
      </c>
    </row>
    <row r="2753" spans="1:5">
      <c r="A2753" s="3" t="s">
        <v>851</v>
      </c>
    </row>
    <row r="2754" spans="1:5">
      <c r="A2754" s="4" t="s">
        <v>74</v>
      </c>
      <c r="B2754" s="6" t="n">
        <v>0</v>
      </c>
    </row>
    <row r="2755" spans="1:5">
      <c r="A2755" s="4" t="s">
        <v>849</v>
      </c>
      <c r="B2755" s="6" t="n">
        <v>15598</v>
      </c>
    </row>
    <row r="2756" spans="1:5">
      <c r="A2756" s="4" t="s">
        <v>162</v>
      </c>
      <c r="B2756" s="6" t="n">
        <v>15598</v>
      </c>
    </row>
    <row r="2757" spans="1:5">
      <c r="A2757" s="4" t="s">
        <v>852</v>
      </c>
      <c r="B2757" s="5" t="n">
        <v>-3037</v>
      </c>
    </row>
    <row r="2758" spans="1:5">
      <c r="A2758" s="4" t="s">
        <v>471</v>
      </c>
      <c r="B2758" s="4" t="s">
        <v>469</v>
      </c>
    </row>
    <row r="2759" spans="1:5">
      <c r="A2759" s="4" t="s">
        <v>1094</v>
      </c>
    </row>
    <row r="2760" spans="1:5">
      <c r="A2760" s="3" t="s">
        <v>846</v>
      </c>
    </row>
    <row r="2761" spans="1:5">
      <c r="A2761" s="4" t="s">
        <v>847</v>
      </c>
      <c r="B2761" s="5" t="n">
        <v>17350</v>
      </c>
    </row>
    <row r="2762" spans="1:5">
      <c r="A2762" s="3" t="s">
        <v>848</v>
      </c>
    </row>
    <row r="2763" spans="1:5">
      <c r="A2763" s="4" t="s">
        <v>74</v>
      </c>
      <c r="B2763" s="6" t="n">
        <v>0</v>
      </c>
    </row>
    <row r="2764" spans="1:5">
      <c r="A2764" s="4" t="s">
        <v>849</v>
      </c>
      <c r="B2764" s="6" t="n">
        <v>300952</v>
      </c>
    </row>
    <row r="2765" spans="1:5">
      <c r="A2765" s="4" t="s">
        <v>850</v>
      </c>
      <c r="B2765" s="6" t="n">
        <v>1119</v>
      </c>
    </row>
    <row r="2766" spans="1:5">
      <c r="A2766" s="3" t="s">
        <v>851</v>
      </c>
    </row>
    <row r="2767" spans="1:5">
      <c r="A2767" s="4" t="s">
        <v>74</v>
      </c>
      <c r="B2767" s="6" t="n">
        <v>0</v>
      </c>
    </row>
    <row r="2768" spans="1:5">
      <c r="A2768" s="4" t="s">
        <v>849</v>
      </c>
      <c r="B2768" s="6" t="n">
        <v>302071</v>
      </c>
    </row>
    <row r="2769" spans="1:5">
      <c r="A2769" s="4" t="s">
        <v>162</v>
      </c>
      <c r="B2769" s="6" t="n">
        <v>302071</v>
      </c>
    </row>
    <row r="2770" spans="1:5">
      <c r="A2770" s="4" t="s">
        <v>852</v>
      </c>
      <c r="B2770" s="5" t="n">
        <v>-23467</v>
      </c>
    </row>
    <row r="2771" spans="1:5">
      <c r="A2771" s="4" t="s">
        <v>471</v>
      </c>
      <c r="B2771" s="4" t="s">
        <v>469</v>
      </c>
    </row>
    <row r="2772" spans="1:5">
      <c r="A2772" s="4" t="s">
        <v>1095</v>
      </c>
    </row>
    <row r="2773" spans="1:5">
      <c r="A2773" s="3" t="s">
        <v>846</v>
      </c>
    </row>
    <row r="2774" spans="1:5">
      <c r="A2774" s="4" t="s">
        <v>847</v>
      </c>
      <c r="B2774" s="5" t="n">
        <v>0</v>
      </c>
    </row>
    <row r="2775" spans="1:5">
      <c r="A2775" s="3" t="s">
        <v>848</v>
      </c>
    </row>
    <row r="2776" spans="1:5">
      <c r="A2776" s="4" t="s">
        <v>74</v>
      </c>
      <c r="B2776" s="6" t="n">
        <v>887</v>
      </c>
    </row>
    <row r="2777" spans="1:5">
      <c r="A2777" s="4" t="s">
        <v>849</v>
      </c>
      <c r="B2777" s="6" t="n">
        <v>7011</v>
      </c>
    </row>
    <row r="2778" spans="1:5">
      <c r="A2778" s="4" t="s">
        <v>850</v>
      </c>
      <c r="B2778" s="6" t="n">
        <v>-61</v>
      </c>
    </row>
    <row r="2779" spans="1:5">
      <c r="A2779" s="3" t="s">
        <v>851</v>
      </c>
    </row>
    <row r="2780" spans="1:5">
      <c r="A2780" s="4" t="s">
        <v>74</v>
      </c>
      <c r="B2780" s="6" t="n">
        <v>887</v>
      </c>
    </row>
    <row r="2781" spans="1:5">
      <c r="A2781" s="4" t="s">
        <v>849</v>
      </c>
      <c r="B2781" s="6" t="n">
        <v>6950</v>
      </c>
    </row>
    <row r="2782" spans="1:5">
      <c r="A2782" s="4" t="s">
        <v>162</v>
      </c>
      <c r="B2782" s="6" t="n">
        <v>7837</v>
      </c>
    </row>
    <row r="2783" spans="1:5">
      <c r="A2783" s="4" t="s">
        <v>852</v>
      </c>
      <c r="B2783" s="5" t="n">
        <v>-1424</v>
      </c>
    </row>
    <row r="2784" spans="1:5">
      <c r="A2784" s="4" t="s">
        <v>471</v>
      </c>
      <c r="B2784" s="4" t="s">
        <v>469</v>
      </c>
    </row>
    <row r="2785" spans="1:5">
      <c r="A2785" s="4" t="s">
        <v>1096</v>
      </c>
    </row>
    <row r="2786" spans="1:5">
      <c r="A2786" s="3" t="s">
        <v>846</v>
      </c>
    </row>
    <row r="2787" spans="1:5">
      <c r="A2787" s="4" t="s">
        <v>847</v>
      </c>
      <c r="B2787" s="5" t="n">
        <v>0</v>
      </c>
    </row>
    <row r="2788" spans="1:5">
      <c r="A2788" s="3" t="s">
        <v>848</v>
      </c>
    </row>
    <row r="2789" spans="1:5">
      <c r="A2789" s="4" t="s">
        <v>74</v>
      </c>
      <c r="B2789" s="6" t="n">
        <v>1307</v>
      </c>
    </row>
    <row r="2790" spans="1:5">
      <c r="A2790" s="4" t="s">
        <v>849</v>
      </c>
      <c r="B2790" s="6" t="n">
        <v>11078</v>
      </c>
    </row>
    <row r="2791" spans="1:5">
      <c r="A2791" s="4" t="s">
        <v>850</v>
      </c>
      <c r="B2791" s="6" t="n">
        <v>0</v>
      </c>
    </row>
    <row r="2792" spans="1:5">
      <c r="A2792" s="3" t="s">
        <v>851</v>
      </c>
    </row>
    <row r="2793" spans="1:5">
      <c r="A2793" s="4" t="s">
        <v>74</v>
      </c>
      <c r="B2793" s="6" t="n">
        <v>1307</v>
      </c>
    </row>
    <row r="2794" spans="1:5">
      <c r="A2794" s="4" t="s">
        <v>849</v>
      </c>
      <c r="B2794" s="6" t="n">
        <v>11078</v>
      </c>
    </row>
    <row r="2795" spans="1:5">
      <c r="A2795" s="4" t="s">
        <v>162</v>
      </c>
      <c r="B2795" s="6" t="n">
        <v>12385</v>
      </c>
    </row>
    <row r="2796" spans="1:5">
      <c r="A2796" s="4" t="s">
        <v>852</v>
      </c>
      <c r="B2796" s="5" t="n">
        <v>-1102</v>
      </c>
    </row>
    <row r="2797" spans="1:5">
      <c r="A2797" s="4" t="s">
        <v>471</v>
      </c>
      <c r="B2797" s="4" t="s">
        <v>469</v>
      </c>
    </row>
    <row r="2798" spans="1:5">
      <c r="A2798" s="4" t="s">
        <v>1097</v>
      </c>
    </row>
    <row r="2799" spans="1:5">
      <c r="A2799" s="3" t="s">
        <v>846</v>
      </c>
    </row>
    <row r="2800" spans="1:5">
      <c r="A2800" s="4" t="s">
        <v>847</v>
      </c>
      <c r="B2800" s="5" t="n">
        <v>0</v>
      </c>
    </row>
    <row r="2801" spans="1:5">
      <c r="A2801" s="3" t="s">
        <v>848</v>
      </c>
    </row>
    <row r="2802" spans="1:5">
      <c r="A2802" s="4" t="s">
        <v>74</v>
      </c>
      <c r="B2802" s="6" t="n">
        <v>0</v>
      </c>
    </row>
    <row r="2803" spans="1:5">
      <c r="A2803" s="4" t="s">
        <v>849</v>
      </c>
      <c r="B2803" s="6" t="n">
        <v>32494</v>
      </c>
    </row>
    <row r="2804" spans="1:5">
      <c r="A2804" s="4" t="s">
        <v>850</v>
      </c>
      <c r="B2804" s="6" t="n">
        <v>249</v>
      </c>
    </row>
    <row r="2805" spans="1:5">
      <c r="A2805" s="3" t="s">
        <v>851</v>
      </c>
    </row>
    <row r="2806" spans="1:5">
      <c r="A2806" s="4" t="s">
        <v>74</v>
      </c>
      <c r="B2806" s="6" t="n">
        <v>0</v>
      </c>
    </row>
    <row r="2807" spans="1:5">
      <c r="A2807" s="4" t="s">
        <v>849</v>
      </c>
      <c r="B2807" s="6" t="n">
        <v>32743</v>
      </c>
    </row>
    <row r="2808" spans="1:5">
      <c r="A2808" s="4" t="s">
        <v>162</v>
      </c>
      <c r="B2808" s="6" t="n">
        <v>32743</v>
      </c>
    </row>
    <row r="2809" spans="1:5">
      <c r="A2809" s="4" t="s">
        <v>852</v>
      </c>
      <c r="B2809" s="5" t="n">
        <v>-7603</v>
      </c>
    </row>
    <row r="2810" spans="1:5">
      <c r="A2810" s="4" t="s">
        <v>471</v>
      </c>
      <c r="B2810" s="4" t="s">
        <v>469</v>
      </c>
    </row>
    <row r="2811" spans="1:5">
      <c r="A2811" s="4" t="s">
        <v>1098</v>
      </c>
    </row>
    <row r="2812" spans="1:5">
      <c r="A2812" s="3" t="s">
        <v>846</v>
      </c>
    </row>
    <row r="2813" spans="1:5">
      <c r="A2813" s="4" t="s">
        <v>847</v>
      </c>
      <c r="B2813" s="5" t="n">
        <v>0</v>
      </c>
    </row>
    <row r="2814" spans="1:5">
      <c r="A2814" s="3" t="s">
        <v>848</v>
      </c>
    </row>
    <row r="2815" spans="1:5">
      <c r="A2815" s="4" t="s">
        <v>74</v>
      </c>
      <c r="B2815" s="6" t="n">
        <v>1919</v>
      </c>
    </row>
    <row r="2816" spans="1:5">
      <c r="A2816" s="4" t="s">
        <v>849</v>
      </c>
      <c r="B2816" s="6" t="n">
        <v>16341</v>
      </c>
    </row>
    <row r="2817" spans="1:5">
      <c r="A2817" s="4" t="s">
        <v>850</v>
      </c>
      <c r="B2817" s="6" t="n">
        <v>0</v>
      </c>
    </row>
    <row r="2818" spans="1:5">
      <c r="A2818" s="3" t="s">
        <v>851</v>
      </c>
    </row>
    <row r="2819" spans="1:5">
      <c r="A2819" s="4" t="s">
        <v>74</v>
      </c>
      <c r="B2819" s="6" t="n">
        <v>1919</v>
      </c>
    </row>
    <row r="2820" spans="1:5">
      <c r="A2820" s="4" t="s">
        <v>849</v>
      </c>
      <c r="B2820" s="6" t="n">
        <v>16341</v>
      </c>
    </row>
    <row r="2821" spans="1:5">
      <c r="A2821" s="4" t="s">
        <v>162</v>
      </c>
      <c r="B2821" s="6" t="n">
        <v>18260</v>
      </c>
    </row>
    <row r="2822" spans="1:5">
      <c r="A2822" s="4" t="s">
        <v>852</v>
      </c>
      <c r="B2822" s="5" t="n">
        <v>-4650</v>
      </c>
    </row>
    <row r="2823" spans="1:5">
      <c r="A2823" s="4" t="s">
        <v>471</v>
      </c>
      <c r="B2823" s="4" t="s">
        <v>469</v>
      </c>
    </row>
    <row r="2824" spans="1:5">
      <c r="A2824" s="4" t="s">
        <v>1099</v>
      </c>
    </row>
    <row r="2825" spans="1:5">
      <c r="A2825" s="3" t="s">
        <v>846</v>
      </c>
    </row>
    <row r="2826" spans="1:5">
      <c r="A2826" s="4" t="s">
        <v>847</v>
      </c>
      <c r="B2826" s="5" t="n">
        <v>0</v>
      </c>
    </row>
    <row r="2827" spans="1:5">
      <c r="A2827" s="3" t="s">
        <v>848</v>
      </c>
    </row>
    <row r="2828" spans="1:5">
      <c r="A2828" s="4" t="s">
        <v>74</v>
      </c>
      <c r="B2828" s="6" t="n">
        <v>778</v>
      </c>
    </row>
    <row r="2829" spans="1:5">
      <c r="A2829" s="4" t="s">
        <v>849</v>
      </c>
      <c r="B2829" s="6" t="n">
        <v>4830</v>
      </c>
    </row>
    <row r="2830" spans="1:5">
      <c r="A2830" s="4" t="s">
        <v>850</v>
      </c>
      <c r="B2830" s="6" t="n">
        <v>350</v>
      </c>
    </row>
    <row r="2831" spans="1:5">
      <c r="A2831" s="3" t="s">
        <v>851</v>
      </c>
    </row>
    <row r="2832" spans="1:5">
      <c r="A2832" s="4" t="s">
        <v>74</v>
      </c>
      <c r="B2832" s="6" t="n">
        <v>778</v>
      </c>
    </row>
    <row r="2833" spans="1:5">
      <c r="A2833" s="4" t="s">
        <v>849</v>
      </c>
      <c r="B2833" s="6" t="n">
        <v>5180</v>
      </c>
    </row>
    <row r="2834" spans="1:5">
      <c r="A2834" s="4" t="s">
        <v>162</v>
      </c>
      <c r="B2834" s="6" t="n">
        <v>5958</v>
      </c>
    </row>
    <row r="2835" spans="1:5">
      <c r="A2835" s="4" t="s">
        <v>852</v>
      </c>
      <c r="B2835" s="5" t="n">
        <v>-1846</v>
      </c>
    </row>
    <row r="2836" spans="1:5">
      <c r="A2836" s="4" t="s">
        <v>471</v>
      </c>
      <c r="B2836" s="4" t="s">
        <v>469</v>
      </c>
    </row>
    <row r="2837" spans="1:5">
      <c r="A2837" s="4" t="s">
        <v>1100</v>
      </c>
    </row>
    <row r="2838" spans="1:5">
      <c r="A2838" s="3" t="s">
        <v>846</v>
      </c>
    </row>
    <row r="2839" spans="1:5">
      <c r="A2839" s="4" t="s">
        <v>847</v>
      </c>
      <c r="B2839" s="5" t="n">
        <v>0</v>
      </c>
    </row>
    <row r="2840" spans="1:5">
      <c r="A2840" s="3" t="s">
        <v>848</v>
      </c>
    </row>
    <row r="2841" spans="1:5">
      <c r="A2841" s="4" t="s">
        <v>74</v>
      </c>
      <c r="B2841" s="6" t="n">
        <v>0</v>
      </c>
    </row>
    <row r="2842" spans="1:5">
      <c r="A2842" s="4" t="s">
        <v>849</v>
      </c>
      <c r="B2842" s="6" t="n">
        <v>30338</v>
      </c>
    </row>
    <row r="2843" spans="1:5">
      <c r="A2843" s="4" t="s">
        <v>850</v>
      </c>
      <c r="B2843" s="6" t="n">
        <v>1102</v>
      </c>
    </row>
    <row r="2844" spans="1:5">
      <c r="A2844" s="3" t="s">
        <v>851</v>
      </c>
    </row>
    <row r="2845" spans="1:5">
      <c r="A2845" s="4" t="s">
        <v>74</v>
      </c>
      <c r="B2845" s="6" t="n">
        <v>0</v>
      </c>
    </row>
    <row r="2846" spans="1:5">
      <c r="A2846" s="4" t="s">
        <v>849</v>
      </c>
      <c r="B2846" s="6" t="n">
        <v>31440</v>
      </c>
    </row>
    <row r="2847" spans="1:5">
      <c r="A2847" s="4" t="s">
        <v>162</v>
      </c>
      <c r="B2847" s="6" t="n">
        <v>31440</v>
      </c>
    </row>
    <row r="2848" spans="1:5">
      <c r="A2848" s="4" t="s">
        <v>852</v>
      </c>
      <c r="B2848" s="5" t="n">
        <v>-2374</v>
      </c>
    </row>
    <row r="2849" spans="1:5">
      <c r="A2849" s="4" t="s">
        <v>471</v>
      </c>
      <c r="B2849" s="4" t="s">
        <v>469</v>
      </c>
    </row>
    <row r="2850" spans="1:5">
      <c r="A2850" s="4" t="s">
        <v>1101</v>
      </c>
    </row>
    <row r="2851" spans="1:5">
      <c r="A2851" s="3" t="s">
        <v>846</v>
      </c>
    </row>
    <row r="2852" spans="1:5">
      <c r="A2852" s="4" t="s">
        <v>847</v>
      </c>
      <c r="B2852" s="5" t="n">
        <v>0</v>
      </c>
    </row>
    <row r="2853" spans="1:5">
      <c r="A2853" s="3" t="s">
        <v>848</v>
      </c>
    </row>
    <row r="2854" spans="1:5">
      <c r="A2854" s="4" t="s">
        <v>74</v>
      </c>
      <c r="B2854" s="6" t="n">
        <v>0</v>
      </c>
    </row>
    <row r="2855" spans="1:5">
      <c r="A2855" s="4" t="s">
        <v>849</v>
      </c>
      <c r="B2855" s="6" t="n">
        <v>6781</v>
      </c>
    </row>
    <row r="2856" spans="1:5">
      <c r="A2856" s="4" t="s">
        <v>850</v>
      </c>
      <c r="B2856" s="6" t="n">
        <v>624</v>
      </c>
    </row>
    <row r="2857" spans="1:5">
      <c r="A2857" s="3" t="s">
        <v>851</v>
      </c>
    </row>
    <row r="2858" spans="1:5">
      <c r="A2858" s="4" t="s">
        <v>74</v>
      </c>
      <c r="B2858" s="6" t="n">
        <v>0</v>
      </c>
    </row>
    <row r="2859" spans="1:5">
      <c r="A2859" s="4" t="s">
        <v>849</v>
      </c>
      <c r="B2859" s="6" t="n">
        <v>7405</v>
      </c>
    </row>
    <row r="2860" spans="1:5">
      <c r="A2860" s="4" t="s">
        <v>162</v>
      </c>
      <c r="B2860" s="6" t="n">
        <v>7405</v>
      </c>
    </row>
    <row r="2861" spans="1:5">
      <c r="A2861" s="4" t="s">
        <v>852</v>
      </c>
      <c r="B2861" s="5" t="n">
        <v>-2432</v>
      </c>
    </row>
    <row r="2862" spans="1:5">
      <c r="A2862" s="4" t="s">
        <v>471</v>
      </c>
      <c r="B2862" s="4" t="s">
        <v>469</v>
      </c>
    </row>
    <row r="2863" spans="1:5">
      <c r="A2863" s="4" t="s">
        <v>1102</v>
      </c>
    </row>
    <row r="2864" spans="1:5">
      <c r="A2864" s="3" t="s">
        <v>846</v>
      </c>
    </row>
    <row r="2865" spans="1:5">
      <c r="A2865" s="4" t="s">
        <v>847</v>
      </c>
      <c r="B2865" s="5" t="n">
        <v>0</v>
      </c>
    </row>
    <row r="2866" spans="1:5">
      <c r="A2866" s="3" t="s">
        <v>848</v>
      </c>
    </row>
    <row r="2867" spans="1:5">
      <c r="A2867" s="4" t="s">
        <v>74</v>
      </c>
      <c r="B2867" s="6" t="n">
        <v>2301</v>
      </c>
    </row>
    <row r="2868" spans="1:5">
      <c r="A2868" s="4" t="s">
        <v>849</v>
      </c>
      <c r="B2868" s="6" t="n">
        <v>20627</v>
      </c>
    </row>
    <row r="2869" spans="1:5">
      <c r="A2869" s="4" t="s">
        <v>850</v>
      </c>
      <c r="B2869" s="6" t="n">
        <v>0</v>
      </c>
    </row>
    <row r="2870" spans="1:5">
      <c r="A2870" s="3" t="s">
        <v>851</v>
      </c>
    </row>
    <row r="2871" spans="1:5">
      <c r="A2871" s="4" t="s">
        <v>74</v>
      </c>
      <c r="B2871" s="6" t="n">
        <v>2301</v>
      </c>
    </row>
    <row r="2872" spans="1:5">
      <c r="A2872" s="4" t="s">
        <v>849</v>
      </c>
      <c r="B2872" s="6" t="n">
        <v>20627</v>
      </c>
    </row>
    <row r="2873" spans="1:5">
      <c r="A2873" s="4" t="s">
        <v>162</v>
      </c>
      <c r="B2873" s="6" t="n">
        <v>22928</v>
      </c>
    </row>
    <row r="2874" spans="1:5">
      <c r="A2874" s="4" t="s">
        <v>852</v>
      </c>
      <c r="B2874" s="5" t="n">
        <v>-5873</v>
      </c>
    </row>
    <row r="2875" spans="1:5">
      <c r="A2875" s="4" t="s">
        <v>471</v>
      </c>
      <c r="B2875" s="4" t="s">
        <v>469</v>
      </c>
    </row>
    <row r="2876" spans="1:5">
      <c r="A2876" s="4" t="s">
        <v>1103</v>
      </c>
    </row>
    <row r="2877" spans="1:5">
      <c r="A2877" s="3" t="s">
        <v>846</v>
      </c>
    </row>
    <row r="2878" spans="1:5">
      <c r="A2878" s="4" t="s">
        <v>847</v>
      </c>
      <c r="B2878" s="5" t="n">
        <v>0</v>
      </c>
    </row>
    <row r="2879" spans="1:5">
      <c r="A2879" s="3" t="s">
        <v>848</v>
      </c>
    </row>
    <row r="2880" spans="1:5">
      <c r="A2880" s="4" t="s">
        <v>74</v>
      </c>
      <c r="B2880" s="6" t="n">
        <v>9670</v>
      </c>
    </row>
    <row r="2881" spans="1:5">
      <c r="A2881" s="4" t="s">
        <v>849</v>
      </c>
      <c r="B2881" s="6" t="n">
        <v>11152</v>
      </c>
    </row>
    <row r="2882" spans="1:5">
      <c r="A2882" s="4" t="s">
        <v>850</v>
      </c>
      <c r="B2882" s="6" t="n">
        <v>747</v>
      </c>
    </row>
    <row r="2883" spans="1:5">
      <c r="A2883" s="3" t="s">
        <v>851</v>
      </c>
    </row>
    <row r="2884" spans="1:5">
      <c r="A2884" s="4" t="s">
        <v>74</v>
      </c>
      <c r="B2884" s="6" t="n">
        <v>9670</v>
      </c>
    </row>
    <row r="2885" spans="1:5">
      <c r="A2885" s="4" t="s">
        <v>849</v>
      </c>
      <c r="B2885" s="6" t="n">
        <v>11899</v>
      </c>
    </row>
    <row r="2886" spans="1:5">
      <c r="A2886" s="4" t="s">
        <v>162</v>
      </c>
      <c r="B2886" s="6" t="n">
        <v>21569</v>
      </c>
    </row>
    <row r="2887" spans="1:5">
      <c r="A2887" s="4" t="s">
        <v>852</v>
      </c>
      <c r="B2887" s="5" t="n">
        <v>-2544</v>
      </c>
    </row>
    <row r="2888" spans="1:5">
      <c r="A2888" s="4" t="s">
        <v>471</v>
      </c>
      <c r="B2888" s="4" t="s">
        <v>469</v>
      </c>
    </row>
    <row r="2889" spans="1:5">
      <c r="A2889" s="4" t="s">
        <v>1104</v>
      </c>
    </row>
    <row r="2890" spans="1:5">
      <c r="A2890" s="3" t="s">
        <v>846</v>
      </c>
    </row>
    <row r="2891" spans="1:5">
      <c r="A2891" s="4" t="s">
        <v>847</v>
      </c>
      <c r="B2891" s="5" t="n">
        <v>0</v>
      </c>
    </row>
    <row r="2892" spans="1:5">
      <c r="A2892" s="3" t="s">
        <v>848</v>
      </c>
    </row>
    <row r="2893" spans="1:5">
      <c r="A2893" s="4" t="s">
        <v>74</v>
      </c>
      <c r="B2893" s="6" t="n">
        <v>3340</v>
      </c>
    </row>
    <row r="2894" spans="1:5">
      <c r="A2894" s="4" t="s">
        <v>849</v>
      </c>
      <c r="B2894" s="6" t="n">
        <v>35071</v>
      </c>
    </row>
    <row r="2895" spans="1:5">
      <c r="A2895" s="4" t="s">
        <v>850</v>
      </c>
      <c r="B2895" s="6" t="n">
        <v>6778</v>
      </c>
    </row>
    <row r="2896" spans="1:5">
      <c r="A2896" s="3" t="s">
        <v>851</v>
      </c>
    </row>
    <row r="2897" spans="1:5">
      <c r="A2897" s="4" t="s">
        <v>74</v>
      </c>
      <c r="B2897" s="6" t="n">
        <v>3340</v>
      </c>
    </row>
    <row r="2898" spans="1:5">
      <c r="A2898" s="4" t="s">
        <v>849</v>
      </c>
      <c r="B2898" s="6" t="n">
        <v>41849</v>
      </c>
    </row>
    <row r="2899" spans="1:5">
      <c r="A2899" s="4" t="s">
        <v>162</v>
      </c>
      <c r="B2899" s="6" t="n">
        <v>45189</v>
      </c>
    </row>
    <row r="2900" spans="1:5">
      <c r="A2900" s="4" t="s">
        <v>852</v>
      </c>
      <c r="B2900" s="5" t="n">
        <v>-8289</v>
      </c>
    </row>
    <row r="2901" spans="1:5">
      <c r="A2901" s="4" t="s">
        <v>471</v>
      </c>
      <c r="B2901" s="4" t="s">
        <v>469</v>
      </c>
    </row>
    <row r="2902" spans="1:5">
      <c r="A2902" s="4" t="s">
        <v>1105</v>
      </c>
    </row>
    <row r="2903" spans="1:5">
      <c r="A2903" s="3" t="s">
        <v>846</v>
      </c>
    </row>
    <row r="2904" spans="1:5">
      <c r="A2904" s="4" t="s">
        <v>847</v>
      </c>
      <c r="B2904" s="5" t="n">
        <v>0</v>
      </c>
    </row>
    <row r="2905" spans="1:5">
      <c r="A2905" s="3" t="s">
        <v>848</v>
      </c>
    </row>
    <row r="2906" spans="1:5">
      <c r="A2906" s="4" t="s">
        <v>74</v>
      </c>
      <c r="B2906" s="6" t="n">
        <v>2388</v>
      </c>
    </row>
    <row r="2907" spans="1:5">
      <c r="A2907" s="4" t="s">
        <v>849</v>
      </c>
      <c r="B2907" s="6" t="n">
        <v>14621</v>
      </c>
    </row>
    <row r="2908" spans="1:5">
      <c r="A2908" s="4" t="s">
        <v>850</v>
      </c>
      <c r="B2908" s="6" t="n">
        <v>-3278</v>
      </c>
    </row>
    <row r="2909" spans="1:5">
      <c r="A2909" s="3" t="s">
        <v>851</v>
      </c>
    </row>
    <row r="2910" spans="1:5">
      <c r="A2910" s="4" t="s">
        <v>74</v>
      </c>
      <c r="B2910" s="6" t="n">
        <v>2388</v>
      </c>
    </row>
    <row r="2911" spans="1:5">
      <c r="A2911" s="4" t="s">
        <v>849</v>
      </c>
      <c r="B2911" s="6" t="n">
        <v>11343</v>
      </c>
    </row>
    <row r="2912" spans="1:5">
      <c r="A2912" s="4" t="s">
        <v>162</v>
      </c>
      <c r="B2912" s="6" t="n">
        <v>13731</v>
      </c>
    </row>
    <row r="2913" spans="1:5">
      <c r="A2913" s="4" t="s">
        <v>852</v>
      </c>
      <c r="B2913" s="5" t="n">
        <v>-1921</v>
      </c>
    </row>
    <row r="2914" spans="1:5">
      <c r="A2914" s="4" t="s">
        <v>471</v>
      </c>
      <c r="B2914" s="4" t="s">
        <v>854</v>
      </c>
    </row>
    <row r="2915" spans="1:5">
      <c r="A2915" s="4" t="s">
        <v>1106</v>
      </c>
    </row>
    <row r="2916" spans="1:5">
      <c r="A2916" s="3" t="s">
        <v>846</v>
      </c>
    </row>
    <row r="2917" spans="1:5">
      <c r="A2917" s="4" t="s">
        <v>847</v>
      </c>
      <c r="B2917" s="5" t="n">
        <v>29500</v>
      </c>
    </row>
    <row r="2918" spans="1:5">
      <c r="A2918" s="3" t="s">
        <v>848</v>
      </c>
    </row>
    <row r="2919" spans="1:5">
      <c r="A2919" s="4" t="s">
        <v>74</v>
      </c>
      <c r="B2919" s="6" t="n">
        <v>9956</v>
      </c>
    </row>
    <row r="2920" spans="1:5">
      <c r="A2920" s="4" t="s">
        <v>849</v>
      </c>
      <c r="B2920" s="6" t="n">
        <v>122852</v>
      </c>
    </row>
    <row r="2921" spans="1:5">
      <c r="A2921" s="4" t="s">
        <v>850</v>
      </c>
      <c r="B2921" s="6" t="n">
        <v>6620</v>
      </c>
    </row>
    <row r="2922" spans="1:5">
      <c r="A2922" s="3" t="s">
        <v>851</v>
      </c>
    </row>
    <row r="2923" spans="1:5">
      <c r="A2923" s="4" t="s">
        <v>74</v>
      </c>
      <c r="B2923" s="6" t="n">
        <v>9956</v>
      </c>
    </row>
    <row r="2924" spans="1:5">
      <c r="A2924" s="4" t="s">
        <v>849</v>
      </c>
      <c r="B2924" s="6" t="n">
        <v>129472</v>
      </c>
    </row>
    <row r="2925" spans="1:5">
      <c r="A2925" s="4" t="s">
        <v>162</v>
      </c>
      <c r="B2925" s="6" t="n">
        <v>139428</v>
      </c>
    </row>
    <row r="2926" spans="1:5">
      <c r="A2926" s="4" t="s">
        <v>852</v>
      </c>
      <c r="B2926" s="5" t="n">
        <v>-9255</v>
      </c>
    </row>
    <row r="2927" spans="1:5">
      <c r="A2927" s="4" t="s">
        <v>471</v>
      </c>
      <c r="B2927" s="4" t="s">
        <v>469</v>
      </c>
    </row>
    <row r="2928" spans="1:5">
      <c r="A2928" s="4" t="s">
        <v>1107</v>
      </c>
    </row>
    <row r="2929" spans="1:5">
      <c r="A2929" s="3" t="s">
        <v>846</v>
      </c>
    </row>
    <row r="2930" spans="1:5">
      <c r="A2930" s="4" t="s">
        <v>847</v>
      </c>
      <c r="B2930" s="5" t="n">
        <v>0</v>
      </c>
    </row>
    <row r="2931" spans="1:5">
      <c r="A2931" s="3" t="s">
        <v>848</v>
      </c>
    </row>
    <row r="2932" spans="1:5">
      <c r="A2932" s="4" t="s">
        <v>74</v>
      </c>
      <c r="B2932" s="6" t="n">
        <v>2000</v>
      </c>
    </row>
    <row r="2933" spans="1:5">
      <c r="A2933" s="4" t="s">
        <v>849</v>
      </c>
      <c r="B2933" s="6" t="n">
        <v>11704</v>
      </c>
    </row>
    <row r="2934" spans="1:5">
      <c r="A2934" s="4" t="s">
        <v>850</v>
      </c>
      <c r="B2934" s="6" t="n">
        <v>0</v>
      </c>
    </row>
    <row r="2935" spans="1:5">
      <c r="A2935" s="3" t="s">
        <v>851</v>
      </c>
    </row>
    <row r="2936" spans="1:5">
      <c r="A2936" s="4" t="s">
        <v>74</v>
      </c>
      <c r="B2936" s="6" t="n">
        <v>2000</v>
      </c>
    </row>
    <row r="2937" spans="1:5">
      <c r="A2937" s="4" t="s">
        <v>849</v>
      </c>
      <c r="B2937" s="6" t="n">
        <v>11704</v>
      </c>
    </row>
    <row r="2938" spans="1:5">
      <c r="A2938" s="4" t="s">
        <v>162</v>
      </c>
      <c r="B2938" s="6" t="n">
        <v>13704</v>
      </c>
    </row>
    <row r="2939" spans="1:5">
      <c r="A2939" s="4" t="s">
        <v>852</v>
      </c>
      <c r="B2939" s="5" t="n">
        <v>-3845</v>
      </c>
    </row>
    <row r="2940" spans="1:5">
      <c r="A2940" s="4" t="s">
        <v>471</v>
      </c>
      <c r="B2940" s="4" t="s">
        <v>469</v>
      </c>
    </row>
    <row r="2941" spans="1:5">
      <c r="A2941" s="4" t="s">
        <v>1108</v>
      </c>
    </row>
    <row r="2942" spans="1:5">
      <c r="A2942" s="3" t="s">
        <v>846</v>
      </c>
    </row>
    <row r="2943" spans="1:5">
      <c r="A2943" s="4" t="s">
        <v>847</v>
      </c>
      <c r="B2943" s="5" t="n">
        <v>0</v>
      </c>
    </row>
    <row r="2944" spans="1:5">
      <c r="A2944" s="3" t="s">
        <v>848</v>
      </c>
    </row>
    <row r="2945" spans="1:5">
      <c r="A2945" s="4" t="s">
        <v>74</v>
      </c>
      <c r="B2945" s="6" t="n">
        <v>0</v>
      </c>
    </row>
    <row r="2946" spans="1:5">
      <c r="A2946" s="4" t="s">
        <v>849</v>
      </c>
      <c r="B2946" s="6" t="n">
        <v>7543</v>
      </c>
    </row>
    <row r="2947" spans="1:5">
      <c r="A2947" s="4" t="s">
        <v>850</v>
      </c>
      <c r="B2947" s="6" t="n">
        <v>519</v>
      </c>
    </row>
    <row r="2948" spans="1:5">
      <c r="A2948" s="3" t="s">
        <v>851</v>
      </c>
    </row>
    <row r="2949" spans="1:5">
      <c r="A2949" s="4" t="s">
        <v>74</v>
      </c>
      <c r="B2949" s="6" t="n">
        <v>0</v>
      </c>
    </row>
    <row r="2950" spans="1:5">
      <c r="A2950" s="4" t="s">
        <v>849</v>
      </c>
      <c r="B2950" s="6" t="n">
        <v>8062</v>
      </c>
    </row>
    <row r="2951" spans="1:5">
      <c r="A2951" s="4" t="s">
        <v>162</v>
      </c>
      <c r="B2951" s="6" t="n">
        <v>8062</v>
      </c>
    </row>
    <row r="2952" spans="1:5">
      <c r="A2952" s="4" t="s">
        <v>852</v>
      </c>
      <c r="B2952" s="5" t="n">
        <v>-2213</v>
      </c>
    </row>
    <row r="2953" spans="1:5">
      <c r="A2953" s="4" t="s">
        <v>471</v>
      </c>
      <c r="B2953" s="4" t="s">
        <v>469</v>
      </c>
    </row>
    <row r="2954" spans="1:5">
      <c r="A2954" s="4" t="s">
        <v>1109</v>
      </c>
    </row>
    <row r="2955" spans="1:5">
      <c r="A2955" s="3" t="s">
        <v>846</v>
      </c>
    </row>
    <row r="2956" spans="1:5">
      <c r="A2956" s="4" t="s">
        <v>847</v>
      </c>
      <c r="B2956" s="5" t="n">
        <v>0</v>
      </c>
    </row>
    <row r="2957" spans="1:5">
      <c r="A2957" s="3" t="s">
        <v>848</v>
      </c>
    </row>
    <row r="2958" spans="1:5">
      <c r="A2958" s="4" t="s">
        <v>74</v>
      </c>
      <c r="B2958" s="6" t="n">
        <v>2075</v>
      </c>
    </row>
    <row r="2959" spans="1:5">
      <c r="A2959" s="4" t="s">
        <v>849</v>
      </c>
      <c r="B2959" s="6" t="n">
        <v>14902</v>
      </c>
    </row>
    <row r="2960" spans="1:5">
      <c r="A2960" s="4" t="s">
        <v>850</v>
      </c>
      <c r="B2960" s="6" t="n">
        <v>0</v>
      </c>
    </row>
    <row r="2961" spans="1:5">
      <c r="A2961" s="3" t="s">
        <v>851</v>
      </c>
    </row>
    <row r="2962" spans="1:5">
      <c r="A2962" s="4" t="s">
        <v>74</v>
      </c>
      <c r="B2962" s="6" t="n">
        <v>2075</v>
      </c>
    </row>
    <row r="2963" spans="1:5">
      <c r="A2963" s="4" t="s">
        <v>849</v>
      </c>
      <c r="B2963" s="6" t="n">
        <v>14902</v>
      </c>
    </row>
    <row r="2964" spans="1:5">
      <c r="A2964" s="4" t="s">
        <v>162</v>
      </c>
      <c r="B2964" s="6" t="n">
        <v>16977</v>
      </c>
    </row>
    <row r="2965" spans="1:5">
      <c r="A2965" s="4" t="s">
        <v>852</v>
      </c>
      <c r="B2965" s="5" t="n">
        <v>-150</v>
      </c>
    </row>
    <row r="2966" spans="1:5">
      <c r="A2966" s="4" t="s">
        <v>471</v>
      </c>
      <c r="B2966" s="4" t="s">
        <v>469</v>
      </c>
    </row>
    <row r="2967" spans="1:5">
      <c r="A2967" s="4" t="s">
        <v>1110</v>
      </c>
    </row>
    <row r="2968" spans="1:5">
      <c r="A2968" s="3" t="s">
        <v>846</v>
      </c>
    </row>
    <row r="2969" spans="1:5">
      <c r="A2969" s="4" t="s">
        <v>847</v>
      </c>
      <c r="B2969" s="5" t="n">
        <v>0</v>
      </c>
    </row>
    <row r="2970" spans="1:5">
      <c r="A2970" s="3" t="s">
        <v>848</v>
      </c>
    </row>
    <row r="2971" spans="1:5">
      <c r="A2971" s="4" t="s">
        <v>74</v>
      </c>
      <c r="B2971" s="6" t="n">
        <v>1064</v>
      </c>
    </row>
    <row r="2972" spans="1:5">
      <c r="A2972" s="4" t="s">
        <v>849</v>
      </c>
      <c r="B2972" s="6" t="n">
        <v>1972</v>
      </c>
    </row>
    <row r="2973" spans="1:5">
      <c r="A2973" s="4" t="s">
        <v>850</v>
      </c>
      <c r="B2973" s="6" t="n">
        <v>3481</v>
      </c>
    </row>
    <row r="2974" spans="1:5">
      <c r="A2974" s="3" t="s">
        <v>851</v>
      </c>
    </row>
    <row r="2975" spans="1:5">
      <c r="A2975" s="4" t="s">
        <v>74</v>
      </c>
      <c r="B2975" s="6" t="n">
        <v>1064</v>
      </c>
    </row>
    <row r="2976" spans="1:5">
      <c r="A2976" s="4" t="s">
        <v>849</v>
      </c>
      <c r="B2976" s="6" t="n">
        <v>5453</v>
      </c>
    </row>
    <row r="2977" spans="1:5">
      <c r="A2977" s="4" t="s">
        <v>162</v>
      </c>
      <c r="B2977" s="6" t="n">
        <v>6517</v>
      </c>
    </row>
    <row r="2978" spans="1:5">
      <c r="A2978" s="4" t="s">
        <v>852</v>
      </c>
      <c r="B2978" s="5" t="n">
        <v>-1679</v>
      </c>
    </row>
    <row r="2979" spans="1:5">
      <c r="A2979" s="4" t="s">
        <v>471</v>
      </c>
      <c r="B2979" s="4" t="s">
        <v>1111</v>
      </c>
    </row>
    <row r="2980" spans="1:5">
      <c r="A2980" s="4" t="s">
        <v>1112</v>
      </c>
    </row>
    <row r="2981" spans="1:5">
      <c r="A2981" s="3" t="s">
        <v>846</v>
      </c>
    </row>
    <row r="2982" spans="1:5">
      <c r="A2982" s="4" t="s">
        <v>847</v>
      </c>
      <c r="B2982" s="5" t="n">
        <v>0</v>
      </c>
    </row>
    <row r="2983" spans="1:5">
      <c r="A2983" s="3" t="s">
        <v>848</v>
      </c>
    </row>
    <row r="2984" spans="1:5">
      <c r="A2984" s="4" t="s">
        <v>74</v>
      </c>
      <c r="B2984" s="6" t="n">
        <v>0</v>
      </c>
    </row>
    <row r="2985" spans="1:5">
      <c r="A2985" s="4" t="s">
        <v>849</v>
      </c>
      <c r="B2985" s="6" t="n">
        <v>5396</v>
      </c>
    </row>
    <row r="2986" spans="1:5">
      <c r="A2986" s="4" t="s">
        <v>850</v>
      </c>
      <c r="B2986" s="6" t="n">
        <v>3488</v>
      </c>
    </row>
    <row r="2987" spans="1:5">
      <c r="A2987" s="3" t="s">
        <v>851</v>
      </c>
    </row>
    <row r="2988" spans="1:5">
      <c r="A2988" s="4" t="s">
        <v>74</v>
      </c>
      <c r="B2988" s="6" t="n">
        <v>0</v>
      </c>
    </row>
    <row r="2989" spans="1:5">
      <c r="A2989" s="4" t="s">
        <v>849</v>
      </c>
      <c r="B2989" s="6" t="n">
        <v>8884</v>
      </c>
    </row>
    <row r="2990" spans="1:5">
      <c r="A2990" s="4" t="s">
        <v>162</v>
      </c>
      <c r="B2990" s="6" t="n">
        <v>8884</v>
      </c>
    </row>
    <row r="2991" spans="1:5">
      <c r="A2991" s="4" t="s">
        <v>852</v>
      </c>
      <c r="B2991" s="5" t="n">
        <v>-1540</v>
      </c>
    </row>
    <row r="2992" spans="1:5">
      <c r="A2992" s="4" t="s">
        <v>471</v>
      </c>
      <c r="B2992" s="4" t="s">
        <v>854</v>
      </c>
    </row>
    <row r="2993" spans="1:5">
      <c r="A2993" s="4" t="s">
        <v>1113</v>
      </c>
    </row>
    <row r="2994" spans="1:5">
      <c r="A2994" s="3" t="s">
        <v>846</v>
      </c>
    </row>
    <row r="2995" spans="1:5">
      <c r="A2995" s="4" t="s">
        <v>847</v>
      </c>
      <c r="B2995" s="5" t="n">
        <v>0</v>
      </c>
    </row>
    <row r="2996" spans="1:5">
      <c r="A2996" s="3" t="s">
        <v>848</v>
      </c>
    </row>
    <row r="2997" spans="1:5">
      <c r="A2997" s="4" t="s">
        <v>74</v>
      </c>
      <c r="B2997" s="6" t="n">
        <v>0</v>
      </c>
    </row>
    <row r="2998" spans="1:5">
      <c r="A2998" s="4" t="s">
        <v>849</v>
      </c>
      <c r="B2998" s="6" t="n">
        <v>2998</v>
      </c>
    </row>
    <row r="2999" spans="1:5">
      <c r="A2999" s="4" t="s">
        <v>850</v>
      </c>
      <c r="B2999" s="6" t="n">
        <v>759</v>
      </c>
    </row>
    <row r="3000" spans="1:5">
      <c r="A3000" s="3" t="s">
        <v>851</v>
      </c>
    </row>
    <row r="3001" spans="1:5">
      <c r="A3001" s="4" t="s">
        <v>74</v>
      </c>
      <c r="B3001" s="6" t="n">
        <v>0</v>
      </c>
    </row>
    <row r="3002" spans="1:5">
      <c r="A3002" s="4" t="s">
        <v>849</v>
      </c>
      <c r="B3002" s="6" t="n">
        <v>3757</v>
      </c>
    </row>
    <row r="3003" spans="1:5">
      <c r="A3003" s="4" t="s">
        <v>162</v>
      </c>
      <c r="B3003" s="6" t="n">
        <v>3757</v>
      </c>
    </row>
    <row r="3004" spans="1:5">
      <c r="A3004" s="4" t="s">
        <v>852</v>
      </c>
      <c r="B3004" s="5" t="n">
        <v>-1117</v>
      </c>
    </row>
    <row r="3005" spans="1:5">
      <c r="A3005" s="4" t="s">
        <v>471</v>
      </c>
      <c r="B3005" s="4" t="s">
        <v>1114</v>
      </c>
    </row>
    <row r="3006" spans="1:5">
      <c r="A3006" s="4" t="s">
        <v>1115</v>
      </c>
    </row>
    <row r="3007" spans="1:5">
      <c r="A3007" s="3" t="s">
        <v>846</v>
      </c>
    </row>
    <row r="3008" spans="1:5">
      <c r="A3008" s="4" t="s">
        <v>847</v>
      </c>
      <c r="B3008" s="5" t="n">
        <v>0</v>
      </c>
    </row>
    <row r="3009" spans="1:5">
      <c r="A3009" s="3" t="s">
        <v>848</v>
      </c>
    </row>
    <row r="3010" spans="1:5">
      <c r="A3010" s="4" t="s">
        <v>74</v>
      </c>
      <c r="B3010" s="6" t="n">
        <v>0</v>
      </c>
    </row>
    <row r="3011" spans="1:5">
      <c r="A3011" s="4" t="s">
        <v>849</v>
      </c>
      <c r="B3011" s="6" t="n">
        <v>38429</v>
      </c>
    </row>
    <row r="3012" spans="1:5">
      <c r="A3012" s="4" t="s">
        <v>850</v>
      </c>
      <c r="B3012" s="6" t="n">
        <v>187</v>
      </c>
    </row>
    <row r="3013" spans="1:5">
      <c r="A3013" s="3" t="s">
        <v>851</v>
      </c>
    </row>
    <row r="3014" spans="1:5">
      <c r="A3014" s="4" t="s">
        <v>74</v>
      </c>
      <c r="B3014" s="6" t="n">
        <v>0</v>
      </c>
    </row>
    <row r="3015" spans="1:5">
      <c r="A3015" s="4" t="s">
        <v>849</v>
      </c>
      <c r="B3015" s="6" t="n">
        <v>38616</v>
      </c>
    </row>
    <row r="3016" spans="1:5">
      <c r="A3016" s="4" t="s">
        <v>162</v>
      </c>
      <c r="B3016" s="6" t="n">
        <v>38616</v>
      </c>
    </row>
    <row r="3017" spans="1:5">
      <c r="A3017" s="4" t="s">
        <v>852</v>
      </c>
      <c r="B3017" s="5" t="n">
        <v>-2985</v>
      </c>
    </row>
    <row r="3018" spans="1:5">
      <c r="A3018" s="4" t="s">
        <v>471</v>
      </c>
      <c r="B3018" s="4" t="s">
        <v>469</v>
      </c>
    </row>
    <row r="3019" spans="1:5">
      <c r="A3019" s="4" t="s">
        <v>1116</v>
      </c>
    </row>
    <row r="3020" spans="1:5">
      <c r="A3020" s="3" t="s">
        <v>846</v>
      </c>
    </row>
    <row r="3021" spans="1:5">
      <c r="A3021" s="4" t="s">
        <v>847</v>
      </c>
      <c r="B3021" s="5" t="n">
        <v>0</v>
      </c>
    </row>
    <row r="3022" spans="1:5">
      <c r="A3022" s="3" t="s">
        <v>848</v>
      </c>
    </row>
    <row r="3023" spans="1:5">
      <c r="A3023" s="4" t="s">
        <v>74</v>
      </c>
      <c r="B3023" s="6" t="n">
        <v>4807</v>
      </c>
    </row>
    <row r="3024" spans="1:5">
      <c r="A3024" s="4" t="s">
        <v>849</v>
      </c>
      <c r="B3024" s="6" t="n">
        <v>67076</v>
      </c>
    </row>
    <row r="3025" spans="1:5">
      <c r="A3025" s="4" t="s">
        <v>850</v>
      </c>
      <c r="B3025" s="6" t="n">
        <v>75</v>
      </c>
    </row>
    <row r="3026" spans="1:5">
      <c r="A3026" s="3" t="s">
        <v>851</v>
      </c>
    </row>
    <row r="3027" spans="1:5">
      <c r="A3027" s="4" t="s">
        <v>74</v>
      </c>
      <c r="B3027" s="6" t="n">
        <v>4807</v>
      </c>
    </row>
    <row r="3028" spans="1:5">
      <c r="A3028" s="4" t="s">
        <v>849</v>
      </c>
      <c r="B3028" s="6" t="n">
        <v>67151</v>
      </c>
    </row>
    <row r="3029" spans="1:5">
      <c r="A3029" s="4" t="s">
        <v>162</v>
      </c>
      <c r="B3029" s="6" t="n">
        <v>71958</v>
      </c>
    </row>
    <row r="3030" spans="1:5">
      <c r="A3030" s="4" t="s">
        <v>852</v>
      </c>
      <c r="B3030" s="5" t="n">
        <v>-6747</v>
      </c>
    </row>
    <row r="3031" spans="1:5">
      <c r="A3031" s="4" t="s">
        <v>471</v>
      </c>
      <c r="B3031" s="4" t="s">
        <v>863</v>
      </c>
    </row>
    <row r="3032" spans="1:5">
      <c r="A3032" s="4" t="s">
        <v>1117</v>
      </c>
    </row>
    <row r="3033" spans="1:5">
      <c r="A3033" s="3" t="s">
        <v>846</v>
      </c>
    </row>
    <row r="3034" spans="1:5">
      <c r="A3034" s="4" t="s">
        <v>847</v>
      </c>
      <c r="B3034" s="5" t="n">
        <v>0</v>
      </c>
    </row>
    <row r="3035" spans="1:5">
      <c r="A3035" s="3" t="s">
        <v>848</v>
      </c>
    </row>
    <row r="3036" spans="1:5">
      <c r="A3036" s="4" t="s">
        <v>74</v>
      </c>
      <c r="B3036" s="6" t="n">
        <v>1238</v>
      </c>
    </row>
    <row r="3037" spans="1:5">
      <c r="A3037" s="4" t="s">
        <v>849</v>
      </c>
      <c r="B3037" s="6" t="n">
        <v>19979</v>
      </c>
    </row>
    <row r="3038" spans="1:5">
      <c r="A3038" s="4" t="s">
        <v>850</v>
      </c>
      <c r="B3038" s="6" t="n">
        <v>9995</v>
      </c>
    </row>
    <row r="3039" spans="1:5">
      <c r="A3039" s="3" t="s">
        <v>851</v>
      </c>
    </row>
    <row r="3040" spans="1:5">
      <c r="A3040" s="4" t="s">
        <v>74</v>
      </c>
      <c r="B3040" s="6" t="n">
        <v>1238</v>
      </c>
    </row>
    <row r="3041" spans="1:5">
      <c r="A3041" s="4" t="s">
        <v>849</v>
      </c>
      <c r="B3041" s="6" t="n">
        <v>29974</v>
      </c>
    </row>
    <row r="3042" spans="1:5">
      <c r="A3042" s="4" t="s">
        <v>162</v>
      </c>
      <c r="B3042" s="6" t="n">
        <v>31212</v>
      </c>
    </row>
    <row r="3043" spans="1:5">
      <c r="A3043" s="4" t="s">
        <v>852</v>
      </c>
      <c r="B3043" s="5" t="n">
        <v>-6481</v>
      </c>
    </row>
    <row r="3044" spans="1:5">
      <c r="A3044" s="4" t="s">
        <v>471</v>
      </c>
      <c r="B3044" s="4" t="s">
        <v>469</v>
      </c>
    </row>
    <row r="3045" spans="1:5">
      <c r="A3045" s="4" t="s">
        <v>1118</v>
      </c>
    </row>
    <row r="3046" spans="1:5">
      <c r="A3046" s="3" t="s">
        <v>846</v>
      </c>
    </row>
    <row r="3047" spans="1:5">
      <c r="A3047" s="4" t="s">
        <v>847</v>
      </c>
      <c r="B3047" s="5" t="n">
        <v>0</v>
      </c>
    </row>
    <row r="3048" spans="1:5">
      <c r="A3048" s="3" t="s">
        <v>848</v>
      </c>
    </row>
    <row r="3049" spans="1:5">
      <c r="A3049" s="4" t="s">
        <v>74</v>
      </c>
      <c r="B3049" s="6" t="n">
        <v>616</v>
      </c>
    </row>
    <row r="3050" spans="1:5">
      <c r="A3050" s="4" t="s">
        <v>849</v>
      </c>
      <c r="B3050" s="6" t="n">
        <v>10822</v>
      </c>
    </row>
    <row r="3051" spans="1:5">
      <c r="A3051" s="4" t="s">
        <v>850</v>
      </c>
      <c r="B3051" s="6" t="n">
        <v>299</v>
      </c>
    </row>
    <row r="3052" spans="1:5">
      <c r="A3052" s="3" t="s">
        <v>851</v>
      </c>
    </row>
    <row r="3053" spans="1:5">
      <c r="A3053" s="4" t="s">
        <v>74</v>
      </c>
      <c r="B3053" s="6" t="n">
        <v>616</v>
      </c>
    </row>
    <row r="3054" spans="1:5">
      <c r="A3054" s="4" t="s">
        <v>849</v>
      </c>
      <c r="B3054" s="6" t="n">
        <v>11121</v>
      </c>
    </row>
    <row r="3055" spans="1:5">
      <c r="A3055" s="4" t="s">
        <v>162</v>
      </c>
      <c r="B3055" s="6" t="n">
        <v>11737</v>
      </c>
    </row>
    <row r="3056" spans="1:5">
      <c r="A3056" s="4" t="s">
        <v>852</v>
      </c>
      <c r="B3056" s="5" t="n">
        <v>-3838</v>
      </c>
    </row>
    <row r="3057" spans="1:5">
      <c r="A3057" s="4" t="s">
        <v>471</v>
      </c>
      <c r="B3057" s="4" t="s">
        <v>469</v>
      </c>
    </row>
    <row r="3058" spans="1:5">
      <c r="A3058" s="4" t="s">
        <v>1119</v>
      </c>
    </row>
    <row r="3059" spans="1:5">
      <c r="A3059" s="3" t="s">
        <v>846</v>
      </c>
    </row>
    <row r="3060" spans="1:5">
      <c r="A3060" s="4" t="s">
        <v>847</v>
      </c>
      <c r="B3060" s="5" t="n">
        <v>0</v>
      </c>
    </row>
    <row r="3061" spans="1:5">
      <c r="A3061" s="3" t="s">
        <v>848</v>
      </c>
    </row>
    <row r="3062" spans="1:5">
      <c r="A3062" s="4" t="s">
        <v>74</v>
      </c>
      <c r="B3062" s="6" t="n">
        <v>4619</v>
      </c>
    </row>
    <row r="3063" spans="1:5">
      <c r="A3063" s="4" t="s">
        <v>849</v>
      </c>
      <c r="B3063" s="6" t="n">
        <v>17450</v>
      </c>
    </row>
    <row r="3064" spans="1:5">
      <c r="A3064" s="4" t="s">
        <v>850</v>
      </c>
      <c r="B3064" s="6" t="n">
        <v>0</v>
      </c>
    </row>
    <row r="3065" spans="1:5">
      <c r="A3065" s="3" t="s">
        <v>851</v>
      </c>
    </row>
    <row r="3066" spans="1:5">
      <c r="A3066" s="4" t="s">
        <v>74</v>
      </c>
      <c r="B3066" s="6" t="n">
        <v>4619</v>
      </c>
    </row>
    <row r="3067" spans="1:5">
      <c r="A3067" s="4" t="s">
        <v>849</v>
      </c>
      <c r="B3067" s="6" t="n">
        <v>17450</v>
      </c>
    </row>
    <row r="3068" spans="1:5">
      <c r="A3068" s="4" t="s">
        <v>162</v>
      </c>
      <c r="B3068" s="6" t="n">
        <v>22069</v>
      </c>
    </row>
    <row r="3069" spans="1:5">
      <c r="A3069" s="4" t="s">
        <v>852</v>
      </c>
      <c r="B3069" s="5" t="n">
        <v>-107</v>
      </c>
    </row>
    <row r="3070" spans="1:5">
      <c r="A3070" s="4" t="s">
        <v>471</v>
      </c>
      <c r="B3070" s="4" t="s">
        <v>469</v>
      </c>
    </row>
    <row r="3071" spans="1:5">
      <c r="A3071" s="4" t="s">
        <v>1120</v>
      </c>
    </row>
    <row r="3072" spans="1:5">
      <c r="A3072" s="3" t="s">
        <v>846</v>
      </c>
    </row>
    <row r="3073" spans="1:5">
      <c r="A3073" s="4" t="s">
        <v>847</v>
      </c>
      <c r="B3073" s="5" t="n">
        <v>0</v>
      </c>
    </row>
    <row r="3074" spans="1:5">
      <c r="A3074" s="3" t="s">
        <v>848</v>
      </c>
    </row>
    <row r="3075" spans="1:5">
      <c r="A3075" s="4" t="s">
        <v>74</v>
      </c>
      <c r="B3075" s="6" t="n">
        <v>0</v>
      </c>
    </row>
    <row r="3076" spans="1:5">
      <c r="A3076" s="4" t="s">
        <v>849</v>
      </c>
      <c r="B3076" s="6" t="n">
        <v>34764</v>
      </c>
    </row>
    <row r="3077" spans="1:5">
      <c r="A3077" s="4" t="s">
        <v>850</v>
      </c>
      <c r="B3077" s="6" t="n">
        <v>2260</v>
      </c>
    </row>
    <row r="3078" spans="1:5">
      <c r="A3078" s="3" t="s">
        <v>851</v>
      </c>
    </row>
    <row r="3079" spans="1:5">
      <c r="A3079" s="4" t="s">
        <v>74</v>
      </c>
      <c r="B3079" s="6" t="n">
        <v>0</v>
      </c>
    </row>
    <row r="3080" spans="1:5">
      <c r="A3080" s="4" t="s">
        <v>849</v>
      </c>
      <c r="B3080" s="6" t="n">
        <v>37024</v>
      </c>
    </row>
    <row r="3081" spans="1:5">
      <c r="A3081" s="4" t="s">
        <v>162</v>
      </c>
      <c r="B3081" s="6" t="n">
        <v>37024</v>
      </c>
    </row>
    <row r="3082" spans="1:5">
      <c r="A3082" s="4" t="s">
        <v>852</v>
      </c>
      <c r="B3082" s="5" t="n">
        <v>-10253</v>
      </c>
    </row>
    <row r="3083" spans="1:5">
      <c r="A3083" s="4" t="s">
        <v>471</v>
      </c>
      <c r="B3083" s="4" t="s">
        <v>469</v>
      </c>
    </row>
    <row r="3084" spans="1:5">
      <c r="A3084" s="4" t="s">
        <v>1121</v>
      </c>
    </row>
    <row r="3085" spans="1:5">
      <c r="A3085" s="3" t="s">
        <v>846</v>
      </c>
    </row>
    <row r="3086" spans="1:5">
      <c r="A3086" s="4" t="s">
        <v>847</v>
      </c>
      <c r="B3086" s="5" t="n">
        <v>0</v>
      </c>
    </row>
    <row r="3087" spans="1:5">
      <c r="A3087" s="3" t="s">
        <v>848</v>
      </c>
    </row>
    <row r="3088" spans="1:5">
      <c r="A3088" s="4" t="s">
        <v>74</v>
      </c>
      <c r="B3088" s="6" t="n">
        <v>0</v>
      </c>
    </row>
    <row r="3089" spans="1:5">
      <c r="A3089" s="4" t="s">
        <v>849</v>
      </c>
      <c r="B3089" s="6" t="n">
        <v>4678</v>
      </c>
    </row>
    <row r="3090" spans="1:5">
      <c r="A3090" s="4" t="s">
        <v>850</v>
      </c>
      <c r="B3090" s="6" t="n">
        <v>478</v>
      </c>
    </row>
    <row r="3091" spans="1:5">
      <c r="A3091" s="3" t="s">
        <v>851</v>
      </c>
    </row>
    <row r="3092" spans="1:5">
      <c r="A3092" s="4" t="s">
        <v>74</v>
      </c>
      <c r="B3092" s="6" t="n">
        <v>0</v>
      </c>
    </row>
    <row r="3093" spans="1:5">
      <c r="A3093" s="4" t="s">
        <v>849</v>
      </c>
      <c r="B3093" s="6" t="n">
        <v>5156</v>
      </c>
    </row>
    <row r="3094" spans="1:5">
      <c r="A3094" s="4" t="s">
        <v>162</v>
      </c>
      <c r="B3094" s="6" t="n">
        <v>5156</v>
      </c>
    </row>
    <row r="3095" spans="1:5">
      <c r="A3095" s="4" t="s">
        <v>852</v>
      </c>
      <c r="B3095" s="5" t="n">
        <v>-1020</v>
      </c>
    </row>
    <row r="3096" spans="1:5">
      <c r="A3096" s="4" t="s">
        <v>471</v>
      </c>
      <c r="B3096" s="4" t="s">
        <v>857</v>
      </c>
    </row>
    <row r="3097" spans="1:5">
      <c r="A3097" s="4" t="s">
        <v>1122</v>
      </c>
    </row>
    <row r="3098" spans="1:5">
      <c r="A3098" s="3" t="s">
        <v>846</v>
      </c>
    </row>
    <row r="3099" spans="1:5">
      <c r="A3099" s="4" t="s">
        <v>847</v>
      </c>
      <c r="B3099" s="5" t="n">
        <v>0</v>
      </c>
    </row>
    <row r="3100" spans="1:5">
      <c r="A3100" s="3" t="s">
        <v>848</v>
      </c>
    </row>
    <row r="3101" spans="1:5">
      <c r="A3101" s="4" t="s">
        <v>74</v>
      </c>
      <c r="B3101" s="6" t="n">
        <v>1345</v>
      </c>
    </row>
    <row r="3102" spans="1:5">
      <c r="A3102" s="4" t="s">
        <v>849</v>
      </c>
      <c r="B3102" s="6" t="n">
        <v>8312</v>
      </c>
    </row>
    <row r="3103" spans="1:5">
      <c r="A3103" s="4" t="s">
        <v>850</v>
      </c>
      <c r="B3103" s="6" t="n">
        <v>-1023</v>
      </c>
    </row>
    <row r="3104" spans="1:5">
      <c r="A3104" s="3" t="s">
        <v>851</v>
      </c>
    </row>
    <row r="3105" spans="1:5">
      <c r="A3105" s="4" t="s">
        <v>74</v>
      </c>
      <c r="B3105" s="6" t="n">
        <v>1345</v>
      </c>
    </row>
    <row r="3106" spans="1:5">
      <c r="A3106" s="4" t="s">
        <v>849</v>
      </c>
      <c r="B3106" s="6" t="n">
        <v>7289</v>
      </c>
    </row>
    <row r="3107" spans="1:5">
      <c r="A3107" s="4" t="s">
        <v>162</v>
      </c>
      <c r="B3107" s="6" t="n">
        <v>8634</v>
      </c>
    </row>
    <row r="3108" spans="1:5">
      <c r="A3108" s="4" t="s">
        <v>852</v>
      </c>
      <c r="B3108" s="5" t="n">
        <v>-3277</v>
      </c>
    </row>
    <row r="3109" spans="1:5">
      <c r="A3109" s="4" t="s">
        <v>471</v>
      </c>
      <c r="B3109" s="4" t="s">
        <v>469</v>
      </c>
    </row>
    <row r="3110" spans="1:5">
      <c r="A3110" s="4" t="s">
        <v>1123</v>
      </c>
    </row>
    <row r="3111" spans="1:5">
      <c r="A3111" s="3" t="s">
        <v>846</v>
      </c>
    </row>
    <row r="3112" spans="1:5">
      <c r="A3112" s="4" t="s">
        <v>847</v>
      </c>
      <c r="B3112" s="5" t="n">
        <v>0</v>
      </c>
    </row>
    <row r="3113" spans="1:5">
      <c r="A3113" s="3" t="s">
        <v>848</v>
      </c>
    </row>
    <row r="3114" spans="1:5">
      <c r="A3114" s="4" t="s">
        <v>74</v>
      </c>
      <c r="B3114" s="6" t="n">
        <v>5719</v>
      </c>
    </row>
    <row r="3115" spans="1:5">
      <c r="A3115" s="4" t="s">
        <v>849</v>
      </c>
      <c r="B3115" s="6" t="n">
        <v>50054</v>
      </c>
    </row>
    <row r="3116" spans="1:5">
      <c r="A3116" s="4" t="s">
        <v>850</v>
      </c>
      <c r="B3116" s="6" t="n">
        <v>5259</v>
      </c>
    </row>
    <row r="3117" spans="1:5">
      <c r="A3117" s="3" t="s">
        <v>851</v>
      </c>
    </row>
    <row r="3118" spans="1:5">
      <c r="A3118" s="4" t="s">
        <v>74</v>
      </c>
      <c r="B3118" s="6" t="n">
        <v>5719</v>
      </c>
    </row>
    <row r="3119" spans="1:5">
      <c r="A3119" s="4" t="s">
        <v>849</v>
      </c>
      <c r="B3119" s="6" t="n">
        <v>55313</v>
      </c>
    </row>
    <row r="3120" spans="1:5">
      <c r="A3120" s="4" t="s">
        <v>162</v>
      </c>
      <c r="B3120" s="6" t="n">
        <v>61032</v>
      </c>
    </row>
    <row r="3121" spans="1:5">
      <c r="A3121" s="4" t="s">
        <v>852</v>
      </c>
      <c r="B3121" s="5" t="n">
        <v>-10115</v>
      </c>
    </row>
    <row r="3122" spans="1:5">
      <c r="A3122" s="4" t="s">
        <v>471</v>
      </c>
      <c r="B3122" s="4" t="s">
        <v>1124</v>
      </c>
    </row>
    <row r="3123" spans="1:5">
      <c r="A3123" s="4" t="s">
        <v>1125</v>
      </c>
    </row>
    <row r="3124" spans="1:5">
      <c r="A3124" s="3" t="s">
        <v>846</v>
      </c>
    </row>
    <row r="3125" spans="1:5">
      <c r="A3125" s="4" t="s">
        <v>847</v>
      </c>
      <c r="B3125" s="5" t="n">
        <v>0</v>
      </c>
    </row>
    <row r="3126" spans="1:5">
      <c r="A3126" s="3" t="s">
        <v>848</v>
      </c>
    </row>
    <row r="3127" spans="1:5">
      <c r="A3127" s="4" t="s">
        <v>74</v>
      </c>
      <c r="B3127" s="6" t="n">
        <v>1377</v>
      </c>
    </row>
    <row r="3128" spans="1:5">
      <c r="A3128" s="4" t="s">
        <v>849</v>
      </c>
      <c r="B3128" s="6" t="n">
        <v>14531</v>
      </c>
    </row>
    <row r="3129" spans="1:5">
      <c r="A3129" s="4" t="s">
        <v>850</v>
      </c>
      <c r="B3129" s="6" t="n">
        <v>237</v>
      </c>
    </row>
    <row r="3130" spans="1:5">
      <c r="A3130" s="3" t="s">
        <v>851</v>
      </c>
    </row>
    <row r="3131" spans="1:5">
      <c r="A3131" s="4" t="s">
        <v>74</v>
      </c>
      <c r="B3131" s="6" t="n">
        <v>1377</v>
      </c>
    </row>
    <row r="3132" spans="1:5">
      <c r="A3132" s="4" t="s">
        <v>849</v>
      </c>
      <c r="B3132" s="6" t="n">
        <v>14768</v>
      </c>
    </row>
    <row r="3133" spans="1:5">
      <c r="A3133" s="4" t="s">
        <v>162</v>
      </c>
      <c r="B3133" s="6" t="n">
        <v>16145</v>
      </c>
    </row>
    <row r="3134" spans="1:5">
      <c r="A3134" s="4" t="s">
        <v>852</v>
      </c>
      <c r="B3134" s="5" t="n">
        <v>-5814</v>
      </c>
    </row>
    <row r="3135" spans="1:5">
      <c r="A3135" s="4" t="s">
        <v>471</v>
      </c>
      <c r="B3135" s="4" t="s">
        <v>469</v>
      </c>
    </row>
    <row r="3136" spans="1:5">
      <c r="A3136" s="4" t="s">
        <v>1126</v>
      </c>
    </row>
    <row r="3137" spans="1:5">
      <c r="A3137" s="3" t="s">
        <v>846</v>
      </c>
    </row>
    <row r="3138" spans="1:5">
      <c r="A3138" s="4" t="s">
        <v>847</v>
      </c>
      <c r="B3138" s="5" t="n">
        <v>0</v>
      </c>
    </row>
    <row r="3139" spans="1:5">
      <c r="A3139" s="3" t="s">
        <v>848</v>
      </c>
    </row>
    <row r="3140" spans="1:5">
      <c r="A3140" s="4" t="s">
        <v>74</v>
      </c>
      <c r="B3140" s="6" t="n">
        <v>0</v>
      </c>
    </row>
    <row r="3141" spans="1:5">
      <c r="A3141" s="4" t="s">
        <v>849</v>
      </c>
      <c r="B3141" s="6" t="n">
        <v>9479</v>
      </c>
    </row>
    <row r="3142" spans="1:5">
      <c r="A3142" s="4" t="s">
        <v>850</v>
      </c>
      <c r="B3142" s="6" t="n">
        <v>12039</v>
      </c>
    </row>
    <row r="3143" spans="1:5">
      <c r="A3143" s="3" t="s">
        <v>851</v>
      </c>
    </row>
    <row r="3144" spans="1:5">
      <c r="A3144" s="4" t="s">
        <v>74</v>
      </c>
      <c r="B3144" s="6" t="n">
        <v>0</v>
      </c>
    </row>
    <row r="3145" spans="1:5">
      <c r="A3145" s="4" t="s">
        <v>849</v>
      </c>
      <c r="B3145" s="6" t="n">
        <v>21518</v>
      </c>
    </row>
    <row r="3146" spans="1:5">
      <c r="A3146" s="4" t="s">
        <v>162</v>
      </c>
      <c r="B3146" s="6" t="n">
        <v>21518</v>
      </c>
    </row>
    <row r="3147" spans="1:5">
      <c r="A3147" s="4" t="s">
        <v>852</v>
      </c>
      <c r="B3147" s="6" t="n">
        <v>-1458</v>
      </c>
    </row>
    <row r="3148" spans="1:5">
      <c r="A3148" s="4" t="s">
        <v>1127</v>
      </c>
    </row>
    <row r="3149" spans="1:5">
      <c r="A3149" s="3" t="s">
        <v>846</v>
      </c>
    </row>
    <row r="3150" spans="1:5">
      <c r="A3150" s="4" t="s">
        <v>847</v>
      </c>
      <c r="B3150" s="6" t="n">
        <v>13200</v>
      </c>
    </row>
    <row r="3151" spans="1:5">
      <c r="A3151" s="3" t="s">
        <v>848</v>
      </c>
    </row>
    <row r="3152" spans="1:5">
      <c r="A3152" s="4" t="s">
        <v>74</v>
      </c>
      <c r="B3152" s="6" t="n">
        <v>0</v>
      </c>
    </row>
    <row r="3153" spans="1:5">
      <c r="A3153" s="4" t="s">
        <v>849</v>
      </c>
      <c r="B3153" s="6" t="n">
        <v>17804</v>
      </c>
    </row>
    <row r="3154" spans="1:5">
      <c r="A3154" s="4" t="s">
        <v>850</v>
      </c>
      <c r="B3154" s="6" t="n">
        <v>1</v>
      </c>
    </row>
    <row r="3155" spans="1:5">
      <c r="A3155" s="3" t="s">
        <v>851</v>
      </c>
    </row>
    <row r="3156" spans="1:5">
      <c r="A3156" s="4" t="s">
        <v>74</v>
      </c>
      <c r="B3156" s="6" t="n">
        <v>0</v>
      </c>
    </row>
    <row r="3157" spans="1:5">
      <c r="A3157" s="4" t="s">
        <v>849</v>
      </c>
      <c r="B3157" s="6" t="n">
        <v>17805</v>
      </c>
    </row>
    <row r="3158" spans="1:5">
      <c r="A3158" s="4" t="s">
        <v>162</v>
      </c>
      <c r="B3158" s="6" t="n">
        <v>17805</v>
      </c>
    </row>
    <row r="3159" spans="1:5">
      <c r="A3159" s="4" t="s">
        <v>852</v>
      </c>
      <c r="B3159" s="5" t="n">
        <v>-1343</v>
      </c>
    </row>
    <row r="3160" spans="1:5">
      <c r="A3160" s="4" t="s">
        <v>471</v>
      </c>
      <c r="B3160" s="4" t="s">
        <v>469</v>
      </c>
    </row>
    <row r="3161" spans="1:5">
      <c r="A3161" s="4" t="s">
        <v>1128</v>
      </c>
    </row>
    <row r="3162" spans="1:5">
      <c r="A3162" s="3" t="s">
        <v>846</v>
      </c>
    </row>
    <row r="3163" spans="1:5">
      <c r="A3163" s="4" t="s">
        <v>847</v>
      </c>
      <c r="B3163" s="5" t="n">
        <v>0</v>
      </c>
    </row>
    <row r="3164" spans="1:5">
      <c r="A3164" s="3" t="s">
        <v>848</v>
      </c>
    </row>
    <row r="3165" spans="1:5">
      <c r="A3165" s="4" t="s">
        <v>74</v>
      </c>
      <c r="B3165" s="6" t="n">
        <v>0</v>
      </c>
    </row>
    <row r="3166" spans="1:5">
      <c r="A3166" s="4" t="s">
        <v>849</v>
      </c>
      <c r="B3166" s="6" t="n">
        <v>43078</v>
      </c>
    </row>
    <row r="3167" spans="1:5">
      <c r="A3167" s="4" t="s">
        <v>850</v>
      </c>
      <c r="B3167" s="6" t="n">
        <v>189</v>
      </c>
    </row>
    <row r="3168" spans="1:5">
      <c r="A3168" s="3" t="s">
        <v>851</v>
      </c>
    </row>
    <row r="3169" spans="1:5">
      <c r="A3169" s="4" t="s">
        <v>74</v>
      </c>
      <c r="B3169" s="6" t="n">
        <v>0</v>
      </c>
    </row>
    <row r="3170" spans="1:5">
      <c r="A3170" s="4" t="s">
        <v>849</v>
      </c>
      <c r="B3170" s="6" t="n">
        <v>43267</v>
      </c>
    </row>
    <row r="3171" spans="1:5">
      <c r="A3171" s="4" t="s">
        <v>162</v>
      </c>
      <c r="B3171" s="6" t="n">
        <v>43267</v>
      </c>
    </row>
    <row r="3172" spans="1:5">
      <c r="A3172" s="4" t="s">
        <v>852</v>
      </c>
      <c r="B3172" s="6" t="n">
        <v>-3305</v>
      </c>
    </row>
    <row r="3173" spans="1:5">
      <c r="A3173" s="4" t="s">
        <v>1129</v>
      </c>
    </row>
    <row r="3174" spans="1:5">
      <c r="A3174" s="3" t="s">
        <v>846</v>
      </c>
    </row>
    <row r="3175" spans="1:5">
      <c r="A3175" s="4" t="s">
        <v>847</v>
      </c>
      <c r="B3175" s="6" t="n">
        <v>0</v>
      </c>
    </row>
    <row r="3176" spans="1:5">
      <c r="A3176" s="3" t="s">
        <v>848</v>
      </c>
    </row>
    <row r="3177" spans="1:5">
      <c r="A3177" s="4" t="s">
        <v>74</v>
      </c>
      <c r="B3177" s="6" t="n">
        <v>622</v>
      </c>
    </row>
    <row r="3178" spans="1:5">
      <c r="A3178" s="4" t="s">
        <v>849</v>
      </c>
      <c r="B3178" s="6" t="n">
        <v>3502</v>
      </c>
    </row>
    <row r="3179" spans="1:5">
      <c r="A3179" s="4" t="s">
        <v>850</v>
      </c>
      <c r="B3179" s="6" t="n">
        <v>-5</v>
      </c>
    </row>
    <row r="3180" spans="1:5">
      <c r="A3180" s="3" t="s">
        <v>851</v>
      </c>
    </row>
    <row r="3181" spans="1:5">
      <c r="A3181" s="4" t="s">
        <v>74</v>
      </c>
      <c r="B3181" s="6" t="n">
        <v>622</v>
      </c>
    </row>
    <row r="3182" spans="1:5">
      <c r="A3182" s="4" t="s">
        <v>849</v>
      </c>
      <c r="B3182" s="6" t="n">
        <v>3497</v>
      </c>
    </row>
    <row r="3183" spans="1:5">
      <c r="A3183" s="4" t="s">
        <v>162</v>
      </c>
      <c r="B3183" s="6" t="n">
        <v>4119</v>
      </c>
    </row>
    <row r="3184" spans="1:5">
      <c r="A3184" s="4" t="s">
        <v>852</v>
      </c>
      <c r="B3184" s="5" t="n">
        <v>-1211</v>
      </c>
    </row>
    <row r="3185" spans="1:5">
      <c r="A3185" s="4" t="s">
        <v>471</v>
      </c>
      <c r="B3185" s="4" t="s">
        <v>469</v>
      </c>
    </row>
    <row r="3186" spans="1:5">
      <c r="A3186" s="4" t="s">
        <v>1130</v>
      </c>
    </row>
    <row r="3187" spans="1:5">
      <c r="A3187" s="3" t="s">
        <v>846</v>
      </c>
    </row>
    <row r="3188" spans="1:5">
      <c r="A3188" s="4" t="s">
        <v>847</v>
      </c>
      <c r="B3188" s="5" t="n">
        <v>0</v>
      </c>
    </row>
    <row r="3189" spans="1:5">
      <c r="A3189" s="3" t="s">
        <v>848</v>
      </c>
    </row>
    <row r="3190" spans="1:5">
      <c r="A3190" s="4" t="s">
        <v>74</v>
      </c>
      <c r="B3190" s="6" t="n">
        <v>0</v>
      </c>
    </row>
    <row r="3191" spans="1:5">
      <c r="A3191" s="4" t="s">
        <v>849</v>
      </c>
      <c r="B3191" s="6" t="n">
        <v>30102</v>
      </c>
    </row>
    <row r="3192" spans="1:5">
      <c r="A3192" s="4" t="s">
        <v>850</v>
      </c>
      <c r="B3192" s="6" t="n">
        <v>2252</v>
      </c>
    </row>
    <row r="3193" spans="1:5">
      <c r="A3193" s="3" t="s">
        <v>851</v>
      </c>
    </row>
    <row r="3194" spans="1:5">
      <c r="A3194" s="4" t="s">
        <v>74</v>
      </c>
      <c r="B3194" s="6" t="n">
        <v>0</v>
      </c>
    </row>
    <row r="3195" spans="1:5">
      <c r="A3195" s="4" t="s">
        <v>849</v>
      </c>
      <c r="B3195" s="6" t="n">
        <v>32354</v>
      </c>
    </row>
    <row r="3196" spans="1:5">
      <c r="A3196" s="4" t="s">
        <v>162</v>
      </c>
      <c r="B3196" s="6" t="n">
        <v>32354</v>
      </c>
    </row>
    <row r="3197" spans="1:5">
      <c r="A3197" s="4" t="s">
        <v>852</v>
      </c>
      <c r="B3197" s="5" t="n">
        <v>-2480</v>
      </c>
    </row>
    <row r="3198" spans="1:5">
      <c r="A3198" s="4" t="s">
        <v>471</v>
      </c>
      <c r="B3198" s="4" t="s">
        <v>469</v>
      </c>
    </row>
    <row r="3199" spans="1:5">
      <c r="A3199" s="4" t="s">
        <v>1131</v>
      </c>
    </row>
    <row r="3200" spans="1:5">
      <c r="A3200" s="3" t="s">
        <v>846</v>
      </c>
    </row>
    <row r="3201" spans="1:5">
      <c r="A3201" s="4" t="s">
        <v>847</v>
      </c>
      <c r="B3201" s="5" t="n">
        <v>0</v>
      </c>
    </row>
    <row r="3202" spans="1:5">
      <c r="A3202" s="3" t="s">
        <v>848</v>
      </c>
    </row>
    <row r="3203" spans="1:5">
      <c r="A3203" s="4" t="s">
        <v>74</v>
      </c>
      <c r="B3203" s="6" t="n">
        <v>452</v>
      </c>
    </row>
    <row r="3204" spans="1:5">
      <c r="A3204" s="4" t="s">
        <v>849</v>
      </c>
      <c r="B3204" s="6" t="n">
        <v>3841</v>
      </c>
    </row>
    <row r="3205" spans="1:5">
      <c r="A3205" s="4" t="s">
        <v>850</v>
      </c>
      <c r="B3205" s="6" t="n">
        <v>0</v>
      </c>
    </row>
    <row r="3206" spans="1:5">
      <c r="A3206" s="3" t="s">
        <v>851</v>
      </c>
    </row>
    <row r="3207" spans="1:5">
      <c r="A3207" s="4" t="s">
        <v>74</v>
      </c>
      <c r="B3207" s="6" t="n">
        <v>452</v>
      </c>
    </row>
    <row r="3208" spans="1:5">
      <c r="A3208" s="4" t="s">
        <v>849</v>
      </c>
      <c r="B3208" s="6" t="n">
        <v>3841</v>
      </c>
    </row>
    <row r="3209" spans="1:5">
      <c r="A3209" s="4" t="s">
        <v>162</v>
      </c>
      <c r="B3209" s="6" t="n">
        <v>4293</v>
      </c>
    </row>
    <row r="3210" spans="1:5">
      <c r="A3210" s="4" t="s">
        <v>852</v>
      </c>
      <c r="B3210" s="5" t="n">
        <v>-1177</v>
      </c>
    </row>
    <row r="3211" spans="1:5">
      <c r="A3211" s="4" t="s">
        <v>471</v>
      </c>
      <c r="B3211" s="4" t="s">
        <v>469</v>
      </c>
    </row>
    <row r="3212" spans="1:5">
      <c r="A3212" s="4" t="s">
        <v>1132</v>
      </c>
    </row>
    <row r="3213" spans="1:5">
      <c r="A3213" s="3" t="s">
        <v>846</v>
      </c>
    </row>
    <row r="3214" spans="1:5">
      <c r="A3214" s="4" t="s">
        <v>847</v>
      </c>
      <c r="B3214" s="5" t="n">
        <v>16650</v>
      </c>
    </row>
    <row r="3215" spans="1:5">
      <c r="A3215" s="3" t="s">
        <v>848</v>
      </c>
    </row>
    <row r="3216" spans="1:5">
      <c r="A3216" s="4" t="s">
        <v>74</v>
      </c>
      <c r="B3216" s="6" t="n">
        <v>0</v>
      </c>
    </row>
    <row r="3217" spans="1:5">
      <c r="A3217" s="4" t="s">
        <v>849</v>
      </c>
      <c r="B3217" s="6" t="n">
        <v>59258</v>
      </c>
    </row>
    <row r="3218" spans="1:5">
      <c r="A3218" s="4" t="s">
        <v>850</v>
      </c>
      <c r="B3218" s="6" t="n">
        <v>0</v>
      </c>
    </row>
    <row r="3219" spans="1:5">
      <c r="A3219" s="3" t="s">
        <v>851</v>
      </c>
    </row>
    <row r="3220" spans="1:5">
      <c r="A3220" s="4" t="s">
        <v>74</v>
      </c>
      <c r="B3220" s="6" t="n">
        <v>0</v>
      </c>
    </row>
    <row r="3221" spans="1:5">
      <c r="A3221" s="4" t="s">
        <v>849</v>
      </c>
      <c r="B3221" s="6" t="n">
        <v>59258</v>
      </c>
    </row>
    <row r="3222" spans="1:5">
      <c r="A3222" s="4" t="s">
        <v>162</v>
      </c>
      <c r="B3222" s="6" t="n">
        <v>59258</v>
      </c>
    </row>
    <row r="3223" spans="1:5">
      <c r="A3223" s="4" t="s">
        <v>852</v>
      </c>
      <c r="B3223" s="6" t="n">
        <v>-4627</v>
      </c>
    </row>
    <row r="3224" spans="1:5">
      <c r="A3224" s="4" t="s">
        <v>1133</v>
      </c>
    </row>
    <row r="3225" spans="1:5">
      <c r="A3225" s="3" t="s">
        <v>846</v>
      </c>
    </row>
    <row r="3226" spans="1:5">
      <c r="A3226" s="4" t="s">
        <v>847</v>
      </c>
      <c r="B3226" s="6" t="n">
        <v>0</v>
      </c>
    </row>
    <row r="3227" spans="1:5">
      <c r="A3227" s="3" t="s">
        <v>848</v>
      </c>
    </row>
    <row r="3228" spans="1:5">
      <c r="A3228" s="4" t="s">
        <v>74</v>
      </c>
      <c r="B3228" s="6" t="n">
        <v>0</v>
      </c>
    </row>
    <row r="3229" spans="1:5">
      <c r="A3229" s="4" t="s">
        <v>849</v>
      </c>
      <c r="B3229" s="6" t="n">
        <v>179</v>
      </c>
    </row>
    <row r="3230" spans="1:5">
      <c r="A3230" s="4" t="s">
        <v>850</v>
      </c>
      <c r="B3230" s="6" t="n">
        <v>5</v>
      </c>
    </row>
    <row r="3231" spans="1:5">
      <c r="A3231" s="3" t="s">
        <v>851</v>
      </c>
    </row>
    <row r="3232" spans="1:5">
      <c r="A3232" s="4" t="s">
        <v>74</v>
      </c>
      <c r="B3232" s="6" t="n">
        <v>0</v>
      </c>
    </row>
    <row r="3233" spans="1:5">
      <c r="A3233" s="4" t="s">
        <v>849</v>
      </c>
      <c r="B3233" s="6" t="n">
        <v>184</v>
      </c>
    </row>
    <row r="3234" spans="1:5">
      <c r="A3234" s="4" t="s">
        <v>162</v>
      </c>
      <c r="B3234" s="6" t="n">
        <v>184</v>
      </c>
    </row>
    <row r="3235" spans="1:5">
      <c r="A3235" s="4" t="s">
        <v>852</v>
      </c>
      <c r="B3235" s="5" t="n">
        <v>-147</v>
      </c>
    </row>
    <row r="3236" spans="1:5">
      <c r="A3236" s="4" t="s">
        <v>471</v>
      </c>
      <c r="B3236" s="4" t="s">
        <v>475</v>
      </c>
    </row>
    <row r="3237" spans="1:5">
      <c r="A3237" s="4" t="s">
        <v>1134</v>
      </c>
    </row>
    <row r="3238" spans="1:5">
      <c r="A3238" s="3" t="s">
        <v>846</v>
      </c>
    </row>
    <row r="3239" spans="1:5">
      <c r="A3239" s="4" t="s">
        <v>847</v>
      </c>
      <c r="B3239" s="5" t="n">
        <v>0</v>
      </c>
    </row>
    <row r="3240" spans="1:5">
      <c r="A3240" s="3" t="s">
        <v>848</v>
      </c>
    </row>
    <row r="3241" spans="1:5">
      <c r="A3241" s="4" t="s">
        <v>74</v>
      </c>
      <c r="B3241" s="6" t="n">
        <v>0</v>
      </c>
    </row>
    <row r="3242" spans="1:5">
      <c r="A3242" s="4" t="s">
        <v>849</v>
      </c>
      <c r="B3242" s="6" t="n">
        <v>786</v>
      </c>
    </row>
    <row r="3243" spans="1:5">
      <c r="A3243" s="4" t="s">
        <v>850</v>
      </c>
      <c r="B3243" s="6" t="n">
        <v>301</v>
      </c>
    </row>
    <row r="3244" spans="1:5">
      <c r="A3244" s="3" t="s">
        <v>851</v>
      </c>
    </row>
    <row r="3245" spans="1:5">
      <c r="A3245" s="4" t="s">
        <v>74</v>
      </c>
      <c r="B3245" s="6" t="n">
        <v>0</v>
      </c>
    </row>
    <row r="3246" spans="1:5">
      <c r="A3246" s="4" t="s">
        <v>849</v>
      </c>
      <c r="B3246" s="6" t="n">
        <v>1087</v>
      </c>
    </row>
    <row r="3247" spans="1:5">
      <c r="A3247" s="4" t="s">
        <v>162</v>
      </c>
      <c r="B3247" s="6" t="n">
        <v>1087</v>
      </c>
    </row>
    <row r="3248" spans="1:5">
      <c r="A3248" s="4" t="s">
        <v>852</v>
      </c>
      <c r="B3248" s="5" t="n">
        <v>-444</v>
      </c>
    </row>
    <row r="3249" spans="1:5">
      <c r="A3249" s="4" t="s">
        <v>471</v>
      </c>
      <c r="B3249" s="4" t="s">
        <v>472</v>
      </c>
    </row>
    <row r="3250" spans="1:5">
      <c r="A3250" s="4" t="s">
        <v>1135</v>
      </c>
    </row>
    <row r="3251" spans="1:5">
      <c r="A3251" s="3" t="s">
        <v>846</v>
      </c>
    </row>
    <row r="3252" spans="1:5">
      <c r="A3252" s="4" t="s">
        <v>847</v>
      </c>
      <c r="B3252" s="5" t="n">
        <v>0</v>
      </c>
    </row>
    <row r="3253" spans="1:5">
      <c r="A3253" s="3" t="s">
        <v>848</v>
      </c>
    </row>
    <row r="3254" spans="1:5">
      <c r="A3254" s="4" t="s">
        <v>74</v>
      </c>
      <c r="B3254" s="6" t="n">
        <v>7841</v>
      </c>
    </row>
    <row r="3255" spans="1:5">
      <c r="A3255" s="4" t="s">
        <v>849</v>
      </c>
      <c r="B3255" s="6" t="n">
        <v>121215</v>
      </c>
    </row>
    <row r="3256" spans="1:5">
      <c r="A3256" s="4" t="s">
        <v>850</v>
      </c>
      <c r="B3256" s="6" t="n">
        <v>1180</v>
      </c>
    </row>
    <row r="3257" spans="1:5">
      <c r="A3257" s="3" t="s">
        <v>851</v>
      </c>
    </row>
    <row r="3258" spans="1:5">
      <c r="A3258" s="4" t="s">
        <v>74</v>
      </c>
      <c r="B3258" s="6" t="n">
        <v>7841</v>
      </c>
    </row>
    <row r="3259" spans="1:5">
      <c r="A3259" s="4" t="s">
        <v>849</v>
      </c>
      <c r="B3259" s="6" t="n">
        <v>122395</v>
      </c>
    </row>
    <row r="3260" spans="1:5">
      <c r="A3260" s="4" t="s">
        <v>162</v>
      </c>
      <c r="B3260" s="6" t="n">
        <v>130236</v>
      </c>
    </row>
    <row r="3261" spans="1:5">
      <c r="A3261" s="4" t="s">
        <v>852</v>
      </c>
      <c r="B3261" s="6" t="n">
        <v>-9887</v>
      </c>
    </row>
    <row r="3262" spans="1:5">
      <c r="A3262" s="4" t="s">
        <v>1136</v>
      </c>
    </row>
    <row r="3263" spans="1:5">
      <c r="A3263" s="3" t="s">
        <v>846</v>
      </c>
    </row>
    <row r="3264" spans="1:5">
      <c r="A3264" s="4" t="s">
        <v>847</v>
      </c>
      <c r="B3264" s="6" t="n">
        <v>0</v>
      </c>
    </row>
    <row r="3265" spans="1:5">
      <c r="A3265" s="3" t="s">
        <v>848</v>
      </c>
    </row>
    <row r="3266" spans="1:5">
      <c r="A3266" s="4" t="s">
        <v>74</v>
      </c>
      <c r="B3266" s="6" t="n">
        <v>912</v>
      </c>
    </row>
    <row r="3267" spans="1:5">
      <c r="A3267" s="4" t="s">
        <v>849</v>
      </c>
      <c r="B3267" s="6" t="n">
        <v>4628</v>
      </c>
    </row>
    <row r="3268" spans="1:5">
      <c r="A3268" s="4" t="s">
        <v>850</v>
      </c>
      <c r="B3268" s="6" t="n">
        <v>593</v>
      </c>
    </row>
    <row r="3269" spans="1:5">
      <c r="A3269" s="3" t="s">
        <v>851</v>
      </c>
    </row>
    <row r="3270" spans="1:5">
      <c r="A3270" s="4" t="s">
        <v>74</v>
      </c>
      <c r="B3270" s="6" t="n">
        <v>912</v>
      </c>
    </row>
    <row r="3271" spans="1:5">
      <c r="A3271" s="4" t="s">
        <v>849</v>
      </c>
      <c r="B3271" s="6" t="n">
        <v>5221</v>
      </c>
    </row>
    <row r="3272" spans="1:5">
      <c r="A3272" s="4" t="s">
        <v>162</v>
      </c>
      <c r="B3272" s="6" t="n">
        <v>6133</v>
      </c>
    </row>
    <row r="3273" spans="1:5">
      <c r="A3273" s="4" t="s">
        <v>852</v>
      </c>
      <c r="B3273" s="5" t="n">
        <v>-1881</v>
      </c>
    </row>
    <row r="3274" spans="1:5">
      <c r="A3274" s="4" t="s">
        <v>471</v>
      </c>
      <c r="B3274" s="4" t="s">
        <v>469</v>
      </c>
    </row>
    <row r="3275" spans="1:5">
      <c r="A3275" s="4" t="s">
        <v>1137</v>
      </c>
    </row>
    <row r="3276" spans="1:5">
      <c r="A3276" s="3" t="s">
        <v>846</v>
      </c>
    </row>
    <row r="3277" spans="1:5">
      <c r="A3277" s="4" t="s">
        <v>847</v>
      </c>
      <c r="B3277" s="5" t="n">
        <v>0</v>
      </c>
    </row>
    <row r="3278" spans="1:5">
      <c r="A3278" s="3" t="s">
        <v>848</v>
      </c>
    </row>
    <row r="3279" spans="1:5">
      <c r="A3279" s="4" t="s">
        <v>74</v>
      </c>
      <c r="B3279" s="6" t="n">
        <v>4229</v>
      </c>
    </row>
    <row r="3280" spans="1:5">
      <c r="A3280" s="4" t="s">
        <v>849</v>
      </c>
      <c r="B3280" s="6" t="n">
        <v>17874</v>
      </c>
    </row>
    <row r="3281" spans="1:5">
      <c r="A3281" s="4" t="s">
        <v>850</v>
      </c>
      <c r="B3281" s="6" t="n">
        <v>82</v>
      </c>
    </row>
    <row r="3282" spans="1:5">
      <c r="A3282" s="3" t="s">
        <v>851</v>
      </c>
    </row>
    <row r="3283" spans="1:5">
      <c r="A3283" s="4" t="s">
        <v>74</v>
      </c>
      <c r="B3283" s="6" t="n">
        <v>4229</v>
      </c>
    </row>
    <row r="3284" spans="1:5">
      <c r="A3284" s="4" t="s">
        <v>849</v>
      </c>
      <c r="B3284" s="6" t="n">
        <v>17956</v>
      </c>
    </row>
    <row r="3285" spans="1:5">
      <c r="A3285" s="4" t="s">
        <v>162</v>
      </c>
      <c r="B3285" s="6" t="n">
        <v>22185</v>
      </c>
    </row>
    <row r="3286" spans="1:5">
      <c r="A3286" s="4" t="s">
        <v>852</v>
      </c>
      <c r="B3286" s="5" t="n">
        <v>-2358</v>
      </c>
    </row>
    <row r="3287" spans="1:5">
      <c r="A3287" s="4" t="s">
        <v>471</v>
      </c>
      <c r="B3287" s="4" t="s">
        <v>469</v>
      </c>
    </row>
    <row r="3288" spans="1:5">
      <c r="A3288" s="4" t="s">
        <v>1138</v>
      </c>
    </row>
    <row r="3289" spans="1:5">
      <c r="A3289" s="3" t="s">
        <v>846</v>
      </c>
    </row>
    <row r="3290" spans="1:5">
      <c r="A3290" s="4" t="s">
        <v>847</v>
      </c>
      <c r="B3290" s="5" t="n">
        <v>0</v>
      </c>
    </row>
    <row r="3291" spans="1:5">
      <c r="A3291" s="3" t="s">
        <v>848</v>
      </c>
    </row>
    <row r="3292" spans="1:5">
      <c r="A3292" s="4" t="s">
        <v>74</v>
      </c>
      <c r="B3292" s="6" t="n">
        <v>0</v>
      </c>
    </row>
    <row r="3293" spans="1:5">
      <c r="A3293" s="4" t="s">
        <v>849</v>
      </c>
      <c r="B3293" s="6" t="n">
        <v>3907</v>
      </c>
    </row>
    <row r="3294" spans="1:5">
      <c r="A3294" s="4" t="s">
        <v>850</v>
      </c>
      <c r="B3294" s="6" t="n">
        <v>117</v>
      </c>
    </row>
    <row r="3295" spans="1:5">
      <c r="A3295" s="3" t="s">
        <v>851</v>
      </c>
    </row>
    <row r="3296" spans="1:5">
      <c r="A3296" s="4" t="s">
        <v>74</v>
      </c>
      <c r="B3296" s="6" t="n">
        <v>0</v>
      </c>
    </row>
    <row r="3297" spans="1:5">
      <c r="A3297" s="4" t="s">
        <v>849</v>
      </c>
      <c r="B3297" s="6" t="n">
        <v>4024</v>
      </c>
    </row>
    <row r="3298" spans="1:5">
      <c r="A3298" s="4" t="s">
        <v>162</v>
      </c>
      <c r="B3298" s="6" t="n">
        <v>4024</v>
      </c>
    </row>
    <row r="3299" spans="1:5">
      <c r="A3299" s="4" t="s">
        <v>852</v>
      </c>
      <c r="B3299" s="5" t="n">
        <v>-1520</v>
      </c>
    </row>
    <row r="3300" spans="1:5">
      <c r="A3300" s="4" t="s">
        <v>471</v>
      </c>
      <c r="B3300" s="4" t="s">
        <v>469</v>
      </c>
    </row>
    <row r="3301" spans="1:5">
      <c r="A3301" s="4" t="s">
        <v>1139</v>
      </c>
    </row>
    <row r="3302" spans="1:5">
      <c r="A3302" s="3" t="s">
        <v>846</v>
      </c>
    </row>
    <row r="3303" spans="1:5">
      <c r="A3303" s="4" t="s">
        <v>847</v>
      </c>
      <c r="B3303" s="5" t="n">
        <v>0</v>
      </c>
    </row>
    <row r="3304" spans="1:5">
      <c r="A3304" s="3" t="s">
        <v>848</v>
      </c>
    </row>
    <row r="3305" spans="1:5">
      <c r="A3305" s="4" t="s">
        <v>74</v>
      </c>
      <c r="B3305" s="6" t="n">
        <v>416</v>
      </c>
    </row>
    <row r="3306" spans="1:5">
      <c r="A3306" s="4" t="s">
        <v>849</v>
      </c>
      <c r="B3306" s="6" t="n">
        <v>13690</v>
      </c>
    </row>
    <row r="3307" spans="1:5">
      <c r="A3307" s="4" t="s">
        <v>850</v>
      </c>
      <c r="B3307" s="6" t="n">
        <v>2261</v>
      </c>
    </row>
    <row r="3308" spans="1:5">
      <c r="A3308" s="3" t="s">
        <v>851</v>
      </c>
    </row>
    <row r="3309" spans="1:5">
      <c r="A3309" s="4" t="s">
        <v>74</v>
      </c>
      <c r="B3309" s="6" t="n">
        <v>416</v>
      </c>
    </row>
    <row r="3310" spans="1:5">
      <c r="A3310" s="4" t="s">
        <v>849</v>
      </c>
      <c r="B3310" s="6" t="n">
        <v>15951</v>
      </c>
    </row>
    <row r="3311" spans="1:5">
      <c r="A3311" s="4" t="s">
        <v>162</v>
      </c>
      <c r="B3311" s="6" t="n">
        <v>16367</v>
      </c>
    </row>
    <row r="3312" spans="1:5">
      <c r="A3312" s="4" t="s">
        <v>852</v>
      </c>
      <c r="B3312" s="5" t="n">
        <v>-5044</v>
      </c>
    </row>
    <row r="3313" spans="1:5">
      <c r="A3313" s="4" t="s">
        <v>471</v>
      </c>
      <c r="B3313" s="4" t="s">
        <v>469</v>
      </c>
    </row>
    <row r="3314" spans="1:5">
      <c r="A3314" s="4" t="s">
        <v>1140</v>
      </c>
    </row>
    <row r="3315" spans="1:5">
      <c r="A3315" s="3" t="s">
        <v>846</v>
      </c>
    </row>
    <row r="3316" spans="1:5">
      <c r="A3316" s="4" t="s">
        <v>847</v>
      </c>
      <c r="B3316" s="5" t="n">
        <v>0</v>
      </c>
    </row>
    <row r="3317" spans="1:5">
      <c r="A3317" s="3" t="s">
        <v>848</v>
      </c>
    </row>
    <row r="3318" spans="1:5">
      <c r="A3318" s="4" t="s">
        <v>74</v>
      </c>
      <c r="B3318" s="6" t="n">
        <v>0</v>
      </c>
    </row>
    <row r="3319" spans="1:5">
      <c r="A3319" s="4" t="s">
        <v>849</v>
      </c>
      <c r="B3319" s="6" t="n">
        <v>9648</v>
      </c>
    </row>
    <row r="3320" spans="1:5">
      <c r="A3320" s="4" t="s">
        <v>850</v>
      </c>
      <c r="B3320" s="6" t="n">
        <v>631</v>
      </c>
    </row>
    <row r="3321" spans="1:5">
      <c r="A3321" s="3" t="s">
        <v>851</v>
      </c>
    </row>
    <row r="3322" spans="1:5">
      <c r="A3322" s="4" t="s">
        <v>74</v>
      </c>
      <c r="B3322" s="6" t="n">
        <v>0</v>
      </c>
    </row>
    <row r="3323" spans="1:5">
      <c r="A3323" s="4" t="s">
        <v>849</v>
      </c>
      <c r="B3323" s="6" t="n">
        <v>10279</v>
      </c>
    </row>
    <row r="3324" spans="1:5">
      <c r="A3324" s="4" t="s">
        <v>162</v>
      </c>
      <c r="B3324" s="6" t="n">
        <v>10279</v>
      </c>
    </row>
    <row r="3325" spans="1:5">
      <c r="A3325" s="4" t="s">
        <v>852</v>
      </c>
      <c r="B3325" s="5" t="n">
        <v>-3962</v>
      </c>
    </row>
    <row r="3326" spans="1:5">
      <c r="A3326" s="4" t="s">
        <v>471</v>
      </c>
      <c r="B3326" s="4" t="s">
        <v>469</v>
      </c>
    </row>
    <row r="3327" spans="1:5">
      <c r="A3327" s="4" t="s">
        <v>1141</v>
      </c>
    </row>
    <row r="3328" spans="1:5">
      <c r="A3328" s="3" t="s">
        <v>846</v>
      </c>
    </row>
    <row r="3329" spans="1:5">
      <c r="A3329" s="4" t="s">
        <v>847</v>
      </c>
      <c r="B3329" s="5" t="n">
        <v>0</v>
      </c>
    </row>
    <row r="3330" spans="1:5">
      <c r="A3330" s="3" t="s">
        <v>848</v>
      </c>
    </row>
    <row r="3331" spans="1:5">
      <c r="A3331" s="4" t="s">
        <v>74</v>
      </c>
      <c r="B3331" s="6" t="n">
        <v>1670</v>
      </c>
    </row>
    <row r="3332" spans="1:5">
      <c r="A3332" s="4" t="s">
        <v>849</v>
      </c>
      <c r="B3332" s="6" t="n">
        <v>14018</v>
      </c>
    </row>
    <row r="3333" spans="1:5">
      <c r="A3333" s="4" t="s">
        <v>850</v>
      </c>
      <c r="B3333" s="6" t="n">
        <v>-14</v>
      </c>
    </row>
    <row r="3334" spans="1:5">
      <c r="A3334" s="3" t="s">
        <v>851</v>
      </c>
    </row>
    <row r="3335" spans="1:5">
      <c r="A3335" s="4" t="s">
        <v>74</v>
      </c>
      <c r="B3335" s="6" t="n">
        <v>1656</v>
      </c>
    </row>
    <row r="3336" spans="1:5">
      <c r="A3336" s="4" t="s">
        <v>849</v>
      </c>
      <c r="B3336" s="6" t="n">
        <v>14018</v>
      </c>
    </row>
    <row r="3337" spans="1:5">
      <c r="A3337" s="4" t="s">
        <v>162</v>
      </c>
      <c r="B3337" s="6" t="n">
        <v>15674</v>
      </c>
    </row>
    <row r="3338" spans="1:5">
      <c r="A3338" s="4" t="s">
        <v>852</v>
      </c>
      <c r="B3338" s="5" t="n">
        <v>-5646</v>
      </c>
    </row>
    <row r="3339" spans="1:5">
      <c r="A3339" s="4" t="s">
        <v>471</v>
      </c>
      <c r="B3339" s="4" t="s">
        <v>469</v>
      </c>
    </row>
    <row r="3340" spans="1:5">
      <c r="A3340" s="4" t="s">
        <v>1142</v>
      </c>
    </row>
    <row r="3341" spans="1:5">
      <c r="A3341" s="3" t="s">
        <v>846</v>
      </c>
    </row>
    <row r="3342" spans="1:5">
      <c r="A3342" s="4" t="s">
        <v>847</v>
      </c>
      <c r="B3342" s="5" t="n">
        <v>0</v>
      </c>
    </row>
    <row r="3343" spans="1:5">
      <c r="A3343" s="3" t="s">
        <v>848</v>
      </c>
    </row>
    <row r="3344" spans="1:5">
      <c r="A3344" s="4" t="s">
        <v>74</v>
      </c>
      <c r="B3344" s="6" t="n">
        <v>832</v>
      </c>
    </row>
    <row r="3345" spans="1:5">
      <c r="A3345" s="4" t="s">
        <v>849</v>
      </c>
      <c r="B3345" s="6" t="n">
        <v>21168</v>
      </c>
    </row>
    <row r="3346" spans="1:5">
      <c r="A3346" s="4" t="s">
        <v>850</v>
      </c>
      <c r="B3346" s="6" t="n">
        <v>2506</v>
      </c>
    </row>
    <row r="3347" spans="1:5">
      <c r="A3347" s="3" t="s">
        <v>851</v>
      </c>
    </row>
    <row r="3348" spans="1:5">
      <c r="A3348" s="4" t="s">
        <v>74</v>
      </c>
      <c r="B3348" s="6" t="n">
        <v>832</v>
      </c>
    </row>
    <row r="3349" spans="1:5">
      <c r="A3349" s="4" t="s">
        <v>849</v>
      </c>
      <c r="B3349" s="6" t="n">
        <v>23674</v>
      </c>
    </row>
    <row r="3350" spans="1:5">
      <c r="A3350" s="4" t="s">
        <v>162</v>
      </c>
      <c r="B3350" s="6" t="n">
        <v>24506</v>
      </c>
    </row>
    <row r="3351" spans="1:5">
      <c r="A3351" s="4" t="s">
        <v>852</v>
      </c>
      <c r="B3351" s="5" t="n">
        <v>-7145</v>
      </c>
    </row>
    <row r="3352" spans="1:5">
      <c r="A3352" s="4" t="s">
        <v>471</v>
      </c>
      <c r="B3352" s="4" t="s">
        <v>469</v>
      </c>
    </row>
    <row r="3353" spans="1:5">
      <c r="A3353" s="4" t="s">
        <v>1143</v>
      </c>
    </row>
    <row r="3354" spans="1:5">
      <c r="A3354" s="3" t="s">
        <v>846</v>
      </c>
    </row>
    <row r="3355" spans="1:5">
      <c r="A3355" s="4" t="s">
        <v>847</v>
      </c>
      <c r="B3355" s="5" t="n">
        <v>0</v>
      </c>
    </row>
    <row r="3356" spans="1:5">
      <c r="A3356" s="3" t="s">
        <v>848</v>
      </c>
    </row>
    <row r="3357" spans="1:5">
      <c r="A3357" s="4" t="s">
        <v>74</v>
      </c>
      <c r="B3357" s="6" t="n">
        <v>736</v>
      </c>
    </row>
    <row r="3358" spans="1:5">
      <c r="A3358" s="4" t="s">
        <v>849</v>
      </c>
      <c r="B3358" s="6" t="n">
        <v>5611</v>
      </c>
    </row>
    <row r="3359" spans="1:5">
      <c r="A3359" s="4" t="s">
        <v>850</v>
      </c>
      <c r="B3359" s="6" t="n">
        <v>-1771</v>
      </c>
    </row>
    <row r="3360" spans="1:5">
      <c r="A3360" s="3" t="s">
        <v>851</v>
      </c>
    </row>
    <row r="3361" spans="1:5">
      <c r="A3361" s="4" t="s">
        <v>74</v>
      </c>
      <c r="B3361" s="6" t="n">
        <v>736</v>
      </c>
    </row>
    <row r="3362" spans="1:5">
      <c r="A3362" s="4" t="s">
        <v>849</v>
      </c>
      <c r="B3362" s="6" t="n">
        <v>3840</v>
      </c>
    </row>
    <row r="3363" spans="1:5">
      <c r="A3363" s="4" t="s">
        <v>162</v>
      </c>
      <c r="B3363" s="6" t="n">
        <v>4576</v>
      </c>
    </row>
    <row r="3364" spans="1:5">
      <c r="A3364" s="4" t="s">
        <v>852</v>
      </c>
      <c r="B3364" s="5" t="n">
        <v>-1851</v>
      </c>
    </row>
    <row r="3365" spans="1:5">
      <c r="A3365" s="4" t="s">
        <v>471</v>
      </c>
      <c r="B3365" s="4" t="s">
        <v>469</v>
      </c>
    </row>
    <row r="3366" spans="1:5">
      <c r="A3366" s="4" t="s">
        <v>1144</v>
      </c>
    </row>
    <row r="3367" spans="1:5">
      <c r="A3367" s="3" t="s">
        <v>846</v>
      </c>
    </row>
    <row r="3368" spans="1:5">
      <c r="A3368" s="4" t="s">
        <v>847</v>
      </c>
      <c r="B3368" s="5" t="n">
        <v>0</v>
      </c>
    </row>
    <row r="3369" spans="1:5">
      <c r="A3369" s="3" t="s">
        <v>848</v>
      </c>
    </row>
    <row r="3370" spans="1:5">
      <c r="A3370" s="4" t="s">
        <v>74</v>
      </c>
      <c r="B3370" s="6" t="n">
        <v>3701</v>
      </c>
    </row>
    <row r="3371" spans="1:5">
      <c r="A3371" s="4" t="s">
        <v>849</v>
      </c>
      <c r="B3371" s="6" t="n">
        <v>24442</v>
      </c>
    </row>
    <row r="3372" spans="1:5">
      <c r="A3372" s="4" t="s">
        <v>850</v>
      </c>
      <c r="B3372" s="6" t="n">
        <v>95</v>
      </c>
    </row>
    <row r="3373" spans="1:5">
      <c r="A3373" s="3" t="s">
        <v>851</v>
      </c>
    </row>
    <row r="3374" spans="1:5">
      <c r="A3374" s="4" t="s">
        <v>74</v>
      </c>
      <c r="B3374" s="6" t="n">
        <v>3701</v>
      </c>
    </row>
    <row r="3375" spans="1:5">
      <c r="A3375" s="4" t="s">
        <v>849</v>
      </c>
      <c r="B3375" s="6" t="n">
        <v>24537</v>
      </c>
    </row>
    <row r="3376" spans="1:5">
      <c r="A3376" s="4" t="s">
        <v>162</v>
      </c>
      <c r="B3376" s="6" t="n">
        <v>28238</v>
      </c>
    </row>
    <row r="3377" spans="1:5">
      <c r="A3377" s="4" t="s">
        <v>852</v>
      </c>
      <c r="B3377" s="5" t="n">
        <v>-7861</v>
      </c>
    </row>
    <row r="3378" spans="1:5">
      <c r="A3378" s="4" t="s">
        <v>471</v>
      </c>
      <c r="B3378" s="4" t="s">
        <v>469</v>
      </c>
    </row>
    <row r="3379" spans="1:5">
      <c r="A3379" s="4" t="s">
        <v>1145</v>
      </c>
    </row>
    <row r="3380" spans="1:5">
      <c r="A3380" s="3" t="s">
        <v>846</v>
      </c>
    </row>
    <row r="3381" spans="1:5">
      <c r="A3381" s="4" t="s">
        <v>847</v>
      </c>
      <c r="B3381" s="5" t="n">
        <v>0</v>
      </c>
    </row>
    <row r="3382" spans="1:5">
      <c r="A3382" s="3" t="s">
        <v>848</v>
      </c>
    </row>
    <row r="3383" spans="1:5">
      <c r="A3383" s="4" t="s">
        <v>74</v>
      </c>
      <c r="B3383" s="6" t="n">
        <v>2404</v>
      </c>
    </row>
    <row r="3384" spans="1:5">
      <c r="A3384" s="4" t="s">
        <v>849</v>
      </c>
      <c r="B3384" s="6" t="n">
        <v>14074</v>
      </c>
    </row>
    <row r="3385" spans="1:5">
      <c r="A3385" s="4" t="s">
        <v>850</v>
      </c>
      <c r="B3385" s="6" t="n">
        <v>68</v>
      </c>
    </row>
    <row r="3386" spans="1:5">
      <c r="A3386" s="3" t="s">
        <v>851</v>
      </c>
    </row>
    <row r="3387" spans="1:5">
      <c r="A3387" s="4" t="s">
        <v>74</v>
      </c>
      <c r="B3387" s="6" t="n">
        <v>2404</v>
      </c>
    </row>
    <row r="3388" spans="1:5">
      <c r="A3388" s="4" t="s">
        <v>849</v>
      </c>
      <c r="B3388" s="6" t="n">
        <v>14142</v>
      </c>
    </row>
    <row r="3389" spans="1:5">
      <c r="A3389" s="4" t="s">
        <v>162</v>
      </c>
      <c r="B3389" s="6" t="n">
        <v>16546</v>
      </c>
    </row>
    <row r="3390" spans="1:5">
      <c r="A3390" s="4" t="s">
        <v>852</v>
      </c>
      <c r="B3390" s="5" t="n">
        <v>-315</v>
      </c>
    </row>
    <row r="3391" spans="1:5">
      <c r="A3391" s="4" t="s">
        <v>471</v>
      </c>
      <c r="B3391" s="4" t="s">
        <v>469</v>
      </c>
    </row>
    <row r="3392" spans="1:5">
      <c r="A3392" s="4" t="s">
        <v>1146</v>
      </c>
    </row>
    <row r="3393" spans="1:5">
      <c r="A3393" s="3" t="s">
        <v>846</v>
      </c>
    </row>
    <row r="3394" spans="1:5">
      <c r="A3394" s="4" t="s">
        <v>847</v>
      </c>
      <c r="B3394" s="5" t="n">
        <v>0</v>
      </c>
    </row>
    <row r="3395" spans="1:5">
      <c r="A3395" s="3" t="s">
        <v>848</v>
      </c>
    </row>
    <row r="3396" spans="1:5">
      <c r="A3396" s="4" t="s">
        <v>74</v>
      </c>
      <c r="B3396" s="6" t="n">
        <v>0</v>
      </c>
    </row>
    <row r="3397" spans="1:5">
      <c r="A3397" s="4" t="s">
        <v>849</v>
      </c>
      <c r="B3397" s="6" t="n">
        <v>47616</v>
      </c>
    </row>
    <row r="3398" spans="1:5">
      <c r="A3398" s="4" t="s">
        <v>850</v>
      </c>
      <c r="B3398" s="6" t="n">
        <v>255</v>
      </c>
    </row>
    <row r="3399" spans="1:5">
      <c r="A3399" s="3" t="s">
        <v>851</v>
      </c>
    </row>
    <row r="3400" spans="1:5">
      <c r="A3400" s="4" t="s">
        <v>74</v>
      </c>
      <c r="B3400" s="6" t="n">
        <v>0</v>
      </c>
    </row>
    <row r="3401" spans="1:5">
      <c r="A3401" s="4" t="s">
        <v>849</v>
      </c>
      <c r="B3401" s="6" t="n">
        <v>47871</v>
      </c>
    </row>
    <row r="3402" spans="1:5">
      <c r="A3402" s="4" t="s">
        <v>162</v>
      </c>
      <c r="B3402" s="6" t="n">
        <v>47871</v>
      </c>
    </row>
    <row r="3403" spans="1:5">
      <c r="A3403" s="4" t="s">
        <v>852</v>
      </c>
      <c r="B3403" s="5" t="n">
        <v>-3522</v>
      </c>
    </row>
    <row r="3404" spans="1:5">
      <c r="A3404" s="4" t="s">
        <v>471</v>
      </c>
      <c r="B3404" s="4" t="s">
        <v>469</v>
      </c>
    </row>
    <row r="3405" spans="1:5">
      <c r="A3405" s="4" t="s">
        <v>1147</v>
      </c>
    </row>
    <row r="3406" spans="1:5">
      <c r="A3406" s="3" t="s">
        <v>846</v>
      </c>
    </row>
    <row r="3407" spans="1:5">
      <c r="A3407" s="4" t="s">
        <v>847</v>
      </c>
      <c r="B3407" s="5" t="n">
        <v>0</v>
      </c>
    </row>
    <row r="3408" spans="1:5">
      <c r="A3408" s="3" t="s">
        <v>848</v>
      </c>
    </row>
    <row r="3409" spans="1:5">
      <c r="A3409" s="4" t="s">
        <v>74</v>
      </c>
      <c r="B3409" s="6" t="n">
        <v>1055</v>
      </c>
    </row>
    <row r="3410" spans="1:5">
      <c r="A3410" s="4" t="s">
        <v>849</v>
      </c>
      <c r="B3410" s="6" t="n">
        <v>14998</v>
      </c>
    </row>
    <row r="3411" spans="1:5">
      <c r="A3411" s="4" t="s">
        <v>850</v>
      </c>
      <c r="B3411" s="6" t="n">
        <v>0</v>
      </c>
    </row>
    <row r="3412" spans="1:5">
      <c r="A3412" s="3" t="s">
        <v>851</v>
      </c>
    </row>
    <row r="3413" spans="1:5">
      <c r="A3413" s="4" t="s">
        <v>74</v>
      </c>
      <c r="B3413" s="6" t="n">
        <v>1055</v>
      </c>
    </row>
    <row r="3414" spans="1:5">
      <c r="A3414" s="4" t="s">
        <v>849</v>
      </c>
      <c r="B3414" s="6" t="n">
        <v>14998</v>
      </c>
    </row>
    <row r="3415" spans="1:5">
      <c r="A3415" s="4" t="s">
        <v>162</v>
      </c>
      <c r="B3415" s="6" t="n">
        <v>16053</v>
      </c>
    </row>
    <row r="3416" spans="1:5">
      <c r="A3416" s="4" t="s">
        <v>852</v>
      </c>
      <c r="B3416" s="5" t="n">
        <v>-5893</v>
      </c>
    </row>
    <row r="3417" spans="1:5">
      <c r="A3417" s="4" t="s">
        <v>471</v>
      </c>
      <c r="B3417" s="4" t="s">
        <v>469</v>
      </c>
    </row>
    <row r="3418" spans="1:5">
      <c r="A3418" s="4" t="s">
        <v>1148</v>
      </c>
    </row>
    <row r="3419" spans="1:5">
      <c r="A3419" s="3" t="s">
        <v>846</v>
      </c>
    </row>
    <row r="3420" spans="1:5">
      <c r="A3420" s="4" t="s">
        <v>847</v>
      </c>
      <c r="B3420" s="5" t="n">
        <v>0</v>
      </c>
    </row>
    <row r="3421" spans="1:5">
      <c r="A3421" s="3" t="s">
        <v>848</v>
      </c>
    </row>
    <row r="3422" spans="1:5">
      <c r="A3422" s="4" t="s">
        <v>74</v>
      </c>
      <c r="B3422" s="6" t="n">
        <v>350</v>
      </c>
    </row>
    <row r="3423" spans="1:5">
      <c r="A3423" s="4" t="s">
        <v>849</v>
      </c>
      <c r="B3423" s="6" t="n">
        <v>5508</v>
      </c>
    </row>
    <row r="3424" spans="1:5">
      <c r="A3424" s="4" t="s">
        <v>850</v>
      </c>
      <c r="B3424" s="6" t="n">
        <v>0</v>
      </c>
    </row>
    <row r="3425" spans="1:5">
      <c r="A3425" s="3" t="s">
        <v>851</v>
      </c>
    </row>
    <row r="3426" spans="1:5">
      <c r="A3426" s="4" t="s">
        <v>74</v>
      </c>
      <c r="B3426" s="6" t="n">
        <v>350</v>
      </c>
    </row>
    <row r="3427" spans="1:5">
      <c r="A3427" s="4" t="s">
        <v>849</v>
      </c>
      <c r="B3427" s="6" t="n">
        <v>5508</v>
      </c>
    </row>
    <row r="3428" spans="1:5">
      <c r="A3428" s="4" t="s">
        <v>162</v>
      </c>
      <c r="B3428" s="6" t="n">
        <v>5858</v>
      </c>
    </row>
    <row r="3429" spans="1:5">
      <c r="A3429" s="4" t="s">
        <v>852</v>
      </c>
      <c r="B3429" s="5" t="n">
        <v>-2162</v>
      </c>
    </row>
    <row r="3430" spans="1:5">
      <c r="A3430" s="4" t="s">
        <v>471</v>
      </c>
      <c r="B3430" s="4" t="s">
        <v>469</v>
      </c>
    </row>
    <row r="3431" spans="1:5">
      <c r="A3431" s="4" t="s">
        <v>1149</v>
      </c>
    </row>
    <row r="3432" spans="1:5">
      <c r="A3432" s="3" t="s">
        <v>846</v>
      </c>
    </row>
    <row r="3433" spans="1:5">
      <c r="A3433" s="4" t="s">
        <v>847</v>
      </c>
      <c r="B3433" s="5" t="n">
        <v>0</v>
      </c>
    </row>
    <row r="3434" spans="1:5">
      <c r="A3434" s="3" t="s">
        <v>848</v>
      </c>
    </row>
    <row r="3435" spans="1:5">
      <c r="A3435" s="4" t="s">
        <v>74</v>
      </c>
      <c r="B3435" s="6" t="n">
        <v>0</v>
      </c>
    </row>
    <row r="3436" spans="1:5">
      <c r="A3436" s="4" t="s">
        <v>849</v>
      </c>
      <c r="B3436" s="6" t="n">
        <v>87825</v>
      </c>
    </row>
    <row r="3437" spans="1:5">
      <c r="A3437" s="4" t="s">
        <v>850</v>
      </c>
      <c r="B3437" s="6" t="n">
        <v>273</v>
      </c>
    </row>
    <row r="3438" spans="1:5">
      <c r="A3438" s="3" t="s">
        <v>851</v>
      </c>
    </row>
    <row r="3439" spans="1:5">
      <c r="A3439" s="4" t="s">
        <v>74</v>
      </c>
      <c r="B3439" s="6" t="n">
        <v>0</v>
      </c>
    </row>
    <row r="3440" spans="1:5">
      <c r="A3440" s="4" t="s">
        <v>849</v>
      </c>
      <c r="B3440" s="6" t="n">
        <v>88098</v>
      </c>
    </row>
    <row r="3441" spans="1:5">
      <c r="A3441" s="4" t="s">
        <v>162</v>
      </c>
      <c r="B3441" s="6" t="n">
        <v>88098</v>
      </c>
    </row>
    <row r="3442" spans="1:5">
      <c r="A3442" s="4" t="s">
        <v>852</v>
      </c>
      <c r="B3442" s="6" t="n">
        <v>-6236</v>
      </c>
    </row>
    <row r="3443" spans="1:5">
      <c r="A3443" s="4" t="s">
        <v>1150</v>
      </c>
    </row>
    <row r="3444" spans="1:5">
      <c r="A3444" s="3" t="s">
        <v>846</v>
      </c>
    </row>
    <row r="3445" spans="1:5">
      <c r="A3445" s="4" t="s">
        <v>847</v>
      </c>
      <c r="B3445" s="6" t="n">
        <v>0</v>
      </c>
    </row>
    <row r="3446" spans="1:5">
      <c r="A3446" s="3" t="s">
        <v>848</v>
      </c>
    </row>
    <row r="3447" spans="1:5">
      <c r="A3447" s="4" t="s">
        <v>74</v>
      </c>
      <c r="B3447" s="6" t="n">
        <v>8174</v>
      </c>
    </row>
    <row r="3448" spans="1:5">
      <c r="A3448" s="4" t="s">
        <v>849</v>
      </c>
      <c r="B3448" s="6" t="n">
        <v>0</v>
      </c>
    </row>
    <row r="3449" spans="1:5">
      <c r="A3449" s="4" t="s">
        <v>850</v>
      </c>
      <c r="B3449" s="6" t="n">
        <v>0</v>
      </c>
    </row>
    <row r="3450" spans="1:5">
      <c r="A3450" s="3" t="s">
        <v>851</v>
      </c>
    </row>
    <row r="3451" spans="1:5">
      <c r="A3451" s="4" t="s">
        <v>74</v>
      </c>
      <c r="B3451" s="6" t="n">
        <v>8174</v>
      </c>
    </row>
    <row r="3452" spans="1:5">
      <c r="A3452" s="4" t="s">
        <v>849</v>
      </c>
      <c r="B3452" s="6" t="n">
        <v>0</v>
      </c>
    </row>
    <row r="3453" spans="1:5">
      <c r="A3453" s="4" t="s">
        <v>162</v>
      </c>
      <c r="B3453" s="6" t="n">
        <v>8174</v>
      </c>
    </row>
    <row r="3454" spans="1:5">
      <c r="A3454" s="4" t="s">
        <v>852</v>
      </c>
      <c r="B3454" s="6" t="n">
        <v>0</v>
      </c>
    </row>
    <row r="3455" spans="1:5">
      <c r="A3455" s="4" t="s">
        <v>1151</v>
      </c>
    </row>
    <row r="3456" spans="1:5">
      <c r="A3456" s="3" t="s">
        <v>846</v>
      </c>
    </row>
    <row r="3457" spans="1:5">
      <c r="A3457" s="4" t="s">
        <v>847</v>
      </c>
      <c r="B3457" s="6" t="n">
        <v>0</v>
      </c>
    </row>
    <row r="3458" spans="1:5">
      <c r="A3458" s="3" t="s">
        <v>848</v>
      </c>
    </row>
    <row r="3459" spans="1:5">
      <c r="A3459" s="4" t="s">
        <v>74</v>
      </c>
      <c r="B3459" s="6" t="n">
        <v>1160</v>
      </c>
    </row>
    <row r="3460" spans="1:5">
      <c r="A3460" s="4" t="s">
        <v>849</v>
      </c>
      <c r="B3460" s="6" t="n">
        <v>0</v>
      </c>
    </row>
    <row r="3461" spans="1:5">
      <c r="A3461" s="4" t="s">
        <v>850</v>
      </c>
      <c r="B3461" s="6" t="n">
        <v>0</v>
      </c>
    </row>
    <row r="3462" spans="1:5">
      <c r="A3462" s="3" t="s">
        <v>851</v>
      </c>
    </row>
    <row r="3463" spans="1:5">
      <c r="A3463" s="4" t="s">
        <v>74</v>
      </c>
      <c r="B3463" s="6" t="n">
        <v>1160</v>
      </c>
    </row>
    <row r="3464" spans="1:5">
      <c r="A3464" s="4" t="s">
        <v>849</v>
      </c>
      <c r="B3464" s="6" t="n">
        <v>0</v>
      </c>
    </row>
    <row r="3465" spans="1:5">
      <c r="A3465" s="4" t="s">
        <v>162</v>
      </c>
      <c r="B3465" s="6" t="n">
        <v>1160</v>
      </c>
    </row>
    <row r="3466" spans="1:5">
      <c r="A3466" s="4" t="s">
        <v>852</v>
      </c>
      <c r="B3466" s="6" t="n">
        <v>0</v>
      </c>
    </row>
    <row r="3467" spans="1:5">
      <c r="A3467" s="4" t="s">
        <v>1152</v>
      </c>
    </row>
    <row r="3468" spans="1:5">
      <c r="A3468" s="3" t="s">
        <v>846</v>
      </c>
    </row>
    <row r="3469" spans="1:5">
      <c r="A3469" s="4" t="s">
        <v>847</v>
      </c>
      <c r="B3469" s="6" t="n">
        <v>0</v>
      </c>
    </row>
    <row r="3470" spans="1:5">
      <c r="A3470" s="3" t="s">
        <v>848</v>
      </c>
    </row>
    <row r="3471" spans="1:5">
      <c r="A3471" s="4" t="s">
        <v>74</v>
      </c>
      <c r="B3471" s="6" t="n">
        <v>7014</v>
      </c>
    </row>
    <row r="3472" spans="1:5">
      <c r="A3472" s="4" t="s">
        <v>849</v>
      </c>
      <c r="B3472" s="6" t="n">
        <v>0</v>
      </c>
    </row>
    <row r="3473" spans="1:5">
      <c r="A3473" s="4" t="s">
        <v>850</v>
      </c>
      <c r="B3473" s="6" t="n">
        <v>0</v>
      </c>
    </row>
    <row r="3474" spans="1:5">
      <c r="A3474" s="3" t="s">
        <v>851</v>
      </c>
    </row>
    <row r="3475" spans="1:5">
      <c r="A3475" s="4" t="s">
        <v>74</v>
      </c>
      <c r="B3475" s="6" t="n">
        <v>7014</v>
      </c>
    </row>
    <row r="3476" spans="1:5">
      <c r="A3476" s="4" t="s">
        <v>849</v>
      </c>
      <c r="B3476" s="6" t="n">
        <v>0</v>
      </c>
    </row>
    <row r="3477" spans="1:5">
      <c r="A3477" s="4" t="s">
        <v>162</v>
      </c>
      <c r="B3477" s="6" t="n">
        <v>7014</v>
      </c>
    </row>
    <row r="3478" spans="1:5">
      <c r="A3478" s="4" t="s">
        <v>852</v>
      </c>
      <c r="B3478"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72</v>
      </c>
      <c r="D2" s="2" t="s">
        <v>126</v>
      </c>
    </row>
    <row r="3" spans="1:4">
      <c r="A3" s="3" t="s">
        <v>1154</v>
      </c>
    </row>
    <row r="4" spans="1:4">
      <c r="A4" s="4" t="s">
        <v>1155</v>
      </c>
      <c r="B4" s="5" t="n">
        <v>6269023</v>
      </c>
      <c r="C4" s="5" t="n">
        <v>6316143</v>
      </c>
      <c r="D4" s="5" t="n">
        <v>3853042</v>
      </c>
    </row>
    <row r="5" spans="1:4">
      <c r="A5" s="4" t="s">
        <v>1156</v>
      </c>
      <c r="B5" s="6" t="n">
        <v>505424</v>
      </c>
      <c r="C5" s="6" t="n">
        <v>16353</v>
      </c>
      <c r="D5" s="6" t="n">
        <v>2447896</v>
      </c>
    </row>
    <row r="6" spans="1:4">
      <c r="A6" s="4" t="s">
        <v>1157</v>
      </c>
      <c r="B6" s="6" t="n">
        <v>90859</v>
      </c>
      <c r="C6" s="6" t="n">
        <v>126379</v>
      </c>
      <c r="D6" s="6" t="n">
        <v>86723</v>
      </c>
    </row>
    <row r="7" spans="1:4">
      <c r="A7" s="4" t="s">
        <v>1158</v>
      </c>
      <c r="B7" s="6" t="n">
        <v>-27906</v>
      </c>
      <c r="C7" s="6" t="n">
        <v>-180965</v>
      </c>
      <c r="D7" s="6" t="n">
        <v>-57596</v>
      </c>
    </row>
    <row r="8" spans="1:4">
      <c r="A8" s="4" t="s">
        <v>1159</v>
      </c>
      <c r="B8" s="6" t="n">
        <v>0</v>
      </c>
      <c r="C8" s="6" t="n">
        <v>-8887</v>
      </c>
      <c r="D8" s="6" t="n">
        <v>-13922</v>
      </c>
    </row>
    <row r="9" spans="1:4">
      <c r="A9" s="4" t="s">
        <v>1160</v>
      </c>
      <c r="B9" s="6" t="n">
        <v>6837400</v>
      </c>
      <c r="C9" s="6" t="n">
        <v>6269023</v>
      </c>
      <c r="D9" s="6" t="n">
        <v>6316143</v>
      </c>
    </row>
    <row r="10" spans="1:4">
      <c r="A10" s="4" t="s">
        <v>76</v>
      </c>
      <c r="B10" s="6" t="n">
        <v>628066</v>
      </c>
      <c r="C10" s="5" t="n">
        <v>599864</v>
      </c>
      <c r="D10" s="5" t="n">
        <v>639200</v>
      </c>
    </row>
    <row r="11" spans="1:4">
      <c r="A11" s="4" t="s">
        <v>1161</v>
      </c>
      <c r="B11" s="5" t="n">
        <v>6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72</v>
      </c>
      <c r="D2" s="2" t="s">
        <v>126</v>
      </c>
    </row>
    <row r="3" spans="1:4">
      <c r="A3" s="3" t="s">
        <v>1163</v>
      </c>
    </row>
    <row r="4" spans="1:4">
      <c r="A4" s="4" t="s">
        <v>1155</v>
      </c>
      <c r="B4" s="5" t="n">
        <v>882488</v>
      </c>
      <c r="C4" s="5" t="n">
        <v>734783</v>
      </c>
      <c r="D4" s="5" t="n">
        <v>581505</v>
      </c>
    </row>
    <row r="5" spans="1:4">
      <c r="A5" s="4" t="s">
        <v>1157</v>
      </c>
      <c r="B5" s="6" t="n">
        <v>217566</v>
      </c>
      <c r="C5" s="6" t="n">
        <v>202837</v>
      </c>
      <c r="D5" s="6" t="n">
        <v>171545</v>
      </c>
    </row>
    <row r="6" spans="1:4">
      <c r="A6" s="4" t="s">
        <v>1158</v>
      </c>
      <c r="B6" s="6" t="n">
        <v>-15006</v>
      </c>
      <c r="C6" s="6" t="n">
        <v>-55132</v>
      </c>
      <c r="D6" s="6" t="n">
        <v>-18267</v>
      </c>
    </row>
    <row r="7" spans="1:4">
      <c r="A7" s="4" t="s">
        <v>1160</v>
      </c>
      <c r="B7" s="6" t="n">
        <v>1085048</v>
      </c>
      <c r="C7" s="6" t="n">
        <v>882488</v>
      </c>
      <c r="D7" s="6" t="n">
        <v>734783</v>
      </c>
    </row>
    <row r="8" spans="1:4">
      <c r="A8" s="3" t="s">
        <v>846</v>
      </c>
    </row>
    <row r="9" spans="1:4">
      <c r="A9" s="4" t="s">
        <v>1164</v>
      </c>
      <c r="B9" s="5" t="n">
        <v>362800</v>
      </c>
      <c r="C9" s="5" t="n">
        <v>325700</v>
      </c>
      <c r="D9" s="5" t="n">
        <v>286900</v>
      </c>
    </row>
    <row r="10" spans="1:4">
      <c r="A10" s="4" t="s">
        <v>473</v>
      </c>
    </row>
    <row r="11" spans="1:4">
      <c r="A11" s="3" t="s">
        <v>846</v>
      </c>
    </row>
    <row r="12" spans="1:4">
      <c r="A12" s="4" t="s">
        <v>1165</v>
      </c>
      <c r="B12" s="4" t="s">
        <v>445</v>
      </c>
    </row>
    <row r="13" spans="1:4">
      <c r="A13" s="4" t="s">
        <v>470</v>
      </c>
    </row>
    <row r="14" spans="1:4">
      <c r="A14" s="3" t="s">
        <v>846</v>
      </c>
    </row>
    <row r="15" spans="1:4">
      <c r="A15" s="4" t="s">
        <v>1165</v>
      </c>
      <c r="B15" s="4" t="s">
        <v>472</v>
      </c>
    </row>
    <row r="16" spans="1:4">
      <c r="A16" s="4" t="s">
        <v>474</v>
      </c>
    </row>
    <row r="17" spans="1:4">
      <c r="A17" s="3" t="s">
        <v>846</v>
      </c>
    </row>
    <row r="18" spans="1:4">
      <c r="A18" s="4" t="s">
        <v>1165</v>
      </c>
      <c r="B18" s="4" t="s">
        <v>4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72</v>
      </c>
      <c r="D2" s="2" t="s">
        <v>126</v>
      </c>
    </row>
    <row r="3" spans="1:4">
      <c r="A3" s="3" t="s">
        <v>1167</v>
      </c>
    </row>
    <row r="4" spans="1:4">
      <c r="A4" s="4" t="s">
        <v>1155</v>
      </c>
      <c r="B4" s="5" t="n">
        <v>2070</v>
      </c>
      <c r="C4" s="5" t="n">
        <v>2773</v>
      </c>
      <c r="D4" s="5" t="n">
        <v>12737</v>
      </c>
    </row>
    <row r="5" spans="1:4">
      <c r="A5" s="4" t="s">
        <v>1168</v>
      </c>
      <c r="B5" s="6" t="n">
        <v>-738</v>
      </c>
      <c r="C5" s="6" t="n">
        <v>-703</v>
      </c>
      <c r="D5" s="6" t="n">
        <v>-9964</v>
      </c>
    </row>
    <row r="6" spans="1:4">
      <c r="A6" s="4" t="s">
        <v>1160</v>
      </c>
      <c r="B6" s="5" t="n">
        <v>1332</v>
      </c>
      <c r="C6" s="5" t="n">
        <v>2070</v>
      </c>
      <c r="D6" s="5" t="n">
        <v>27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72</v>
      </c>
      <c r="D2" s="2" t="s">
        <v>126</v>
      </c>
    </row>
    <row r="3" spans="1:4">
      <c r="A3" s="4" t="s">
        <v>215</v>
      </c>
      <c r="B3" s="8" t="n">
        <v>1.25</v>
      </c>
      <c r="C3" s="8" t="n">
        <v>1.23</v>
      </c>
      <c r="D3" s="8" t="n">
        <v>1.21</v>
      </c>
    </row>
    <row r="4" spans="1:4">
      <c r="A4" s="4" t="s">
        <v>64</v>
      </c>
    </row>
    <row r="5" spans="1:4">
      <c r="A5" s="4" t="s">
        <v>215</v>
      </c>
      <c r="B5" s="8" t="n">
        <v>1.25</v>
      </c>
      <c r="C5" s="8" t="n">
        <v>1.23</v>
      </c>
      <c r="D5" s="8" t="n">
        <v>1.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11Z</dcterms:created>
  <dcterms:modified xmlns:dcterms="http://purl.org/dc/terms/" xmlns:xsi="http://www.w3.org/2001/XMLSchema-instance" xsi:type="dcterms:W3CDTF">2020-02-18T16:31:11Z</dcterms:modified>
</cp:coreProperties>
</file>